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75" r:id="rId5"/>
    <sheet name="Consolidated_Balance_Sheets_Pa" sheetId="76" r:id="rId6"/>
    <sheet name="Consolidated_Statements_of_Cas" sheetId="7" r:id="rId7"/>
    <sheet name="Basis_of_Presentation_and_Acco" sheetId="77" r:id="rId8"/>
    <sheet name="The_Founding_Transactions" sheetId="78" r:id="rId9"/>
    <sheet name="The_Founding_Acquisition" sheetId="79" r:id="rId10"/>
    <sheet name="ALEKS_Acquisition" sheetId="80" r:id="rId11"/>
    <sheet name="Area_9_Acquisition" sheetId="81" r:id="rId12"/>
    <sheet name="Ryerson_Acquisition" sheetId="82" r:id="rId13"/>
    <sheet name="Inventories" sheetId="83" r:id="rId14"/>
    <sheet name="Debt" sheetId="84" r:id="rId15"/>
    <sheet name="Segment_Reporting" sheetId="85" r:id="rId16"/>
    <sheet name="Taxes_on_Income" sheetId="86" r:id="rId17"/>
    <sheet name="Employee_Benefits" sheetId="87" r:id="rId18"/>
    <sheet name="StockBased_Compensation" sheetId="88" r:id="rId19"/>
    <sheet name="Restructuring" sheetId="89" r:id="rId20"/>
    <sheet name="Guarantor_Financial_Informatio" sheetId="90" r:id="rId21"/>
    <sheet name="Transactions_with_Sponsors" sheetId="91" r:id="rId22"/>
    <sheet name="Commitments_and_Contingencies" sheetId="92" r:id="rId23"/>
    <sheet name="Related_Party_Transactions" sheetId="93" r:id="rId24"/>
    <sheet name="Supplemental_Parent_Company_Eq" sheetId="94" r:id="rId25"/>
    <sheet name="Subsequent_Event" sheetId="95" r:id="rId26"/>
    <sheet name="Basis_of_Presentation_and_Acco1" sheetId="96" r:id="rId27"/>
    <sheet name="The_Founding_Acquisition_Table" sheetId="97" r:id="rId28"/>
    <sheet name="ALEKS_Acquisition_Tables" sheetId="98" r:id="rId29"/>
    <sheet name="Area_9_Acquisition_Tables" sheetId="99" r:id="rId30"/>
    <sheet name="Inventories_Tables" sheetId="100" r:id="rId31"/>
    <sheet name="Debt_Tables" sheetId="101" r:id="rId32"/>
    <sheet name="Segment_Reporting_Tables" sheetId="102" r:id="rId33"/>
    <sheet name="StockBased_Compensation_Tables" sheetId="103" r:id="rId34"/>
    <sheet name="Restructuring_Tables" sheetId="104" r:id="rId35"/>
    <sheet name="Guarantor_Financial_Informatio1" sheetId="105" r:id="rId36"/>
    <sheet name="Supplemental_Parent_Company_Eq1" sheetId="106" r:id="rId37"/>
    <sheet name="Basis_of_Presentation_and_Acco2" sheetId="38" r:id="rId38"/>
    <sheet name="Basis_of_Presentation_and_Acco3" sheetId="107" r:id="rId39"/>
    <sheet name="Basis_of_Presentation_and_Acco4" sheetId="108" r:id="rId40"/>
    <sheet name="Basis_of_Presentation_and_Acco5" sheetId="109" r:id="rId41"/>
    <sheet name="Basis_of_Presentation_and_Acco6" sheetId="42" r:id="rId42"/>
    <sheet name="Basis_of_Presentation_and_Acco7" sheetId="43" r:id="rId43"/>
    <sheet name="Basis_of_Presentation_and_Acco8" sheetId="110" r:id="rId44"/>
    <sheet name="The_Founding_Transactions_Narr" sheetId="45" r:id="rId45"/>
    <sheet name="The_Founding_Acquisition_Narra" sheetId="46" r:id="rId46"/>
    <sheet name="The_Founding_Acquisition_Sourc" sheetId="47" r:id="rId47"/>
    <sheet name="The_Founding_Acquisition_Asset" sheetId="111" r:id="rId48"/>
    <sheet name="The_Founding_Acquisition_Acqui" sheetId="49" r:id="rId49"/>
    <sheet name="ALEKS_Acquisition_Narrative_De" sheetId="50" r:id="rId50"/>
    <sheet name="ALEKS_Acquisition_Assets_Acqui" sheetId="112" r:id="rId51"/>
    <sheet name="ALEKS_Acquisition_Fair_Value_o" sheetId="52" r:id="rId52"/>
    <sheet name="Area_9_Acquisition_Narrative_D" sheetId="53" r:id="rId53"/>
    <sheet name="Area_9_Acquisition_Assets_Acqu" sheetId="113" r:id="rId54"/>
    <sheet name="Ryerson_Acquisition_Narrative_" sheetId="55" r:id="rId55"/>
    <sheet name="Inventories_Schedule_of_Invent" sheetId="114" r:id="rId56"/>
    <sheet name="Debt_Narrative_Details" sheetId="57" r:id="rId57"/>
    <sheet name="Debt_Schedule_of_LongTerm_Debt" sheetId="115" r:id="rId58"/>
    <sheet name="Debt_Maturity_of_Debt_Details" sheetId="116" r:id="rId59"/>
    <sheet name="Segment_Reporting_Schedule_of_" sheetId="117" r:id="rId60"/>
    <sheet name="Segment_Reporting_Reconciliati" sheetId="61" r:id="rId61"/>
    <sheet name="Segment_Reporting_Schedule_of_1" sheetId="62" r:id="rId62"/>
    <sheet name="Taxes_on_Income_Narrative_Deta" sheetId="63" r:id="rId63"/>
    <sheet name="StockBased_Compensation_Narrat" sheetId="64" r:id="rId64"/>
    <sheet name="StockBased_Compensation_Schedu" sheetId="65" r:id="rId65"/>
    <sheet name="Restructuring_Narrative_Detail" sheetId="66" r:id="rId66"/>
    <sheet name="Restructuring_Restructuring_In" sheetId="67" r:id="rId67"/>
    <sheet name="Guarantor_Financial_Informatio2" sheetId="68" r:id="rId68"/>
    <sheet name="Guarantor_Financial_Informatio3" sheetId="69" r:id="rId69"/>
    <sheet name="Guarantor_Financial_Informatio4" sheetId="70" r:id="rId70"/>
    <sheet name="Transactions_with_Sponsors_Det" sheetId="71" r:id="rId71"/>
    <sheet name="Related_Party_Transactions_Nar" sheetId="118" r:id="rId72"/>
    <sheet name="Supplemental_Parent_Company_Eq2" sheetId="73" r:id="rId73"/>
    <sheet name="Subsequent_Event_Details" sheetId="74" r:id="rId7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09" uniqueCount="907">
  <si>
    <t>Document and Entity Information</t>
  </si>
  <si>
    <t>3 Months Ended</t>
  </si>
  <si>
    <t>Mar. 31, 2015</t>
  </si>
  <si>
    <t>Document and Entity Information [Abstract]</t>
  </si>
  <si>
    <t>Entity Registrant Name</t>
  </si>
  <si>
    <t xml:space="preserve">McGraw-Hill Global Education Intermediate Holdings, LLC </t>
  </si>
  <si>
    <t>Entity Central Index Key</t>
  </si>
  <si>
    <t>Document Type</t>
  </si>
  <si>
    <t>10-Q</t>
  </si>
  <si>
    <t>Document Period End Date</t>
  </si>
  <si>
    <t>Document Fiscal Year Focus</t>
  </si>
  <si>
    <t>Document Fiscal Period Focus</t>
  </si>
  <si>
    <t>Q1</t>
  </si>
  <si>
    <t>Current Fiscal Year End Date</t>
  </si>
  <si>
    <t>Amendment Flag</t>
  </si>
  <si>
    <t>Entity Filer Category</t>
  </si>
  <si>
    <t>Non-accelerated Filer</t>
  </si>
  <si>
    <t>Entity Common Stock, Shares Outstanding</t>
  </si>
  <si>
    <t>Consolidated Statements of Operations (Unaudited) (USD $)</t>
  </si>
  <si>
    <t>In Thousands, unless otherwise specified</t>
  </si>
  <si>
    <t>Mar. 31, 2014</t>
  </si>
  <si>
    <t>Income Statement [Abstract]</t>
  </si>
  <si>
    <t>Revenue</t>
  </si>
  <si>
    <t>Cost of goods sold</t>
  </si>
  <si>
    <t>Gross profit</t>
  </si>
  <si>
    <t>Operating expenses</t>
  </si>
  <si>
    <t>Operating &amp; administration expenses</t>
  </si>
  <si>
    <t>Depreciation</t>
  </si>
  <si>
    <t>Amortization of intangibles</t>
  </si>
  <si>
    <t>Transaction costs</t>
  </si>
  <si>
    <t>Total operating expenses</t>
  </si>
  <si>
    <t>Operating (loss) income</t>
  </si>
  <si>
    <t>Interest expense (income), net</t>
  </si>
  <si>
    <t>Other (income) expense</t>
  </si>
  <si>
    <t>(Loss) income from operations before taxes on income</t>
  </si>
  <si>
    <t>Income tax (benefit) provision</t>
  </si>
  <si>
    <t>Net (loss) income</t>
  </si>
  <si>
    <t>Less: Net (income) loss attributable to noncontrolling interests</t>
  </si>
  <si>
    <t>Net (loss) income attributable to McGraw-Hill Global Education Intermediate Holdings, LLC</t>
  </si>
  <si>
    <t>Consolidated Statements of Comprehensive Income (Loss) (Unaudited) (USD $)</t>
  </si>
  <si>
    <t>Statement of Comprehensive Income [Abstract]</t>
  </si>
  <si>
    <t>Other comprehensive (loss) income:</t>
  </si>
  <si>
    <t>Foreign currency translation adjustment</t>
  </si>
  <si>
    <t>Unrealized gain on investments, net of tax of $0 and $49 in the three months ended March 31, 2015 and March 31, 2014, respectively</t>
  </si>
  <si>
    <t>Comprehensive (loss) income</t>
  </si>
  <si>
    <t>Less: Comprehensive (income) loss attributable to noncontrolling interest</t>
  </si>
  <si>
    <t>Comprehensive (loss) income attributable to McGraw-Hill Global Education Intermediate Holdings, LLC</t>
  </si>
  <si>
    <t>Consolidated Statements of Comprehensive Income (Loss) (Parenthetical) (Unaudited) (USD $)</t>
  </si>
  <si>
    <t>Unrealized gain on investments, net of tax</t>
  </si>
  <si>
    <t>Consolidated Balance Sheets (Unaudited) (USD $)</t>
  </si>
  <si>
    <t>Dec. 31, 2014</t>
  </si>
  <si>
    <t>Dec. 31, 2013</t>
  </si>
  <si>
    <t>Current assets</t>
  </si>
  <si>
    <t>Cash and equivalents</t>
  </si>
  <si>
    <t>Accounts receivable, net of allowance for doubtful accounts of $12,289 and $13,957 and sales returns of $117,278 and $181,927 at March 31, 2015 and December 31, 2014, respectively</t>
  </si>
  <si>
    <t>Due from related party</t>
  </si>
  <si>
    <t>Inventories, net</t>
  </si>
  <si>
    <t>Deferred income taxes</t>
  </si>
  <si>
    <t>Prepaid and other current assets</t>
  </si>
  <si>
    <t>Total current assets</t>
  </si>
  <si>
    <t>Prepublication costs, net</t>
  </si>
  <si>
    <t>Property, plant and equipment, net</t>
  </si>
  <si>
    <t>Goodwill</t>
  </si>
  <si>
    <t>Other intangible assets, net</t>
  </si>
  <si>
    <t>Investments</t>
  </si>
  <si>
    <t>Deferred income taxes non-current</t>
  </si>
  <si>
    <t>Other non-current assets</t>
  </si>
  <si>
    <t>Total assets</t>
  </si>
  <si>
    <t>Current liabilities</t>
  </si>
  <si>
    <t>Accounts payable</t>
  </si>
  <si>
    <t>Accrued royalties</t>
  </si>
  <si>
    <t>Accrued compensation and contributions to retirement plans</t>
  </si>
  <si>
    <t>Deferred revenue</t>
  </si>
  <si>
    <t>Current portion of long-term debt</t>
  </si>
  <si>
    <t>Related party</t>
  </si>
  <si>
    <t>Other current liabilities</t>
  </si>
  <si>
    <t>Total current liabilities</t>
  </si>
  <si>
    <t>Long-term debt</t>
  </si>
  <si>
    <t>Other non-current liabilities</t>
  </si>
  <si>
    <t>Total liabilities</t>
  </si>
  <si>
    <t>Commitments and contingencies</t>
  </si>
  <si>
    <t>  </t>
  </si>
  <si>
    <t>Equity</t>
  </si>
  <si>
    <t>Member's equity</t>
  </si>
  <si>
    <t>Accumulated deficit</t>
  </si>
  <si>
    <t>Accumulated other comprehensive loss</t>
  </si>
  <si>
    <t>Total equity</t>
  </si>
  <si>
    <t>Total liabilities and equity</t>
  </si>
  <si>
    <t>Consolidated Balance Sheets (Parenthetical) (Unaudited) (USD $)</t>
  </si>
  <si>
    <t>Statement of Financial Position [Abstract]</t>
  </si>
  <si>
    <t>Allowance for doubtful accounts</t>
  </si>
  <si>
    <t>Sales returns</t>
  </si>
  <si>
    <t>Consolidated Statements of Cash Flows (Unadudited) (USD $)</t>
  </si>
  <si>
    <t>Statement of Cash Flows [Abstract]</t>
  </si>
  <si>
    <t>Net (loss) income including noncontrolling interests</t>
  </si>
  <si>
    <t>Adjustments to reconcile net loss including noncontrolling interests to net cash provided by operating activities</t>
  </si>
  <si>
    <t>Depreciation (including amortization of technology projects)</t>
  </si>
  <si>
    <t>Amortization of prepublication costs</t>
  </si>
  <si>
    <t>Provision for losses on accounts receivable</t>
  </si>
  <si>
    <t>Stock-based compensation</t>
  </si>
  <si>
    <t>Amortization of debt discount</t>
  </si>
  <si>
    <t>Amortization of deferred financing costs</t>
  </si>
  <si>
    <t>Restructuring charges</t>
  </si>
  <si>
    <t>Other</t>
  </si>
  <si>
    <t>Changes in operating assets and liabilities, net of the effect of acquisitions</t>
  </si>
  <si>
    <t>Accounts receivable</t>
  </si>
  <si>
    <t>Due to/from related party</t>
  </si>
  <si>
    <t>Inventories</t>
  </si>
  <si>
    <t>Accounts payable and accrued expenses</t>
  </si>
  <si>
    <t>Net change in prepaid and accrued income taxes</t>
  </si>
  <si>
    <t>Net change in operating assets and liabilities</t>
  </si>
  <si>
    <t>Cash provided by (used for) operating activities</t>
  </si>
  <si>
    <t>Investing activities</t>
  </si>
  <si>
    <t>Investment in prepublication costs</t>
  </si>
  <si>
    <t>Capital expenditures</t>
  </si>
  <si>
    <t>Acquisitions</t>
  </si>
  <si>
    <t>Proceeds from dispositions</t>
  </si>
  <si>
    <t>Cash provided by (used for) investing activities</t>
  </si>
  <si>
    <t>Financing activities</t>
  </si>
  <si>
    <t>Payment of term loan</t>
  </si>
  <si>
    <t>Dividends paid to noncontrolling interests</t>
  </si>
  <si>
    <t>Cash provided by (used for) financing activities</t>
  </si>
  <si>
    <t>Effect of exchange rate changes on cash</t>
  </si>
  <si>
    <t>Net change in cash and cash equivalents</t>
  </si>
  <si>
    <t>Cash and cash equivalents at the beginning of the period</t>
  </si>
  <si>
    <t>Cash and cash equivalents, ending balance</t>
  </si>
  <si>
    <t>Supplemental disclosures</t>
  </si>
  <si>
    <t>Interest expense paid</t>
  </si>
  <si>
    <t>Income taxes paid</t>
  </si>
  <si>
    <t>Basis of Presentation and Accounting Policies</t>
  </si>
  <si>
    <t>Organization, Consolidation and Presentation of Financial Statements [Abstract]</t>
  </si>
  <si>
    <t>On March 22, 2013, MHE Acquisition, LLC (“AcquisitionCo”), a wholly-owned subsidiary of Georgia Holdings, Inc., acquired all of the outstanding equity interests of certain subsidiaries of The McGraw-Hill Companies, Inc. (“MHC”) for $2,184,071 in cash (the “Acquired Business”). The Acquired Business included all of MHC’s educational materials and learning solutions business, which is comprised of two elements (i) the Higher Education, Professional, and International Group (the “HPI business”), which includes post-secondary education and professional products both in the U.S. and internationally and (ii) the School Education Group business (the “SEG business”), which includes school and assessment products targeting students in the pre-kindergarten through secondary school market. The purchase price was allocated as $1,711,348 and $472,723 to the HPI business and the SEG business, respectively based on their fair values. We refer to the purchase of the Acquired Business as the “Founding Acquisition”.</t>
  </si>
  <si>
    <t>As of completion of the Founding Acquisition, Apollo Global Management, LLC (the “Sponsor”), certain co-investors and certain members of management directly or indirectly owned all of the equity interests of AcquisitionCo. McGraw-Hill Global Education Intermediate Holdings, LLC (the “Company,” “the Successor” or “MHGE Intermediate”) and its wholly owned subsidiary McGraw-Hill Global Education Holdings, LLC (“MHGE Holdings”) were created to facilitate the Founding Acquisition. In connection with the Founding Acquisition, a restructuring (the “Restructuring”) was completed, the result of which was that the HPI business and the SEG business became held by different legal entities. The HPI business became held by MHGE Holdings, while the SEG business became held by McGraw-Hill School Education Intermediate Holdings, LLC (“MHSE Holdings”), a separate wholly owned subsidiary of MHE US Holdings LLC, our direct parent (“Parent”). In addition, concurrently with the closing of the Founding Acquisition, MHGE Holdings entered into certain credit facilities which are described in Note 2 - The Founding Transactions. MHSE Holdings is financed through separate credit facilities. MHGE Holdings nor its parent companies guarantee or provide any collateral to the financing for MHSE Holdings, and MHSE Holdings does not guarantee or provide collateral to the financing of MHGE Holdings or its parent companies. The terms “we,” “our,” and “us” used herein refer to the Company.</t>
  </si>
  <si>
    <t>Principles of Consolidation</t>
  </si>
  <si>
    <t xml:space="preserve">The accompanying consolidated financial statements have been prepared in accordance with U.S. GAAP and all significant intercompany transactions and balances have been eliminated. In the opinion of management, the accompanying unaudited consolidated financial statements include all adjustments (consisting of normal recurring accruals) considered necessary for a fair presentation. </t>
  </si>
  <si>
    <t>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t>
  </si>
  <si>
    <t>Seasonality and Comparability</t>
  </si>
  <si>
    <t>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 Certain reclassifications have been made to prior period amounts in order to conform with current period presentation.</t>
  </si>
  <si>
    <t>Cash and Cash Equivalents</t>
  </si>
  <si>
    <r>
      <t xml:space="preserve">Cash and cash equivalents include ordinary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he investments and bank deposits are stated at cost, which approximates market value and were $125,315 and </t>
    </r>
    <r>
      <rPr>
        <sz val="10"/>
        <color rgb="FF000000"/>
        <rFont val="Inherit"/>
      </rPr>
      <t>$232,098</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investments are not subject to significant market risk.</t>
    </r>
  </si>
  <si>
    <t>Accounts Receivable</t>
  </si>
  <si>
    <t>Credit is extended to customers based upon an evaluation of the customer’s financial condition. Accounts receivable are recorded at net realizable value.</t>
  </si>
  <si>
    <t>Allowance for Doubtful Accounts and Sales Returns</t>
  </si>
  <si>
    <t xml:space="preserve">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 </t>
  </si>
  <si>
    <t>Concentration of Credit Risk</t>
  </si>
  <si>
    <t xml:space="preserve">As of March 31, 2015 and December 31, 2014, two customers comprised approximately 31% of the gross accounts receivable balance, which is reflective of concentration in our industry. </t>
  </si>
  <si>
    <t>The Company has no single customer that accounted for 10% of our gross revenues for the three months ended March 31, 2015. The Company had one customer that accounted for approximately 11% of our gross revenues for the three months ended March 31, 2014, which is included within the MHGE Higher Education and MHGE Professional revenues. The loss of, or any reduction in sales from, a significant customer or deterioration in their ability to pay could harm our business and financial results.</t>
  </si>
  <si>
    <t>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he reserves for inventory obsolescence were $39,916 and $38,893 as of March 31, 2015 and December 31, 2014, respectively.</t>
  </si>
  <si>
    <t>Prepublication Costs</t>
  </si>
  <si>
    <t xml:space="preserve">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 </t>
  </si>
  <si>
    <t>Property, Plant and Equipment</t>
  </si>
  <si>
    <r>
      <t xml:space="preserve">Property, plant and equipment are stated at cost less accumulated depreciation as of </t>
    </r>
    <r>
      <rPr>
        <sz val="10"/>
        <color rgb="FF000000"/>
        <rFont val="Inherit"/>
      </rPr>
      <t>March 31, 2015</t>
    </r>
    <r>
      <rPr>
        <sz val="10"/>
        <color theme="1"/>
        <rFont val="Inherit"/>
      </rPr>
      <t xml:space="preserve"> and December 31, 2014. Depreciation and amortization are recorded on a straight-line basis, over the assets’ estimated useful lives. Buildings have an estimated useful life, for purposes of depreciation, of twenty-eight years. Furniture, fixtures and equipment are depreciated over periods not exceeding seven years. Leasehold improvements are amortized over the life of the lease or the life of the assets, whichever is shorter. The Company evaluates the depreciation periods of property, plant and equipment to determine whether events or circumstances warrant revised estimates of useful lives.</t>
    </r>
  </si>
  <si>
    <t>Royalty Advances</t>
  </si>
  <si>
    <t xml:space="preserve">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 </t>
  </si>
  <si>
    <t>Deferred Technology Costs</t>
  </si>
  <si>
    <r>
      <t xml:space="preserve">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Gross deferred technology costs were $49,597 and $42,030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 respectively. Accumulated amortization of deferred technology costs were $14,487 and $12,433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Accounting for the Impairment of Long-Lived Assets (Including Other Intangible Assets)</t>
  </si>
  <si>
    <t>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here were no impairments of long-lived assets for the three months ended March 31, 2015 and March 31, 2014, respectively.</t>
  </si>
  <si>
    <t>Goodwill and Indefinite-Lived Intangible Assets</t>
  </si>
  <si>
    <t>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t>
  </si>
  <si>
    <t>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t>
  </si>
  <si>
    <t>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t>
  </si>
  <si>
    <t>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here were no impairments of goodwill and indefinite-lived intangible assets for the three months ended March 31, 2015 and March 31, 2014, respectively.</t>
  </si>
  <si>
    <t>Fair Value Measurements</t>
  </si>
  <si>
    <t>In accordance with authoritative guidance for fair value measurements, certain assets and liabilities are required to be recorded at fair value.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t>
  </si>
  <si>
    <t>•</t>
  </si>
  <si>
    <t>Level 1 - Unadjusted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Foreign Currency Translation</t>
  </si>
  <si>
    <t>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t>
  </si>
  <si>
    <t>Stock-Based Compensation</t>
  </si>
  <si>
    <r>
      <t xml:space="preserve">The Company issues Georgia Holidings, Inc. stock options and other stock-based compensation to eligible employees, directors and consultants and accounts for these transactions under the provisions of Accounting Standards Codification ("ASC") 718, </t>
    </r>
    <r>
      <rPr>
        <i/>
        <sz val="10"/>
        <color theme="1"/>
        <rFont val="Inherit"/>
      </rPr>
      <t>Compensation - Stock Compensation</t>
    </r>
    <r>
      <rPr>
        <sz val="10"/>
        <color theme="1"/>
        <rFont val="Inherit"/>
      </rPr>
      <t>. For equity awards, total compensation cost is based on the grant date fair value. For liability awards, total compensation cost is based on the fair value of the award on the date the award is exercised and delivered.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t>
    </r>
  </si>
  <si>
    <t>Revenue Recognition</t>
  </si>
  <si>
    <t xml:space="preserve">Revenue is recognized as it is earned when goods are shipped to customers or services are rendered. We consider amounts to be earned once evidence of an arrangement has been obtained, services are performed, fees are fixed or determinable and collectability is reasonably assured. </t>
  </si>
  <si>
    <t>Arrangements with multiple deliverables</t>
  </si>
  <si>
    <t>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we make our best estimate of the services’ stand-alone selling price and recognize revenue as earned as the services are delivered. Because we determine the basis for allocating consideration to each deliverable primarily on prices experienced from completed sales, over time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t>
  </si>
  <si>
    <t>Subscription-based products</t>
  </si>
  <si>
    <t>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As of March 31, 2015, no significant changes have been made to the underlying assumptions related to estimates of revenue or the methodologies applied. Included among the underlying assumptions related to our estimates that impact the recognition of subscription income is the period that our subscriptions are accessed by our customers, the extent of our responsibility to provide access to our subscription-based products, and the extent of complementary support services customers demand to access our products.</t>
  </si>
  <si>
    <t>Service arrangements</t>
  </si>
  <si>
    <t>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Losses on contracts are recognized in the period in which the loss first becomes foreseeable. Contract losses are measured as the amount that the estimated total costs to complete the contract exceed the estimated total revenues that will be generated by the contract.</t>
  </si>
  <si>
    <t>Shipping and Handling Costs</t>
  </si>
  <si>
    <t xml:space="preserve">All amounts billed to customers in a sales transaction for shipping and handling are classified as revenue. Shipping and handling costs are also a component of cost of goods sold. </t>
  </si>
  <si>
    <t>Income Taxes</t>
  </si>
  <si>
    <t>The Company’s operations are subject to United States federal, state and local income taxes, and foreign income taxes. The United States federal income tax return is filed as a consolidated group under Georgia Holdings, Inc. Net operating losses and other tax attributes are characterized as realized or realizable by MHGE Holdings when the attributes are utilized by the consolidated federal group following the Company’s “Benefits-for-Loss” allocation method.</t>
  </si>
  <si>
    <t>We determine the provision for income taxes using the asset and liability approach. Under this approach, deferred income taxes represent the expected future tax consequences of temporary differences between the carrying amounts and tax bases of assets and liabilities.</t>
  </si>
  <si>
    <t xml:space="preserve">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t>
  </si>
  <si>
    <t xml:space="preserve">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 </t>
  </si>
  <si>
    <t>Contingencies</t>
  </si>
  <si>
    <t xml:space="preserve">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 </t>
  </si>
  <si>
    <t>Recent Accounting Standards</t>
  </si>
  <si>
    <r>
      <t>In April 2015, the Financial Accounting Standards Board (“FASB”) issued Accounting Standards Update (“ASU”) No. 2015-03 -</t>
    </r>
    <r>
      <rPr>
        <i/>
        <sz val="10"/>
        <color theme="1"/>
        <rFont val="Inherit"/>
      </rPr>
      <t xml:space="preserve"> Simplifying the Presentation of Debt Issuance Costs</t>
    </r>
    <r>
      <rPr>
        <sz val="10"/>
        <color theme="1"/>
        <rFont val="Inherit"/>
      </rPr>
      <t>.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effect that the updated standard will have on its consolidated balance sheets.</t>
    </r>
  </si>
  <si>
    <r>
      <t xml:space="preserve">In January 2015, the FASB issued ASU No. 2015-01 (Topic 225-20) - </t>
    </r>
    <r>
      <rPr>
        <i/>
        <sz val="10"/>
        <color theme="1"/>
        <rFont val="Inherit"/>
      </rPr>
      <t xml:space="preserve">Income Statement—Extraordinary and Unusual Items </t>
    </r>
    <r>
      <rPr>
        <sz val="10"/>
        <color theme="1"/>
        <rFont val="Inherit"/>
      </rPr>
      <t>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The adoption of this guidance will not have a material impact on the Company's consolidated financial statements.</t>
    </r>
  </si>
  <si>
    <r>
      <t xml:space="preserve">In December 2014, the FASB issued ASU No. 2014-17 (Topic 805) - </t>
    </r>
    <r>
      <rPr>
        <i/>
        <sz val="10"/>
        <color theme="1"/>
        <rFont val="Inherit"/>
      </rPr>
      <t>Business Combinations</t>
    </r>
    <r>
      <rPr>
        <sz val="10"/>
        <color theme="1"/>
        <rFont val="Inherit"/>
      </rPr>
      <t>, which provides an acquired entity with an option to apply pushdown accounting in its separate financial statements upon occurrence of an event in which an acquirer obtains control of the acquired entity. An acquired entity may elect the option to apply pushdown accounting as a change in accounting principal in the reporting period in which the change in control event occurs and use the new basis to measure its assets, liabilities and equity. The guidance is effective on November 18, 2014 and will not have any impact on consolidated financial position or results of operations. The adoption of this guidance will not have a material impact on the Company’s consolidated financial statements.</t>
    </r>
  </si>
  <si>
    <r>
      <t>In August 2014, the FASB issued ASU No. 2014-15 -</t>
    </r>
    <r>
      <rPr>
        <i/>
        <sz val="10"/>
        <color theme="1"/>
        <rFont val="Inherit"/>
      </rPr>
      <t xml:space="preserve"> Disclosure of Uncertainties about an Entity’s Ability to Continue as a Going Concern</t>
    </r>
    <r>
      <rPr>
        <sz val="10"/>
        <color theme="1"/>
        <rFont val="Inherit"/>
      </rPr>
      <t xml:space="preserve"> to provide guidance on management’s responsibility in evaluating whether there is substantial doubt about a company’s ability to continue as a going concern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t>
    </r>
  </si>
  <si>
    <r>
      <t xml:space="preserve">In June 2014, the FASB issued ASU No. 2014-12 (Topic 718) - </t>
    </r>
    <r>
      <rPr>
        <i/>
        <sz val="10"/>
        <color theme="1"/>
        <rFont val="Inherit"/>
      </rPr>
      <t>Compensation-Stock Compensation: Accounting for Share-Based Payments When the Terms of an Award Provide That a Performance Target Could Be Achieved after the Requisite Service Period</t>
    </r>
    <r>
      <rPr>
        <sz val="10"/>
        <color theme="1"/>
        <rFont val="Inherit"/>
      </rPr>
      <t xml:space="preserve">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mendments in this update are effective for annual periods and interim periods within those annual periods beginning after December 15, 2015. Earlier adoption is permitted.  The Company is evaluating the impact that this update will have on its consolidated financial statements.</t>
    </r>
  </si>
  <si>
    <r>
      <t xml:space="preserve">In May 2014, the FASB issued ASU No. 2014-09 - </t>
    </r>
    <r>
      <rPr>
        <i/>
        <sz val="10"/>
        <color theme="1"/>
        <rFont val="Inherit"/>
      </rPr>
      <t>Revenue from Contracts with Customers</t>
    </r>
    <r>
      <rPr>
        <sz val="10"/>
        <color theme="1"/>
        <rFont val="Inherit"/>
      </rPr>
      <t>,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the first quarter of 2017 and early application is not permitted. Entities must adopt the new guidance using one of two retrospective application methods. On April 29, 2015, the FASB issued an exposure draft to defer the effective date by one year. The Company is currently evaluating the standard to determine the impact of its adoption on the consolidated financial statements.</t>
    </r>
  </si>
  <si>
    <r>
      <t xml:space="preserve">In April 2014, the FASB issued ASU No. 2014-08 -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 Early adoption is permitted. The adoption of this guidance will not have a material impact on the Company’s consolidated financial statements.</t>
    </r>
  </si>
  <si>
    <t>The Founding Transactions</t>
  </si>
  <si>
    <r>
      <t xml:space="preserve">As discussed in Note 1, the Founding Acquisition was completed on </t>
    </r>
    <r>
      <rPr>
        <sz val="10"/>
        <color rgb="FF000000"/>
        <rFont val="Inherit"/>
      </rPr>
      <t>March 22, 2013</t>
    </r>
    <r>
      <rPr>
        <sz val="10"/>
        <color theme="1"/>
        <rFont val="Inherit"/>
      </rPr>
      <t xml:space="preserve"> and financed by:</t>
    </r>
  </si>
  <si>
    <r>
      <t xml:space="preserve">Borrowings under MHGE Holdings senior secured credit facilities (the “Senior Facilities”), consisting of a </t>
    </r>
    <r>
      <rPr>
        <sz val="10"/>
        <color rgb="FF000000"/>
        <rFont val="Inherit"/>
      </rPr>
      <t>$810,000</t>
    </r>
    <r>
      <rPr>
        <sz val="10"/>
        <color theme="1"/>
        <rFont val="Inherit"/>
      </rPr>
      <t xml:space="preserve">, 6-year senior secured term loan credit facility (the “term loan facility”), all of which was drawn at closing and a </t>
    </r>
    <r>
      <rPr>
        <sz val="10"/>
        <color rgb="FF000000"/>
        <rFont val="Inherit"/>
      </rPr>
      <t>$240,000</t>
    </r>
    <r>
      <rPr>
        <sz val="10"/>
        <color theme="1"/>
        <rFont val="Inherit"/>
      </rPr>
      <t xml:space="preserve">, 5-year senior secured revolving credit facility (“revolving credit facility”), </t>
    </r>
    <r>
      <rPr>
        <sz val="10"/>
        <color rgb="FF000000"/>
        <rFont val="Inherit"/>
      </rPr>
      <t>$35,000</t>
    </r>
    <r>
      <rPr>
        <sz val="10"/>
        <color theme="1"/>
        <rFont val="Inherit"/>
      </rPr>
      <t xml:space="preserve"> of which was drawn at closing;</t>
    </r>
  </si>
  <si>
    <r>
      <t xml:space="preserve">Issuance by MHGE Holdings and McGraw-Hill Global Education Finance, Inc., a wholly owned subsidiary of MHGE (together with MHGE Holdings, the “Issuers”) of </t>
    </r>
    <r>
      <rPr>
        <sz val="10"/>
        <color rgb="FF000000"/>
        <rFont val="Inherit"/>
      </rPr>
      <t>$800,000</t>
    </r>
    <r>
      <rPr>
        <sz val="10"/>
        <color theme="1"/>
        <rFont val="Inherit"/>
      </rPr>
      <t xml:space="preserve">, </t>
    </r>
    <r>
      <rPr>
        <sz val="10"/>
        <color rgb="FF000000"/>
        <rFont val="Inherit"/>
      </rPr>
      <t>9.75%</t>
    </r>
    <r>
      <rPr>
        <sz val="10"/>
        <color theme="1"/>
        <rFont val="Inherit"/>
      </rPr>
      <t xml:space="preserve"> first-priority senior secured notes due 2021 (the “Notes”); and</t>
    </r>
  </si>
  <si>
    <r>
      <t xml:space="preserve">Equity contribution of </t>
    </r>
    <r>
      <rPr>
        <sz val="10"/>
        <color rgb="FF000000"/>
        <rFont val="Inherit"/>
      </rPr>
      <t>$950,000</t>
    </r>
    <r>
      <rPr>
        <sz val="10"/>
        <color theme="1"/>
        <rFont val="Inherit"/>
      </rPr>
      <t xml:space="preserve"> from Parent funded by the Sponsor, co-investors and management.</t>
    </r>
  </si>
  <si>
    <t>The Founding Acquisition occurred simultaneously with the closing of the financing transactions and equity investments described above.</t>
  </si>
  <si>
    <t>The Founding Acquisition, related financing and payment of any costs related to these transactions are collectively herein referred to as the Founding Transactions.</t>
  </si>
  <si>
    <t>The Founding Acquisition (The Founding Acquisition, MHGE Intermediate)</t>
  </si>
  <si>
    <t>The Founding Acquisition, MHGE Intermediate</t>
  </si>
  <si>
    <t>Business Acquisition [Line Items]</t>
  </si>
  <si>
    <t>Business Combination</t>
  </si>
  <si>
    <t>The Founding Acquisition</t>
  </si>
  <si>
    <r>
      <t xml:space="preserve">The Founding Acquisition was accounted for as a business combination in accordance with ASC 805, </t>
    </r>
    <r>
      <rPr>
        <i/>
        <sz val="10"/>
        <color theme="1"/>
        <rFont val="Inherit"/>
      </rPr>
      <t>Business Combinations</t>
    </r>
    <r>
      <rPr>
        <sz val="10"/>
        <color theme="1"/>
        <rFont val="Inherit"/>
      </rPr>
      <t xml:space="preserve">. The Founding Acquisition and the determination of fair value of the assets acquired and liabilities assumed was recorded as of </t>
    </r>
    <r>
      <rPr>
        <sz val="10"/>
        <color rgb="FF000000"/>
        <rFont val="Inherit"/>
      </rPr>
      <t>March 22, 2013</t>
    </r>
    <r>
      <rPr>
        <sz val="10"/>
        <color theme="1"/>
        <rFont val="Inherit"/>
      </rPr>
      <t xml:space="preserve"> based on the purchase price of </t>
    </r>
    <r>
      <rPr>
        <sz val="10"/>
        <color rgb="FF000000"/>
        <rFont val="Inherit"/>
      </rPr>
      <t>$1,711,348</t>
    </r>
    <r>
      <rPr>
        <sz val="10"/>
        <color theme="1"/>
        <rFont val="Inherit"/>
      </rPr>
      <t xml:space="preserve">. As a result of the Founding Acquisition, goodwill of </t>
    </r>
    <r>
      <rPr>
        <sz val="10"/>
        <color rgb="FF000000"/>
        <rFont val="Inherit"/>
      </rPr>
      <t>$350,050</t>
    </r>
    <r>
      <rPr>
        <sz val="10"/>
        <color theme="1"/>
        <rFont val="Inherit"/>
      </rPr>
      <t xml:space="preserve"> was recorded on the Successor's balance sheet. The Company has finalized the allocation of goodwill to each of its reporting units.</t>
    </r>
  </si>
  <si>
    <t>The sources and uses of funds in connection with the Founding Transactions are summarized below:</t>
  </si>
  <si>
    <t>Sources</t>
  </si>
  <si>
    <t>Proceeds from term loan facility</t>
  </si>
  <si>
    <t>$</t>
  </si>
  <si>
    <t>Proceeds from revolving credit facility</t>
  </si>
  <si>
    <t>Proceeds from Notes</t>
  </si>
  <si>
    <t>Proceeds from equity contributions</t>
  </si>
  <si>
    <t>Total sources</t>
  </si>
  <si>
    <t>Uses</t>
  </si>
  <si>
    <t>Equity purchase price</t>
  </si>
  <si>
    <t>Transaction fees and expenses</t>
  </si>
  <si>
    <t>Cash to balance sheet</t>
  </si>
  <si>
    <t>Distribution to Parent</t>
  </si>
  <si>
    <t>Total uses</t>
  </si>
  <si>
    <t>Purchase Price</t>
  </si>
  <si>
    <t xml:space="preserve">The Founding Acquisition has been accounted for using the acquisition method of accounting which requires assets acquired and liabilities assumed to be recognized at their fair values as of the acquisition date, with any excess of the purchase price attributed to goodwill. The fair values have been determined based upon assumptions related to the future cash flows, discount rates and asset lives utilizing currently available information. On October 16, 2013 the working capital adjustment was finalized with MHC and the Company's share of the proceeds of the working capital adjustment was $28,099. </t>
  </si>
  <si>
    <t>The table below summarizes the fair values of the assets acquired and liabilities assumed at the date of acquisition:</t>
  </si>
  <si>
    <t>Accounts receivable and other current assets</t>
  </si>
  <si>
    <t>Inventory</t>
  </si>
  <si>
    <t>Prepublication costs</t>
  </si>
  <si>
    <t>Property, plant and equipment</t>
  </si>
  <si>
    <t>Identifiable intangible assets</t>
  </si>
  <si>
    <t>Other noncurrent assets</t>
  </si>
  <si>
    <t>(143,076</t>
  </si>
  <si>
    <t>)</t>
  </si>
  <si>
    <t>(42,339</t>
  </si>
  <si>
    <t>(49,767</t>
  </si>
  <si>
    <t>Deferred income tax liability</t>
  </si>
  <si>
    <t>(15,846</t>
  </si>
  <si>
    <t>Other long-term liabilities</t>
  </si>
  <si>
    <t>(19,573</t>
  </si>
  <si>
    <t>Noncontrolling interests</t>
  </si>
  <si>
    <t>(22,225</t>
  </si>
  <si>
    <t>Purchase price</t>
  </si>
  <si>
    <t xml:space="preserve">Residual goodwill consists primarily of intangible assets related to the knowhow and design of the Company’s products that do not qualify for separate recognition as well as assembled work force. </t>
  </si>
  <si>
    <t>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t>
  </si>
  <si>
    <t>Fair Value</t>
  </si>
  <si>
    <t>Useful Lives</t>
  </si>
  <si>
    <t>Brands</t>
  </si>
  <si>
    <t> Indefinite</t>
  </si>
  <si>
    <t>Customers</t>
  </si>
  <si>
    <t> 11 - 14 years</t>
  </si>
  <si>
    <t>Content</t>
  </si>
  <si>
    <t> 8 - 14 years</t>
  </si>
  <si>
    <t>Technology</t>
  </si>
  <si>
    <t>5 years</t>
  </si>
  <si>
    <t xml:space="preserve">The Founding Acquisition was a taxable acquisition of the assets of domestic subsidiaries and a non-taxable acquisition of the stock of international subsidiaries for U.S. income tax purposes. Deferred income tax liability of $15,846 has been provided for the difference in fair value of international assets and liabilities over the carryover tax basis. </t>
  </si>
  <si>
    <r>
      <t xml:space="preserve">The total amount of </t>
    </r>
    <r>
      <rPr>
        <sz val="10"/>
        <color rgb="FF000000"/>
        <rFont val="Inherit"/>
      </rPr>
      <t>$628,854</t>
    </r>
    <r>
      <rPr>
        <sz val="10"/>
        <color theme="1"/>
        <rFont val="Inherit"/>
      </rPr>
      <t xml:space="preserve"> allocated to MHSE Holdings includes purchase price as well as the working capital adjustment made at closing and is classified as "Distribution to Parent" in the consolidated financial statements. MHSE Holdings is not included in these consolidated financial statements.</t>
    </r>
  </si>
  <si>
    <t>ALEKS Acquisition (ALEKS Corporation)</t>
  </si>
  <si>
    <t>ALEKS Corporation</t>
  </si>
  <si>
    <t>ALEKS Acquisition</t>
  </si>
  <si>
    <t xml:space="preserve">On August 1, 2013, the Company acquired all of the outstanding shares of ALEKS Corporation, a developer of adaptive learning technology for the higher education and K-12 education markets. Prior to the acquisition, the Company had a long-term royalty-based partnership with ALEKS where ALEKS technology solutions were incorporated into the Company’s Higher Education’s products. </t>
  </si>
  <si>
    <r>
      <t xml:space="preserve">ALEKS was acquired for a purchase price of </t>
    </r>
    <r>
      <rPr>
        <sz val="10"/>
        <color rgb="FF000000"/>
        <rFont val="Inherit"/>
      </rPr>
      <t>$103,500</t>
    </r>
    <r>
      <rPr>
        <sz val="10"/>
        <color theme="1"/>
        <rFont val="Inherit"/>
      </rPr>
      <t xml:space="preserve">; of which </t>
    </r>
    <r>
      <rPr>
        <sz val="10"/>
        <color rgb="FF000000"/>
        <rFont val="Inherit"/>
      </rPr>
      <t>$50,000</t>
    </r>
    <r>
      <rPr>
        <sz val="10"/>
        <color theme="1"/>
        <rFont val="Inherit"/>
      </rPr>
      <t xml:space="preserve"> was paid in cash at closing. The remaining </t>
    </r>
    <r>
      <rPr>
        <sz val="10"/>
        <color rgb="FF000000"/>
        <rFont val="Inherit"/>
      </rPr>
      <t>$53,500</t>
    </r>
    <r>
      <rPr>
        <sz val="10"/>
        <color theme="1"/>
        <rFont val="Inherit"/>
      </rPr>
      <t xml:space="preserve"> was paid one year after closing on August 1, 2014 of which </t>
    </r>
    <r>
      <rPr>
        <sz val="10"/>
        <color rgb="FF000000"/>
        <rFont val="Inherit"/>
      </rPr>
      <t>$15,000</t>
    </r>
    <r>
      <rPr>
        <sz val="10"/>
        <color theme="1"/>
        <rFont val="Inherit"/>
      </rPr>
      <t xml:space="preserve"> was held in escrow for six months. As of December 31, 2013, $53,500 was included in other current liabilities in the consolidated balance sheet. The Company has finalized the determination of the fair values of the assets acquired and liabilities assumed upon acquisition. On October 31, 2013, the working capital adjustment was finalized and the Company's share of the proceeds of the working capital adjustment was $1,422. The </t>
    </r>
    <r>
      <rPr>
        <sz val="10"/>
        <color rgb="FF000000"/>
        <rFont val="Inherit"/>
      </rPr>
      <t>$50,000</t>
    </r>
    <r>
      <rPr>
        <sz val="10"/>
        <color theme="1"/>
        <rFont val="Inherit"/>
      </rPr>
      <t xml:space="preserve"> paid at closing and subsequent payments were financed by a combination of cash on hand and borrowing under the revolving credit facility. Costs incurred in connection with the acquisition for the year ended December 31, 2013 were $2,549 and are included in operating and administrative expenses in the consolidated statements of operations.</t>
    </r>
  </si>
  <si>
    <r>
      <t xml:space="preserve">Subsequent to the closing, the ALEKS Corporation entered into a reseller agreement with McGraw-Hill School Education Holdings, LLC ("MHSE"), which is a separate wholly owned subsidiary of our Parent, granting MHSE exclusive rights to sell ALEKS products in the K-12 market. MHSE paid </t>
    </r>
    <r>
      <rPr>
        <sz val="10"/>
        <color rgb="FF000000"/>
        <rFont val="Inherit"/>
      </rPr>
      <t>$25,500</t>
    </r>
    <r>
      <rPr>
        <sz val="10"/>
        <color theme="1"/>
        <rFont val="Inherit"/>
      </rPr>
      <t xml:space="preserve"> to ALEKS Corporation for the exclusivity provision, which is being recognized over five years and renewable for no additional fee after five years, and paid a royalty advance of </t>
    </r>
    <r>
      <rPr>
        <sz val="10"/>
        <color rgb="FF000000"/>
        <rFont val="Inherit"/>
      </rPr>
      <t>$12,500</t>
    </r>
    <r>
      <rPr>
        <sz val="10"/>
        <color theme="1"/>
        <rFont val="Inherit"/>
      </rPr>
      <t xml:space="preserve">. The royalty rate is </t>
    </r>
    <r>
      <rPr>
        <sz val="10"/>
        <color rgb="FF000000"/>
        <rFont val="Inherit"/>
      </rPr>
      <t>15%</t>
    </r>
    <r>
      <rPr>
        <sz val="10"/>
        <color theme="1"/>
        <rFont val="Inherit"/>
      </rPr>
      <t xml:space="preserve"> on net sales.</t>
    </r>
  </si>
  <si>
    <t>The companies received a fairness opinion from a third party valuation firm on the terms of the transaction.</t>
  </si>
  <si>
    <t>The table below summarizes the estimated fair values of the assets acquired and liabilities assumed at the date of acquisition:</t>
  </si>
  <si>
    <t>Tangible assets</t>
  </si>
  <si>
    <t>(2,754</t>
  </si>
  <si>
    <t>Other liabilities</t>
  </si>
  <si>
    <t>(23,083</t>
  </si>
  <si>
    <t>Residual goodwill consists primarily of intangible assets related to the knowhow and design of the Company’s products that do not qualify for separate recognition as well as assembled work force. The amount of goodwill is not considered deductible for tax purposes.</t>
  </si>
  <si>
    <t>The fair values of the acquired intangible assets will be amortized on a straight-line basis over their useful lives which is consistent with the estimated useful life considerations used in determining their fair values.</t>
  </si>
  <si>
    <t>Trade Name</t>
  </si>
  <si>
    <t>10 years</t>
  </si>
  <si>
    <t>7 years</t>
  </si>
  <si>
    <t>Amortization expense of $1,397 and $2,927 was recorded in the three months ended March 31, 2015 and March 31, 2014, respectively.</t>
  </si>
  <si>
    <t>Area 9 Acquisition (Area 9)</t>
  </si>
  <si>
    <t>Area 9</t>
  </si>
  <si>
    <t>Area 9 Acquisition</t>
  </si>
  <si>
    <t xml:space="preserve">On February 6, 2014 the Company acquired the remaining 80% that it did not already own of Area 9, a Danish Company and developer of adaptive learning technology for the higher education market for total consideration of $78,049. Prior to the acquisition, the Company had a long-term royalty-based relationship with Area 9. The Company had purchased the other 20% stake in Area 9 in January 2013. Consideration for the acquisition of the remaining 80% was $29,003 in cash at closing, with the remainder in shares of Georgia Holdings common stock, including shares held in escrow, and shares subject to an earn-out based on several financial measures which we expect to be met and therefore all earn out shares have been valued in member's equity. </t>
  </si>
  <si>
    <t>Pursuant to the purchase agreement, consulting payments are due to the founders of Area 9 of $9,800 for a designated project and deliverable, of which $2,700 is contingent upon a successful completion of a project deliverable and $5,000 expense reimbursement over a four year period. These costs are expensed as incurred.</t>
  </si>
  <si>
    <t>There is a gain of $7,329 in other income reflecting a fair value adjustment based on the purchase price of the additional 80% interest on the original 20% stake which fair value is $15,866, making the total transaction value equal to $93,915. The Company determined the acquisition date fair value of the previously held equity interest in Area 9 using the income approach, including consideration of a control premium, which requires the Company to make estimates and assumptions regarding future cash flows. The Company has finalized the determination of the fair values of the assets acquired and liabilities assumed upon acquisition. On July 18, 2014, the working capital adjustment was finalized and the Company's payment for the working capital adjustment was $959.</t>
  </si>
  <si>
    <t>(6,740</t>
  </si>
  <si>
    <t>The fair values of the acquired intangible assets will be amortized on a straight-line basis over their useful lives of four and seven years, which is consistent with the estimated useful life considerations used in determining their fair values. Amortization expense of $1,225 and $1,148 was recorded in the three months ended March 31, 2015 and March 31, 2014, respectively.</t>
  </si>
  <si>
    <t>Ryerson Acquisition (Noncontrolling Interest, Joint Venture In McGraw-Hill Ryerson)</t>
  </si>
  <si>
    <t>Noncontrolling Interest, Joint Venture In McGraw-Hill Ryerson</t>
  </si>
  <si>
    <t xml:space="preserve">Ryerson Acquisition </t>
  </si>
  <si>
    <t>On June 17, 2014, the Company acquired the remaining 30% interest in McGraw-Hill Ryerson, its Canadian subsidiary, and now owns all of the outstanding shares of the operation. The aggregate purchase price was approximately $27,450. The excess of the purchase price over the value of the non-controlling interest of $4,815 was recognized as an adjustment to member's equity. The Company determined the fair value of the previously held equity interest in Ryerson using an active market price on the date of acquisition.</t>
  </si>
  <si>
    <t>Inventory Disclosure [Abstract]</t>
  </si>
  <si>
    <t>Inventories consist of the following:</t>
  </si>
  <si>
    <t>At</t>
  </si>
  <si>
    <t>March 31, 2015</t>
  </si>
  <si>
    <t>December 31, 2014</t>
  </si>
  <si>
    <t>Raw materials</t>
  </si>
  <si>
    <t>Work-in-progress</t>
  </si>
  <si>
    <t>Finished goods</t>
  </si>
  <si>
    <t>Reserves</t>
  </si>
  <si>
    <t>(39,916</t>
  </si>
  <si>
    <t>(38,893</t>
  </si>
  <si>
    <t>Debt</t>
  </si>
  <si>
    <t>Debt Disclosure [Abstract]</t>
  </si>
  <si>
    <t>Long-term debt consisted of the following:</t>
  </si>
  <si>
    <t>Term loan facility</t>
  </si>
  <si>
    <t>Notes</t>
  </si>
  <si>
    <t>Less current portion of long term debt</t>
  </si>
  <si>
    <t>(6,880</t>
  </si>
  <si>
    <t>Long Term Debt (1)</t>
  </si>
  <si>
    <t>(1) Long term debt balances reflect face value of debt less the unamortized discount.</t>
  </si>
  <si>
    <t>Senior Facilities</t>
  </si>
  <si>
    <r>
      <t xml:space="preserve">In connection with the Founding Transactions, on March 22, 2013, MHGE Holdings, our wholly owned subsidiary, together with the Company, entered into the Senior Facilities, which are governed by a first lien credit agreement as amended and restated, with Credit Suisse AG, as administrative agent, and the other agents and lenders, as parties thereto, that provided senior secured financing of up to </t>
    </r>
    <r>
      <rPr>
        <sz val="10"/>
        <color rgb="FF000000"/>
        <rFont val="Inherit"/>
      </rPr>
      <t>$1,050,000</t>
    </r>
    <r>
      <rPr>
        <sz val="10"/>
        <color theme="1"/>
        <rFont val="Inherit"/>
      </rPr>
      <t>, consisting of:</t>
    </r>
  </si>
  <si>
    <r>
      <t xml:space="preserve">the term loan facility in an aggregate principal amount of </t>
    </r>
    <r>
      <rPr>
        <sz val="10"/>
        <color rgb="FF000000"/>
        <rFont val="Inherit"/>
      </rPr>
      <t>$810,000</t>
    </r>
    <r>
      <rPr>
        <sz val="10"/>
        <color theme="1"/>
        <rFont val="Inherit"/>
      </rPr>
      <t xml:space="preserve"> with a maturity of six years; and</t>
    </r>
  </si>
  <si>
    <r>
      <t xml:space="preserve">the revolving credit facility in an aggregate principal amount of up to </t>
    </r>
    <r>
      <rPr>
        <sz val="10"/>
        <color rgb="FF000000"/>
        <rFont val="Inherit"/>
      </rPr>
      <t>$240,000</t>
    </r>
    <r>
      <rPr>
        <sz val="10"/>
        <color theme="1"/>
        <rFont val="Inherit"/>
      </rPr>
      <t xml:space="preserve"> with a maturity of five years, including both a letter of credit sub-facility and a swingline loan sub-facility. The amount available under the revolving credit facility at </t>
    </r>
    <r>
      <rPr>
        <sz val="10"/>
        <color rgb="FF000000"/>
        <rFont val="Inherit"/>
      </rPr>
      <t>March 31, 2015</t>
    </r>
    <r>
      <rPr>
        <sz val="10"/>
        <color theme="1"/>
        <rFont val="Inherit"/>
      </rPr>
      <t xml:space="preserve"> was $240,000.</t>
    </r>
  </si>
  <si>
    <t>On March 24, 2014, the Company made a voluntary principal payment of $35,000 and refinanced the term loan facility in the aggregate principal of $687,925. The revised terms reduce the LIBOR floor from 1.25% to 1.0% and the applicable LIBOR margin from 7.75% to 4.75%. The maturity date did not change but quarterly principal payments were reduced from $2,025 to $1,720, maintaining the amortization rate at ¼ of 1% of the refinanced principal amount.</t>
  </si>
  <si>
    <r>
      <t xml:space="preserve">The interest rate on the borrowings under the Senior Facilities is based on LIBOR or Prime, plus an applicable margin. The interest rate was </t>
    </r>
    <r>
      <rPr>
        <sz val="10"/>
        <color rgb="FF000000"/>
        <rFont val="Inherit"/>
      </rPr>
      <t>5.75%</t>
    </r>
    <r>
      <rPr>
        <sz val="10"/>
        <color theme="1"/>
        <rFont val="Inherit"/>
      </rPr>
      <t xml:space="preserve"> at March 31, 2015 for the term loan facility and there were no outstanding borrowings under the revolving credit facility. The term loan facility and the revolving credit facility were issued at a discount of </t>
    </r>
    <r>
      <rPr>
        <sz val="10"/>
        <color rgb="FF000000"/>
        <rFont val="Inherit"/>
      </rPr>
      <t>3%</t>
    </r>
    <r>
      <rPr>
        <sz val="10"/>
        <color theme="1"/>
        <rFont val="Inherit"/>
      </rPr>
      <t xml:space="preserve"> and </t>
    </r>
    <r>
      <rPr>
        <sz val="10"/>
        <color rgb="FF000000"/>
        <rFont val="Inherit"/>
      </rPr>
      <t>2%</t>
    </r>
    <r>
      <rPr>
        <sz val="10"/>
        <color theme="1"/>
        <rFont val="Inherit"/>
      </rPr>
      <t xml:space="preserve">, respectively. Debt issuance costs and the discount are amortized over the term of the respective facility using the effective interest method and are included in interest expense, net within the consolidated statements of operations. The amount of amortization included in interest expense, net was $3,137 and $2,497 for the three months ended March 31, 2015 and March 31, 2014, respectively. </t>
    </r>
  </si>
  <si>
    <t>The term loan facility requires quarterly amortization payments totaling 1% per annum of the refinanced principal amount of the facility, with the balance payable on the final maturity date. The term loan facility also includes customary mandatory prepayments requirements based on certain events such as asset sales, debt issuances, and defined levels of free cash flows.</t>
  </si>
  <si>
    <t>All obligations under the Senior Facilities are guaranteed by the Parent, the Company and each of MHGE Holdings existing and future direct and indirect material, wholly owned domestic subsidiaries and are secured by first priority lien on substantially all tangible and intangible assets of MHGE Holdings and each subsidiary guarantor, all of the MHGE Holdings capital stock and the capital stock of each subsidiary guarantor and 65% of the capital stock of the first-tier foreign subsidiaries that are not subsidiary guarantors, in each case subject to exceptions.</t>
  </si>
  <si>
    <r>
      <t xml:space="preserve">The revolving credit facility includes a springing financial maintenance covenant that requires MHGE Holdings net first lien leverage ratio not to exceed 7.00 to 1.00 (the ratio of consolidated net debt secured by first-priority liens on the collateral to EBITDA, as defined in the First Lien Credit Agreement, of MHGE Holdings and its consolidated subsidiaries). The covenant will be tested quarterly when the revolving credit facility is more than 20% drawn (including outstanding letters of credit), beginning with the fiscal quarter ended June 30, 2013, and will be a condition to drawings under the revolving credit facility (including for new letters of credit) that would result in more than 20% drawn thereunder. As of </t>
    </r>
    <r>
      <rPr>
        <sz val="10"/>
        <color rgb="FF000000"/>
        <rFont val="Inherit"/>
      </rPr>
      <t>March 31, 2015</t>
    </r>
    <r>
      <rPr>
        <sz val="10"/>
        <color theme="1"/>
        <rFont val="Inherit"/>
      </rPr>
      <t>, the borrowings under the revolving credit facility were less than 20%, and so the covenant was not in effect.</t>
    </r>
  </si>
  <si>
    <t>Post-Plate Adjusted EBITDA reflects EBITDA as defined in the First Lien Credit Agreement. Solely for the purpose of calculating the springing financial covenant, plate investments should be excluded from the calculation of EBITDA.</t>
  </si>
  <si>
    <t xml:space="preserve">The fair value of the term loan facility was approximately $682,722 and $677,640 as of March 31, 2015 and December 31, 2014, respectively. The Company estimates the fair value of the term loan facility utilizing the market quotations for debt that have quoted prices in active markets. Since the term loan facility does not trade of a daily basis in an active market, the fair value estimates are based on market observable inputs based on borrowing rates currently available for debt with similar terms and average maturities, based on fair value hierarchy established in accordance with authoritative guidance for fair value measurements (Level 2). </t>
  </si>
  <si>
    <t>9.75% First-Priority Senior Secured Notes due 2021</t>
  </si>
  <si>
    <r>
      <t xml:space="preserve">In connection with the Founding Acquisition, on </t>
    </r>
    <r>
      <rPr>
        <sz val="10"/>
        <color rgb="FF000000"/>
        <rFont val="Inherit"/>
      </rPr>
      <t>March 22, 2013</t>
    </r>
    <r>
      <rPr>
        <sz val="10"/>
        <color theme="1"/>
        <rFont val="Inherit"/>
      </rPr>
      <t xml:space="preserve">, the Issuers issued </t>
    </r>
    <r>
      <rPr>
        <sz val="10"/>
        <color rgb="FF000000"/>
        <rFont val="Inherit"/>
      </rPr>
      <t>$800,000</t>
    </r>
    <r>
      <rPr>
        <sz val="10"/>
        <color theme="1"/>
        <rFont val="Inherit"/>
      </rPr>
      <t xml:space="preserve"> in principal amount of the Notes in a private placement. The Notes bear interest at a rate of </t>
    </r>
    <r>
      <rPr>
        <sz val="10"/>
        <color rgb="FF000000"/>
        <rFont val="Inherit"/>
      </rPr>
      <t>9.75%</t>
    </r>
    <r>
      <rPr>
        <sz val="10"/>
        <color theme="1"/>
        <rFont val="Inherit"/>
      </rPr>
      <t xml:space="preserve"> per annum, payable semi-annually in arrears on April 1 and October 1 of each year, commencing on October 1, 2013. The Notes were issued at a discount of </t>
    </r>
    <r>
      <rPr>
        <sz val="10"/>
        <color rgb="FF000000"/>
        <rFont val="Inherit"/>
      </rPr>
      <t>1.36%</t>
    </r>
    <r>
      <rPr>
        <sz val="10"/>
        <color theme="1"/>
        <rFont val="Inherit"/>
      </rPr>
      <t xml:space="preserve">. Debt issuance costs and the discount are amortized over the term of the Notes using the effective interest method and are included in interest expense, net within the consolidated statements of operations. The amount of amortization included in interest expense, net was $1,145 and $1,498 for the three months ended March 31, 2015 and March 31, 2014, respectively. </t>
    </r>
  </si>
  <si>
    <t>The Issuers may redeem the Notes at its option, in whole or in part, at any time on or after April 1, 2016, at certain redemption prices.</t>
  </si>
  <si>
    <t>The Notes are fully and unconditionally guaranteed by the Parent, the Company and each of MHGE Holdings domestic restricted subsidiaries that guarantee the Senior Facilities. In addition, the Notes and the related guarantees are secured by first priority lien on the same collateral that secure the Senior Facilities, subject to certain exclusions.</t>
  </si>
  <si>
    <t>The Senior Facilities and the Notes contain certain customary affirmative covenants and events of default. In addition, the negative covenants in the Senior Facilities and the Notes limit MHGE Holdings and its restricted subsidiaries’ ability to, among other things: incur additional indebtedness or issue certain preferred shares, create liens on certain assets, pay dividends or prepay junior debt, make certain loans, acquisitions or investments, materially change its business, engage into transactions with affiliates, conduct asset sales, restrict dividends from subsidiaries or restrict liens, or merge, consolidate, sell or otherwise dispose of all or substantially all of MHGE Holdings assets.</t>
  </si>
  <si>
    <t>The Parent and the Company are not bound by any financial or negative covenants in the Senior Facilities and the notes, other than, in the case of the Company prior to an IPO, with respect to incurrence of liens on and the pledge of MHGE Holdings capital stock and with respect to the maintenance of its existence.</t>
  </si>
  <si>
    <t>On March 24, 2014, the Company began paying an incremental 0.25% interest rate on the 9.75% First-Priority Senior Secured Notes because a registration statement for an exchange offer to exchange the initial Notes for registered Notes had not been declared effective prior to that date. The incremental interest continued to accrue until the exchange offer had been consummated. The Company’s registration statement for the exchange offer was declared effective on May 14, 2014, and the exchange offer was completed on June 19, 2014 ending the incremental 0.25% accrual on that date.</t>
  </si>
  <si>
    <t xml:space="preserve">The fair value of the Notes was approximately $884,000 and $890,000 as of March 31, 2015 and December 31, 2014, respectively. The Company estimates the fair value of its Notes based on trades in the market. Since the Notes do not trade on a daily basis in an active market, the fair value estimates are based on market observable inputs based on borrowing rates currently available for debt with similar terms and average maturities (Level 2). </t>
  </si>
  <si>
    <t>Scheduled principal Payments</t>
  </si>
  <si>
    <r>
      <t xml:space="preserve">The scheduled principal payments required under the terms of the Senior Facilities and the Notes as of </t>
    </r>
    <r>
      <rPr>
        <sz val="10"/>
        <color rgb="FF000000"/>
        <rFont val="Inherit"/>
      </rPr>
      <t>March 31, 2015</t>
    </r>
    <r>
      <rPr>
        <sz val="10"/>
        <color theme="1"/>
        <rFont val="Inherit"/>
      </rPr>
      <t xml:space="preserve"> were as follows:</t>
    </r>
  </si>
  <si>
    <t>2015 Q2 to Q4</t>
  </si>
  <si>
    <t>2020 and beyond</t>
  </si>
  <si>
    <t>Less: Current portion</t>
  </si>
  <si>
    <t>Segment Reporting</t>
  </si>
  <si>
    <t>Segment Reporting [Abstract]</t>
  </si>
  <si>
    <t>The Company manages and reports its businesses in the following four segments:</t>
  </si>
  <si>
    <r>
      <t>MHGE Higher Education</t>
    </r>
    <r>
      <rPr>
        <b/>
        <i/>
        <sz val="10"/>
        <color theme="1"/>
        <rFont val="Inherit"/>
      </rPr>
      <t xml:space="preserve">: </t>
    </r>
    <r>
      <rPr>
        <sz val="10"/>
        <color theme="1"/>
        <rFont val="Inherit"/>
      </rPr>
      <t xml:space="preserve">Provides instructional content, adaptive learning, assessment and institutional services to students, professors, provosts and presidents in the college, university and postgraduate markets in the United States and around the world. </t>
    </r>
  </si>
  <si>
    <r>
      <t>MHGE Professional</t>
    </r>
    <r>
      <rPr>
        <b/>
        <i/>
        <sz val="10"/>
        <color theme="1"/>
        <rFont val="Inherit"/>
      </rPr>
      <t xml:space="preserve">: </t>
    </r>
    <r>
      <rPr>
        <sz val="10"/>
        <color theme="1"/>
        <rFont val="Inherit"/>
      </rPr>
      <t>Provides content and subscription-based information services for the professional business, medical, technical and education/test-preparation communities, including for professionals preparing for entry into graduate programs.</t>
    </r>
  </si>
  <si>
    <r>
      <t>MHGE International</t>
    </r>
    <r>
      <rPr>
        <b/>
        <i/>
        <sz val="10"/>
        <color theme="1"/>
        <rFont val="Inherit"/>
      </rPr>
      <t xml:space="preserve">: </t>
    </r>
    <r>
      <rPr>
        <sz val="10"/>
        <color theme="1"/>
        <rFont val="Inherit"/>
      </rPr>
      <t xml:space="preserve">Leverages our global scale, brand recognition and extensive product portfolio to serve educational and professional markets around the world. MHGE International pursues numerous product models to drive growth, ranging from reselling primarily MHGE Higher Education and MHGE Professional offerings to creating locally developed product suites customized for each region. </t>
    </r>
  </si>
  <si>
    <r>
      <t>MHGE Other</t>
    </r>
    <r>
      <rPr>
        <sz val="10"/>
        <color theme="1"/>
        <rFont val="Inherit"/>
      </rPr>
      <t>: Includes certain transactions or adjustments that our Chief Operating Decision Maker (“CODM”) considers to be unusual and/or non-operational.</t>
    </r>
  </si>
  <si>
    <t>The Company’s business segments are consistent with how management views the markets served by the Company. The CODM reviews their separate financial information to assess performance and to allocate resources. We measure and evaluate our reportable segments based on segment Cash Revenues and Post-Plate Adjusted Cash EBITDA and believe they provide additional information to management and investors to measure our performance and evaluate our ability to service our indebtedness. We include the change in deferred revenue to GAAP revenue to arrive at Cash Revenues. We exclude from segment Post-Plate Adjusted Cash EBITDA: interest expense (income), net, income tax (benefit) provision, depreciation, amortization and prepublication amortization and certain transactions or adjustments that our CODM does not consider for the purposes of making decisions to allocate resources among segments or assessing segment performance. Although we exclude these amounts from segment Post-Plate Adjusted Cash EBITDA, they are included in reported consolidated net income (loss) and are included in the reconciliation below.</t>
  </si>
  <si>
    <t xml:space="preserve">Cash Revenues and Post-Plate Adjusted Cash EBITDA are not presentations made in accordance with U.S. GAAP and the use of the terms, Cash Revenues and Post-Plate Adjusted Cash EBITDA, varies from others in our industry. Cash Revenues and Post-Plate Adjusted Cash EBITDA should be considered in addition to, not as a substitute for, revenue and net income (loss), or other measures of financial performance derived in accordance with U.S. GAAP as measures of operating performance or cash flows as measures of liquidity. </t>
  </si>
  <si>
    <t>Segment asset disclosure is not used by the CODM as a measure of segment performance since the segment evaluation is driven by Post-Plate Adjusted Cash EBITDA. As such, segment assets are not disclosed in the notes to the accompanying consolidated financial statements. The following tables set forth information about the Company’s operations by its four segments:</t>
  </si>
  <si>
    <t>Three Months Ended </t>
  </si>
  <si>
    <t> March 31,</t>
  </si>
  <si>
    <t>Cash Revenues:</t>
  </si>
  <si>
    <t>MHGE Higher Education</t>
  </si>
  <si>
    <t>MHGE Professional</t>
  </si>
  <si>
    <t>MHGE International</t>
  </si>
  <si>
    <t>         Total Cash Revenues (1)</t>
  </si>
  <si>
    <t>                   Change in deferred revenue</t>
  </si>
  <si>
    <t>         Total Consolidated Revenue</t>
  </si>
  <si>
    <t>(1) The elimination of inter-segment revenues was not significant to the revenues of any one segment.</t>
  </si>
  <si>
    <t>Segment Post-Plate Adjusted Cash EBITDA:</t>
  </si>
  <si>
    <t>(2,442</t>
  </si>
  <si>
    <t>(9,533</t>
  </si>
  <si>
    <t>(11,690</t>
  </si>
  <si>
    <t>MHGE Other</t>
  </si>
  <si>
    <t>(112</t>
  </si>
  <si>
    <t>Total Segment Post-Plate Adjusted Cash EBITDA</t>
  </si>
  <si>
    <t>(7,720</t>
  </si>
  <si>
    <t>(11,715</t>
  </si>
  <si>
    <t>Reconciliation of Segment Post-Plate Adjusted Cash EBITDA to the consolidated statements of operations is as follows:</t>
  </si>
  <si>
    <t>Three Months Ended   March 31,</t>
  </si>
  <si>
    <t>Interest (expense) income, net</t>
  </si>
  <si>
    <t>(34,481</t>
  </si>
  <si>
    <t>(44,319</t>
  </si>
  <si>
    <t>Benefit (provision) for taxes on income</t>
  </si>
  <si>
    <t>Depreciation, amortization and plate investment amortization</t>
  </si>
  <si>
    <t>(40,382</t>
  </si>
  <si>
    <t>(40,959</t>
  </si>
  <si>
    <t>Restructuring and cost savings implementation charges</t>
  </si>
  <si>
    <t>(4,150</t>
  </si>
  <si>
    <t>(9,200</t>
  </si>
  <si>
    <t xml:space="preserve">Sponsor fees </t>
  </si>
  <si>
    <t>(875</t>
  </si>
  <si>
    <t xml:space="preserve">Transaction costs </t>
  </si>
  <si>
    <t>—</t>
  </si>
  <si>
    <t>(2,565</t>
  </si>
  <si>
    <t xml:space="preserve">Acquisition costs </t>
  </si>
  <si>
    <t>(2,410</t>
  </si>
  <si>
    <t>Physical separation costs</t>
  </si>
  <si>
    <t>(5,108</t>
  </si>
  <si>
    <t xml:space="preserve">Other </t>
  </si>
  <si>
    <t>(3,390</t>
  </si>
  <si>
    <t>Plate investment cash costs</t>
  </si>
  <si>
    <t>(44,288</t>
  </si>
  <si>
    <t>(57,287</t>
  </si>
  <si>
    <t>(57,169</t>
  </si>
  <si>
    <t>The following is a schedule of revenue and long-lived assets by geographic region:</t>
  </si>
  <si>
    <t>Revenue (1)</t>
  </si>
  <si>
    <t>Long -lived Assets (2)</t>
  </si>
  <si>
    <t>United States</t>
  </si>
  <si>
    <t>International</t>
  </si>
  <si>
    <t>Total</t>
  </si>
  <si>
    <t>Revenues are attributed to a geographic region based on the location of customer.</t>
  </si>
  <si>
    <t>Reflects total assets less current assets, goodwill, intangible assets, investments, deferred financing costs and non-current deferred tax assets.</t>
  </si>
  <si>
    <t>Taxes on Income</t>
  </si>
  <si>
    <t>Income Tax Disclosure [Abstract]</t>
  </si>
  <si>
    <t>For the three months ended March 31, 2015 and March 31, 2014, the effective tax rate was 33.1% and 33.7%, respectively.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t xml:space="preserve">As of March 31, 2015 and December 31, 2014, the total amount of federal, state and local, and foreign unrecognized tax benefits was $1,011 and $1,164, respectively, exclusive of interest and penalties, substantially all of which, if recognized, would impact the effective tax rate. We recognize accrued interest and penalties related to unrecognized tax benefits in interest expense and operating expense, respectively. In addition to the unrecognized tax benefits, as of March 31, 2015 and December 31, 2014, we had $1,154 and $1,158, respectively, of accrued interest and penalties associated with uncertain tax positions. </t>
  </si>
  <si>
    <t>Under the terms of the Founding Acquisition, MHC is contractually liable for income tax assessments for Predecessor periods through March 22, 2013. An indemnification receivable from MHC of $1,806 and $1,825 has been recorded in non-current assets as of March 31, 2015 and December 31, 2014, respectively, for the unrecognized tax benefit, interest, and penalties related to controlled foreign corporations as taxpayers of record.</t>
  </si>
  <si>
    <t>Employee Benefits</t>
  </si>
  <si>
    <t>Compensation and Retirement Disclosure [Abstract]</t>
  </si>
  <si>
    <t>Defined Contribution Plans</t>
  </si>
  <si>
    <t>A majority of employees of the Company are participants in voluntary 401(k) plans sponsored by the Company under which the Company may match employee contributions up to certain levels of compensation.</t>
  </si>
  <si>
    <t>Pension Plans</t>
  </si>
  <si>
    <t>A majority of employees of the Company were participants in various defined benefit pension plans as well as post-retirement plans administered and sponsored by MHC. Benefits under the pension plans are based primarily on years of service and employees’ compensation. The Company has no liability for these plans.</t>
  </si>
  <si>
    <t>Disclosure of Compensation Related Costs, Share-based Payments [Abstract]</t>
  </si>
  <si>
    <t xml:space="preserve">In the quarter ended June 30, 2013, Georgia Holdings, Inc., adopted the Management Equity Plan whereby Georgia Holdings, Inc., the parent of our Parent, can issue stock options, restricted stock, restricted stock units, and other equity based awards. As of March 31, 2015, the Board of Directors of Georgia Holdings, Inc. has authorized up to 1,009,186 shares under the plan. </t>
  </si>
  <si>
    <t xml:space="preserve">In the three months ended March 31, 2015 and March 31, 2014, the Company issued no Georgia Holdings, Inc. stock options to employees of the Company. Stock options may not be granted at a price less than the fair market value of common stock on the grant date. The options terminate on the earliest of the tenth year from the date of the grant or other committee action, as defined in the plan documents. As of March 31, 2015, the weighted average grant date fair value of outstanding options were $68.83. We use a Black-Scholes closed form option pricing model to estimate the fair value of options granted. </t>
  </si>
  <si>
    <t xml:space="preserve">The options vest over five years with 50% vesting on cumulative financial performance measures in the Plan and the remaining 50% vest evenly over five years, in each case subject to continued service. </t>
  </si>
  <si>
    <t>Stock-based compensation for the periods presented was as follows:</t>
  </si>
  <si>
    <t>Stock option expense</t>
  </si>
  <si>
    <t>Restricted stock and unit awards expense</t>
  </si>
  <si>
    <t>Total stock-based compensation expense</t>
  </si>
  <si>
    <r>
      <t xml:space="preserve">As of </t>
    </r>
    <r>
      <rPr>
        <sz val="10"/>
        <color rgb="FF000000"/>
        <rFont val="Inherit"/>
      </rPr>
      <t>March 31, 2015</t>
    </r>
    <r>
      <rPr>
        <sz val="10"/>
        <color theme="1"/>
        <rFont val="Inherit"/>
      </rPr>
      <t xml:space="preserve"> and March 31, 2014 there was approximately $11,688 and $14,475, respectively, of total unrecognized compensation costs related to non-vested stock-based employee compensation arrangements granted under the Management Equity Plan. The Company expects to recognize those costs over a weighted average period of 3.5 years.</t>
    </r>
  </si>
  <si>
    <t>Restructuring</t>
  </si>
  <si>
    <t>Restructuring and Related Activities [Abstract]</t>
  </si>
  <si>
    <t>In order to contain costs and mitigate the impact of current and expected future economic conditions, as well as a continued focus on process improvements, we have initiated various restructuring plans over the last several years. The charges for each restructuring plan are classified as operating and administration expenses within the consolidated statements of operations.</t>
  </si>
  <si>
    <t>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operations when it is determined they are no longer needed.</t>
  </si>
  <si>
    <t xml:space="preserve">During the fourth quarter of 2013 and in 2014, the Company initiated restructuring plans across several of its business units to review its business models and operating methods for opportunities to increase efficiencies and/or align costs with business performance. </t>
  </si>
  <si>
    <t>The following table summarizes restructuring information by reporting segment:</t>
  </si>
  <si>
    <t>Balance at December 31, 2014</t>
  </si>
  <si>
    <t> Charges:</t>
  </si>
  <si>
    <t>Employee severance and other personal benefits</t>
  </si>
  <si>
    <t>Lease termination costs</t>
  </si>
  <si>
    <t>Payments:</t>
  </si>
  <si>
    <t>(3,860</t>
  </si>
  <si>
    <t>(1,236</t>
  </si>
  <si>
    <t>(4,429</t>
  </si>
  <si>
    <t>(9,525</t>
  </si>
  <si>
    <t>(1,515</t>
  </si>
  <si>
    <t>Balance at March 31, 2015</t>
  </si>
  <si>
    <t>The Company expects to utilize the remaining reserves of $10,264 in 2015.</t>
  </si>
  <si>
    <t>Guarantor Financial Information</t>
  </si>
  <si>
    <t xml:space="preserve">On March 22, 2013, in connection with the Founding Acquisition, MHGE Holdings issued $800,000 aggregate principal amount of Notes as described in Note 2. The Notes and the Senior Facilities are jointly and severally, fully and unconditionally guaranteed on a senior unsecured basis subject to certain exceptions, by the Company and each of the Company’s direct and indirect wholly owned domestic subsidiaries (the “Guarantors”). Each of the Guarantors is 100 percent owned, directly or indirectly, by the Company. All other subsidiaries of the Company, either direct or indirect, do not guarantee the Notes and Senior Facilities (“Non-Guarantors”). </t>
  </si>
  <si>
    <t xml:space="preserve">The following consolidated financial statements are presented for the information of the holders of the Notes and present the consolidated balance sheets as of March 31, 2015 and December 31, 2014 and the consolidated statements of operations and condensed consolidated statements of cash flows for the three months ended March 31, 2015 and March 31, 2014 of the Company. The consolidated financial statements present MHGE Intermediate, which is a Guarantor of the Notes, the Guarantor subsidiaries of MHGE Intermediate, the Non-Guarantor subsidiaries of MHGE Intermediate and the elimination entries necessary to combine and consolidate MHGE Intermediate with the Guarantor and Non-Guarantor subsidiaries. </t>
  </si>
  <si>
    <t>Investments in subsidiaries are accounted for using the equity method for purposes of the consolidated presentation. The principal elimination entries relate to investments in subsidiaries and intercompany balances and transactions. Additionally, substantially all of the assets of the Guarantor subsidiaries are pledged under the Notes and, consequently, will not be available to satisfy the claims of the Company’s general creditors.</t>
  </si>
  <si>
    <t>Three Months Ended March 31, 2015</t>
  </si>
  <si>
    <t>MHGE Intermediate</t>
  </si>
  <si>
    <t>Guarantor Subsidiaries</t>
  </si>
  <si>
    <t>Non-Guarantor Subsidiaries</t>
  </si>
  <si>
    <t>Eliminations</t>
  </si>
  <si>
    <t>MHGE Intermediate (Consolidated)</t>
  </si>
  <si>
    <t>(15,471</t>
  </si>
  <si>
    <t>(16,555</t>
  </si>
  <si>
    <t>(54</t>
  </si>
  <si>
    <t>(32,955</t>
  </si>
  <si>
    <t>Equity in (income) loss of subsidiaries</t>
  </si>
  <si>
    <t>(31,413</t>
  </si>
  <si>
    <t>Other (income)</t>
  </si>
  <si>
    <t>(1,275</t>
  </si>
  <si>
    <t>Income (Loss) from operations before taxes on income</t>
  </si>
  <si>
    <t>(66,161</t>
  </si>
  <si>
    <t>(14,196</t>
  </si>
  <si>
    <t>(17,163</t>
  </si>
  <si>
    <t>(21,873</t>
  </si>
  <si>
    <t>(3,729</t>
  </si>
  <si>
    <t>(4,495</t>
  </si>
  <si>
    <t>(10,467</t>
  </si>
  <si>
    <t>(12,668</t>
  </si>
  <si>
    <t xml:space="preserve">Comprehensive (loss) income </t>
  </si>
  <si>
    <t>(27,705</t>
  </si>
  <si>
    <t>(59,325</t>
  </si>
  <si>
    <t>Three Months Ended March 31, 2014</t>
  </si>
  <si>
    <t>(1,461</t>
  </si>
  <si>
    <t>(3,440</t>
  </si>
  <si>
    <t>(24,140</t>
  </si>
  <si>
    <t>(24,545</t>
  </si>
  <si>
    <t>(50,664</t>
  </si>
  <si>
    <t>(96</t>
  </si>
  <si>
    <t>(38,406</t>
  </si>
  <si>
    <t>(8,604</t>
  </si>
  <si>
    <t>(86,261</t>
  </si>
  <si>
    <t>(15,536</t>
  </si>
  <si>
    <t>(24,449</t>
  </si>
  <si>
    <t>(86,379</t>
  </si>
  <si>
    <t>(29,092</t>
  </si>
  <si>
    <t>(3,866</t>
  </si>
  <si>
    <t>(7,628</t>
  </si>
  <si>
    <t>(11,670</t>
  </si>
  <si>
    <t>(16,821</t>
  </si>
  <si>
    <t>(16,703</t>
  </si>
  <si>
    <t>(17,475</t>
  </si>
  <si>
    <t>(57,941</t>
  </si>
  <si>
    <t>ASSETS</t>
  </si>
  <si>
    <t>Current assets:</t>
  </si>
  <si>
    <t>(295,191</t>
  </si>
  <si>
    <t>Related party receivable</t>
  </si>
  <si>
    <t>(257,292</t>
  </si>
  <si>
    <t>(94,700</t>
  </si>
  <si>
    <t>(647,237</t>
  </si>
  <si>
    <t>(1,811,139</t>
  </si>
  <si>
    <t>(2,458,376</t>
  </si>
  <si>
    <t>LIABILITIES AND EQUITY</t>
  </si>
  <si>
    <t>(295,190</t>
  </si>
  <si>
    <t>(253,963</t>
  </si>
  <si>
    <t>(94,696</t>
  </si>
  <si>
    <t>(643,849</t>
  </si>
  <si>
    <t>(1,740,829</t>
  </si>
  <si>
    <t>(126,425</t>
  </si>
  <si>
    <t>(16,581</t>
  </si>
  <si>
    <t>(73,698</t>
  </si>
  <si>
    <t>(41,922</t>
  </si>
  <si>
    <t>(26,517</t>
  </si>
  <si>
    <t>(1,814,527</t>
  </si>
  <si>
    <t>(284,256</t>
  </si>
  <si>
    <t>(253,071</t>
  </si>
  <si>
    <t>(502</t>
  </si>
  <si>
    <t>(72,828</t>
  </si>
  <si>
    <t>(610,657</t>
  </si>
  <si>
    <t>(1,842,551</t>
  </si>
  <si>
    <t>(2,453,208</t>
  </si>
  <si>
    <t>(610,155</t>
  </si>
  <si>
    <t>(1,746,220</t>
  </si>
  <si>
    <t>(82,137</t>
  </si>
  <si>
    <t>(3,913</t>
  </si>
  <si>
    <t>(96,833</t>
  </si>
  <si>
    <t>(26,885</t>
  </si>
  <si>
    <t>(15,402</t>
  </si>
  <si>
    <t>(1,843,053</t>
  </si>
  <si>
    <t>Operating activities</t>
  </si>
  <si>
    <t>Cash provided by operating activities</t>
  </si>
  <si>
    <t>(86,108</t>
  </si>
  <si>
    <t>(10,935</t>
  </si>
  <si>
    <t>(85,734</t>
  </si>
  <si>
    <t>(7,686</t>
  </si>
  <si>
    <t>(1,366</t>
  </si>
  <si>
    <t>(9,052</t>
  </si>
  <si>
    <t>(8,159</t>
  </si>
  <si>
    <t>(213</t>
  </si>
  <si>
    <t>(8,372</t>
  </si>
  <si>
    <t>Cash used for investing activities</t>
  </si>
  <si>
    <t>(15,756</t>
  </si>
  <si>
    <t>(1,579</t>
  </si>
  <si>
    <t>(17,335</t>
  </si>
  <si>
    <t>(1,720</t>
  </si>
  <si>
    <t>(1,994</t>
  </si>
  <si>
    <t>(101,864</t>
  </si>
  <si>
    <t>(106,783</t>
  </si>
  <si>
    <t>(54,894</t>
  </si>
  <si>
    <t>(45,153</t>
  </si>
  <si>
    <t>(29,536</t>
  </si>
  <si>
    <t>(6,856</t>
  </si>
  <si>
    <t>(2,364</t>
  </si>
  <si>
    <t>(9,220</t>
  </si>
  <si>
    <t>(1,104</t>
  </si>
  <si>
    <t>(868</t>
  </si>
  <si>
    <t>Acquisitions and investments</t>
  </si>
  <si>
    <t>(28,044</t>
  </si>
  <si>
    <t>(6,620</t>
  </si>
  <si>
    <t>(22,859</t>
  </si>
  <si>
    <t>(29,479</t>
  </si>
  <si>
    <t>(36,720</t>
  </si>
  <si>
    <t>(169</t>
  </si>
  <si>
    <t>(36,889</t>
  </si>
  <si>
    <t>(1,601</t>
  </si>
  <si>
    <t>(61,514</t>
  </si>
  <si>
    <t>(97,505</t>
  </si>
  <si>
    <t>(116,024</t>
  </si>
  <si>
    <t>(161,177</t>
  </si>
  <si>
    <t>Transactions with Sponsors</t>
  </si>
  <si>
    <t>Transaction with Sponsors [Abstract]</t>
  </si>
  <si>
    <r>
      <t xml:space="preserve">In connection with the Founding Transactions, MHGE Holdings, our wholly owned subsidiary, entered into a management fee agreement with Apollo Management VII, L. P. (the “Advisor”), an affiliate of our Sponsor pursuant to which the Advisor will provide management consulting services to Parent and its direct and indirect divisions and subsidiaries, including the Company and MHGE Holdings. In exchange for these services, the Advisor will receive an aggregate annual management fee of </t>
    </r>
    <r>
      <rPr>
        <sz val="10"/>
        <color rgb="FF000000"/>
        <rFont val="Inherit"/>
      </rPr>
      <t>$3,500</t>
    </r>
    <r>
      <rPr>
        <sz val="10"/>
        <color theme="1"/>
        <rFont val="Inherit"/>
      </rPr>
      <t xml:space="preserve"> and reimbursement of out-of-pocket expenses incurred in connection with the provision of such services. We recorded an expense of $875 for management fees for both the three months ended March 31, 2015 and March 31, 2014, respectively. In connection with the Founding Transactions, Apollo Global Securities, LLC, an affiliate of our Sponsor (the “Affiliate”), entered into a transaction fee agreement with Parent relating to the provision of certain structuring, financial, investment banking and other similar advisory services in connection with the Founding Transactions and future transactions. We paid the Affiliate a one-time transaction fee of </t>
    </r>
    <r>
      <rPr>
        <sz val="10"/>
        <color rgb="FF000000"/>
        <rFont val="Inherit"/>
      </rPr>
      <t>$25,000</t>
    </r>
    <r>
      <rPr>
        <sz val="10"/>
        <color theme="1"/>
        <rFont val="Inherit"/>
      </rPr>
      <t xml:space="preserve"> in exchange for services rendered in connection with the structuring of the Founding Transactions, arranging financing and performing other services with the Founding Transactions. Also, subject to the terms and conditions of the agreement, an additional transaction fee equal to 1% of the aggregate enterprise value will be payable to Affiliate for investment banking, financing and other financial advisory services related to any merger, acquisition, disposition, financing or any similar transaction in the future.</t>
    </r>
  </si>
  <si>
    <t>Commitments and Contingencies</t>
  </si>
  <si>
    <t>Commitments and Contingencies Disclosure [Abstract]</t>
  </si>
  <si>
    <t>Legal Matters</t>
  </si>
  <si>
    <t>In the normal course of business both in the United States and abroad, the Company is a defendant in various lawsuits and legal proceedings which may result in adverse judgments, damages, fines or penalties and is subject to inquiries and investigations by various governmental and regulatory agencies concerning compliance with applicable laws and regulations. In view of the inherent difficulty of predicting the outcome of legal matters, we cannot state with confidence what the timing, eventual outcome, or eventual judgment, damages, fines, penalties or other impact of these pending matters will be. We believe, based on our current knowledge, that the outcome of the legal actions, proceedings and investigations currently pending should not have a material adverse effect on the Company’s financial condition.</t>
  </si>
  <si>
    <t>Related Party Transactions</t>
  </si>
  <si>
    <t>Related Party Transactions [Abstract]</t>
  </si>
  <si>
    <t>Other Transactions and Arrangements</t>
  </si>
  <si>
    <t>On July 17, 2014 the Company’s parent company, MHGE Parent, LLC (“MHGE Parent” and, together with its subsidiaries, “McGraw-Hill Global Education”) and MHGE Parent Finance, Inc. (“MHGE Parent Finance” and, together with MHGE Parent, the “Issuers”), issued $400,000 aggregate principal amount of Senior PIK Toggle Notes due 2019 (the “Notes”) in a private placement. The notes were issued at a discount of 1%. The proceeds from this private offering were used to make a return of capital to the equity holders of MHGE Parent and pay certain related transaction costs and expenses.</t>
  </si>
  <si>
    <t>The Notes bear interest at 8.5% for interest paid in cash and 9.25% for in-kind interest, “PIK”, by increasing the principal amount of the Notes by issuing new notes. Interest is payable semi-annually on February 1 and August 1 of each year, commencing February 1, 2015. The first semi-annual interest payment due must be paid in cash and was paid on February 2, 2015 in the amount of $18,322. The determination as to whether interest is paid in cash or PIK is determined based on restrictions in the Company’s borrowing agreements for payments to the Company’s parent. Interest paid in cash will be funded by the Company via a distribution to MHGE Parent. PIK may be paid either 0%, 50% or 100% of the amount of interest due, dependent on the amount of any restriction. The Notes are junior to the debt of all of the Company's subsidiaries, are not guaranteed by any of the parent company’s subsidiaries and are a contractual obligation of MHGE Parent.</t>
  </si>
  <si>
    <t>On April 1, 2015, additional aggregate principal amount of $100,000 was issued under the same indenture, and part of the same series, as the outstanding $400,000 of the Notes previously issued by the Issuers. The proceeds from this private offering were used to make a return of capital to the equity holders of MHGE Parent and pay certain related transaction costs and expenses.</t>
  </si>
  <si>
    <t>Employee Loans</t>
  </si>
  <si>
    <r>
      <t xml:space="preserve">During the second quarter of 2013, the Company made unsecured loans to two employees in the amount of </t>
    </r>
    <r>
      <rPr>
        <sz val="10"/>
        <color rgb="FF000000"/>
        <rFont val="Inherit"/>
      </rPr>
      <t>$175</t>
    </r>
    <r>
      <rPr>
        <sz val="10"/>
        <color theme="1"/>
        <rFont val="Inherit"/>
      </rPr>
      <t xml:space="preserve"> for the employees to invest in the Company’s parent common stock. Interest was payable at the federal short-term rate under the Internal Revenue Code, and the loans and accrued interest were repayable in cash in full from any after tax long-term incentive award payments but in no case later than February 15, 2015. There was no outstanding balance as of </t>
    </r>
    <r>
      <rPr>
        <sz val="10"/>
        <color rgb="FF000000"/>
        <rFont val="Inherit"/>
      </rPr>
      <t>March 31, 2015</t>
    </r>
    <r>
      <rPr>
        <sz val="10"/>
        <color theme="1"/>
        <rFont val="Inherit"/>
      </rPr>
      <t>.</t>
    </r>
  </si>
  <si>
    <t>MHC Service Charges and Allocations &amp; Transition Services</t>
  </si>
  <si>
    <t xml:space="preserve">Effective January 1, 2013, in connection with the Transactions, MHGE Holdings, our wholly owned subsidiary, entered into transition services agreement with MHC, pursuant to which MHC provided MHGE Holdings and us with certain corporate services, including corporate accounting, treasury, global procurement and manufacturing, facilities, human resources and information technology during 2013. The transition services agreement with MHC ended during 2014. The expenses included in the consolidated financial statements were $1,170 for the three months ended March 31, 2014. </t>
  </si>
  <si>
    <t>Payment of Acquisition Costs on Behalf of Parent</t>
  </si>
  <si>
    <r>
      <t xml:space="preserve">At the closing of the Founding Transactions MHGE Holdings paid </t>
    </r>
    <r>
      <rPr>
        <sz val="10"/>
        <color rgb="FF000000"/>
        <rFont val="Inherit"/>
      </rPr>
      <t>$28,672</t>
    </r>
    <r>
      <rPr>
        <sz val="10"/>
        <color theme="1"/>
        <rFont val="Inherit"/>
      </rPr>
      <t xml:space="preserve"> for costs related to the Founding Acquisition on behalf of Parent.</t>
    </r>
  </si>
  <si>
    <t xml:space="preserve">Reseller Agreement with MHSE </t>
  </si>
  <si>
    <r>
      <t xml:space="preserve">As disclosed in Note 4, the ALEKS Corporation entered into a reseller agreement with MHSE, which is a separate wholly owned subsidiary of our Parent, granting MHSE exclusive rights to sell ALEKS products in the K-12 market. MHSE paid </t>
    </r>
    <r>
      <rPr>
        <sz val="10"/>
        <color rgb="FF000000"/>
        <rFont val="Inherit"/>
      </rPr>
      <t>$25,500</t>
    </r>
    <r>
      <rPr>
        <sz val="10"/>
        <color theme="1"/>
        <rFont val="Inherit"/>
      </rPr>
      <t xml:space="preserve"> to ALEKS Corporation for the exclusivity provision, which is being recognized over five years and renewable for no additional fee after five years, and paid a royalty advance of </t>
    </r>
    <r>
      <rPr>
        <sz val="10"/>
        <color rgb="FF000000"/>
        <rFont val="Inherit"/>
      </rPr>
      <t>$12,500</t>
    </r>
    <r>
      <rPr>
        <sz val="10"/>
        <color theme="1"/>
        <rFont val="Inherit"/>
      </rPr>
      <t xml:space="preserve">. The royalty rate is </t>
    </r>
    <r>
      <rPr>
        <sz val="10"/>
        <color rgb="FF000000"/>
        <rFont val="Inherit"/>
      </rPr>
      <t>15%</t>
    </r>
    <r>
      <rPr>
        <sz val="10"/>
        <color theme="1"/>
        <rFont val="Inherit"/>
      </rPr>
      <t xml:space="preserve"> on net sales.</t>
    </r>
  </si>
  <si>
    <t>Quest Agreement</t>
  </si>
  <si>
    <r>
      <t xml:space="preserve">Leader’s Quest Ltd (“Quest”) is a UK-based non-profit enterprise at which Lindsay Levin is the founder and managing partner. Ms. Levin is the spouse of David Levin, who serves as our President and Chief Executive Officer. In 2014, the Company entered into an agreement with Quest pursuant to which Quest provided leadership workshops and other leadership training for twelve members of the Company’s executive leadership team. The Company paid Quest total fees of $133 in connection with the Quest agreement. In 2015, the Company entered into an agreement which Quest will provide additional leadership workshops and other leadership training for additional members of the Company’s leadership team. The Company will pay Quest total fees of </t>
    </r>
    <r>
      <rPr>
        <sz val="10"/>
        <color rgb="FF000000"/>
        <rFont val="Times New Roman"/>
        <family val="1"/>
      </rPr>
      <t>$248</t>
    </r>
    <r>
      <rPr>
        <sz val="10"/>
        <color theme="1"/>
        <rFont val="Inherit"/>
      </rPr>
      <t xml:space="preserve"> in connection with the agreement. As Quest is a non-profit enterprise, Ms. Levin does not stand to benefit financially from the transaction with the Company.</t>
    </r>
  </si>
  <si>
    <t>Supplemental Parent Company Equity Information</t>
  </si>
  <si>
    <t>Equity [Abstract]</t>
  </si>
  <si>
    <t>Parent Company equity is summarized as follows:</t>
  </si>
  <si>
    <t>Total Parent Company Equity</t>
  </si>
  <si>
    <t>Noncontrolling Interest</t>
  </si>
  <si>
    <t>Total Equity</t>
  </si>
  <si>
    <t>Balance at December 31, 2013</t>
  </si>
  <si>
    <t>Comprehensive loss, net of tax</t>
  </si>
  <si>
    <t>(12,851</t>
  </si>
  <si>
    <t>(686</t>
  </si>
  <si>
    <t>(13,537</t>
  </si>
  <si>
    <t>Capital contribution</t>
  </si>
  <si>
    <t>Georgia Holdings shares for acquisition earn out</t>
  </si>
  <si>
    <t>Acquisition of non-controlling interest</t>
  </si>
  <si>
    <t>(4,815</t>
  </si>
  <si>
    <t>(22,635</t>
  </si>
  <si>
    <t>(27,450</t>
  </si>
  <si>
    <t>Dividend on restricted stock units</t>
  </si>
  <si>
    <t>(1,189</t>
  </si>
  <si>
    <t>Non-cash capital contribution</t>
  </si>
  <si>
    <t>Dividends paid to non-controlling interests</t>
  </si>
  <si>
    <t>Non-cash capital distribution</t>
  </si>
  <si>
    <t>(17,867</t>
  </si>
  <si>
    <t>(412</t>
  </si>
  <si>
    <t>Subsequent Event</t>
  </si>
  <si>
    <t>Subsequent Events [Abstract]</t>
  </si>
  <si>
    <t>On May 4, 2015, the Company refinanced the term loan facility.  The revised terms reduce the applicable LIBOR margin from 4.75% to 3.75%.  The LIBOR floor remains at 1%.  All other terms remain unchanged.</t>
  </si>
  <si>
    <t>Basis of Presentation and Accounting Policies (Policies)</t>
  </si>
  <si>
    <t>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t>
  </si>
  <si>
    <t xml:space="preserve">Cash and cash equivalents include ordinary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
  </si>
  <si>
    <t>Accounts Receivable and Allowance for Doubtful Accounts and Sales Returns</t>
  </si>
  <si>
    <t>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t>
  </si>
  <si>
    <t xml:space="preserve">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
  </si>
  <si>
    <t>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t>
  </si>
  <si>
    <t>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t>
  </si>
  <si>
    <t xml:space="preserve">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t>
  </si>
  <si>
    <t xml:space="preserve">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
  </si>
  <si>
    <t xml:space="preserve">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
  </si>
  <si>
    <t>Share-Based Compensation</t>
  </si>
  <si>
    <t>All amounts billed to customers in a sales transaction for shipping and handling are classified as revenue. Shipping and handling costs are also a component of cost of goods sold.</t>
  </si>
  <si>
    <t>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t>
  </si>
  <si>
    <t>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t>
  </si>
  <si>
    <t>Recently Adopted Accounting Standards</t>
  </si>
  <si>
    <t>The Founding Acquisition (Tables) (The Founding Acquisition, MHGE Intermediate)</t>
  </si>
  <si>
    <t>Schedule of Sources and Uses of Funds in Business Acquisition</t>
  </si>
  <si>
    <t>Schedule of Recognized Identified Assets Acquired and Liabilities Assumed</t>
  </si>
  <si>
    <t>Intangible Assets Acquired as Part of Business Combination</t>
  </si>
  <si>
    <t>ALEKS Acquisition (Tables) (ALEKS Corporation)</t>
  </si>
  <si>
    <t>Schedule of Finite-Lived Intangible Assets Acquired as Part of Business Combination</t>
  </si>
  <si>
    <t>Area 9 Acquisition (Tables) (Area 9)</t>
  </si>
  <si>
    <t>Inventories (Tables)</t>
  </si>
  <si>
    <t>Schedule of Inventory</t>
  </si>
  <si>
    <t>Debt (Tables)</t>
  </si>
  <si>
    <t>Schedule of Debt</t>
  </si>
  <si>
    <t>Schedule of Maturities of Long-term Debt</t>
  </si>
  <si>
    <t>Segment Reporting (Tables)</t>
  </si>
  <si>
    <t>Schedule of Segment Reporting Information, by Segment</t>
  </si>
  <si>
    <t>The following tables set forth information about the Company’s operations by its four segments:</t>
  </si>
  <si>
    <t>Reconciliation of Segment Post-Plate Adjusted Cash EBITDA to Consolidated Statements of Operations</t>
  </si>
  <si>
    <t>Schedule of Revenue and Long-Lived Assets, by Geographical Areas</t>
  </si>
  <si>
    <t>Stock-Based Compensation (Tables)</t>
  </si>
  <si>
    <t>Schedule of Employee Service Share-based Compensation, Allocation of Recognized Period Costs</t>
  </si>
  <si>
    <t>Restructuring (Tables)</t>
  </si>
  <si>
    <t>Restructuring and Related Costs</t>
  </si>
  <si>
    <t>Guarantor Financial Information (Tables)</t>
  </si>
  <si>
    <t>Condensed Income Statement</t>
  </si>
  <si>
    <t>Condensed Balance Sheet</t>
  </si>
  <si>
    <t>Condensed Cash Flow Statement</t>
  </si>
  <si>
    <t>Supplemental Parent Company Equity Information (Tables)</t>
  </si>
  <si>
    <t>Schedule of Parent Company Equity</t>
  </si>
  <si>
    <t>Basis of Presentation and Accounting Policies - Acquisition (Details) (USD $)</t>
  </si>
  <si>
    <t>0 Months Ended</t>
  </si>
  <si>
    <t>Mar. 22, 2013</t>
  </si>
  <si>
    <t>Payments to acquire business, cash</t>
  </si>
  <si>
    <t>The Founding Acquisition, MHSE Holdings</t>
  </si>
  <si>
    <t>MHE Acquisition, LLC | The Founding Acquisition, MHGE Intermediate</t>
  </si>
  <si>
    <t>Basis of Presentation and Accounting Policies - Cash and Cash Equivalents (Details) (USD $)</t>
  </si>
  <si>
    <t>Basis of Presentation and Accounting Policies - Concentration of Credit Risk (Details) (Customer Concentration Risk)</t>
  </si>
  <si>
    <t>12 Months Ended</t>
  </si>
  <si>
    <t>customer</t>
  </si>
  <si>
    <t>Accounts Receivable, Gross</t>
  </si>
  <si>
    <t>Concentration Risk [Line Items]</t>
  </si>
  <si>
    <t>Number of customers</t>
  </si>
  <si>
    <t>Concentration risk percentage</t>
  </si>
  <si>
    <t>Sales Revenue, Gross</t>
  </si>
  <si>
    <t>Basis of Presentation and Accounting Policies - Inventories (Details) (USD $)</t>
  </si>
  <si>
    <t>Inventory valuation reserve</t>
  </si>
  <si>
    <t>Basis of Presentation and Accounting Policies - Prepublication Costs (Details)</t>
  </si>
  <si>
    <t>Prepublication costs, useful life</t>
  </si>
  <si>
    <t>6 years</t>
  </si>
  <si>
    <t>Basis of Presentation and Accounting Policies - Property, Plant, and Equipment (Details) (Maximum)</t>
  </si>
  <si>
    <t>Building</t>
  </si>
  <si>
    <t>Property, Plant and Equipment [Line Items]</t>
  </si>
  <si>
    <t>Property, plant and equipment, useful life</t>
  </si>
  <si>
    <t>28 years</t>
  </si>
  <si>
    <t>Furniture and Fixtures</t>
  </si>
  <si>
    <t>Equipment</t>
  </si>
  <si>
    <t>Basis of Presentation and Accounting Policies - Additional Information (Details) (USD $)</t>
  </si>
  <si>
    <t>reporting_unit</t>
  </si>
  <si>
    <t>Accounting Policies [Line Items]</t>
  </si>
  <si>
    <t>Impairment of long-lived assets</t>
  </si>
  <si>
    <t>Number of reporting units</t>
  </si>
  <si>
    <t>Goodwill and intangible asset impairment</t>
  </si>
  <si>
    <t>Minimum</t>
  </si>
  <si>
    <t>Deferred technology costs, useful life</t>
  </si>
  <si>
    <t>3 years</t>
  </si>
  <si>
    <t>Maximum</t>
  </si>
  <si>
    <t>Deferred technology costs, gross</t>
  </si>
  <si>
    <t>Deferred technology costs, accumulated amortization</t>
  </si>
  <si>
    <t>The Founding Transactions - Narrative (Details) (USD $)</t>
  </si>
  <si>
    <t>Debt Instrument [Line Items]</t>
  </si>
  <si>
    <t>Equity contribution</t>
  </si>
  <si>
    <t>Senior Notes | 9.75% First-Priority Senior Secured Notes due 2021</t>
  </si>
  <si>
    <t>Debt, face amount</t>
  </si>
  <si>
    <t>Debt, stated interest rate</t>
  </si>
  <si>
    <t>Credit Suisse AG | Line of Credit</t>
  </si>
  <si>
    <t>Line of credit, maximum borrowing capacity</t>
  </si>
  <si>
    <t>Credit Suisse AG | Line of Credit | Term Loan Facility</t>
  </si>
  <si>
    <t>Debt term</t>
  </si>
  <si>
    <t>Credit Suisse AG | Line of Credit | Revolving Credit Facility</t>
  </si>
  <si>
    <t>Amount drawn on revolving credit facility</t>
  </si>
  <si>
    <t>The Founding Acquisition - Narrative (Details) (USD $)</t>
  </si>
  <si>
    <t>Oct. 16, 2013</t>
  </si>
  <si>
    <t>Working capital adjustment</t>
  </si>
  <si>
    <t>Payments of distributions to parent</t>
  </si>
  <si>
    <t>The Founding Acquisition - Sources and Uses of Fund (Details) (USD $)</t>
  </si>
  <si>
    <t>Total uses/source</t>
  </si>
  <si>
    <t>MHE Acquisition, LLC | The Founding Acquisition, MHGE Intermediate | Line of Credit | Term Loan Facility</t>
  </si>
  <si>
    <t>Borrowings on long-term debt</t>
  </si>
  <si>
    <t>MHE Acquisition, LLC | The Founding Acquisition, MHGE Intermediate | Line of Credit | Revolving Credit Facility</t>
  </si>
  <si>
    <t>MHE Acquisition, LLC | The Founding Acquisition, MHGE Intermediate | Senior Notes</t>
  </si>
  <si>
    <t>The Founding Acquisition - Assets Acquired and Liabilities Assumed (Details) (USD $)</t>
  </si>
  <si>
    <t>Business Combination, Recognized Identifiable Assets Acquired, Goodwill, and Liabilities Assumed, Less Noncontrolling Interest [Abstract]</t>
  </si>
  <si>
    <t>The Founding Acquisition - Acquired Intangible Assets (Details) (MHE Acquisition, LLC, USD $)</t>
  </si>
  <si>
    <t>Indefinite-lived intangible assets acquired, fair value</t>
  </si>
  <si>
    <t>Finite-lived intangible assets acquired, fair value</t>
  </si>
  <si>
    <t>Customers | Minimum</t>
  </si>
  <si>
    <t>Finite-lived intangible asset, useful life</t>
  </si>
  <si>
    <t>11 years</t>
  </si>
  <si>
    <t>Customers | Maximum</t>
  </si>
  <si>
    <t>14 years</t>
  </si>
  <si>
    <t>Content | Minimum</t>
  </si>
  <si>
    <t>8 years</t>
  </si>
  <si>
    <t>Content | Maximum</t>
  </si>
  <si>
    <t>ALEKS Acquisition - Narrative (Details) (USD $)</t>
  </si>
  <si>
    <t>Aug. 01, 2013</t>
  </si>
  <si>
    <t>Oct. 31, 2013</t>
  </si>
  <si>
    <t>ALEKS Corporation | MHSE Holdings | Reseller Agreement with Exclusivity Provision</t>
  </si>
  <si>
    <t>Reseller agreement, proceeds from exclusivity fee</t>
  </si>
  <si>
    <t>Reseller agreement, period of revenue recognition</t>
  </si>
  <si>
    <t>Proceeds from royalties received</t>
  </si>
  <si>
    <t>Royalty proceeds, percent of net sales</t>
  </si>
  <si>
    <t>Consideration transferred</t>
  </si>
  <si>
    <t>Payments to acquire business, cash held in escrow</t>
  </si>
  <si>
    <t>ALEKS Corporation | Operating and administrative expenses</t>
  </si>
  <si>
    <t>ALEKS Corporation | Other current liabilities</t>
  </si>
  <si>
    <t>Business acquisition, liabilities incurred</t>
  </si>
  <si>
    <t>ALEKS Acquisition - Assets Acquired and Liabilities Assumed (Details) (USD $)</t>
  </si>
  <si>
    <t>Business Combination, Recognized Identifiable Assets Acquired and Liabilities Assumed, Net [Abstract]</t>
  </si>
  <si>
    <t>ALEKS Acquisition - Fair Value of the Acquired Intangible Assets (Details) (ALEKS Corporation, USD $)</t>
  </si>
  <si>
    <t>Acquired Finite-Lived Intangible Assets [Line Items]</t>
  </si>
  <si>
    <t>Area 9 Acquisition - Narrative (Details) (USD $)</t>
  </si>
  <si>
    <t>Jul. 18, 2014</t>
  </si>
  <si>
    <t>Feb. 06, 2014</t>
  </si>
  <si>
    <t>Jan. 31, 2013</t>
  </si>
  <si>
    <t>Percentage of voting interest acquired</t>
  </si>
  <si>
    <t>Contingent consideration for designated project and deliverable</t>
  </si>
  <si>
    <t>Equity interest in acquiree prior to acquisition, percentage</t>
  </si>
  <si>
    <t>Equity interest in acquiree prior to acquisition, fair value</t>
  </si>
  <si>
    <t>Consideration transferred, including equity interest in acquired held prior to combination</t>
  </si>
  <si>
    <t>Area 9 | Successful Project Deliverable</t>
  </si>
  <si>
    <t>Area 9 | Expense Reimbursement</t>
  </si>
  <si>
    <t>Expense reimbursement period</t>
  </si>
  <si>
    <t>4 years</t>
  </si>
  <si>
    <t>Area 9 | Other income</t>
  </si>
  <si>
    <t>Gain on fair value adjustment to original stake in company</t>
  </si>
  <si>
    <t>Area 9 | Minimum</t>
  </si>
  <si>
    <t>Area 9 | Maximum</t>
  </si>
  <si>
    <t>Area 9 Acquisition - Assets Acquired and Liabilities Assumed (Details) (USD $)</t>
  </si>
  <si>
    <t>Ryerson Acquisition - Narrative (Details) (USD $)</t>
  </si>
  <si>
    <t>Jun. 17, 2014</t>
  </si>
  <si>
    <t>Purchase of noncontrolling interest, excess of the purchase price over the book value</t>
  </si>
  <si>
    <t>Payments to acquired additional interest in subsidiary</t>
  </si>
  <si>
    <t>Member's Equity | Noncontrolling Interest, Joint Venture In McGraw-Hill Ryerson</t>
  </si>
  <si>
    <t>Inventories - Schedule of Inventory (Details) (USD $)</t>
  </si>
  <si>
    <t>Inventory, gross</t>
  </si>
  <si>
    <t>Debt - Narrative (Details) (USD $)</t>
  </si>
  <si>
    <t>Mar. 24, 2014</t>
  </si>
  <si>
    <t>Jun. 19, 2014</t>
  </si>
  <si>
    <t>Line of Credit</t>
  </si>
  <si>
    <t>Line of Credit | Credit Suisse AG</t>
  </si>
  <si>
    <t>Obligations, percentage of capital stock guaranteed by first-tier foreign subsidiaries</t>
  </si>
  <si>
    <t>Line of credit facility, fair value of amount outstanding</t>
  </si>
  <si>
    <t>Line of Credit | Term Loan Facility | Credit Suisse AG</t>
  </si>
  <si>
    <t>Line of credit, voluntary payment, principal</t>
  </si>
  <si>
    <t>Line of credit, periodic payment, principal</t>
  </si>
  <si>
    <t>Debt discount, quarterly amortization rate</t>
  </si>
  <si>
    <t>Debt discount percentage</t>
  </si>
  <si>
    <t>Discount, annual amortization rate</t>
  </si>
  <si>
    <t>Line of Credit | Term Loan Facility | Credit Suisse AG | Interest Expense</t>
  </si>
  <si>
    <t>Line of Credit | Term Loan Facility | Credit Suisse AG | London Interbank Offered Rate (LIBOR)</t>
  </si>
  <si>
    <t>Variable rate, floor</t>
  </si>
  <si>
    <t>Basis spread on variable rate</t>
  </si>
  <si>
    <t>Line of credit, interest rate at period end</t>
  </si>
  <si>
    <t>Line of Credit | Revolving Credit Facility | Credit Suisse AG</t>
  </si>
  <si>
    <t>Line of credit, current borrowing capacity</t>
  </si>
  <si>
    <t>Line of credit, amount outstanding</t>
  </si>
  <si>
    <t>Maximum leverage ratio</t>
  </si>
  <si>
    <t>Line of credit, covenant, minimum percentage drawn implementing quarterly testing</t>
  </si>
  <si>
    <t>Line of credit, covenant, percentage drawn (less than)</t>
  </si>
  <si>
    <t>Senior Notes</t>
  </si>
  <si>
    <t>Debt, incremental interest rate</t>
  </si>
  <si>
    <t>Debt, fair value</t>
  </si>
  <si>
    <t>Senior Notes | 9.75% First-Priority Senior Secured Notes due 2021 | Credit Suisse AG | Interest Expense</t>
  </si>
  <si>
    <t>Debt - Schedule of Long-Term Debt (Details) (USD $)</t>
  </si>
  <si>
    <t>Long-term debt, current</t>
  </si>
  <si>
    <t>Long-term debt, excluding current maturities</t>
  </si>
  <si>
    <t>Long-term Debt</t>
  </si>
  <si>
    <t>Debt - Maturity of Debt (Details) (USD $)</t>
  </si>
  <si>
    <t>Long-term Debt, Fiscal Year Maturity [Abstract]</t>
  </si>
  <si>
    <t>Segment Reporting - Schedule of Segment Reporting Information, by Segment (Details) (USD $)</t>
  </si>
  <si>
    <t>segment</t>
  </si>
  <si>
    <t>Segment Reporting Information [Line Items]</t>
  </si>
  <si>
    <t>Number of reportable segments</t>
  </si>
  <si>
    <t>Operating Segments</t>
  </si>
  <si>
    <t>Operating Segments | MHGE Higher Education</t>
  </si>
  <si>
    <t>Operating Segments | MHGE Professional</t>
  </si>
  <si>
    <t>Operating Segments | MHGE International</t>
  </si>
  <si>
    <t>Change in deferred revenue</t>
  </si>
  <si>
    <t>Segment Reporting - Reconciliation of Operating Profit (loss) from Segments to Consolidated (Details) (USD $)</t>
  </si>
  <si>
    <t>Sponsor fees</t>
  </si>
  <si>
    <t>Acquisition costs</t>
  </si>
  <si>
    <t>Segment Reporting - Schedule of Revenue and Long-Lived Assets by Geographical Areas (Details) (USD $)</t>
  </si>
  <si>
    <t>Revenues from External Customers and Long-Lived Assets [Line Items]</t>
  </si>
  <si>
    <t>Long-lived assets</t>
  </si>
  <si>
    <t>Taxes on Income - Narrative (Details) (USD $)</t>
  </si>
  <si>
    <t>Income Tax [Line Items]</t>
  </si>
  <si>
    <t>Effective income tax rate</t>
  </si>
  <si>
    <t>Unrecognized tax benefits</t>
  </si>
  <si>
    <t>Penalties and interest accrued</t>
  </si>
  <si>
    <t>Foreign Tax Authority | Other noncurrent assets</t>
  </si>
  <si>
    <t>Indemnification receivable</t>
  </si>
  <si>
    <t>Stock-Based Compensation - Narrative (Details) (USD $)</t>
  </si>
  <si>
    <t>In Thousands, except Share data, unless otherwise specified</t>
  </si>
  <si>
    <t>Share-based Compensation Arrangement by Share-based Payment Award [Line Items]</t>
  </si>
  <si>
    <t>Compensation costs not yet recognized</t>
  </si>
  <si>
    <t>Compensation cost not yet recognized, period for recognition</t>
  </si>
  <si>
    <t>3 years 6 months 7 days</t>
  </si>
  <si>
    <t>Georgia Holdings</t>
  </si>
  <si>
    <t>Options granted</t>
  </si>
  <si>
    <t>Weighted average grant date fair value of options (in dollars per share)</t>
  </si>
  <si>
    <t>Georgia Holdings | Management Equity Plan</t>
  </si>
  <si>
    <t>Number of shares authorized (in shares)</t>
  </si>
  <si>
    <t>Georgia Holdings | Stock Options</t>
  </si>
  <si>
    <t>Award vesting period</t>
  </si>
  <si>
    <t>Georgia Holdings | Stock Options | Vesting on cumulative financial performance</t>
  </si>
  <si>
    <t>Award vesting measurement, percentage</t>
  </si>
  <si>
    <t>Georgia Holdings | Stock Options | Vesting evenly over five years</t>
  </si>
  <si>
    <t>Stock-Based Compensation - Schedule of Stock-based Compensation Expense (Details) (USD $)</t>
  </si>
  <si>
    <t>Share-based Compensation Arrangement by Share-based Payment Award, Compensation Cost [Line Items]</t>
  </si>
  <si>
    <t>Restructuring - Narrative (Details) (Forecast, USD $)</t>
  </si>
  <si>
    <t>9 Months Ended</t>
  </si>
  <si>
    <t>Dec. 31, 2015</t>
  </si>
  <si>
    <t>Forecast</t>
  </si>
  <si>
    <t>Restructuring Cost and Reserve [Line Items]</t>
  </si>
  <si>
    <t>Payments for restructuring</t>
  </si>
  <si>
    <t>Restructuring - Restructuring Information by Reporting Segment (Details) (USD $)</t>
  </si>
  <si>
    <t>Restructuring Reserve [Roll Forward]</t>
  </si>
  <si>
    <t>MHGE Higher Education | Employee severance and other personal benefits</t>
  </si>
  <si>
    <t>MHGE Higher Education | Lease termination costs</t>
  </si>
  <si>
    <t>MHGE Professional | Employee severance and other personal benefits</t>
  </si>
  <si>
    <t>MHGE Professional | Lease termination costs</t>
  </si>
  <si>
    <t>MHGE International | Employee severance and other personal benefits</t>
  </si>
  <si>
    <t>MHGE International | Lease termination costs</t>
  </si>
  <si>
    <t>MHGE Other | Employee severance and other personal benefits</t>
  </si>
  <si>
    <t>MHGE Other | Lease termination costs</t>
  </si>
  <si>
    <t>Guarantor Financial Information - Income Statement (Details) (USD $)</t>
  </si>
  <si>
    <t>Condensed Income Statements, Captions [Line Items]</t>
  </si>
  <si>
    <t>Guarantor Financial Information - Balance Sheet (Details) (USD $)</t>
  </si>
  <si>
    <t>Condensed Balance Sheet Statements, Captions [Line Items]</t>
  </si>
  <si>
    <t>Guarantor Financial Information - Cash Flow (Details) (USD $)</t>
  </si>
  <si>
    <t>Transactions with Sponsors (Details) (USD $)</t>
  </si>
  <si>
    <t>Related Party Transaction [Line Items]</t>
  </si>
  <si>
    <t>MHGE Holdings | Apollo Management VII, L. P.</t>
  </si>
  <si>
    <t>Annual management fee</t>
  </si>
  <si>
    <t>MHGE Holdings | Apollo Management VII, L. P. | Services for Structuring the Founding Transactions</t>
  </si>
  <si>
    <t>Expenses from transactions with related party</t>
  </si>
  <si>
    <t>MHGE Holdings | Apollo Management VII, L. P. | Financial Advisory Services</t>
  </si>
  <si>
    <t>Related party transaction rate</t>
  </si>
  <si>
    <t>Related Party Transactions - Narrative (Details) (USD $)</t>
  </si>
  <si>
    <t>Feb. 02, 2015</t>
  </si>
  <si>
    <t>Jun. 30, 2013</t>
  </si>
  <si>
    <t>employee</t>
  </si>
  <si>
    <t>Jul. 17, 2014</t>
  </si>
  <si>
    <t>Apr. 01, 2015</t>
  </si>
  <si>
    <t>Payment of acquisition costs on behalf of parent</t>
  </si>
  <si>
    <t>Number of employees</t>
  </si>
  <si>
    <t>Employee Loans | Prepaid and other current assets</t>
  </si>
  <si>
    <t>Due from employees</t>
  </si>
  <si>
    <t>MHGE Parent | Payment in Kind (PIK) Note | Senior PIK Toggle Notes due 2019</t>
  </si>
  <si>
    <t>Debt, payment in kind interest percentage</t>
  </si>
  <si>
    <t>Debt, semi-annual interest payment</t>
  </si>
  <si>
    <t>Debt, percentage of semi-annual interest due utilizing payment in kind, minimum</t>
  </si>
  <si>
    <t>Debt, percentage of semi-annual interest due utilizing payment in kind, midpoint</t>
  </si>
  <si>
    <t>Debt, percentage of semi-annual interest due utilizing payment in kind, maximum</t>
  </si>
  <si>
    <t>MHC | Service Charges and Allocations and Transaction Services</t>
  </si>
  <si>
    <t>MHSE Holdings | Reseller Agreement with Exclusivity Provision | ALEKS Corporation</t>
  </si>
  <si>
    <t>Royalty proceeds rate, percent of net sales</t>
  </si>
  <si>
    <t>Proceeds from royalties advance received</t>
  </si>
  <si>
    <t>Spouse of David Levin, President and Chief Executive Officer | Leadership Workshops [Member]</t>
  </si>
  <si>
    <t>Forecast | Spouse of David Levin, President and Chief Executive Officer | Leadership Workshops [Member]</t>
  </si>
  <si>
    <t>Subsequent Event | MHGE Parent | Payment in Kind (PIK) Note | Senior PIK Toggle Notes due 2019</t>
  </si>
  <si>
    <t>Supplemental Parent Company Equity Information (Details) (USD $)</t>
  </si>
  <si>
    <t>Increase (Decrease) in Stockholders' Equity [Roll Forward]</t>
  </si>
  <si>
    <t>Beginning balance</t>
  </si>
  <si>
    <t>Ending balance</t>
  </si>
  <si>
    <t>Parent</t>
  </si>
  <si>
    <t>Subsequent Event (Details) (Credit Suisse AG, Line of Credit, Term Loan Facility, London Interbank Offered Rate (LIBO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indent="5"/>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5"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5" xfId="0" applyFont="1" applyBorder="1" applyAlignment="1">
      <alignment horizontal="left" wrapText="1"/>
    </xf>
    <xf numFmtId="0" fontId="19" fillId="33" borderId="13" xfId="0" applyFont="1" applyFill="1" applyBorder="1" applyAlignment="1">
      <alignment horizontal="center" wrapText="1"/>
    </xf>
    <xf numFmtId="0" fontId="19" fillId="33" borderId="15" xfId="0" applyFont="1" applyFill="1" applyBorder="1" applyAlignment="1">
      <alignment horizontal="center" wrapText="1"/>
    </xf>
    <xf numFmtId="0" fontId="20" fillId="0" borderId="15"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right" vertical="center" wrapText="1"/>
    </xf>
    <xf numFmtId="0" fontId="19" fillId="0" borderId="0" xfId="0" applyFont="1" applyAlignment="1">
      <alignment horizontal="left" wrapText="1" inden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0" borderId="0" xfId="0" applyFont="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33" borderId="0" xfId="0" applyFont="1" applyFill="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left" vertic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1" xfId="0" applyFont="1" applyBorder="1" applyAlignment="1">
      <alignment horizontal="right" vertical="center" wrapText="1"/>
    </xf>
    <xf numFmtId="0" fontId="20" fillId="0" borderId="16" xfId="0" applyFont="1" applyBorder="1" applyAlignment="1">
      <alignment wrapText="1"/>
    </xf>
    <xf numFmtId="0" fontId="20" fillId="33" borderId="16" xfId="0" applyFont="1" applyFill="1" applyBorder="1" applyAlignment="1">
      <alignment wrapText="1"/>
    </xf>
    <xf numFmtId="0" fontId="20" fillId="33" borderId="17" xfId="0" applyFont="1" applyFill="1" applyBorder="1" applyAlignment="1">
      <alignment wrapText="1"/>
    </xf>
    <xf numFmtId="0" fontId="19" fillId="0" borderId="15" xfId="0" applyFont="1" applyBorder="1" applyAlignment="1">
      <alignment horizontal="left" wrapText="1"/>
    </xf>
    <xf numFmtId="0" fontId="20" fillId="0" borderId="16" xfId="0" applyFont="1" applyBorder="1" applyAlignment="1">
      <alignment wrapText="1"/>
    </xf>
    <xf numFmtId="0" fontId="20" fillId="0" borderId="17" xfId="0" applyFont="1" applyBorder="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4" fillId="33" borderId="0" xfId="0" applyFont="1" applyFill="1" applyAlignment="1">
      <alignment horizontal="left"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13" xfId="0" applyFont="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5" fillId="33" borderId="0" xfId="0" applyFont="1" applyFill="1" applyAlignment="1">
      <alignment horizontal="left" wrapText="1" indent="4"/>
    </xf>
    <xf numFmtId="0" fontId="24" fillId="0" borderId="15" xfId="0" applyFont="1" applyBorder="1" applyAlignment="1">
      <alignment horizontal="center" wrapText="1"/>
    </xf>
    <xf numFmtId="0" fontId="24" fillId="0" borderId="15" xfId="0" applyFont="1" applyBorder="1" applyAlignment="1">
      <alignment horizontal="center" vertic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indent="4"/>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indent="4"/>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4" fillId="33" borderId="0" xfId="0" applyFont="1" applyFill="1" applyAlignment="1">
      <alignment horizontal="left" wrapText="1" indent="4"/>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4" xfId="0" applyFont="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4" xfId="0" applyFont="1" applyBorder="1" applyAlignment="1">
      <alignment wrapText="1"/>
    </xf>
    <xf numFmtId="0" fontId="25" fillId="33" borderId="13"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5" fillId="33" borderId="0" xfId="0" applyFont="1" applyFill="1" applyAlignment="1">
      <alignment horizontal="left" vertical="top" wrapText="1"/>
    </xf>
    <xf numFmtId="15" fontId="24" fillId="0" borderId="13" xfId="0" applyNumberFormat="1" applyFont="1" applyBorder="1" applyAlignment="1">
      <alignment horizontal="center" wrapText="1"/>
    </xf>
    <xf numFmtId="0" fontId="25" fillId="0" borderId="0" xfId="0" applyFont="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1" xfId="0" applyFont="1" applyBorder="1" applyAlignment="1">
      <alignment wrapText="1"/>
    </xf>
    <xf numFmtId="0" fontId="25" fillId="0" borderId="0" xfId="0" applyFont="1" applyAlignment="1">
      <alignment horizontal="left" vertical="top" wrapText="1"/>
    </xf>
    <xf numFmtId="0" fontId="25" fillId="33" borderId="0" xfId="0" applyFont="1" applyFill="1" applyAlignment="1">
      <alignmen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0" fontId="25" fillId="33" borderId="11" xfId="0" applyFont="1" applyFill="1" applyBorder="1" applyAlignment="1">
      <alignmen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ht="30">
      <c r="A4" s="2" t="s">
        <v>4</v>
      </c>
      <c r="B4" s="4" t="s">
        <v>5</v>
      </c>
    </row>
    <row r="5" spans="1:2">
      <c r="A5" s="2" t="s">
        <v>6</v>
      </c>
      <c r="B5" s="4">
        <v>1585002</v>
      </c>
    </row>
    <row r="6" spans="1:2">
      <c r="A6" s="2" t="s">
        <v>7</v>
      </c>
      <c r="B6" s="4" t="s">
        <v>8</v>
      </c>
    </row>
    <row r="7" spans="1:2">
      <c r="A7" s="2" t="s">
        <v>9</v>
      </c>
      <c r="B7" s="5">
        <v>42094</v>
      </c>
    </row>
    <row r="8" spans="1:2">
      <c r="A8" s="2" t="s">
        <v>10</v>
      </c>
      <c r="B8" s="4">
        <v>2015</v>
      </c>
    </row>
    <row r="9" spans="1:2">
      <c r="A9" s="2" t="s">
        <v>11</v>
      </c>
      <c r="B9" s="4" t="s">
        <v>12</v>
      </c>
    </row>
    <row r="10" spans="1:2">
      <c r="A10" s="2" t="s">
        <v>13</v>
      </c>
      <c r="B10" s="4">
        <f>--12-31</f>
        <v>-19</v>
      </c>
    </row>
    <row r="11" spans="1:2">
      <c r="A11" s="2" t="s">
        <v>14</v>
      </c>
      <c r="B11" s="4" t="b">
        <v>0</v>
      </c>
    </row>
    <row r="12" spans="1:2">
      <c r="A12" s="2" t="s">
        <v>15</v>
      </c>
      <c r="B12" s="4" t="s">
        <v>16</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4.140625" customWidth="1"/>
    <col min="4" max="4" width="19.5703125" customWidth="1"/>
    <col min="5" max="5" width="3.28515625" customWidth="1"/>
    <col min="6" max="6" width="19.5703125" customWidth="1"/>
    <col min="7" max="7" width="26.5703125" customWidth="1"/>
  </cols>
  <sheetData>
    <row r="1" spans="1:7" ht="15" customHeight="1">
      <c r="A1" s="6" t="s">
        <v>208</v>
      </c>
      <c r="B1" s="6" t="s">
        <v>1</v>
      </c>
      <c r="C1" s="6"/>
      <c r="D1" s="6"/>
      <c r="E1" s="6"/>
      <c r="F1" s="6"/>
      <c r="G1" s="6"/>
    </row>
    <row r="2" spans="1:7" ht="15" customHeight="1">
      <c r="A2" s="6"/>
      <c r="B2" s="6" t="s">
        <v>2</v>
      </c>
      <c r="C2" s="6"/>
      <c r="D2" s="6"/>
      <c r="E2" s="6"/>
      <c r="F2" s="6"/>
      <c r="G2" s="6"/>
    </row>
    <row r="3" spans="1:7" ht="30">
      <c r="A3" s="2" t="s">
        <v>209</v>
      </c>
      <c r="B3" s="16"/>
      <c r="C3" s="16"/>
      <c r="D3" s="16"/>
      <c r="E3" s="16"/>
      <c r="F3" s="16"/>
      <c r="G3" s="16"/>
    </row>
    <row r="4" spans="1:7">
      <c r="A4" s="3" t="s">
        <v>210</v>
      </c>
      <c r="B4" s="16"/>
      <c r="C4" s="16"/>
      <c r="D4" s="16"/>
      <c r="E4" s="16"/>
      <c r="F4" s="16"/>
      <c r="G4" s="16"/>
    </row>
    <row r="5" spans="1:7">
      <c r="A5" s="17" t="s">
        <v>211</v>
      </c>
      <c r="B5" s="18" t="s">
        <v>212</v>
      </c>
      <c r="C5" s="18"/>
      <c r="D5" s="18"/>
      <c r="E5" s="18"/>
      <c r="F5" s="18"/>
      <c r="G5" s="18"/>
    </row>
    <row r="6" spans="1:7">
      <c r="A6" s="17"/>
      <c r="B6" s="16"/>
      <c r="C6" s="16"/>
      <c r="D6" s="16"/>
      <c r="E6" s="16"/>
      <c r="F6" s="16"/>
      <c r="G6" s="16"/>
    </row>
    <row r="7" spans="1:7" ht="51" customHeight="1">
      <c r="A7" s="17"/>
      <c r="B7" s="19" t="s">
        <v>213</v>
      </c>
      <c r="C7" s="19"/>
      <c r="D7" s="19"/>
      <c r="E7" s="19"/>
      <c r="F7" s="19"/>
      <c r="G7" s="19"/>
    </row>
    <row r="8" spans="1:7">
      <c r="A8" s="17"/>
      <c r="B8" s="19" t="s">
        <v>214</v>
      </c>
      <c r="C8" s="19"/>
      <c r="D8" s="19"/>
      <c r="E8" s="19"/>
      <c r="F8" s="19"/>
      <c r="G8" s="19"/>
    </row>
    <row r="9" spans="1:7">
      <c r="A9" s="17"/>
      <c r="B9" s="28"/>
      <c r="C9" s="28"/>
      <c r="D9" s="28"/>
      <c r="E9" s="28"/>
    </row>
    <row r="10" spans="1:7">
      <c r="A10" s="17"/>
      <c r="B10" s="12"/>
      <c r="C10" s="12"/>
      <c r="D10" s="12"/>
      <c r="E10" s="12"/>
    </row>
    <row r="11" spans="1:7">
      <c r="A11" s="17"/>
      <c r="B11" s="24" t="s">
        <v>215</v>
      </c>
      <c r="C11" s="29"/>
      <c r="D11" s="29"/>
      <c r="E11" s="29"/>
    </row>
    <row r="12" spans="1:7">
      <c r="A12" s="17"/>
      <c r="B12" s="19" t="s">
        <v>216</v>
      </c>
      <c r="C12" s="19" t="s">
        <v>217</v>
      </c>
      <c r="D12" s="30">
        <v>785700</v>
      </c>
      <c r="E12" s="23"/>
    </row>
    <row r="13" spans="1:7">
      <c r="A13" s="17"/>
      <c r="B13" s="19"/>
      <c r="C13" s="19"/>
      <c r="D13" s="30"/>
      <c r="E13" s="23"/>
    </row>
    <row r="14" spans="1:7">
      <c r="A14" s="17"/>
      <c r="B14" s="31" t="s">
        <v>218</v>
      </c>
      <c r="C14" s="32">
        <v>35000</v>
      </c>
      <c r="D14" s="32"/>
      <c r="E14" s="29"/>
    </row>
    <row r="15" spans="1:7">
      <c r="A15" s="17"/>
      <c r="B15" s="31"/>
      <c r="C15" s="32"/>
      <c r="D15" s="32"/>
      <c r="E15" s="29"/>
    </row>
    <row r="16" spans="1:7">
      <c r="A16" s="17"/>
      <c r="B16" s="19" t="s">
        <v>219</v>
      </c>
      <c r="C16" s="30">
        <v>789096</v>
      </c>
      <c r="D16" s="30"/>
      <c r="E16" s="23"/>
    </row>
    <row r="17" spans="1:5">
      <c r="A17" s="17"/>
      <c r="B17" s="19"/>
      <c r="C17" s="30"/>
      <c r="D17" s="30"/>
      <c r="E17" s="23"/>
    </row>
    <row r="18" spans="1:5">
      <c r="A18" s="17"/>
      <c r="B18" s="31" t="s">
        <v>220</v>
      </c>
      <c r="C18" s="32">
        <v>950000</v>
      </c>
      <c r="D18" s="32"/>
      <c r="E18" s="29"/>
    </row>
    <row r="19" spans="1:5" ht="15.75" thickBot="1">
      <c r="A19" s="17"/>
      <c r="B19" s="31"/>
      <c r="C19" s="33"/>
      <c r="D19" s="33"/>
      <c r="E19" s="34"/>
    </row>
    <row r="20" spans="1:5">
      <c r="A20" s="17"/>
      <c r="B20" s="18" t="s">
        <v>221</v>
      </c>
      <c r="C20" s="35" t="s">
        <v>217</v>
      </c>
      <c r="D20" s="37">
        <v>2559796</v>
      </c>
      <c r="E20" s="39"/>
    </row>
    <row r="21" spans="1:5" ht="15.75" thickBot="1">
      <c r="A21" s="17"/>
      <c r="B21" s="18"/>
      <c r="C21" s="36"/>
      <c r="D21" s="38"/>
      <c r="E21" s="40"/>
    </row>
    <row r="22" spans="1:5" ht="15.75" thickTop="1">
      <c r="A22" s="17"/>
      <c r="B22" s="25"/>
      <c r="C22" s="41"/>
      <c r="D22" s="41"/>
      <c r="E22" s="41"/>
    </row>
    <row r="23" spans="1:5">
      <c r="A23" s="17"/>
      <c r="B23" s="9" t="s">
        <v>222</v>
      </c>
      <c r="C23" s="23"/>
      <c r="D23" s="23"/>
      <c r="E23" s="23"/>
    </row>
    <row r="24" spans="1:5">
      <c r="A24" s="17"/>
      <c r="B24" s="31" t="s">
        <v>223</v>
      </c>
      <c r="C24" s="31" t="s">
        <v>217</v>
      </c>
      <c r="D24" s="32">
        <v>1711348</v>
      </c>
      <c r="E24" s="29"/>
    </row>
    <row r="25" spans="1:5">
      <c r="A25" s="17"/>
      <c r="B25" s="31"/>
      <c r="C25" s="31"/>
      <c r="D25" s="32"/>
      <c r="E25" s="29"/>
    </row>
    <row r="26" spans="1:5">
      <c r="A26" s="17"/>
      <c r="B26" s="19" t="s">
        <v>224</v>
      </c>
      <c r="C26" s="30">
        <v>131339</v>
      </c>
      <c r="D26" s="30"/>
      <c r="E26" s="23"/>
    </row>
    <row r="27" spans="1:5">
      <c r="A27" s="17"/>
      <c r="B27" s="19"/>
      <c r="C27" s="30"/>
      <c r="D27" s="30"/>
      <c r="E27" s="23"/>
    </row>
    <row r="28" spans="1:5">
      <c r="A28" s="17"/>
      <c r="B28" s="31" t="s">
        <v>225</v>
      </c>
      <c r="C28" s="32">
        <v>88255</v>
      </c>
      <c r="D28" s="32"/>
      <c r="E28" s="29"/>
    </row>
    <row r="29" spans="1:5">
      <c r="A29" s="17"/>
      <c r="B29" s="31"/>
      <c r="C29" s="32"/>
      <c r="D29" s="32"/>
      <c r="E29" s="29"/>
    </row>
    <row r="30" spans="1:5">
      <c r="A30" s="17"/>
      <c r="B30" s="19" t="s">
        <v>226</v>
      </c>
      <c r="C30" s="30">
        <v>628854</v>
      </c>
      <c r="D30" s="30"/>
      <c r="E30" s="23"/>
    </row>
    <row r="31" spans="1:5" ht="15.75" thickBot="1">
      <c r="A31" s="17"/>
      <c r="B31" s="19"/>
      <c r="C31" s="42"/>
      <c r="D31" s="42"/>
      <c r="E31" s="43"/>
    </row>
    <row r="32" spans="1:5">
      <c r="A32" s="17"/>
      <c r="B32" s="44" t="s">
        <v>227</v>
      </c>
      <c r="C32" s="45" t="s">
        <v>217</v>
      </c>
      <c r="D32" s="47">
        <v>2559796</v>
      </c>
      <c r="E32" s="49"/>
    </row>
    <row r="33" spans="1:7" ht="15.75" thickBot="1">
      <c r="A33" s="17"/>
      <c r="B33" s="44"/>
      <c r="C33" s="46"/>
      <c r="D33" s="48"/>
      <c r="E33" s="50"/>
    </row>
    <row r="34" spans="1:7" ht="15.75" thickTop="1">
      <c r="A34" s="17"/>
      <c r="B34" s="20" t="s">
        <v>228</v>
      </c>
      <c r="C34" s="20"/>
      <c r="D34" s="20"/>
      <c r="E34" s="20"/>
      <c r="F34" s="20"/>
      <c r="G34" s="20"/>
    </row>
    <row r="35" spans="1:7" ht="63.75" customHeight="1">
      <c r="A35" s="17"/>
      <c r="B35" s="19" t="s">
        <v>229</v>
      </c>
      <c r="C35" s="19"/>
      <c r="D35" s="19"/>
      <c r="E35" s="19"/>
      <c r="F35" s="19"/>
      <c r="G35" s="19"/>
    </row>
    <row r="36" spans="1:7">
      <c r="A36" s="17"/>
      <c r="B36" s="19" t="s">
        <v>230</v>
      </c>
      <c r="C36" s="19"/>
      <c r="D36" s="19"/>
      <c r="E36" s="19"/>
      <c r="F36" s="19"/>
      <c r="G36" s="19"/>
    </row>
    <row r="37" spans="1:7">
      <c r="A37" s="17"/>
      <c r="B37" s="28"/>
      <c r="C37" s="28"/>
      <c r="D37" s="28"/>
      <c r="E37" s="28"/>
    </row>
    <row r="38" spans="1:7">
      <c r="A38" s="17"/>
      <c r="B38" s="12"/>
      <c r="C38" s="12"/>
      <c r="D38" s="12"/>
      <c r="E38" s="12"/>
    </row>
    <row r="39" spans="1:7">
      <c r="A39" s="17"/>
      <c r="B39" s="31" t="s">
        <v>53</v>
      </c>
      <c r="C39" s="31" t="s">
        <v>217</v>
      </c>
      <c r="D39" s="32">
        <v>19633</v>
      </c>
      <c r="E39" s="29"/>
    </row>
    <row r="40" spans="1:7">
      <c r="A40" s="17"/>
      <c r="B40" s="31"/>
      <c r="C40" s="31"/>
      <c r="D40" s="32"/>
      <c r="E40" s="29"/>
    </row>
    <row r="41" spans="1:7">
      <c r="A41" s="17"/>
      <c r="B41" s="19" t="s">
        <v>231</v>
      </c>
      <c r="C41" s="30">
        <v>132750</v>
      </c>
      <c r="D41" s="30"/>
      <c r="E41" s="23"/>
    </row>
    <row r="42" spans="1:7">
      <c r="A42" s="17"/>
      <c r="B42" s="19"/>
      <c r="C42" s="30"/>
      <c r="D42" s="30"/>
      <c r="E42" s="23"/>
    </row>
    <row r="43" spans="1:7">
      <c r="A43" s="17"/>
      <c r="B43" s="31" t="s">
        <v>232</v>
      </c>
      <c r="C43" s="32">
        <v>235608</v>
      </c>
      <c r="D43" s="32"/>
      <c r="E43" s="29"/>
    </row>
    <row r="44" spans="1:7">
      <c r="A44" s="17"/>
      <c r="B44" s="31"/>
      <c r="C44" s="32"/>
      <c r="D44" s="32"/>
      <c r="E44" s="29"/>
    </row>
    <row r="45" spans="1:7">
      <c r="A45" s="17"/>
      <c r="B45" s="19" t="s">
        <v>233</v>
      </c>
      <c r="C45" s="30">
        <v>109064</v>
      </c>
      <c r="D45" s="30"/>
      <c r="E45" s="23"/>
    </row>
    <row r="46" spans="1:7">
      <c r="A46" s="17"/>
      <c r="B46" s="19"/>
      <c r="C46" s="30"/>
      <c r="D46" s="30"/>
      <c r="E46" s="23"/>
    </row>
    <row r="47" spans="1:7">
      <c r="A47" s="17"/>
      <c r="B47" s="31" t="s">
        <v>234</v>
      </c>
      <c r="C47" s="32">
        <v>102836</v>
      </c>
      <c r="D47" s="32"/>
      <c r="E47" s="29"/>
    </row>
    <row r="48" spans="1:7">
      <c r="A48" s="17"/>
      <c r="B48" s="31"/>
      <c r="C48" s="32"/>
      <c r="D48" s="32"/>
      <c r="E48" s="29"/>
    </row>
    <row r="49" spans="1:7">
      <c r="A49" s="17"/>
      <c r="B49" s="19" t="s">
        <v>235</v>
      </c>
      <c r="C49" s="30">
        <v>998007</v>
      </c>
      <c r="D49" s="30"/>
      <c r="E49" s="23"/>
    </row>
    <row r="50" spans="1:7">
      <c r="A50" s="17"/>
      <c r="B50" s="19"/>
      <c r="C50" s="30"/>
      <c r="D50" s="30"/>
      <c r="E50" s="23"/>
    </row>
    <row r="51" spans="1:7">
      <c r="A51" s="17"/>
      <c r="B51" s="31" t="s">
        <v>236</v>
      </c>
      <c r="C51" s="32">
        <v>56226</v>
      </c>
      <c r="D51" s="32"/>
      <c r="E51" s="29"/>
    </row>
    <row r="52" spans="1:7">
      <c r="A52" s="17"/>
      <c r="B52" s="31"/>
      <c r="C52" s="32"/>
      <c r="D52" s="32"/>
      <c r="E52" s="29"/>
    </row>
    <row r="53" spans="1:7">
      <c r="A53" s="17"/>
      <c r="B53" s="10" t="s">
        <v>108</v>
      </c>
      <c r="C53" s="52" t="s">
        <v>237</v>
      </c>
      <c r="D53" s="52"/>
      <c r="E53" s="10" t="s">
        <v>238</v>
      </c>
    </row>
    <row r="54" spans="1:7">
      <c r="A54" s="17"/>
      <c r="B54" s="26" t="s">
        <v>72</v>
      </c>
      <c r="C54" s="53" t="s">
        <v>239</v>
      </c>
      <c r="D54" s="53"/>
      <c r="E54" s="26" t="s">
        <v>238</v>
      </c>
    </row>
    <row r="55" spans="1:7">
      <c r="A55" s="17"/>
      <c r="B55" s="10" t="s">
        <v>75</v>
      </c>
      <c r="C55" s="52" t="s">
        <v>240</v>
      </c>
      <c r="D55" s="52"/>
      <c r="E55" s="10" t="s">
        <v>238</v>
      </c>
    </row>
    <row r="56" spans="1:7">
      <c r="A56" s="17"/>
      <c r="B56" s="26" t="s">
        <v>241</v>
      </c>
      <c r="C56" s="53" t="s">
        <v>242</v>
      </c>
      <c r="D56" s="53"/>
      <c r="E56" s="26" t="s">
        <v>238</v>
      </c>
    </row>
    <row r="57" spans="1:7">
      <c r="A57" s="17"/>
      <c r="B57" s="10" t="s">
        <v>243</v>
      </c>
      <c r="C57" s="52" t="s">
        <v>244</v>
      </c>
      <c r="D57" s="52"/>
      <c r="E57" s="10" t="s">
        <v>238</v>
      </c>
    </row>
    <row r="58" spans="1:7">
      <c r="A58" s="17"/>
      <c r="B58" s="26" t="s">
        <v>245</v>
      </c>
      <c r="C58" s="53" t="s">
        <v>246</v>
      </c>
      <c r="D58" s="53"/>
      <c r="E58" s="26" t="s">
        <v>238</v>
      </c>
    </row>
    <row r="59" spans="1:7">
      <c r="A59" s="17"/>
      <c r="B59" s="19" t="s">
        <v>62</v>
      </c>
      <c r="C59" s="30">
        <v>350050</v>
      </c>
      <c r="D59" s="30"/>
      <c r="E59" s="23"/>
    </row>
    <row r="60" spans="1:7" ht="15.75" thickBot="1">
      <c r="A60" s="17"/>
      <c r="B60" s="19"/>
      <c r="C60" s="42"/>
      <c r="D60" s="42"/>
      <c r="E60" s="43"/>
    </row>
    <row r="61" spans="1:7">
      <c r="A61" s="17"/>
      <c r="B61" s="44" t="s">
        <v>247</v>
      </c>
      <c r="C61" s="45" t="s">
        <v>217</v>
      </c>
      <c r="D61" s="47">
        <v>1711348</v>
      </c>
      <c r="E61" s="49"/>
    </row>
    <row r="62" spans="1:7" ht="15.75" thickBot="1">
      <c r="A62" s="17"/>
      <c r="B62" s="44"/>
      <c r="C62" s="46"/>
      <c r="D62" s="48"/>
      <c r="E62" s="50"/>
    </row>
    <row r="63" spans="1:7" ht="25.5" customHeight="1" thickTop="1">
      <c r="A63" s="17"/>
      <c r="B63" s="19" t="s">
        <v>248</v>
      </c>
      <c r="C63" s="19"/>
      <c r="D63" s="19"/>
      <c r="E63" s="19"/>
      <c r="F63" s="19"/>
      <c r="G63" s="19"/>
    </row>
    <row r="64" spans="1:7" ht="38.25" customHeight="1">
      <c r="A64" s="17"/>
      <c r="B64" s="19" t="s">
        <v>249</v>
      </c>
      <c r="C64" s="19"/>
      <c r="D64" s="19"/>
      <c r="E64" s="19"/>
      <c r="F64" s="19"/>
      <c r="G64" s="19"/>
    </row>
    <row r="65" spans="1:7">
      <c r="A65" s="17"/>
      <c r="B65" s="28"/>
      <c r="C65" s="28"/>
      <c r="D65" s="28"/>
      <c r="E65" s="28"/>
      <c r="F65" s="28"/>
      <c r="G65" s="28"/>
    </row>
    <row r="66" spans="1:7">
      <c r="A66" s="17"/>
      <c r="B66" s="12"/>
      <c r="C66" s="12"/>
      <c r="D66" s="12"/>
      <c r="E66" s="12"/>
      <c r="F66" s="12"/>
      <c r="G66" s="12"/>
    </row>
    <row r="67" spans="1:7" ht="15.75" thickBot="1">
      <c r="A67" s="17"/>
      <c r="B67" s="15"/>
      <c r="C67" s="55" t="s">
        <v>250</v>
      </c>
      <c r="D67" s="55"/>
      <c r="E67" s="55"/>
      <c r="F67" s="15"/>
      <c r="G67" s="54" t="s">
        <v>251</v>
      </c>
    </row>
    <row r="68" spans="1:7">
      <c r="A68" s="17"/>
      <c r="B68" s="31" t="s">
        <v>252</v>
      </c>
      <c r="C68" s="56" t="s">
        <v>217</v>
      </c>
      <c r="D68" s="57">
        <v>283000</v>
      </c>
      <c r="E68" s="49"/>
      <c r="F68" s="29"/>
      <c r="G68" s="59" t="s">
        <v>253</v>
      </c>
    </row>
    <row r="69" spans="1:7">
      <c r="A69" s="17"/>
      <c r="B69" s="31"/>
      <c r="C69" s="31"/>
      <c r="D69" s="32"/>
      <c r="E69" s="29"/>
      <c r="F69" s="29"/>
      <c r="G69" s="58"/>
    </row>
    <row r="70" spans="1:7">
      <c r="A70" s="17"/>
      <c r="B70" s="19" t="s">
        <v>254</v>
      </c>
      <c r="C70" s="30">
        <v>140000</v>
      </c>
      <c r="D70" s="30"/>
      <c r="E70" s="23"/>
      <c r="F70" s="23"/>
      <c r="G70" s="60" t="s">
        <v>255</v>
      </c>
    </row>
    <row r="71" spans="1:7">
      <c r="A71" s="17"/>
      <c r="B71" s="19"/>
      <c r="C71" s="30"/>
      <c r="D71" s="30"/>
      <c r="E71" s="23"/>
      <c r="F71" s="23"/>
      <c r="G71" s="60"/>
    </row>
    <row r="72" spans="1:7">
      <c r="A72" s="17"/>
      <c r="B72" s="31" t="s">
        <v>256</v>
      </c>
      <c r="C72" s="32">
        <v>566007</v>
      </c>
      <c r="D72" s="32"/>
      <c r="E72" s="29"/>
      <c r="F72" s="29"/>
      <c r="G72" s="58" t="s">
        <v>257</v>
      </c>
    </row>
    <row r="73" spans="1:7">
      <c r="A73" s="17"/>
      <c r="B73" s="31"/>
      <c r="C73" s="32"/>
      <c r="D73" s="32"/>
      <c r="E73" s="29"/>
      <c r="F73" s="29"/>
      <c r="G73" s="58"/>
    </row>
    <row r="74" spans="1:7">
      <c r="A74" s="17"/>
      <c r="B74" s="19" t="s">
        <v>258</v>
      </c>
      <c r="C74" s="30">
        <v>9000</v>
      </c>
      <c r="D74" s="30"/>
      <c r="E74" s="23"/>
      <c r="F74" s="23"/>
      <c r="G74" s="60" t="s">
        <v>259</v>
      </c>
    </row>
    <row r="75" spans="1:7">
      <c r="A75" s="17"/>
      <c r="B75" s="19"/>
      <c r="C75" s="30"/>
      <c r="D75" s="30"/>
      <c r="E75" s="23"/>
      <c r="F75" s="23"/>
      <c r="G75" s="60"/>
    </row>
    <row r="76" spans="1:7" ht="38.25" customHeight="1">
      <c r="A76" s="17"/>
      <c r="B76" s="19" t="s">
        <v>260</v>
      </c>
      <c r="C76" s="19"/>
      <c r="D76" s="19"/>
      <c r="E76" s="19"/>
      <c r="F76" s="19"/>
      <c r="G76" s="19"/>
    </row>
    <row r="77" spans="1:7">
      <c r="A77" s="17"/>
      <c r="B77" s="20" t="s">
        <v>226</v>
      </c>
      <c r="C77" s="20"/>
      <c r="D77" s="20"/>
      <c r="E77" s="20"/>
      <c r="F77" s="20"/>
      <c r="G77" s="20"/>
    </row>
    <row r="78" spans="1:7" ht="38.25" customHeight="1">
      <c r="A78" s="17"/>
      <c r="B78" s="19" t="s">
        <v>261</v>
      </c>
      <c r="C78" s="19"/>
      <c r="D78" s="19"/>
      <c r="E78" s="19"/>
      <c r="F78" s="19"/>
      <c r="G78" s="19"/>
    </row>
  </sheetData>
  <mergeCells count="115">
    <mergeCell ref="B76:G76"/>
    <mergeCell ref="B77:G77"/>
    <mergeCell ref="B78:G78"/>
    <mergeCell ref="A5:A78"/>
    <mergeCell ref="B5:G5"/>
    <mergeCell ref="B6:G6"/>
    <mergeCell ref="B7:G7"/>
    <mergeCell ref="B8:G8"/>
    <mergeCell ref="B34:G34"/>
    <mergeCell ref="B35:G35"/>
    <mergeCell ref="B36:G36"/>
    <mergeCell ref="B63:G63"/>
    <mergeCell ref="B64:G64"/>
    <mergeCell ref="B74:B75"/>
    <mergeCell ref="C74:D75"/>
    <mergeCell ref="E74:E75"/>
    <mergeCell ref="F74:F75"/>
    <mergeCell ref="G74:G75"/>
    <mergeCell ref="A1:A2"/>
    <mergeCell ref="B1:G1"/>
    <mergeCell ref="B2:G2"/>
    <mergeCell ref="B3:G3"/>
    <mergeCell ref="B4:G4"/>
    <mergeCell ref="B70:B71"/>
    <mergeCell ref="C70:D71"/>
    <mergeCell ref="E70:E71"/>
    <mergeCell ref="F70:F71"/>
    <mergeCell ref="G70:G71"/>
    <mergeCell ref="B72:B73"/>
    <mergeCell ref="C72:D73"/>
    <mergeCell ref="E72:E73"/>
    <mergeCell ref="F72:F73"/>
    <mergeCell ref="G72:G73"/>
    <mergeCell ref="B68:B69"/>
    <mergeCell ref="C68:C69"/>
    <mergeCell ref="D68:D69"/>
    <mergeCell ref="E68:E69"/>
    <mergeCell ref="F68:F69"/>
    <mergeCell ref="G68:G69"/>
    <mergeCell ref="B61:B62"/>
    <mergeCell ref="C61:C62"/>
    <mergeCell ref="D61:D62"/>
    <mergeCell ref="E61:E62"/>
    <mergeCell ref="B65:G65"/>
    <mergeCell ref="C67:E67"/>
    <mergeCell ref="C56:D56"/>
    <mergeCell ref="C57:D57"/>
    <mergeCell ref="C58:D58"/>
    <mergeCell ref="B59:B60"/>
    <mergeCell ref="C59:D60"/>
    <mergeCell ref="E59:E60"/>
    <mergeCell ref="B51:B52"/>
    <mergeCell ref="C51:D52"/>
    <mergeCell ref="E51:E52"/>
    <mergeCell ref="C53:D53"/>
    <mergeCell ref="C54:D54"/>
    <mergeCell ref="C55:D55"/>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B30:B31"/>
    <mergeCell ref="C30:D31"/>
    <mergeCell ref="E30:E31"/>
    <mergeCell ref="B32:B33"/>
    <mergeCell ref="C32:C33"/>
    <mergeCell ref="D32:D33"/>
    <mergeCell ref="E32:E33"/>
    <mergeCell ref="B26:B27"/>
    <mergeCell ref="C26:D27"/>
    <mergeCell ref="E26:E27"/>
    <mergeCell ref="B28:B29"/>
    <mergeCell ref="C28:D29"/>
    <mergeCell ref="E28:E29"/>
    <mergeCell ref="C22:E22"/>
    <mergeCell ref="C23:E23"/>
    <mergeCell ref="B24:B25"/>
    <mergeCell ref="C24:C25"/>
    <mergeCell ref="D24:D25"/>
    <mergeCell ref="E24:E25"/>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5.7109375" bestFit="1" customWidth="1"/>
    <col min="2" max="2" width="36.5703125" customWidth="1"/>
    <col min="3" max="3" width="5.7109375" customWidth="1"/>
    <col min="4" max="4" width="21.5703125" customWidth="1"/>
    <col min="5" max="5" width="4.42578125" customWidth="1"/>
    <col min="6" max="6" width="26" customWidth="1"/>
    <col min="7" max="7" width="33.85546875" customWidth="1"/>
  </cols>
  <sheetData>
    <row r="1" spans="1:7" ht="15" customHeight="1">
      <c r="A1" s="6" t="s">
        <v>262</v>
      </c>
      <c r="B1" s="6" t="s">
        <v>1</v>
      </c>
      <c r="C1" s="6"/>
      <c r="D1" s="6"/>
      <c r="E1" s="6"/>
      <c r="F1" s="6"/>
      <c r="G1" s="6"/>
    </row>
    <row r="2" spans="1:7" ht="15" customHeight="1">
      <c r="A2" s="6"/>
      <c r="B2" s="6" t="s">
        <v>2</v>
      </c>
      <c r="C2" s="6"/>
      <c r="D2" s="6"/>
      <c r="E2" s="6"/>
      <c r="F2" s="6"/>
      <c r="G2" s="6"/>
    </row>
    <row r="3" spans="1:7">
      <c r="A3" s="2" t="s">
        <v>263</v>
      </c>
      <c r="B3" s="16"/>
      <c r="C3" s="16"/>
      <c r="D3" s="16"/>
      <c r="E3" s="16"/>
      <c r="F3" s="16"/>
      <c r="G3" s="16"/>
    </row>
    <row r="4" spans="1:7">
      <c r="A4" s="3" t="s">
        <v>210</v>
      </c>
      <c r="B4" s="16"/>
      <c r="C4" s="16"/>
      <c r="D4" s="16"/>
      <c r="E4" s="16"/>
      <c r="F4" s="16"/>
      <c r="G4" s="16"/>
    </row>
    <row r="5" spans="1:7">
      <c r="A5" s="17" t="s">
        <v>211</v>
      </c>
      <c r="B5" s="18" t="s">
        <v>264</v>
      </c>
      <c r="C5" s="18"/>
      <c r="D5" s="18"/>
      <c r="E5" s="18"/>
      <c r="F5" s="18"/>
      <c r="G5" s="18"/>
    </row>
    <row r="6" spans="1:7">
      <c r="A6" s="17"/>
      <c r="B6" s="16"/>
      <c r="C6" s="16"/>
      <c r="D6" s="16"/>
      <c r="E6" s="16"/>
      <c r="F6" s="16"/>
      <c r="G6" s="16"/>
    </row>
    <row r="7" spans="1:7" ht="38.25" customHeight="1">
      <c r="A7" s="17"/>
      <c r="B7" s="19" t="s">
        <v>265</v>
      </c>
      <c r="C7" s="19"/>
      <c r="D7" s="19"/>
      <c r="E7" s="19"/>
      <c r="F7" s="19"/>
      <c r="G7" s="19"/>
    </row>
    <row r="8" spans="1:7" ht="89.25" customHeight="1">
      <c r="A8" s="17"/>
      <c r="B8" s="19" t="s">
        <v>266</v>
      </c>
      <c r="C8" s="19"/>
      <c r="D8" s="19"/>
      <c r="E8" s="19"/>
      <c r="F8" s="19"/>
      <c r="G8" s="19"/>
    </row>
    <row r="9" spans="1:7" ht="51" customHeight="1">
      <c r="A9" s="17"/>
      <c r="B9" s="19" t="s">
        <v>267</v>
      </c>
      <c r="C9" s="19"/>
      <c r="D9" s="19"/>
      <c r="E9" s="19"/>
      <c r="F9" s="19"/>
      <c r="G9" s="19"/>
    </row>
    <row r="10" spans="1:7">
      <c r="A10" s="17"/>
      <c r="B10" s="19" t="s">
        <v>268</v>
      </c>
      <c r="C10" s="19"/>
      <c r="D10" s="19"/>
      <c r="E10" s="19"/>
      <c r="F10" s="19"/>
      <c r="G10" s="19"/>
    </row>
    <row r="11" spans="1:7">
      <c r="A11" s="17"/>
      <c r="B11" s="19" t="s">
        <v>269</v>
      </c>
      <c r="C11" s="19"/>
      <c r="D11" s="19"/>
      <c r="E11" s="19"/>
      <c r="F11" s="19"/>
      <c r="G11" s="19"/>
    </row>
    <row r="12" spans="1:7">
      <c r="A12" s="17"/>
      <c r="B12" s="28"/>
      <c r="C12" s="28"/>
      <c r="D12" s="28"/>
      <c r="E12" s="28"/>
    </row>
    <row r="13" spans="1:7">
      <c r="A13" s="17"/>
      <c r="B13" s="12"/>
      <c r="C13" s="12"/>
      <c r="D13" s="12"/>
      <c r="E13" s="12"/>
    </row>
    <row r="14" spans="1:7">
      <c r="A14" s="17"/>
      <c r="B14" s="31" t="s">
        <v>270</v>
      </c>
      <c r="C14" s="32">
        <v>9365</v>
      </c>
      <c r="D14" s="32"/>
      <c r="E14" s="29"/>
    </row>
    <row r="15" spans="1:7">
      <c r="A15" s="17"/>
      <c r="B15" s="31"/>
      <c r="C15" s="32"/>
      <c r="D15" s="32"/>
      <c r="E15" s="29"/>
    </row>
    <row r="16" spans="1:7">
      <c r="A16" s="17"/>
      <c r="B16" s="19" t="s">
        <v>235</v>
      </c>
      <c r="C16" s="30">
        <v>40700</v>
      </c>
      <c r="D16" s="30"/>
      <c r="E16" s="23"/>
    </row>
    <row r="17" spans="1:7">
      <c r="A17" s="17"/>
      <c r="B17" s="19"/>
      <c r="C17" s="30"/>
      <c r="D17" s="30"/>
      <c r="E17" s="23"/>
    </row>
    <row r="18" spans="1:7">
      <c r="A18" s="17"/>
      <c r="B18" s="26" t="s">
        <v>72</v>
      </c>
      <c r="C18" s="53" t="s">
        <v>271</v>
      </c>
      <c r="D18" s="53"/>
      <c r="E18" s="26" t="s">
        <v>238</v>
      </c>
    </row>
    <row r="19" spans="1:7">
      <c r="A19" s="17"/>
      <c r="B19" s="10" t="s">
        <v>272</v>
      </c>
      <c r="C19" s="52" t="s">
        <v>273</v>
      </c>
      <c r="D19" s="52"/>
      <c r="E19" s="10" t="s">
        <v>238</v>
      </c>
    </row>
    <row r="20" spans="1:7">
      <c r="A20" s="17"/>
      <c r="B20" s="31" t="s">
        <v>62</v>
      </c>
      <c r="C20" s="32">
        <v>79272</v>
      </c>
      <c r="D20" s="32"/>
      <c r="E20" s="29"/>
    </row>
    <row r="21" spans="1:7" ht="15.75" thickBot="1">
      <c r="A21" s="17"/>
      <c r="B21" s="31"/>
      <c r="C21" s="33"/>
      <c r="D21" s="33"/>
      <c r="E21" s="34"/>
    </row>
    <row r="22" spans="1:7">
      <c r="A22" s="17"/>
      <c r="B22" s="18" t="s">
        <v>247</v>
      </c>
      <c r="C22" s="35" t="s">
        <v>217</v>
      </c>
      <c r="D22" s="37">
        <v>103500</v>
      </c>
      <c r="E22" s="39"/>
    </row>
    <row r="23" spans="1:7" ht="15.75" thickBot="1">
      <c r="A23" s="17"/>
      <c r="B23" s="18"/>
      <c r="C23" s="36"/>
      <c r="D23" s="38"/>
      <c r="E23" s="40"/>
    </row>
    <row r="24" spans="1:7" ht="25.5" customHeight="1" thickTop="1">
      <c r="A24" s="17"/>
      <c r="B24" s="19" t="s">
        <v>274</v>
      </c>
      <c r="C24" s="19"/>
      <c r="D24" s="19"/>
      <c r="E24" s="19"/>
      <c r="F24" s="19"/>
      <c r="G24" s="19"/>
    </row>
    <row r="25" spans="1:7" ht="25.5" customHeight="1">
      <c r="A25" s="17"/>
      <c r="B25" s="19" t="s">
        <v>275</v>
      </c>
      <c r="C25" s="19"/>
      <c r="D25" s="19"/>
      <c r="E25" s="19"/>
      <c r="F25" s="19"/>
      <c r="G25" s="19"/>
    </row>
    <row r="26" spans="1:7">
      <c r="A26" s="17"/>
      <c r="B26" s="28"/>
      <c r="C26" s="28"/>
      <c r="D26" s="28"/>
      <c r="E26" s="28"/>
      <c r="F26" s="28"/>
      <c r="G26" s="28"/>
    </row>
    <row r="27" spans="1:7">
      <c r="A27" s="17"/>
      <c r="B27" s="12"/>
      <c r="C27" s="12"/>
      <c r="D27" s="12"/>
      <c r="E27" s="12"/>
      <c r="F27" s="12"/>
      <c r="G27" s="12"/>
    </row>
    <row r="28" spans="1:7" ht="15.75" thickBot="1">
      <c r="A28" s="17"/>
      <c r="B28" s="15"/>
      <c r="C28" s="55" t="s">
        <v>250</v>
      </c>
      <c r="D28" s="55"/>
      <c r="E28" s="55"/>
      <c r="F28" s="15"/>
      <c r="G28" s="54" t="s">
        <v>251</v>
      </c>
    </row>
    <row r="29" spans="1:7">
      <c r="A29" s="17"/>
      <c r="B29" s="31" t="s">
        <v>276</v>
      </c>
      <c r="C29" s="56" t="s">
        <v>217</v>
      </c>
      <c r="D29" s="57">
        <v>5300</v>
      </c>
      <c r="E29" s="49"/>
      <c r="F29" s="29"/>
      <c r="G29" s="59" t="s">
        <v>277</v>
      </c>
    </row>
    <row r="30" spans="1:7">
      <c r="A30" s="17"/>
      <c r="B30" s="31"/>
      <c r="C30" s="61"/>
      <c r="D30" s="62"/>
      <c r="E30" s="63"/>
      <c r="F30" s="29"/>
      <c r="G30" s="58"/>
    </row>
    <row r="31" spans="1:7">
      <c r="A31" s="17"/>
      <c r="B31" s="19" t="s">
        <v>254</v>
      </c>
      <c r="C31" s="30">
        <v>7100</v>
      </c>
      <c r="D31" s="30"/>
      <c r="E31" s="23"/>
      <c r="F31" s="23"/>
      <c r="G31" s="60" t="s">
        <v>278</v>
      </c>
    </row>
    <row r="32" spans="1:7">
      <c r="A32" s="17"/>
      <c r="B32" s="19"/>
      <c r="C32" s="30"/>
      <c r="D32" s="30"/>
      <c r="E32" s="23"/>
      <c r="F32" s="23"/>
      <c r="G32" s="60"/>
    </row>
    <row r="33" spans="1:7">
      <c r="A33" s="17"/>
      <c r="B33" s="31" t="s">
        <v>258</v>
      </c>
      <c r="C33" s="32">
        <v>28300</v>
      </c>
      <c r="D33" s="32"/>
      <c r="E33" s="29"/>
      <c r="F33" s="29"/>
      <c r="G33" s="58" t="s">
        <v>278</v>
      </c>
    </row>
    <row r="34" spans="1:7">
      <c r="A34" s="17"/>
      <c r="B34" s="31"/>
      <c r="C34" s="32"/>
      <c r="D34" s="32"/>
      <c r="E34" s="29"/>
      <c r="F34" s="29"/>
      <c r="G34" s="58"/>
    </row>
    <row r="35" spans="1:7">
      <c r="A35" s="17"/>
      <c r="B35" s="19" t="s">
        <v>279</v>
      </c>
      <c r="C35" s="19"/>
      <c r="D35" s="19"/>
      <c r="E35" s="19"/>
      <c r="F35" s="19"/>
      <c r="G35" s="19"/>
    </row>
  </sheetData>
  <mergeCells count="50">
    <mergeCell ref="B9:G9"/>
    <mergeCell ref="B10:G10"/>
    <mergeCell ref="B11:G11"/>
    <mergeCell ref="B24:G24"/>
    <mergeCell ref="B25:G25"/>
    <mergeCell ref="B35:G35"/>
    <mergeCell ref="A1:A2"/>
    <mergeCell ref="B1:G1"/>
    <mergeCell ref="B2:G2"/>
    <mergeCell ref="B3:G3"/>
    <mergeCell ref="B4:G4"/>
    <mergeCell ref="A5:A35"/>
    <mergeCell ref="B5:G5"/>
    <mergeCell ref="B6:G6"/>
    <mergeCell ref="B7:G7"/>
    <mergeCell ref="B8:G8"/>
    <mergeCell ref="B31:B32"/>
    <mergeCell ref="C31:D32"/>
    <mergeCell ref="E31:E32"/>
    <mergeCell ref="F31:F32"/>
    <mergeCell ref="G31:G32"/>
    <mergeCell ref="B33:B34"/>
    <mergeCell ref="C33:D34"/>
    <mergeCell ref="E33:E34"/>
    <mergeCell ref="F33:F34"/>
    <mergeCell ref="G33:G34"/>
    <mergeCell ref="B26:G26"/>
    <mergeCell ref="C28:E28"/>
    <mergeCell ref="B29:B30"/>
    <mergeCell ref="C29:C30"/>
    <mergeCell ref="D29:D30"/>
    <mergeCell ref="E29:E30"/>
    <mergeCell ref="F29:F30"/>
    <mergeCell ref="G29:G30"/>
    <mergeCell ref="C18:D18"/>
    <mergeCell ref="C19:D19"/>
    <mergeCell ref="B20:B21"/>
    <mergeCell ref="C20:D21"/>
    <mergeCell ref="E20:E21"/>
    <mergeCell ref="B22:B23"/>
    <mergeCell ref="C22:C23"/>
    <mergeCell ref="D22:D23"/>
    <mergeCell ref="E22:E23"/>
    <mergeCell ref="B12:E12"/>
    <mergeCell ref="B14:B15"/>
    <mergeCell ref="C14:D15"/>
    <mergeCell ref="E14:E15"/>
    <mergeCell ref="B16:B17"/>
    <mergeCell ref="C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0.85546875" bestFit="1" customWidth="1"/>
    <col min="2" max="2" width="36.5703125" customWidth="1"/>
    <col min="3" max="3" width="7" customWidth="1"/>
    <col min="4" max="4" width="23.85546875" customWidth="1"/>
    <col min="5" max="5" width="5.5703125" customWidth="1"/>
  </cols>
  <sheetData>
    <row r="1" spans="1:5" ht="15" customHeight="1">
      <c r="A1" s="6" t="s">
        <v>280</v>
      </c>
      <c r="B1" s="6" t="s">
        <v>1</v>
      </c>
      <c r="C1" s="6"/>
      <c r="D1" s="6"/>
      <c r="E1" s="6"/>
    </row>
    <row r="2" spans="1:5" ht="15" customHeight="1">
      <c r="A2" s="6"/>
      <c r="B2" s="6" t="s">
        <v>2</v>
      </c>
      <c r="C2" s="6"/>
      <c r="D2" s="6"/>
      <c r="E2" s="6"/>
    </row>
    <row r="3" spans="1:5">
      <c r="A3" s="2" t="s">
        <v>281</v>
      </c>
      <c r="B3" s="16"/>
      <c r="C3" s="16"/>
      <c r="D3" s="16"/>
      <c r="E3" s="16"/>
    </row>
    <row r="4" spans="1:5">
      <c r="A4" s="3" t="s">
        <v>210</v>
      </c>
      <c r="B4" s="16"/>
      <c r="C4" s="16"/>
      <c r="D4" s="16"/>
      <c r="E4" s="16"/>
    </row>
    <row r="5" spans="1:5">
      <c r="A5" s="17" t="s">
        <v>211</v>
      </c>
      <c r="B5" s="18" t="s">
        <v>282</v>
      </c>
      <c r="C5" s="18"/>
      <c r="D5" s="18"/>
      <c r="E5" s="18"/>
    </row>
    <row r="6" spans="1:5">
      <c r="A6" s="17"/>
      <c r="B6" s="16"/>
      <c r="C6" s="16"/>
      <c r="D6" s="16"/>
      <c r="E6" s="16"/>
    </row>
    <row r="7" spans="1:5" ht="114.75" customHeight="1">
      <c r="A7" s="17"/>
      <c r="B7" s="19" t="s">
        <v>283</v>
      </c>
      <c r="C7" s="19"/>
      <c r="D7" s="19"/>
      <c r="E7" s="19"/>
    </row>
    <row r="8" spans="1:5">
      <c r="A8" s="17"/>
      <c r="B8" s="16"/>
      <c r="C8" s="16"/>
      <c r="D8" s="16"/>
      <c r="E8" s="16"/>
    </row>
    <row r="9" spans="1:5" ht="51" customHeight="1">
      <c r="A9" s="17"/>
      <c r="B9" s="19" t="s">
        <v>284</v>
      </c>
      <c r="C9" s="19"/>
      <c r="D9" s="19"/>
      <c r="E9" s="19"/>
    </row>
    <row r="10" spans="1:5">
      <c r="A10" s="17"/>
      <c r="B10" s="16"/>
      <c r="C10" s="16"/>
      <c r="D10" s="16"/>
      <c r="E10" s="16"/>
    </row>
    <row r="11" spans="1:5" ht="127.5" customHeight="1">
      <c r="A11" s="17"/>
      <c r="B11" s="19" t="s">
        <v>285</v>
      </c>
      <c r="C11" s="19"/>
      <c r="D11" s="19"/>
      <c r="E11" s="19"/>
    </row>
    <row r="12" spans="1:5">
      <c r="A12" s="17"/>
      <c r="B12" s="16"/>
      <c r="C12" s="16"/>
      <c r="D12" s="16"/>
      <c r="E12" s="16"/>
    </row>
    <row r="13" spans="1:5" ht="25.5" customHeight="1">
      <c r="A13" s="17"/>
      <c r="B13" s="19" t="s">
        <v>269</v>
      </c>
      <c r="C13" s="19"/>
      <c r="D13" s="19"/>
      <c r="E13" s="19"/>
    </row>
    <row r="14" spans="1:5">
      <c r="A14" s="17"/>
      <c r="B14" s="28"/>
      <c r="C14" s="28"/>
      <c r="D14" s="28"/>
      <c r="E14" s="28"/>
    </row>
    <row r="15" spans="1:5">
      <c r="A15" s="17"/>
      <c r="B15" s="12"/>
      <c r="C15" s="12"/>
      <c r="D15" s="12"/>
      <c r="E15" s="12"/>
    </row>
    <row r="16" spans="1:5">
      <c r="A16" s="17"/>
      <c r="B16" s="31" t="s">
        <v>270</v>
      </c>
      <c r="C16" s="31" t="s">
        <v>217</v>
      </c>
      <c r="D16" s="32">
        <v>1969</v>
      </c>
      <c r="E16" s="29"/>
    </row>
    <row r="17" spans="1:5">
      <c r="A17" s="17"/>
      <c r="B17" s="31"/>
      <c r="C17" s="31"/>
      <c r="D17" s="32"/>
      <c r="E17" s="29"/>
    </row>
    <row r="18" spans="1:5">
      <c r="A18" s="17"/>
      <c r="B18" s="19" t="s">
        <v>235</v>
      </c>
      <c r="C18" s="30">
        <v>44800</v>
      </c>
      <c r="D18" s="30"/>
      <c r="E18" s="23"/>
    </row>
    <row r="19" spans="1:5">
      <c r="A19" s="17"/>
      <c r="B19" s="19"/>
      <c r="C19" s="30"/>
      <c r="D19" s="30"/>
      <c r="E19" s="23"/>
    </row>
    <row r="20" spans="1:5">
      <c r="A20" s="17"/>
      <c r="B20" s="26" t="s">
        <v>272</v>
      </c>
      <c r="C20" s="53" t="s">
        <v>286</v>
      </c>
      <c r="D20" s="53"/>
      <c r="E20" s="26" t="s">
        <v>238</v>
      </c>
    </row>
    <row r="21" spans="1:5">
      <c r="A21" s="17"/>
      <c r="B21" s="19" t="s">
        <v>62</v>
      </c>
      <c r="C21" s="30">
        <v>53886</v>
      </c>
      <c r="D21" s="30"/>
      <c r="E21" s="23"/>
    </row>
    <row r="22" spans="1:5" ht="15.75" thickBot="1">
      <c r="A22" s="17"/>
      <c r="B22" s="19"/>
      <c r="C22" s="42"/>
      <c r="D22" s="42"/>
      <c r="E22" s="43"/>
    </row>
    <row r="23" spans="1:5">
      <c r="A23" s="17"/>
      <c r="B23" s="44" t="s">
        <v>247</v>
      </c>
      <c r="C23" s="45" t="s">
        <v>217</v>
      </c>
      <c r="D23" s="47">
        <v>93915</v>
      </c>
      <c r="E23" s="49"/>
    </row>
    <row r="24" spans="1:5" ht="15.75" thickBot="1">
      <c r="A24" s="17"/>
      <c r="B24" s="44"/>
      <c r="C24" s="46"/>
      <c r="D24" s="48"/>
      <c r="E24" s="50"/>
    </row>
    <row r="25" spans="1:5" ht="51" customHeight="1" thickTop="1">
      <c r="A25" s="17"/>
      <c r="B25" s="19" t="s">
        <v>274</v>
      </c>
      <c r="C25" s="19"/>
      <c r="D25" s="19"/>
      <c r="E25" s="19"/>
    </row>
    <row r="26" spans="1:5" ht="63.75" customHeight="1">
      <c r="A26" s="17"/>
      <c r="B26" s="19" t="s">
        <v>287</v>
      </c>
      <c r="C26" s="19"/>
      <c r="D26" s="19"/>
      <c r="E26" s="19"/>
    </row>
  </sheetData>
  <mergeCells count="33">
    <mergeCell ref="B26:E26"/>
    <mergeCell ref="B9:E9"/>
    <mergeCell ref="B10:E10"/>
    <mergeCell ref="B11:E11"/>
    <mergeCell ref="B12:E12"/>
    <mergeCell ref="B13:E13"/>
    <mergeCell ref="B25:E25"/>
    <mergeCell ref="A1:A2"/>
    <mergeCell ref="B1:E1"/>
    <mergeCell ref="B2:E2"/>
    <mergeCell ref="B3:E3"/>
    <mergeCell ref="B4:E4"/>
    <mergeCell ref="A5:A26"/>
    <mergeCell ref="B5:E5"/>
    <mergeCell ref="B6:E6"/>
    <mergeCell ref="B7:E7"/>
    <mergeCell ref="B8:E8"/>
    <mergeCell ref="C20:D20"/>
    <mergeCell ref="B21:B22"/>
    <mergeCell ref="C21:D22"/>
    <mergeCell ref="E21:E22"/>
    <mergeCell ref="B23:B24"/>
    <mergeCell ref="C23:C24"/>
    <mergeCell ref="D23:D24"/>
    <mergeCell ref="E23:E24"/>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6" t="s">
        <v>288</v>
      </c>
      <c r="B1" s="1" t="s">
        <v>1</v>
      </c>
    </row>
    <row r="2" spans="1:2">
      <c r="A2" s="6"/>
      <c r="B2" s="1" t="s">
        <v>2</v>
      </c>
    </row>
    <row r="3" spans="1:2" ht="30">
      <c r="A3" s="2" t="s">
        <v>289</v>
      </c>
      <c r="B3" s="4"/>
    </row>
    <row r="4" spans="1:2">
      <c r="A4" s="3" t="s">
        <v>210</v>
      </c>
      <c r="B4" s="4"/>
    </row>
    <row r="5" spans="1:2">
      <c r="A5" s="17" t="s">
        <v>211</v>
      </c>
      <c r="B5" s="9" t="s">
        <v>290</v>
      </c>
    </row>
    <row r="6" spans="1:2">
      <c r="A6" s="17"/>
      <c r="B6" s="4"/>
    </row>
    <row r="7" spans="1:2" ht="179.25">
      <c r="A7" s="17"/>
      <c r="B7" s="10" t="s">
        <v>291</v>
      </c>
    </row>
  </sheetData>
  <mergeCells count="2">
    <mergeCell ref="A1:A2"/>
    <mergeCell ref="A5: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5.285156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107</v>
      </c>
      <c r="B1" s="6" t="s">
        <v>1</v>
      </c>
      <c r="C1" s="6"/>
      <c r="D1" s="6"/>
      <c r="E1" s="6"/>
      <c r="F1" s="6"/>
      <c r="G1" s="6"/>
      <c r="H1" s="6"/>
      <c r="I1" s="6"/>
    </row>
    <row r="2" spans="1:9" ht="15" customHeight="1">
      <c r="A2" s="6"/>
      <c r="B2" s="6" t="s">
        <v>2</v>
      </c>
      <c r="C2" s="6"/>
      <c r="D2" s="6"/>
      <c r="E2" s="6"/>
      <c r="F2" s="6"/>
      <c r="G2" s="6"/>
      <c r="H2" s="6"/>
      <c r="I2" s="6"/>
    </row>
    <row r="3" spans="1:9">
      <c r="A3" s="3" t="s">
        <v>292</v>
      </c>
      <c r="B3" s="16"/>
      <c r="C3" s="16"/>
      <c r="D3" s="16"/>
      <c r="E3" s="16"/>
      <c r="F3" s="16"/>
      <c r="G3" s="16"/>
      <c r="H3" s="16"/>
      <c r="I3" s="16"/>
    </row>
    <row r="4" spans="1:9">
      <c r="A4" s="17" t="s">
        <v>107</v>
      </c>
      <c r="B4" s="18" t="s">
        <v>107</v>
      </c>
      <c r="C4" s="18"/>
      <c r="D4" s="18"/>
      <c r="E4" s="18"/>
      <c r="F4" s="18"/>
      <c r="G4" s="18"/>
      <c r="H4" s="18"/>
      <c r="I4" s="18"/>
    </row>
    <row r="5" spans="1:9">
      <c r="A5" s="17"/>
      <c r="B5" s="16"/>
      <c r="C5" s="16"/>
      <c r="D5" s="16"/>
      <c r="E5" s="16"/>
      <c r="F5" s="16"/>
      <c r="G5" s="16"/>
      <c r="H5" s="16"/>
      <c r="I5" s="16"/>
    </row>
    <row r="6" spans="1:9">
      <c r="A6" s="17"/>
      <c r="B6" s="19" t="s">
        <v>293</v>
      </c>
      <c r="C6" s="19"/>
      <c r="D6" s="19"/>
      <c r="E6" s="19"/>
      <c r="F6" s="19"/>
      <c r="G6" s="19"/>
      <c r="H6" s="19"/>
      <c r="I6" s="19"/>
    </row>
    <row r="7" spans="1:9">
      <c r="A7" s="17"/>
      <c r="B7" s="28"/>
      <c r="C7" s="28"/>
      <c r="D7" s="28"/>
      <c r="E7" s="28"/>
      <c r="F7" s="28"/>
      <c r="G7" s="28"/>
      <c r="H7" s="28"/>
      <c r="I7" s="28"/>
    </row>
    <row r="8" spans="1:9">
      <c r="A8" s="17"/>
      <c r="B8" s="12"/>
      <c r="C8" s="12"/>
      <c r="D8" s="12"/>
      <c r="E8" s="12"/>
      <c r="F8" s="12"/>
      <c r="G8" s="12"/>
      <c r="H8" s="12"/>
      <c r="I8" s="12"/>
    </row>
    <row r="9" spans="1:9" ht="15.75" thickBot="1">
      <c r="A9" s="17"/>
      <c r="B9" s="15"/>
      <c r="C9" s="55" t="s">
        <v>294</v>
      </c>
      <c r="D9" s="55"/>
      <c r="E9" s="55"/>
      <c r="F9" s="55"/>
      <c r="G9" s="55"/>
      <c r="H9" s="55"/>
      <c r="I9" s="55"/>
    </row>
    <row r="10" spans="1:9" ht="15.75" thickBot="1">
      <c r="A10" s="17"/>
      <c r="B10" s="15"/>
      <c r="C10" s="64" t="s">
        <v>295</v>
      </c>
      <c r="D10" s="64"/>
      <c r="E10" s="64"/>
      <c r="F10" s="15"/>
      <c r="G10" s="64" t="s">
        <v>296</v>
      </c>
      <c r="H10" s="64"/>
      <c r="I10" s="64"/>
    </row>
    <row r="11" spans="1:9">
      <c r="A11" s="17"/>
      <c r="B11" s="19" t="s">
        <v>297</v>
      </c>
      <c r="C11" s="65" t="s">
        <v>217</v>
      </c>
      <c r="D11" s="66">
        <v>1819</v>
      </c>
      <c r="E11" s="39"/>
      <c r="F11" s="23"/>
      <c r="G11" s="65" t="s">
        <v>217</v>
      </c>
      <c r="H11" s="66">
        <v>1160</v>
      </c>
      <c r="I11" s="39"/>
    </row>
    <row r="12" spans="1:9">
      <c r="A12" s="17"/>
      <c r="B12" s="19"/>
      <c r="C12" s="19"/>
      <c r="D12" s="30"/>
      <c r="E12" s="23"/>
      <c r="F12" s="23"/>
      <c r="G12" s="19"/>
      <c r="H12" s="30"/>
      <c r="I12" s="23"/>
    </row>
    <row r="13" spans="1:9">
      <c r="A13" s="17"/>
      <c r="B13" s="31" t="s">
        <v>298</v>
      </c>
      <c r="C13" s="32">
        <v>2634</v>
      </c>
      <c r="D13" s="32"/>
      <c r="E13" s="29"/>
      <c r="F13" s="29"/>
      <c r="G13" s="32">
        <v>3380</v>
      </c>
      <c r="H13" s="32"/>
      <c r="I13" s="29"/>
    </row>
    <row r="14" spans="1:9">
      <c r="A14" s="17"/>
      <c r="B14" s="31"/>
      <c r="C14" s="32"/>
      <c r="D14" s="32"/>
      <c r="E14" s="29"/>
      <c r="F14" s="29"/>
      <c r="G14" s="32"/>
      <c r="H14" s="32"/>
      <c r="I14" s="29"/>
    </row>
    <row r="15" spans="1:9">
      <c r="A15" s="17"/>
      <c r="B15" s="19" t="s">
        <v>299</v>
      </c>
      <c r="C15" s="30">
        <v>114387</v>
      </c>
      <c r="D15" s="30"/>
      <c r="E15" s="23"/>
      <c r="F15" s="23"/>
      <c r="G15" s="30">
        <v>111345</v>
      </c>
      <c r="H15" s="30"/>
      <c r="I15" s="23"/>
    </row>
    <row r="16" spans="1:9" ht="15.75" thickBot="1">
      <c r="A16" s="17"/>
      <c r="B16" s="19"/>
      <c r="C16" s="42"/>
      <c r="D16" s="42"/>
      <c r="E16" s="43"/>
      <c r="F16" s="23"/>
      <c r="G16" s="42"/>
      <c r="H16" s="42"/>
      <c r="I16" s="43"/>
    </row>
    <row r="17" spans="1:9">
      <c r="A17" s="17"/>
      <c r="B17" s="29"/>
      <c r="C17" s="57">
        <v>118840</v>
      </c>
      <c r="D17" s="57"/>
      <c r="E17" s="49"/>
      <c r="F17" s="29"/>
      <c r="G17" s="57">
        <v>115885</v>
      </c>
      <c r="H17" s="57"/>
      <c r="I17" s="49"/>
    </row>
    <row r="18" spans="1:9">
      <c r="A18" s="17"/>
      <c r="B18" s="29"/>
      <c r="C18" s="32"/>
      <c r="D18" s="32"/>
      <c r="E18" s="29"/>
      <c r="F18" s="29"/>
      <c r="G18" s="62"/>
      <c r="H18" s="62"/>
      <c r="I18" s="63"/>
    </row>
    <row r="19" spans="1:9" ht="15.75" thickBot="1">
      <c r="A19" s="17"/>
      <c r="B19" s="10" t="s">
        <v>300</v>
      </c>
      <c r="C19" s="67" t="s">
        <v>301</v>
      </c>
      <c r="D19" s="67"/>
      <c r="E19" s="10" t="s">
        <v>238</v>
      </c>
      <c r="F19" s="15"/>
      <c r="G19" s="67" t="s">
        <v>302</v>
      </c>
      <c r="H19" s="67"/>
      <c r="I19" s="10" t="s">
        <v>238</v>
      </c>
    </row>
    <row r="20" spans="1:9">
      <c r="A20" s="17"/>
      <c r="B20" s="44" t="s">
        <v>56</v>
      </c>
      <c r="C20" s="45" t="s">
        <v>217</v>
      </c>
      <c r="D20" s="47">
        <v>78924</v>
      </c>
      <c r="E20" s="49"/>
      <c r="F20" s="29"/>
      <c r="G20" s="45" t="s">
        <v>217</v>
      </c>
      <c r="H20" s="47">
        <v>76992</v>
      </c>
      <c r="I20" s="49"/>
    </row>
    <row r="21" spans="1:9" ht="15.75" thickBot="1">
      <c r="A21" s="17"/>
      <c r="B21" s="44"/>
      <c r="C21" s="46"/>
      <c r="D21" s="48"/>
      <c r="E21" s="50"/>
      <c r="F21" s="29"/>
      <c r="G21" s="46"/>
      <c r="H21" s="48"/>
      <c r="I21" s="50"/>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customWidth="1"/>
    <col min="3"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6" t="s">
        <v>303</v>
      </c>
      <c r="B1" s="6" t="s">
        <v>1</v>
      </c>
      <c r="C1" s="6"/>
      <c r="D1" s="6"/>
      <c r="E1" s="6"/>
      <c r="F1" s="6"/>
      <c r="G1" s="6"/>
      <c r="H1" s="6"/>
      <c r="I1" s="6"/>
    </row>
    <row r="2" spans="1:9" ht="15" customHeight="1">
      <c r="A2" s="6"/>
      <c r="B2" s="6" t="s">
        <v>2</v>
      </c>
      <c r="C2" s="6"/>
      <c r="D2" s="6"/>
      <c r="E2" s="6"/>
      <c r="F2" s="6"/>
      <c r="G2" s="6"/>
      <c r="H2" s="6"/>
      <c r="I2" s="6"/>
    </row>
    <row r="3" spans="1:9">
      <c r="A3" s="3" t="s">
        <v>304</v>
      </c>
      <c r="B3" s="16"/>
      <c r="C3" s="16"/>
      <c r="D3" s="16"/>
      <c r="E3" s="16"/>
      <c r="F3" s="16"/>
      <c r="G3" s="16"/>
      <c r="H3" s="16"/>
      <c r="I3" s="16"/>
    </row>
    <row r="4" spans="1:9">
      <c r="A4" s="17" t="s">
        <v>303</v>
      </c>
      <c r="B4" s="18" t="s">
        <v>303</v>
      </c>
      <c r="C4" s="18"/>
      <c r="D4" s="18"/>
      <c r="E4" s="18"/>
      <c r="F4" s="18"/>
      <c r="G4" s="18"/>
      <c r="H4" s="18"/>
      <c r="I4" s="18"/>
    </row>
    <row r="5" spans="1:9">
      <c r="A5" s="17"/>
      <c r="B5" s="16"/>
      <c r="C5" s="16"/>
      <c r="D5" s="16"/>
      <c r="E5" s="16"/>
      <c r="F5" s="16"/>
      <c r="G5" s="16"/>
      <c r="H5" s="16"/>
      <c r="I5" s="16"/>
    </row>
    <row r="6" spans="1:9">
      <c r="A6" s="17"/>
      <c r="B6" s="19" t="s">
        <v>305</v>
      </c>
      <c r="C6" s="19"/>
      <c r="D6" s="19"/>
      <c r="E6" s="19"/>
      <c r="F6" s="19"/>
      <c r="G6" s="19"/>
      <c r="H6" s="19"/>
      <c r="I6" s="19"/>
    </row>
    <row r="7" spans="1:9">
      <c r="A7" s="17"/>
      <c r="B7" s="28"/>
      <c r="C7" s="28"/>
      <c r="D7" s="28"/>
      <c r="E7" s="28"/>
      <c r="F7" s="28"/>
      <c r="G7" s="28"/>
      <c r="H7" s="28"/>
      <c r="I7" s="28"/>
    </row>
    <row r="8" spans="1:9">
      <c r="A8" s="17"/>
      <c r="B8" s="12"/>
      <c r="C8" s="12"/>
      <c r="D8" s="12"/>
      <c r="E8" s="12"/>
      <c r="F8" s="12"/>
      <c r="G8" s="12"/>
      <c r="H8" s="12"/>
      <c r="I8" s="12"/>
    </row>
    <row r="9" spans="1:9" ht="15.75" thickBot="1">
      <c r="A9" s="17"/>
      <c r="B9" s="15"/>
      <c r="C9" s="55" t="s">
        <v>294</v>
      </c>
      <c r="D9" s="55"/>
      <c r="E9" s="55"/>
      <c r="F9" s="55"/>
      <c r="G9" s="55"/>
      <c r="H9" s="55"/>
      <c r="I9" s="55"/>
    </row>
    <row r="10" spans="1:9" ht="15.75" thickBot="1">
      <c r="A10" s="17"/>
      <c r="B10" s="25"/>
      <c r="C10" s="71" t="s">
        <v>295</v>
      </c>
      <c r="D10" s="71"/>
      <c r="E10" s="71"/>
      <c r="F10" s="25"/>
      <c r="G10" s="71" t="s">
        <v>296</v>
      </c>
      <c r="H10" s="71"/>
      <c r="I10" s="71"/>
    </row>
    <row r="11" spans="1:9">
      <c r="A11" s="17"/>
      <c r="B11" s="19" t="s">
        <v>306</v>
      </c>
      <c r="C11" s="65" t="s">
        <v>217</v>
      </c>
      <c r="D11" s="66">
        <v>662745</v>
      </c>
      <c r="E11" s="39"/>
      <c r="F11" s="23"/>
      <c r="G11" s="65" t="s">
        <v>217</v>
      </c>
      <c r="H11" s="66">
        <v>663555</v>
      </c>
      <c r="I11" s="39"/>
    </row>
    <row r="12" spans="1:9">
      <c r="A12" s="17"/>
      <c r="B12" s="19"/>
      <c r="C12" s="19"/>
      <c r="D12" s="30"/>
      <c r="E12" s="23"/>
      <c r="F12" s="23"/>
      <c r="G12" s="19"/>
      <c r="H12" s="30"/>
      <c r="I12" s="23"/>
    </row>
    <row r="13" spans="1:9">
      <c r="A13" s="17"/>
      <c r="B13" s="31" t="s">
        <v>307</v>
      </c>
      <c r="C13" s="32">
        <v>791059</v>
      </c>
      <c r="D13" s="32"/>
      <c r="E13" s="29"/>
      <c r="F13" s="29"/>
      <c r="G13" s="32">
        <v>790798</v>
      </c>
      <c r="H13" s="32"/>
      <c r="I13" s="29"/>
    </row>
    <row r="14" spans="1:9" ht="15.75" thickBot="1">
      <c r="A14" s="17"/>
      <c r="B14" s="31"/>
      <c r="C14" s="33"/>
      <c r="D14" s="33"/>
      <c r="E14" s="34"/>
      <c r="F14" s="29"/>
      <c r="G14" s="33"/>
      <c r="H14" s="33"/>
      <c r="I14" s="34"/>
    </row>
    <row r="15" spans="1:9" ht="15.75" thickBot="1">
      <c r="A15" s="17"/>
      <c r="B15" s="10" t="s">
        <v>308</v>
      </c>
      <c r="C15" s="72" t="s">
        <v>309</v>
      </c>
      <c r="D15" s="72"/>
      <c r="E15" s="68" t="s">
        <v>238</v>
      </c>
      <c r="F15" s="15"/>
      <c r="G15" s="72" t="s">
        <v>309</v>
      </c>
      <c r="H15" s="72"/>
      <c r="I15" s="69" t="s">
        <v>238</v>
      </c>
    </row>
    <row r="16" spans="1:9">
      <c r="A16" s="17"/>
      <c r="B16" s="44" t="s">
        <v>310</v>
      </c>
      <c r="C16" s="45" t="s">
        <v>217</v>
      </c>
      <c r="D16" s="47">
        <v>1446924</v>
      </c>
      <c r="E16" s="49"/>
      <c r="F16" s="29"/>
      <c r="G16" s="45" t="s">
        <v>217</v>
      </c>
      <c r="H16" s="47">
        <v>1447473</v>
      </c>
      <c r="I16" s="49"/>
    </row>
    <row r="17" spans="1:9" ht="15.75" thickBot="1">
      <c r="A17" s="17"/>
      <c r="B17" s="44"/>
      <c r="C17" s="46"/>
      <c r="D17" s="48"/>
      <c r="E17" s="50"/>
      <c r="F17" s="29"/>
      <c r="G17" s="46"/>
      <c r="H17" s="48"/>
      <c r="I17" s="50"/>
    </row>
    <row r="18" spans="1:9" ht="15.75" thickTop="1">
      <c r="A18" s="17"/>
      <c r="B18" s="16"/>
      <c r="C18" s="16"/>
      <c r="D18" s="16"/>
      <c r="E18" s="16"/>
      <c r="F18" s="16"/>
      <c r="G18" s="16"/>
      <c r="H18" s="16"/>
      <c r="I18" s="16"/>
    </row>
    <row r="19" spans="1:9">
      <c r="A19" s="17"/>
      <c r="B19" s="19" t="s">
        <v>311</v>
      </c>
      <c r="C19" s="19"/>
      <c r="D19" s="19"/>
      <c r="E19" s="19"/>
      <c r="F19" s="19"/>
      <c r="G19" s="19"/>
      <c r="H19" s="19"/>
      <c r="I19" s="19"/>
    </row>
    <row r="20" spans="1:9">
      <c r="A20" s="17"/>
      <c r="B20" s="16"/>
      <c r="C20" s="16"/>
      <c r="D20" s="16"/>
      <c r="E20" s="16"/>
      <c r="F20" s="16"/>
      <c r="G20" s="16"/>
      <c r="H20" s="16"/>
      <c r="I20" s="16"/>
    </row>
    <row r="21" spans="1:9">
      <c r="A21" s="17"/>
      <c r="B21" s="20" t="s">
        <v>312</v>
      </c>
      <c r="C21" s="20"/>
      <c r="D21" s="20"/>
      <c r="E21" s="20"/>
      <c r="F21" s="20"/>
      <c r="G21" s="20"/>
      <c r="H21" s="20"/>
      <c r="I21" s="20"/>
    </row>
    <row r="22" spans="1:9" ht="38.25" customHeight="1">
      <c r="A22" s="17"/>
      <c r="B22" s="19" t="s">
        <v>313</v>
      </c>
      <c r="C22" s="19"/>
      <c r="D22" s="19"/>
      <c r="E22" s="19"/>
      <c r="F22" s="19"/>
      <c r="G22" s="19"/>
      <c r="H22" s="19"/>
      <c r="I22" s="19"/>
    </row>
    <row r="23" spans="1:9">
      <c r="A23" s="17"/>
      <c r="B23" s="12"/>
      <c r="C23" s="12"/>
    </row>
    <row r="24" spans="1:9" ht="38.25">
      <c r="A24" s="17"/>
      <c r="B24" s="13" t="s">
        <v>168</v>
      </c>
      <c r="C24" s="14" t="s">
        <v>314</v>
      </c>
    </row>
    <row r="25" spans="1:9">
      <c r="A25" s="17"/>
      <c r="B25" s="12"/>
      <c r="C25" s="12"/>
    </row>
    <row r="26" spans="1:9" ht="89.25">
      <c r="A26" s="17"/>
      <c r="B26" s="13" t="s">
        <v>168</v>
      </c>
      <c r="C26" s="14" t="s">
        <v>315</v>
      </c>
    </row>
    <row r="27" spans="1:9" ht="38.25" customHeight="1">
      <c r="A27" s="17"/>
      <c r="B27" s="19" t="s">
        <v>316</v>
      </c>
      <c r="C27" s="19"/>
      <c r="D27" s="19"/>
      <c r="E27" s="19"/>
      <c r="F27" s="19"/>
      <c r="G27" s="19"/>
      <c r="H27" s="19"/>
      <c r="I27" s="19"/>
    </row>
    <row r="28" spans="1:9">
      <c r="A28" s="17"/>
      <c r="B28" s="16"/>
      <c r="C28" s="16"/>
      <c r="D28" s="16"/>
      <c r="E28" s="16"/>
      <c r="F28" s="16"/>
      <c r="G28" s="16"/>
      <c r="H28" s="16"/>
      <c r="I28" s="16"/>
    </row>
    <row r="29" spans="1:9" ht="63.75" customHeight="1">
      <c r="A29" s="17"/>
      <c r="B29" s="19" t="s">
        <v>317</v>
      </c>
      <c r="C29" s="19"/>
      <c r="D29" s="19"/>
      <c r="E29" s="19"/>
      <c r="F29" s="19"/>
      <c r="G29" s="19"/>
      <c r="H29" s="19"/>
      <c r="I29" s="19"/>
    </row>
    <row r="30" spans="1:9" ht="38.25" customHeight="1">
      <c r="A30" s="17"/>
      <c r="B30" s="19" t="s">
        <v>318</v>
      </c>
      <c r="C30" s="19"/>
      <c r="D30" s="19"/>
      <c r="E30" s="19"/>
      <c r="F30" s="19"/>
      <c r="G30" s="19"/>
      <c r="H30" s="19"/>
      <c r="I30" s="19"/>
    </row>
    <row r="31" spans="1:9" ht="51" customHeight="1">
      <c r="A31" s="17"/>
      <c r="B31" s="19" t="s">
        <v>319</v>
      </c>
      <c r="C31" s="19"/>
      <c r="D31" s="19"/>
      <c r="E31" s="19"/>
      <c r="F31" s="19"/>
      <c r="G31" s="19"/>
      <c r="H31" s="19"/>
      <c r="I31" s="19"/>
    </row>
    <row r="32" spans="1:9" ht="63.75" customHeight="1">
      <c r="A32" s="17"/>
      <c r="B32" s="19" t="s">
        <v>320</v>
      </c>
      <c r="C32" s="19"/>
      <c r="D32" s="19"/>
      <c r="E32" s="19"/>
      <c r="F32" s="19"/>
      <c r="G32" s="19"/>
      <c r="H32" s="19"/>
      <c r="I32" s="19"/>
    </row>
    <row r="33" spans="1:9" ht="25.5" customHeight="1">
      <c r="A33" s="17"/>
      <c r="B33" s="23" t="s">
        <v>321</v>
      </c>
      <c r="C33" s="23"/>
      <c r="D33" s="23"/>
      <c r="E33" s="23"/>
      <c r="F33" s="23"/>
      <c r="G33" s="23"/>
      <c r="H33" s="23"/>
      <c r="I33" s="23"/>
    </row>
    <row r="34" spans="1:9">
      <c r="A34" s="17"/>
      <c r="B34" s="16"/>
      <c r="C34" s="16"/>
      <c r="D34" s="16"/>
      <c r="E34" s="16"/>
      <c r="F34" s="16"/>
      <c r="G34" s="16"/>
      <c r="H34" s="16"/>
      <c r="I34" s="16"/>
    </row>
    <row r="35" spans="1:9" ht="51" customHeight="1">
      <c r="A35" s="17"/>
      <c r="B35" s="23" t="s">
        <v>322</v>
      </c>
      <c r="C35" s="23"/>
      <c r="D35" s="23"/>
      <c r="E35" s="23"/>
      <c r="F35" s="23"/>
      <c r="G35" s="23"/>
      <c r="H35" s="23"/>
      <c r="I35" s="23"/>
    </row>
    <row r="36" spans="1:9">
      <c r="A36" s="17"/>
      <c r="B36" s="16"/>
      <c r="C36" s="16"/>
      <c r="D36" s="16"/>
      <c r="E36" s="16"/>
      <c r="F36" s="16"/>
      <c r="G36" s="16"/>
      <c r="H36" s="16"/>
      <c r="I36" s="16"/>
    </row>
    <row r="37" spans="1:9">
      <c r="A37" s="17"/>
      <c r="B37" s="20" t="s">
        <v>323</v>
      </c>
      <c r="C37" s="20"/>
      <c r="D37" s="20"/>
      <c r="E37" s="20"/>
      <c r="F37" s="20"/>
      <c r="G37" s="20"/>
      <c r="H37" s="20"/>
      <c r="I37" s="20"/>
    </row>
    <row r="38" spans="1:9" ht="63.75" customHeight="1">
      <c r="A38" s="17"/>
      <c r="B38" s="19" t="s">
        <v>324</v>
      </c>
      <c r="C38" s="19"/>
      <c r="D38" s="19"/>
      <c r="E38" s="19"/>
      <c r="F38" s="19"/>
      <c r="G38" s="19"/>
      <c r="H38" s="19"/>
      <c r="I38" s="19"/>
    </row>
    <row r="39" spans="1:9">
      <c r="A39" s="17"/>
      <c r="B39" s="19" t="s">
        <v>325</v>
      </c>
      <c r="C39" s="19"/>
      <c r="D39" s="19"/>
      <c r="E39" s="19"/>
      <c r="F39" s="19"/>
      <c r="G39" s="19"/>
      <c r="H39" s="19"/>
      <c r="I39" s="19"/>
    </row>
    <row r="40" spans="1:9" ht="38.25" customHeight="1">
      <c r="A40" s="17"/>
      <c r="B40" s="19" t="s">
        <v>326</v>
      </c>
      <c r="C40" s="19"/>
      <c r="D40" s="19"/>
      <c r="E40" s="19"/>
      <c r="F40" s="19"/>
      <c r="G40" s="19"/>
      <c r="H40" s="19"/>
      <c r="I40" s="19"/>
    </row>
    <row r="41" spans="1:9" ht="51" customHeight="1">
      <c r="A41" s="17"/>
      <c r="B41" s="19" t="s">
        <v>327</v>
      </c>
      <c r="C41" s="19"/>
      <c r="D41" s="19"/>
      <c r="E41" s="19"/>
      <c r="F41" s="19"/>
      <c r="G41" s="19"/>
      <c r="H41" s="19"/>
      <c r="I41" s="19"/>
    </row>
    <row r="42" spans="1:9" ht="25.5" customHeight="1">
      <c r="A42" s="17"/>
      <c r="B42" s="19" t="s">
        <v>328</v>
      </c>
      <c r="C42" s="19"/>
      <c r="D42" s="19"/>
      <c r="E42" s="19"/>
      <c r="F42" s="19"/>
      <c r="G42" s="19"/>
      <c r="H42" s="19"/>
      <c r="I42" s="19"/>
    </row>
    <row r="43" spans="1:9" ht="51" customHeight="1">
      <c r="A43" s="17"/>
      <c r="B43" s="19" t="s">
        <v>329</v>
      </c>
      <c r="C43" s="19"/>
      <c r="D43" s="19"/>
      <c r="E43" s="19"/>
      <c r="F43" s="19"/>
      <c r="G43" s="19"/>
      <c r="H43" s="19"/>
      <c r="I43" s="19"/>
    </row>
    <row r="44" spans="1:9">
      <c r="A44" s="17"/>
      <c r="B44" s="16"/>
      <c r="C44" s="16"/>
      <c r="D44" s="16"/>
      <c r="E44" s="16"/>
      <c r="F44" s="16"/>
      <c r="G44" s="16"/>
      <c r="H44" s="16"/>
      <c r="I44" s="16"/>
    </row>
    <row r="45" spans="1:9" ht="38.25" customHeight="1">
      <c r="A45" s="17"/>
      <c r="B45" s="23" t="s">
        <v>330</v>
      </c>
      <c r="C45" s="23"/>
      <c r="D45" s="23"/>
      <c r="E45" s="23"/>
      <c r="F45" s="23"/>
      <c r="G45" s="23"/>
      <c r="H45" s="23"/>
      <c r="I45" s="23"/>
    </row>
    <row r="46" spans="1:9">
      <c r="A46" s="17"/>
      <c r="B46" s="20" t="s">
        <v>331</v>
      </c>
      <c r="C46" s="20"/>
      <c r="D46" s="20"/>
      <c r="E46" s="20"/>
      <c r="F46" s="20"/>
      <c r="G46" s="20"/>
      <c r="H46" s="20"/>
      <c r="I46" s="20"/>
    </row>
    <row r="47" spans="1:9">
      <c r="A47" s="17"/>
      <c r="B47" s="19" t="s">
        <v>332</v>
      </c>
      <c r="C47" s="19"/>
      <c r="D47" s="19"/>
      <c r="E47" s="19"/>
      <c r="F47" s="19"/>
      <c r="G47" s="19"/>
      <c r="H47" s="19"/>
      <c r="I47" s="19"/>
    </row>
    <row r="48" spans="1:9">
      <c r="A48" s="17"/>
      <c r="B48" s="28"/>
      <c r="C48" s="28"/>
      <c r="D48" s="28"/>
      <c r="E48" s="28"/>
    </row>
    <row r="49" spans="1:5">
      <c r="A49" s="17"/>
      <c r="B49" s="12"/>
      <c r="C49" s="12"/>
      <c r="D49" s="12"/>
      <c r="E49" s="12"/>
    </row>
    <row r="50" spans="1:5" ht="15.75" thickBot="1">
      <c r="A50" s="17"/>
      <c r="B50" s="15"/>
      <c r="C50" s="55" t="s">
        <v>295</v>
      </c>
      <c r="D50" s="55"/>
      <c r="E50" s="55"/>
    </row>
    <row r="51" spans="1:5">
      <c r="A51" s="17"/>
      <c r="B51" s="19" t="s">
        <v>333</v>
      </c>
      <c r="C51" s="65" t="s">
        <v>217</v>
      </c>
      <c r="D51" s="66">
        <v>5160</v>
      </c>
      <c r="E51" s="39"/>
    </row>
    <row r="52" spans="1:5">
      <c r="A52" s="17"/>
      <c r="B52" s="19"/>
      <c r="C52" s="19"/>
      <c r="D52" s="30"/>
      <c r="E52" s="23"/>
    </row>
    <row r="53" spans="1:5">
      <c r="A53" s="17"/>
      <c r="B53" s="31">
        <v>2016</v>
      </c>
      <c r="C53" s="32">
        <v>6880</v>
      </c>
      <c r="D53" s="32"/>
      <c r="E53" s="29"/>
    </row>
    <row r="54" spans="1:5">
      <c r="A54" s="17"/>
      <c r="B54" s="31"/>
      <c r="C54" s="32"/>
      <c r="D54" s="32"/>
      <c r="E54" s="29"/>
    </row>
    <row r="55" spans="1:5">
      <c r="A55" s="17"/>
      <c r="B55" s="19">
        <v>2017</v>
      </c>
      <c r="C55" s="30">
        <v>6880</v>
      </c>
      <c r="D55" s="30"/>
      <c r="E55" s="23"/>
    </row>
    <row r="56" spans="1:5">
      <c r="A56" s="17"/>
      <c r="B56" s="19"/>
      <c r="C56" s="30"/>
      <c r="D56" s="30"/>
      <c r="E56" s="23"/>
    </row>
    <row r="57" spans="1:5">
      <c r="A57" s="17"/>
      <c r="B57" s="31">
        <v>2018</v>
      </c>
      <c r="C57" s="32">
        <v>6880</v>
      </c>
      <c r="D57" s="32"/>
      <c r="E57" s="29"/>
    </row>
    <row r="58" spans="1:5">
      <c r="A58" s="17"/>
      <c r="B58" s="31"/>
      <c r="C58" s="32"/>
      <c r="D58" s="32"/>
      <c r="E58" s="29"/>
    </row>
    <row r="59" spans="1:5">
      <c r="A59" s="17"/>
      <c r="B59" s="19">
        <v>2019</v>
      </c>
      <c r="C59" s="30">
        <v>653525</v>
      </c>
      <c r="D59" s="30"/>
      <c r="E59" s="23"/>
    </row>
    <row r="60" spans="1:5">
      <c r="A60" s="17"/>
      <c r="B60" s="19"/>
      <c r="C60" s="30"/>
      <c r="D60" s="30"/>
      <c r="E60" s="23"/>
    </row>
    <row r="61" spans="1:5">
      <c r="A61" s="17"/>
      <c r="B61" s="31" t="s">
        <v>334</v>
      </c>
      <c r="C61" s="32">
        <v>800000</v>
      </c>
      <c r="D61" s="32"/>
      <c r="E61" s="29"/>
    </row>
    <row r="62" spans="1:5" ht="15.75" thickBot="1">
      <c r="A62" s="17"/>
      <c r="B62" s="31"/>
      <c r="C62" s="33"/>
      <c r="D62" s="33"/>
      <c r="E62" s="34"/>
    </row>
    <row r="63" spans="1:5">
      <c r="A63" s="17"/>
      <c r="B63" s="23"/>
      <c r="C63" s="66">
        <v>1479325</v>
      </c>
      <c r="D63" s="66"/>
      <c r="E63" s="39"/>
    </row>
    <row r="64" spans="1:5">
      <c r="A64" s="17"/>
      <c r="B64" s="23"/>
      <c r="C64" s="30"/>
      <c r="D64" s="30"/>
      <c r="E64" s="23"/>
    </row>
    <row r="65" spans="1:5">
      <c r="A65" s="17"/>
      <c r="B65" s="31" t="s">
        <v>335</v>
      </c>
      <c r="C65" s="32">
        <v>6880</v>
      </c>
      <c r="D65" s="32"/>
      <c r="E65" s="29"/>
    </row>
    <row r="66" spans="1:5" ht="15.75" thickBot="1">
      <c r="A66" s="17"/>
      <c r="B66" s="31"/>
      <c r="C66" s="33"/>
      <c r="D66" s="33"/>
      <c r="E66" s="34"/>
    </row>
    <row r="67" spans="1:5">
      <c r="A67" s="17"/>
      <c r="B67" s="23"/>
      <c r="C67" s="35" t="s">
        <v>217</v>
      </c>
      <c r="D67" s="37">
        <v>1472445</v>
      </c>
      <c r="E67" s="39"/>
    </row>
    <row r="68" spans="1:5" ht="15.75" thickBot="1">
      <c r="A68" s="17"/>
      <c r="B68" s="23"/>
      <c r="C68" s="36"/>
      <c r="D68" s="38"/>
      <c r="E68" s="40"/>
    </row>
    <row r="69" spans="1:5" ht="15.75" thickTop="1"/>
  </sheetData>
  <mergeCells count="93">
    <mergeCell ref="B45:I45"/>
    <mergeCell ref="B46:I46"/>
    <mergeCell ref="B47:I4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68"/>
    <mergeCell ref="B4:I4"/>
    <mergeCell ref="B5:I5"/>
    <mergeCell ref="B6:I6"/>
    <mergeCell ref="B18:I18"/>
    <mergeCell ref="B19:I19"/>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I16:I17"/>
    <mergeCell ref="B48:E48"/>
    <mergeCell ref="C50:E50"/>
    <mergeCell ref="B51:B52"/>
    <mergeCell ref="C51:C52"/>
    <mergeCell ref="D51:D52"/>
    <mergeCell ref="E51:E52"/>
    <mergeCell ref="B20:I20"/>
    <mergeCell ref="B21:I21"/>
    <mergeCell ref="B22:I22"/>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27.7109375" bestFit="1" customWidth="1"/>
    <col min="2" max="3" width="36.5703125" bestFit="1" customWidth="1"/>
    <col min="4" max="4" width="20.42578125" customWidth="1"/>
    <col min="5" max="5" width="4.140625" customWidth="1"/>
    <col min="6" max="6" width="24.7109375" customWidth="1"/>
    <col min="7" max="7" width="5.28515625" customWidth="1"/>
    <col min="8" max="8" width="20.42578125" customWidth="1"/>
    <col min="9" max="9" width="4.140625" customWidth="1"/>
    <col min="10" max="11" width="24.7109375" customWidth="1"/>
    <col min="12" max="12" width="5.28515625" customWidth="1"/>
    <col min="13" max="13" width="20.42578125" customWidth="1"/>
    <col min="14" max="15" width="24.7109375" customWidth="1"/>
    <col min="16" max="16" width="5.28515625" customWidth="1"/>
    <col min="17" max="17" width="20.42578125" customWidth="1"/>
    <col min="18" max="18" width="24.7109375" customWidth="1"/>
  </cols>
  <sheetData>
    <row r="1" spans="1:18" ht="15" customHeight="1">
      <c r="A1" s="6" t="s">
        <v>3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37</v>
      </c>
      <c r="B3" s="16"/>
      <c r="C3" s="16"/>
      <c r="D3" s="16"/>
      <c r="E3" s="16"/>
      <c r="F3" s="16"/>
      <c r="G3" s="16"/>
      <c r="H3" s="16"/>
      <c r="I3" s="16"/>
      <c r="J3" s="16"/>
      <c r="K3" s="16"/>
      <c r="L3" s="16"/>
      <c r="M3" s="16"/>
      <c r="N3" s="16"/>
      <c r="O3" s="16"/>
      <c r="P3" s="16"/>
      <c r="Q3" s="16"/>
      <c r="R3" s="16"/>
    </row>
    <row r="4" spans="1:18">
      <c r="A4" s="17" t="s">
        <v>336</v>
      </c>
      <c r="B4" s="18" t="s">
        <v>336</v>
      </c>
      <c r="C4" s="18"/>
      <c r="D4" s="18"/>
      <c r="E4" s="18"/>
      <c r="F4" s="18"/>
      <c r="G4" s="18"/>
      <c r="H4" s="18"/>
      <c r="I4" s="18"/>
      <c r="J4" s="18"/>
      <c r="K4" s="18"/>
      <c r="L4" s="18"/>
      <c r="M4" s="18"/>
      <c r="N4" s="18"/>
      <c r="O4" s="18"/>
      <c r="P4" s="18"/>
      <c r="Q4" s="18"/>
      <c r="R4" s="18"/>
    </row>
    <row r="5" spans="1:18">
      <c r="A5" s="17"/>
      <c r="B5" s="16"/>
      <c r="C5" s="16"/>
      <c r="D5" s="16"/>
      <c r="E5" s="16"/>
      <c r="F5" s="16"/>
      <c r="G5" s="16"/>
      <c r="H5" s="16"/>
      <c r="I5" s="16"/>
      <c r="J5" s="16"/>
      <c r="K5" s="16"/>
      <c r="L5" s="16"/>
      <c r="M5" s="16"/>
      <c r="N5" s="16"/>
      <c r="O5" s="16"/>
      <c r="P5" s="16"/>
      <c r="Q5" s="16"/>
      <c r="R5" s="16"/>
    </row>
    <row r="6" spans="1:18">
      <c r="A6" s="17"/>
      <c r="B6" s="19" t="s">
        <v>338</v>
      </c>
      <c r="C6" s="19"/>
      <c r="D6" s="19"/>
      <c r="E6" s="19"/>
      <c r="F6" s="19"/>
      <c r="G6" s="19"/>
      <c r="H6" s="19"/>
      <c r="I6" s="19"/>
      <c r="J6" s="19"/>
      <c r="K6" s="19"/>
      <c r="L6" s="19"/>
      <c r="M6" s="19"/>
      <c r="N6" s="19"/>
      <c r="O6" s="19"/>
      <c r="P6" s="19"/>
      <c r="Q6" s="19"/>
      <c r="R6" s="19"/>
    </row>
    <row r="7" spans="1:18">
      <c r="A7" s="17"/>
      <c r="B7" s="23"/>
      <c r="C7" s="23"/>
      <c r="D7" s="23"/>
      <c r="E7" s="23"/>
      <c r="F7" s="23"/>
      <c r="G7" s="23"/>
      <c r="H7" s="23"/>
      <c r="I7" s="23"/>
      <c r="J7" s="23"/>
      <c r="K7" s="23"/>
      <c r="L7" s="23"/>
      <c r="M7" s="23"/>
      <c r="N7" s="23"/>
      <c r="O7" s="23"/>
      <c r="P7" s="23"/>
      <c r="Q7" s="23"/>
      <c r="R7" s="23"/>
    </row>
    <row r="8" spans="1:18">
      <c r="A8" s="17"/>
      <c r="B8" s="12"/>
      <c r="C8" s="12"/>
    </row>
    <row r="9" spans="1:18" ht="89.25">
      <c r="A9" s="17"/>
      <c r="B9" s="13" t="s">
        <v>168</v>
      </c>
      <c r="C9" s="73" t="s">
        <v>339</v>
      </c>
    </row>
    <row r="10" spans="1:18">
      <c r="A10" s="17"/>
      <c r="B10" s="23"/>
      <c r="C10" s="23"/>
      <c r="D10" s="23"/>
      <c r="E10" s="23"/>
      <c r="F10" s="23"/>
      <c r="G10" s="23"/>
      <c r="H10" s="23"/>
      <c r="I10" s="23"/>
      <c r="J10" s="23"/>
      <c r="K10" s="23"/>
      <c r="L10" s="23"/>
      <c r="M10" s="23"/>
      <c r="N10" s="23"/>
      <c r="O10" s="23"/>
      <c r="P10" s="23"/>
      <c r="Q10" s="23"/>
      <c r="R10" s="23"/>
    </row>
    <row r="11" spans="1:18">
      <c r="A11" s="17"/>
      <c r="B11" s="12"/>
      <c r="C11" s="12"/>
    </row>
    <row r="12" spans="1:18" ht="89.25">
      <c r="A12" s="17"/>
      <c r="B12" s="13" t="s">
        <v>168</v>
      </c>
      <c r="C12" s="73" t="s">
        <v>340</v>
      </c>
    </row>
    <row r="13" spans="1:18">
      <c r="A13" s="17"/>
      <c r="B13" s="23"/>
      <c r="C13" s="23"/>
      <c r="D13" s="23"/>
      <c r="E13" s="23"/>
      <c r="F13" s="23"/>
      <c r="G13" s="23"/>
      <c r="H13" s="23"/>
      <c r="I13" s="23"/>
      <c r="J13" s="23"/>
      <c r="K13" s="23"/>
      <c r="L13" s="23"/>
      <c r="M13" s="23"/>
      <c r="N13" s="23"/>
      <c r="O13" s="23"/>
      <c r="P13" s="23"/>
      <c r="Q13" s="23"/>
      <c r="R13" s="23"/>
    </row>
    <row r="14" spans="1:18">
      <c r="A14" s="17"/>
      <c r="B14" s="12"/>
      <c r="C14" s="12"/>
    </row>
    <row r="15" spans="1:18" ht="140.25">
      <c r="A15" s="17"/>
      <c r="B15" s="13" t="s">
        <v>168</v>
      </c>
      <c r="C15" s="73" t="s">
        <v>341</v>
      </c>
    </row>
    <row r="16" spans="1:18">
      <c r="A16" s="17"/>
      <c r="B16" s="23"/>
      <c r="C16" s="23"/>
      <c r="D16" s="23"/>
      <c r="E16" s="23"/>
      <c r="F16" s="23"/>
      <c r="G16" s="23"/>
      <c r="H16" s="23"/>
      <c r="I16" s="23"/>
      <c r="J16" s="23"/>
      <c r="K16" s="23"/>
      <c r="L16" s="23"/>
      <c r="M16" s="23"/>
      <c r="N16" s="23"/>
      <c r="O16" s="23"/>
      <c r="P16" s="23"/>
      <c r="Q16" s="23"/>
      <c r="R16" s="23"/>
    </row>
    <row r="17" spans="1:18">
      <c r="A17" s="17"/>
      <c r="B17" s="12"/>
      <c r="C17" s="12"/>
    </row>
    <row r="18" spans="1:18" ht="63.75">
      <c r="A18" s="17"/>
      <c r="B18" s="13" t="s">
        <v>168</v>
      </c>
      <c r="C18" s="73" t="s">
        <v>342</v>
      </c>
    </row>
    <row r="19" spans="1:18">
      <c r="A19" s="17"/>
      <c r="B19" s="16"/>
      <c r="C19" s="16"/>
      <c r="D19" s="16"/>
      <c r="E19" s="16"/>
      <c r="F19" s="16"/>
      <c r="G19" s="16"/>
      <c r="H19" s="16"/>
      <c r="I19" s="16"/>
      <c r="J19" s="16"/>
      <c r="K19" s="16"/>
      <c r="L19" s="16"/>
      <c r="M19" s="16"/>
      <c r="N19" s="16"/>
      <c r="O19" s="16"/>
      <c r="P19" s="16"/>
      <c r="Q19" s="16"/>
      <c r="R19" s="16"/>
    </row>
    <row r="20" spans="1:18" ht="38.25" customHeight="1">
      <c r="A20" s="17"/>
      <c r="B20" s="19" t="s">
        <v>343</v>
      </c>
      <c r="C20" s="19"/>
      <c r="D20" s="19"/>
      <c r="E20" s="19"/>
      <c r="F20" s="19"/>
      <c r="G20" s="19"/>
      <c r="H20" s="19"/>
      <c r="I20" s="19"/>
      <c r="J20" s="19"/>
      <c r="K20" s="19"/>
      <c r="L20" s="19"/>
      <c r="M20" s="19"/>
      <c r="N20" s="19"/>
      <c r="O20" s="19"/>
      <c r="P20" s="19"/>
      <c r="Q20" s="19"/>
      <c r="R20" s="19"/>
    </row>
    <row r="21" spans="1:18" ht="25.5" customHeight="1">
      <c r="A21" s="17"/>
      <c r="B21" s="19" t="s">
        <v>344</v>
      </c>
      <c r="C21" s="19"/>
      <c r="D21" s="19"/>
      <c r="E21" s="19"/>
      <c r="F21" s="19"/>
      <c r="G21" s="19"/>
      <c r="H21" s="19"/>
      <c r="I21" s="19"/>
      <c r="J21" s="19"/>
      <c r="K21" s="19"/>
      <c r="L21" s="19"/>
      <c r="M21" s="19"/>
      <c r="N21" s="19"/>
      <c r="O21" s="19"/>
      <c r="P21" s="19"/>
      <c r="Q21" s="19"/>
      <c r="R21" s="19"/>
    </row>
    <row r="22" spans="1:18">
      <c r="A22" s="17"/>
      <c r="B22" s="16"/>
      <c r="C22" s="16"/>
      <c r="D22" s="16"/>
      <c r="E22" s="16"/>
      <c r="F22" s="16"/>
      <c r="G22" s="16"/>
      <c r="H22" s="16"/>
      <c r="I22" s="16"/>
      <c r="J22" s="16"/>
      <c r="K22" s="16"/>
      <c r="L22" s="16"/>
      <c r="M22" s="16"/>
      <c r="N22" s="16"/>
      <c r="O22" s="16"/>
      <c r="P22" s="16"/>
      <c r="Q22" s="16"/>
      <c r="R22" s="16"/>
    </row>
    <row r="23" spans="1:18">
      <c r="A23" s="17"/>
      <c r="B23" s="19" t="s">
        <v>345</v>
      </c>
      <c r="C23" s="19"/>
      <c r="D23" s="19"/>
      <c r="E23" s="19"/>
      <c r="F23" s="19"/>
      <c r="G23" s="19"/>
      <c r="H23" s="19"/>
      <c r="I23" s="19"/>
      <c r="J23" s="19"/>
      <c r="K23" s="19"/>
      <c r="L23" s="19"/>
      <c r="M23" s="19"/>
      <c r="N23" s="19"/>
      <c r="O23" s="19"/>
      <c r="P23" s="19"/>
      <c r="Q23" s="19"/>
      <c r="R23" s="19"/>
    </row>
    <row r="24" spans="1:18">
      <c r="A24" s="17"/>
      <c r="B24" s="111"/>
      <c r="C24" s="111"/>
      <c r="D24" s="111"/>
      <c r="E24" s="111"/>
      <c r="F24" s="111"/>
      <c r="G24" s="111"/>
      <c r="H24" s="111"/>
      <c r="I24" s="111"/>
      <c r="J24" s="111"/>
      <c r="K24" s="111"/>
      <c r="L24" s="111"/>
      <c r="M24" s="111"/>
      <c r="N24" s="111"/>
      <c r="O24" s="111"/>
      <c r="P24" s="111"/>
      <c r="Q24" s="111"/>
      <c r="R24" s="111"/>
    </row>
    <row r="25" spans="1:18">
      <c r="A25" s="17"/>
      <c r="B25" s="111"/>
      <c r="C25" s="111"/>
      <c r="D25" s="111"/>
      <c r="E25" s="111"/>
      <c r="F25" s="111"/>
      <c r="G25" s="111"/>
      <c r="H25" s="111"/>
      <c r="I25" s="111"/>
      <c r="J25" s="111"/>
      <c r="K25" s="111"/>
      <c r="L25" s="111"/>
      <c r="M25" s="111"/>
      <c r="N25" s="111"/>
      <c r="O25" s="111"/>
      <c r="P25" s="111"/>
      <c r="Q25" s="111"/>
      <c r="R25" s="111"/>
    </row>
    <row r="26" spans="1:18">
      <c r="A26" s="17"/>
      <c r="B26" s="28"/>
      <c r="C26" s="28"/>
      <c r="D26" s="28"/>
      <c r="E26" s="28"/>
      <c r="F26" s="28"/>
      <c r="G26" s="28"/>
      <c r="H26" s="28"/>
      <c r="I26" s="28"/>
    </row>
    <row r="27" spans="1:18">
      <c r="A27" s="17"/>
      <c r="B27" s="12"/>
      <c r="C27" s="12"/>
      <c r="D27" s="12"/>
      <c r="E27" s="12"/>
      <c r="F27" s="12"/>
      <c r="G27" s="12"/>
      <c r="H27" s="12"/>
      <c r="I27" s="12"/>
    </row>
    <row r="28" spans="1:18">
      <c r="A28" s="17"/>
      <c r="B28" s="23"/>
      <c r="C28" s="81" t="s">
        <v>346</v>
      </c>
      <c r="D28" s="81"/>
      <c r="E28" s="81"/>
      <c r="F28" s="81"/>
      <c r="G28" s="81"/>
      <c r="H28" s="81"/>
      <c r="I28" s="81"/>
    </row>
    <row r="29" spans="1:18" ht="15.75" thickBot="1">
      <c r="A29" s="17"/>
      <c r="B29" s="23"/>
      <c r="C29" s="55" t="s">
        <v>347</v>
      </c>
      <c r="D29" s="55"/>
      <c r="E29" s="55"/>
      <c r="F29" s="55"/>
      <c r="G29" s="55"/>
      <c r="H29" s="55"/>
      <c r="I29" s="55"/>
    </row>
    <row r="30" spans="1:18">
      <c r="A30" s="17"/>
      <c r="B30" s="29"/>
      <c r="C30" s="82">
        <v>2015</v>
      </c>
      <c r="D30" s="82"/>
      <c r="E30" s="82"/>
      <c r="F30" s="49"/>
      <c r="G30" s="82">
        <v>2014</v>
      </c>
      <c r="H30" s="82"/>
      <c r="I30" s="82"/>
    </row>
    <row r="31" spans="1:18" ht="15.75" thickBot="1">
      <c r="A31" s="17"/>
      <c r="B31" s="29"/>
      <c r="C31" s="70"/>
      <c r="D31" s="70"/>
      <c r="E31" s="70"/>
      <c r="F31" s="29"/>
      <c r="G31" s="70"/>
      <c r="H31" s="70"/>
      <c r="I31" s="70"/>
    </row>
    <row r="32" spans="1:18">
      <c r="A32" s="17"/>
      <c r="B32" s="9" t="s">
        <v>348</v>
      </c>
      <c r="C32" s="39"/>
      <c r="D32" s="39"/>
      <c r="E32" s="39"/>
      <c r="F32" s="10"/>
      <c r="G32" s="39"/>
      <c r="H32" s="39"/>
      <c r="I32" s="39"/>
    </row>
    <row r="33" spans="1:9">
      <c r="A33" s="17"/>
      <c r="B33" s="83" t="s">
        <v>349</v>
      </c>
      <c r="C33" s="31" t="s">
        <v>217</v>
      </c>
      <c r="D33" s="32">
        <v>118981</v>
      </c>
      <c r="E33" s="29"/>
      <c r="F33" s="29"/>
      <c r="G33" s="31" t="s">
        <v>217</v>
      </c>
      <c r="H33" s="32">
        <v>115082</v>
      </c>
      <c r="I33" s="29"/>
    </row>
    <row r="34" spans="1:9">
      <c r="A34" s="17"/>
      <c r="B34" s="83"/>
      <c r="C34" s="31"/>
      <c r="D34" s="32"/>
      <c r="E34" s="29"/>
      <c r="F34" s="29"/>
      <c r="G34" s="31"/>
      <c r="H34" s="32"/>
      <c r="I34" s="29"/>
    </row>
    <row r="35" spans="1:9">
      <c r="A35" s="17"/>
      <c r="B35" s="84" t="s">
        <v>350</v>
      </c>
      <c r="C35" s="30">
        <v>22079</v>
      </c>
      <c r="D35" s="30"/>
      <c r="E35" s="23"/>
      <c r="F35" s="23"/>
      <c r="G35" s="30">
        <v>23543</v>
      </c>
      <c r="H35" s="30"/>
      <c r="I35" s="23"/>
    </row>
    <row r="36" spans="1:9">
      <c r="A36" s="17"/>
      <c r="B36" s="84"/>
      <c r="C36" s="30"/>
      <c r="D36" s="30"/>
      <c r="E36" s="23"/>
      <c r="F36" s="23"/>
      <c r="G36" s="30"/>
      <c r="H36" s="30"/>
      <c r="I36" s="23"/>
    </row>
    <row r="37" spans="1:9">
      <c r="A37" s="17"/>
      <c r="B37" s="83" t="s">
        <v>351</v>
      </c>
      <c r="C37" s="32">
        <v>42969</v>
      </c>
      <c r="D37" s="32"/>
      <c r="E37" s="29"/>
      <c r="F37" s="29"/>
      <c r="G37" s="32">
        <v>48137</v>
      </c>
      <c r="H37" s="32"/>
      <c r="I37" s="29"/>
    </row>
    <row r="38" spans="1:9" ht="15.75" thickBot="1">
      <c r="A38" s="17"/>
      <c r="B38" s="83"/>
      <c r="C38" s="33"/>
      <c r="D38" s="33"/>
      <c r="E38" s="34"/>
      <c r="F38" s="29"/>
      <c r="G38" s="33"/>
      <c r="H38" s="33"/>
      <c r="I38" s="34"/>
    </row>
    <row r="39" spans="1:9">
      <c r="A39" s="17"/>
      <c r="B39" s="85" t="s">
        <v>352</v>
      </c>
      <c r="C39" s="86">
        <v>184029</v>
      </c>
      <c r="D39" s="86"/>
      <c r="E39" s="39"/>
      <c r="F39" s="23"/>
      <c r="G39" s="86">
        <v>186762</v>
      </c>
      <c r="H39" s="86"/>
      <c r="I39" s="39"/>
    </row>
    <row r="40" spans="1:9" ht="15.75" thickBot="1">
      <c r="A40" s="17"/>
      <c r="B40" s="85"/>
      <c r="C40" s="87"/>
      <c r="D40" s="87"/>
      <c r="E40" s="43"/>
      <c r="F40" s="23"/>
      <c r="G40" s="87"/>
      <c r="H40" s="87"/>
      <c r="I40" s="43"/>
    </row>
    <row r="41" spans="1:9">
      <c r="A41" s="17"/>
      <c r="B41" s="88" t="s">
        <v>353</v>
      </c>
      <c r="C41" s="89">
        <v>15785</v>
      </c>
      <c r="D41" s="89"/>
      <c r="E41" s="49"/>
      <c r="F41" s="91"/>
      <c r="G41" s="89">
        <v>17809</v>
      </c>
      <c r="H41" s="89"/>
      <c r="I41" s="49"/>
    </row>
    <row r="42" spans="1:9" ht="15.75" thickBot="1">
      <c r="A42" s="17"/>
      <c r="B42" s="88"/>
      <c r="C42" s="90"/>
      <c r="D42" s="90"/>
      <c r="E42" s="34"/>
      <c r="F42" s="91"/>
      <c r="G42" s="90"/>
      <c r="H42" s="90"/>
      <c r="I42" s="34"/>
    </row>
    <row r="43" spans="1:9">
      <c r="A43" s="17"/>
      <c r="B43" s="92" t="s">
        <v>354</v>
      </c>
      <c r="C43" s="93" t="s">
        <v>217</v>
      </c>
      <c r="D43" s="95">
        <v>199814</v>
      </c>
      <c r="E43" s="39"/>
      <c r="F43" s="97"/>
      <c r="G43" s="93" t="s">
        <v>217</v>
      </c>
      <c r="H43" s="95">
        <v>204571</v>
      </c>
      <c r="I43" s="39"/>
    </row>
    <row r="44" spans="1:9" ht="15.75" thickBot="1">
      <c r="A44" s="17"/>
      <c r="B44" s="92"/>
      <c r="C44" s="94"/>
      <c r="D44" s="96"/>
      <c r="E44" s="40"/>
      <c r="F44" s="97"/>
      <c r="G44" s="94"/>
      <c r="H44" s="96"/>
      <c r="I44" s="40"/>
    </row>
    <row r="45" spans="1:9" ht="15.75" thickTop="1">
      <c r="A45" s="17"/>
      <c r="B45" s="98" t="s">
        <v>355</v>
      </c>
      <c r="C45" s="98"/>
      <c r="D45" s="98"/>
      <c r="E45" s="98"/>
      <c r="F45" s="98"/>
      <c r="G45" s="98"/>
      <c r="H45" s="98"/>
      <c r="I45" s="98"/>
    </row>
    <row r="46" spans="1:9">
      <c r="A46" s="17"/>
      <c r="B46" s="15"/>
      <c r="C46" s="23"/>
      <c r="D46" s="23"/>
      <c r="E46" s="23"/>
      <c r="F46" s="15"/>
      <c r="G46" s="23"/>
      <c r="H46" s="23"/>
      <c r="I46" s="23"/>
    </row>
    <row r="47" spans="1:9" ht="26.25">
      <c r="A47" s="17"/>
      <c r="B47" s="24" t="s">
        <v>356</v>
      </c>
      <c r="C47" s="29"/>
      <c r="D47" s="29"/>
      <c r="E47" s="29"/>
      <c r="F47" s="26"/>
      <c r="G47" s="29"/>
      <c r="H47" s="29"/>
      <c r="I47" s="29"/>
    </row>
    <row r="48" spans="1:9">
      <c r="A48" s="17"/>
      <c r="B48" s="84" t="s">
        <v>349</v>
      </c>
      <c r="C48" s="19" t="s">
        <v>217</v>
      </c>
      <c r="D48" s="52">
        <v>465</v>
      </c>
      <c r="E48" s="23"/>
      <c r="F48" s="23"/>
      <c r="G48" s="19" t="s">
        <v>217</v>
      </c>
      <c r="H48" s="52" t="s">
        <v>357</v>
      </c>
      <c r="I48" s="19" t="s">
        <v>238</v>
      </c>
    </row>
    <row r="49" spans="1:18">
      <c r="A49" s="17"/>
      <c r="B49" s="84"/>
      <c r="C49" s="19"/>
      <c r="D49" s="52"/>
      <c r="E49" s="23"/>
      <c r="F49" s="23"/>
      <c r="G49" s="19"/>
      <c r="H49" s="52"/>
      <c r="I49" s="19"/>
    </row>
    <row r="50" spans="1:18">
      <c r="A50" s="17"/>
      <c r="B50" s="83" t="s">
        <v>350</v>
      </c>
      <c r="C50" s="53">
        <v>761</v>
      </c>
      <c r="D50" s="53"/>
      <c r="E50" s="29"/>
      <c r="F50" s="29"/>
      <c r="G50" s="32">
        <v>2529</v>
      </c>
      <c r="H50" s="32"/>
      <c r="I50" s="29"/>
    </row>
    <row r="51" spans="1:18">
      <c r="A51" s="17"/>
      <c r="B51" s="83"/>
      <c r="C51" s="53"/>
      <c r="D51" s="53"/>
      <c r="E51" s="29"/>
      <c r="F51" s="29"/>
      <c r="G51" s="32"/>
      <c r="H51" s="32"/>
      <c r="I51" s="29"/>
    </row>
    <row r="52" spans="1:18">
      <c r="A52" s="17"/>
      <c r="B52" s="74" t="s">
        <v>351</v>
      </c>
      <c r="C52" s="52" t="s">
        <v>358</v>
      </c>
      <c r="D52" s="52"/>
      <c r="E52" s="10" t="s">
        <v>238</v>
      </c>
      <c r="F52" s="51"/>
      <c r="G52" s="52" t="s">
        <v>359</v>
      </c>
      <c r="H52" s="52"/>
      <c r="I52" s="10" t="s">
        <v>238</v>
      </c>
    </row>
    <row r="53" spans="1:18">
      <c r="A53" s="17"/>
      <c r="B53" s="83" t="s">
        <v>360</v>
      </c>
      <c r="C53" s="53">
        <v>587</v>
      </c>
      <c r="D53" s="53"/>
      <c r="E53" s="29"/>
      <c r="F53" s="29"/>
      <c r="G53" s="53" t="s">
        <v>361</v>
      </c>
      <c r="H53" s="53"/>
      <c r="I53" s="31" t="s">
        <v>238</v>
      </c>
    </row>
    <row r="54" spans="1:18" ht="15.75" thickBot="1">
      <c r="A54" s="17"/>
      <c r="B54" s="83"/>
      <c r="C54" s="99"/>
      <c r="D54" s="99"/>
      <c r="E54" s="34"/>
      <c r="F54" s="29"/>
      <c r="G54" s="99"/>
      <c r="H54" s="99"/>
      <c r="I54" s="100"/>
    </row>
    <row r="55" spans="1:18" ht="27" thickBot="1">
      <c r="A55" s="17"/>
      <c r="B55" s="78" t="s">
        <v>362</v>
      </c>
      <c r="C55" s="79" t="s">
        <v>217</v>
      </c>
      <c r="D55" s="80" t="s">
        <v>363</v>
      </c>
      <c r="E55" s="79" t="s">
        <v>238</v>
      </c>
      <c r="F55" s="15"/>
      <c r="G55" s="79" t="s">
        <v>217</v>
      </c>
      <c r="H55" s="80" t="s">
        <v>364</v>
      </c>
      <c r="I55" s="79" t="s">
        <v>238</v>
      </c>
    </row>
    <row r="56" spans="1:18" ht="15.75" thickTop="1">
      <c r="A56" s="17"/>
      <c r="B56" s="16"/>
      <c r="C56" s="16"/>
      <c r="D56" s="16"/>
      <c r="E56" s="16"/>
      <c r="F56" s="16"/>
      <c r="G56" s="16"/>
      <c r="H56" s="16"/>
      <c r="I56" s="16"/>
      <c r="J56" s="16"/>
      <c r="K56" s="16"/>
      <c r="L56" s="16"/>
      <c r="M56" s="16"/>
      <c r="N56" s="16"/>
      <c r="O56" s="16"/>
      <c r="P56" s="16"/>
      <c r="Q56" s="16"/>
      <c r="R56" s="16"/>
    </row>
    <row r="57" spans="1:18">
      <c r="A57" s="17"/>
      <c r="B57" s="16"/>
      <c r="C57" s="16"/>
      <c r="D57" s="16"/>
      <c r="E57" s="16"/>
      <c r="F57" s="16"/>
      <c r="G57" s="16"/>
      <c r="H57" s="16"/>
      <c r="I57" s="16"/>
      <c r="J57" s="16"/>
      <c r="K57" s="16"/>
      <c r="L57" s="16"/>
      <c r="M57" s="16"/>
      <c r="N57" s="16"/>
      <c r="O57" s="16"/>
      <c r="P57" s="16"/>
      <c r="Q57" s="16"/>
      <c r="R57" s="16"/>
    </row>
    <row r="58" spans="1:18">
      <c r="A58" s="17"/>
      <c r="B58" s="19" t="s">
        <v>365</v>
      </c>
      <c r="C58" s="19"/>
      <c r="D58" s="19"/>
      <c r="E58" s="19"/>
      <c r="F58" s="19"/>
      <c r="G58" s="19"/>
      <c r="H58" s="19"/>
      <c r="I58" s="19"/>
      <c r="J58" s="19"/>
      <c r="K58" s="19"/>
      <c r="L58" s="19"/>
      <c r="M58" s="19"/>
      <c r="N58" s="19"/>
      <c r="O58" s="19"/>
      <c r="P58" s="19"/>
      <c r="Q58" s="19"/>
      <c r="R58" s="19"/>
    </row>
    <row r="59" spans="1:18">
      <c r="A59" s="17"/>
      <c r="B59" s="28"/>
      <c r="C59" s="28"/>
      <c r="D59" s="28"/>
      <c r="E59" s="28"/>
      <c r="F59" s="28"/>
      <c r="G59" s="28"/>
      <c r="H59" s="28"/>
      <c r="I59" s="28"/>
    </row>
    <row r="60" spans="1:18">
      <c r="A60" s="17"/>
      <c r="B60" s="12"/>
      <c r="C60" s="12"/>
      <c r="D60" s="12"/>
      <c r="E60" s="12"/>
      <c r="F60" s="12"/>
      <c r="G60" s="12"/>
      <c r="H60" s="12"/>
      <c r="I60" s="12"/>
    </row>
    <row r="61" spans="1:18" ht="15.75" thickBot="1">
      <c r="A61" s="17"/>
      <c r="B61" s="15"/>
      <c r="C61" s="55" t="s">
        <v>366</v>
      </c>
      <c r="D61" s="55"/>
      <c r="E61" s="55"/>
      <c r="F61" s="55"/>
      <c r="G61" s="55"/>
      <c r="H61" s="55"/>
      <c r="I61" s="55"/>
    </row>
    <row r="62" spans="1:18" ht="15.75" thickBot="1">
      <c r="A62" s="17"/>
      <c r="B62" s="25"/>
      <c r="C62" s="71">
        <v>2015</v>
      </c>
      <c r="D62" s="71"/>
      <c r="E62" s="71"/>
      <c r="F62" s="25"/>
      <c r="G62" s="71">
        <v>2014</v>
      </c>
      <c r="H62" s="71"/>
      <c r="I62" s="71"/>
    </row>
    <row r="63" spans="1:18">
      <c r="A63" s="17"/>
      <c r="B63" s="25"/>
      <c r="C63" s="49"/>
      <c r="D63" s="49"/>
      <c r="E63" s="49"/>
      <c r="F63" s="76"/>
      <c r="G63" s="49"/>
      <c r="H63" s="49"/>
      <c r="I63" s="49"/>
    </row>
    <row r="64" spans="1:18" ht="26.25">
      <c r="A64" s="17"/>
      <c r="B64" s="10" t="s">
        <v>362</v>
      </c>
      <c r="C64" s="10" t="s">
        <v>217</v>
      </c>
      <c r="D64" s="51" t="s">
        <v>363</v>
      </c>
      <c r="E64" s="10" t="s">
        <v>238</v>
      </c>
      <c r="F64" s="15"/>
      <c r="G64" s="10" t="s">
        <v>217</v>
      </c>
      <c r="H64" s="51" t="s">
        <v>364</v>
      </c>
      <c r="I64" s="10" t="s">
        <v>238</v>
      </c>
    </row>
    <row r="65" spans="1:9">
      <c r="A65" s="17"/>
      <c r="B65" s="26" t="s">
        <v>367</v>
      </c>
      <c r="C65" s="53" t="s">
        <v>368</v>
      </c>
      <c r="D65" s="53"/>
      <c r="E65" s="26" t="s">
        <v>238</v>
      </c>
      <c r="F65" s="25"/>
      <c r="G65" s="53" t="s">
        <v>369</v>
      </c>
      <c r="H65" s="53"/>
      <c r="I65" s="26" t="s">
        <v>238</v>
      </c>
    </row>
    <row r="66" spans="1:9">
      <c r="A66" s="17"/>
      <c r="B66" s="19" t="s">
        <v>370</v>
      </c>
      <c r="C66" s="30">
        <v>21873</v>
      </c>
      <c r="D66" s="30"/>
      <c r="E66" s="23"/>
      <c r="F66" s="23"/>
      <c r="G66" s="30">
        <v>29092</v>
      </c>
      <c r="H66" s="30"/>
      <c r="I66" s="23"/>
    </row>
    <row r="67" spans="1:9">
      <c r="A67" s="17"/>
      <c r="B67" s="19"/>
      <c r="C67" s="30"/>
      <c r="D67" s="30"/>
      <c r="E67" s="23"/>
      <c r="F67" s="23"/>
      <c r="G67" s="30"/>
      <c r="H67" s="30"/>
      <c r="I67" s="23"/>
    </row>
    <row r="68" spans="1:9" ht="26.25">
      <c r="A68" s="17"/>
      <c r="B68" s="26" t="s">
        <v>371</v>
      </c>
      <c r="C68" s="53" t="s">
        <v>372</v>
      </c>
      <c r="D68" s="53"/>
      <c r="E68" s="26" t="s">
        <v>238</v>
      </c>
      <c r="F68" s="25"/>
      <c r="G68" s="53" t="s">
        <v>373</v>
      </c>
      <c r="H68" s="53"/>
      <c r="I68" s="26" t="s">
        <v>238</v>
      </c>
    </row>
    <row r="69" spans="1:9">
      <c r="A69" s="17"/>
      <c r="B69" s="19" t="s">
        <v>72</v>
      </c>
      <c r="C69" s="30">
        <v>15785</v>
      </c>
      <c r="D69" s="30"/>
      <c r="E69" s="23"/>
      <c r="F69" s="23"/>
      <c r="G69" s="30">
        <v>17809</v>
      </c>
      <c r="H69" s="30"/>
      <c r="I69" s="23"/>
    </row>
    <row r="70" spans="1:9">
      <c r="A70" s="17"/>
      <c r="B70" s="19"/>
      <c r="C70" s="30"/>
      <c r="D70" s="30"/>
      <c r="E70" s="23"/>
      <c r="F70" s="23"/>
      <c r="G70" s="30"/>
      <c r="H70" s="30"/>
      <c r="I70" s="23"/>
    </row>
    <row r="71" spans="1:9" ht="26.25">
      <c r="A71" s="17"/>
      <c r="B71" s="26" t="s">
        <v>374</v>
      </c>
      <c r="C71" s="53" t="s">
        <v>375</v>
      </c>
      <c r="D71" s="53"/>
      <c r="E71" s="26" t="s">
        <v>238</v>
      </c>
      <c r="F71" s="25"/>
      <c r="G71" s="53" t="s">
        <v>376</v>
      </c>
      <c r="H71" s="53"/>
      <c r="I71" s="26" t="s">
        <v>238</v>
      </c>
    </row>
    <row r="72" spans="1:9">
      <c r="A72" s="17"/>
      <c r="B72" s="10" t="s">
        <v>377</v>
      </c>
      <c r="C72" s="52" t="s">
        <v>378</v>
      </c>
      <c r="D72" s="52"/>
      <c r="E72" s="10" t="s">
        <v>238</v>
      </c>
      <c r="F72" s="15"/>
      <c r="G72" s="52" t="s">
        <v>378</v>
      </c>
      <c r="H72" s="52"/>
      <c r="I72" s="10" t="s">
        <v>238</v>
      </c>
    </row>
    <row r="73" spans="1:9">
      <c r="A73" s="17"/>
      <c r="B73" s="31" t="s">
        <v>379</v>
      </c>
      <c r="C73" s="53" t="s">
        <v>380</v>
      </c>
      <c r="D73" s="53"/>
      <c r="E73" s="29"/>
      <c r="F73" s="29"/>
      <c r="G73" s="53" t="s">
        <v>381</v>
      </c>
      <c r="H73" s="53"/>
      <c r="I73" s="31" t="s">
        <v>238</v>
      </c>
    </row>
    <row r="74" spans="1:9">
      <c r="A74" s="17"/>
      <c r="B74" s="31"/>
      <c r="C74" s="53"/>
      <c r="D74" s="53"/>
      <c r="E74" s="29"/>
      <c r="F74" s="29"/>
      <c r="G74" s="53"/>
      <c r="H74" s="53"/>
      <c r="I74" s="31"/>
    </row>
    <row r="75" spans="1:9">
      <c r="A75" s="17"/>
      <c r="B75" s="19" t="s">
        <v>382</v>
      </c>
      <c r="C75" s="52" t="s">
        <v>380</v>
      </c>
      <c r="D75" s="52"/>
      <c r="E75" s="23"/>
      <c r="F75" s="23"/>
      <c r="G75" s="52" t="s">
        <v>383</v>
      </c>
      <c r="H75" s="52"/>
      <c r="I75" s="19" t="s">
        <v>238</v>
      </c>
    </row>
    <row r="76" spans="1:9">
      <c r="A76" s="17"/>
      <c r="B76" s="19"/>
      <c r="C76" s="52"/>
      <c r="D76" s="52"/>
      <c r="E76" s="23"/>
      <c r="F76" s="23"/>
      <c r="G76" s="52"/>
      <c r="H76" s="52"/>
      <c r="I76" s="19"/>
    </row>
    <row r="77" spans="1:9">
      <c r="A77" s="17"/>
      <c r="B77" s="31" t="s">
        <v>384</v>
      </c>
      <c r="C77" s="53" t="s">
        <v>380</v>
      </c>
      <c r="D77" s="53"/>
      <c r="E77" s="29"/>
      <c r="F77" s="29"/>
      <c r="G77" s="53" t="s">
        <v>385</v>
      </c>
      <c r="H77" s="53"/>
      <c r="I77" s="31" t="s">
        <v>238</v>
      </c>
    </row>
    <row r="78" spans="1:9">
      <c r="A78" s="17"/>
      <c r="B78" s="31"/>
      <c r="C78" s="53"/>
      <c r="D78" s="53"/>
      <c r="E78" s="29"/>
      <c r="F78" s="29"/>
      <c r="G78" s="53"/>
      <c r="H78" s="53"/>
      <c r="I78" s="31"/>
    </row>
    <row r="79" spans="1:9">
      <c r="A79" s="17"/>
      <c r="B79" s="19" t="s">
        <v>386</v>
      </c>
      <c r="C79" s="52" t="s">
        <v>387</v>
      </c>
      <c r="D79" s="52"/>
      <c r="E79" s="19" t="s">
        <v>238</v>
      </c>
      <c r="F79" s="23"/>
      <c r="G79" s="30">
        <v>3743</v>
      </c>
      <c r="H79" s="30"/>
      <c r="I79" s="23"/>
    </row>
    <row r="80" spans="1:9">
      <c r="A80" s="17"/>
      <c r="B80" s="19"/>
      <c r="C80" s="52"/>
      <c r="D80" s="52"/>
      <c r="E80" s="19"/>
      <c r="F80" s="23"/>
      <c r="G80" s="30"/>
      <c r="H80" s="30"/>
      <c r="I80" s="23"/>
    </row>
    <row r="81" spans="1:18">
      <c r="A81" s="17"/>
      <c r="B81" s="31" t="s">
        <v>388</v>
      </c>
      <c r="C81" s="32">
        <v>9052</v>
      </c>
      <c r="D81" s="32"/>
      <c r="E81" s="29"/>
      <c r="F81" s="29"/>
      <c r="G81" s="32">
        <v>9220</v>
      </c>
      <c r="H81" s="32"/>
      <c r="I81" s="29"/>
    </row>
    <row r="82" spans="1:18" ht="15.75" thickBot="1">
      <c r="A82" s="17"/>
      <c r="B82" s="31"/>
      <c r="C82" s="33"/>
      <c r="D82" s="33"/>
      <c r="E82" s="34"/>
      <c r="F82" s="29"/>
      <c r="G82" s="33"/>
      <c r="H82" s="33"/>
      <c r="I82" s="34"/>
    </row>
    <row r="83" spans="1:18">
      <c r="A83" s="17"/>
      <c r="B83" s="75" t="s">
        <v>36</v>
      </c>
      <c r="C83" s="104" t="s">
        <v>389</v>
      </c>
      <c r="D83" s="104"/>
      <c r="E83" s="101" t="s">
        <v>238</v>
      </c>
      <c r="F83" s="77"/>
      <c r="G83" s="104" t="s">
        <v>390</v>
      </c>
      <c r="H83" s="104"/>
      <c r="I83" s="75" t="s">
        <v>238</v>
      </c>
    </row>
    <row r="84" spans="1:18">
      <c r="A84" s="17"/>
      <c r="B84" s="31" t="s">
        <v>37</v>
      </c>
      <c r="C84" s="53" t="s">
        <v>380</v>
      </c>
      <c r="D84" s="53"/>
      <c r="E84" s="29"/>
      <c r="F84" s="29"/>
      <c r="G84" s="53">
        <v>118</v>
      </c>
      <c r="H84" s="53"/>
      <c r="I84" s="29"/>
    </row>
    <row r="85" spans="1:18" ht="15.75" thickBot="1">
      <c r="A85" s="17"/>
      <c r="B85" s="31"/>
      <c r="C85" s="99"/>
      <c r="D85" s="99"/>
      <c r="E85" s="34"/>
      <c r="F85" s="29"/>
      <c r="G85" s="99"/>
      <c r="H85" s="99"/>
      <c r="I85" s="34"/>
    </row>
    <row r="86" spans="1:18" ht="39.75" thickBot="1">
      <c r="A86" s="17"/>
      <c r="B86" s="9" t="s">
        <v>38</v>
      </c>
      <c r="C86" s="102" t="s">
        <v>217</v>
      </c>
      <c r="D86" s="103" t="s">
        <v>389</v>
      </c>
      <c r="E86" s="102" t="s">
        <v>238</v>
      </c>
      <c r="F86" s="10"/>
      <c r="G86" s="102" t="s">
        <v>217</v>
      </c>
      <c r="H86" s="103" t="s">
        <v>391</v>
      </c>
      <c r="I86" s="102" t="s">
        <v>238</v>
      </c>
    </row>
    <row r="87" spans="1:18" ht="15.75" thickTop="1">
      <c r="A87" s="17"/>
      <c r="B87" s="16"/>
      <c r="C87" s="16"/>
      <c r="D87" s="16"/>
      <c r="E87" s="16"/>
      <c r="F87" s="16"/>
      <c r="G87" s="16"/>
      <c r="H87" s="16"/>
      <c r="I87" s="16"/>
      <c r="J87" s="16"/>
      <c r="K87" s="16"/>
      <c r="L87" s="16"/>
      <c r="M87" s="16"/>
      <c r="N87" s="16"/>
      <c r="O87" s="16"/>
      <c r="P87" s="16"/>
      <c r="Q87" s="16"/>
      <c r="R87" s="16"/>
    </row>
    <row r="88" spans="1:18">
      <c r="A88" s="17"/>
      <c r="B88" s="16"/>
      <c r="C88" s="16"/>
      <c r="D88" s="16"/>
      <c r="E88" s="16"/>
      <c r="F88" s="16"/>
      <c r="G88" s="16"/>
      <c r="H88" s="16"/>
      <c r="I88" s="16"/>
      <c r="J88" s="16"/>
      <c r="K88" s="16"/>
      <c r="L88" s="16"/>
      <c r="M88" s="16"/>
      <c r="N88" s="16"/>
      <c r="O88" s="16"/>
      <c r="P88" s="16"/>
      <c r="Q88" s="16"/>
      <c r="R88" s="16"/>
    </row>
    <row r="89" spans="1:18">
      <c r="A89" s="17"/>
      <c r="B89" s="112" t="s">
        <v>392</v>
      </c>
      <c r="C89" s="112"/>
      <c r="D89" s="112"/>
      <c r="E89" s="112"/>
      <c r="F89" s="112"/>
      <c r="G89" s="112"/>
      <c r="H89" s="112"/>
      <c r="I89" s="112"/>
      <c r="J89" s="112"/>
      <c r="K89" s="112"/>
      <c r="L89" s="112"/>
      <c r="M89" s="112"/>
      <c r="N89" s="112"/>
      <c r="O89" s="112"/>
      <c r="P89" s="112"/>
      <c r="Q89" s="112"/>
      <c r="R89" s="112"/>
    </row>
    <row r="90" spans="1:18">
      <c r="A90" s="17"/>
      <c r="B90" s="111"/>
      <c r="C90" s="111"/>
      <c r="D90" s="111"/>
      <c r="E90" s="111"/>
      <c r="F90" s="111"/>
      <c r="G90" s="111"/>
      <c r="H90" s="111"/>
      <c r="I90" s="111"/>
      <c r="J90" s="111"/>
      <c r="K90" s="111"/>
      <c r="L90" s="111"/>
      <c r="M90" s="111"/>
      <c r="N90" s="111"/>
      <c r="O90" s="111"/>
      <c r="P90" s="111"/>
      <c r="Q90" s="111"/>
      <c r="R90" s="111"/>
    </row>
    <row r="91" spans="1:18">
      <c r="A91" s="17"/>
      <c r="B91" s="28"/>
      <c r="C91" s="28"/>
      <c r="D91" s="28"/>
      <c r="E91" s="28"/>
      <c r="F91" s="28"/>
      <c r="G91" s="28"/>
      <c r="H91" s="28"/>
      <c r="I91" s="28"/>
      <c r="J91" s="28"/>
      <c r="K91" s="28"/>
      <c r="L91" s="28"/>
      <c r="M91" s="28"/>
      <c r="N91" s="28"/>
      <c r="O91" s="28"/>
      <c r="P91" s="28"/>
      <c r="Q91" s="28"/>
      <c r="R91" s="28"/>
    </row>
    <row r="92" spans="1:18">
      <c r="A92" s="17"/>
      <c r="B92" s="12"/>
      <c r="C92" s="12"/>
      <c r="D92" s="12"/>
      <c r="E92" s="12"/>
      <c r="F92" s="12"/>
      <c r="G92" s="12"/>
      <c r="H92" s="12"/>
      <c r="I92" s="12"/>
      <c r="J92" s="12"/>
      <c r="K92" s="12"/>
      <c r="L92" s="12"/>
      <c r="M92" s="12"/>
      <c r="N92" s="12"/>
      <c r="O92" s="12"/>
      <c r="P92" s="12"/>
      <c r="Q92" s="12"/>
      <c r="R92" s="12"/>
    </row>
    <row r="93" spans="1:18" ht="15.75" thickBot="1">
      <c r="A93" s="17"/>
      <c r="B93" s="15"/>
      <c r="C93" s="55" t="s">
        <v>393</v>
      </c>
      <c r="D93" s="55"/>
      <c r="E93" s="55"/>
      <c r="F93" s="55"/>
      <c r="G93" s="55"/>
      <c r="H93" s="55"/>
      <c r="I93" s="55"/>
      <c r="J93" s="105"/>
      <c r="K93" s="15"/>
      <c r="L93" s="55" t="s">
        <v>394</v>
      </c>
      <c r="M93" s="55"/>
      <c r="N93" s="55"/>
      <c r="O93" s="55"/>
      <c r="P93" s="55"/>
      <c r="Q93" s="55"/>
      <c r="R93" s="55"/>
    </row>
    <row r="94" spans="1:18">
      <c r="A94" s="17"/>
      <c r="B94" s="29"/>
      <c r="C94" s="82" t="s">
        <v>346</v>
      </c>
      <c r="D94" s="82"/>
      <c r="E94" s="82"/>
      <c r="F94" s="82"/>
      <c r="G94" s="82"/>
      <c r="H94" s="82"/>
      <c r="I94" s="82"/>
      <c r="J94" s="106"/>
      <c r="K94" s="107"/>
      <c r="L94" s="82" t="s">
        <v>294</v>
      </c>
      <c r="M94" s="82"/>
      <c r="N94" s="82"/>
      <c r="O94" s="82"/>
      <c r="P94" s="82"/>
      <c r="Q94" s="82"/>
      <c r="R94" s="82"/>
    </row>
    <row r="95" spans="1:18" ht="15.75" thickBot="1">
      <c r="A95" s="17"/>
      <c r="B95" s="29"/>
      <c r="C95" s="70" t="s">
        <v>347</v>
      </c>
      <c r="D95" s="70"/>
      <c r="E95" s="70"/>
      <c r="F95" s="70"/>
      <c r="G95" s="70"/>
      <c r="H95" s="70"/>
      <c r="I95" s="70"/>
      <c r="J95" s="106"/>
      <c r="K95" s="107"/>
      <c r="L95" s="70"/>
      <c r="M95" s="70"/>
      <c r="N95" s="70"/>
      <c r="O95" s="70"/>
      <c r="P95" s="70"/>
      <c r="Q95" s="70"/>
      <c r="R95" s="70"/>
    </row>
    <row r="96" spans="1:18" ht="15.75" thickBot="1">
      <c r="A96" s="17"/>
      <c r="B96" s="15"/>
      <c r="C96" s="64">
        <v>2015</v>
      </c>
      <c r="D96" s="64"/>
      <c r="E96" s="64"/>
      <c r="F96" s="15"/>
      <c r="G96" s="64">
        <v>2014</v>
      </c>
      <c r="H96" s="64"/>
      <c r="I96" s="64"/>
      <c r="J96" s="105"/>
      <c r="K96" s="15"/>
      <c r="L96" s="108" t="s">
        <v>295</v>
      </c>
      <c r="M96" s="108"/>
      <c r="N96" s="108"/>
      <c r="O96" s="15"/>
      <c r="P96" s="108" t="s">
        <v>296</v>
      </c>
      <c r="Q96" s="108"/>
      <c r="R96" s="108"/>
    </row>
    <row r="97" spans="1:18">
      <c r="A97" s="17"/>
      <c r="B97" s="31" t="s">
        <v>395</v>
      </c>
      <c r="C97" s="56" t="s">
        <v>217</v>
      </c>
      <c r="D97" s="57">
        <v>150884</v>
      </c>
      <c r="E97" s="49"/>
      <c r="F97" s="29"/>
      <c r="G97" s="56" t="s">
        <v>217</v>
      </c>
      <c r="H97" s="57">
        <v>152491</v>
      </c>
      <c r="I97" s="49"/>
      <c r="J97" s="106"/>
      <c r="K97" s="107"/>
      <c r="L97" s="56" t="s">
        <v>217</v>
      </c>
      <c r="M97" s="57">
        <v>192978</v>
      </c>
      <c r="N97" s="49"/>
      <c r="O97" s="29"/>
      <c r="P97" s="56" t="s">
        <v>217</v>
      </c>
      <c r="Q97" s="57">
        <v>191745</v>
      </c>
      <c r="R97" s="49"/>
    </row>
    <row r="98" spans="1:18">
      <c r="A98" s="17"/>
      <c r="B98" s="31"/>
      <c r="C98" s="61"/>
      <c r="D98" s="62"/>
      <c r="E98" s="63"/>
      <c r="F98" s="29"/>
      <c r="G98" s="61"/>
      <c r="H98" s="62"/>
      <c r="I98" s="63"/>
      <c r="J98" s="106"/>
      <c r="K98" s="107"/>
      <c r="L98" s="61"/>
      <c r="M98" s="62"/>
      <c r="N98" s="63"/>
      <c r="O98" s="29"/>
      <c r="P98" s="61"/>
      <c r="Q98" s="62"/>
      <c r="R98" s="63"/>
    </row>
    <row r="99" spans="1:18">
      <c r="A99" s="17"/>
      <c r="B99" s="19" t="s">
        <v>396</v>
      </c>
      <c r="C99" s="30">
        <v>48930</v>
      </c>
      <c r="D99" s="30"/>
      <c r="E99" s="23"/>
      <c r="F99" s="23"/>
      <c r="G99" s="30">
        <v>52080</v>
      </c>
      <c r="H99" s="30"/>
      <c r="I99" s="23"/>
      <c r="J99" s="109"/>
      <c r="K99" s="110"/>
      <c r="L99" s="30">
        <v>17633</v>
      </c>
      <c r="M99" s="30"/>
      <c r="N99" s="23"/>
      <c r="O99" s="23"/>
      <c r="P99" s="30">
        <v>19667</v>
      </c>
      <c r="Q99" s="30"/>
      <c r="R99" s="23"/>
    </row>
    <row r="100" spans="1:18" ht="15.75" thickBot="1">
      <c r="A100" s="17"/>
      <c r="B100" s="19"/>
      <c r="C100" s="42"/>
      <c r="D100" s="42"/>
      <c r="E100" s="43"/>
      <c r="F100" s="23"/>
      <c r="G100" s="42"/>
      <c r="H100" s="42"/>
      <c r="I100" s="43"/>
      <c r="J100" s="109"/>
      <c r="K100" s="110"/>
      <c r="L100" s="42"/>
      <c r="M100" s="42"/>
      <c r="N100" s="43"/>
      <c r="O100" s="23"/>
      <c r="P100" s="42"/>
      <c r="Q100" s="42"/>
      <c r="R100" s="43"/>
    </row>
    <row r="101" spans="1:18">
      <c r="A101" s="17"/>
      <c r="B101" s="44" t="s">
        <v>397</v>
      </c>
      <c r="C101" s="45" t="s">
        <v>217</v>
      </c>
      <c r="D101" s="47">
        <v>199814</v>
      </c>
      <c r="E101" s="49"/>
      <c r="F101" s="29"/>
      <c r="G101" s="45" t="s">
        <v>217</v>
      </c>
      <c r="H101" s="47">
        <v>204571</v>
      </c>
      <c r="I101" s="49"/>
      <c r="J101" s="106"/>
      <c r="K101" s="107"/>
      <c r="L101" s="45" t="s">
        <v>217</v>
      </c>
      <c r="M101" s="47">
        <v>210611</v>
      </c>
      <c r="N101" s="49"/>
      <c r="O101" s="29"/>
      <c r="P101" s="45" t="s">
        <v>217</v>
      </c>
      <c r="Q101" s="47">
        <v>211412</v>
      </c>
      <c r="R101" s="49"/>
    </row>
    <row r="102" spans="1:18" ht="15.75" thickBot="1">
      <c r="A102" s="17"/>
      <c r="B102" s="44"/>
      <c r="C102" s="46"/>
      <c r="D102" s="48"/>
      <c r="E102" s="50"/>
      <c r="F102" s="29"/>
      <c r="G102" s="46"/>
      <c r="H102" s="48"/>
      <c r="I102" s="50"/>
      <c r="J102" s="106"/>
      <c r="K102" s="107"/>
      <c r="L102" s="46"/>
      <c r="M102" s="48"/>
      <c r="N102" s="50"/>
      <c r="O102" s="29"/>
      <c r="P102" s="46"/>
      <c r="Q102" s="48"/>
      <c r="R102" s="50"/>
    </row>
    <row r="103" spans="1:18" ht="15.75" thickTop="1">
      <c r="A103" s="17"/>
      <c r="B103" s="23"/>
      <c r="C103" s="23"/>
      <c r="D103" s="23"/>
      <c r="E103" s="23"/>
      <c r="F103" s="23"/>
      <c r="G103" s="23"/>
      <c r="H103" s="23"/>
      <c r="I103" s="23"/>
      <c r="J103" s="23"/>
      <c r="K103" s="23"/>
      <c r="L103" s="23"/>
      <c r="M103" s="23"/>
      <c r="N103" s="23"/>
      <c r="O103" s="23"/>
      <c r="P103" s="23"/>
      <c r="Q103" s="23"/>
      <c r="R103" s="23"/>
    </row>
    <row r="104" spans="1:18">
      <c r="A104" s="17"/>
      <c r="B104" s="23"/>
      <c r="C104" s="23"/>
      <c r="D104" s="23"/>
      <c r="E104" s="23"/>
      <c r="F104" s="23"/>
      <c r="G104" s="23"/>
      <c r="H104" s="23"/>
      <c r="I104" s="23"/>
      <c r="J104" s="23"/>
      <c r="K104" s="23"/>
      <c r="L104" s="23"/>
      <c r="M104" s="23"/>
      <c r="N104" s="23"/>
      <c r="O104" s="23"/>
      <c r="P104" s="23"/>
      <c r="Q104" s="23"/>
      <c r="R104" s="23"/>
    </row>
    <row r="105" spans="1:18">
      <c r="A105" s="17"/>
      <c r="B105" s="12"/>
      <c r="C105" s="12"/>
    </row>
    <row r="106" spans="1:18" ht="25.5">
      <c r="A106" s="17"/>
      <c r="B106" s="13">
        <v>-1</v>
      </c>
      <c r="C106" s="14" t="s">
        <v>398</v>
      </c>
    </row>
    <row r="107" spans="1:18">
      <c r="A107" s="17"/>
      <c r="B107" s="12"/>
      <c r="C107" s="12"/>
    </row>
    <row r="108" spans="1:18" ht="51">
      <c r="A108" s="17"/>
      <c r="B108" s="13">
        <v>-2</v>
      </c>
      <c r="C108" s="14" t="s">
        <v>399</v>
      </c>
    </row>
  </sheetData>
  <mergeCells count="229">
    <mergeCell ref="B87:R87"/>
    <mergeCell ref="B88:R88"/>
    <mergeCell ref="B89:R89"/>
    <mergeCell ref="B90:R90"/>
    <mergeCell ref="B103:R103"/>
    <mergeCell ref="B104:R104"/>
    <mergeCell ref="B20:R20"/>
    <mergeCell ref="B21:R21"/>
    <mergeCell ref="B22:R22"/>
    <mergeCell ref="B23:R23"/>
    <mergeCell ref="B24:R24"/>
    <mergeCell ref="B25:R25"/>
    <mergeCell ref="B6:R6"/>
    <mergeCell ref="B7:R7"/>
    <mergeCell ref="B10:R10"/>
    <mergeCell ref="B13:R13"/>
    <mergeCell ref="B16:R16"/>
    <mergeCell ref="B19:R19"/>
    <mergeCell ref="P101:P102"/>
    <mergeCell ref="Q101:Q102"/>
    <mergeCell ref="R101:R102"/>
    <mergeCell ref="A1:A2"/>
    <mergeCell ref="B1:R1"/>
    <mergeCell ref="B2:R2"/>
    <mergeCell ref="B3:R3"/>
    <mergeCell ref="A4:A108"/>
    <mergeCell ref="B4:R4"/>
    <mergeCell ref="B5:R5"/>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I99:I100"/>
    <mergeCell ref="J99:J100"/>
    <mergeCell ref="K99:K100"/>
    <mergeCell ref="L99:M100"/>
    <mergeCell ref="N99:N100"/>
    <mergeCell ref="O99:O100"/>
    <mergeCell ref="N97:N98"/>
    <mergeCell ref="O97:O98"/>
    <mergeCell ref="P97:P98"/>
    <mergeCell ref="Q97:Q98"/>
    <mergeCell ref="R97:R98"/>
    <mergeCell ref="B99:B100"/>
    <mergeCell ref="C99:D100"/>
    <mergeCell ref="E99:E100"/>
    <mergeCell ref="F99:F100"/>
    <mergeCell ref="G99:H100"/>
    <mergeCell ref="H97:H98"/>
    <mergeCell ref="I97:I98"/>
    <mergeCell ref="J97:J98"/>
    <mergeCell ref="K97:K98"/>
    <mergeCell ref="L97:L98"/>
    <mergeCell ref="M97:M98"/>
    <mergeCell ref="C96:E96"/>
    <mergeCell ref="G96:I96"/>
    <mergeCell ref="L96:N96"/>
    <mergeCell ref="P96:R96"/>
    <mergeCell ref="B97:B98"/>
    <mergeCell ref="C97:C98"/>
    <mergeCell ref="D97:D98"/>
    <mergeCell ref="E97:E98"/>
    <mergeCell ref="F97:F98"/>
    <mergeCell ref="G97:G98"/>
    <mergeCell ref="I84:I85"/>
    <mergeCell ref="B91:R91"/>
    <mergeCell ref="C93:I93"/>
    <mergeCell ref="L93:R93"/>
    <mergeCell ref="B94:B95"/>
    <mergeCell ref="C94:I94"/>
    <mergeCell ref="C95:I95"/>
    <mergeCell ref="J94:J95"/>
    <mergeCell ref="K94:K95"/>
    <mergeCell ref="L94:R95"/>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D71"/>
    <mergeCell ref="G71:H71"/>
    <mergeCell ref="C72:D72"/>
    <mergeCell ref="G72:H72"/>
    <mergeCell ref="B73:B74"/>
    <mergeCell ref="C73:D74"/>
    <mergeCell ref="E73:E74"/>
    <mergeCell ref="F73:F74"/>
    <mergeCell ref="G73:H74"/>
    <mergeCell ref="I66:I67"/>
    <mergeCell ref="C68:D68"/>
    <mergeCell ref="G68:H68"/>
    <mergeCell ref="B69:B70"/>
    <mergeCell ref="C69:D70"/>
    <mergeCell ref="E69:E70"/>
    <mergeCell ref="F69:F70"/>
    <mergeCell ref="G69:H70"/>
    <mergeCell ref="I69:I70"/>
    <mergeCell ref="C65:D65"/>
    <mergeCell ref="G65:H65"/>
    <mergeCell ref="B66:B67"/>
    <mergeCell ref="C66:D67"/>
    <mergeCell ref="E66:E67"/>
    <mergeCell ref="F66:F67"/>
    <mergeCell ref="G66:H67"/>
    <mergeCell ref="I53:I54"/>
    <mergeCell ref="B59:I59"/>
    <mergeCell ref="C61:I61"/>
    <mergeCell ref="C62:E62"/>
    <mergeCell ref="G62:I62"/>
    <mergeCell ref="C63:E63"/>
    <mergeCell ref="G63:I63"/>
    <mergeCell ref="B56:R56"/>
    <mergeCell ref="B57:R57"/>
    <mergeCell ref="B58:R58"/>
    <mergeCell ref="C52:D52"/>
    <mergeCell ref="G52:H52"/>
    <mergeCell ref="B53:B54"/>
    <mergeCell ref="C53:D54"/>
    <mergeCell ref="E53:E54"/>
    <mergeCell ref="F53:F54"/>
    <mergeCell ref="G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3:H44"/>
    <mergeCell ref="I43:I44"/>
    <mergeCell ref="B45:I45"/>
    <mergeCell ref="C46:E46"/>
    <mergeCell ref="G46:I46"/>
    <mergeCell ref="C47:E47"/>
    <mergeCell ref="G47: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6:I26"/>
    <mergeCell ref="B28:B29"/>
    <mergeCell ref="C28:I28"/>
    <mergeCell ref="C29:I29"/>
    <mergeCell ref="B30:B31"/>
    <mergeCell ref="C30:E31"/>
    <mergeCell ref="F30:F31"/>
    <mergeCell ref="G30: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400</v>
      </c>
      <c r="B1" s="1" t="s">
        <v>1</v>
      </c>
    </row>
    <row r="2" spans="1:2">
      <c r="A2" s="6"/>
      <c r="B2" s="1" t="s">
        <v>2</v>
      </c>
    </row>
    <row r="3" spans="1:2">
      <c r="A3" s="3" t="s">
        <v>401</v>
      </c>
      <c r="B3" s="4"/>
    </row>
    <row r="4" spans="1:2">
      <c r="A4" s="17" t="s">
        <v>400</v>
      </c>
      <c r="B4" s="9" t="s">
        <v>400</v>
      </c>
    </row>
    <row r="5" spans="1:2">
      <c r="A5" s="17"/>
      <c r="B5" s="4"/>
    </row>
    <row r="6" spans="1:2" ht="204.75">
      <c r="A6" s="17"/>
      <c r="B6" s="10" t="s">
        <v>402</v>
      </c>
    </row>
    <row r="7" spans="1:2" ht="204.75">
      <c r="A7" s="17"/>
      <c r="B7" s="10" t="s">
        <v>403</v>
      </c>
    </row>
    <row r="8" spans="1:2" ht="153.75">
      <c r="A8" s="17"/>
      <c r="B8" s="10" t="s">
        <v>4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05</v>
      </c>
      <c r="B1" s="1" t="s">
        <v>1</v>
      </c>
    </row>
    <row r="2" spans="1:2">
      <c r="A2" s="6"/>
      <c r="B2" s="1" t="s">
        <v>2</v>
      </c>
    </row>
    <row r="3" spans="1:2" ht="30">
      <c r="A3" s="3" t="s">
        <v>406</v>
      </c>
      <c r="B3" s="4"/>
    </row>
    <row r="4" spans="1:2">
      <c r="A4" s="17" t="s">
        <v>405</v>
      </c>
      <c r="B4" s="9" t="s">
        <v>405</v>
      </c>
    </row>
    <row r="5" spans="1:2">
      <c r="A5" s="17"/>
      <c r="B5" s="4"/>
    </row>
    <row r="6" spans="1:2">
      <c r="A6" s="17"/>
      <c r="B6" s="11" t="s">
        <v>407</v>
      </c>
    </row>
    <row r="7" spans="1:2" ht="77.25">
      <c r="A7" s="17"/>
      <c r="B7" s="10" t="s">
        <v>408</v>
      </c>
    </row>
    <row r="8" spans="1:2">
      <c r="A8" s="17"/>
      <c r="B8" s="11" t="s">
        <v>409</v>
      </c>
    </row>
    <row r="9" spans="1:2" ht="102.75">
      <c r="A9" s="17"/>
      <c r="B9" s="10" t="s">
        <v>4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174</v>
      </c>
      <c r="B1" s="6" t="s">
        <v>1</v>
      </c>
      <c r="C1" s="6"/>
      <c r="D1" s="6"/>
      <c r="E1" s="6"/>
      <c r="F1" s="6"/>
      <c r="G1" s="6"/>
      <c r="H1" s="6"/>
      <c r="I1" s="6"/>
    </row>
    <row r="2" spans="1:9" ht="15" customHeight="1">
      <c r="A2" s="6"/>
      <c r="B2" s="6" t="s">
        <v>2</v>
      </c>
      <c r="C2" s="6"/>
      <c r="D2" s="6"/>
      <c r="E2" s="6"/>
      <c r="F2" s="6"/>
      <c r="G2" s="6"/>
      <c r="H2" s="6"/>
      <c r="I2" s="6"/>
    </row>
    <row r="3" spans="1:9" ht="45">
      <c r="A3" s="3" t="s">
        <v>411</v>
      </c>
      <c r="B3" s="16"/>
      <c r="C3" s="16"/>
      <c r="D3" s="16"/>
      <c r="E3" s="16"/>
      <c r="F3" s="16"/>
      <c r="G3" s="16"/>
      <c r="H3" s="16"/>
      <c r="I3" s="16"/>
    </row>
    <row r="4" spans="1:9">
      <c r="A4" s="17" t="s">
        <v>174</v>
      </c>
      <c r="B4" s="18" t="s">
        <v>174</v>
      </c>
      <c r="C4" s="18"/>
      <c r="D4" s="18"/>
      <c r="E4" s="18"/>
      <c r="F4" s="18"/>
      <c r="G4" s="18"/>
      <c r="H4" s="18"/>
      <c r="I4" s="18"/>
    </row>
    <row r="5" spans="1:9">
      <c r="A5" s="17"/>
      <c r="B5" s="16"/>
      <c r="C5" s="16"/>
      <c r="D5" s="16"/>
      <c r="E5" s="16"/>
      <c r="F5" s="16"/>
      <c r="G5" s="16"/>
      <c r="H5" s="16"/>
      <c r="I5" s="16"/>
    </row>
    <row r="6" spans="1:9" ht="38.25" customHeight="1">
      <c r="A6" s="17"/>
      <c r="B6" s="19" t="s">
        <v>412</v>
      </c>
      <c r="C6" s="19"/>
      <c r="D6" s="19"/>
      <c r="E6" s="19"/>
      <c r="F6" s="19"/>
      <c r="G6" s="19"/>
      <c r="H6" s="19"/>
      <c r="I6" s="19"/>
    </row>
    <row r="7" spans="1:9" ht="51" customHeight="1">
      <c r="A7" s="17"/>
      <c r="B7" s="23" t="s">
        <v>413</v>
      </c>
      <c r="C7" s="23"/>
      <c r="D7" s="23"/>
      <c r="E7" s="23"/>
      <c r="F7" s="23"/>
      <c r="G7" s="23"/>
      <c r="H7" s="23"/>
      <c r="I7" s="23"/>
    </row>
    <row r="8" spans="1:9">
      <c r="A8" s="17"/>
      <c r="B8" s="16"/>
      <c r="C8" s="16"/>
      <c r="D8" s="16"/>
      <c r="E8" s="16"/>
      <c r="F8" s="16"/>
      <c r="G8" s="16"/>
      <c r="H8" s="16"/>
      <c r="I8" s="16"/>
    </row>
    <row r="9" spans="1:9" ht="25.5" customHeight="1">
      <c r="A9" s="17"/>
      <c r="B9" s="19" t="s">
        <v>414</v>
      </c>
      <c r="C9" s="19"/>
      <c r="D9" s="19"/>
      <c r="E9" s="19"/>
      <c r="F9" s="19"/>
      <c r="G9" s="19"/>
      <c r="H9" s="19"/>
      <c r="I9" s="19"/>
    </row>
    <row r="10" spans="1:9">
      <c r="A10" s="17"/>
      <c r="B10" s="16"/>
      <c r="C10" s="16"/>
      <c r="D10" s="16"/>
      <c r="E10" s="16"/>
      <c r="F10" s="16"/>
      <c r="G10" s="16"/>
      <c r="H10" s="16"/>
      <c r="I10" s="16"/>
    </row>
    <row r="11" spans="1:9">
      <c r="A11" s="17"/>
      <c r="B11" s="16"/>
      <c r="C11" s="16"/>
      <c r="D11" s="16"/>
      <c r="E11" s="16"/>
      <c r="F11" s="16"/>
      <c r="G11" s="16"/>
      <c r="H11" s="16"/>
      <c r="I11" s="16"/>
    </row>
    <row r="12" spans="1:9">
      <c r="A12" s="17"/>
      <c r="B12" s="19" t="s">
        <v>415</v>
      </c>
      <c r="C12" s="19"/>
      <c r="D12" s="19"/>
      <c r="E12" s="19"/>
      <c r="F12" s="19"/>
      <c r="G12" s="19"/>
      <c r="H12" s="19"/>
      <c r="I12" s="19"/>
    </row>
    <row r="13" spans="1:9">
      <c r="A13" s="17"/>
      <c r="B13" s="28"/>
      <c r="C13" s="28"/>
      <c r="D13" s="28"/>
      <c r="E13" s="28"/>
      <c r="F13" s="28"/>
      <c r="G13" s="28"/>
      <c r="H13" s="28"/>
      <c r="I13" s="28"/>
    </row>
    <row r="14" spans="1:9">
      <c r="A14" s="17"/>
      <c r="B14" s="12"/>
      <c r="C14" s="12"/>
      <c r="D14" s="12"/>
      <c r="E14" s="12"/>
      <c r="F14" s="12"/>
      <c r="G14" s="12"/>
      <c r="H14" s="12"/>
      <c r="I14" s="12"/>
    </row>
    <row r="15" spans="1:9">
      <c r="A15" s="17"/>
      <c r="B15" s="23"/>
      <c r="C15" s="81" t="s">
        <v>346</v>
      </c>
      <c r="D15" s="81"/>
      <c r="E15" s="81"/>
      <c r="F15" s="81"/>
      <c r="G15" s="81"/>
      <c r="H15" s="81"/>
      <c r="I15" s="81"/>
    </row>
    <row r="16" spans="1:9" ht="15.75" thickBot="1">
      <c r="A16" s="17"/>
      <c r="B16" s="23"/>
      <c r="C16" s="55" t="s">
        <v>347</v>
      </c>
      <c r="D16" s="55"/>
      <c r="E16" s="55"/>
      <c r="F16" s="55"/>
      <c r="G16" s="55"/>
      <c r="H16" s="55"/>
      <c r="I16" s="55"/>
    </row>
    <row r="17" spans="1:9" ht="15.75" thickBot="1">
      <c r="A17" s="17"/>
      <c r="B17" s="25"/>
      <c r="C17" s="71">
        <v>2015</v>
      </c>
      <c r="D17" s="71"/>
      <c r="E17" s="71"/>
      <c r="F17" s="25"/>
      <c r="G17" s="71">
        <v>2014</v>
      </c>
      <c r="H17" s="71"/>
      <c r="I17" s="71"/>
    </row>
    <row r="18" spans="1:9">
      <c r="A18" s="17"/>
      <c r="B18" s="19" t="s">
        <v>416</v>
      </c>
      <c r="C18" s="65" t="s">
        <v>217</v>
      </c>
      <c r="D18" s="66">
        <v>1502</v>
      </c>
      <c r="E18" s="39"/>
      <c r="F18" s="23"/>
      <c r="G18" s="65" t="s">
        <v>217</v>
      </c>
      <c r="H18" s="66">
        <v>1387</v>
      </c>
      <c r="I18" s="39"/>
    </row>
    <row r="19" spans="1:9">
      <c r="A19" s="17"/>
      <c r="B19" s="19"/>
      <c r="C19" s="113"/>
      <c r="D19" s="114"/>
      <c r="E19" s="115"/>
      <c r="F19" s="23"/>
      <c r="G19" s="113"/>
      <c r="H19" s="114"/>
      <c r="I19" s="115"/>
    </row>
    <row r="20" spans="1:9">
      <c r="A20" s="17"/>
      <c r="B20" s="31" t="s">
        <v>417</v>
      </c>
      <c r="C20" s="53">
        <v>962</v>
      </c>
      <c r="D20" s="53"/>
      <c r="E20" s="29"/>
      <c r="F20" s="29"/>
      <c r="G20" s="53">
        <v>306</v>
      </c>
      <c r="H20" s="53"/>
      <c r="I20" s="29"/>
    </row>
    <row r="21" spans="1:9" ht="15.75" thickBot="1">
      <c r="A21" s="17"/>
      <c r="B21" s="31"/>
      <c r="C21" s="99"/>
      <c r="D21" s="99"/>
      <c r="E21" s="34"/>
      <c r="F21" s="29"/>
      <c r="G21" s="99"/>
      <c r="H21" s="99"/>
      <c r="I21" s="34"/>
    </row>
    <row r="22" spans="1:9">
      <c r="A22" s="17"/>
      <c r="B22" s="18" t="s">
        <v>418</v>
      </c>
      <c r="C22" s="35" t="s">
        <v>217</v>
      </c>
      <c r="D22" s="37">
        <v>2464</v>
      </c>
      <c r="E22" s="39"/>
      <c r="F22" s="23"/>
      <c r="G22" s="35" t="s">
        <v>217</v>
      </c>
      <c r="H22" s="37">
        <v>1693</v>
      </c>
      <c r="I22" s="39"/>
    </row>
    <row r="23" spans="1:9" ht="15.75" thickBot="1">
      <c r="A23" s="17"/>
      <c r="B23" s="18"/>
      <c r="C23" s="36"/>
      <c r="D23" s="38"/>
      <c r="E23" s="40"/>
      <c r="F23" s="23"/>
      <c r="G23" s="36"/>
      <c r="H23" s="38"/>
      <c r="I23" s="40"/>
    </row>
    <row r="24" spans="1:9" ht="25.5" customHeight="1" thickTop="1">
      <c r="A24" s="17"/>
      <c r="B24" s="19" t="s">
        <v>419</v>
      </c>
      <c r="C24" s="19"/>
      <c r="D24" s="19"/>
      <c r="E24" s="19"/>
      <c r="F24" s="19"/>
      <c r="G24" s="19"/>
      <c r="H24" s="19"/>
      <c r="I24" s="19"/>
    </row>
  </sheetData>
  <mergeCells count="43">
    <mergeCell ref="B24:I24"/>
    <mergeCell ref="B7:I7"/>
    <mergeCell ref="B8:I8"/>
    <mergeCell ref="B9:I9"/>
    <mergeCell ref="B10:I10"/>
    <mergeCell ref="B11:I11"/>
    <mergeCell ref="B12:I12"/>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6" t="s">
        <v>1</v>
      </c>
      <c r="C1" s="6"/>
    </row>
    <row r="2" spans="1:3" ht="30">
      <c r="A2" s="1" t="s">
        <v>19</v>
      </c>
      <c r="B2" s="1" t="s">
        <v>2</v>
      </c>
      <c r="C2" s="1" t="s">
        <v>20</v>
      </c>
    </row>
    <row r="3" spans="1:3">
      <c r="A3" s="3" t="s">
        <v>21</v>
      </c>
      <c r="B3" s="4"/>
      <c r="C3" s="4"/>
    </row>
    <row r="4" spans="1:3">
      <c r="A4" s="2" t="s">
        <v>22</v>
      </c>
      <c r="B4" s="7">
        <v>199814</v>
      </c>
      <c r="C4" s="7">
        <v>204571</v>
      </c>
    </row>
    <row r="5" spans="1:3">
      <c r="A5" s="2" t="s">
        <v>23</v>
      </c>
      <c r="B5" s="8">
        <v>55459</v>
      </c>
      <c r="C5" s="8">
        <v>53820</v>
      </c>
    </row>
    <row r="6" spans="1:3">
      <c r="A6" s="2" t="s">
        <v>24</v>
      </c>
      <c r="B6" s="8">
        <v>144355</v>
      </c>
      <c r="C6" s="8">
        <v>150751</v>
      </c>
    </row>
    <row r="7" spans="1:3">
      <c r="A7" s="3" t="s">
        <v>25</v>
      </c>
      <c r="B7" s="4"/>
      <c r="C7" s="4"/>
    </row>
    <row r="8" spans="1:3">
      <c r="A8" s="2" t="s">
        <v>26</v>
      </c>
      <c r="B8" s="8">
        <v>147031</v>
      </c>
      <c r="C8" s="8">
        <v>168201</v>
      </c>
    </row>
    <row r="9" spans="1:3">
      <c r="A9" s="2" t="s">
        <v>27</v>
      </c>
      <c r="B9" s="8">
        <v>6884</v>
      </c>
      <c r="C9" s="8">
        <v>5000</v>
      </c>
    </row>
    <row r="10" spans="1:3">
      <c r="A10" s="2" t="s">
        <v>28</v>
      </c>
      <c r="B10" s="8">
        <v>23395</v>
      </c>
      <c r="C10" s="8">
        <v>25649</v>
      </c>
    </row>
    <row r="11" spans="1:3">
      <c r="A11" s="2" t="s">
        <v>29</v>
      </c>
      <c r="B11" s="4">
        <v>0</v>
      </c>
      <c r="C11" s="8">
        <v>2565</v>
      </c>
    </row>
    <row r="12" spans="1:3">
      <c r="A12" s="2" t="s">
        <v>30</v>
      </c>
      <c r="B12" s="8">
        <v>177310</v>
      </c>
      <c r="C12" s="8">
        <v>201415</v>
      </c>
    </row>
    <row r="13" spans="1:3">
      <c r="A13" s="2" t="s">
        <v>31</v>
      </c>
      <c r="B13" s="8">
        <v>-32955</v>
      </c>
      <c r="C13" s="8">
        <v>-50664</v>
      </c>
    </row>
    <row r="14" spans="1:3">
      <c r="A14" s="2" t="s">
        <v>32</v>
      </c>
      <c r="B14" s="8">
        <v>34481</v>
      </c>
      <c r="C14" s="8">
        <v>44319</v>
      </c>
    </row>
    <row r="15" spans="1:3">
      <c r="A15" s="2" t="s">
        <v>33</v>
      </c>
      <c r="B15" s="8">
        <v>-1275</v>
      </c>
      <c r="C15" s="8">
        <v>-8604</v>
      </c>
    </row>
    <row r="16" spans="1:3" ht="30">
      <c r="A16" s="2" t="s">
        <v>34</v>
      </c>
      <c r="B16" s="8">
        <v>-66161</v>
      </c>
      <c r="C16" s="8">
        <v>-86379</v>
      </c>
    </row>
    <row r="17" spans="1:3">
      <c r="A17" s="2" t="s">
        <v>35</v>
      </c>
      <c r="B17" s="8">
        <v>-21873</v>
      </c>
      <c r="C17" s="8">
        <v>-29092</v>
      </c>
    </row>
    <row r="18" spans="1:3">
      <c r="A18" s="2" t="s">
        <v>36</v>
      </c>
      <c r="B18" s="8">
        <v>-44288</v>
      </c>
      <c r="C18" s="8">
        <v>-57287</v>
      </c>
    </row>
    <row r="19" spans="1:3" ht="30">
      <c r="A19" s="2" t="s">
        <v>37</v>
      </c>
      <c r="B19" s="4">
        <v>0</v>
      </c>
      <c r="C19" s="4">
        <v>118</v>
      </c>
    </row>
    <row r="20" spans="1:3" ht="45">
      <c r="A20" s="2" t="s">
        <v>38</v>
      </c>
      <c r="B20" s="7">
        <v>-44288</v>
      </c>
      <c r="C20" s="7">
        <v>-5716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7.28515625" customWidth="1"/>
    <col min="4" max="4" width="24.140625" customWidth="1"/>
    <col min="5" max="5" width="5.85546875" customWidth="1"/>
    <col min="6" max="6" width="34.28515625" customWidth="1"/>
    <col min="7" max="7" width="7.28515625" customWidth="1"/>
    <col min="8" max="8" width="20.28515625" customWidth="1"/>
    <col min="9" max="9" width="5.85546875" customWidth="1"/>
    <col min="10" max="10" width="34.28515625" customWidth="1"/>
    <col min="11" max="11" width="7.28515625" customWidth="1"/>
    <col min="12" max="12" width="20.28515625" customWidth="1"/>
    <col min="13" max="13" width="5.85546875" customWidth="1"/>
    <col min="14" max="14" width="34.28515625" customWidth="1"/>
    <col min="15" max="15" width="7.28515625" customWidth="1"/>
    <col min="16" max="16" width="10" customWidth="1"/>
    <col min="17" max="18" width="34.28515625" customWidth="1"/>
    <col min="19" max="19" width="7.28515625" customWidth="1"/>
    <col min="20" max="20" width="24.140625" customWidth="1"/>
    <col min="21" max="21" width="5.85546875" customWidth="1"/>
  </cols>
  <sheetData>
    <row r="1" spans="1:21" ht="15" customHeight="1">
      <c r="A1" s="6" t="s">
        <v>42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421</v>
      </c>
      <c r="B3" s="16"/>
      <c r="C3" s="16"/>
      <c r="D3" s="16"/>
      <c r="E3" s="16"/>
      <c r="F3" s="16"/>
      <c r="G3" s="16"/>
      <c r="H3" s="16"/>
      <c r="I3" s="16"/>
      <c r="J3" s="16"/>
      <c r="K3" s="16"/>
      <c r="L3" s="16"/>
      <c r="M3" s="16"/>
      <c r="N3" s="16"/>
      <c r="O3" s="16"/>
      <c r="P3" s="16"/>
      <c r="Q3" s="16"/>
      <c r="R3" s="16"/>
      <c r="S3" s="16"/>
      <c r="T3" s="16"/>
      <c r="U3" s="16"/>
    </row>
    <row r="4" spans="1:21">
      <c r="A4" s="17" t="s">
        <v>420</v>
      </c>
      <c r="B4" s="18" t="s">
        <v>420</v>
      </c>
      <c r="C4" s="18"/>
      <c r="D4" s="18"/>
      <c r="E4" s="18"/>
      <c r="F4" s="18"/>
      <c r="G4" s="18"/>
      <c r="H4" s="18"/>
      <c r="I4" s="18"/>
      <c r="J4" s="18"/>
      <c r="K4" s="18"/>
      <c r="L4" s="18"/>
      <c r="M4" s="18"/>
      <c r="N4" s="18"/>
      <c r="O4" s="18"/>
      <c r="P4" s="18"/>
      <c r="Q4" s="18"/>
      <c r="R4" s="18"/>
      <c r="S4" s="18"/>
      <c r="T4" s="18"/>
      <c r="U4" s="18"/>
    </row>
    <row r="5" spans="1:21">
      <c r="A5" s="17"/>
      <c r="B5" s="16"/>
      <c r="C5" s="16"/>
      <c r="D5" s="16"/>
      <c r="E5" s="16"/>
      <c r="F5" s="16"/>
      <c r="G5" s="16"/>
      <c r="H5" s="16"/>
      <c r="I5" s="16"/>
      <c r="J5" s="16"/>
      <c r="K5" s="16"/>
      <c r="L5" s="16"/>
      <c r="M5" s="16"/>
      <c r="N5" s="16"/>
      <c r="O5" s="16"/>
      <c r="P5" s="16"/>
      <c r="Q5" s="16"/>
      <c r="R5" s="16"/>
      <c r="S5" s="16"/>
      <c r="T5" s="16"/>
      <c r="U5" s="16"/>
    </row>
    <row r="6" spans="1:21">
      <c r="A6" s="17"/>
      <c r="B6" s="19" t="s">
        <v>422</v>
      </c>
      <c r="C6" s="19"/>
      <c r="D6" s="19"/>
      <c r="E6" s="19"/>
      <c r="F6" s="19"/>
      <c r="G6" s="19"/>
      <c r="H6" s="19"/>
      <c r="I6" s="19"/>
      <c r="J6" s="19"/>
      <c r="K6" s="19"/>
      <c r="L6" s="19"/>
      <c r="M6" s="19"/>
      <c r="N6" s="19"/>
      <c r="O6" s="19"/>
      <c r="P6" s="19"/>
      <c r="Q6" s="19"/>
      <c r="R6" s="19"/>
      <c r="S6" s="19"/>
      <c r="T6" s="19"/>
      <c r="U6" s="19"/>
    </row>
    <row r="7" spans="1:21">
      <c r="A7" s="17"/>
      <c r="B7" s="16"/>
      <c r="C7" s="16"/>
      <c r="D7" s="16"/>
      <c r="E7" s="16"/>
      <c r="F7" s="16"/>
      <c r="G7" s="16"/>
      <c r="H7" s="16"/>
      <c r="I7" s="16"/>
      <c r="J7" s="16"/>
      <c r="K7" s="16"/>
      <c r="L7" s="16"/>
      <c r="M7" s="16"/>
      <c r="N7" s="16"/>
      <c r="O7" s="16"/>
      <c r="P7" s="16"/>
      <c r="Q7" s="16"/>
      <c r="R7" s="16"/>
      <c r="S7" s="16"/>
      <c r="T7" s="16"/>
      <c r="U7" s="16"/>
    </row>
    <row r="8" spans="1:21" ht="25.5" customHeight="1">
      <c r="A8" s="17"/>
      <c r="B8" s="19" t="s">
        <v>423</v>
      </c>
      <c r="C8" s="19"/>
      <c r="D8" s="19"/>
      <c r="E8" s="19"/>
      <c r="F8" s="19"/>
      <c r="G8" s="19"/>
      <c r="H8" s="19"/>
      <c r="I8" s="19"/>
      <c r="J8" s="19"/>
      <c r="K8" s="19"/>
      <c r="L8" s="19"/>
      <c r="M8" s="19"/>
      <c r="N8" s="19"/>
      <c r="O8" s="19"/>
      <c r="P8" s="19"/>
      <c r="Q8" s="19"/>
      <c r="R8" s="19"/>
      <c r="S8" s="19"/>
      <c r="T8" s="19"/>
      <c r="U8" s="19"/>
    </row>
    <row r="9" spans="1:21">
      <c r="A9" s="17"/>
      <c r="B9" s="19" t="s">
        <v>424</v>
      </c>
      <c r="C9" s="19"/>
      <c r="D9" s="19"/>
      <c r="E9" s="19"/>
      <c r="F9" s="19"/>
      <c r="G9" s="19"/>
      <c r="H9" s="19"/>
      <c r="I9" s="19"/>
      <c r="J9" s="19"/>
      <c r="K9" s="19"/>
      <c r="L9" s="19"/>
      <c r="M9" s="19"/>
      <c r="N9" s="19"/>
      <c r="O9" s="19"/>
      <c r="P9" s="19"/>
      <c r="Q9" s="19"/>
      <c r="R9" s="19"/>
      <c r="S9" s="19"/>
      <c r="T9" s="19"/>
      <c r="U9" s="19"/>
    </row>
    <row r="10" spans="1:21">
      <c r="A10" s="17"/>
      <c r="B10" s="19" t="s">
        <v>425</v>
      </c>
      <c r="C10" s="19"/>
      <c r="D10" s="19"/>
      <c r="E10" s="19"/>
      <c r="F10" s="19"/>
      <c r="G10" s="19"/>
      <c r="H10" s="19"/>
      <c r="I10" s="19"/>
      <c r="J10" s="19"/>
      <c r="K10" s="19"/>
      <c r="L10" s="19"/>
      <c r="M10" s="19"/>
      <c r="N10" s="19"/>
      <c r="O10" s="19"/>
      <c r="P10" s="19"/>
      <c r="Q10" s="19"/>
      <c r="R10" s="19"/>
      <c r="S10" s="19"/>
      <c r="T10" s="19"/>
      <c r="U10" s="19"/>
    </row>
    <row r="11" spans="1:21">
      <c r="A11" s="17"/>
      <c r="B11" s="28"/>
      <c r="C11" s="28"/>
      <c r="D11" s="28"/>
      <c r="E11" s="28"/>
      <c r="F11" s="28"/>
      <c r="G11" s="28"/>
      <c r="H11" s="28"/>
      <c r="I11" s="28"/>
      <c r="J11" s="28"/>
      <c r="K11" s="28"/>
      <c r="L11" s="28"/>
      <c r="M11" s="28"/>
      <c r="N11" s="28"/>
      <c r="O11" s="28"/>
      <c r="P11" s="28"/>
      <c r="Q11" s="28"/>
      <c r="R11" s="28"/>
      <c r="S11" s="28"/>
      <c r="T11" s="28"/>
      <c r="U11" s="28"/>
    </row>
    <row r="12" spans="1:21">
      <c r="A12" s="17"/>
      <c r="B12" s="12"/>
      <c r="C12" s="12"/>
      <c r="D12" s="12"/>
      <c r="E12" s="12"/>
      <c r="F12" s="12"/>
      <c r="G12" s="12"/>
      <c r="H12" s="12"/>
      <c r="I12" s="12"/>
      <c r="J12" s="12"/>
      <c r="K12" s="12"/>
      <c r="L12" s="12"/>
      <c r="M12" s="12"/>
      <c r="N12" s="12"/>
      <c r="O12" s="12"/>
      <c r="P12" s="12"/>
      <c r="Q12" s="12"/>
      <c r="R12" s="12"/>
      <c r="S12" s="12"/>
      <c r="T12" s="12"/>
      <c r="U12" s="12"/>
    </row>
    <row r="13" spans="1:21" ht="15.75" thickBot="1">
      <c r="A13" s="17"/>
      <c r="B13" s="15"/>
      <c r="C13" s="121" t="s">
        <v>349</v>
      </c>
      <c r="D13" s="121"/>
      <c r="E13" s="121"/>
      <c r="F13" s="15"/>
      <c r="G13" s="121" t="s">
        <v>350</v>
      </c>
      <c r="H13" s="121"/>
      <c r="I13" s="121"/>
      <c r="J13" s="15"/>
      <c r="K13" s="121" t="s">
        <v>351</v>
      </c>
      <c r="L13" s="121"/>
      <c r="M13" s="121"/>
      <c r="N13" s="15"/>
      <c r="O13" s="121" t="s">
        <v>360</v>
      </c>
      <c r="P13" s="121"/>
      <c r="Q13" s="121"/>
      <c r="R13" s="15"/>
      <c r="S13" s="121" t="s">
        <v>397</v>
      </c>
      <c r="T13" s="121"/>
      <c r="U13" s="121"/>
    </row>
    <row r="14" spans="1:21">
      <c r="A14" s="17"/>
      <c r="B14" s="122" t="s">
        <v>426</v>
      </c>
      <c r="C14" s="123" t="s">
        <v>217</v>
      </c>
      <c r="D14" s="125">
        <v>11218</v>
      </c>
      <c r="E14" s="39"/>
      <c r="F14" s="23"/>
      <c r="G14" s="123" t="s">
        <v>217</v>
      </c>
      <c r="H14" s="125">
        <v>1490</v>
      </c>
      <c r="I14" s="39"/>
      <c r="J14" s="23"/>
      <c r="K14" s="123" t="s">
        <v>217</v>
      </c>
      <c r="L14" s="125">
        <v>5864</v>
      </c>
      <c r="M14" s="39"/>
      <c r="N14" s="23"/>
      <c r="O14" s="123" t="s">
        <v>217</v>
      </c>
      <c r="P14" s="127" t="s">
        <v>380</v>
      </c>
      <c r="Q14" s="39"/>
      <c r="R14" s="23"/>
      <c r="S14" s="123" t="s">
        <v>217</v>
      </c>
      <c r="T14" s="125">
        <v>18572</v>
      </c>
      <c r="U14" s="39"/>
    </row>
    <row r="15" spans="1:21" ht="15.75" thickBot="1">
      <c r="A15" s="17"/>
      <c r="B15" s="122"/>
      <c r="C15" s="124"/>
      <c r="D15" s="126"/>
      <c r="E15" s="43"/>
      <c r="F15" s="23"/>
      <c r="G15" s="124"/>
      <c r="H15" s="126"/>
      <c r="I15" s="43"/>
      <c r="J15" s="23"/>
      <c r="K15" s="124"/>
      <c r="L15" s="126"/>
      <c r="M15" s="43"/>
      <c r="N15" s="23"/>
      <c r="O15" s="124"/>
      <c r="P15" s="128"/>
      <c r="Q15" s="43"/>
      <c r="R15" s="23"/>
      <c r="S15" s="124"/>
      <c r="T15" s="126"/>
      <c r="U15" s="43"/>
    </row>
    <row r="16" spans="1:21">
      <c r="A16" s="17"/>
      <c r="B16" s="117" t="s">
        <v>427</v>
      </c>
      <c r="C16" s="49"/>
      <c r="D16" s="49"/>
      <c r="E16" s="49"/>
      <c r="F16" s="25"/>
      <c r="G16" s="49"/>
      <c r="H16" s="49"/>
      <c r="I16" s="49"/>
      <c r="J16" s="25"/>
      <c r="K16" s="49"/>
      <c r="L16" s="49"/>
      <c r="M16" s="49"/>
      <c r="N16" s="25"/>
      <c r="O16" s="49"/>
      <c r="P16" s="49"/>
      <c r="Q16" s="49"/>
      <c r="R16" s="25"/>
      <c r="S16" s="49"/>
      <c r="T16" s="49"/>
      <c r="U16" s="49"/>
    </row>
    <row r="17" spans="1:21">
      <c r="A17" s="17"/>
      <c r="B17" s="129" t="s">
        <v>428</v>
      </c>
      <c r="C17" s="130">
        <v>1180</v>
      </c>
      <c r="D17" s="130"/>
      <c r="E17" s="23"/>
      <c r="F17" s="23"/>
      <c r="G17" s="131">
        <v>37</v>
      </c>
      <c r="H17" s="131"/>
      <c r="I17" s="23"/>
      <c r="J17" s="23"/>
      <c r="K17" s="131" t="s">
        <v>380</v>
      </c>
      <c r="L17" s="131"/>
      <c r="M17" s="23"/>
      <c r="N17" s="23"/>
      <c r="O17" s="131" t="s">
        <v>380</v>
      </c>
      <c r="P17" s="131"/>
      <c r="Q17" s="23"/>
      <c r="R17" s="23"/>
      <c r="S17" s="130">
        <v>1217</v>
      </c>
      <c r="T17" s="130"/>
      <c r="U17" s="23"/>
    </row>
    <row r="18" spans="1:21">
      <c r="A18" s="17"/>
      <c r="B18" s="129"/>
      <c r="C18" s="130"/>
      <c r="D18" s="130"/>
      <c r="E18" s="23"/>
      <c r="F18" s="23"/>
      <c r="G18" s="131"/>
      <c r="H18" s="131"/>
      <c r="I18" s="23"/>
      <c r="J18" s="23"/>
      <c r="K18" s="131"/>
      <c r="L18" s="131"/>
      <c r="M18" s="23"/>
      <c r="N18" s="23"/>
      <c r="O18" s="131"/>
      <c r="P18" s="131"/>
      <c r="Q18" s="23"/>
      <c r="R18" s="23"/>
      <c r="S18" s="130"/>
      <c r="T18" s="130"/>
      <c r="U18" s="23"/>
    </row>
    <row r="19" spans="1:21">
      <c r="A19" s="17"/>
      <c r="B19" s="132" t="s">
        <v>429</v>
      </c>
      <c r="C19" s="133" t="s">
        <v>380</v>
      </c>
      <c r="D19" s="133"/>
      <c r="E19" s="29"/>
      <c r="F19" s="29"/>
      <c r="G19" s="133" t="s">
        <v>380</v>
      </c>
      <c r="H19" s="133"/>
      <c r="I19" s="29"/>
      <c r="J19" s="29"/>
      <c r="K19" s="134">
        <v>1515</v>
      </c>
      <c r="L19" s="134"/>
      <c r="M19" s="29"/>
      <c r="N19" s="29"/>
      <c r="O19" s="133" t="s">
        <v>380</v>
      </c>
      <c r="P19" s="133"/>
      <c r="Q19" s="29"/>
      <c r="R19" s="29"/>
      <c r="S19" s="134">
        <v>1515</v>
      </c>
      <c r="T19" s="134"/>
      <c r="U19" s="29"/>
    </row>
    <row r="20" spans="1:21">
      <c r="A20" s="17"/>
      <c r="B20" s="132"/>
      <c r="C20" s="133"/>
      <c r="D20" s="133"/>
      <c r="E20" s="29"/>
      <c r="F20" s="29"/>
      <c r="G20" s="133"/>
      <c r="H20" s="133"/>
      <c r="I20" s="29"/>
      <c r="J20" s="29"/>
      <c r="K20" s="134"/>
      <c r="L20" s="134"/>
      <c r="M20" s="29"/>
      <c r="N20" s="29"/>
      <c r="O20" s="133"/>
      <c r="P20" s="133"/>
      <c r="Q20" s="29"/>
      <c r="R20" s="29"/>
      <c r="S20" s="134"/>
      <c r="T20" s="134"/>
      <c r="U20" s="29"/>
    </row>
    <row r="21" spans="1:21">
      <c r="A21" s="17"/>
      <c r="B21" s="118" t="s">
        <v>430</v>
      </c>
      <c r="C21" s="23"/>
      <c r="D21" s="23"/>
      <c r="E21" s="23"/>
      <c r="F21" s="15"/>
      <c r="G21" s="23"/>
      <c r="H21" s="23"/>
      <c r="I21" s="23"/>
      <c r="J21" s="15"/>
      <c r="K21" s="23"/>
      <c r="L21" s="23"/>
      <c r="M21" s="23"/>
      <c r="N21" s="15"/>
      <c r="O21" s="23"/>
      <c r="P21" s="23"/>
      <c r="Q21" s="23"/>
      <c r="R21" s="15"/>
      <c r="S21" s="23"/>
      <c r="T21" s="23"/>
      <c r="U21" s="23"/>
    </row>
    <row r="22" spans="1:21">
      <c r="A22" s="17"/>
      <c r="B22" s="132" t="s">
        <v>428</v>
      </c>
      <c r="C22" s="133" t="s">
        <v>431</v>
      </c>
      <c r="D22" s="133"/>
      <c r="E22" s="135" t="s">
        <v>238</v>
      </c>
      <c r="F22" s="29"/>
      <c r="G22" s="133" t="s">
        <v>432</v>
      </c>
      <c r="H22" s="133"/>
      <c r="I22" s="135" t="s">
        <v>238</v>
      </c>
      <c r="J22" s="29"/>
      <c r="K22" s="133" t="s">
        <v>433</v>
      </c>
      <c r="L22" s="133"/>
      <c r="M22" s="135" t="s">
        <v>238</v>
      </c>
      <c r="N22" s="29"/>
      <c r="O22" s="133" t="s">
        <v>380</v>
      </c>
      <c r="P22" s="133"/>
      <c r="Q22" s="29"/>
      <c r="R22" s="29"/>
      <c r="S22" s="133" t="s">
        <v>434</v>
      </c>
      <c r="T22" s="133"/>
      <c r="U22" s="135" t="s">
        <v>238</v>
      </c>
    </row>
    <row r="23" spans="1:21">
      <c r="A23" s="17"/>
      <c r="B23" s="132"/>
      <c r="C23" s="133"/>
      <c r="D23" s="133"/>
      <c r="E23" s="135"/>
      <c r="F23" s="29"/>
      <c r="G23" s="133"/>
      <c r="H23" s="133"/>
      <c r="I23" s="135"/>
      <c r="J23" s="29"/>
      <c r="K23" s="133"/>
      <c r="L23" s="133"/>
      <c r="M23" s="135"/>
      <c r="N23" s="29"/>
      <c r="O23" s="133"/>
      <c r="P23" s="133"/>
      <c r="Q23" s="29"/>
      <c r="R23" s="29"/>
      <c r="S23" s="133"/>
      <c r="T23" s="133"/>
      <c r="U23" s="135"/>
    </row>
    <row r="24" spans="1:21">
      <c r="A24" s="17"/>
      <c r="B24" s="129" t="s">
        <v>429</v>
      </c>
      <c r="C24" s="131" t="s">
        <v>380</v>
      </c>
      <c r="D24" s="131"/>
      <c r="E24" s="23"/>
      <c r="F24" s="23"/>
      <c r="G24" s="131" t="s">
        <v>380</v>
      </c>
      <c r="H24" s="131"/>
      <c r="I24" s="23"/>
      <c r="J24" s="23"/>
      <c r="K24" s="131" t="s">
        <v>435</v>
      </c>
      <c r="L24" s="131"/>
      <c r="M24" s="137" t="s">
        <v>238</v>
      </c>
      <c r="N24" s="23"/>
      <c r="O24" s="131" t="s">
        <v>380</v>
      </c>
      <c r="P24" s="131"/>
      <c r="Q24" s="23"/>
      <c r="R24" s="23"/>
      <c r="S24" s="131" t="s">
        <v>435</v>
      </c>
      <c r="T24" s="131"/>
      <c r="U24" s="137" t="s">
        <v>238</v>
      </c>
    </row>
    <row r="25" spans="1:21" ht="15.75" thickBot="1">
      <c r="A25" s="17"/>
      <c r="B25" s="129"/>
      <c r="C25" s="136"/>
      <c r="D25" s="136"/>
      <c r="E25" s="43"/>
      <c r="F25" s="23"/>
      <c r="G25" s="136"/>
      <c r="H25" s="136"/>
      <c r="I25" s="43"/>
      <c r="J25" s="23"/>
      <c r="K25" s="136"/>
      <c r="L25" s="136"/>
      <c r="M25" s="138"/>
      <c r="N25" s="23"/>
      <c r="O25" s="136"/>
      <c r="P25" s="136"/>
      <c r="Q25" s="43"/>
      <c r="R25" s="23"/>
      <c r="S25" s="136"/>
      <c r="T25" s="136"/>
      <c r="U25" s="138"/>
    </row>
    <row r="26" spans="1:21">
      <c r="A26" s="17"/>
      <c r="B26" s="139" t="s">
        <v>436</v>
      </c>
      <c r="C26" s="140" t="s">
        <v>217</v>
      </c>
      <c r="D26" s="142">
        <v>8538</v>
      </c>
      <c r="E26" s="49"/>
      <c r="F26" s="29"/>
      <c r="G26" s="140" t="s">
        <v>217</v>
      </c>
      <c r="H26" s="144">
        <v>291</v>
      </c>
      <c r="I26" s="49"/>
      <c r="J26" s="29"/>
      <c r="K26" s="140" t="s">
        <v>217</v>
      </c>
      <c r="L26" s="142">
        <v>1435</v>
      </c>
      <c r="M26" s="49"/>
      <c r="N26" s="29"/>
      <c r="O26" s="140" t="s">
        <v>217</v>
      </c>
      <c r="P26" s="144" t="s">
        <v>380</v>
      </c>
      <c r="Q26" s="49"/>
      <c r="R26" s="29"/>
      <c r="S26" s="140" t="s">
        <v>217</v>
      </c>
      <c r="T26" s="142">
        <v>10264</v>
      </c>
      <c r="U26" s="49"/>
    </row>
    <row r="27" spans="1:21" ht="15.75" thickBot="1">
      <c r="A27" s="17"/>
      <c r="B27" s="139"/>
      <c r="C27" s="141"/>
      <c r="D27" s="143"/>
      <c r="E27" s="34"/>
      <c r="F27" s="29"/>
      <c r="G27" s="141"/>
      <c r="H27" s="145"/>
      <c r="I27" s="34"/>
      <c r="J27" s="29"/>
      <c r="K27" s="141"/>
      <c r="L27" s="143"/>
      <c r="M27" s="34"/>
      <c r="N27" s="29"/>
      <c r="O27" s="141"/>
      <c r="P27" s="145"/>
      <c r="Q27" s="34"/>
      <c r="R27" s="29"/>
      <c r="S27" s="141"/>
      <c r="T27" s="143"/>
      <c r="U27" s="34"/>
    </row>
    <row r="28" spans="1:21">
      <c r="A28" s="17"/>
      <c r="B28" s="23" t="s">
        <v>437</v>
      </c>
      <c r="C28" s="23"/>
      <c r="D28" s="23"/>
      <c r="E28" s="23"/>
      <c r="F28" s="23"/>
      <c r="G28" s="23"/>
      <c r="H28" s="23"/>
      <c r="I28" s="23"/>
      <c r="J28" s="23"/>
      <c r="K28" s="23"/>
      <c r="L28" s="23"/>
      <c r="M28" s="23"/>
      <c r="N28" s="23"/>
      <c r="O28" s="23"/>
      <c r="P28" s="23"/>
      <c r="Q28" s="23"/>
      <c r="R28" s="23"/>
      <c r="S28" s="23"/>
      <c r="T28" s="23"/>
      <c r="U28" s="23"/>
    </row>
  </sheetData>
  <mergeCells count="129">
    <mergeCell ref="B9:U9"/>
    <mergeCell ref="B10:U10"/>
    <mergeCell ref="B28:U28"/>
    <mergeCell ref="A1:A2"/>
    <mergeCell ref="B1:U1"/>
    <mergeCell ref="B2:U2"/>
    <mergeCell ref="B3:U3"/>
    <mergeCell ref="A4:A28"/>
    <mergeCell ref="B4:U4"/>
    <mergeCell ref="B5:U5"/>
    <mergeCell ref="B6:U6"/>
    <mergeCell ref="B7:U7"/>
    <mergeCell ref="B8:U8"/>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4"/>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0.7109375" customWidth="1"/>
    <col min="13" max="13" width="6.42578125" customWidth="1"/>
    <col min="14" max="14" width="36.5703125" customWidth="1"/>
    <col min="15" max="15" width="8.28515625" customWidth="1"/>
    <col min="16" max="16" width="36.5703125" customWidth="1"/>
    <col min="17" max="17" width="6.42578125" customWidth="1"/>
    <col min="18" max="18" width="36.5703125" customWidth="1"/>
    <col min="19" max="19" width="8.28515625" customWidth="1"/>
    <col min="20" max="20" width="36.5703125" customWidth="1"/>
    <col min="21" max="21" width="6.42578125" customWidth="1"/>
  </cols>
  <sheetData>
    <row r="1" spans="1:21" ht="15" customHeight="1">
      <c r="A1" s="6" t="s">
        <v>4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30</v>
      </c>
      <c r="B3" s="16"/>
      <c r="C3" s="16"/>
      <c r="D3" s="16"/>
      <c r="E3" s="16"/>
      <c r="F3" s="16"/>
      <c r="G3" s="16"/>
      <c r="H3" s="16"/>
      <c r="I3" s="16"/>
      <c r="J3" s="16"/>
      <c r="K3" s="16"/>
      <c r="L3" s="16"/>
      <c r="M3" s="16"/>
      <c r="N3" s="16"/>
      <c r="O3" s="16"/>
      <c r="P3" s="16"/>
      <c r="Q3" s="16"/>
      <c r="R3" s="16"/>
      <c r="S3" s="16"/>
      <c r="T3" s="16"/>
      <c r="U3" s="16"/>
    </row>
    <row r="4" spans="1:21">
      <c r="A4" s="17" t="s">
        <v>438</v>
      </c>
      <c r="B4" s="18" t="s">
        <v>438</v>
      </c>
      <c r="C4" s="18"/>
      <c r="D4" s="18"/>
      <c r="E4" s="18"/>
      <c r="F4" s="18"/>
      <c r="G4" s="18"/>
      <c r="H4" s="18"/>
      <c r="I4" s="18"/>
      <c r="J4" s="18"/>
      <c r="K4" s="18"/>
      <c r="L4" s="18"/>
      <c r="M4" s="18"/>
      <c r="N4" s="18"/>
      <c r="O4" s="18"/>
      <c r="P4" s="18"/>
      <c r="Q4" s="18"/>
      <c r="R4" s="18"/>
      <c r="S4" s="18"/>
      <c r="T4" s="18"/>
      <c r="U4" s="18"/>
    </row>
    <row r="5" spans="1:21" ht="25.5" customHeight="1">
      <c r="A5" s="17"/>
      <c r="B5" s="19" t="s">
        <v>439</v>
      </c>
      <c r="C5" s="19"/>
      <c r="D5" s="19"/>
      <c r="E5" s="19"/>
      <c r="F5" s="19"/>
      <c r="G5" s="19"/>
      <c r="H5" s="19"/>
      <c r="I5" s="19"/>
      <c r="J5" s="19"/>
      <c r="K5" s="19"/>
      <c r="L5" s="19"/>
      <c r="M5" s="19"/>
      <c r="N5" s="19"/>
      <c r="O5" s="19"/>
      <c r="P5" s="19"/>
      <c r="Q5" s="19"/>
      <c r="R5" s="19"/>
      <c r="S5" s="19"/>
      <c r="T5" s="19"/>
      <c r="U5" s="19"/>
    </row>
    <row r="6" spans="1:21" ht="25.5" customHeight="1">
      <c r="A6" s="17"/>
      <c r="B6" s="19" t="s">
        <v>440</v>
      </c>
      <c r="C6" s="19"/>
      <c r="D6" s="19"/>
      <c r="E6" s="19"/>
      <c r="F6" s="19"/>
      <c r="G6" s="19"/>
      <c r="H6" s="19"/>
      <c r="I6" s="19"/>
      <c r="J6" s="19"/>
      <c r="K6" s="19"/>
      <c r="L6" s="19"/>
      <c r="M6" s="19"/>
      <c r="N6" s="19"/>
      <c r="O6" s="19"/>
      <c r="P6" s="19"/>
      <c r="Q6" s="19"/>
      <c r="R6" s="19"/>
      <c r="S6" s="19"/>
      <c r="T6" s="19"/>
      <c r="U6" s="19"/>
    </row>
    <row r="7" spans="1:21">
      <c r="A7" s="17"/>
      <c r="B7" s="19" t="s">
        <v>441</v>
      </c>
      <c r="C7" s="19"/>
      <c r="D7" s="19"/>
      <c r="E7" s="19"/>
      <c r="F7" s="19"/>
      <c r="G7" s="19"/>
      <c r="H7" s="19"/>
      <c r="I7" s="19"/>
      <c r="J7" s="19"/>
      <c r="K7" s="19"/>
      <c r="L7" s="19"/>
      <c r="M7" s="19"/>
      <c r="N7" s="19"/>
      <c r="O7" s="19"/>
      <c r="P7" s="19"/>
      <c r="Q7" s="19"/>
      <c r="R7" s="19"/>
      <c r="S7" s="19"/>
      <c r="T7" s="19"/>
      <c r="U7" s="19"/>
    </row>
    <row r="8" spans="1:21">
      <c r="A8" s="17"/>
      <c r="B8" s="28"/>
      <c r="C8" s="28"/>
      <c r="D8" s="28"/>
      <c r="E8" s="28"/>
      <c r="F8" s="28"/>
      <c r="G8" s="28"/>
      <c r="H8" s="28"/>
      <c r="I8" s="28"/>
      <c r="J8" s="28"/>
      <c r="K8" s="28"/>
      <c r="L8" s="28"/>
      <c r="M8" s="28"/>
      <c r="N8" s="28"/>
      <c r="O8" s="28"/>
      <c r="P8" s="28"/>
      <c r="Q8" s="28"/>
      <c r="R8" s="28"/>
      <c r="S8" s="28"/>
      <c r="T8" s="28"/>
      <c r="U8" s="28"/>
    </row>
    <row r="9" spans="1:21">
      <c r="A9" s="17"/>
      <c r="B9" s="12"/>
      <c r="C9" s="12"/>
      <c r="D9" s="12"/>
      <c r="E9" s="12"/>
      <c r="F9" s="12"/>
      <c r="G9" s="12"/>
      <c r="H9" s="12"/>
      <c r="I9" s="12"/>
      <c r="J9" s="12"/>
      <c r="K9" s="12"/>
      <c r="L9" s="12"/>
      <c r="M9" s="12"/>
      <c r="N9" s="12"/>
      <c r="O9" s="12"/>
      <c r="P9" s="12"/>
      <c r="Q9" s="12"/>
      <c r="R9" s="12"/>
      <c r="S9" s="12"/>
      <c r="T9" s="12"/>
      <c r="U9" s="12"/>
    </row>
    <row r="10" spans="1:21" ht="15.75" thickBot="1">
      <c r="A10" s="17"/>
      <c r="B10" s="15"/>
      <c r="C10" s="121" t="s">
        <v>442</v>
      </c>
      <c r="D10" s="121"/>
      <c r="E10" s="121"/>
      <c r="F10" s="121"/>
      <c r="G10" s="121"/>
      <c r="H10" s="121"/>
      <c r="I10" s="121"/>
      <c r="J10" s="121"/>
      <c r="K10" s="121"/>
      <c r="L10" s="121"/>
      <c r="M10" s="121"/>
      <c r="N10" s="121"/>
      <c r="O10" s="121"/>
      <c r="P10" s="121"/>
      <c r="Q10" s="121"/>
      <c r="R10" s="121"/>
      <c r="S10" s="121"/>
      <c r="T10" s="121"/>
      <c r="U10" s="121"/>
    </row>
    <row r="11" spans="1:21" ht="15.75" thickBot="1">
      <c r="A11" s="17"/>
      <c r="B11" s="15"/>
      <c r="C11" s="147" t="s">
        <v>443</v>
      </c>
      <c r="D11" s="147"/>
      <c r="E11" s="147"/>
      <c r="F11" s="15"/>
      <c r="G11" s="147" t="s">
        <v>444</v>
      </c>
      <c r="H11" s="147"/>
      <c r="I11" s="147"/>
      <c r="J11" s="15"/>
      <c r="K11" s="148" t="s">
        <v>445</v>
      </c>
      <c r="L11" s="148"/>
      <c r="M11" s="148"/>
      <c r="N11" s="15"/>
      <c r="O11" s="147" t="s">
        <v>446</v>
      </c>
      <c r="P11" s="147"/>
      <c r="Q11" s="147"/>
      <c r="R11" s="15"/>
      <c r="S11" s="148" t="s">
        <v>447</v>
      </c>
      <c r="T11" s="148"/>
      <c r="U11" s="148"/>
    </row>
    <row r="12" spans="1:21">
      <c r="A12" s="17"/>
      <c r="B12" s="139" t="s">
        <v>22</v>
      </c>
      <c r="C12" s="149" t="s">
        <v>217</v>
      </c>
      <c r="D12" s="151" t="s">
        <v>380</v>
      </c>
      <c r="E12" s="49"/>
      <c r="F12" s="29"/>
      <c r="G12" s="149" t="s">
        <v>217</v>
      </c>
      <c r="H12" s="153">
        <v>155122</v>
      </c>
      <c r="I12" s="49"/>
      <c r="J12" s="29"/>
      <c r="K12" s="149" t="s">
        <v>217</v>
      </c>
      <c r="L12" s="153">
        <v>44692</v>
      </c>
      <c r="M12" s="49"/>
      <c r="N12" s="29"/>
      <c r="O12" s="149" t="s">
        <v>217</v>
      </c>
      <c r="P12" s="151" t="s">
        <v>380</v>
      </c>
      <c r="Q12" s="49"/>
      <c r="R12" s="29"/>
      <c r="S12" s="149" t="s">
        <v>217</v>
      </c>
      <c r="T12" s="153">
        <v>199814</v>
      </c>
      <c r="U12" s="49"/>
    </row>
    <row r="13" spans="1:21">
      <c r="A13" s="17"/>
      <c r="B13" s="139"/>
      <c r="C13" s="150"/>
      <c r="D13" s="152"/>
      <c r="E13" s="63"/>
      <c r="F13" s="29"/>
      <c r="G13" s="150"/>
      <c r="H13" s="154"/>
      <c r="I13" s="63"/>
      <c r="J13" s="29"/>
      <c r="K13" s="150"/>
      <c r="L13" s="154"/>
      <c r="M13" s="63"/>
      <c r="N13" s="29"/>
      <c r="O13" s="150"/>
      <c r="P13" s="152"/>
      <c r="Q13" s="63"/>
      <c r="R13" s="29"/>
      <c r="S13" s="135"/>
      <c r="T13" s="134"/>
      <c r="U13" s="29"/>
    </row>
    <row r="14" spans="1:21">
      <c r="A14" s="17"/>
      <c r="B14" s="137" t="s">
        <v>23</v>
      </c>
      <c r="C14" s="131" t="s">
        <v>380</v>
      </c>
      <c r="D14" s="131"/>
      <c r="E14" s="23"/>
      <c r="F14" s="23"/>
      <c r="G14" s="130">
        <v>36118</v>
      </c>
      <c r="H14" s="130"/>
      <c r="I14" s="23"/>
      <c r="J14" s="23"/>
      <c r="K14" s="130">
        <v>19341</v>
      </c>
      <c r="L14" s="130"/>
      <c r="M14" s="23"/>
      <c r="N14" s="23"/>
      <c r="O14" s="131" t="s">
        <v>380</v>
      </c>
      <c r="P14" s="131"/>
      <c r="Q14" s="23"/>
      <c r="R14" s="23"/>
      <c r="S14" s="130">
        <v>55459</v>
      </c>
      <c r="T14" s="130"/>
      <c r="U14" s="23"/>
    </row>
    <row r="15" spans="1:21" ht="15.75" thickBot="1">
      <c r="A15" s="17"/>
      <c r="B15" s="137"/>
      <c r="C15" s="136"/>
      <c r="D15" s="136"/>
      <c r="E15" s="43"/>
      <c r="F15" s="23"/>
      <c r="G15" s="155"/>
      <c r="H15" s="155"/>
      <c r="I15" s="43"/>
      <c r="J15" s="23"/>
      <c r="K15" s="155"/>
      <c r="L15" s="155"/>
      <c r="M15" s="43"/>
      <c r="N15" s="23"/>
      <c r="O15" s="136"/>
      <c r="P15" s="136"/>
      <c r="Q15" s="43"/>
      <c r="R15" s="23"/>
      <c r="S15" s="155"/>
      <c r="T15" s="155"/>
      <c r="U15" s="43"/>
    </row>
    <row r="16" spans="1:21">
      <c r="A16" s="17"/>
      <c r="B16" s="156" t="s">
        <v>24</v>
      </c>
      <c r="C16" s="151" t="s">
        <v>380</v>
      </c>
      <c r="D16" s="151"/>
      <c r="E16" s="49"/>
      <c r="F16" s="29"/>
      <c r="G16" s="153">
        <v>119004</v>
      </c>
      <c r="H16" s="153"/>
      <c r="I16" s="49"/>
      <c r="J16" s="29"/>
      <c r="K16" s="153">
        <v>25351</v>
      </c>
      <c r="L16" s="153"/>
      <c r="M16" s="49"/>
      <c r="N16" s="29"/>
      <c r="O16" s="151" t="s">
        <v>380</v>
      </c>
      <c r="P16" s="151"/>
      <c r="Q16" s="49"/>
      <c r="R16" s="29"/>
      <c r="S16" s="153">
        <v>144355</v>
      </c>
      <c r="T16" s="153"/>
      <c r="U16" s="49"/>
    </row>
    <row r="17" spans="1:21">
      <c r="A17" s="17"/>
      <c r="B17" s="156"/>
      <c r="C17" s="133"/>
      <c r="D17" s="133"/>
      <c r="E17" s="29"/>
      <c r="F17" s="29"/>
      <c r="G17" s="154"/>
      <c r="H17" s="154"/>
      <c r="I17" s="63"/>
      <c r="J17" s="29"/>
      <c r="K17" s="154"/>
      <c r="L17" s="154"/>
      <c r="M17" s="63"/>
      <c r="N17" s="29"/>
      <c r="O17" s="152"/>
      <c r="P17" s="152"/>
      <c r="Q17" s="63"/>
      <c r="R17" s="29"/>
      <c r="S17" s="154"/>
      <c r="T17" s="154"/>
      <c r="U17" s="63"/>
    </row>
    <row r="18" spans="1:21">
      <c r="A18" s="17"/>
      <c r="B18" s="116" t="s">
        <v>25</v>
      </c>
      <c r="C18" s="23"/>
      <c r="D18" s="23"/>
      <c r="E18" s="23"/>
      <c r="F18" s="15"/>
      <c r="G18" s="23"/>
      <c r="H18" s="23"/>
      <c r="I18" s="23"/>
      <c r="J18" s="15"/>
      <c r="K18" s="23"/>
      <c r="L18" s="23"/>
      <c r="M18" s="23"/>
      <c r="N18" s="15"/>
      <c r="O18" s="23"/>
      <c r="P18" s="23"/>
      <c r="Q18" s="23"/>
      <c r="R18" s="15"/>
      <c r="S18" s="23"/>
      <c r="T18" s="23"/>
      <c r="U18" s="23"/>
    </row>
    <row r="19" spans="1:21">
      <c r="A19" s="17"/>
      <c r="B19" s="135" t="s">
        <v>26</v>
      </c>
      <c r="C19" s="133">
        <v>875</v>
      </c>
      <c r="D19" s="133"/>
      <c r="E19" s="29"/>
      <c r="F19" s="29"/>
      <c r="G19" s="134">
        <v>105753</v>
      </c>
      <c r="H19" s="134"/>
      <c r="I19" s="29"/>
      <c r="J19" s="29"/>
      <c r="K19" s="134">
        <v>40349</v>
      </c>
      <c r="L19" s="134"/>
      <c r="M19" s="29"/>
      <c r="N19" s="29"/>
      <c r="O19" s="133">
        <v>54</v>
      </c>
      <c r="P19" s="133"/>
      <c r="Q19" s="29"/>
      <c r="R19" s="29"/>
      <c r="S19" s="134">
        <v>147031</v>
      </c>
      <c r="T19" s="134"/>
      <c r="U19" s="29"/>
    </row>
    <row r="20" spans="1:21">
      <c r="A20" s="17"/>
      <c r="B20" s="135"/>
      <c r="C20" s="133"/>
      <c r="D20" s="133"/>
      <c r="E20" s="29"/>
      <c r="F20" s="29"/>
      <c r="G20" s="134"/>
      <c r="H20" s="134"/>
      <c r="I20" s="29"/>
      <c r="J20" s="29"/>
      <c r="K20" s="134"/>
      <c r="L20" s="134"/>
      <c r="M20" s="29"/>
      <c r="N20" s="29"/>
      <c r="O20" s="133"/>
      <c r="P20" s="133"/>
      <c r="Q20" s="29"/>
      <c r="R20" s="29"/>
      <c r="S20" s="134"/>
      <c r="T20" s="134"/>
      <c r="U20" s="29"/>
    </row>
    <row r="21" spans="1:21">
      <c r="A21" s="17"/>
      <c r="B21" s="137" t="s">
        <v>27</v>
      </c>
      <c r="C21" s="131" t="s">
        <v>380</v>
      </c>
      <c r="D21" s="131"/>
      <c r="E21" s="23"/>
      <c r="F21" s="23"/>
      <c r="G21" s="130">
        <v>6884</v>
      </c>
      <c r="H21" s="130"/>
      <c r="I21" s="23"/>
      <c r="J21" s="23"/>
      <c r="K21" s="131" t="s">
        <v>380</v>
      </c>
      <c r="L21" s="131"/>
      <c r="M21" s="23"/>
      <c r="N21" s="23"/>
      <c r="O21" s="131" t="s">
        <v>380</v>
      </c>
      <c r="P21" s="131"/>
      <c r="Q21" s="23"/>
      <c r="R21" s="23"/>
      <c r="S21" s="130">
        <v>6884</v>
      </c>
      <c r="T21" s="130"/>
      <c r="U21" s="23"/>
    </row>
    <row r="22" spans="1:21">
      <c r="A22" s="17"/>
      <c r="B22" s="137"/>
      <c r="C22" s="131"/>
      <c r="D22" s="131"/>
      <c r="E22" s="23"/>
      <c r="F22" s="23"/>
      <c r="G22" s="130"/>
      <c r="H22" s="130"/>
      <c r="I22" s="23"/>
      <c r="J22" s="23"/>
      <c r="K22" s="131"/>
      <c r="L22" s="131"/>
      <c r="M22" s="23"/>
      <c r="N22" s="23"/>
      <c r="O22" s="131"/>
      <c r="P22" s="131"/>
      <c r="Q22" s="23"/>
      <c r="R22" s="23"/>
      <c r="S22" s="130"/>
      <c r="T22" s="130"/>
      <c r="U22" s="23"/>
    </row>
    <row r="23" spans="1:21">
      <c r="A23" s="17"/>
      <c r="B23" s="135" t="s">
        <v>28</v>
      </c>
      <c r="C23" s="133" t="s">
        <v>380</v>
      </c>
      <c r="D23" s="133"/>
      <c r="E23" s="29"/>
      <c r="F23" s="29"/>
      <c r="G23" s="134">
        <v>21838</v>
      </c>
      <c r="H23" s="134"/>
      <c r="I23" s="29"/>
      <c r="J23" s="29"/>
      <c r="K23" s="134">
        <v>1557</v>
      </c>
      <c r="L23" s="134"/>
      <c r="M23" s="29"/>
      <c r="N23" s="29"/>
      <c r="O23" s="133" t="s">
        <v>380</v>
      </c>
      <c r="P23" s="133"/>
      <c r="Q23" s="29"/>
      <c r="R23" s="29"/>
      <c r="S23" s="134">
        <v>23395</v>
      </c>
      <c r="T23" s="134"/>
      <c r="U23" s="29"/>
    </row>
    <row r="24" spans="1:21" ht="15.75" thickBot="1">
      <c r="A24" s="17"/>
      <c r="B24" s="135"/>
      <c r="C24" s="157"/>
      <c r="D24" s="157"/>
      <c r="E24" s="34"/>
      <c r="F24" s="29"/>
      <c r="G24" s="158"/>
      <c r="H24" s="158"/>
      <c r="I24" s="34"/>
      <c r="J24" s="29"/>
      <c r="K24" s="158"/>
      <c r="L24" s="158"/>
      <c r="M24" s="34"/>
      <c r="N24" s="29"/>
      <c r="O24" s="157"/>
      <c r="P24" s="157"/>
      <c r="Q24" s="34"/>
      <c r="R24" s="29"/>
      <c r="S24" s="158"/>
      <c r="T24" s="158"/>
      <c r="U24" s="34"/>
    </row>
    <row r="25" spans="1:21">
      <c r="A25" s="17"/>
      <c r="B25" s="159" t="s">
        <v>30</v>
      </c>
      <c r="C25" s="160">
        <v>875</v>
      </c>
      <c r="D25" s="160"/>
      <c r="E25" s="39"/>
      <c r="F25" s="23"/>
      <c r="G25" s="161">
        <v>134475</v>
      </c>
      <c r="H25" s="161"/>
      <c r="I25" s="39"/>
      <c r="J25" s="23"/>
      <c r="K25" s="161">
        <v>41906</v>
      </c>
      <c r="L25" s="161"/>
      <c r="M25" s="39"/>
      <c r="N25" s="23"/>
      <c r="O25" s="160">
        <v>54</v>
      </c>
      <c r="P25" s="160"/>
      <c r="Q25" s="39"/>
      <c r="R25" s="23"/>
      <c r="S25" s="161">
        <v>177310</v>
      </c>
      <c r="T25" s="161"/>
      <c r="U25" s="39"/>
    </row>
    <row r="26" spans="1:21" ht="15.75" thickBot="1">
      <c r="A26" s="17"/>
      <c r="B26" s="159"/>
      <c r="C26" s="136"/>
      <c r="D26" s="136"/>
      <c r="E26" s="43"/>
      <c r="F26" s="23"/>
      <c r="G26" s="155"/>
      <c r="H26" s="155"/>
      <c r="I26" s="43"/>
      <c r="J26" s="23"/>
      <c r="K26" s="155"/>
      <c r="L26" s="155"/>
      <c r="M26" s="43"/>
      <c r="N26" s="23"/>
      <c r="O26" s="136"/>
      <c r="P26" s="136"/>
      <c r="Q26" s="43"/>
      <c r="R26" s="23"/>
      <c r="S26" s="155"/>
      <c r="T26" s="155"/>
      <c r="U26" s="43"/>
    </row>
    <row r="27" spans="1:21">
      <c r="A27" s="17"/>
      <c r="B27" s="146" t="s">
        <v>31</v>
      </c>
      <c r="C27" s="151" t="s">
        <v>378</v>
      </c>
      <c r="D27" s="151"/>
      <c r="E27" s="117" t="s">
        <v>238</v>
      </c>
      <c r="F27" s="25"/>
      <c r="G27" s="151" t="s">
        <v>448</v>
      </c>
      <c r="H27" s="151"/>
      <c r="I27" s="117" t="s">
        <v>238</v>
      </c>
      <c r="J27" s="25"/>
      <c r="K27" s="151" t="s">
        <v>449</v>
      </c>
      <c r="L27" s="151"/>
      <c r="M27" s="117" t="s">
        <v>238</v>
      </c>
      <c r="N27" s="25"/>
      <c r="O27" s="151" t="s">
        <v>450</v>
      </c>
      <c r="P27" s="151"/>
      <c r="Q27" s="117" t="s">
        <v>238</v>
      </c>
      <c r="R27" s="25"/>
      <c r="S27" s="151" t="s">
        <v>451</v>
      </c>
      <c r="T27" s="151"/>
      <c r="U27" s="117" t="s">
        <v>238</v>
      </c>
    </row>
    <row r="28" spans="1:21">
      <c r="A28" s="17"/>
      <c r="B28" s="137" t="s">
        <v>32</v>
      </c>
      <c r="C28" s="130">
        <v>33873</v>
      </c>
      <c r="D28" s="130"/>
      <c r="E28" s="23"/>
      <c r="F28" s="23"/>
      <c r="G28" s="131" t="s">
        <v>380</v>
      </c>
      <c r="H28" s="131"/>
      <c r="I28" s="23"/>
      <c r="J28" s="23"/>
      <c r="K28" s="131">
        <v>608</v>
      </c>
      <c r="L28" s="131"/>
      <c r="M28" s="23"/>
      <c r="N28" s="23"/>
      <c r="O28" s="131" t="s">
        <v>380</v>
      </c>
      <c r="P28" s="131"/>
      <c r="Q28" s="23"/>
      <c r="R28" s="23"/>
      <c r="S28" s="130">
        <v>34481</v>
      </c>
      <c r="T28" s="130"/>
      <c r="U28" s="23"/>
    </row>
    <row r="29" spans="1:21">
      <c r="A29" s="17"/>
      <c r="B29" s="137"/>
      <c r="C29" s="130"/>
      <c r="D29" s="130"/>
      <c r="E29" s="23"/>
      <c r="F29" s="23"/>
      <c r="G29" s="131"/>
      <c r="H29" s="131"/>
      <c r="I29" s="23"/>
      <c r="J29" s="23"/>
      <c r="K29" s="131"/>
      <c r="L29" s="131"/>
      <c r="M29" s="23"/>
      <c r="N29" s="23"/>
      <c r="O29" s="131"/>
      <c r="P29" s="131"/>
      <c r="Q29" s="23"/>
      <c r="R29" s="23"/>
      <c r="S29" s="130"/>
      <c r="T29" s="130"/>
      <c r="U29" s="23"/>
    </row>
    <row r="30" spans="1:21">
      <c r="A30" s="17"/>
      <c r="B30" s="135" t="s">
        <v>452</v>
      </c>
      <c r="C30" s="134">
        <v>31413</v>
      </c>
      <c r="D30" s="134"/>
      <c r="E30" s="29"/>
      <c r="F30" s="29"/>
      <c r="G30" s="133" t="s">
        <v>380</v>
      </c>
      <c r="H30" s="133"/>
      <c r="I30" s="29"/>
      <c r="J30" s="29"/>
      <c r="K30" s="133" t="s">
        <v>380</v>
      </c>
      <c r="L30" s="133"/>
      <c r="M30" s="29"/>
      <c r="N30" s="29"/>
      <c r="O30" s="133" t="s">
        <v>453</v>
      </c>
      <c r="P30" s="133"/>
      <c r="Q30" s="135" t="s">
        <v>238</v>
      </c>
      <c r="R30" s="29"/>
      <c r="S30" s="133" t="s">
        <v>380</v>
      </c>
      <c r="T30" s="133"/>
      <c r="U30" s="29"/>
    </row>
    <row r="31" spans="1:21">
      <c r="A31" s="17"/>
      <c r="B31" s="135"/>
      <c r="C31" s="134"/>
      <c r="D31" s="134"/>
      <c r="E31" s="29"/>
      <c r="F31" s="29"/>
      <c r="G31" s="133"/>
      <c r="H31" s="133"/>
      <c r="I31" s="29"/>
      <c r="J31" s="29"/>
      <c r="K31" s="133"/>
      <c r="L31" s="133"/>
      <c r="M31" s="29"/>
      <c r="N31" s="29"/>
      <c r="O31" s="133"/>
      <c r="P31" s="133"/>
      <c r="Q31" s="135"/>
      <c r="R31" s="29"/>
      <c r="S31" s="133"/>
      <c r="T31" s="133"/>
      <c r="U31" s="29"/>
    </row>
    <row r="32" spans="1:21">
      <c r="A32" s="17"/>
      <c r="B32" s="137" t="s">
        <v>454</v>
      </c>
      <c r="C32" s="131" t="s">
        <v>380</v>
      </c>
      <c r="D32" s="131"/>
      <c r="E32" s="23"/>
      <c r="F32" s="23"/>
      <c r="G32" s="131" t="s">
        <v>455</v>
      </c>
      <c r="H32" s="131"/>
      <c r="I32" s="137" t="s">
        <v>238</v>
      </c>
      <c r="J32" s="23"/>
      <c r="K32" s="131" t="s">
        <v>380</v>
      </c>
      <c r="L32" s="131"/>
      <c r="M32" s="23"/>
      <c r="N32" s="23"/>
      <c r="O32" s="131" t="s">
        <v>380</v>
      </c>
      <c r="P32" s="131"/>
      <c r="Q32" s="23"/>
      <c r="R32" s="23"/>
      <c r="S32" s="131" t="s">
        <v>455</v>
      </c>
      <c r="T32" s="131"/>
      <c r="U32" s="137" t="s">
        <v>238</v>
      </c>
    </row>
    <row r="33" spans="1:21" ht="15.75" thickBot="1">
      <c r="A33" s="17"/>
      <c r="B33" s="137"/>
      <c r="C33" s="136"/>
      <c r="D33" s="136"/>
      <c r="E33" s="43"/>
      <c r="F33" s="23"/>
      <c r="G33" s="136"/>
      <c r="H33" s="136"/>
      <c r="I33" s="138"/>
      <c r="J33" s="23"/>
      <c r="K33" s="136"/>
      <c r="L33" s="136"/>
      <c r="M33" s="43"/>
      <c r="N33" s="23"/>
      <c r="O33" s="136"/>
      <c r="P33" s="136"/>
      <c r="Q33" s="43"/>
      <c r="R33" s="23"/>
      <c r="S33" s="136"/>
      <c r="T33" s="136"/>
      <c r="U33" s="138"/>
    </row>
    <row r="34" spans="1:21">
      <c r="A34" s="17"/>
      <c r="B34" s="156" t="s">
        <v>456</v>
      </c>
      <c r="C34" s="151" t="s">
        <v>457</v>
      </c>
      <c r="D34" s="151"/>
      <c r="E34" s="149" t="s">
        <v>238</v>
      </c>
      <c r="F34" s="29"/>
      <c r="G34" s="151" t="s">
        <v>458</v>
      </c>
      <c r="H34" s="151"/>
      <c r="I34" s="149" t="s">
        <v>238</v>
      </c>
      <c r="J34" s="29"/>
      <c r="K34" s="151" t="s">
        <v>459</v>
      </c>
      <c r="L34" s="151"/>
      <c r="M34" s="149" t="s">
        <v>238</v>
      </c>
      <c r="N34" s="29"/>
      <c r="O34" s="153">
        <v>31359</v>
      </c>
      <c r="P34" s="153"/>
      <c r="Q34" s="49"/>
      <c r="R34" s="29"/>
      <c r="S34" s="151" t="s">
        <v>457</v>
      </c>
      <c r="T34" s="151"/>
      <c r="U34" s="149" t="s">
        <v>238</v>
      </c>
    </row>
    <row r="35" spans="1:21">
      <c r="A35" s="17"/>
      <c r="B35" s="156"/>
      <c r="C35" s="133"/>
      <c r="D35" s="133"/>
      <c r="E35" s="135"/>
      <c r="F35" s="29"/>
      <c r="G35" s="152"/>
      <c r="H35" s="152"/>
      <c r="I35" s="150"/>
      <c r="J35" s="29"/>
      <c r="K35" s="152"/>
      <c r="L35" s="152"/>
      <c r="M35" s="150"/>
      <c r="N35" s="29"/>
      <c r="O35" s="154"/>
      <c r="P35" s="154"/>
      <c r="Q35" s="63"/>
      <c r="R35" s="29"/>
      <c r="S35" s="152"/>
      <c r="T35" s="152"/>
      <c r="U35" s="150"/>
    </row>
    <row r="36" spans="1:21">
      <c r="A36" s="17"/>
      <c r="B36" s="137" t="s">
        <v>35</v>
      </c>
      <c r="C36" s="131" t="s">
        <v>460</v>
      </c>
      <c r="D36" s="131"/>
      <c r="E36" s="137" t="s">
        <v>238</v>
      </c>
      <c r="F36" s="23"/>
      <c r="G36" s="131" t="s">
        <v>461</v>
      </c>
      <c r="H36" s="131"/>
      <c r="I36" s="137" t="s">
        <v>238</v>
      </c>
      <c r="J36" s="23"/>
      <c r="K36" s="131" t="s">
        <v>462</v>
      </c>
      <c r="L36" s="131"/>
      <c r="M36" s="137" t="s">
        <v>238</v>
      </c>
      <c r="N36" s="23"/>
      <c r="O36" s="130">
        <v>8224</v>
      </c>
      <c r="P36" s="130"/>
      <c r="Q36" s="23"/>
      <c r="R36" s="23"/>
      <c r="S36" s="131" t="s">
        <v>460</v>
      </c>
      <c r="T36" s="131"/>
      <c r="U36" s="137" t="s">
        <v>238</v>
      </c>
    </row>
    <row r="37" spans="1:21" ht="15.75" thickBot="1">
      <c r="A37" s="17"/>
      <c r="B37" s="137"/>
      <c r="C37" s="136"/>
      <c r="D37" s="136"/>
      <c r="E37" s="138"/>
      <c r="F37" s="23"/>
      <c r="G37" s="136"/>
      <c r="H37" s="136"/>
      <c r="I37" s="138"/>
      <c r="J37" s="23"/>
      <c r="K37" s="136"/>
      <c r="L37" s="136"/>
      <c r="M37" s="138"/>
      <c r="N37" s="23"/>
      <c r="O37" s="155"/>
      <c r="P37" s="155"/>
      <c r="Q37" s="43"/>
      <c r="R37" s="23"/>
      <c r="S37" s="136"/>
      <c r="T37" s="136"/>
      <c r="U37" s="138"/>
    </row>
    <row r="38" spans="1:21">
      <c r="A38" s="17"/>
      <c r="B38" s="162" t="s">
        <v>36</v>
      </c>
      <c r="C38" s="140" t="s">
        <v>217</v>
      </c>
      <c r="D38" s="144" t="s">
        <v>389</v>
      </c>
      <c r="E38" s="140" t="s">
        <v>238</v>
      </c>
      <c r="F38" s="29"/>
      <c r="G38" s="140" t="s">
        <v>217</v>
      </c>
      <c r="H38" s="144" t="s">
        <v>463</v>
      </c>
      <c r="I38" s="140" t="s">
        <v>238</v>
      </c>
      <c r="J38" s="29"/>
      <c r="K38" s="140" t="s">
        <v>217</v>
      </c>
      <c r="L38" s="144" t="s">
        <v>464</v>
      </c>
      <c r="M38" s="140" t="s">
        <v>238</v>
      </c>
      <c r="N38" s="29"/>
      <c r="O38" s="140" t="s">
        <v>217</v>
      </c>
      <c r="P38" s="142">
        <v>23135</v>
      </c>
      <c r="Q38" s="49"/>
      <c r="R38" s="29"/>
      <c r="S38" s="140" t="s">
        <v>217</v>
      </c>
      <c r="T38" s="144" t="s">
        <v>389</v>
      </c>
      <c r="U38" s="140" t="s">
        <v>238</v>
      </c>
    </row>
    <row r="39" spans="1:21" ht="15.75" thickBot="1">
      <c r="A39" s="17"/>
      <c r="B39" s="162"/>
      <c r="C39" s="163"/>
      <c r="D39" s="164"/>
      <c r="E39" s="163"/>
      <c r="F39" s="29"/>
      <c r="G39" s="163"/>
      <c r="H39" s="164"/>
      <c r="I39" s="163"/>
      <c r="J39" s="29"/>
      <c r="K39" s="163"/>
      <c r="L39" s="164"/>
      <c r="M39" s="163"/>
      <c r="N39" s="29"/>
      <c r="O39" s="163"/>
      <c r="P39" s="165"/>
      <c r="Q39" s="50"/>
      <c r="R39" s="29"/>
      <c r="S39" s="163"/>
      <c r="T39" s="164"/>
      <c r="U39" s="163"/>
    </row>
    <row r="40" spans="1:21" ht="15.75" thickTop="1">
      <c r="A40" s="17"/>
      <c r="B40" s="122" t="s">
        <v>465</v>
      </c>
      <c r="C40" s="166" t="s">
        <v>217</v>
      </c>
      <c r="D40" s="168" t="s">
        <v>389</v>
      </c>
      <c r="E40" s="166" t="s">
        <v>238</v>
      </c>
      <c r="F40" s="23"/>
      <c r="G40" s="166" t="s">
        <v>217</v>
      </c>
      <c r="H40" s="168" t="s">
        <v>463</v>
      </c>
      <c r="I40" s="166" t="s">
        <v>238</v>
      </c>
      <c r="J40" s="23"/>
      <c r="K40" s="166" t="s">
        <v>217</v>
      </c>
      <c r="L40" s="168" t="s">
        <v>466</v>
      </c>
      <c r="M40" s="166" t="s">
        <v>238</v>
      </c>
      <c r="N40" s="23"/>
      <c r="O40" s="166" t="s">
        <v>217</v>
      </c>
      <c r="P40" s="170">
        <v>23135</v>
      </c>
      <c r="Q40" s="172"/>
      <c r="R40" s="23"/>
      <c r="S40" s="166" t="s">
        <v>217</v>
      </c>
      <c r="T40" s="168" t="s">
        <v>467</v>
      </c>
      <c r="U40" s="166" t="s">
        <v>238</v>
      </c>
    </row>
    <row r="41" spans="1:21" ht="15.75" thickBot="1">
      <c r="A41" s="17"/>
      <c r="B41" s="122"/>
      <c r="C41" s="167"/>
      <c r="D41" s="169"/>
      <c r="E41" s="167"/>
      <c r="F41" s="23"/>
      <c r="G41" s="167"/>
      <c r="H41" s="169"/>
      <c r="I41" s="167"/>
      <c r="J41" s="23"/>
      <c r="K41" s="167"/>
      <c r="L41" s="169"/>
      <c r="M41" s="167"/>
      <c r="N41" s="23"/>
      <c r="O41" s="167"/>
      <c r="P41" s="171"/>
      <c r="Q41" s="40"/>
      <c r="R41" s="23"/>
      <c r="S41" s="167"/>
      <c r="T41" s="169"/>
      <c r="U41" s="167"/>
    </row>
    <row r="42" spans="1:21" ht="15.75" thickTop="1">
      <c r="A42" s="17"/>
      <c r="B42" s="28"/>
      <c r="C42" s="28"/>
      <c r="D42" s="28"/>
      <c r="E42" s="28"/>
      <c r="F42" s="28"/>
      <c r="G42" s="28"/>
      <c r="H42" s="28"/>
      <c r="I42" s="28"/>
      <c r="J42" s="28"/>
      <c r="K42" s="28"/>
      <c r="L42" s="28"/>
      <c r="M42" s="28"/>
      <c r="N42" s="28"/>
      <c r="O42" s="28"/>
      <c r="P42" s="28"/>
      <c r="Q42" s="28"/>
      <c r="R42" s="28"/>
      <c r="S42" s="28"/>
      <c r="T42" s="28"/>
      <c r="U42" s="28"/>
    </row>
    <row r="43" spans="1:21">
      <c r="A43" s="17"/>
      <c r="B43" s="12"/>
      <c r="C43" s="12"/>
      <c r="D43" s="12"/>
      <c r="E43" s="12"/>
      <c r="F43" s="12"/>
      <c r="G43" s="12"/>
      <c r="H43" s="12"/>
      <c r="I43" s="12"/>
      <c r="J43" s="12"/>
      <c r="K43" s="12"/>
      <c r="L43" s="12"/>
      <c r="M43" s="12"/>
      <c r="N43" s="12"/>
      <c r="O43" s="12"/>
      <c r="P43" s="12"/>
      <c r="Q43" s="12"/>
      <c r="R43" s="12"/>
      <c r="S43" s="12"/>
      <c r="T43" s="12"/>
      <c r="U43" s="12"/>
    </row>
    <row r="44" spans="1:21" ht="15.75" thickBot="1">
      <c r="A44" s="17"/>
      <c r="B44" s="15"/>
      <c r="C44" s="121" t="s">
        <v>468</v>
      </c>
      <c r="D44" s="121"/>
      <c r="E44" s="121"/>
      <c r="F44" s="121"/>
      <c r="G44" s="121"/>
      <c r="H44" s="121"/>
      <c r="I44" s="121"/>
      <c r="J44" s="121"/>
      <c r="K44" s="121"/>
      <c r="L44" s="121"/>
      <c r="M44" s="121"/>
      <c r="N44" s="121"/>
      <c r="O44" s="121"/>
      <c r="P44" s="121"/>
      <c r="Q44" s="121"/>
      <c r="R44" s="121"/>
      <c r="S44" s="121"/>
      <c r="T44" s="121"/>
      <c r="U44" s="121"/>
    </row>
    <row r="45" spans="1:21" ht="15.75" thickBot="1">
      <c r="A45" s="17"/>
      <c r="B45" s="15"/>
      <c r="C45" s="147" t="s">
        <v>443</v>
      </c>
      <c r="D45" s="147"/>
      <c r="E45" s="147"/>
      <c r="F45" s="15"/>
      <c r="G45" s="147" t="s">
        <v>444</v>
      </c>
      <c r="H45" s="147"/>
      <c r="I45" s="147"/>
      <c r="J45" s="15"/>
      <c r="K45" s="148" t="s">
        <v>445</v>
      </c>
      <c r="L45" s="148"/>
      <c r="M45" s="148"/>
      <c r="N45" s="15"/>
      <c r="O45" s="147" t="s">
        <v>446</v>
      </c>
      <c r="P45" s="147"/>
      <c r="Q45" s="147"/>
      <c r="R45" s="15"/>
      <c r="S45" s="148" t="s">
        <v>447</v>
      </c>
      <c r="T45" s="148"/>
      <c r="U45" s="148"/>
    </row>
    <row r="46" spans="1:21">
      <c r="A46" s="17"/>
      <c r="B46" s="139" t="s">
        <v>22</v>
      </c>
      <c r="C46" s="149" t="s">
        <v>217</v>
      </c>
      <c r="D46" s="151" t="s">
        <v>380</v>
      </c>
      <c r="E46" s="49"/>
      <c r="F46" s="29"/>
      <c r="G46" s="149" t="s">
        <v>217</v>
      </c>
      <c r="H46" s="153">
        <v>155518</v>
      </c>
      <c r="I46" s="49"/>
      <c r="J46" s="29"/>
      <c r="K46" s="149" t="s">
        <v>217</v>
      </c>
      <c r="L46" s="153">
        <v>49053</v>
      </c>
      <c r="M46" s="49"/>
      <c r="N46" s="29"/>
      <c r="O46" s="149" t="s">
        <v>217</v>
      </c>
      <c r="P46" s="151" t="s">
        <v>380</v>
      </c>
      <c r="Q46" s="49"/>
      <c r="R46" s="29"/>
      <c r="S46" s="149" t="s">
        <v>217</v>
      </c>
      <c r="T46" s="153">
        <v>204571</v>
      </c>
      <c r="U46" s="49"/>
    </row>
    <row r="47" spans="1:21">
      <c r="A47" s="17"/>
      <c r="B47" s="139"/>
      <c r="C47" s="135"/>
      <c r="D47" s="133"/>
      <c r="E47" s="29"/>
      <c r="F47" s="29"/>
      <c r="G47" s="135"/>
      <c r="H47" s="134"/>
      <c r="I47" s="29"/>
      <c r="J47" s="29"/>
      <c r="K47" s="135"/>
      <c r="L47" s="134"/>
      <c r="M47" s="29"/>
      <c r="N47" s="29"/>
      <c r="O47" s="135"/>
      <c r="P47" s="133"/>
      <c r="Q47" s="29"/>
      <c r="R47" s="29"/>
      <c r="S47" s="135"/>
      <c r="T47" s="134"/>
      <c r="U47" s="29"/>
    </row>
    <row r="48" spans="1:21">
      <c r="A48" s="17"/>
      <c r="B48" s="137" t="s">
        <v>23</v>
      </c>
      <c r="C48" s="131" t="s">
        <v>380</v>
      </c>
      <c r="D48" s="131"/>
      <c r="E48" s="23"/>
      <c r="F48" s="23"/>
      <c r="G48" s="130">
        <v>32031</v>
      </c>
      <c r="H48" s="130"/>
      <c r="I48" s="23"/>
      <c r="J48" s="23"/>
      <c r="K48" s="130">
        <v>21789</v>
      </c>
      <c r="L48" s="130"/>
      <c r="M48" s="23"/>
      <c r="N48" s="23"/>
      <c r="O48" s="131" t="s">
        <v>380</v>
      </c>
      <c r="P48" s="131"/>
      <c r="Q48" s="23"/>
      <c r="R48" s="23"/>
      <c r="S48" s="130">
        <v>53820</v>
      </c>
      <c r="T48" s="130"/>
      <c r="U48" s="23"/>
    </row>
    <row r="49" spans="1:21" ht="15.75" thickBot="1">
      <c r="A49" s="17"/>
      <c r="B49" s="137"/>
      <c r="C49" s="136"/>
      <c r="D49" s="136"/>
      <c r="E49" s="43"/>
      <c r="F49" s="23"/>
      <c r="G49" s="155"/>
      <c r="H49" s="155"/>
      <c r="I49" s="43"/>
      <c r="J49" s="23"/>
      <c r="K49" s="155"/>
      <c r="L49" s="155"/>
      <c r="M49" s="43"/>
      <c r="N49" s="23"/>
      <c r="O49" s="136"/>
      <c r="P49" s="136"/>
      <c r="Q49" s="43"/>
      <c r="R49" s="23"/>
      <c r="S49" s="155"/>
      <c r="T49" s="155"/>
      <c r="U49" s="43"/>
    </row>
    <row r="50" spans="1:21">
      <c r="A50" s="17"/>
      <c r="B50" s="156" t="s">
        <v>24</v>
      </c>
      <c r="C50" s="151" t="s">
        <v>380</v>
      </c>
      <c r="D50" s="151"/>
      <c r="E50" s="49"/>
      <c r="F50" s="29"/>
      <c r="G50" s="153">
        <v>123487</v>
      </c>
      <c r="H50" s="153"/>
      <c r="I50" s="49"/>
      <c r="J50" s="29"/>
      <c r="K50" s="153">
        <v>27264</v>
      </c>
      <c r="L50" s="153"/>
      <c r="M50" s="49"/>
      <c r="N50" s="29"/>
      <c r="O50" s="151" t="s">
        <v>380</v>
      </c>
      <c r="P50" s="151"/>
      <c r="Q50" s="49"/>
      <c r="R50" s="29"/>
      <c r="S50" s="153">
        <v>150751</v>
      </c>
      <c r="T50" s="153"/>
      <c r="U50" s="49"/>
    </row>
    <row r="51" spans="1:21">
      <c r="A51" s="17"/>
      <c r="B51" s="156"/>
      <c r="C51" s="133"/>
      <c r="D51" s="133"/>
      <c r="E51" s="29"/>
      <c r="F51" s="29"/>
      <c r="G51" s="154"/>
      <c r="H51" s="154"/>
      <c r="I51" s="63"/>
      <c r="J51" s="29"/>
      <c r="K51" s="154"/>
      <c r="L51" s="154"/>
      <c r="M51" s="63"/>
      <c r="N51" s="29"/>
      <c r="O51" s="152"/>
      <c r="P51" s="152"/>
      <c r="Q51" s="63"/>
      <c r="R51" s="29"/>
      <c r="S51" s="154"/>
      <c r="T51" s="154"/>
      <c r="U51" s="63"/>
    </row>
    <row r="52" spans="1:21">
      <c r="A52" s="17"/>
      <c r="B52" s="116" t="s">
        <v>25</v>
      </c>
      <c r="C52" s="23"/>
      <c r="D52" s="23"/>
      <c r="E52" s="23"/>
      <c r="F52" s="15"/>
      <c r="G52" s="23"/>
      <c r="H52" s="23"/>
      <c r="I52" s="23"/>
      <c r="J52" s="15"/>
      <c r="K52" s="23"/>
      <c r="L52" s="23"/>
      <c r="M52" s="23"/>
      <c r="N52" s="15"/>
      <c r="O52" s="23"/>
      <c r="P52" s="23"/>
      <c r="Q52" s="23"/>
      <c r="R52" s="15"/>
      <c r="S52" s="23"/>
      <c r="T52" s="23"/>
      <c r="U52" s="23"/>
    </row>
    <row r="53" spans="1:21">
      <c r="A53" s="17"/>
      <c r="B53" s="135" t="s">
        <v>26</v>
      </c>
      <c r="C53" s="133">
        <v>875</v>
      </c>
      <c r="D53" s="133"/>
      <c r="E53" s="29"/>
      <c r="F53" s="29"/>
      <c r="G53" s="134">
        <v>122101</v>
      </c>
      <c r="H53" s="134"/>
      <c r="I53" s="29"/>
      <c r="J53" s="29"/>
      <c r="K53" s="134">
        <v>46686</v>
      </c>
      <c r="L53" s="134"/>
      <c r="M53" s="29"/>
      <c r="N53" s="29"/>
      <c r="O53" s="133" t="s">
        <v>469</v>
      </c>
      <c r="P53" s="133"/>
      <c r="Q53" s="135" t="s">
        <v>238</v>
      </c>
      <c r="R53" s="29"/>
      <c r="S53" s="134">
        <v>168201</v>
      </c>
      <c r="T53" s="134"/>
      <c r="U53" s="29"/>
    </row>
    <row r="54" spans="1:21">
      <c r="A54" s="17"/>
      <c r="B54" s="135"/>
      <c r="C54" s="133"/>
      <c r="D54" s="133"/>
      <c r="E54" s="29"/>
      <c r="F54" s="29"/>
      <c r="G54" s="134"/>
      <c r="H54" s="134"/>
      <c r="I54" s="29"/>
      <c r="J54" s="29"/>
      <c r="K54" s="134"/>
      <c r="L54" s="134"/>
      <c r="M54" s="29"/>
      <c r="N54" s="29"/>
      <c r="O54" s="133"/>
      <c r="P54" s="133"/>
      <c r="Q54" s="135"/>
      <c r="R54" s="29"/>
      <c r="S54" s="134"/>
      <c r="T54" s="134"/>
      <c r="U54" s="29"/>
    </row>
    <row r="55" spans="1:21">
      <c r="A55" s="17"/>
      <c r="B55" s="137" t="s">
        <v>27</v>
      </c>
      <c r="C55" s="131" t="s">
        <v>380</v>
      </c>
      <c r="D55" s="131"/>
      <c r="E55" s="23"/>
      <c r="F55" s="23"/>
      <c r="G55" s="130">
        <v>4123</v>
      </c>
      <c r="H55" s="130"/>
      <c r="I55" s="23"/>
      <c r="J55" s="23"/>
      <c r="K55" s="131">
        <v>877</v>
      </c>
      <c r="L55" s="131"/>
      <c r="M55" s="23"/>
      <c r="N55" s="23"/>
      <c r="O55" s="131" t="s">
        <v>380</v>
      </c>
      <c r="P55" s="131"/>
      <c r="Q55" s="23"/>
      <c r="R55" s="23"/>
      <c r="S55" s="130">
        <v>5000</v>
      </c>
      <c r="T55" s="130"/>
      <c r="U55" s="23"/>
    </row>
    <row r="56" spans="1:21">
      <c r="A56" s="17"/>
      <c r="B56" s="137"/>
      <c r="C56" s="131"/>
      <c r="D56" s="131"/>
      <c r="E56" s="23"/>
      <c r="F56" s="23"/>
      <c r="G56" s="130"/>
      <c r="H56" s="130"/>
      <c r="I56" s="23"/>
      <c r="J56" s="23"/>
      <c r="K56" s="131"/>
      <c r="L56" s="131"/>
      <c r="M56" s="23"/>
      <c r="N56" s="23"/>
      <c r="O56" s="131"/>
      <c r="P56" s="131"/>
      <c r="Q56" s="23"/>
      <c r="R56" s="23"/>
      <c r="S56" s="130"/>
      <c r="T56" s="130"/>
      <c r="U56" s="23"/>
    </row>
    <row r="57" spans="1:21">
      <c r="A57" s="17"/>
      <c r="B57" s="135" t="s">
        <v>28</v>
      </c>
      <c r="C57" s="133" t="s">
        <v>380</v>
      </c>
      <c r="D57" s="133"/>
      <c r="E57" s="29"/>
      <c r="F57" s="29"/>
      <c r="G57" s="134">
        <v>21403</v>
      </c>
      <c r="H57" s="134"/>
      <c r="I57" s="29"/>
      <c r="J57" s="29"/>
      <c r="K57" s="134">
        <v>4246</v>
      </c>
      <c r="L57" s="134"/>
      <c r="M57" s="29"/>
      <c r="N57" s="29"/>
      <c r="O57" s="133" t="s">
        <v>380</v>
      </c>
      <c r="P57" s="133"/>
      <c r="Q57" s="29"/>
      <c r="R57" s="29"/>
      <c r="S57" s="134">
        <v>25649</v>
      </c>
      <c r="T57" s="134"/>
      <c r="U57" s="29"/>
    </row>
    <row r="58" spans="1:21">
      <c r="A58" s="17"/>
      <c r="B58" s="135"/>
      <c r="C58" s="133"/>
      <c r="D58" s="133"/>
      <c r="E58" s="29"/>
      <c r="F58" s="29"/>
      <c r="G58" s="134"/>
      <c r="H58" s="134"/>
      <c r="I58" s="29"/>
      <c r="J58" s="29"/>
      <c r="K58" s="134"/>
      <c r="L58" s="134"/>
      <c r="M58" s="29"/>
      <c r="N58" s="29"/>
      <c r="O58" s="133"/>
      <c r="P58" s="133"/>
      <c r="Q58" s="29"/>
      <c r="R58" s="29"/>
      <c r="S58" s="134"/>
      <c r="T58" s="134"/>
      <c r="U58" s="29"/>
    </row>
    <row r="59" spans="1:21">
      <c r="A59" s="17"/>
      <c r="B59" s="137" t="s">
        <v>29</v>
      </c>
      <c r="C59" s="130">
        <v>2565</v>
      </c>
      <c r="D59" s="130"/>
      <c r="E59" s="23"/>
      <c r="F59" s="23"/>
      <c r="G59" s="131" t="s">
        <v>380</v>
      </c>
      <c r="H59" s="131"/>
      <c r="I59" s="23"/>
      <c r="J59" s="23"/>
      <c r="K59" s="131" t="s">
        <v>380</v>
      </c>
      <c r="L59" s="131"/>
      <c r="M59" s="23"/>
      <c r="N59" s="23"/>
      <c r="O59" s="131" t="s">
        <v>380</v>
      </c>
      <c r="P59" s="131"/>
      <c r="Q59" s="23"/>
      <c r="R59" s="23"/>
      <c r="S59" s="130">
        <v>2565</v>
      </c>
      <c r="T59" s="130"/>
      <c r="U59" s="23"/>
    </row>
    <row r="60" spans="1:21" ht="15.75" thickBot="1">
      <c r="A60" s="17"/>
      <c r="B60" s="137"/>
      <c r="C60" s="155"/>
      <c r="D60" s="155"/>
      <c r="E60" s="43"/>
      <c r="F60" s="23"/>
      <c r="G60" s="136"/>
      <c r="H60" s="136"/>
      <c r="I60" s="43"/>
      <c r="J60" s="23"/>
      <c r="K60" s="136"/>
      <c r="L60" s="136"/>
      <c r="M60" s="43"/>
      <c r="N60" s="23"/>
      <c r="O60" s="136"/>
      <c r="P60" s="136"/>
      <c r="Q60" s="43"/>
      <c r="R60" s="23"/>
      <c r="S60" s="155"/>
      <c r="T60" s="155"/>
      <c r="U60" s="43"/>
    </row>
    <row r="61" spans="1:21">
      <c r="A61" s="17"/>
      <c r="B61" s="156" t="s">
        <v>30</v>
      </c>
      <c r="C61" s="153">
        <v>3440</v>
      </c>
      <c r="D61" s="153"/>
      <c r="E61" s="49"/>
      <c r="F61" s="29"/>
      <c r="G61" s="153">
        <v>147627</v>
      </c>
      <c r="H61" s="153"/>
      <c r="I61" s="49"/>
      <c r="J61" s="29"/>
      <c r="K61" s="153">
        <v>51809</v>
      </c>
      <c r="L61" s="153"/>
      <c r="M61" s="49"/>
      <c r="N61" s="29"/>
      <c r="O61" s="151" t="s">
        <v>469</v>
      </c>
      <c r="P61" s="151"/>
      <c r="Q61" s="149" t="s">
        <v>238</v>
      </c>
      <c r="R61" s="29"/>
      <c r="S61" s="153">
        <v>201415</v>
      </c>
      <c r="T61" s="153"/>
      <c r="U61" s="49"/>
    </row>
    <row r="62" spans="1:21" ht="15.75" thickBot="1">
      <c r="A62" s="17"/>
      <c r="B62" s="156"/>
      <c r="C62" s="158"/>
      <c r="D62" s="158"/>
      <c r="E62" s="34"/>
      <c r="F62" s="29"/>
      <c r="G62" s="158"/>
      <c r="H62" s="158"/>
      <c r="I62" s="34"/>
      <c r="J62" s="29"/>
      <c r="K62" s="158"/>
      <c r="L62" s="158"/>
      <c r="M62" s="34"/>
      <c r="N62" s="29"/>
      <c r="O62" s="157"/>
      <c r="P62" s="157"/>
      <c r="Q62" s="173"/>
      <c r="R62" s="29"/>
      <c r="S62" s="158"/>
      <c r="T62" s="158"/>
      <c r="U62" s="34"/>
    </row>
    <row r="63" spans="1:21">
      <c r="A63" s="17"/>
      <c r="B63" s="159" t="s">
        <v>31</v>
      </c>
      <c r="C63" s="160" t="s">
        <v>470</v>
      </c>
      <c r="D63" s="160"/>
      <c r="E63" s="174" t="s">
        <v>238</v>
      </c>
      <c r="F63" s="23"/>
      <c r="G63" s="160" t="s">
        <v>471</v>
      </c>
      <c r="H63" s="160"/>
      <c r="I63" s="174" t="s">
        <v>238</v>
      </c>
      <c r="J63" s="23"/>
      <c r="K63" s="160" t="s">
        <v>472</v>
      </c>
      <c r="L63" s="160"/>
      <c r="M63" s="174" t="s">
        <v>238</v>
      </c>
      <c r="N63" s="23"/>
      <c r="O63" s="161">
        <v>1461</v>
      </c>
      <c r="P63" s="161"/>
      <c r="Q63" s="39"/>
      <c r="R63" s="23"/>
      <c r="S63" s="160" t="s">
        <v>473</v>
      </c>
      <c r="T63" s="160"/>
      <c r="U63" s="174" t="s">
        <v>238</v>
      </c>
    </row>
    <row r="64" spans="1:21">
      <c r="A64" s="17"/>
      <c r="B64" s="159"/>
      <c r="C64" s="131"/>
      <c r="D64" s="131"/>
      <c r="E64" s="137"/>
      <c r="F64" s="23"/>
      <c r="G64" s="131"/>
      <c r="H64" s="131"/>
      <c r="I64" s="137"/>
      <c r="J64" s="23"/>
      <c r="K64" s="131"/>
      <c r="L64" s="131"/>
      <c r="M64" s="137"/>
      <c r="N64" s="23"/>
      <c r="O64" s="130"/>
      <c r="P64" s="130"/>
      <c r="Q64" s="23"/>
      <c r="R64" s="23"/>
      <c r="S64" s="131"/>
      <c r="T64" s="131"/>
      <c r="U64" s="137"/>
    </row>
    <row r="65" spans="1:21">
      <c r="A65" s="17"/>
      <c r="B65" s="135" t="s">
        <v>32</v>
      </c>
      <c r="C65" s="134">
        <v>44415</v>
      </c>
      <c r="D65" s="134"/>
      <c r="E65" s="29"/>
      <c r="F65" s="29"/>
      <c r="G65" s="133" t="s">
        <v>380</v>
      </c>
      <c r="H65" s="133"/>
      <c r="I65" s="29"/>
      <c r="J65" s="29"/>
      <c r="K65" s="133" t="s">
        <v>474</v>
      </c>
      <c r="L65" s="133"/>
      <c r="M65" s="135" t="s">
        <v>238</v>
      </c>
      <c r="N65" s="29"/>
      <c r="O65" s="133" t="s">
        <v>380</v>
      </c>
      <c r="P65" s="133"/>
      <c r="Q65" s="29"/>
      <c r="R65" s="29"/>
      <c r="S65" s="134">
        <v>44319</v>
      </c>
      <c r="T65" s="134"/>
      <c r="U65" s="29"/>
    </row>
    <row r="66" spans="1:21">
      <c r="A66" s="17"/>
      <c r="B66" s="135"/>
      <c r="C66" s="134"/>
      <c r="D66" s="134"/>
      <c r="E66" s="29"/>
      <c r="F66" s="29"/>
      <c r="G66" s="133"/>
      <c r="H66" s="133"/>
      <c r="I66" s="29"/>
      <c r="J66" s="29"/>
      <c r="K66" s="133"/>
      <c r="L66" s="133"/>
      <c r="M66" s="135"/>
      <c r="N66" s="29"/>
      <c r="O66" s="133"/>
      <c r="P66" s="133"/>
      <c r="Q66" s="29"/>
      <c r="R66" s="29"/>
      <c r="S66" s="134"/>
      <c r="T66" s="134"/>
      <c r="U66" s="29"/>
    </row>
    <row r="67" spans="1:21">
      <c r="A67" s="17"/>
      <c r="B67" s="137" t="s">
        <v>452</v>
      </c>
      <c r="C67" s="130">
        <v>38406</v>
      </c>
      <c r="D67" s="130"/>
      <c r="E67" s="23"/>
      <c r="F67" s="23"/>
      <c r="G67" s="131" t="s">
        <v>380</v>
      </c>
      <c r="H67" s="131"/>
      <c r="I67" s="23"/>
      <c r="J67" s="23"/>
      <c r="K67" s="131" t="s">
        <v>380</v>
      </c>
      <c r="L67" s="131"/>
      <c r="M67" s="23"/>
      <c r="N67" s="23"/>
      <c r="O67" s="131" t="s">
        <v>475</v>
      </c>
      <c r="P67" s="131"/>
      <c r="Q67" s="137" t="s">
        <v>238</v>
      </c>
      <c r="R67" s="23"/>
      <c r="S67" s="131" t="s">
        <v>380</v>
      </c>
      <c r="T67" s="131"/>
      <c r="U67" s="23"/>
    </row>
    <row r="68" spans="1:21">
      <c r="A68" s="17"/>
      <c r="B68" s="137"/>
      <c r="C68" s="130"/>
      <c r="D68" s="130"/>
      <c r="E68" s="23"/>
      <c r="F68" s="23"/>
      <c r="G68" s="131"/>
      <c r="H68" s="131"/>
      <c r="I68" s="23"/>
      <c r="J68" s="23"/>
      <c r="K68" s="131"/>
      <c r="L68" s="131"/>
      <c r="M68" s="23"/>
      <c r="N68" s="23"/>
      <c r="O68" s="131"/>
      <c r="P68" s="131"/>
      <c r="Q68" s="137"/>
      <c r="R68" s="23"/>
      <c r="S68" s="131"/>
      <c r="T68" s="131"/>
      <c r="U68" s="23"/>
    </row>
    <row r="69" spans="1:21">
      <c r="A69" s="17"/>
      <c r="B69" s="135" t="s">
        <v>454</v>
      </c>
      <c r="C69" s="133" t="s">
        <v>380</v>
      </c>
      <c r="D69" s="133"/>
      <c r="E69" s="29"/>
      <c r="F69" s="29"/>
      <c r="G69" s="133" t="s">
        <v>476</v>
      </c>
      <c r="H69" s="133"/>
      <c r="I69" s="135" t="s">
        <v>238</v>
      </c>
      <c r="J69" s="29"/>
      <c r="K69" s="133" t="s">
        <v>380</v>
      </c>
      <c r="L69" s="133"/>
      <c r="M69" s="29"/>
      <c r="N69" s="29"/>
      <c r="O69" s="133" t="s">
        <v>380</v>
      </c>
      <c r="P69" s="133"/>
      <c r="Q69" s="29"/>
      <c r="R69" s="29"/>
      <c r="S69" s="133" t="s">
        <v>476</v>
      </c>
      <c r="T69" s="133"/>
      <c r="U69" s="135" t="s">
        <v>238</v>
      </c>
    </row>
    <row r="70" spans="1:21" ht="15.75" thickBot="1">
      <c r="A70" s="17"/>
      <c r="B70" s="135"/>
      <c r="C70" s="157"/>
      <c r="D70" s="157"/>
      <c r="E70" s="34"/>
      <c r="F70" s="29"/>
      <c r="G70" s="157"/>
      <c r="H70" s="157"/>
      <c r="I70" s="173"/>
      <c r="J70" s="29"/>
      <c r="K70" s="157"/>
      <c r="L70" s="157"/>
      <c r="M70" s="34"/>
      <c r="N70" s="29"/>
      <c r="O70" s="157"/>
      <c r="P70" s="157"/>
      <c r="Q70" s="34"/>
      <c r="R70" s="29"/>
      <c r="S70" s="157"/>
      <c r="T70" s="157"/>
      <c r="U70" s="173"/>
    </row>
    <row r="71" spans="1:21">
      <c r="A71" s="17"/>
      <c r="B71" s="159" t="s">
        <v>34</v>
      </c>
      <c r="C71" s="160" t="s">
        <v>477</v>
      </c>
      <c r="D71" s="160"/>
      <c r="E71" s="174" t="s">
        <v>238</v>
      </c>
      <c r="F71" s="23"/>
      <c r="G71" s="160" t="s">
        <v>478</v>
      </c>
      <c r="H71" s="160"/>
      <c r="I71" s="174" t="s">
        <v>238</v>
      </c>
      <c r="J71" s="23"/>
      <c r="K71" s="160" t="s">
        <v>479</v>
      </c>
      <c r="L71" s="160"/>
      <c r="M71" s="174" t="s">
        <v>238</v>
      </c>
      <c r="N71" s="23"/>
      <c r="O71" s="161">
        <v>39867</v>
      </c>
      <c r="P71" s="161"/>
      <c r="Q71" s="39"/>
      <c r="R71" s="23"/>
      <c r="S71" s="160" t="s">
        <v>480</v>
      </c>
      <c r="T71" s="160"/>
      <c r="U71" s="174" t="s">
        <v>238</v>
      </c>
    </row>
    <row r="72" spans="1:21">
      <c r="A72" s="17"/>
      <c r="B72" s="159"/>
      <c r="C72" s="131"/>
      <c r="D72" s="131"/>
      <c r="E72" s="137"/>
      <c r="F72" s="23"/>
      <c r="G72" s="175"/>
      <c r="H72" s="175"/>
      <c r="I72" s="176"/>
      <c r="J72" s="23"/>
      <c r="K72" s="175"/>
      <c r="L72" s="175"/>
      <c r="M72" s="176"/>
      <c r="N72" s="23"/>
      <c r="O72" s="177"/>
      <c r="P72" s="177"/>
      <c r="Q72" s="115"/>
      <c r="R72" s="23"/>
      <c r="S72" s="175"/>
      <c r="T72" s="175"/>
      <c r="U72" s="176"/>
    </row>
    <row r="73" spans="1:21">
      <c r="A73" s="17"/>
      <c r="B73" s="135" t="s">
        <v>35</v>
      </c>
      <c r="C73" s="133" t="s">
        <v>481</v>
      </c>
      <c r="D73" s="133"/>
      <c r="E73" s="135" t="s">
        <v>238</v>
      </c>
      <c r="F73" s="29"/>
      <c r="G73" s="133" t="s">
        <v>482</v>
      </c>
      <c r="H73" s="133"/>
      <c r="I73" s="135" t="s">
        <v>238</v>
      </c>
      <c r="J73" s="29"/>
      <c r="K73" s="133" t="s">
        <v>483</v>
      </c>
      <c r="L73" s="133"/>
      <c r="M73" s="135" t="s">
        <v>238</v>
      </c>
      <c r="N73" s="29"/>
      <c r="O73" s="134">
        <v>11494</v>
      </c>
      <c r="P73" s="134"/>
      <c r="Q73" s="29"/>
      <c r="R73" s="29"/>
      <c r="S73" s="133" t="s">
        <v>481</v>
      </c>
      <c r="T73" s="133"/>
      <c r="U73" s="135" t="s">
        <v>238</v>
      </c>
    </row>
    <row r="74" spans="1:21" ht="15.75" thickBot="1">
      <c r="A74" s="17"/>
      <c r="B74" s="135"/>
      <c r="C74" s="157"/>
      <c r="D74" s="157"/>
      <c r="E74" s="173"/>
      <c r="F74" s="29"/>
      <c r="G74" s="157"/>
      <c r="H74" s="157"/>
      <c r="I74" s="173"/>
      <c r="J74" s="29"/>
      <c r="K74" s="157"/>
      <c r="L74" s="157"/>
      <c r="M74" s="173"/>
      <c r="N74" s="29"/>
      <c r="O74" s="158"/>
      <c r="P74" s="158"/>
      <c r="Q74" s="34"/>
      <c r="R74" s="29"/>
      <c r="S74" s="157"/>
      <c r="T74" s="157"/>
      <c r="U74" s="173"/>
    </row>
    <row r="75" spans="1:21">
      <c r="A75" s="17"/>
      <c r="B75" s="159" t="s">
        <v>36</v>
      </c>
      <c r="C75" s="160" t="s">
        <v>391</v>
      </c>
      <c r="D75" s="160"/>
      <c r="E75" s="174" t="s">
        <v>238</v>
      </c>
      <c r="F75" s="23"/>
      <c r="G75" s="160" t="s">
        <v>484</v>
      </c>
      <c r="H75" s="160"/>
      <c r="I75" s="174" t="s">
        <v>238</v>
      </c>
      <c r="J75" s="23"/>
      <c r="K75" s="160" t="s">
        <v>485</v>
      </c>
      <c r="L75" s="160"/>
      <c r="M75" s="174" t="s">
        <v>238</v>
      </c>
      <c r="N75" s="23"/>
      <c r="O75" s="161">
        <v>28373</v>
      </c>
      <c r="P75" s="161"/>
      <c r="Q75" s="39"/>
      <c r="R75" s="23"/>
      <c r="S75" s="160" t="s">
        <v>390</v>
      </c>
      <c r="T75" s="160"/>
      <c r="U75" s="174" t="s">
        <v>238</v>
      </c>
    </row>
    <row r="76" spans="1:21">
      <c r="A76" s="17"/>
      <c r="B76" s="159"/>
      <c r="C76" s="131"/>
      <c r="D76" s="131"/>
      <c r="E76" s="137"/>
      <c r="F76" s="23"/>
      <c r="G76" s="175"/>
      <c r="H76" s="175"/>
      <c r="I76" s="176"/>
      <c r="J76" s="23"/>
      <c r="K76" s="175"/>
      <c r="L76" s="175"/>
      <c r="M76" s="176"/>
      <c r="N76" s="23"/>
      <c r="O76" s="177"/>
      <c r="P76" s="177"/>
      <c r="Q76" s="115"/>
      <c r="R76" s="23"/>
      <c r="S76" s="175"/>
      <c r="T76" s="175"/>
      <c r="U76" s="176"/>
    </row>
    <row r="77" spans="1:21">
      <c r="A77" s="17"/>
      <c r="B77" s="135" t="s">
        <v>37</v>
      </c>
      <c r="C77" s="133" t="s">
        <v>380</v>
      </c>
      <c r="D77" s="133"/>
      <c r="E77" s="29"/>
      <c r="F77" s="29"/>
      <c r="G77" s="133" t="s">
        <v>380</v>
      </c>
      <c r="H77" s="133"/>
      <c r="I77" s="29"/>
      <c r="J77" s="29"/>
      <c r="K77" s="133">
        <v>118</v>
      </c>
      <c r="L77" s="133"/>
      <c r="M77" s="29"/>
      <c r="N77" s="29"/>
      <c r="O77" s="133" t="s">
        <v>380</v>
      </c>
      <c r="P77" s="133"/>
      <c r="Q77" s="29"/>
      <c r="R77" s="29"/>
      <c r="S77" s="133">
        <v>118</v>
      </c>
      <c r="T77" s="133"/>
      <c r="U77" s="29"/>
    </row>
    <row r="78" spans="1:21" ht="15.75" thickBot="1">
      <c r="A78" s="17"/>
      <c r="B78" s="135"/>
      <c r="C78" s="157"/>
      <c r="D78" s="157"/>
      <c r="E78" s="34"/>
      <c r="F78" s="29"/>
      <c r="G78" s="157"/>
      <c r="H78" s="157"/>
      <c r="I78" s="34"/>
      <c r="J78" s="29"/>
      <c r="K78" s="157"/>
      <c r="L78" s="157"/>
      <c r="M78" s="34"/>
      <c r="N78" s="29"/>
      <c r="O78" s="157"/>
      <c r="P78" s="157"/>
      <c r="Q78" s="34"/>
      <c r="R78" s="29"/>
      <c r="S78" s="157"/>
      <c r="T78" s="157"/>
      <c r="U78" s="34"/>
    </row>
    <row r="79" spans="1:21" ht="20.25" customHeight="1">
      <c r="A79" s="17"/>
      <c r="B79" s="122" t="s">
        <v>38</v>
      </c>
      <c r="C79" s="123" t="s">
        <v>217</v>
      </c>
      <c r="D79" s="127" t="s">
        <v>391</v>
      </c>
      <c r="E79" s="123" t="s">
        <v>238</v>
      </c>
      <c r="F79" s="23"/>
      <c r="G79" s="123" t="s">
        <v>217</v>
      </c>
      <c r="H79" s="127" t="s">
        <v>484</v>
      </c>
      <c r="I79" s="123" t="s">
        <v>238</v>
      </c>
      <c r="J79" s="23"/>
      <c r="K79" s="123" t="s">
        <v>217</v>
      </c>
      <c r="L79" s="127" t="s">
        <v>486</v>
      </c>
      <c r="M79" s="123" t="s">
        <v>238</v>
      </c>
      <c r="N79" s="23"/>
      <c r="O79" s="123" t="s">
        <v>217</v>
      </c>
      <c r="P79" s="125">
        <v>28373</v>
      </c>
      <c r="Q79" s="39"/>
      <c r="R79" s="23"/>
      <c r="S79" s="123" t="s">
        <v>217</v>
      </c>
      <c r="T79" s="127" t="s">
        <v>391</v>
      </c>
      <c r="U79" s="123" t="s">
        <v>238</v>
      </c>
    </row>
    <row r="80" spans="1:21" ht="15.75" thickBot="1">
      <c r="A80" s="17"/>
      <c r="B80" s="122"/>
      <c r="C80" s="167"/>
      <c r="D80" s="169"/>
      <c r="E80" s="167"/>
      <c r="F80" s="23"/>
      <c r="G80" s="167"/>
      <c r="H80" s="169"/>
      <c r="I80" s="167"/>
      <c r="J80" s="23"/>
      <c r="K80" s="167"/>
      <c r="L80" s="169"/>
      <c r="M80" s="167"/>
      <c r="N80" s="23"/>
      <c r="O80" s="167"/>
      <c r="P80" s="171"/>
      <c r="Q80" s="40"/>
      <c r="R80" s="23"/>
      <c r="S80" s="167"/>
      <c r="T80" s="169"/>
      <c r="U80" s="167"/>
    </row>
    <row r="81" spans="1:21" ht="20.25" customHeight="1" thickTop="1">
      <c r="A81" s="17"/>
      <c r="B81" s="139" t="s">
        <v>46</v>
      </c>
      <c r="C81" s="178" t="s">
        <v>217</v>
      </c>
      <c r="D81" s="179" t="s">
        <v>391</v>
      </c>
      <c r="E81" s="178" t="s">
        <v>238</v>
      </c>
      <c r="F81" s="29"/>
      <c r="G81" s="178" t="s">
        <v>217</v>
      </c>
      <c r="H81" s="179" t="s">
        <v>484</v>
      </c>
      <c r="I81" s="178" t="s">
        <v>238</v>
      </c>
      <c r="J81" s="29"/>
      <c r="K81" s="178" t="s">
        <v>217</v>
      </c>
      <c r="L81" s="179" t="s">
        <v>487</v>
      </c>
      <c r="M81" s="178" t="s">
        <v>238</v>
      </c>
      <c r="N81" s="29"/>
      <c r="O81" s="178" t="s">
        <v>217</v>
      </c>
      <c r="P81" s="180">
        <v>28373</v>
      </c>
      <c r="Q81" s="41"/>
      <c r="R81" s="29"/>
      <c r="S81" s="178" t="s">
        <v>217</v>
      </c>
      <c r="T81" s="179" t="s">
        <v>488</v>
      </c>
      <c r="U81" s="178" t="s">
        <v>238</v>
      </c>
    </row>
    <row r="82" spans="1:21" ht="15.75" thickBot="1">
      <c r="A82" s="17"/>
      <c r="B82" s="139"/>
      <c r="C82" s="163"/>
      <c r="D82" s="164"/>
      <c r="E82" s="163"/>
      <c r="F82" s="29"/>
      <c r="G82" s="163"/>
      <c r="H82" s="164"/>
      <c r="I82" s="163"/>
      <c r="J82" s="29"/>
      <c r="K82" s="163"/>
      <c r="L82" s="164"/>
      <c r="M82" s="163"/>
      <c r="N82" s="29"/>
      <c r="O82" s="163"/>
      <c r="P82" s="165"/>
      <c r="Q82" s="50"/>
      <c r="R82" s="29"/>
      <c r="S82" s="163"/>
      <c r="T82" s="164"/>
      <c r="U82" s="163"/>
    </row>
    <row r="83" spans="1:21" ht="15.75" thickTop="1">
      <c r="A83" s="17"/>
      <c r="B83" s="111"/>
      <c r="C83" s="111"/>
      <c r="D83" s="111"/>
      <c r="E83" s="111"/>
      <c r="F83" s="111"/>
      <c r="G83" s="111"/>
      <c r="H83" s="111"/>
      <c r="I83" s="111"/>
      <c r="J83" s="111"/>
      <c r="K83" s="111"/>
      <c r="L83" s="111"/>
      <c r="M83" s="111"/>
      <c r="N83" s="111"/>
      <c r="O83" s="111"/>
      <c r="P83" s="111"/>
      <c r="Q83" s="111"/>
      <c r="R83" s="111"/>
      <c r="S83" s="111"/>
      <c r="T83" s="111"/>
      <c r="U83" s="111"/>
    </row>
    <row r="84" spans="1:21">
      <c r="A84" s="17"/>
      <c r="B84" s="111"/>
      <c r="C84" s="111"/>
      <c r="D84" s="111"/>
      <c r="E84" s="111"/>
      <c r="F84" s="111"/>
      <c r="G84" s="111"/>
      <c r="H84" s="111"/>
      <c r="I84" s="111"/>
      <c r="J84" s="111"/>
      <c r="K84" s="111"/>
      <c r="L84" s="111"/>
      <c r="M84" s="111"/>
      <c r="N84" s="111"/>
      <c r="O84" s="111"/>
      <c r="P84" s="111"/>
      <c r="Q84" s="111"/>
      <c r="R84" s="111"/>
      <c r="S84" s="111"/>
      <c r="T84" s="111"/>
      <c r="U84" s="111"/>
    </row>
    <row r="85" spans="1:21">
      <c r="A85" s="17"/>
      <c r="B85" s="111"/>
      <c r="C85" s="111"/>
      <c r="D85" s="111"/>
      <c r="E85" s="111"/>
      <c r="F85" s="111"/>
      <c r="G85" s="111"/>
      <c r="H85" s="111"/>
      <c r="I85" s="111"/>
      <c r="J85" s="111"/>
      <c r="K85" s="111"/>
      <c r="L85" s="111"/>
      <c r="M85" s="111"/>
      <c r="N85" s="111"/>
      <c r="O85" s="111"/>
      <c r="P85" s="111"/>
      <c r="Q85" s="111"/>
      <c r="R85" s="111"/>
      <c r="S85" s="111"/>
      <c r="T85" s="111"/>
      <c r="U85" s="111"/>
    </row>
    <row r="86" spans="1:21">
      <c r="A86" s="17"/>
      <c r="B86" s="111"/>
      <c r="C86" s="111"/>
      <c r="D86" s="111"/>
      <c r="E86" s="111"/>
      <c r="F86" s="111"/>
      <c r="G86" s="111"/>
      <c r="H86" s="111"/>
      <c r="I86" s="111"/>
      <c r="J86" s="111"/>
      <c r="K86" s="111"/>
      <c r="L86" s="111"/>
      <c r="M86" s="111"/>
      <c r="N86" s="111"/>
      <c r="O86" s="111"/>
      <c r="P86" s="111"/>
      <c r="Q86" s="111"/>
      <c r="R86" s="111"/>
      <c r="S86" s="111"/>
      <c r="T86" s="111"/>
      <c r="U86" s="111"/>
    </row>
    <row r="87" spans="1:21">
      <c r="A87" s="17"/>
      <c r="B87" s="111"/>
      <c r="C87" s="111"/>
      <c r="D87" s="111"/>
      <c r="E87" s="111"/>
      <c r="F87" s="111"/>
      <c r="G87" s="111"/>
      <c r="H87" s="111"/>
      <c r="I87" s="111"/>
      <c r="J87" s="111"/>
      <c r="K87" s="111"/>
      <c r="L87" s="111"/>
      <c r="M87" s="111"/>
      <c r="N87" s="111"/>
      <c r="O87" s="111"/>
      <c r="P87" s="111"/>
      <c r="Q87" s="111"/>
      <c r="R87" s="111"/>
      <c r="S87" s="111"/>
      <c r="T87" s="111"/>
      <c r="U87" s="111"/>
    </row>
    <row r="88" spans="1:21">
      <c r="A88" s="17"/>
      <c r="B88" s="111"/>
      <c r="C88" s="111"/>
      <c r="D88" s="111"/>
      <c r="E88" s="111"/>
      <c r="F88" s="111"/>
      <c r="G88" s="111"/>
      <c r="H88" s="111"/>
      <c r="I88" s="111"/>
      <c r="J88" s="111"/>
      <c r="K88" s="111"/>
      <c r="L88" s="111"/>
      <c r="M88" s="111"/>
      <c r="N88" s="111"/>
      <c r="O88" s="111"/>
      <c r="P88" s="111"/>
      <c r="Q88" s="111"/>
      <c r="R88" s="111"/>
      <c r="S88" s="111"/>
      <c r="T88" s="111"/>
      <c r="U88" s="111"/>
    </row>
    <row r="89" spans="1:21">
      <c r="A89" s="17"/>
      <c r="B89" s="28"/>
      <c r="C89" s="28"/>
      <c r="D89" s="28"/>
      <c r="E89" s="28"/>
      <c r="F89" s="28"/>
      <c r="G89" s="28"/>
      <c r="H89" s="28"/>
      <c r="I89" s="28"/>
      <c r="J89" s="28"/>
      <c r="K89" s="28"/>
      <c r="L89" s="28"/>
      <c r="M89" s="28"/>
      <c r="N89" s="28"/>
      <c r="O89" s="28"/>
      <c r="P89" s="28"/>
      <c r="Q89" s="28"/>
      <c r="R89" s="28"/>
      <c r="S89" s="28"/>
      <c r="T89" s="28"/>
      <c r="U89" s="28"/>
    </row>
    <row r="90" spans="1:21">
      <c r="A90" s="17"/>
      <c r="B90" s="12"/>
      <c r="C90" s="12"/>
      <c r="D90" s="12"/>
      <c r="E90" s="12"/>
      <c r="F90" s="12"/>
      <c r="G90" s="12"/>
      <c r="H90" s="12"/>
      <c r="I90" s="12"/>
      <c r="J90" s="12"/>
      <c r="K90" s="12"/>
      <c r="L90" s="12"/>
      <c r="M90" s="12"/>
      <c r="N90" s="12"/>
      <c r="O90" s="12"/>
      <c r="P90" s="12"/>
      <c r="Q90" s="12"/>
      <c r="R90" s="12"/>
      <c r="S90" s="12"/>
      <c r="T90" s="12"/>
      <c r="U90" s="12"/>
    </row>
    <row r="91" spans="1:21" ht="15.75" thickBot="1">
      <c r="A91" s="17"/>
      <c r="B91" s="15"/>
      <c r="C91" s="182">
        <v>42094</v>
      </c>
      <c r="D91" s="182"/>
      <c r="E91" s="182"/>
      <c r="F91" s="182"/>
      <c r="G91" s="182"/>
      <c r="H91" s="182"/>
      <c r="I91" s="182"/>
      <c r="J91" s="182"/>
      <c r="K91" s="182"/>
      <c r="L91" s="182"/>
      <c r="M91" s="182"/>
      <c r="N91" s="182"/>
      <c r="O91" s="182"/>
      <c r="P91" s="182"/>
      <c r="Q91" s="182"/>
      <c r="R91" s="182"/>
      <c r="S91" s="182"/>
      <c r="T91" s="182"/>
      <c r="U91" s="182"/>
    </row>
    <row r="92" spans="1:21" ht="15.75" thickBot="1">
      <c r="A92" s="17"/>
      <c r="B92" s="15"/>
      <c r="C92" s="147" t="s">
        <v>443</v>
      </c>
      <c r="D92" s="147"/>
      <c r="E92" s="147"/>
      <c r="F92" s="15"/>
      <c r="G92" s="147" t="s">
        <v>444</v>
      </c>
      <c r="H92" s="147"/>
      <c r="I92" s="147"/>
      <c r="J92" s="15"/>
      <c r="K92" s="147" t="s">
        <v>445</v>
      </c>
      <c r="L92" s="147"/>
      <c r="M92" s="147"/>
      <c r="N92" s="15"/>
      <c r="O92" s="147" t="s">
        <v>446</v>
      </c>
      <c r="P92" s="147"/>
      <c r="Q92" s="147"/>
      <c r="R92" s="15"/>
      <c r="S92" s="147" t="s">
        <v>447</v>
      </c>
      <c r="T92" s="147"/>
      <c r="U92" s="147"/>
    </row>
    <row r="93" spans="1:21">
      <c r="A93" s="17"/>
      <c r="B93" s="120" t="s">
        <v>489</v>
      </c>
      <c r="C93" s="49"/>
      <c r="D93" s="49"/>
      <c r="E93" s="49"/>
      <c r="F93" s="25"/>
      <c r="G93" s="49"/>
      <c r="H93" s="49"/>
      <c r="I93" s="49"/>
      <c r="J93" s="25"/>
      <c r="K93" s="49"/>
      <c r="L93" s="49"/>
      <c r="M93" s="49"/>
      <c r="N93" s="25"/>
      <c r="O93" s="49"/>
      <c r="P93" s="49"/>
      <c r="Q93" s="49"/>
      <c r="R93" s="25"/>
      <c r="S93" s="49"/>
      <c r="T93" s="49"/>
      <c r="U93" s="49"/>
    </row>
    <row r="94" spans="1:21">
      <c r="A94" s="17"/>
      <c r="B94" s="137" t="s">
        <v>490</v>
      </c>
      <c r="C94" s="23"/>
      <c r="D94" s="23"/>
      <c r="E94" s="23"/>
      <c r="F94" s="23"/>
      <c r="G94" s="23"/>
      <c r="H94" s="23"/>
      <c r="I94" s="23"/>
      <c r="J94" s="23"/>
      <c r="K94" s="23"/>
      <c r="L94" s="23"/>
      <c r="M94" s="23"/>
      <c r="N94" s="23"/>
      <c r="O94" s="23"/>
      <c r="P94" s="23"/>
      <c r="Q94" s="23"/>
      <c r="R94" s="23"/>
      <c r="S94" s="183"/>
      <c r="T94" s="183"/>
      <c r="U94" s="183"/>
    </row>
    <row r="95" spans="1:21">
      <c r="A95" s="17"/>
      <c r="B95" s="137"/>
      <c r="C95" s="23"/>
      <c r="D95" s="23"/>
      <c r="E95" s="23"/>
      <c r="F95" s="23"/>
      <c r="G95" s="23"/>
      <c r="H95" s="23"/>
      <c r="I95" s="23"/>
      <c r="J95" s="23"/>
      <c r="K95" s="23"/>
      <c r="L95" s="23"/>
      <c r="M95" s="23"/>
      <c r="N95" s="23"/>
      <c r="O95" s="23"/>
      <c r="P95" s="23"/>
      <c r="Q95" s="23"/>
      <c r="R95" s="23"/>
      <c r="S95" s="183"/>
      <c r="T95" s="183"/>
      <c r="U95" s="183"/>
    </row>
    <row r="96" spans="1:21">
      <c r="A96" s="17"/>
      <c r="B96" s="184" t="s">
        <v>53</v>
      </c>
      <c r="C96" s="135" t="s">
        <v>217</v>
      </c>
      <c r="D96" s="133" t="s">
        <v>380</v>
      </c>
      <c r="E96" s="29"/>
      <c r="F96" s="29"/>
      <c r="G96" s="135" t="s">
        <v>217</v>
      </c>
      <c r="H96" s="134">
        <v>364753</v>
      </c>
      <c r="I96" s="29"/>
      <c r="J96" s="29"/>
      <c r="K96" s="135" t="s">
        <v>217</v>
      </c>
      <c r="L96" s="134">
        <v>55753</v>
      </c>
      <c r="M96" s="29"/>
      <c r="N96" s="29"/>
      <c r="O96" s="135" t="s">
        <v>217</v>
      </c>
      <c r="P96" s="133" t="s">
        <v>491</v>
      </c>
      <c r="Q96" s="135" t="s">
        <v>238</v>
      </c>
      <c r="R96" s="29"/>
      <c r="S96" s="134">
        <v>125315</v>
      </c>
      <c r="T96" s="134"/>
      <c r="U96" s="29"/>
    </row>
    <row r="97" spans="1:21">
      <c r="A97" s="17"/>
      <c r="B97" s="184"/>
      <c r="C97" s="135"/>
      <c r="D97" s="133"/>
      <c r="E97" s="29"/>
      <c r="F97" s="29"/>
      <c r="G97" s="135"/>
      <c r="H97" s="134"/>
      <c r="I97" s="29"/>
      <c r="J97" s="29"/>
      <c r="K97" s="135"/>
      <c r="L97" s="134"/>
      <c r="M97" s="29"/>
      <c r="N97" s="29"/>
      <c r="O97" s="135"/>
      <c r="P97" s="133"/>
      <c r="Q97" s="135"/>
      <c r="R97" s="29"/>
      <c r="S97" s="134"/>
      <c r="T97" s="134"/>
      <c r="U97" s="29"/>
    </row>
    <row r="98" spans="1:21">
      <c r="A98" s="17"/>
      <c r="B98" s="185" t="s">
        <v>105</v>
      </c>
      <c r="C98" s="131" t="s">
        <v>380</v>
      </c>
      <c r="D98" s="131"/>
      <c r="E98" s="23"/>
      <c r="F98" s="23"/>
      <c r="G98" s="130">
        <v>19018</v>
      </c>
      <c r="H98" s="130"/>
      <c r="I98" s="23"/>
      <c r="J98" s="23"/>
      <c r="K98" s="130">
        <v>51777</v>
      </c>
      <c r="L98" s="130"/>
      <c r="M98" s="23"/>
      <c r="N98" s="23"/>
      <c r="O98" s="131" t="s">
        <v>380</v>
      </c>
      <c r="P98" s="131"/>
      <c r="Q98" s="23"/>
      <c r="R98" s="23"/>
      <c r="S98" s="130">
        <v>70795</v>
      </c>
      <c r="T98" s="130"/>
      <c r="U98" s="23"/>
    </row>
    <row r="99" spans="1:21">
      <c r="A99" s="17"/>
      <c r="B99" s="185"/>
      <c r="C99" s="131"/>
      <c r="D99" s="131"/>
      <c r="E99" s="23"/>
      <c r="F99" s="23"/>
      <c r="G99" s="130"/>
      <c r="H99" s="130"/>
      <c r="I99" s="23"/>
      <c r="J99" s="23"/>
      <c r="K99" s="130"/>
      <c r="L99" s="130"/>
      <c r="M99" s="23"/>
      <c r="N99" s="23"/>
      <c r="O99" s="131"/>
      <c r="P99" s="131"/>
      <c r="Q99" s="23"/>
      <c r="R99" s="23"/>
      <c r="S99" s="130"/>
      <c r="T99" s="130"/>
      <c r="U99" s="23"/>
    </row>
    <row r="100" spans="1:21">
      <c r="A100" s="17"/>
      <c r="B100" s="184" t="s">
        <v>492</v>
      </c>
      <c r="C100" s="133" t="s">
        <v>380</v>
      </c>
      <c r="D100" s="133"/>
      <c r="E100" s="29"/>
      <c r="F100" s="29"/>
      <c r="G100" s="134">
        <v>275401</v>
      </c>
      <c r="H100" s="134"/>
      <c r="I100" s="29"/>
      <c r="J100" s="29"/>
      <c r="K100" s="133" t="s">
        <v>380</v>
      </c>
      <c r="L100" s="133"/>
      <c r="M100" s="29"/>
      <c r="N100" s="29"/>
      <c r="O100" s="133" t="s">
        <v>493</v>
      </c>
      <c r="P100" s="133"/>
      <c r="Q100" s="135" t="s">
        <v>238</v>
      </c>
      <c r="R100" s="29"/>
      <c r="S100" s="134">
        <v>18109</v>
      </c>
      <c r="T100" s="134"/>
      <c r="U100" s="29"/>
    </row>
    <row r="101" spans="1:21">
      <c r="A101" s="17"/>
      <c r="B101" s="184"/>
      <c r="C101" s="133"/>
      <c r="D101" s="133"/>
      <c r="E101" s="29"/>
      <c r="F101" s="29"/>
      <c r="G101" s="134"/>
      <c r="H101" s="134"/>
      <c r="I101" s="29"/>
      <c r="J101" s="29"/>
      <c r="K101" s="133"/>
      <c r="L101" s="133"/>
      <c r="M101" s="29"/>
      <c r="N101" s="29"/>
      <c r="O101" s="133"/>
      <c r="P101" s="133"/>
      <c r="Q101" s="135"/>
      <c r="R101" s="29"/>
      <c r="S101" s="134"/>
      <c r="T101" s="134"/>
      <c r="U101" s="29"/>
    </row>
    <row r="102" spans="1:21">
      <c r="A102" s="17"/>
      <c r="B102" s="185" t="s">
        <v>56</v>
      </c>
      <c r="C102" s="131" t="s">
        <v>380</v>
      </c>
      <c r="D102" s="131"/>
      <c r="E102" s="23"/>
      <c r="F102" s="23"/>
      <c r="G102" s="130">
        <v>52022</v>
      </c>
      <c r="H102" s="130"/>
      <c r="I102" s="23"/>
      <c r="J102" s="23"/>
      <c r="K102" s="130">
        <v>26956</v>
      </c>
      <c r="L102" s="130"/>
      <c r="M102" s="23"/>
      <c r="N102" s="23"/>
      <c r="O102" s="131" t="s">
        <v>450</v>
      </c>
      <c r="P102" s="131"/>
      <c r="Q102" s="137" t="s">
        <v>238</v>
      </c>
      <c r="R102" s="23"/>
      <c r="S102" s="130">
        <v>78924</v>
      </c>
      <c r="T102" s="130"/>
      <c r="U102" s="23"/>
    </row>
    <row r="103" spans="1:21">
      <c r="A103" s="17"/>
      <c r="B103" s="185"/>
      <c r="C103" s="131"/>
      <c r="D103" s="131"/>
      <c r="E103" s="23"/>
      <c r="F103" s="23"/>
      <c r="G103" s="130"/>
      <c r="H103" s="130"/>
      <c r="I103" s="23"/>
      <c r="J103" s="23"/>
      <c r="K103" s="130"/>
      <c r="L103" s="130"/>
      <c r="M103" s="23"/>
      <c r="N103" s="23"/>
      <c r="O103" s="131"/>
      <c r="P103" s="131"/>
      <c r="Q103" s="137"/>
      <c r="R103" s="23"/>
      <c r="S103" s="130"/>
      <c r="T103" s="130"/>
      <c r="U103" s="23"/>
    </row>
    <row r="104" spans="1:21">
      <c r="A104" s="17"/>
      <c r="B104" s="184" t="s">
        <v>57</v>
      </c>
      <c r="C104" s="133" t="s">
        <v>380</v>
      </c>
      <c r="D104" s="133"/>
      <c r="E104" s="29"/>
      <c r="F104" s="29"/>
      <c r="G104" s="134">
        <v>22744</v>
      </c>
      <c r="H104" s="134"/>
      <c r="I104" s="29"/>
      <c r="J104" s="29"/>
      <c r="K104" s="134">
        <v>8332</v>
      </c>
      <c r="L104" s="134"/>
      <c r="M104" s="29"/>
      <c r="N104" s="29"/>
      <c r="O104" s="133" t="s">
        <v>380</v>
      </c>
      <c r="P104" s="133"/>
      <c r="Q104" s="29"/>
      <c r="R104" s="29"/>
      <c r="S104" s="134">
        <v>31076</v>
      </c>
      <c r="T104" s="134"/>
      <c r="U104" s="29"/>
    </row>
    <row r="105" spans="1:21">
      <c r="A105" s="17"/>
      <c r="B105" s="184"/>
      <c r="C105" s="133"/>
      <c r="D105" s="133"/>
      <c r="E105" s="29"/>
      <c r="F105" s="29"/>
      <c r="G105" s="134"/>
      <c r="H105" s="134"/>
      <c r="I105" s="29"/>
      <c r="J105" s="29"/>
      <c r="K105" s="134"/>
      <c r="L105" s="134"/>
      <c r="M105" s="29"/>
      <c r="N105" s="29"/>
      <c r="O105" s="133"/>
      <c r="P105" s="133"/>
      <c r="Q105" s="29"/>
      <c r="R105" s="29"/>
      <c r="S105" s="134"/>
      <c r="T105" s="134"/>
      <c r="U105" s="29"/>
    </row>
    <row r="106" spans="1:21">
      <c r="A106" s="17"/>
      <c r="B106" s="185" t="s">
        <v>58</v>
      </c>
      <c r="C106" s="130">
        <v>97325</v>
      </c>
      <c r="D106" s="130"/>
      <c r="E106" s="23"/>
      <c r="F106" s="23"/>
      <c r="G106" s="130">
        <v>19089</v>
      </c>
      <c r="H106" s="130"/>
      <c r="I106" s="23"/>
      <c r="J106" s="23"/>
      <c r="K106" s="130">
        <v>20725</v>
      </c>
      <c r="L106" s="130"/>
      <c r="M106" s="23"/>
      <c r="N106" s="23"/>
      <c r="O106" s="131" t="s">
        <v>494</v>
      </c>
      <c r="P106" s="131"/>
      <c r="Q106" s="137" t="s">
        <v>238</v>
      </c>
      <c r="R106" s="23"/>
      <c r="S106" s="130">
        <v>42439</v>
      </c>
      <c r="T106" s="130"/>
      <c r="U106" s="23"/>
    </row>
    <row r="107" spans="1:21" ht="15.75" thickBot="1">
      <c r="A107" s="17"/>
      <c r="B107" s="185"/>
      <c r="C107" s="155"/>
      <c r="D107" s="155"/>
      <c r="E107" s="43"/>
      <c r="F107" s="23"/>
      <c r="G107" s="155"/>
      <c r="H107" s="155"/>
      <c r="I107" s="43"/>
      <c r="J107" s="23"/>
      <c r="K107" s="155"/>
      <c r="L107" s="155"/>
      <c r="M107" s="43"/>
      <c r="N107" s="23"/>
      <c r="O107" s="136"/>
      <c r="P107" s="136"/>
      <c r="Q107" s="138"/>
      <c r="R107" s="23"/>
      <c r="S107" s="155"/>
      <c r="T107" s="155"/>
      <c r="U107" s="43"/>
    </row>
    <row r="108" spans="1:21">
      <c r="A108" s="17"/>
      <c r="B108" s="156" t="s">
        <v>59</v>
      </c>
      <c r="C108" s="153">
        <v>97325</v>
      </c>
      <c r="D108" s="153"/>
      <c r="E108" s="49"/>
      <c r="F108" s="29"/>
      <c r="G108" s="153">
        <v>753027</v>
      </c>
      <c r="H108" s="153"/>
      <c r="I108" s="49"/>
      <c r="J108" s="29"/>
      <c r="K108" s="153">
        <v>163543</v>
      </c>
      <c r="L108" s="153"/>
      <c r="M108" s="49"/>
      <c r="N108" s="29"/>
      <c r="O108" s="151" t="s">
        <v>495</v>
      </c>
      <c r="P108" s="151"/>
      <c r="Q108" s="149" t="s">
        <v>238</v>
      </c>
      <c r="R108" s="29"/>
      <c r="S108" s="153">
        <v>366658</v>
      </c>
      <c r="T108" s="153"/>
      <c r="U108" s="49"/>
    </row>
    <row r="109" spans="1:21" ht="15.75" thickBot="1">
      <c r="A109" s="17"/>
      <c r="B109" s="156"/>
      <c r="C109" s="158"/>
      <c r="D109" s="158"/>
      <c r="E109" s="34"/>
      <c r="F109" s="29"/>
      <c r="G109" s="158"/>
      <c r="H109" s="158"/>
      <c r="I109" s="34"/>
      <c r="J109" s="29"/>
      <c r="K109" s="158"/>
      <c r="L109" s="158"/>
      <c r="M109" s="34"/>
      <c r="N109" s="29"/>
      <c r="O109" s="157"/>
      <c r="P109" s="157"/>
      <c r="Q109" s="173"/>
      <c r="R109" s="29"/>
      <c r="S109" s="158"/>
      <c r="T109" s="158"/>
      <c r="U109" s="34"/>
    </row>
    <row r="110" spans="1:21">
      <c r="A110" s="17"/>
      <c r="B110" s="137" t="s">
        <v>60</v>
      </c>
      <c r="C110" s="160" t="s">
        <v>380</v>
      </c>
      <c r="D110" s="160"/>
      <c r="E110" s="39"/>
      <c r="F110" s="23"/>
      <c r="G110" s="161">
        <v>62622</v>
      </c>
      <c r="H110" s="161"/>
      <c r="I110" s="39"/>
      <c r="J110" s="23"/>
      <c r="K110" s="161">
        <v>15979</v>
      </c>
      <c r="L110" s="161"/>
      <c r="M110" s="39"/>
      <c r="N110" s="23"/>
      <c r="O110" s="160" t="s">
        <v>380</v>
      </c>
      <c r="P110" s="160"/>
      <c r="Q110" s="39"/>
      <c r="R110" s="23"/>
      <c r="S110" s="161">
        <v>78601</v>
      </c>
      <c r="T110" s="161"/>
      <c r="U110" s="39"/>
    </row>
    <row r="111" spans="1:21">
      <c r="A111" s="17"/>
      <c r="B111" s="137"/>
      <c r="C111" s="131"/>
      <c r="D111" s="131"/>
      <c r="E111" s="23"/>
      <c r="F111" s="23"/>
      <c r="G111" s="130"/>
      <c r="H111" s="130"/>
      <c r="I111" s="23"/>
      <c r="J111" s="23"/>
      <c r="K111" s="130"/>
      <c r="L111" s="130"/>
      <c r="M111" s="23"/>
      <c r="N111" s="23"/>
      <c r="O111" s="131"/>
      <c r="P111" s="131"/>
      <c r="Q111" s="23"/>
      <c r="R111" s="23"/>
      <c r="S111" s="130"/>
      <c r="T111" s="130"/>
      <c r="U111" s="23"/>
    </row>
    <row r="112" spans="1:21">
      <c r="A112" s="17"/>
      <c r="B112" s="135" t="s">
        <v>61</v>
      </c>
      <c r="C112" s="133" t="s">
        <v>380</v>
      </c>
      <c r="D112" s="133"/>
      <c r="E112" s="29"/>
      <c r="F112" s="29"/>
      <c r="G112" s="134">
        <v>87216</v>
      </c>
      <c r="H112" s="134"/>
      <c r="I112" s="29"/>
      <c r="J112" s="29"/>
      <c r="K112" s="133" t="s">
        <v>380</v>
      </c>
      <c r="L112" s="133"/>
      <c r="M112" s="29"/>
      <c r="N112" s="29"/>
      <c r="O112" s="133" t="s">
        <v>380</v>
      </c>
      <c r="P112" s="133"/>
      <c r="Q112" s="29"/>
      <c r="R112" s="29"/>
      <c r="S112" s="134">
        <v>87216</v>
      </c>
      <c r="T112" s="134"/>
      <c r="U112" s="29"/>
    </row>
    <row r="113" spans="1:21">
      <c r="A113" s="17"/>
      <c r="B113" s="135"/>
      <c r="C113" s="133"/>
      <c r="D113" s="133"/>
      <c r="E113" s="29"/>
      <c r="F113" s="29"/>
      <c r="G113" s="134"/>
      <c r="H113" s="134"/>
      <c r="I113" s="29"/>
      <c r="J113" s="29"/>
      <c r="K113" s="133"/>
      <c r="L113" s="133"/>
      <c r="M113" s="29"/>
      <c r="N113" s="29"/>
      <c r="O113" s="133"/>
      <c r="P113" s="133"/>
      <c r="Q113" s="29"/>
      <c r="R113" s="29"/>
      <c r="S113" s="134"/>
      <c r="T113" s="134"/>
      <c r="U113" s="29"/>
    </row>
    <row r="114" spans="1:21">
      <c r="A114" s="17"/>
      <c r="B114" s="137" t="s">
        <v>62</v>
      </c>
      <c r="C114" s="131" t="s">
        <v>380</v>
      </c>
      <c r="D114" s="131"/>
      <c r="E114" s="23"/>
      <c r="F114" s="23"/>
      <c r="G114" s="130">
        <v>425181</v>
      </c>
      <c r="H114" s="130"/>
      <c r="I114" s="23"/>
      <c r="J114" s="23"/>
      <c r="K114" s="130">
        <v>45874</v>
      </c>
      <c r="L114" s="130"/>
      <c r="M114" s="23"/>
      <c r="N114" s="23"/>
      <c r="O114" s="131" t="s">
        <v>380</v>
      </c>
      <c r="P114" s="131"/>
      <c r="Q114" s="23"/>
      <c r="R114" s="23"/>
      <c r="S114" s="130">
        <v>471055</v>
      </c>
      <c r="T114" s="130"/>
      <c r="U114" s="23"/>
    </row>
    <row r="115" spans="1:21">
      <c r="A115" s="17"/>
      <c r="B115" s="137"/>
      <c r="C115" s="131"/>
      <c r="D115" s="131"/>
      <c r="E115" s="23"/>
      <c r="F115" s="23"/>
      <c r="G115" s="130"/>
      <c r="H115" s="130"/>
      <c r="I115" s="23"/>
      <c r="J115" s="23"/>
      <c r="K115" s="130"/>
      <c r="L115" s="130"/>
      <c r="M115" s="23"/>
      <c r="N115" s="23"/>
      <c r="O115" s="131"/>
      <c r="P115" s="131"/>
      <c r="Q115" s="23"/>
      <c r="R115" s="23"/>
      <c r="S115" s="130"/>
      <c r="T115" s="130"/>
      <c r="U115" s="23"/>
    </row>
    <row r="116" spans="1:21">
      <c r="A116" s="17"/>
      <c r="B116" s="135" t="s">
        <v>63</v>
      </c>
      <c r="C116" s="133" t="s">
        <v>380</v>
      </c>
      <c r="D116" s="133"/>
      <c r="E116" s="29"/>
      <c r="F116" s="29"/>
      <c r="G116" s="134">
        <v>822359</v>
      </c>
      <c r="H116" s="134"/>
      <c r="I116" s="29"/>
      <c r="J116" s="29"/>
      <c r="K116" s="134">
        <v>56557</v>
      </c>
      <c r="L116" s="134"/>
      <c r="M116" s="29"/>
      <c r="N116" s="29"/>
      <c r="O116" s="133" t="s">
        <v>380</v>
      </c>
      <c r="P116" s="133"/>
      <c r="Q116" s="29"/>
      <c r="R116" s="29"/>
      <c r="S116" s="134">
        <v>878916</v>
      </c>
      <c r="T116" s="134"/>
      <c r="U116" s="29"/>
    </row>
    <row r="117" spans="1:21">
      <c r="A117" s="17"/>
      <c r="B117" s="135"/>
      <c r="C117" s="133"/>
      <c r="D117" s="133"/>
      <c r="E117" s="29"/>
      <c r="F117" s="29"/>
      <c r="G117" s="134"/>
      <c r="H117" s="134"/>
      <c r="I117" s="29"/>
      <c r="J117" s="29"/>
      <c r="K117" s="134"/>
      <c r="L117" s="134"/>
      <c r="M117" s="29"/>
      <c r="N117" s="29"/>
      <c r="O117" s="133"/>
      <c r="P117" s="133"/>
      <c r="Q117" s="29"/>
      <c r="R117" s="29"/>
      <c r="S117" s="134"/>
      <c r="T117" s="134"/>
      <c r="U117" s="29"/>
    </row>
    <row r="118" spans="1:21">
      <c r="A118" s="17"/>
      <c r="B118" s="137" t="s">
        <v>64</v>
      </c>
      <c r="C118" s="130">
        <v>1811139</v>
      </c>
      <c r="D118" s="130"/>
      <c r="E118" s="23"/>
      <c r="F118" s="23"/>
      <c r="G118" s="131">
        <v>103</v>
      </c>
      <c r="H118" s="131"/>
      <c r="I118" s="23"/>
      <c r="J118" s="23"/>
      <c r="K118" s="130">
        <v>8691</v>
      </c>
      <c r="L118" s="130"/>
      <c r="M118" s="23"/>
      <c r="N118" s="23"/>
      <c r="O118" s="131" t="s">
        <v>496</v>
      </c>
      <c r="P118" s="131"/>
      <c r="Q118" s="137" t="s">
        <v>238</v>
      </c>
      <c r="R118" s="23"/>
      <c r="S118" s="130">
        <v>8794</v>
      </c>
      <c r="T118" s="130"/>
      <c r="U118" s="23"/>
    </row>
    <row r="119" spans="1:21">
      <c r="A119" s="17"/>
      <c r="B119" s="137"/>
      <c r="C119" s="130"/>
      <c r="D119" s="130"/>
      <c r="E119" s="23"/>
      <c r="F119" s="23"/>
      <c r="G119" s="131"/>
      <c r="H119" s="131"/>
      <c r="I119" s="23"/>
      <c r="J119" s="23"/>
      <c r="K119" s="130"/>
      <c r="L119" s="130"/>
      <c r="M119" s="23"/>
      <c r="N119" s="23"/>
      <c r="O119" s="131"/>
      <c r="P119" s="131"/>
      <c r="Q119" s="137"/>
      <c r="R119" s="23"/>
      <c r="S119" s="130"/>
      <c r="T119" s="130"/>
      <c r="U119" s="23"/>
    </row>
    <row r="120" spans="1:21">
      <c r="A120" s="17"/>
      <c r="B120" s="135" t="s">
        <v>65</v>
      </c>
      <c r="C120" s="133" t="s">
        <v>380</v>
      </c>
      <c r="D120" s="133"/>
      <c r="E120" s="29"/>
      <c r="F120" s="29"/>
      <c r="G120" s="134">
        <v>62354</v>
      </c>
      <c r="H120" s="134"/>
      <c r="I120" s="29"/>
      <c r="J120" s="29"/>
      <c r="K120" s="134">
        <v>1126</v>
      </c>
      <c r="L120" s="134"/>
      <c r="M120" s="29"/>
      <c r="N120" s="29"/>
      <c r="O120" s="133" t="s">
        <v>380</v>
      </c>
      <c r="P120" s="133"/>
      <c r="Q120" s="29"/>
      <c r="R120" s="29"/>
      <c r="S120" s="134">
        <v>63480</v>
      </c>
      <c r="T120" s="134"/>
      <c r="U120" s="29"/>
    </row>
    <row r="121" spans="1:21">
      <c r="A121" s="17"/>
      <c r="B121" s="135"/>
      <c r="C121" s="133"/>
      <c r="D121" s="133"/>
      <c r="E121" s="29"/>
      <c r="F121" s="29"/>
      <c r="G121" s="134"/>
      <c r="H121" s="134"/>
      <c r="I121" s="29"/>
      <c r="J121" s="29"/>
      <c r="K121" s="134"/>
      <c r="L121" s="134"/>
      <c r="M121" s="29"/>
      <c r="N121" s="29"/>
      <c r="O121" s="133"/>
      <c r="P121" s="133"/>
      <c r="Q121" s="29"/>
      <c r="R121" s="29"/>
      <c r="S121" s="134"/>
      <c r="T121" s="134"/>
      <c r="U121" s="29"/>
    </row>
    <row r="122" spans="1:21">
      <c r="A122" s="17"/>
      <c r="B122" s="137" t="s">
        <v>66</v>
      </c>
      <c r="C122" s="130">
        <v>59886</v>
      </c>
      <c r="D122" s="130"/>
      <c r="E122" s="23"/>
      <c r="F122" s="23"/>
      <c r="G122" s="130">
        <v>43140</v>
      </c>
      <c r="H122" s="130"/>
      <c r="I122" s="23"/>
      <c r="J122" s="23"/>
      <c r="K122" s="130">
        <v>1654</v>
      </c>
      <c r="L122" s="130"/>
      <c r="M122" s="23"/>
      <c r="N122" s="23"/>
      <c r="O122" s="131" t="s">
        <v>380</v>
      </c>
      <c r="P122" s="131"/>
      <c r="Q122" s="23"/>
      <c r="R122" s="23"/>
      <c r="S122" s="130">
        <v>104680</v>
      </c>
      <c r="T122" s="130"/>
      <c r="U122" s="23"/>
    </row>
    <row r="123" spans="1:21" ht="15.75" thickBot="1">
      <c r="A123" s="17"/>
      <c r="B123" s="137"/>
      <c r="C123" s="155"/>
      <c r="D123" s="155"/>
      <c r="E123" s="43"/>
      <c r="F123" s="23"/>
      <c r="G123" s="155"/>
      <c r="H123" s="155"/>
      <c r="I123" s="43"/>
      <c r="J123" s="23"/>
      <c r="K123" s="155"/>
      <c r="L123" s="155"/>
      <c r="M123" s="43"/>
      <c r="N123" s="23"/>
      <c r="O123" s="136"/>
      <c r="P123" s="136"/>
      <c r="Q123" s="43"/>
      <c r="R123" s="23"/>
      <c r="S123" s="155"/>
      <c r="T123" s="155"/>
      <c r="U123" s="43"/>
    </row>
    <row r="124" spans="1:21">
      <c r="A124" s="17"/>
      <c r="B124" s="139" t="s">
        <v>67</v>
      </c>
      <c r="C124" s="140" t="s">
        <v>217</v>
      </c>
      <c r="D124" s="142">
        <v>1968350</v>
      </c>
      <c r="E124" s="49"/>
      <c r="F124" s="29"/>
      <c r="G124" s="140" t="s">
        <v>217</v>
      </c>
      <c r="H124" s="142">
        <v>2256002</v>
      </c>
      <c r="I124" s="49"/>
      <c r="J124" s="29"/>
      <c r="K124" s="140" t="s">
        <v>217</v>
      </c>
      <c r="L124" s="142">
        <v>293424</v>
      </c>
      <c r="M124" s="49"/>
      <c r="N124" s="29"/>
      <c r="O124" s="140" t="s">
        <v>217</v>
      </c>
      <c r="P124" s="144" t="s">
        <v>497</v>
      </c>
      <c r="Q124" s="140" t="s">
        <v>238</v>
      </c>
      <c r="R124" s="29"/>
      <c r="S124" s="140" t="s">
        <v>217</v>
      </c>
      <c r="T124" s="142">
        <v>2059400</v>
      </c>
      <c r="U124" s="49"/>
    </row>
    <row r="125" spans="1:21" ht="15.75" thickBot="1">
      <c r="A125" s="17"/>
      <c r="B125" s="139"/>
      <c r="C125" s="163"/>
      <c r="D125" s="165"/>
      <c r="E125" s="50"/>
      <c r="F125" s="29"/>
      <c r="G125" s="163"/>
      <c r="H125" s="165"/>
      <c r="I125" s="50"/>
      <c r="J125" s="29"/>
      <c r="K125" s="163"/>
      <c r="L125" s="165"/>
      <c r="M125" s="50"/>
      <c r="N125" s="29"/>
      <c r="O125" s="163"/>
      <c r="P125" s="164"/>
      <c r="Q125" s="163"/>
      <c r="R125" s="29"/>
      <c r="S125" s="163"/>
      <c r="T125" s="165"/>
      <c r="U125" s="50"/>
    </row>
    <row r="126" spans="1:21" ht="15.75" thickTop="1">
      <c r="A126" s="17"/>
      <c r="B126" s="116" t="s">
        <v>498</v>
      </c>
      <c r="C126" s="172"/>
      <c r="D126" s="172"/>
      <c r="E126" s="172"/>
      <c r="F126" s="15"/>
      <c r="G126" s="172"/>
      <c r="H126" s="172"/>
      <c r="I126" s="172"/>
      <c r="J126" s="15"/>
      <c r="K126" s="172"/>
      <c r="L126" s="172"/>
      <c r="M126" s="172"/>
      <c r="N126" s="15"/>
      <c r="O126" s="172"/>
      <c r="P126" s="172"/>
      <c r="Q126" s="172"/>
      <c r="R126" s="15"/>
      <c r="S126" s="172"/>
      <c r="T126" s="172"/>
      <c r="U126" s="172"/>
    </row>
    <row r="127" spans="1:21">
      <c r="A127" s="17"/>
      <c r="B127" s="117" t="s">
        <v>68</v>
      </c>
      <c r="C127" s="29"/>
      <c r="D127" s="29"/>
      <c r="E127" s="29"/>
      <c r="F127" s="25"/>
      <c r="G127" s="29"/>
      <c r="H127" s="29"/>
      <c r="I127" s="29"/>
      <c r="J127" s="25"/>
      <c r="K127" s="29"/>
      <c r="L127" s="29"/>
      <c r="M127" s="29"/>
      <c r="N127" s="25"/>
      <c r="O127" s="29"/>
      <c r="P127" s="29"/>
      <c r="Q127" s="29"/>
      <c r="R127" s="25"/>
      <c r="S127" s="29"/>
      <c r="T127" s="29"/>
      <c r="U127" s="29"/>
    </row>
    <row r="128" spans="1:21">
      <c r="A128" s="17"/>
      <c r="B128" s="186" t="s">
        <v>69</v>
      </c>
      <c r="C128" s="137" t="s">
        <v>217</v>
      </c>
      <c r="D128" s="130">
        <v>297816</v>
      </c>
      <c r="E128" s="23"/>
      <c r="F128" s="23"/>
      <c r="G128" s="137" t="s">
        <v>217</v>
      </c>
      <c r="H128" s="130">
        <v>94268</v>
      </c>
      <c r="I128" s="23"/>
      <c r="J128" s="23"/>
      <c r="K128" s="137" t="s">
        <v>217</v>
      </c>
      <c r="L128" s="130">
        <v>11390</v>
      </c>
      <c r="M128" s="23"/>
      <c r="N128" s="23"/>
      <c r="O128" s="137" t="s">
        <v>217</v>
      </c>
      <c r="P128" s="131" t="s">
        <v>499</v>
      </c>
      <c r="Q128" s="137" t="s">
        <v>238</v>
      </c>
      <c r="R128" s="23"/>
      <c r="S128" s="137" t="s">
        <v>217</v>
      </c>
      <c r="T128" s="130">
        <v>108284</v>
      </c>
      <c r="U128" s="23"/>
    </row>
    <row r="129" spans="1:21">
      <c r="A129" s="17"/>
      <c r="B129" s="186"/>
      <c r="C129" s="137"/>
      <c r="D129" s="130"/>
      <c r="E129" s="23"/>
      <c r="F129" s="23"/>
      <c r="G129" s="137"/>
      <c r="H129" s="130"/>
      <c r="I129" s="23"/>
      <c r="J129" s="23"/>
      <c r="K129" s="137"/>
      <c r="L129" s="130"/>
      <c r="M129" s="23"/>
      <c r="N129" s="23"/>
      <c r="O129" s="137"/>
      <c r="P129" s="131"/>
      <c r="Q129" s="137"/>
      <c r="R129" s="23"/>
      <c r="S129" s="137"/>
      <c r="T129" s="130"/>
      <c r="U129" s="23"/>
    </row>
    <row r="130" spans="1:21">
      <c r="A130" s="17"/>
      <c r="B130" s="187" t="s">
        <v>70</v>
      </c>
      <c r="C130" s="133" t="s">
        <v>380</v>
      </c>
      <c r="D130" s="133"/>
      <c r="E130" s="29"/>
      <c r="F130" s="29"/>
      <c r="G130" s="134">
        <v>4065</v>
      </c>
      <c r="H130" s="134"/>
      <c r="I130" s="29"/>
      <c r="J130" s="29"/>
      <c r="K130" s="134">
        <v>5210</v>
      </c>
      <c r="L130" s="134"/>
      <c r="M130" s="29"/>
      <c r="N130" s="29"/>
      <c r="O130" s="133" t="s">
        <v>380</v>
      </c>
      <c r="P130" s="133"/>
      <c r="Q130" s="29"/>
      <c r="R130" s="29"/>
      <c r="S130" s="134">
        <v>9275</v>
      </c>
      <c r="T130" s="134"/>
      <c r="U130" s="29"/>
    </row>
    <row r="131" spans="1:21">
      <c r="A131" s="17"/>
      <c r="B131" s="187"/>
      <c r="C131" s="133"/>
      <c r="D131" s="133"/>
      <c r="E131" s="29"/>
      <c r="F131" s="29"/>
      <c r="G131" s="134"/>
      <c r="H131" s="134"/>
      <c r="I131" s="29"/>
      <c r="J131" s="29"/>
      <c r="K131" s="134"/>
      <c r="L131" s="134"/>
      <c r="M131" s="29"/>
      <c r="N131" s="29"/>
      <c r="O131" s="133"/>
      <c r="P131" s="133"/>
      <c r="Q131" s="29"/>
      <c r="R131" s="29"/>
      <c r="S131" s="134"/>
      <c r="T131" s="134"/>
      <c r="U131" s="29"/>
    </row>
    <row r="132" spans="1:21">
      <c r="A132" s="17"/>
      <c r="B132" s="186" t="s">
        <v>71</v>
      </c>
      <c r="C132" s="131" t="s">
        <v>380</v>
      </c>
      <c r="D132" s="131"/>
      <c r="E132" s="23"/>
      <c r="F132" s="23"/>
      <c r="G132" s="130">
        <v>9912</v>
      </c>
      <c r="H132" s="130"/>
      <c r="I132" s="23"/>
      <c r="J132" s="23"/>
      <c r="K132" s="130">
        <v>8528</v>
      </c>
      <c r="L132" s="130"/>
      <c r="M132" s="23"/>
      <c r="N132" s="23"/>
      <c r="O132" s="131" t="s">
        <v>380</v>
      </c>
      <c r="P132" s="131"/>
      <c r="Q132" s="23"/>
      <c r="R132" s="23"/>
      <c r="S132" s="130">
        <v>18440</v>
      </c>
      <c r="T132" s="130"/>
      <c r="U132" s="23"/>
    </row>
    <row r="133" spans="1:21">
      <c r="A133" s="17"/>
      <c r="B133" s="186"/>
      <c r="C133" s="131"/>
      <c r="D133" s="131"/>
      <c r="E133" s="23"/>
      <c r="F133" s="23"/>
      <c r="G133" s="130"/>
      <c r="H133" s="130"/>
      <c r="I133" s="23"/>
      <c r="J133" s="23"/>
      <c r="K133" s="130"/>
      <c r="L133" s="130"/>
      <c r="M133" s="23"/>
      <c r="N133" s="23"/>
      <c r="O133" s="131"/>
      <c r="P133" s="131"/>
      <c r="Q133" s="23"/>
      <c r="R133" s="23"/>
      <c r="S133" s="130"/>
      <c r="T133" s="130"/>
      <c r="U133" s="23"/>
    </row>
    <row r="134" spans="1:21">
      <c r="A134" s="17"/>
      <c r="B134" s="187" t="s">
        <v>72</v>
      </c>
      <c r="C134" s="133" t="s">
        <v>380</v>
      </c>
      <c r="D134" s="133"/>
      <c r="E134" s="29"/>
      <c r="F134" s="29"/>
      <c r="G134" s="134">
        <v>110703</v>
      </c>
      <c r="H134" s="134"/>
      <c r="I134" s="29"/>
      <c r="J134" s="29"/>
      <c r="K134" s="134">
        <v>5712</v>
      </c>
      <c r="L134" s="134"/>
      <c r="M134" s="29"/>
      <c r="N134" s="29"/>
      <c r="O134" s="133" t="s">
        <v>380</v>
      </c>
      <c r="P134" s="133"/>
      <c r="Q134" s="29"/>
      <c r="R134" s="29"/>
      <c r="S134" s="134">
        <v>116415</v>
      </c>
      <c r="T134" s="134"/>
      <c r="U134" s="29"/>
    </row>
    <row r="135" spans="1:21">
      <c r="A135" s="17"/>
      <c r="B135" s="187"/>
      <c r="C135" s="133"/>
      <c r="D135" s="133"/>
      <c r="E135" s="29"/>
      <c r="F135" s="29"/>
      <c r="G135" s="134"/>
      <c r="H135" s="134"/>
      <c r="I135" s="29"/>
      <c r="J135" s="29"/>
      <c r="K135" s="134"/>
      <c r="L135" s="134"/>
      <c r="M135" s="29"/>
      <c r="N135" s="29"/>
      <c r="O135" s="133"/>
      <c r="P135" s="133"/>
      <c r="Q135" s="29"/>
      <c r="R135" s="29"/>
      <c r="S135" s="134"/>
      <c r="T135" s="134"/>
      <c r="U135" s="29"/>
    </row>
    <row r="136" spans="1:21">
      <c r="A136" s="17"/>
      <c r="B136" s="186" t="s">
        <v>73</v>
      </c>
      <c r="C136" s="130">
        <v>6880</v>
      </c>
      <c r="D136" s="130"/>
      <c r="E136" s="23"/>
      <c r="F136" s="23"/>
      <c r="G136" s="131" t="s">
        <v>380</v>
      </c>
      <c r="H136" s="131"/>
      <c r="I136" s="23"/>
      <c r="J136" s="23"/>
      <c r="K136" s="131" t="s">
        <v>380</v>
      </c>
      <c r="L136" s="131"/>
      <c r="M136" s="23"/>
      <c r="N136" s="23"/>
      <c r="O136" s="131" t="s">
        <v>380</v>
      </c>
      <c r="P136" s="131"/>
      <c r="Q136" s="23"/>
      <c r="R136" s="23"/>
      <c r="S136" s="130">
        <v>6880</v>
      </c>
      <c r="T136" s="130"/>
      <c r="U136" s="23"/>
    </row>
    <row r="137" spans="1:21">
      <c r="A137" s="17"/>
      <c r="B137" s="186"/>
      <c r="C137" s="130"/>
      <c r="D137" s="130"/>
      <c r="E137" s="23"/>
      <c r="F137" s="23"/>
      <c r="G137" s="131"/>
      <c r="H137" s="131"/>
      <c r="I137" s="23"/>
      <c r="J137" s="23"/>
      <c r="K137" s="131"/>
      <c r="L137" s="131"/>
      <c r="M137" s="23"/>
      <c r="N137" s="23"/>
      <c r="O137" s="131"/>
      <c r="P137" s="131"/>
      <c r="Q137" s="23"/>
      <c r="R137" s="23"/>
      <c r="S137" s="130"/>
      <c r="T137" s="130"/>
      <c r="U137" s="23"/>
    </row>
    <row r="138" spans="1:21">
      <c r="A138" s="17"/>
      <c r="B138" s="187" t="s">
        <v>74</v>
      </c>
      <c r="C138" s="133" t="s">
        <v>380</v>
      </c>
      <c r="D138" s="133"/>
      <c r="E138" s="29"/>
      <c r="F138" s="29"/>
      <c r="G138" s="133" t="s">
        <v>380</v>
      </c>
      <c r="H138" s="133"/>
      <c r="I138" s="29"/>
      <c r="J138" s="29"/>
      <c r="K138" s="134">
        <v>253963</v>
      </c>
      <c r="L138" s="134"/>
      <c r="M138" s="29"/>
      <c r="N138" s="29"/>
      <c r="O138" s="133" t="s">
        <v>500</v>
      </c>
      <c r="P138" s="133"/>
      <c r="Q138" s="135" t="s">
        <v>238</v>
      </c>
      <c r="R138" s="29"/>
      <c r="S138" s="133" t="s">
        <v>380</v>
      </c>
      <c r="T138" s="133"/>
      <c r="U138" s="29"/>
    </row>
    <row r="139" spans="1:21">
      <c r="A139" s="17"/>
      <c r="B139" s="187"/>
      <c r="C139" s="133"/>
      <c r="D139" s="133"/>
      <c r="E139" s="29"/>
      <c r="F139" s="29"/>
      <c r="G139" s="133"/>
      <c r="H139" s="133"/>
      <c r="I139" s="29"/>
      <c r="J139" s="29"/>
      <c r="K139" s="134"/>
      <c r="L139" s="134"/>
      <c r="M139" s="29"/>
      <c r="N139" s="29"/>
      <c r="O139" s="133"/>
      <c r="P139" s="133"/>
      <c r="Q139" s="135"/>
      <c r="R139" s="29"/>
      <c r="S139" s="133"/>
      <c r="T139" s="133"/>
      <c r="U139" s="29"/>
    </row>
    <row r="140" spans="1:21">
      <c r="A140" s="17"/>
      <c r="B140" s="186" t="s">
        <v>75</v>
      </c>
      <c r="C140" s="130">
        <v>50681</v>
      </c>
      <c r="D140" s="130"/>
      <c r="E140" s="23"/>
      <c r="F140" s="23"/>
      <c r="G140" s="130">
        <v>131733</v>
      </c>
      <c r="H140" s="130"/>
      <c r="I140" s="23"/>
      <c r="J140" s="23"/>
      <c r="K140" s="130">
        <v>25089</v>
      </c>
      <c r="L140" s="130"/>
      <c r="M140" s="23"/>
      <c r="N140" s="23"/>
      <c r="O140" s="131" t="s">
        <v>501</v>
      </c>
      <c r="P140" s="131"/>
      <c r="Q140" s="137" t="s">
        <v>238</v>
      </c>
      <c r="R140" s="23"/>
      <c r="S140" s="130">
        <v>112807</v>
      </c>
      <c r="T140" s="130"/>
      <c r="U140" s="23"/>
    </row>
    <row r="141" spans="1:21" ht="15.75" thickBot="1">
      <c r="A141" s="17"/>
      <c r="B141" s="186"/>
      <c r="C141" s="155"/>
      <c r="D141" s="155"/>
      <c r="E141" s="43"/>
      <c r="F141" s="23"/>
      <c r="G141" s="155"/>
      <c r="H141" s="155"/>
      <c r="I141" s="43"/>
      <c r="J141" s="23"/>
      <c r="K141" s="155"/>
      <c r="L141" s="155"/>
      <c r="M141" s="43"/>
      <c r="N141" s="23"/>
      <c r="O141" s="136"/>
      <c r="P141" s="136"/>
      <c r="Q141" s="138"/>
      <c r="R141" s="23"/>
      <c r="S141" s="155"/>
      <c r="T141" s="155"/>
      <c r="U141" s="43"/>
    </row>
    <row r="142" spans="1:21">
      <c r="A142" s="17"/>
      <c r="B142" s="156" t="s">
        <v>76</v>
      </c>
      <c r="C142" s="153">
        <v>355377</v>
      </c>
      <c r="D142" s="153"/>
      <c r="E142" s="49"/>
      <c r="F142" s="29"/>
      <c r="G142" s="153">
        <v>350681</v>
      </c>
      <c r="H142" s="153"/>
      <c r="I142" s="49"/>
      <c r="J142" s="29"/>
      <c r="K142" s="153">
        <v>309892</v>
      </c>
      <c r="L142" s="153"/>
      <c r="M142" s="49"/>
      <c r="N142" s="29"/>
      <c r="O142" s="151" t="s">
        <v>502</v>
      </c>
      <c r="P142" s="151"/>
      <c r="Q142" s="149" t="s">
        <v>238</v>
      </c>
      <c r="R142" s="29"/>
      <c r="S142" s="153">
        <v>372101</v>
      </c>
      <c r="T142" s="153"/>
      <c r="U142" s="49"/>
    </row>
    <row r="143" spans="1:21" ht="15.75" thickBot="1">
      <c r="A143" s="17"/>
      <c r="B143" s="156"/>
      <c r="C143" s="158"/>
      <c r="D143" s="158"/>
      <c r="E143" s="34"/>
      <c r="F143" s="29"/>
      <c r="G143" s="158"/>
      <c r="H143" s="158"/>
      <c r="I143" s="34"/>
      <c r="J143" s="29"/>
      <c r="K143" s="158"/>
      <c r="L143" s="158"/>
      <c r="M143" s="34"/>
      <c r="N143" s="29"/>
      <c r="O143" s="157"/>
      <c r="P143" s="157"/>
      <c r="Q143" s="173"/>
      <c r="R143" s="29"/>
      <c r="S143" s="158"/>
      <c r="T143" s="158"/>
      <c r="U143" s="34"/>
    </row>
    <row r="144" spans="1:21">
      <c r="A144" s="17"/>
      <c r="B144" s="137" t="s">
        <v>77</v>
      </c>
      <c r="C144" s="161">
        <v>1446924</v>
      </c>
      <c r="D144" s="161"/>
      <c r="E144" s="39"/>
      <c r="F144" s="23"/>
      <c r="G144" s="160" t="s">
        <v>380</v>
      </c>
      <c r="H144" s="160"/>
      <c r="I144" s="39"/>
      <c r="J144" s="23"/>
      <c r="K144" s="160" t="s">
        <v>380</v>
      </c>
      <c r="L144" s="160"/>
      <c r="M144" s="39"/>
      <c r="N144" s="23"/>
      <c r="O144" s="160" t="s">
        <v>380</v>
      </c>
      <c r="P144" s="160"/>
      <c r="Q144" s="39"/>
      <c r="R144" s="23"/>
      <c r="S144" s="161">
        <v>1446924</v>
      </c>
      <c r="T144" s="161"/>
      <c r="U144" s="39"/>
    </row>
    <row r="145" spans="1:21">
      <c r="A145" s="17"/>
      <c r="B145" s="137"/>
      <c r="C145" s="130"/>
      <c r="D145" s="130"/>
      <c r="E145" s="23"/>
      <c r="F145" s="23"/>
      <c r="G145" s="131"/>
      <c r="H145" s="131"/>
      <c r="I145" s="23"/>
      <c r="J145" s="23"/>
      <c r="K145" s="131"/>
      <c r="L145" s="131"/>
      <c r="M145" s="23"/>
      <c r="N145" s="23"/>
      <c r="O145" s="131"/>
      <c r="P145" s="131"/>
      <c r="Q145" s="23"/>
      <c r="R145" s="23"/>
      <c r="S145" s="130"/>
      <c r="T145" s="130"/>
      <c r="U145" s="23"/>
    </row>
    <row r="146" spans="1:21">
      <c r="A146" s="17"/>
      <c r="B146" s="135" t="s">
        <v>57</v>
      </c>
      <c r="C146" s="133" t="s">
        <v>380</v>
      </c>
      <c r="D146" s="133"/>
      <c r="E146" s="29"/>
      <c r="F146" s="29"/>
      <c r="G146" s="133" t="s">
        <v>380</v>
      </c>
      <c r="H146" s="133"/>
      <c r="I146" s="29"/>
      <c r="J146" s="29"/>
      <c r="K146" s="134">
        <v>7206</v>
      </c>
      <c r="L146" s="134"/>
      <c r="M146" s="29"/>
      <c r="N146" s="29"/>
      <c r="O146" s="133" t="s">
        <v>380</v>
      </c>
      <c r="P146" s="133"/>
      <c r="Q146" s="29"/>
      <c r="R146" s="29"/>
      <c r="S146" s="134">
        <v>7206</v>
      </c>
      <c r="T146" s="134"/>
      <c r="U146" s="29"/>
    </row>
    <row r="147" spans="1:21">
      <c r="A147" s="17"/>
      <c r="B147" s="135"/>
      <c r="C147" s="133"/>
      <c r="D147" s="133"/>
      <c r="E147" s="29"/>
      <c r="F147" s="29"/>
      <c r="G147" s="133"/>
      <c r="H147" s="133"/>
      <c r="I147" s="29"/>
      <c r="J147" s="29"/>
      <c r="K147" s="134"/>
      <c r="L147" s="134"/>
      <c r="M147" s="29"/>
      <c r="N147" s="29"/>
      <c r="O147" s="133"/>
      <c r="P147" s="133"/>
      <c r="Q147" s="29"/>
      <c r="R147" s="29"/>
      <c r="S147" s="134"/>
      <c r="T147" s="134"/>
      <c r="U147" s="29"/>
    </row>
    <row r="148" spans="1:21">
      <c r="A148" s="17"/>
      <c r="B148" s="137" t="s">
        <v>78</v>
      </c>
      <c r="C148" s="131" t="s">
        <v>380</v>
      </c>
      <c r="D148" s="131"/>
      <c r="E148" s="23"/>
      <c r="F148" s="23"/>
      <c r="G148" s="130">
        <v>43607</v>
      </c>
      <c r="H148" s="130"/>
      <c r="I148" s="23"/>
      <c r="J148" s="23"/>
      <c r="K148" s="130">
        <v>2843</v>
      </c>
      <c r="L148" s="130"/>
      <c r="M148" s="23"/>
      <c r="N148" s="23"/>
      <c r="O148" s="131" t="s">
        <v>380</v>
      </c>
      <c r="P148" s="131"/>
      <c r="Q148" s="23"/>
      <c r="R148" s="23"/>
      <c r="S148" s="130">
        <v>46450</v>
      </c>
      <c r="T148" s="130"/>
      <c r="U148" s="23"/>
    </row>
    <row r="149" spans="1:21" ht="15.75" thickBot="1">
      <c r="A149" s="17"/>
      <c r="B149" s="137"/>
      <c r="C149" s="136"/>
      <c r="D149" s="136"/>
      <c r="E149" s="43"/>
      <c r="F149" s="23"/>
      <c r="G149" s="155"/>
      <c r="H149" s="155"/>
      <c r="I149" s="43"/>
      <c r="J149" s="23"/>
      <c r="K149" s="155"/>
      <c r="L149" s="155"/>
      <c r="M149" s="43"/>
      <c r="N149" s="23"/>
      <c r="O149" s="136"/>
      <c r="P149" s="136"/>
      <c r="Q149" s="43"/>
      <c r="R149" s="23"/>
      <c r="S149" s="155"/>
      <c r="T149" s="155"/>
      <c r="U149" s="43"/>
    </row>
    <row r="150" spans="1:21">
      <c r="A150" s="17"/>
      <c r="B150" s="156" t="s">
        <v>79</v>
      </c>
      <c r="C150" s="153">
        <v>1802301</v>
      </c>
      <c r="D150" s="153"/>
      <c r="E150" s="49"/>
      <c r="F150" s="29"/>
      <c r="G150" s="153">
        <v>394288</v>
      </c>
      <c r="H150" s="153"/>
      <c r="I150" s="49"/>
      <c r="J150" s="29"/>
      <c r="K150" s="153">
        <v>319941</v>
      </c>
      <c r="L150" s="153"/>
      <c r="M150" s="49"/>
      <c r="N150" s="29"/>
      <c r="O150" s="151" t="s">
        <v>502</v>
      </c>
      <c r="P150" s="151"/>
      <c r="Q150" s="149" t="s">
        <v>238</v>
      </c>
      <c r="R150" s="29"/>
      <c r="S150" s="153">
        <v>1872681</v>
      </c>
      <c r="T150" s="153"/>
      <c r="U150" s="49"/>
    </row>
    <row r="151" spans="1:21" ht="15.75" thickBot="1">
      <c r="A151" s="17"/>
      <c r="B151" s="156"/>
      <c r="C151" s="158"/>
      <c r="D151" s="158"/>
      <c r="E151" s="34"/>
      <c r="F151" s="29"/>
      <c r="G151" s="158"/>
      <c r="H151" s="158"/>
      <c r="I151" s="34"/>
      <c r="J151" s="29"/>
      <c r="K151" s="158"/>
      <c r="L151" s="158"/>
      <c r="M151" s="34"/>
      <c r="N151" s="29"/>
      <c r="O151" s="157"/>
      <c r="P151" s="157"/>
      <c r="Q151" s="173"/>
      <c r="R151" s="29"/>
      <c r="S151" s="158"/>
      <c r="T151" s="158"/>
      <c r="U151" s="34"/>
    </row>
    <row r="152" spans="1:21">
      <c r="A152" s="17"/>
      <c r="B152" s="137" t="s">
        <v>80</v>
      </c>
      <c r="C152" s="188"/>
      <c r="D152" s="188"/>
      <c r="E152" s="188"/>
      <c r="F152" s="23"/>
      <c r="G152" s="188"/>
      <c r="H152" s="188"/>
      <c r="I152" s="188"/>
      <c r="J152" s="23"/>
      <c r="K152" s="188"/>
      <c r="L152" s="188"/>
      <c r="M152" s="188"/>
      <c r="N152" s="23"/>
      <c r="O152" s="188"/>
      <c r="P152" s="188"/>
      <c r="Q152" s="188"/>
      <c r="R152" s="23"/>
      <c r="S152" s="188"/>
      <c r="T152" s="188"/>
      <c r="U152" s="188"/>
    </row>
    <row r="153" spans="1:21">
      <c r="A153" s="17"/>
      <c r="B153" s="137"/>
      <c r="C153" s="183"/>
      <c r="D153" s="183"/>
      <c r="E153" s="183"/>
      <c r="F153" s="23"/>
      <c r="G153" s="183"/>
      <c r="H153" s="183"/>
      <c r="I153" s="183"/>
      <c r="J153" s="23"/>
      <c r="K153" s="183"/>
      <c r="L153" s="183"/>
      <c r="M153" s="183"/>
      <c r="N153" s="23"/>
      <c r="O153" s="183"/>
      <c r="P153" s="183"/>
      <c r="Q153" s="183"/>
      <c r="R153" s="23"/>
      <c r="S153" s="183"/>
      <c r="T153" s="183"/>
      <c r="U153" s="183"/>
    </row>
    <row r="154" spans="1:21">
      <c r="A154" s="17"/>
      <c r="B154" s="181" t="s">
        <v>82</v>
      </c>
      <c r="C154" s="29"/>
      <c r="D154" s="29"/>
      <c r="E154" s="29"/>
      <c r="F154" s="25"/>
      <c r="G154" s="29"/>
      <c r="H154" s="29"/>
      <c r="I154" s="29"/>
      <c r="J154" s="25"/>
      <c r="K154" s="29"/>
      <c r="L154" s="29"/>
      <c r="M154" s="29"/>
      <c r="N154" s="25"/>
      <c r="O154" s="29"/>
      <c r="P154" s="29"/>
      <c r="Q154" s="29"/>
      <c r="R154" s="25"/>
      <c r="S154" s="29"/>
      <c r="T154" s="29"/>
      <c r="U154" s="29"/>
    </row>
    <row r="155" spans="1:21">
      <c r="A155" s="17"/>
      <c r="B155" s="186" t="s">
        <v>83</v>
      </c>
      <c r="C155" s="130">
        <v>292474</v>
      </c>
      <c r="D155" s="130"/>
      <c r="E155" s="23"/>
      <c r="F155" s="23"/>
      <c r="G155" s="130">
        <v>1771435</v>
      </c>
      <c r="H155" s="130"/>
      <c r="I155" s="23"/>
      <c r="J155" s="23"/>
      <c r="K155" s="130">
        <v>31986</v>
      </c>
      <c r="L155" s="130"/>
      <c r="M155" s="23"/>
      <c r="N155" s="23"/>
      <c r="O155" s="131" t="s">
        <v>503</v>
      </c>
      <c r="P155" s="131"/>
      <c r="Q155" s="137" t="s">
        <v>238</v>
      </c>
      <c r="R155" s="23"/>
      <c r="S155" s="130">
        <v>355066</v>
      </c>
      <c r="T155" s="130"/>
      <c r="U155" s="23"/>
    </row>
    <row r="156" spans="1:21">
      <c r="A156" s="17"/>
      <c r="B156" s="186"/>
      <c r="C156" s="130"/>
      <c r="D156" s="130"/>
      <c r="E156" s="23"/>
      <c r="F156" s="23"/>
      <c r="G156" s="130"/>
      <c r="H156" s="130"/>
      <c r="I156" s="23"/>
      <c r="J156" s="23"/>
      <c r="K156" s="130"/>
      <c r="L156" s="130"/>
      <c r="M156" s="23"/>
      <c r="N156" s="23"/>
      <c r="O156" s="131"/>
      <c r="P156" s="131"/>
      <c r="Q156" s="137"/>
      <c r="R156" s="23"/>
      <c r="S156" s="130"/>
      <c r="T156" s="130"/>
      <c r="U156" s="23"/>
    </row>
    <row r="157" spans="1:21">
      <c r="A157" s="17"/>
      <c r="B157" s="187" t="s">
        <v>84</v>
      </c>
      <c r="C157" s="133" t="s">
        <v>504</v>
      </c>
      <c r="D157" s="133"/>
      <c r="E157" s="135" t="s">
        <v>238</v>
      </c>
      <c r="F157" s="29"/>
      <c r="G157" s="134">
        <v>90279</v>
      </c>
      <c r="H157" s="134"/>
      <c r="I157" s="29"/>
      <c r="J157" s="29"/>
      <c r="K157" s="133" t="s">
        <v>505</v>
      </c>
      <c r="L157" s="133"/>
      <c r="M157" s="135" t="s">
        <v>238</v>
      </c>
      <c r="N157" s="29"/>
      <c r="O157" s="133" t="s">
        <v>506</v>
      </c>
      <c r="P157" s="133"/>
      <c r="Q157" s="135" t="s">
        <v>238</v>
      </c>
      <c r="R157" s="29"/>
      <c r="S157" s="133" t="s">
        <v>504</v>
      </c>
      <c r="T157" s="133"/>
      <c r="U157" s="135" t="s">
        <v>238</v>
      </c>
    </row>
    <row r="158" spans="1:21">
      <c r="A158" s="17"/>
      <c r="B158" s="187"/>
      <c r="C158" s="133"/>
      <c r="D158" s="133"/>
      <c r="E158" s="135"/>
      <c r="F158" s="29"/>
      <c r="G158" s="134"/>
      <c r="H158" s="134"/>
      <c r="I158" s="29"/>
      <c r="J158" s="29"/>
      <c r="K158" s="133"/>
      <c r="L158" s="133"/>
      <c r="M158" s="135"/>
      <c r="N158" s="29"/>
      <c r="O158" s="133"/>
      <c r="P158" s="133"/>
      <c r="Q158" s="135"/>
      <c r="R158" s="29"/>
      <c r="S158" s="133"/>
      <c r="T158" s="133"/>
      <c r="U158" s="135"/>
    </row>
    <row r="159" spans="1:21">
      <c r="A159" s="17"/>
      <c r="B159" s="186" t="s">
        <v>85</v>
      </c>
      <c r="C159" s="131" t="s">
        <v>380</v>
      </c>
      <c r="D159" s="131"/>
      <c r="E159" s="23"/>
      <c r="F159" s="23"/>
      <c r="G159" s="131" t="s">
        <v>380</v>
      </c>
      <c r="H159" s="131"/>
      <c r="I159" s="23"/>
      <c r="J159" s="23"/>
      <c r="K159" s="131" t="s">
        <v>507</v>
      </c>
      <c r="L159" s="131"/>
      <c r="M159" s="137" t="s">
        <v>238</v>
      </c>
      <c r="N159" s="23"/>
      <c r="O159" s="131" t="s">
        <v>380</v>
      </c>
      <c r="P159" s="131"/>
      <c r="Q159" s="23"/>
      <c r="R159" s="23"/>
      <c r="S159" s="131" t="s">
        <v>507</v>
      </c>
      <c r="T159" s="131"/>
      <c r="U159" s="137" t="s">
        <v>238</v>
      </c>
    </row>
    <row r="160" spans="1:21" ht="15.75" thickBot="1">
      <c r="A160" s="17"/>
      <c r="B160" s="186"/>
      <c r="C160" s="136"/>
      <c r="D160" s="136"/>
      <c r="E160" s="43"/>
      <c r="F160" s="23"/>
      <c r="G160" s="136"/>
      <c r="H160" s="136"/>
      <c r="I160" s="43"/>
      <c r="J160" s="23"/>
      <c r="K160" s="136"/>
      <c r="L160" s="136"/>
      <c r="M160" s="138"/>
      <c r="N160" s="23"/>
      <c r="O160" s="136"/>
      <c r="P160" s="136"/>
      <c r="Q160" s="43"/>
      <c r="R160" s="23"/>
      <c r="S160" s="136"/>
      <c r="T160" s="136"/>
      <c r="U160" s="138"/>
    </row>
    <row r="161" spans="1:21">
      <c r="A161" s="17"/>
      <c r="B161" s="135" t="s">
        <v>86</v>
      </c>
      <c r="C161" s="153">
        <v>166049</v>
      </c>
      <c r="D161" s="153"/>
      <c r="E161" s="49"/>
      <c r="F161" s="29"/>
      <c r="G161" s="153">
        <v>1861714</v>
      </c>
      <c r="H161" s="153"/>
      <c r="I161" s="49"/>
      <c r="J161" s="29"/>
      <c r="K161" s="151" t="s">
        <v>508</v>
      </c>
      <c r="L161" s="151"/>
      <c r="M161" s="149" t="s">
        <v>238</v>
      </c>
      <c r="N161" s="29"/>
      <c r="O161" s="151" t="s">
        <v>509</v>
      </c>
      <c r="P161" s="151"/>
      <c r="Q161" s="149" t="s">
        <v>238</v>
      </c>
      <c r="R161" s="29"/>
      <c r="S161" s="153">
        <v>186719</v>
      </c>
      <c r="T161" s="153"/>
      <c r="U161" s="49"/>
    </row>
    <row r="162" spans="1:21" ht="15.75" thickBot="1">
      <c r="A162" s="17"/>
      <c r="B162" s="135"/>
      <c r="C162" s="158"/>
      <c r="D162" s="158"/>
      <c r="E162" s="34"/>
      <c r="F162" s="29"/>
      <c r="G162" s="158"/>
      <c r="H162" s="158"/>
      <c r="I162" s="34"/>
      <c r="J162" s="29"/>
      <c r="K162" s="157"/>
      <c r="L162" s="157"/>
      <c r="M162" s="173"/>
      <c r="N162" s="29"/>
      <c r="O162" s="157"/>
      <c r="P162" s="157"/>
      <c r="Q162" s="173"/>
      <c r="R162" s="29"/>
      <c r="S162" s="158"/>
      <c r="T162" s="158"/>
      <c r="U162" s="34"/>
    </row>
    <row r="163" spans="1:21">
      <c r="A163" s="17"/>
      <c r="B163" s="122" t="s">
        <v>87</v>
      </c>
      <c r="C163" s="123" t="s">
        <v>217</v>
      </c>
      <c r="D163" s="125">
        <v>1968350</v>
      </c>
      <c r="E163" s="39"/>
      <c r="F163" s="23"/>
      <c r="G163" s="123" t="s">
        <v>217</v>
      </c>
      <c r="H163" s="125">
        <v>2256002</v>
      </c>
      <c r="I163" s="39"/>
      <c r="J163" s="23"/>
      <c r="K163" s="123" t="s">
        <v>217</v>
      </c>
      <c r="L163" s="125">
        <v>293424</v>
      </c>
      <c r="M163" s="39"/>
      <c r="N163" s="23"/>
      <c r="O163" s="123" t="s">
        <v>217</v>
      </c>
      <c r="P163" s="127" t="s">
        <v>497</v>
      </c>
      <c r="Q163" s="123" t="s">
        <v>238</v>
      </c>
      <c r="R163" s="23"/>
      <c r="S163" s="123" t="s">
        <v>217</v>
      </c>
      <c r="T163" s="125">
        <v>2059400</v>
      </c>
      <c r="U163" s="39"/>
    </row>
    <row r="164" spans="1:21" ht="15.75" thickBot="1">
      <c r="A164" s="17"/>
      <c r="B164" s="122"/>
      <c r="C164" s="167"/>
      <c r="D164" s="171"/>
      <c r="E164" s="40"/>
      <c r="F164" s="23"/>
      <c r="G164" s="167"/>
      <c r="H164" s="171"/>
      <c r="I164" s="40"/>
      <c r="J164" s="23"/>
      <c r="K164" s="167"/>
      <c r="L164" s="171"/>
      <c r="M164" s="40"/>
      <c r="N164" s="23"/>
      <c r="O164" s="167"/>
      <c r="P164" s="169"/>
      <c r="Q164" s="167"/>
      <c r="R164" s="23"/>
      <c r="S164" s="167"/>
      <c r="T164" s="171"/>
      <c r="U164" s="40"/>
    </row>
    <row r="165" spans="1:21" ht="15.75" thickTop="1">
      <c r="A165" s="17"/>
      <c r="B165" s="28"/>
      <c r="C165" s="28"/>
      <c r="D165" s="28"/>
      <c r="E165" s="28"/>
      <c r="F165" s="28"/>
      <c r="G165" s="28"/>
      <c r="H165" s="28"/>
      <c r="I165" s="28"/>
      <c r="J165" s="28"/>
      <c r="K165" s="28"/>
      <c r="L165" s="28"/>
      <c r="M165" s="28"/>
      <c r="N165" s="28"/>
      <c r="O165" s="28"/>
      <c r="P165" s="28"/>
      <c r="Q165" s="28"/>
      <c r="R165" s="28"/>
      <c r="S165" s="28"/>
      <c r="T165" s="28"/>
      <c r="U165" s="28"/>
    </row>
    <row r="166" spans="1:21">
      <c r="A166" s="17"/>
      <c r="B166" s="12"/>
      <c r="C166" s="12"/>
      <c r="D166" s="12"/>
      <c r="E166" s="12"/>
      <c r="F166" s="12"/>
      <c r="G166" s="12"/>
      <c r="H166" s="12"/>
      <c r="I166" s="12"/>
      <c r="J166" s="12"/>
      <c r="K166" s="12"/>
      <c r="L166" s="12"/>
      <c r="M166" s="12"/>
      <c r="N166" s="12"/>
      <c r="O166" s="12"/>
      <c r="P166" s="12"/>
      <c r="Q166" s="12"/>
      <c r="R166" s="12"/>
      <c r="S166" s="12"/>
      <c r="T166" s="12"/>
      <c r="U166" s="12"/>
    </row>
    <row r="167" spans="1:21" ht="15.75" thickBot="1">
      <c r="A167" s="17"/>
      <c r="B167" s="15"/>
      <c r="C167" s="121" t="s">
        <v>296</v>
      </c>
      <c r="D167" s="121"/>
      <c r="E167" s="121"/>
      <c r="F167" s="121"/>
      <c r="G167" s="121"/>
      <c r="H167" s="121"/>
      <c r="I167" s="121"/>
      <c r="J167" s="121"/>
      <c r="K167" s="121"/>
      <c r="L167" s="121"/>
      <c r="M167" s="121"/>
      <c r="N167" s="121"/>
      <c r="O167" s="121"/>
      <c r="P167" s="121"/>
      <c r="Q167" s="121"/>
      <c r="R167" s="121"/>
      <c r="S167" s="121"/>
      <c r="T167" s="121"/>
      <c r="U167" s="121"/>
    </row>
    <row r="168" spans="1:21" ht="15.75" thickBot="1">
      <c r="A168" s="17"/>
      <c r="B168" s="15"/>
      <c r="C168" s="147" t="s">
        <v>443</v>
      </c>
      <c r="D168" s="147"/>
      <c r="E168" s="147"/>
      <c r="F168" s="15"/>
      <c r="G168" s="147" t="s">
        <v>444</v>
      </c>
      <c r="H168" s="147"/>
      <c r="I168" s="147"/>
      <c r="J168" s="15"/>
      <c r="K168" s="147" t="s">
        <v>445</v>
      </c>
      <c r="L168" s="147"/>
      <c r="M168" s="147"/>
      <c r="N168" s="15"/>
      <c r="O168" s="147" t="s">
        <v>446</v>
      </c>
      <c r="P168" s="147"/>
      <c r="Q168" s="147"/>
      <c r="R168" s="15"/>
      <c r="S168" s="147" t="s">
        <v>447</v>
      </c>
      <c r="T168" s="147"/>
      <c r="U168" s="147"/>
    </row>
    <row r="169" spans="1:21">
      <c r="A169" s="17"/>
      <c r="B169" s="116" t="s">
        <v>489</v>
      </c>
      <c r="C169" s="39"/>
      <c r="D169" s="39"/>
      <c r="E169" s="39"/>
      <c r="F169" s="15"/>
      <c r="G169" s="39"/>
      <c r="H169" s="39"/>
      <c r="I169" s="39"/>
      <c r="J169" s="15"/>
      <c r="K169" s="39"/>
      <c r="L169" s="39"/>
      <c r="M169" s="39"/>
      <c r="N169" s="15"/>
      <c r="O169" s="39"/>
      <c r="P169" s="39"/>
      <c r="Q169" s="39"/>
      <c r="R169" s="15"/>
      <c r="S169" s="39"/>
      <c r="T169" s="39"/>
      <c r="U169" s="39"/>
    </row>
    <row r="170" spans="1:21">
      <c r="A170" s="17"/>
      <c r="B170" s="135" t="s">
        <v>490</v>
      </c>
      <c r="C170" s="29"/>
      <c r="D170" s="29"/>
      <c r="E170" s="29"/>
      <c r="F170" s="29"/>
      <c r="G170" s="29"/>
      <c r="H170" s="29"/>
      <c r="I170" s="29"/>
      <c r="J170" s="29"/>
      <c r="K170" s="29"/>
      <c r="L170" s="29"/>
      <c r="M170" s="29"/>
      <c r="N170" s="29"/>
      <c r="O170" s="29"/>
      <c r="P170" s="29"/>
      <c r="Q170" s="29"/>
      <c r="R170" s="29"/>
      <c r="S170" s="190"/>
      <c r="T170" s="190"/>
      <c r="U170" s="190"/>
    </row>
    <row r="171" spans="1:21">
      <c r="A171" s="17"/>
      <c r="B171" s="135"/>
      <c r="C171" s="29"/>
      <c r="D171" s="29"/>
      <c r="E171" s="29"/>
      <c r="F171" s="29"/>
      <c r="G171" s="29"/>
      <c r="H171" s="29"/>
      <c r="I171" s="29"/>
      <c r="J171" s="29"/>
      <c r="K171" s="29"/>
      <c r="L171" s="29"/>
      <c r="M171" s="29"/>
      <c r="N171" s="29"/>
      <c r="O171" s="29"/>
      <c r="P171" s="29"/>
      <c r="Q171" s="29"/>
      <c r="R171" s="29"/>
      <c r="S171" s="190"/>
      <c r="T171" s="190"/>
      <c r="U171" s="190"/>
    </row>
    <row r="172" spans="1:21">
      <c r="A172" s="17"/>
      <c r="B172" s="185" t="s">
        <v>53</v>
      </c>
      <c r="C172" s="137" t="s">
        <v>217</v>
      </c>
      <c r="D172" s="131" t="s">
        <v>380</v>
      </c>
      <c r="E172" s="23"/>
      <c r="F172" s="23"/>
      <c r="G172" s="137" t="s">
        <v>217</v>
      </c>
      <c r="H172" s="130">
        <v>466617</v>
      </c>
      <c r="I172" s="23"/>
      <c r="J172" s="23"/>
      <c r="K172" s="137" t="s">
        <v>217</v>
      </c>
      <c r="L172" s="130">
        <v>49737</v>
      </c>
      <c r="M172" s="23"/>
      <c r="N172" s="23"/>
      <c r="O172" s="137" t="s">
        <v>217</v>
      </c>
      <c r="P172" s="131" t="s">
        <v>510</v>
      </c>
      <c r="Q172" s="137" t="s">
        <v>238</v>
      </c>
      <c r="R172" s="23"/>
      <c r="S172" s="130">
        <v>232098</v>
      </c>
      <c r="T172" s="130"/>
      <c r="U172" s="23"/>
    </row>
    <row r="173" spans="1:21">
      <c r="A173" s="17"/>
      <c r="B173" s="185"/>
      <c r="C173" s="137"/>
      <c r="D173" s="131"/>
      <c r="E173" s="23"/>
      <c r="F173" s="23"/>
      <c r="G173" s="137"/>
      <c r="H173" s="130"/>
      <c r="I173" s="23"/>
      <c r="J173" s="23"/>
      <c r="K173" s="137"/>
      <c r="L173" s="130"/>
      <c r="M173" s="23"/>
      <c r="N173" s="23"/>
      <c r="O173" s="137"/>
      <c r="P173" s="131"/>
      <c r="Q173" s="137"/>
      <c r="R173" s="23"/>
      <c r="S173" s="130"/>
      <c r="T173" s="130"/>
      <c r="U173" s="23"/>
    </row>
    <row r="174" spans="1:21">
      <c r="A174" s="17"/>
      <c r="B174" s="184" t="s">
        <v>105</v>
      </c>
      <c r="C174" s="133" t="s">
        <v>380</v>
      </c>
      <c r="D174" s="133"/>
      <c r="E174" s="29"/>
      <c r="F174" s="29"/>
      <c r="G174" s="134">
        <v>122047</v>
      </c>
      <c r="H174" s="134"/>
      <c r="I174" s="29"/>
      <c r="J174" s="29"/>
      <c r="K174" s="134">
        <v>82025</v>
      </c>
      <c r="L174" s="134"/>
      <c r="M174" s="29"/>
      <c r="N174" s="29"/>
      <c r="O174" s="133" t="s">
        <v>380</v>
      </c>
      <c r="P174" s="133"/>
      <c r="Q174" s="29"/>
      <c r="R174" s="29"/>
      <c r="S174" s="134">
        <v>204072</v>
      </c>
      <c r="T174" s="134"/>
      <c r="U174" s="29"/>
    </row>
    <row r="175" spans="1:21">
      <c r="A175" s="17"/>
      <c r="B175" s="184"/>
      <c r="C175" s="133"/>
      <c r="D175" s="133"/>
      <c r="E175" s="29"/>
      <c r="F175" s="29"/>
      <c r="G175" s="134"/>
      <c r="H175" s="134"/>
      <c r="I175" s="29"/>
      <c r="J175" s="29"/>
      <c r="K175" s="134"/>
      <c r="L175" s="134"/>
      <c r="M175" s="29"/>
      <c r="N175" s="29"/>
      <c r="O175" s="133"/>
      <c r="P175" s="133"/>
      <c r="Q175" s="29"/>
      <c r="R175" s="29"/>
      <c r="S175" s="134"/>
      <c r="T175" s="134"/>
      <c r="U175" s="29"/>
    </row>
    <row r="176" spans="1:21">
      <c r="A176" s="17"/>
      <c r="B176" s="185" t="s">
        <v>74</v>
      </c>
      <c r="C176" s="131" t="s">
        <v>380</v>
      </c>
      <c r="D176" s="131"/>
      <c r="E176" s="23"/>
      <c r="F176" s="23"/>
      <c r="G176" s="130">
        <v>253071</v>
      </c>
      <c r="H176" s="130"/>
      <c r="I176" s="23"/>
      <c r="J176" s="23"/>
      <c r="K176" s="131" t="s">
        <v>380</v>
      </c>
      <c r="L176" s="131"/>
      <c r="M176" s="23"/>
      <c r="N176" s="23"/>
      <c r="O176" s="131" t="s">
        <v>511</v>
      </c>
      <c r="P176" s="131"/>
      <c r="Q176" s="137" t="s">
        <v>238</v>
      </c>
      <c r="R176" s="23"/>
      <c r="S176" s="131" t="s">
        <v>380</v>
      </c>
      <c r="T176" s="131"/>
      <c r="U176" s="23"/>
    </row>
    <row r="177" spans="1:21">
      <c r="A177" s="17"/>
      <c r="B177" s="185"/>
      <c r="C177" s="131"/>
      <c r="D177" s="131"/>
      <c r="E177" s="23"/>
      <c r="F177" s="23"/>
      <c r="G177" s="130"/>
      <c r="H177" s="130"/>
      <c r="I177" s="23"/>
      <c r="J177" s="23"/>
      <c r="K177" s="131"/>
      <c r="L177" s="131"/>
      <c r="M177" s="23"/>
      <c r="N177" s="23"/>
      <c r="O177" s="131"/>
      <c r="P177" s="131"/>
      <c r="Q177" s="137"/>
      <c r="R177" s="23"/>
      <c r="S177" s="131"/>
      <c r="T177" s="131"/>
      <c r="U177" s="23"/>
    </row>
    <row r="178" spans="1:21">
      <c r="A178" s="17"/>
      <c r="B178" s="184" t="s">
        <v>56</v>
      </c>
      <c r="C178" s="133" t="s">
        <v>380</v>
      </c>
      <c r="D178" s="133"/>
      <c r="E178" s="29"/>
      <c r="F178" s="29"/>
      <c r="G178" s="134">
        <v>50330</v>
      </c>
      <c r="H178" s="134"/>
      <c r="I178" s="29"/>
      <c r="J178" s="29"/>
      <c r="K178" s="134">
        <v>27164</v>
      </c>
      <c r="L178" s="134"/>
      <c r="M178" s="29"/>
      <c r="N178" s="29"/>
      <c r="O178" s="133" t="s">
        <v>512</v>
      </c>
      <c r="P178" s="133"/>
      <c r="Q178" s="135" t="s">
        <v>238</v>
      </c>
      <c r="R178" s="29"/>
      <c r="S178" s="134">
        <v>76992</v>
      </c>
      <c r="T178" s="134"/>
      <c r="U178" s="29"/>
    </row>
    <row r="179" spans="1:21">
      <c r="A179" s="17"/>
      <c r="B179" s="184"/>
      <c r="C179" s="133"/>
      <c r="D179" s="133"/>
      <c r="E179" s="29"/>
      <c r="F179" s="29"/>
      <c r="G179" s="134"/>
      <c r="H179" s="134"/>
      <c r="I179" s="29"/>
      <c r="J179" s="29"/>
      <c r="K179" s="134"/>
      <c r="L179" s="134"/>
      <c r="M179" s="29"/>
      <c r="N179" s="29"/>
      <c r="O179" s="133"/>
      <c r="P179" s="133"/>
      <c r="Q179" s="135"/>
      <c r="R179" s="29"/>
      <c r="S179" s="134"/>
      <c r="T179" s="134"/>
      <c r="U179" s="29"/>
    </row>
    <row r="180" spans="1:21">
      <c r="A180" s="17"/>
      <c r="B180" s="185" t="s">
        <v>57</v>
      </c>
      <c r="C180" s="131" t="s">
        <v>380</v>
      </c>
      <c r="D180" s="131"/>
      <c r="E180" s="23"/>
      <c r="F180" s="23"/>
      <c r="G180" s="130">
        <v>22745</v>
      </c>
      <c r="H180" s="130"/>
      <c r="I180" s="23"/>
      <c r="J180" s="23"/>
      <c r="K180" s="130">
        <v>8793</v>
      </c>
      <c r="L180" s="130"/>
      <c r="M180" s="23"/>
      <c r="N180" s="23"/>
      <c r="O180" s="131" t="s">
        <v>380</v>
      </c>
      <c r="P180" s="131"/>
      <c r="Q180" s="23"/>
      <c r="R180" s="23"/>
      <c r="S180" s="130">
        <v>31538</v>
      </c>
      <c r="T180" s="130"/>
      <c r="U180" s="23"/>
    </row>
    <row r="181" spans="1:21">
      <c r="A181" s="17"/>
      <c r="B181" s="185"/>
      <c r="C181" s="131"/>
      <c r="D181" s="131"/>
      <c r="E181" s="23"/>
      <c r="F181" s="23"/>
      <c r="G181" s="130"/>
      <c r="H181" s="130"/>
      <c r="I181" s="23"/>
      <c r="J181" s="23"/>
      <c r="K181" s="130"/>
      <c r="L181" s="130"/>
      <c r="M181" s="23"/>
      <c r="N181" s="23"/>
      <c r="O181" s="131"/>
      <c r="P181" s="131"/>
      <c r="Q181" s="23"/>
      <c r="R181" s="23"/>
      <c r="S181" s="130"/>
      <c r="T181" s="130"/>
      <c r="U181" s="23"/>
    </row>
    <row r="182" spans="1:21">
      <c r="A182" s="17"/>
      <c r="B182" s="184" t="s">
        <v>58</v>
      </c>
      <c r="C182" s="134">
        <v>74577</v>
      </c>
      <c r="D182" s="134"/>
      <c r="E182" s="29"/>
      <c r="F182" s="29"/>
      <c r="G182" s="134">
        <v>11925</v>
      </c>
      <c r="H182" s="134"/>
      <c r="I182" s="29"/>
      <c r="J182" s="29"/>
      <c r="K182" s="134">
        <v>17036</v>
      </c>
      <c r="L182" s="134"/>
      <c r="M182" s="29"/>
      <c r="N182" s="29"/>
      <c r="O182" s="133" t="s">
        <v>513</v>
      </c>
      <c r="P182" s="133"/>
      <c r="Q182" s="135" t="s">
        <v>238</v>
      </c>
      <c r="R182" s="29"/>
      <c r="S182" s="134">
        <v>30710</v>
      </c>
      <c r="T182" s="134"/>
      <c r="U182" s="29"/>
    </row>
    <row r="183" spans="1:21" ht="15.75" thickBot="1">
      <c r="A183" s="17"/>
      <c r="B183" s="184"/>
      <c r="C183" s="158"/>
      <c r="D183" s="158"/>
      <c r="E183" s="34"/>
      <c r="F183" s="29"/>
      <c r="G183" s="158"/>
      <c r="H183" s="158"/>
      <c r="I183" s="34"/>
      <c r="J183" s="29"/>
      <c r="K183" s="158"/>
      <c r="L183" s="158"/>
      <c r="M183" s="34"/>
      <c r="N183" s="29"/>
      <c r="O183" s="157"/>
      <c r="P183" s="157"/>
      <c r="Q183" s="173"/>
      <c r="R183" s="29"/>
      <c r="S183" s="158"/>
      <c r="T183" s="158"/>
      <c r="U183" s="34"/>
    </row>
    <row r="184" spans="1:21">
      <c r="A184" s="17"/>
      <c r="B184" s="159" t="s">
        <v>59</v>
      </c>
      <c r="C184" s="161">
        <v>74577</v>
      </c>
      <c r="D184" s="161"/>
      <c r="E184" s="39"/>
      <c r="F184" s="23"/>
      <c r="G184" s="161">
        <v>926735</v>
      </c>
      <c r="H184" s="161"/>
      <c r="I184" s="39"/>
      <c r="J184" s="23"/>
      <c r="K184" s="161">
        <v>184755</v>
      </c>
      <c r="L184" s="161"/>
      <c r="M184" s="39"/>
      <c r="N184" s="23"/>
      <c r="O184" s="160" t="s">
        <v>514</v>
      </c>
      <c r="P184" s="160"/>
      <c r="Q184" s="174" t="s">
        <v>238</v>
      </c>
      <c r="R184" s="23"/>
      <c r="S184" s="161">
        <v>575410</v>
      </c>
      <c r="T184" s="161"/>
      <c r="U184" s="39"/>
    </row>
    <row r="185" spans="1:21" ht="15.75" thickBot="1">
      <c r="A185" s="17"/>
      <c r="B185" s="159"/>
      <c r="C185" s="155"/>
      <c r="D185" s="155"/>
      <c r="E185" s="43"/>
      <c r="F185" s="23"/>
      <c r="G185" s="155"/>
      <c r="H185" s="155"/>
      <c r="I185" s="43"/>
      <c r="J185" s="23"/>
      <c r="K185" s="155"/>
      <c r="L185" s="155"/>
      <c r="M185" s="43"/>
      <c r="N185" s="23"/>
      <c r="O185" s="136"/>
      <c r="P185" s="136"/>
      <c r="Q185" s="138"/>
      <c r="R185" s="23"/>
      <c r="S185" s="155"/>
      <c r="T185" s="155"/>
      <c r="U185" s="43"/>
    </row>
    <row r="186" spans="1:21">
      <c r="A186" s="17"/>
      <c r="B186" s="135" t="s">
        <v>60</v>
      </c>
      <c r="C186" s="151" t="s">
        <v>380</v>
      </c>
      <c r="D186" s="151"/>
      <c r="E186" s="49"/>
      <c r="F186" s="29"/>
      <c r="G186" s="153">
        <v>63130</v>
      </c>
      <c r="H186" s="153"/>
      <c r="I186" s="49"/>
      <c r="J186" s="29"/>
      <c r="K186" s="153">
        <v>17850</v>
      </c>
      <c r="L186" s="153"/>
      <c r="M186" s="49"/>
      <c r="N186" s="29"/>
      <c r="O186" s="151" t="s">
        <v>380</v>
      </c>
      <c r="P186" s="151"/>
      <c r="Q186" s="49"/>
      <c r="R186" s="29"/>
      <c r="S186" s="153">
        <v>80980</v>
      </c>
      <c r="T186" s="153"/>
      <c r="U186" s="49"/>
    </row>
    <row r="187" spans="1:21">
      <c r="A187" s="17"/>
      <c r="B187" s="135"/>
      <c r="C187" s="133"/>
      <c r="D187" s="133"/>
      <c r="E187" s="29"/>
      <c r="F187" s="29"/>
      <c r="G187" s="134"/>
      <c r="H187" s="134"/>
      <c r="I187" s="29"/>
      <c r="J187" s="29"/>
      <c r="K187" s="134"/>
      <c r="L187" s="134"/>
      <c r="M187" s="29"/>
      <c r="N187" s="29"/>
      <c r="O187" s="133"/>
      <c r="P187" s="133"/>
      <c r="Q187" s="29"/>
      <c r="R187" s="29"/>
      <c r="S187" s="134"/>
      <c r="T187" s="134"/>
      <c r="U187" s="29"/>
    </row>
    <row r="188" spans="1:21">
      <c r="A188" s="17"/>
      <c r="B188" s="137" t="s">
        <v>61</v>
      </c>
      <c r="C188" s="131" t="s">
        <v>380</v>
      </c>
      <c r="D188" s="131"/>
      <c r="E188" s="23"/>
      <c r="F188" s="23"/>
      <c r="G188" s="130">
        <v>91926</v>
      </c>
      <c r="H188" s="130"/>
      <c r="I188" s="23"/>
      <c r="J188" s="23"/>
      <c r="K188" s="131" t="s">
        <v>380</v>
      </c>
      <c r="L188" s="131"/>
      <c r="M188" s="23"/>
      <c r="N188" s="23"/>
      <c r="O188" s="131" t="s">
        <v>380</v>
      </c>
      <c r="P188" s="131"/>
      <c r="Q188" s="23"/>
      <c r="R188" s="23"/>
      <c r="S188" s="130">
        <v>91926</v>
      </c>
      <c r="T188" s="130"/>
      <c r="U188" s="23"/>
    </row>
    <row r="189" spans="1:21">
      <c r="A189" s="17"/>
      <c r="B189" s="137"/>
      <c r="C189" s="131"/>
      <c r="D189" s="131"/>
      <c r="E189" s="23"/>
      <c r="F189" s="23"/>
      <c r="G189" s="130"/>
      <c r="H189" s="130"/>
      <c r="I189" s="23"/>
      <c r="J189" s="23"/>
      <c r="K189" s="131"/>
      <c r="L189" s="131"/>
      <c r="M189" s="23"/>
      <c r="N189" s="23"/>
      <c r="O189" s="131"/>
      <c r="P189" s="131"/>
      <c r="Q189" s="23"/>
      <c r="R189" s="23"/>
      <c r="S189" s="130"/>
      <c r="T189" s="130"/>
      <c r="U189" s="23"/>
    </row>
    <row r="190" spans="1:21">
      <c r="A190" s="17"/>
      <c r="B190" s="135" t="s">
        <v>62</v>
      </c>
      <c r="C190" s="133" t="s">
        <v>380</v>
      </c>
      <c r="D190" s="133"/>
      <c r="E190" s="29"/>
      <c r="F190" s="29"/>
      <c r="G190" s="134">
        <v>423629</v>
      </c>
      <c r="H190" s="134"/>
      <c r="I190" s="29"/>
      <c r="J190" s="29"/>
      <c r="K190" s="134">
        <v>53695</v>
      </c>
      <c r="L190" s="134"/>
      <c r="M190" s="29"/>
      <c r="N190" s="29"/>
      <c r="O190" s="133" t="s">
        <v>380</v>
      </c>
      <c r="P190" s="133"/>
      <c r="Q190" s="29"/>
      <c r="R190" s="29"/>
      <c r="S190" s="134">
        <v>477324</v>
      </c>
      <c r="T190" s="134"/>
      <c r="U190" s="29"/>
    </row>
    <row r="191" spans="1:21">
      <c r="A191" s="17"/>
      <c r="B191" s="135"/>
      <c r="C191" s="133"/>
      <c r="D191" s="133"/>
      <c r="E191" s="29"/>
      <c r="F191" s="29"/>
      <c r="G191" s="134"/>
      <c r="H191" s="134"/>
      <c r="I191" s="29"/>
      <c r="J191" s="29"/>
      <c r="K191" s="134"/>
      <c r="L191" s="134"/>
      <c r="M191" s="29"/>
      <c r="N191" s="29"/>
      <c r="O191" s="133"/>
      <c r="P191" s="133"/>
      <c r="Q191" s="29"/>
      <c r="R191" s="29"/>
      <c r="S191" s="134"/>
      <c r="T191" s="134"/>
      <c r="U191" s="29"/>
    </row>
    <row r="192" spans="1:21">
      <c r="A192" s="17"/>
      <c r="B192" s="137" t="s">
        <v>63</v>
      </c>
      <c r="C192" s="131" t="s">
        <v>380</v>
      </c>
      <c r="D192" s="131"/>
      <c r="E192" s="23"/>
      <c r="F192" s="23"/>
      <c r="G192" s="130">
        <v>842907</v>
      </c>
      <c r="H192" s="130"/>
      <c r="I192" s="23"/>
      <c r="J192" s="23"/>
      <c r="K192" s="130">
        <v>63758</v>
      </c>
      <c r="L192" s="130"/>
      <c r="M192" s="23"/>
      <c r="N192" s="23"/>
      <c r="O192" s="131" t="s">
        <v>380</v>
      </c>
      <c r="P192" s="131"/>
      <c r="Q192" s="23"/>
      <c r="R192" s="23"/>
      <c r="S192" s="130">
        <v>906665</v>
      </c>
      <c r="T192" s="130"/>
      <c r="U192" s="23"/>
    </row>
    <row r="193" spans="1:21">
      <c r="A193" s="17"/>
      <c r="B193" s="137"/>
      <c r="C193" s="131"/>
      <c r="D193" s="131"/>
      <c r="E193" s="23"/>
      <c r="F193" s="23"/>
      <c r="G193" s="130"/>
      <c r="H193" s="130"/>
      <c r="I193" s="23"/>
      <c r="J193" s="23"/>
      <c r="K193" s="130"/>
      <c r="L193" s="130"/>
      <c r="M193" s="23"/>
      <c r="N193" s="23"/>
      <c r="O193" s="131"/>
      <c r="P193" s="131"/>
      <c r="Q193" s="23"/>
      <c r="R193" s="23"/>
      <c r="S193" s="130"/>
      <c r="T193" s="130"/>
      <c r="U193" s="23"/>
    </row>
    <row r="194" spans="1:21">
      <c r="A194" s="17"/>
      <c r="B194" s="135" t="s">
        <v>64</v>
      </c>
      <c r="C194" s="134">
        <v>1842551</v>
      </c>
      <c r="D194" s="134"/>
      <c r="E194" s="29"/>
      <c r="F194" s="29"/>
      <c r="G194" s="133">
        <v>104</v>
      </c>
      <c r="H194" s="133"/>
      <c r="I194" s="29"/>
      <c r="J194" s="29"/>
      <c r="K194" s="134">
        <v>9115</v>
      </c>
      <c r="L194" s="134"/>
      <c r="M194" s="29"/>
      <c r="N194" s="29"/>
      <c r="O194" s="133" t="s">
        <v>515</v>
      </c>
      <c r="P194" s="133"/>
      <c r="Q194" s="135" t="s">
        <v>238</v>
      </c>
      <c r="R194" s="29"/>
      <c r="S194" s="134">
        <v>9219</v>
      </c>
      <c r="T194" s="134"/>
      <c r="U194" s="29"/>
    </row>
    <row r="195" spans="1:21">
      <c r="A195" s="17"/>
      <c r="B195" s="135"/>
      <c r="C195" s="134"/>
      <c r="D195" s="134"/>
      <c r="E195" s="29"/>
      <c r="F195" s="29"/>
      <c r="G195" s="133"/>
      <c r="H195" s="133"/>
      <c r="I195" s="29"/>
      <c r="J195" s="29"/>
      <c r="K195" s="134"/>
      <c r="L195" s="134"/>
      <c r="M195" s="29"/>
      <c r="N195" s="29"/>
      <c r="O195" s="133"/>
      <c r="P195" s="133"/>
      <c r="Q195" s="135"/>
      <c r="R195" s="29"/>
      <c r="S195" s="134"/>
      <c r="T195" s="134"/>
      <c r="U195" s="29"/>
    </row>
    <row r="196" spans="1:21">
      <c r="A196" s="17"/>
      <c r="B196" s="137" t="s">
        <v>65</v>
      </c>
      <c r="C196" s="131" t="s">
        <v>380</v>
      </c>
      <c r="D196" s="131"/>
      <c r="E196" s="23"/>
      <c r="F196" s="23"/>
      <c r="G196" s="130">
        <v>42242</v>
      </c>
      <c r="H196" s="130"/>
      <c r="I196" s="23"/>
      <c r="J196" s="23"/>
      <c r="K196" s="130">
        <v>1198</v>
      </c>
      <c r="L196" s="130"/>
      <c r="M196" s="23"/>
      <c r="N196" s="23"/>
      <c r="O196" s="131" t="s">
        <v>380</v>
      </c>
      <c r="P196" s="131"/>
      <c r="Q196" s="23"/>
      <c r="R196" s="23"/>
      <c r="S196" s="130">
        <v>43440</v>
      </c>
      <c r="T196" s="130"/>
      <c r="U196" s="23"/>
    </row>
    <row r="197" spans="1:21">
      <c r="A197" s="17"/>
      <c r="B197" s="137"/>
      <c r="C197" s="131"/>
      <c r="D197" s="131"/>
      <c r="E197" s="23"/>
      <c r="F197" s="23"/>
      <c r="G197" s="130"/>
      <c r="H197" s="130"/>
      <c r="I197" s="23"/>
      <c r="J197" s="23"/>
      <c r="K197" s="130"/>
      <c r="L197" s="130"/>
      <c r="M197" s="23"/>
      <c r="N197" s="23"/>
      <c r="O197" s="131"/>
      <c r="P197" s="131"/>
      <c r="Q197" s="23"/>
      <c r="R197" s="23"/>
      <c r="S197" s="130"/>
      <c r="T197" s="130"/>
      <c r="U197" s="23"/>
    </row>
    <row r="198" spans="1:21">
      <c r="A198" s="17"/>
      <c r="B198" s="135" t="s">
        <v>66</v>
      </c>
      <c r="C198" s="134">
        <v>63004</v>
      </c>
      <c r="D198" s="134"/>
      <c r="E198" s="29"/>
      <c r="F198" s="29"/>
      <c r="G198" s="134">
        <v>36689</v>
      </c>
      <c r="H198" s="134"/>
      <c r="I198" s="29"/>
      <c r="J198" s="29"/>
      <c r="K198" s="134">
        <v>1817</v>
      </c>
      <c r="L198" s="134"/>
      <c r="M198" s="29"/>
      <c r="N198" s="29"/>
      <c r="O198" s="133" t="s">
        <v>380</v>
      </c>
      <c r="P198" s="133"/>
      <c r="Q198" s="29"/>
      <c r="R198" s="29"/>
      <c r="S198" s="134">
        <v>101510</v>
      </c>
      <c r="T198" s="134"/>
      <c r="U198" s="29"/>
    </row>
    <row r="199" spans="1:21" ht="15.75" thickBot="1">
      <c r="A199" s="17"/>
      <c r="B199" s="135"/>
      <c r="C199" s="158"/>
      <c r="D199" s="158"/>
      <c r="E199" s="34"/>
      <c r="F199" s="29"/>
      <c r="G199" s="158"/>
      <c r="H199" s="158"/>
      <c r="I199" s="34"/>
      <c r="J199" s="29"/>
      <c r="K199" s="158"/>
      <c r="L199" s="158"/>
      <c r="M199" s="34"/>
      <c r="N199" s="29"/>
      <c r="O199" s="157"/>
      <c r="P199" s="157"/>
      <c r="Q199" s="34"/>
      <c r="R199" s="29"/>
      <c r="S199" s="158"/>
      <c r="T199" s="158"/>
      <c r="U199" s="34"/>
    </row>
    <row r="200" spans="1:21">
      <c r="A200" s="17"/>
      <c r="B200" s="122" t="s">
        <v>67</v>
      </c>
      <c r="C200" s="123" t="s">
        <v>217</v>
      </c>
      <c r="D200" s="125">
        <v>1980132</v>
      </c>
      <c r="E200" s="39"/>
      <c r="F200" s="23"/>
      <c r="G200" s="123" t="s">
        <v>217</v>
      </c>
      <c r="H200" s="125">
        <v>2427362</v>
      </c>
      <c r="I200" s="39"/>
      <c r="J200" s="23"/>
      <c r="K200" s="123" t="s">
        <v>217</v>
      </c>
      <c r="L200" s="125">
        <v>332188</v>
      </c>
      <c r="M200" s="39"/>
      <c r="N200" s="23"/>
      <c r="O200" s="123" t="s">
        <v>217</v>
      </c>
      <c r="P200" s="127" t="s">
        <v>516</v>
      </c>
      <c r="Q200" s="123" t="s">
        <v>238</v>
      </c>
      <c r="R200" s="23"/>
      <c r="S200" s="123" t="s">
        <v>217</v>
      </c>
      <c r="T200" s="125">
        <v>2286474</v>
      </c>
      <c r="U200" s="39"/>
    </row>
    <row r="201" spans="1:21" ht="15.75" thickBot="1">
      <c r="A201" s="17"/>
      <c r="B201" s="122"/>
      <c r="C201" s="167"/>
      <c r="D201" s="171"/>
      <c r="E201" s="40"/>
      <c r="F201" s="23"/>
      <c r="G201" s="167"/>
      <c r="H201" s="171"/>
      <c r="I201" s="40"/>
      <c r="J201" s="23"/>
      <c r="K201" s="167"/>
      <c r="L201" s="171"/>
      <c r="M201" s="40"/>
      <c r="N201" s="23"/>
      <c r="O201" s="167"/>
      <c r="P201" s="169"/>
      <c r="Q201" s="167"/>
      <c r="R201" s="23"/>
      <c r="S201" s="167"/>
      <c r="T201" s="171"/>
      <c r="U201" s="40"/>
    </row>
    <row r="202" spans="1:21" ht="15.75" thickTop="1">
      <c r="A202" s="17"/>
      <c r="B202" s="120" t="s">
        <v>498</v>
      </c>
      <c r="C202" s="41"/>
      <c r="D202" s="41"/>
      <c r="E202" s="41"/>
      <c r="F202" s="25"/>
      <c r="G202" s="41"/>
      <c r="H202" s="41"/>
      <c r="I202" s="41"/>
      <c r="J202" s="25"/>
      <c r="K202" s="41"/>
      <c r="L202" s="41"/>
      <c r="M202" s="41"/>
      <c r="N202" s="25"/>
      <c r="O202" s="41"/>
      <c r="P202" s="41"/>
      <c r="Q202" s="41"/>
      <c r="R202" s="25"/>
      <c r="S202" s="41"/>
      <c r="T202" s="41"/>
      <c r="U202" s="41"/>
    </row>
    <row r="203" spans="1:21">
      <c r="A203" s="17"/>
      <c r="B203" s="119" t="s">
        <v>68</v>
      </c>
      <c r="C203" s="23"/>
      <c r="D203" s="23"/>
      <c r="E203" s="23"/>
      <c r="F203" s="15"/>
      <c r="G203" s="23"/>
      <c r="H203" s="23"/>
      <c r="I203" s="23"/>
      <c r="J203" s="15"/>
      <c r="K203" s="23"/>
      <c r="L203" s="23"/>
      <c r="M203" s="23"/>
      <c r="N203" s="15"/>
      <c r="O203" s="23"/>
      <c r="P203" s="23"/>
      <c r="Q203" s="23"/>
      <c r="R203" s="15"/>
      <c r="S203" s="23"/>
      <c r="T203" s="23"/>
      <c r="U203" s="23"/>
    </row>
    <row r="204" spans="1:21">
      <c r="A204" s="17"/>
      <c r="B204" s="187" t="s">
        <v>69</v>
      </c>
      <c r="C204" s="135" t="s">
        <v>217</v>
      </c>
      <c r="D204" s="134">
        <v>284256</v>
      </c>
      <c r="E204" s="29"/>
      <c r="F204" s="29"/>
      <c r="G204" s="135" t="s">
        <v>217</v>
      </c>
      <c r="H204" s="134">
        <v>115594</v>
      </c>
      <c r="I204" s="29"/>
      <c r="J204" s="29"/>
      <c r="K204" s="135" t="s">
        <v>217</v>
      </c>
      <c r="L204" s="134">
        <v>14871</v>
      </c>
      <c r="M204" s="29"/>
      <c r="N204" s="29"/>
      <c r="O204" s="135" t="s">
        <v>217</v>
      </c>
      <c r="P204" s="133" t="s">
        <v>510</v>
      </c>
      <c r="Q204" s="135" t="s">
        <v>238</v>
      </c>
      <c r="R204" s="29"/>
      <c r="S204" s="135" t="s">
        <v>217</v>
      </c>
      <c r="T204" s="134">
        <v>130465</v>
      </c>
      <c r="U204" s="29"/>
    </row>
    <row r="205" spans="1:21">
      <c r="A205" s="17"/>
      <c r="B205" s="187"/>
      <c r="C205" s="135"/>
      <c r="D205" s="134"/>
      <c r="E205" s="29"/>
      <c r="F205" s="29"/>
      <c r="G205" s="135"/>
      <c r="H205" s="134"/>
      <c r="I205" s="29"/>
      <c r="J205" s="29"/>
      <c r="K205" s="135"/>
      <c r="L205" s="134"/>
      <c r="M205" s="29"/>
      <c r="N205" s="29"/>
      <c r="O205" s="135"/>
      <c r="P205" s="133"/>
      <c r="Q205" s="135"/>
      <c r="R205" s="29"/>
      <c r="S205" s="135"/>
      <c r="T205" s="134"/>
      <c r="U205" s="29"/>
    </row>
    <row r="206" spans="1:21">
      <c r="A206" s="17"/>
      <c r="B206" s="186" t="s">
        <v>70</v>
      </c>
      <c r="C206" s="131" t="s">
        <v>380</v>
      </c>
      <c r="D206" s="131"/>
      <c r="E206" s="23"/>
      <c r="F206" s="23"/>
      <c r="G206" s="130">
        <v>89796</v>
      </c>
      <c r="H206" s="130"/>
      <c r="I206" s="23"/>
      <c r="J206" s="23"/>
      <c r="K206" s="130">
        <v>12031</v>
      </c>
      <c r="L206" s="130"/>
      <c r="M206" s="23"/>
      <c r="N206" s="23"/>
      <c r="O206" s="131" t="s">
        <v>380</v>
      </c>
      <c r="P206" s="131"/>
      <c r="Q206" s="23"/>
      <c r="R206" s="23"/>
      <c r="S206" s="130">
        <v>101827</v>
      </c>
      <c r="T206" s="130"/>
      <c r="U206" s="23"/>
    </row>
    <row r="207" spans="1:21">
      <c r="A207" s="17"/>
      <c r="B207" s="186"/>
      <c r="C207" s="131"/>
      <c r="D207" s="131"/>
      <c r="E207" s="23"/>
      <c r="F207" s="23"/>
      <c r="G207" s="130"/>
      <c r="H207" s="130"/>
      <c r="I207" s="23"/>
      <c r="J207" s="23"/>
      <c r="K207" s="130"/>
      <c r="L207" s="130"/>
      <c r="M207" s="23"/>
      <c r="N207" s="23"/>
      <c r="O207" s="131"/>
      <c r="P207" s="131"/>
      <c r="Q207" s="23"/>
      <c r="R207" s="23"/>
      <c r="S207" s="130"/>
      <c r="T207" s="130"/>
      <c r="U207" s="23"/>
    </row>
    <row r="208" spans="1:21">
      <c r="A208" s="17"/>
      <c r="B208" s="187" t="s">
        <v>71</v>
      </c>
      <c r="C208" s="133" t="s">
        <v>380</v>
      </c>
      <c r="D208" s="133"/>
      <c r="E208" s="29"/>
      <c r="F208" s="29"/>
      <c r="G208" s="134">
        <v>50615</v>
      </c>
      <c r="H208" s="134"/>
      <c r="I208" s="29"/>
      <c r="J208" s="29"/>
      <c r="K208" s="134">
        <v>15628</v>
      </c>
      <c r="L208" s="134"/>
      <c r="M208" s="29"/>
      <c r="N208" s="29"/>
      <c r="O208" s="133" t="s">
        <v>380</v>
      </c>
      <c r="P208" s="133"/>
      <c r="Q208" s="29"/>
      <c r="R208" s="29"/>
      <c r="S208" s="134">
        <v>66243</v>
      </c>
      <c r="T208" s="134"/>
      <c r="U208" s="29"/>
    </row>
    <row r="209" spans="1:21">
      <c r="A209" s="17"/>
      <c r="B209" s="187"/>
      <c r="C209" s="133"/>
      <c r="D209" s="133"/>
      <c r="E209" s="29"/>
      <c r="F209" s="29"/>
      <c r="G209" s="134"/>
      <c r="H209" s="134"/>
      <c r="I209" s="29"/>
      <c r="J209" s="29"/>
      <c r="K209" s="134"/>
      <c r="L209" s="134"/>
      <c r="M209" s="29"/>
      <c r="N209" s="29"/>
      <c r="O209" s="133"/>
      <c r="P209" s="133"/>
      <c r="Q209" s="29"/>
      <c r="R209" s="29"/>
      <c r="S209" s="134"/>
      <c r="T209" s="134"/>
      <c r="U209" s="29"/>
    </row>
    <row r="210" spans="1:21">
      <c r="A210" s="17"/>
      <c r="B210" s="186" t="s">
        <v>72</v>
      </c>
      <c r="C210" s="131" t="s">
        <v>380</v>
      </c>
      <c r="D210" s="131"/>
      <c r="E210" s="23"/>
      <c r="F210" s="23"/>
      <c r="G210" s="130">
        <v>117211</v>
      </c>
      <c r="H210" s="130"/>
      <c r="I210" s="23"/>
      <c r="J210" s="23"/>
      <c r="K210" s="130">
        <v>7340</v>
      </c>
      <c r="L210" s="130"/>
      <c r="M210" s="23"/>
      <c r="N210" s="23"/>
      <c r="O210" s="131" t="s">
        <v>380</v>
      </c>
      <c r="P210" s="131"/>
      <c r="Q210" s="23"/>
      <c r="R210" s="23"/>
      <c r="S210" s="130">
        <v>124551</v>
      </c>
      <c r="T210" s="130"/>
      <c r="U210" s="23"/>
    </row>
    <row r="211" spans="1:21">
      <c r="A211" s="17"/>
      <c r="B211" s="186"/>
      <c r="C211" s="131"/>
      <c r="D211" s="131"/>
      <c r="E211" s="23"/>
      <c r="F211" s="23"/>
      <c r="G211" s="130"/>
      <c r="H211" s="130"/>
      <c r="I211" s="23"/>
      <c r="J211" s="23"/>
      <c r="K211" s="130"/>
      <c r="L211" s="130"/>
      <c r="M211" s="23"/>
      <c r="N211" s="23"/>
      <c r="O211" s="131"/>
      <c r="P211" s="131"/>
      <c r="Q211" s="23"/>
      <c r="R211" s="23"/>
      <c r="S211" s="130"/>
      <c r="T211" s="130"/>
      <c r="U211" s="23"/>
    </row>
    <row r="212" spans="1:21">
      <c r="A212" s="17"/>
      <c r="B212" s="187" t="s">
        <v>73</v>
      </c>
      <c r="C212" s="134">
        <v>6880</v>
      </c>
      <c r="D212" s="134"/>
      <c r="E212" s="29"/>
      <c r="F212" s="29"/>
      <c r="G212" s="133" t="s">
        <v>380</v>
      </c>
      <c r="H212" s="133"/>
      <c r="I212" s="29"/>
      <c r="J212" s="29"/>
      <c r="K212" s="133" t="s">
        <v>380</v>
      </c>
      <c r="L212" s="133"/>
      <c r="M212" s="29"/>
      <c r="N212" s="29"/>
      <c r="O212" s="133" t="s">
        <v>380</v>
      </c>
      <c r="P212" s="133"/>
      <c r="Q212" s="29"/>
      <c r="R212" s="29"/>
      <c r="S212" s="134">
        <v>6880</v>
      </c>
      <c r="T212" s="134"/>
      <c r="U212" s="29"/>
    </row>
    <row r="213" spans="1:21">
      <c r="A213" s="17"/>
      <c r="B213" s="187"/>
      <c r="C213" s="134"/>
      <c r="D213" s="134"/>
      <c r="E213" s="29"/>
      <c r="F213" s="29"/>
      <c r="G213" s="133"/>
      <c r="H213" s="133"/>
      <c r="I213" s="29"/>
      <c r="J213" s="29"/>
      <c r="K213" s="133"/>
      <c r="L213" s="133"/>
      <c r="M213" s="29"/>
      <c r="N213" s="29"/>
      <c r="O213" s="133"/>
      <c r="P213" s="133"/>
      <c r="Q213" s="29"/>
      <c r="R213" s="29"/>
      <c r="S213" s="134"/>
      <c r="T213" s="134"/>
      <c r="U213" s="29"/>
    </row>
    <row r="214" spans="1:21">
      <c r="A214" s="17"/>
      <c r="B214" s="186" t="s">
        <v>74</v>
      </c>
      <c r="C214" s="191" t="s">
        <v>380</v>
      </c>
      <c r="D214" s="191"/>
      <c r="E214" s="23"/>
      <c r="F214" s="23"/>
      <c r="G214" s="191">
        <v>889</v>
      </c>
      <c r="H214" s="191"/>
      <c r="I214" s="23"/>
      <c r="J214" s="23"/>
      <c r="K214" s="192">
        <v>253071</v>
      </c>
      <c r="L214" s="192"/>
      <c r="M214" s="23"/>
      <c r="N214" s="23"/>
      <c r="O214" s="191" t="s">
        <v>511</v>
      </c>
      <c r="P214" s="191"/>
      <c r="Q214" s="193" t="s">
        <v>238</v>
      </c>
      <c r="R214" s="23"/>
      <c r="S214" s="131">
        <v>889</v>
      </c>
      <c r="T214" s="131"/>
      <c r="U214" s="23"/>
    </row>
    <row r="215" spans="1:21">
      <c r="A215" s="17"/>
      <c r="B215" s="186"/>
      <c r="C215" s="191"/>
      <c r="D215" s="191"/>
      <c r="E215" s="23"/>
      <c r="F215" s="23"/>
      <c r="G215" s="191"/>
      <c r="H215" s="191"/>
      <c r="I215" s="23"/>
      <c r="J215" s="23"/>
      <c r="K215" s="192"/>
      <c r="L215" s="192"/>
      <c r="M215" s="23"/>
      <c r="N215" s="23"/>
      <c r="O215" s="191"/>
      <c r="P215" s="191"/>
      <c r="Q215" s="193"/>
      <c r="R215" s="23"/>
      <c r="S215" s="131"/>
      <c r="T215" s="131"/>
      <c r="U215" s="23"/>
    </row>
    <row r="216" spans="1:21">
      <c r="A216" s="17"/>
      <c r="B216" s="187" t="s">
        <v>75</v>
      </c>
      <c r="C216" s="134">
        <v>31186</v>
      </c>
      <c r="D216" s="134"/>
      <c r="E216" s="29"/>
      <c r="F216" s="29"/>
      <c r="G216" s="134">
        <v>98036</v>
      </c>
      <c r="H216" s="134"/>
      <c r="I216" s="29"/>
      <c r="J216" s="29"/>
      <c r="K216" s="134">
        <v>32766</v>
      </c>
      <c r="L216" s="134"/>
      <c r="M216" s="29"/>
      <c r="N216" s="29"/>
      <c r="O216" s="133" t="s">
        <v>513</v>
      </c>
      <c r="P216" s="133"/>
      <c r="Q216" s="135" t="s">
        <v>238</v>
      </c>
      <c r="R216" s="29"/>
      <c r="S216" s="134">
        <v>89160</v>
      </c>
      <c r="T216" s="134"/>
      <c r="U216" s="29"/>
    </row>
    <row r="217" spans="1:21" ht="15.75" thickBot="1">
      <c r="A217" s="17"/>
      <c r="B217" s="187"/>
      <c r="C217" s="158"/>
      <c r="D217" s="158"/>
      <c r="E217" s="34"/>
      <c r="F217" s="29"/>
      <c r="G217" s="158"/>
      <c r="H217" s="158"/>
      <c r="I217" s="34"/>
      <c r="J217" s="29"/>
      <c r="K217" s="158"/>
      <c r="L217" s="158"/>
      <c r="M217" s="34"/>
      <c r="N217" s="29"/>
      <c r="O217" s="157"/>
      <c r="P217" s="157"/>
      <c r="Q217" s="173"/>
      <c r="R217" s="29"/>
      <c r="S217" s="158"/>
      <c r="T217" s="158"/>
      <c r="U217" s="34"/>
    </row>
    <row r="218" spans="1:21">
      <c r="A218" s="17"/>
      <c r="B218" s="159" t="s">
        <v>76</v>
      </c>
      <c r="C218" s="161">
        <v>322322</v>
      </c>
      <c r="D218" s="161"/>
      <c r="E218" s="39"/>
      <c r="F218" s="23"/>
      <c r="G218" s="161">
        <v>472141</v>
      </c>
      <c r="H218" s="161"/>
      <c r="I218" s="39"/>
      <c r="J218" s="23"/>
      <c r="K218" s="161">
        <v>335707</v>
      </c>
      <c r="L218" s="161"/>
      <c r="M218" s="39"/>
      <c r="N218" s="23"/>
      <c r="O218" s="160" t="s">
        <v>517</v>
      </c>
      <c r="P218" s="160"/>
      <c r="Q218" s="174" t="s">
        <v>238</v>
      </c>
      <c r="R218" s="23"/>
      <c r="S218" s="161">
        <v>520015</v>
      </c>
      <c r="T218" s="161"/>
      <c r="U218" s="39"/>
    </row>
    <row r="219" spans="1:21" ht="15.75" thickBot="1">
      <c r="A219" s="17"/>
      <c r="B219" s="159"/>
      <c r="C219" s="155"/>
      <c r="D219" s="155"/>
      <c r="E219" s="43"/>
      <c r="F219" s="23"/>
      <c r="G219" s="155"/>
      <c r="H219" s="155"/>
      <c r="I219" s="43"/>
      <c r="J219" s="23"/>
      <c r="K219" s="155"/>
      <c r="L219" s="155"/>
      <c r="M219" s="43"/>
      <c r="N219" s="23"/>
      <c r="O219" s="136"/>
      <c r="P219" s="136"/>
      <c r="Q219" s="138"/>
      <c r="R219" s="23"/>
      <c r="S219" s="155"/>
      <c r="T219" s="155"/>
      <c r="U219" s="43"/>
    </row>
    <row r="220" spans="1:21">
      <c r="A220" s="17"/>
      <c r="B220" s="135" t="s">
        <v>77</v>
      </c>
      <c r="C220" s="153">
        <v>1447473</v>
      </c>
      <c r="D220" s="153"/>
      <c r="E220" s="49"/>
      <c r="F220" s="29"/>
      <c r="G220" s="151" t="s">
        <v>380</v>
      </c>
      <c r="H220" s="151"/>
      <c r="I220" s="49"/>
      <c r="J220" s="29"/>
      <c r="K220" s="151" t="s">
        <v>380</v>
      </c>
      <c r="L220" s="151"/>
      <c r="M220" s="49"/>
      <c r="N220" s="29"/>
      <c r="O220" s="151" t="s">
        <v>380</v>
      </c>
      <c r="P220" s="151"/>
      <c r="Q220" s="49"/>
      <c r="R220" s="29"/>
      <c r="S220" s="153">
        <v>1447473</v>
      </c>
      <c r="T220" s="153"/>
      <c r="U220" s="49"/>
    </row>
    <row r="221" spans="1:21">
      <c r="A221" s="17"/>
      <c r="B221" s="135"/>
      <c r="C221" s="134"/>
      <c r="D221" s="134"/>
      <c r="E221" s="29"/>
      <c r="F221" s="29"/>
      <c r="G221" s="133"/>
      <c r="H221" s="133"/>
      <c r="I221" s="29"/>
      <c r="J221" s="29"/>
      <c r="K221" s="133"/>
      <c r="L221" s="133"/>
      <c r="M221" s="29"/>
      <c r="N221" s="29"/>
      <c r="O221" s="133"/>
      <c r="P221" s="133"/>
      <c r="Q221" s="29"/>
      <c r="R221" s="29"/>
      <c r="S221" s="134"/>
      <c r="T221" s="134"/>
      <c r="U221" s="29"/>
    </row>
    <row r="222" spans="1:21">
      <c r="A222" s="17"/>
      <c r="B222" s="137" t="s">
        <v>57</v>
      </c>
      <c r="C222" s="131" t="s">
        <v>380</v>
      </c>
      <c r="D222" s="131"/>
      <c r="E222" s="23"/>
      <c r="F222" s="23"/>
      <c r="G222" s="131" t="s">
        <v>380</v>
      </c>
      <c r="H222" s="131"/>
      <c r="I222" s="23"/>
      <c r="J222" s="23"/>
      <c r="K222" s="130">
        <v>8288</v>
      </c>
      <c r="L222" s="130"/>
      <c r="M222" s="23"/>
      <c r="N222" s="23"/>
      <c r="O222" s="131" t="s">
        <v>380</v>
      </c>
      <c r="P222" s="131"/>
      <c r="Q222" s="23"/>
      <c r="R222" s="23"/>
      <c r="S222" s="130">
        <v>8288</v>
      </c>
      <c r="T222" s="130"/>
      <c r="U222" s="23"/>
    </row>
    <row r="223" spans="1:21">
      <c r="A223" s="17"/>
      <c r="B223" s="137"/>
      <c r="C223" s="131"/>
      <c r="D223" s="131"/>
      <c r="E223" s="23"/>
      <c r="F223" s="23"/>
      <c r="G223" s="131"/>
      <c r="H223" s="131"/>
      <c r="I223" s="23"/>
      <c r="J223" s="23"/>
      <c r="K223" s="130"/>
      <c r="L223" s="130"/>
      <c r="M223" s="23"/>
      <c r="N223" s="23"/>
      <c r="O223" s="131"/>
      <c r="P223" s="131"/>
      <c r="Q223" s="23"/>
      <c r="R223" s="23"/>
      <c r="S223" s="130"/>
      <c r="T223" s="130"/>
      <c r="U223" s="23"/>
    </row>
    <row r="224" spans="1:21">
      <c r="A224" s="17"/>
      <c r="B224" s="135" t="s">
        <v>78</v>
      </c>
      <c r="C224" s="133" t="s">
        <v>380</v>
      </c>
      <c r="D224" s="133"/>
      <c r="E224" s="29"/>
      <c r="F224" s="29"/>
      <c r="G224" s="134">
        <v>45244</v>
      </c>
      <c r="H224" s="134"/>
      <c r="I224" s="29"/>
      <c r="J224" s="29"/>
      <c r="K224" s="134">
        <v>3595</v>
      </c>
      <c r="L224" s="134"/>
      <c r="M224" s="29"/>
      <c r="N224" s="29"/>
      <c r="O224" s="133" t="s">
        <v>380</v>
      </c>
      <c r="P224" s="133"/>
      <c r="Q224" s="29"/>
      <c r="R224" s="29"/>
      <c r="S224" s="134">
        <v>48839</v>
      </c>
      <c r="T224" s="134"/>
      <c r="U224" s="29"/>
    </row>
    <row r="225" spans="1:21" ht="15.75" thickBot="1">
      <c r="A225" s="17"/>
      <c r="B225" s="135"/>
      <c r="C225" s="157"/>
      <c r="D225" s="157"/>
      <c r="E225" s="34"/>
      <c r="F225" s="29"/>
      <c r="G225" s="158"/>
      <c r="H225" s="158"/>
      <c r="I225" s="34"/>
      <c r="J225" s="29"/>
      <c r="K225" s="158"/>
      <c r="L225" s="158"/>
      <c r="M225" s="34"/>
      <c r="N225" s="29"/>
      <c r="O225" s="157"/>
      <c r="P225" s="157"/>
      <c r="Q225" s="34"/>
      <c r="R225" s="29"/>
      <c r="S225" s="158"/>
      <c r="T225" s="158"/>
      <c r="U225" s="34"/>
    </row>
    <row r="226" spans="1:21">
      <c r="A226" s="17"/>
      <c r="B226" s="159" t="s">
        <v>79</v>
      </c>
      <c r="C226" s="161">
        <v>1769795</v>
      </c>
      <c r="D226" s="161"/>
      <c r="E226" s="39"/>
      <c r="F226" s="23"/>
      <c r="G226" s="161">
        <v>517385</v>
      </c>
      <c r="H226" s="161"/>
      <c r="I226" s="39"/>
      <c r="J226" s="23"/>
      <c r="K226" s="161">
        <v>347590</v>
      </c>
      <c r="L226" s="161"/>
      <c r="M226" s="39"/>
      <c r="N226" s="23"/>
      <c r="O226" s="160" t="s">
        <v>517</v>
      </c>
      <c r="P226" s="160"/>
      <c r="Q226" s="174" t="s">
        <v>238</v>
      </c>
      <c r="R226" s="23"/>
      <c r="S226" s="161">
        <v>2024615</v>
      </c>
      <c r="T226" s="161"/>
      <c r="U226" s="39"/>
    </row>
    <row r="227" spans="1:21" ht="15.75" thickBot="1">
      <c r="A227" s="17"/>
      <c r="B227" s="159"/>
      <c r="C227" s="155"/>
      <c r="D227" s="155"/>
      <c r="E227" s="43"/>
      <c r="F227" s="23"/>
      <c r="G227" s="155"/>
      <c r="H227" s="155"/>
      <c r="I227" s="43"/>
      <c r="J227" s="23"/>
      <c r="K227" s="155"/>
      <c r="L227" s="155"/>
      <c r="M227" s="43"/>
      <c r="N227" s="23"/>
      <c r="O227" s="136"/>
      <c r="P227" s="136"/>
      <c r="Q227" s="138"/>
      <c r="R227" s="23"/>
      <c r="S227" s="155"/>
      <c r="T227" s="155"/>
      <c r="U227" s="43"/>
    </row>
    <row r="228" spans="1:21">
      <c r="A228" s="17"/>
      <c r="B228" s="135" t="s">
        <v>80</v>
      </c>
      <c r="C228" s="194"/>
      <c r="D228" s="194"/>
      <c r="E228" s="194"/>
      <c r="F228" s="29"/>
      <c r="G228" s="194"/>
      <c r="H228" s="194"/>
      <c r="I228" s="194"/>
      <c r="J228" s="29"/>
      <c r="K228" s="194"/>
      <c r="L228" s="194"/>
      <c r="M228" s="194"/>
      <c r="N228" s="29"/>
      <c r="O228" s="194"/>
      <c r="P228" s="194"/>
      <c r="Q228" s="194"/>
      <c r="R228" s="29"/>
      <c r="S228" s="194"/>
      <c r="T228" s="194"/>
      <c r="U228" s="194"/>
    </row>
    <row r="229" spans="1:21">
      <c r="A229" s="17"/>
      <c r="B229" s="135"/>
      <c r="C229" s="190"/>
      <c r="D229" s="190"/>
      <c r="E229" s="190"/>
      <c r="F229" s="29"/>
      <c r="G229" s="190"/>
      <c r="H229" s="190"/>
      <c r="I229" s="190"/>
      <c r="J229" s="29"/>
      <c r="K229" s="190"/>
      <c r="L229" s="190"/>
      <c r="M229" s="190"/>
      <c r="N229" s="29"/>
      <c r="O229" s="190"/>
      <c r="P229" s="190"/>
      <c r="Q229" s="190"/>
      <c r="R229" s="29"/>
      <c r="S229" s="190"/>
      <c r="T229" s="190"/>
      <c r="U229" s="190"/>
    </row>
    <row r="230" spans="1:21">
      <c r="A230" s="17"/>
      <c r="B230" s="189" t="s">
        <v>82</v>
      </c>
      <c r="C230" s="23"/>
      <c r="D230" s="23"/>
      <c r="E230" s="23"/>
      <c r="F230" s="15"/>
      <c r="G230" s="23"/>
      <c r="H230" s="23"/>
      <c r="I230" s="23"/>
      <c r="J230" s="15"/>
      <c r="K230" s="23"/>
      <c r="L230" s="23"/>
      <c r="M230" s="23"/>
      <c r="N230" s="15"/>
      <c r="O230" s="23"/>
      <c r="P230" s="23"/>
      <c r="Q230" s="23"/>
      <c r="R230" s="15"/>
      <c r="S230" s="23"/>
      <c r="T230" s="23"/>
      <c r="U230" s="23"/>
    </row>
    <row r="231" spans="1:21">
      <c r="A231" s="17"/>
      <c r="B231" s="187" t="s">
        <v>83</v>
      </c>
      <c r="C231" s="134">
        <v>292474</v>
      </c>
      <c r="D231" s="134"/>
      <c r="E231" s="29"/>
      <c r="F231" s="29"/>
      <c r="G231" s="134">
        <v>1809231</v>
      </c>
      <c r="H231" s="134"/>
      <c r="I231" s="29"/>
      <c r="J231" s="29"/>
      <c r="K231" s="134">
        <v>15396</v>
      </c>
      <c r="L231" s="134"/>
      <c r="M231" s="29"/>
      <c r="N231" s="29"/>
      <c r="O231" s="133" t="s">
        <v>518</v>
      </c>
      <c r="P231" s="133"/>
      <c r="Q231" s="135" t="s">
        <v>238</v>
      </c>
      <c r="R231" s="29"/>
      <c r="S231" s="134">
        <v>370881</v>
      </c>
      <c r="T231" s="134"/>
      <c r="U231" s="29"/>
    </row>
    <row r="232" spans="1:21">
      <c r="A232" s="17"/>
      <c r="B232" s="187"/>
      <c r="C232" s="134"/>
      <c r="D232" s="134"/>
      <c r="E232" s="29"/>
      <c r="F232" s="29"/>
      <c r="G232" s="134"/>
      <c r="H232" s="134"/>
      <c r="I232" s="29"/>
      <c r="J232" s="29"/>
      <c r="K232" s="134"/>
      <c r="L232" s="134"/>
      <c r="M232" s="29"/>
      <c r="N232" s="29"/>
      <c r="O232" s="133"/>
      <c r="P232" s="133"/>
      <c r="Q232" s="135"/>
      <c r="R232" s="29"/>
      <c r="S232" s="134"/>
      <c r="T232" s="134"/>
      <c r="U232" s="29"/>
    </row>
    <row r="233" spans="1:21">
      <c r="A233" s="17"/>
      <c r="B233" s="186" t="s">
        <v>84</v>
      </c>
      <c r="C233" s="131" t="s">
        <v>519</v>
      </c>
      <c r="D233" s="131"/>
      <c r="E233" s="137" t="s">
        <v>238</v>
      </c>
      <c r="F233" s="23"/>
      <c r="G233" s="130">
        <v>100746</v>
      </c>
      <c r="H233" s="130"/>
      <c r="I233" s="23"/>
      <c r="J233" s="23"/>
      <c r="K233" s="131" t="s">
        <v>520</v>
      </c>
      <c r="L233" s="131"/>
      <c r="M233" s="137" t="s">
        <v>238</v>
      </c>
      <c r="N233" s="23"/>
      <c r="O233" s="131" t="s">
        <v>521</v>
      </c>
      <c r="P233" s="131"/>
      <c r="Q233" s="137" t="s">
        <v>238</v>
      </c>
      <c r="R233" s="23"/>
      <c r="S233" s="131" t="s">
        <v>519</v>
      </c>
      <c r="T233" s="131"/>
      <c r="U233" s="137" t="s">
        <v>238</v>
      </c>
    </row>
    <row r="234" spans="1:21">
      <c r="A234" s="17"/>
      <c r="B234" s="186"/>
      <c r="C234" s="131"/>
      <c r="D234" s="131"/>
      <c r="E234" s="137"/>
      <c r="F234" s="23"/>
      <c r="G234" s="130"/>
      <c r="H234" s="130"/>
      <c r="I234" s="23"/>
      <c r="J234" s="23"/>
      <c r="K234" s="131"/>
      <c r="L234" s="131"/>
      <c r="M234" s="137"/>
      <c r="N234" s="23"/>
      <c r="O234" s="131"/>
      <c r="P234" s="131"/>
      <c r="Q234" s="137"/>
      <c r="R234" s="23"/>
      <c r="S234" s="131"/>
      <c r="T234" s="131"/>
      <c r="U234" s="137"/>
    </row>
    <row r="235" spans="1:21">
      <c r="A235" s="17"/>
      <c r="B235" s="187" t="s">
        <v>85</v>
      </c>
      <c r="C235" s="133" t="s">
        <v>380</v>
      </c>
      <c r="D235" s="133"/>
      <c r="E235" s="29"/>
      <c r="F235" s="29"/>
      <c r="G235" s="133" t="s">
        <v>380</v>
      </c>
      <c r="H235" s="133"/>
      <c r="I235" s="29"/>
      <c r="J235" s="29"/>
      <c r="K235" s="133" t="s">
        <v>522</v>
      </c>
      <c r="L235" s="133"/>
      <c r="M235" s="135" t="s">
        <v>238</v>
      </c>
      <c r="N235" s="29"/>
      <c r="O235" s="133" t="s">
        <v>380</v>
      </c>
      <c r="P235" s="133"/>
      <c r="Q235" s="29"/>
      <c r="R235" s="29"/>
      <c r="S235" s="133" t="s">
        <v>522</v>
      </c>
      <c r="T235" s="133"/>
      <c r="U235" s="135" t="s">
        <v>238</v>
      </c>
    </row>
    <row r="236" spans="1:21" ht="15.75" thickBot="1">
      <c r="A236" s="17"/>
      <c r="B236" s="187"/>
      <c r="C236" s="157"/>
      <c r="D236" s="157"/>
      <c r="E236" s="34"/>
      <c r="F236" s="29"/>
      <c r="G236" s="157"/>
      <c r="H236" s="157"/>
      <c r="I236" s="34"/>
      <c r="J236" s="29"/>
      <c r="K236" s="157"/>
      <c r="L236" s="157"/>
      <c r="M236" s="173"/>
      <c r="N236" s="29"/>
      <c r="O236" s="157"/>
      <c r="P236" s="157"/>
      <c r="Q236" s="34"/>
      <c r="R236" s="29"/>
      <c r="S236" s="157"/>
      <c r="T236" s="157"/>
      <c r="U236" s="173"/>
    </row>
    <row r="237" spans="1:21">
      <c r="A237" s="17"/>
      <c r="B237" s="137" t="s">
        <v>86</v>
      </c>
      <c r="C237" s="161">
        <v>210337</v>
      </c>
      <c r="D237" s="161"/>
      <c r="E237" s="39"/>
      <c r="F237" s="23"/>
      <c r="G237" s="161">
        <v>1909977</v>
      </c>
      <c r="H237" s="161"/>
      <c r="I237" s="39"/>
      <c r="J237" s="23"/>
      <c r="K237" s="160" t="s">
        <v>523</v>
      </c>
      <c r="L237" s="160"/>
      <c r="M237" s="174" t="s">
        <v>238</v>
      </c>
      <c r="N237" s="23"/>
      <c r="O237" s="160" t="s">
        <v>524</v>
      </c>
      <c r="P237" s="160"/>
      <c r="Q237" s="174" t="s">
        <v>238</v>
      </c>
      <c r="R237" s="23"/>
      <c r="S237" s="161">
        <v>261859</v>
      </c>
      <c r="T237" s="161"/>
      <c r="U237" s="39"/>
    </row>
    <row r="238" spans="1:21" ht="15.75" thickBot="1">
      <c r="A238" s="17"/>
      <c r="B238" s="137"/>
      <c r="C238" s="155"/>
      <c r="D238" s="155"/>
      <c r="E238" s="43"/>
      <c r="F238" s="23"/>
      <c r="G238" s="155"/>
      <c r="H238" s="155"/>
      <c r="I238" s="43"/>
      <c r="J238" s="23"/>
      <c r="K238" s="136"/>
      <c r="L238" s="136"/>
      <c r="M238" s="138"/>
      <c r="N238" s="23"/>
      <c r="O238" s="136"/>
      <c r="P238" s="136"/>
      <c r="Q238" s="138"/>
      <c r="R238" s="23"/>
      <c r="S238" s="155"/>
      <c r="T238" s="155"/>
      <c r="U238" s="43"/>
    </row>
    <row r="239" spans="1:21">
      <c r="A239" s="17"/>
      <c r="B239" s="139" t="s">
        <v>87</v>
      </c>
      <c r="C239" s="140" t="s">
        <v>217</v>
      </c>
      <c r="D239" s="142">
        <v>1980132</v>
      </c>
      <c r="E239" s="49"/>
      <c r="F239" s="29"/>
      <c r="G239" s="140" t="s">
        <v>217</v>
      </c>
      <c r="H239" s="142">
        <v>2427362</v>
      </c>
      <c r="I239" s="49"/>
      <c r="J239" s="29"/>
      <c r="K239" s="140" t="s">
        <v>217</v>
      </c>
      <c r="L239" s="142">
        <v>332188</v>
      </c>
      <c r="M239" s="49"/>
      <c r="N239" s="29"/>
      <c r="O239" s="140" t="s">
        <v>217</v>
      </c>
      <c r="P239" s="144" t="s">
        <v>516</v>
      </c>
      <c r="Q239" s="140" t="s">
        <v>238</v>
      </c>
      <c r="R239" s="29"/>
      <c r="S239" s="140" t="s">
        <v>217</v>
      </c>
      <c r="T239" s="142">
        <v>2286474</v>
      </c>
      <c r="U239" s="49"/>
    </row>
    <row r="240" spans="1:21" ht="15.75" thickBot="1">
      <c r="A240" s="17"/>
      <c r="B240" s="139"/>
      <c r="C240" s="163"/>
      <c r="D240" s="165"/>
      <c r="E240" s="50"/>
      <c r="F240" s="29"/>
      <c r="G240" s="163"/>
      <c r="H240" s="165"/>
      <c r="I240" s="50"/>
      <c r="J240" s="29"/>
      <c r="K240" s="163"/>
      <c r="L240" s="165"/>
      <c r="M240" s="50"/>
      <c r="N240" s="29"/>
      <c r="O240" s="163"/>
      <c r="P240" s="164"/>
      <c r="Q240" s="163"/>
      <c r="R240" s="29"/>
      <c r="S240" s="163"/>
      <c r="T240" s="165"/>
      <c r="U240" s="50"/>
    </row>
    <row r="241" spans="1:21" ht="15.75" thickTop="1">
      <c r="A241" s="17"/>
      <c r="B241" s="111"/>
      <c r="C241" s="111"/>
      <c r="D241" s="111"/>
      <c r="E241" s="111"/>
      <c r="F241" s="111"/>
      <c r="G241" s="111"/>
      <c r="H241" s="111"/>
      <c r="I241" s="111"/>
      <c r="J241" s="111"/>
      <c r="K241" s="111"/>
      <c r="L241" s="111"/>
      <c r="M241" s="111"/>
      <c r="N241" s="111"/>
      <c r="O241" s="111"/>
      <c r="P241" s="111"/>
      <c r="Q241" s="111"/>
      <c r="R241" s="111"/>
      <c r="S241" s="111"/>
      <c r="T241" s="111"/>
      <c r="U241" s="111"/>
    </row>
    <row r="242" spans="1:21">
      <c r="A242" s="17"/>
      <c r="B242" s="28"/>
      <c r="C242" s="28"/>
      <c r="D242" s="28"/>
      <c r="E242" s="28"/>
      <c r="F242" s="28"/>
      <c r="G242" s="28"/>
      <c r="H242" s="28"/>
      <c r="I242" s="28"/>
      <c r="J242" s="28"/>
      <c r="K242" s="28"/>
      <c r="L242" s="28"/>
      <c r="M242" s="28"/>
      <c r="N242" s="28"/>
      <c r="O242" s="28"/>
      <c r="P242" s="28"/>
      <c r="Q242" s="28"/>
      <c r="R242" s="28"/>
      <c r="S242" s="28"/>
      <c r="T242" s="28"/>
      <c r="U242" s="28"/>
    </row>
    <row r="243" spans="1:21">
      <c r="A243" s="17"/>
      <c r="B243" s="12"/>
      <c r="C243" s="12"/>
      <c r="D243" s="12"/>
      <c r="E243" s="12"/>
      <c r="F243" s="12"/>
      <c r="G243" s="12"/>
      <c r="H243" s="12"/>
      <c r="I243" s="12"/>
      <c r="J243" s="12"/>
      <c r="K243" s="12"/>
      <c r="L243" s="12"/>
      <c r="M243" s="12"/>
      <c r="N243" s="12"/>
      <c r="O243" s="12"/>
      <c r="P243" s="12"/>
      <c r="Q243" s="12"/>
      <c r="R243" s="12"/>
      <c r="S243" s="12"/>
      <c r="T243" s="12"/>
      <c r="U243" s="12"/>
    </row>
    <row r="244" spans="1:21" ht="15.75" thickBot="1">
      <c r="A244" s="17"/>
      <c r="B244" s="15"/>
      <c r="C244" s="121" t="s">
        <v>442</v>
      </c>
      <c r="D244" s="121"/>
      <c r="E244" s="121"/>
      <c r="F244" s="121"/>
      <c r="G244" s="121"/>
      <c r="H244" s="121"/>
      <c r="I244" s="121"/>
      <c r="J244" s="121"/>
      <c r="K244" s="121"/>
      <c r="L244" s="121"/>
      <c r="M244" s="121"/>
      <c r="N244" s="121"/>
      <c r="O244" s="121"/>
      <c r="P244" s="121"/>
      <c r="Q244" s="121"/>
      <c r="R244" s="121"/>
      <c r="S244" s="121"/>
      <c r="T244" s="121"/>
      <c r="U244" s="121"/>
    </row>
    <row r="245" spans="1:21" ht="15.75" thickBot="1">
      <c r="A245" s="17"/>
      <c r="B245" s="15"/>
      <c r="C245" s="147" t="s">
        <v>443</v>
      </c>
      <c r="D245" s="147"/>
      <c r="E245" s="147"/>
      <c r="F245" s="15"/>
      <c r="G245" s="147" t="s">
        <v>444</v>
      </c>
      <c r="H245" s="147"/>
      <c r="I245" s="147"/>
      <c r="J245" s="15"/>
      <c r="K245" s="148" t="s">
        <v>445</v>
      </c>
      <c r="L245" s="148"/>
      <c r="M245" s="148"/>
      <c r="N245" s="15"/>
      <c r="O245" s="147" t="s">
        <v>446</v>
      </c>
      <c r="P245" s="147"/>
      <c r="Q245" s="147"/>
      <c r="R245" s="15"/>
      <c r="S245" s="148" t="s">
        <v>447</v>
      </c>
      <c r="T245" s="148"/>
      <c r="U245" s="148"/>
    </row>
    <row r="246" spans="1:21">
      <c r="A246" s="17"/>
      <c r="B246" s="116" t="s">
        <v>525</v>
      </c>
      <c r="C246" s="39"/>
      <c r="D246" s="39"/>
      <c r="E246" s="39"/>
      <c r="F246" s="15"/>
      <c r="G246" s="39"/>
      <c r="H246" s="39"/>
      <c r="I246" s="39"/>
      <c r="J246" s="15"/>
      <c r="K246" s="39"/>
      <c r="L246" s="39"/>
      <c r="M246" s="39"/>
      <c r="N246" s="15"/>
      <c r="O246" s="39"/>
      <c r="P246" s="39"/>
      <c r="Q246" s="39"/>
      <c r="R246" s="15"/>
      <c r="S246" s="39"/>
      <c r="T246" s="39"/>
      <c r="U246" s="39"/>
    </row>
    <row r="247" spans="1:21">
      <c r="A247" s="17"/>
      <c r="B247" s="156" t="s">
        <v>526</v>
      </c>
      <c r="C247" s="135" t="s">
        <v>217</v>
      </c>
      <c r="D247" s="134">
        <v>1720</v>
      </c>
      <c r="E247" s="29"/>
      <c r="F247" s="29"/>
      <c r="G247" s="135" t="s">
        <v>217</v>
      </c>
      <c r="H247" s="133" t="s">
        <v>527</v>
      </c>
      <c r="I247" s="135" t="s">
        <v>238</v>
      </c>
      <c r="J247" s="29"/>
      <c r="K247" s="135" t="s">
        <v>217</v>
      </c>
      <c r="L247" s="134">
        <v>9589</v>
      </c>
      <c r="M247" s="29"/>
      <c r="N247" s="29"/>
      <c r="O247" s="135" t="s">
        <v>217</v>
      </c>
      <c r="P247" s="133" t="s">
        <v>528</v>
      </c>
      <c r="Q247" s="135" t="s">
        <v>238</v>
      </c>
      <c r="R247" s="29"/>
      <c r="S247" s="135" t="s">
        <v>217</v>
      </c>
      <c r="T247" s="133" t="s">
        <v>529</v>
      </c>
      <c r="U247" s="135" t="s">
        <v>238</v>
      </c>
    </row>
    <row r="248" spans="1:21">
      <c r="A248" s="17"/>
      <c r="B248" s="156"/>
      <c r="C248" s="135"/>
      <c r="D248" s="134"/>
      <c r="E248" s="29"/>
      <c r="F248" s="29"/>
      <c r="G248" s="135"/>
      <c r="H248" s="133"/>
      <c r="I248" s="135"/>
      <c r="J248" s="29"/>
      <c r="K248" s="135"/>
      <c r="L248" s="134"/>
      <c r="M248" s="29"/>
      <c r="N248" s="29"/>
      <c r="O248" s="135"/>
      <c r="P248" s="133"/>
      <c r="Q248" s="135"/>
      <c r="R248" s="29"/>
      <c r="S248" s="135"/>
      <c r="T248" s="133"/>
      <c r="U248" s="135"/>
    </row>
    <row r="249" spans="1:21">
      <c r="A249" s="17"/>
      <c r="B249" s="116" t="s">
        <v>112</v>
      </c>
      <c r="C249" s="23"/>
      <c r="D249" s="23"/>
      <c r="E249" s="23"/>
      <c r="F249" s="15"/>
      <c r="G249" s="23"/>
      <c r="H249" s="23"/>
      <c r="I249" s="23"/>
      <c r="J249" s="15"/>
      <c r="K249" s="23"/>
      <c r="L249" s="23"/>
      <c r="M249" s="23"/>
      <c r="N249" s="15"/>
      <c r="O249" s="23"/>
      <c r="P249" s="23"/>
      <c r="Q249" s="23"/>
      <c r="R249" s="15"/>
      <c r="S249" s="23"/>
      <c r="T249" s="23"/>
      <c r="U249" s="23"/>
    </row>
    <row r="250" spans="1:21">
      <c r="A250" s="17"/>
      <c r="B250" s="135" t="s">
        <v>113</v>
      </c>
      <c r="C250" s="133" t="s">
        <v>380</v>
      </c>
      <c r="D250" s="133"/>
      <c r="E250" s="29"/>
      <c r="F250" s="29"/>
      <c r="G250" s="133" t="s">
        <v>530</v>
      </c>
      <c r="H250" s="133"/>
      <c r="I250" s="135" t="s">
        <v>238</v>
      </c>
      <c r="J250" s="29"/>
      <c r="K250" s="133" t="s">
        <v>531</v>
      </c>
      <c r="L250" s="133"/>
      <c r="M250" s="135" t="s">
        <v>238</v>
      </c>
      <c r="N250" s="29"/>
      <c r="O250" s="133" t="s">
        <v>380</v>
      </c>
      <c r="P250" s="133"/>
      <c r="Q250" s="29"/>
      <c r="R250" s="29"/>
      <c r="S250" s="133" t="s">
        <v>532</v>
      </c>
      <c r="T250" s="133"/>
      <c r="U250" s="135" t="s">
        <v>238</v>
      </c>
    </row>
    <row r="251" spans="1:21">
      <c r="A251" s="17"/>
      <c r="B251" s="135"/>
      <c r="C251" s="133"/>
      <c r="D251" s="133"/>
      <c r="E251" s="29"/>
      <c r="F251" s="29"/>
      <c r="G251" s="133"/>
      <c r="H251" s="133"/>
      <c r="I251" s="135"/>
      <c r="J251" s="29"/>
      <c r="K251" s="133"/>
      <c r="L251" s="133"/>
      <c r="M251" s="135"/>
      <c r="N251" s="29"/>
      <c r="O251" s="133"/>
      <c r="P251" s="133"/>
      <c r="Q251" s="29"/>
      <c r="R251" s="29"/>
      <c r="S251" s="133"/>
      <c r="T251" s="133"/>
      <c r="U251" s="135"/>
    </row>
    <row r="252" spans="1:21">
      <c r="A252" s="17"/>
      <c r="B252" s="137" t="s">
        <v>114</v>
      </c>
      <c r="C252" s="131" t="s">
        <v>380</v>
      </c>
      <c r="D252" s="131"/>
      <c r="E252" s="23"/>
      <c r="F252" s="23"/>
      <c r="G252" s="131" t="s">
        <v>533</v>
      </c>
      <c r="H252" s="131"/>
      <c r="I252" s="137" t="s">
        <v>238</v>
      </c>
      <c r="J252" s="23"/>
      <c r="K252" s="131" t="s">
        <v>534</v>
      </c>
      <c r="L252" s="131"/>
      <c r="M252" s="137" t="s">
        <v>238</v>
      </c>
      <c r="N252" s="23"/>
      <c r="O252" s="131" t="s">
        <v>380</v>
      </c>
      <c r="P252" s="131"/>
      <c r="Q252" s="23"/>
      <c r="R252" s="23"/>
      <c r="S252" s="131" t="s">
        <v>535</v>
      </c>
      <c r="T252" s="131"/>
      <c r="U252" s="137" t="s">
        <v>238</v>
      </c>
    </row>
    <row r="253" spans="1:21">
      <c r="A253" s="17"/>
      <c r="B253" s="137"/>
      <c r="C253" s="131"/>
      <c r="D253" s="131"/>
      <c r="E253" s="23"/>
      <c r="F253" s="23"/>
      <c r="G253" s="131"/>
      <c r="H253" s="131"/>
      <c r="I253" s="137"/>
      <c r="J253" s="23"/>
      <c r="K253" s="131"/>
      <c r="L253" s="131"/>
      <c r="M253" s="137"/>
      <c r="N253" s="23"/>
      <c r="O253" s="131"/>
      <c r="P253" s="131"/>
      <c r="Q253" s="23"/>
      <c r="R253" s="23"/>
      <c r="S253" s="131"/>
      <c r="T253" s="131"/>
      <c r="U253" s="137"/>
    </row>
    <row r="254" spans="1:21">
      <c r="A254" s="17"/>
      <c r="B254" s="135" t="s">
        <v>116</v>
      </c>
      <c r="C254" s="133" t="s">
        <v>380</v>
      </c>
      <c r="D254" s="133"/>
      <c r="E254" s="29"/>
      <c r="F254" s="29"/>
      <c r="G254" s="133">
        <v>89</v>
      </c>
      <c r="H254" s="133"/>
      <c r="I254" s="29"/>
      <c r="J254" s="29"/>
      <c r="K254" s="133" t="s">
        <v>380</v>
      </c>
      <c r="L254" s="133"/>
      <c r="M254" s="29"/>
      <c r="N254" s="29"/>
      <c r="O254" s="133" t="s">
        <v>380</v>
      </c>
      <c r="P254" s="133"/>
      <c r="Q254" s="29"/>
      <c r="R254" s="29"/>
      <c r="S254" s="133">
        <v>89</v>
      </c>
      <c r="T254" s="133"/>
      <c r="U254" s="29"/>
    </row>
    <row r="255" spans="1:21" ht="15.75" thickBot="1">
      <c r="A255" s="17"/>
      <c r="B255" s="135"/>
      <c r="C255" s="157"/>
      <c r="D255" s="157"/>
      <c r="E255" s="34"/>
      <c r="F255" s="29"/>
      <c r="G255" s="157"/>
      <c r="H255" s="157"/>
      <c r="I255" s="34"/>
      <c r="J255" s="29"/>
      <c r="K255" s="157"/>
      <c r="L255" s="157"/>
      <c r="M255" s="34"/>
      <c r="N255" s="29"/>
      <c r="O255" s="157"/>
      <c r="P255" s="157"/>
      <c r="Q255" s="34"/>
      <c r="R255" s="29"/>
      <c r="S255" s="157"/>
      <c r="T255" s="157"/>
      <c r="U255" s="34"/>
    </row>
    <row r="256" spans="1:21">
      <c r="A256" s="17"/>
      <c r="B256" s="159" t="s">
        <v>536</v>
      </c>
      <c r="C256" s="160" t="s">
        <v>380</v>
      </c>
      <c r="D256" s="160"/>
      <c r="E256" s="39"/>
      <c r="F256" s="23"/>
      <c r="G256" s="160" t="s">
        <v>537</v>
      </c>
      <c r="H256" s="160"/>
      <c r="I256" s="174" t="s">
        <v>238</v>
      </c>
      <c r="J256" s="23"/>
      <c r="K256" s="160" t="s">
        <v>538</v>
      </c>
      <c r="L256" s="160"/>
      <c r="M256" s="174" t="s">
        <v>238</v>
      </c>
      <c r="N256" s="23"/>
      <c r="O256" s="160" t="s">
        <v>380</v>
      </c>
      <c r="P256" s="160"/>
      <c r="Q256" s="39"/>
      <c r="R256" s="23"/>
      <c r="S256" s="160" t="s">
        <v>539</v>
      </c>
      <c r="T256" s="160"/>
      <c r="U256" s="174" t="s">
        <v>238</v>
      </c>
    </row>
    <row r="257" spans="1:21" ht="15.75" thickBot="1">
      <c r="A257" s="17"/>
      <c r="B257" s="159"/>
      <c r="C257" s="136"/>
      <c r="D257" s="136"/>
      <c r="E257" s="43"/>
      <c r="F257" s="23"/>
      <c r="G257" s="136"/>
      <c r="H257" s="136"/>
      <c r="I257" s="138"/>
      <c r="J257" s="23"/>
      <c r="K257" s="136"/>
      <c r="L257" s="136"/>
      <c r="M257" s="138"/>
      <c r="N257" s="23"/>
      <c r="O257" s="136"/>
      <c r="P257" s="136"/>
      <c r="Q257" s="43"/>
      <c r="R257" s="23"/>
      <c r="S257" s="136"/>
      <c r="T257" s="136"/>
      <c r="U257" s="138"/>
    </row>
    <row r="258" spans="1:21">
      <c r="A258" s="17"/>
      <c r="B258" s="120" t="s">
        <v>118</v>
      </c>
      <c r="C258" s="49"/>
      <c r="D258" s="49"/>
      <c r="E258" s="49"/>
      <c r="F258" s="25"/>
      <c r="G258" s="49"/>
      <c r="H258" s="49"/>
      <c r="I258" s="49"/>
      <c r="J258" s="25"/>
      <c r="K258" s="49"/>
      <c r="L258" s="49"/>
      <c r="M258" s="49"/>
      <c r="N258" s="25"/>
      <c r="O258" s="49"/>
      <c r="P258" s="49"/>
      <c r="Q258" s="49"/>
      <c r="R258" s="25"/>
      <c r="S258" s="49"/>
      <c r="T258" s="49"/>
      <c r="U258" s="49"/>
    </row>
    <row r="259" spans="1:21">
      <c r="A259" s="17"/>
      <c r="B259" s="137" t="s">
        <v>119</v>
      </c>
      <c r="C259" s="131" t="s">
        <v>540</v>
      </c>
      <c r="D259" s="131"/>
      <c r="E259" s="137" t="s">
        <v>238</v>
      </c>
      <c r="F259" s="23"/>
      <c r="G259" s="131" t="s">
        <v>380</v>
      </c>
      <c r="H259" s="131"/>
      <c r="I259" s="23"/>
      <c r="J259" s="23"/>
      <c r="K259" s="131" t="s">
        <v>380</v>
      </c>
      <c r="L259" s="131"/>
      <c r="M259" s="23"/>
      <c r="N259" s="23"/>
      <c r="O259" s="131" t="s">
        <v>380</v>
      </c>
      <c r="P259" s="131"/>
      <c r="Q259" s="23"/>
      <c r="R259" s="23"/>
      <c r="S259" s="131" t="s">
        <v>540</v>
      </c>
      <c r="T259" s="131"/>
      <c r="U259" s="137" t="s">
        <v>238</v>
      </c>
    </row>
    <row r="260" spans="1:21" ht="15.75" thickBot="1">
      <c r="A260" s="17"/>
      <c r="B260" s="137"/>
      <c r="C260" s="136"/>
      <c r="D260" s="136"/>
      <c r="E260" s="138"/>
      <c r="F260" s="23"/>
      <c r="G260" s="136"/>
      <c r="H260" s="136"/>
      <c r="I260" s="43"/>
      <c r="J260" s="23"/>
      <c r="K260" s="136"/>
      <c r="L260" s="136"/>
      <c r="M260" s="43"/>
      <c r="N260" s="23"/>
      <c r="O260" s="136"/>
      <c r="P260" s="136"/>
      <c r="Q260" s="43"/>
      <c r="R260" s="23"/>
      <c r="S260" s="136"/>
      <c r="T260" s="136"/>
      <c r="U260" s="138"/>
    </row>
    <row r="261" spans="1:21">
      <c r="A261" s="17"/>
      <c r="B261" s="156" t="s">
        <v>121</v>
      </c>
      <c r="C261" s="151" t="s">
        <v>540</v>
      </c>
      <c r="D261" s="151"/>
      <c r="E261" s="149" t="s">
        <v>238</v>
      </c>
      <c r="F261" s="29"/>
      <c r="G261" s="151" t="s">
        <v>380</v>
      </c>
      <c r="H261" s="151"/>
      <c r="I261" s="49"/>
      <c r="J261" s="29"/>
      <c r="K261" s="151" t="s">
        <v>380</v>
      </c>
      <c r="L261" s="151"/>
      <c r="M261" s="49"/>
      <c r="N261" s="29"/>
      <c r="O261" s="151" t="s">
        <v>380</v>
      </c>
      <c r="P261" s="151"/>
      <c r="Q261" s="49"/>
      <c r="R261" s="29"/>
      <c r="S261" s="151" t="s">
        <v>540</v>
      </c>
      <c r="T261" s="151"/>
      <c r="U261" s="149" t="s">
        <v>238</v>
      </c>
    </row>
    <row r="262" spans="1:21" ht="15.75" thickBot="1">
      <c r="A262" s="17"/>
      <c r="B262" s="156"/>
      <c r="C262" s="157"/>
      <c r="D262" s="157"/>
      <c r="E262" s="173"/>
      <c r="F262" s="29"/>
      <c r="G262" s="157"/>
      <c r="H262" s="157"/>
      <c r="I262" s="34"/>
      <c r="J262" s="29"/>
      <c r="K262" s="157"/>
      <c r="L262" s="157"/>
      <c r="M262" s="34"/>
      <c r="N262" s="29"/>
      <c r="O262" s="157"/>
      <c r="P262" s="157"/>
      <c r="Q262" s="34"/>
      <c r="R262" s="29"/>
      <c r="S262" s="157"/>
      <c r="T262" s="157"/>
      <c r="U262" s="173"/>
    </row>
    <row r="263" spans="1:21">
      <c r="A263" s="17"/>
      <c r="B263" s="137" t="s">
        <v>122</v>
      </c>
      <c r="C263" s="160" t="s">
        <v>380</v>
      </c>
      <c r="D263" s="160"/>
      <c r="E263" s="39"/>
      <c r="F263" s="23"/>
      <c r="G263" s="160" t="s">
        <v>380</v>
      </c>
      <c r="H263" s="160"/>
      <c r="I263" s="39"/>
      <c r="J263" s="23"/>
      <c r="K263" s="160" t="s">
        <v>541</v>
      </c>
      <c r="L263" s="160"/>
      <c r="M263" s="174" t="s">
        <v>238</v>
      </c>
      <c r="N263" s="23"/>
      <c r="O263" s="160" t="s">
        <v>380</v>
      </c>
      <c r="P263" s="160"/>
      <c r="Q263" s="39"/>
      <c r="R263" s="23"/>
      <c r="S263" s="160" t="s">
        <v>541</v>
      </c>
      <c r="T263" s="160"/>
      <c r="U263" s="174" t="s">
        <v>238</v>
      </c>
    </row>
    <row r="264" spans="1:21" ht="15.75" thickBot="1">
      <c r="A264" s="17"/>
      <c r="B264" s="137"/>
      <c r="C264" s="136"/>
      <c r="D264" s="136"/>
      <c r="E264" s="43"/>
      <c r="F264" s="23"/>
      <c r="G264" s="136"/>
      <c r="H264" s="136"/>
      <c r="I264" s="43"/>
      <c r="J264" s="23"/>
      <c r="K264" s="136"/>
      <c r="L264" s="136"/>
      <c r="M264" s="138"/>
      <c r="N264" s="23"/>
      <c r="O264" s="136"/>
      <c r="P264" s="136"/>
      <c r="Q264" s="43"/>
      <c r="R264" s="23"/>
      <c r="S264" s="136"/>
      <c r="T264" s="136"/>
      <c r="U264" s="138"/>
    </row>
    <row r="265" spans="1:21">
      <c r="A265" s="17"/>
      <c r="B265" s="156" t="s">
        <v>123</v>
      </c>
      <c r="C265" s="151" t="s">
        <v>380</v>
      </c>
      <c r="D265" s="151"/>
      <c r="E265" s="49"/>
      <c r="F265" s="29"/>
      <c r="G265" s="151" t="s">
        <v>542</v>
      </c>
      <c r="H265" s="151"/>
      <c r="I265" s="149" t="s">
        <v>238</v>
      </c>
      <c r="J265" s="29"/>
      <c r="K265" s="153">
        <v>6016</v>
      </c>
      <c r="L265" s="153"/>
      <c r="M265" s="49"/>
      <c r="N265" s="29"/>
      <c r="O265" s="151" t="s">
        <v>528</v>
      </c>
      <c r="P265" s="151"/>
      <c r="Q265" s="149" t="s">
        <v>238</v>
      </c>
      <c r="R265" s="29"/>
      <c r="S265" s="151" t="s">
        <v>543</v>
      </c>
      <c r="T265" s="151"/>
      <c r="U265" s="149" t="s">
        <v>238</v>
      </c>
    </row>
    <row r="266" spans="1:21">
      <c r="A266" s="17"/>
      <c r="B266" s="156"/>
      <c r="C266" s="133"/>
      <c r="D266" s="133"/>
      <c r="E266" s="29"/>
      <c r="F266" s="29"/>
      <c r="G266" s="152"/>
      <c r="H266" s="152"/>
      <c r="I266" s="150"/>
      <c r="J266" s="29"/>
      <c r="K266" s="154"/>
      <c r="L266" s="154"/>
      <c r="M266" s="63"/>
      <c r="N266" s="29"/>
      <c r="O266" s="152"/>
      <c r="P266" s="152"/>
      <c r="Q266" s="150"/>
      <c r="R266" s="29"/>
      <c r="S266" s="133"/>
      <c r="T266" s="133"/>
      <c r="U266" s="135"/>
    </row>
    <row r="267" spans="1:21">
      <c r="A267" s="17"/>
      <c r="B267" s="137" t="s">
        <v>124</v>
      </c>
      <c r="C267" s="131" t="s">
        <v>380</v>
      </c>
      <c r="D267" s="131"/>
      <c r="E267" s="23"/>
      <c r="F267" s="23"/>
      <c r="G267" s="130">
        <v>466617</v>
      </c>
      <c r="H267" s="130"/>
      <c r="I267" s="23"/>
      <c r="J267" s="23"/>
      <c r="K267" s="130">
        <v>49737</v>
      </c>
      <c r="L267" s="130"/>
      <c r="M267" s="23"/>
      <c r="N267" s="23"/>
      <c r="O267" s="131" t="s">
        <v>510</v>
      </c>
      <c r="P267" s="131"/>
      <c r="Q267" s="137" t="s">
        <v>238</v>
      </c>
      <c r="R267" s="23"/>
      <c r="S267" s="130">
        <v>232098</v>
      </c>
      <c r="T267" s="130"/>
      <c r="U267" s="23"/>
    </row>
    <row r="268" spans="1:21" ht="15.75" thickBot="1">
      <c r="A268" s="17"/>
      <c r="B268" s="137"/>
      <c r="C268" s="136"/>
      <c r="D268" s="136"/>
      <c r="E268" s="43"/>
      <c r="F268" s="23"/>
      <c r="G268" s="155"/>
      <c r="H268" s="155"/>
      <c r="I268" s="43"/>
      <c r="J268" s="23"/>
      <c r="K268" s="155"/>
      <c r="L268" s="155"/>
      <c r="M268" s="43"/>
      <c r="N268" s="23"/>
      <c r="O268" s="136"/>
      <c r="P268" s="136"/>
      <c r="Q268" s="138"/>
      <c r="R268" s="23"/>
      <c r="S268" s="155"/>
      <c r="T268" s="155"/>
      <c r="U268" s="43"/>
    </row>
    <row r="269" spans="1:21">
      <c r="A269" s="17"/>
      <c r="B269" s="139" t="s">
        <v>125</v>
      </c>
      <c r="C269" s="140" t="s">
        <v>217</v>
      </c>
      <c r="D269" s="144" t="s">
        <v>380</v>
      </c>
      <c r="E269" s="49"/>
      <c r="F269" s="29"/>
      <c r="G269" s="140" t="s">
        <v>217</v>
      </c>
      <c r="H269" s="142">
        <v>364753</v>
      </c>
      <c r="I269" s="49"/>
      <c r="J269" s="29"/>
      <c r="K269" s="140" t="s">
        <v>217</v>
      </c>
      <c r="L269" s="142">
        <v>55753</v>
      </c>
      <c r="M269" s="49"/>
      <c r="N269" s="29"/>
      <c r="O269" s="140" t="s">
        <v>217</v>
      </c>
      <c r="P269" s="144" t="s">
        <v>491</v>
      </c>
      <c r="Q269" s="140" t="s">
        <v>238</v>
      </c>
      <c r="R269" s="29"/>
      <c r="S269" s="140" t="s">
        <v>217</v>
      </c>
      <c r="T269" s="142">
        <v>125315</v>
      </c>
      <c r="U269" s="49"/>
    </row>
    <row r="270" spans="1:21" ht="15.75" thickBot="1">
      <c r="A270" s="17"/>
      <c r="B270" s="139"/>
      <c r="C270" s="163"/>
      <c r="D270" s="164"/>
      <c r="E270" s="50"/>
      <c r="F270" s="29"/>
      <c r="G270" s="163"/>
      <c r="H270" s="165"/>
      <c r="I270" s="50"/>
      <c r="J270" s="29"/>
      <c r="K270" s="163"/>
      <c r="L270" s="165"/>
      <c r="M270" s="50"/>
      <c r="N270" s="29"/>
      <c r="O270" s="163"/>
      <c r="P270" s="164"/>
      <c r="Q270" s="163"/>
      <c r="R270" s="29"/>
      <c r="S270" s="163"/>
      <c r="T270" s="165"/>
      <c r="U270" s="50"/>
    </row>
    <row r="271" spans="1:21" ht="15.75" thickTop="1">
      <c r="A271" s="17"/>
      <c r="B271" s="28"/>
      <c r="C271" s="28"/>
      <c r="D271" s="28"/>
      <c r="E271" s="28"/>
      <c r="F271" s="28"/>
      <c r="G271" s="28"/>
      <c r="H271" s="28"/>
      <c r="I271" s="28"/>
      <c r="J271" s="28"/>
      <c r="K271" s="28"/>
      <c r="L271" s="28"/>
      <c r="M271" s="28"/>
      <c r="N271" s="28"/>
      <c r="O271" s="28"/>
      <c r="P271" s="28"/>
      <c r="Q271" s="28"/>
      <c r="R271" s="28"/>
      <c r="S271" s="28"/>
      <c r="T271" s="28"/>
      <c r="U271" s="28"/>
    </row>
    <row r="272" spans="1:21">
      <c r="A272" s="17"/>
      <c r="B272" s="12"/>
      <c r="C272" s="12"/>
      <c r="D272" s="12"/>
      <c r="E272" s="12"/>
      <c r="F272" s="12"/>
      <c r="G272" s="12"/>
      <c r="H272" s="12"/>
      <c r="I272" s="12"/>
      <c r="J272" s="12"/>
      <c r="K272" s="12"/>
      <c r="L272" s="12"/>
      <c r="M272" s="12"/>
      <c r="N272" s="12"/>
      <c r="O272" s="12"/>
      <c r="P272" s="12"/>
      <c r="Q272" s="12"/>
      <c r="R272" s="12"/>
      <c r="S272" s="12"/>
      <c r="T272" s="12"/>
      <c r="U272" s="12"/>
    </row>
    <row r="273" spans="1:21" ht="15.75" thickBot="1">
      <c r="A273" s="17"/>
      <c r="B273" s="15"/>
      <c r="C273" s="121" t="s">
        <v>468</v>
      </c>
      <c r="D273" s="121"/>
      <c r="E273" s="121"/>
      <c r="F273" s="121"/>
      <c r="G273" s="121"/>
      <c r="H273" s="121"/>
      <c r="I273" s="121"/>
      <c r="J273" s="121"/>
      <c r="K273" s="121"/>
      <c r="L273" s="121"/>
      <c r="M273" s="121"/>
      <c r="N273" s="121"/>
      <c r="O273" s="121"/>
      <c r="P273" s="121"/>
      <c r="Q273" s="121"/>
      <c r="R273" s="121"/>
      <c r="S273" s="121"/>
      <c r="T273" s="121"/>
      <c r="U273" s="121"/>
    </row>
    <row r="274" spans="1:21" ht="15.75" thickBot="1">
      <c r="A274" s="17"/>
      <c r="B274" s="15"/>
      <c r="C274" s="147" t="s">
        <v>443</v>
      </c>
      <c r="D274" s="147"/>
      <c r="E274" s="147"/>
      <c r="F274" s="15"/>
      <c r="G274" s="147" t="s">
        <v>444</v>
      </c>
      <c r="H274" s="147"/>
      <c r="I274" s="147"/>
      <c r="J274" s="15"/>
      <c r="K274" s="148" t="s">
        <v>445</v>
      </c>
      <c r="L274" s="148"/>
      <c r="M274" s="148"/>
      <c r="N274" s="15"/>
      <c r="O274" s="147" t="s">
        <v>446</v>
      </c>
      <c r="P274" s="147"/>
      <c r="Q274" s="147"/>
      <c r="R274" s="15"/>
      <c r="S274" s="148" t="s">
        <v>447</v>
      </c>
      <c r="T274" s="148"/>
      <c r="U274" s="148"/>
    </row>
    <row r="275" spans="1:21">
      <c r="A275" s="17"/>
      <c r="B275" s="116" t="s">
        <v>525</v>
      </c>
      <c r="C275" s="39"/>
      <c r="D275" s="39"/>
      <c r="E275" s="39"/>
      <c r="F275" s="15"/>
      <c r="G275" s="39"/>
      <c r="H275" s="39"/>
      <c r="I275" s="39"/>
      <c r="J275" s="15"/>
      <c r="K275" s="39"/>
      <c r="L275" s="39"/>
      <c r="M275" s="39"/>
      <c r="N275" s="15"/>
      <c r="O275" s="39"/>
      <c r="P275" s="39"/>
      <c r="Q275" s="39"/>
      <c r="R275" s="15"/>
      <c r="S275" s="39"/>
      <c r="T275" s="39"/>
      <c r="U275" s="39"/>
    </row>
    <row r="276" spans="1:21">
      <c r="A276" s="17"/>
      <c r="B276" s="156" t="s">
        <v>526</v>
      </c>
      <c r="C276" s="135" t="s">
        <v>217</v>
      </c>
      <c r="D276" s="134">
        <v>36720</v>
      </c>
      <c r="E276" s="29"/>
      <c r="F276" s="29"/>
      <c r="G276" s="135" t="s">
        <v>217</v>
      </c>
      <c r="H276" s="133" t="s">
        <v>544</v>
      </c>
      <c r="I276" s="135" t="s">
        <v>238</v>
      </c>
      <c r="J276" s="29"/>
      <c r="K276" s="135" t="s">
        <v>217</v>
      </c>
      <c r="L276" s="134">
        <v>33791</v>
      </c>
      <c r="M276" s="29"/>
      <c r="N276" s="29"/>
      <c r="O276" s="135" t="s">
        <v>217</v>
      </c>
      <c r="P276" s="133" t="s">
        <v>545</v>
      </c>
      <c r="Q276" s="135" t="s">
        <v>238</v>
      </c>
      <c r="R276" s="29"/>
      <c r="S276" s="135" t="s">
        <v>217</v>
      </c>
      <c r="T276" s="133" t="s">
        <v>546</v>
      </c>
      <c r="U276" s="135" t="s">
        <v>238</v>
      </c>
    </row>
    <row r="277" spans="1:21">
      <c r="A277" s="17"/>
      <c r="B277" s="156"/>
      <c r="C277" s="135"/>
      <c r="D277" s="134"/>
      <c r="E277" s="29"/>
      <c r="F277" s="29"/>
      <c r="G277" s="135"/>
      <c r="H277" s="133"/>
      <c r="I277" s="135"/>
      <c r="J277" s="29"/>
      <c r="K277" s="135"/>
      <c r="L277" s="134"/>
      <c r="M277" s="29"/>
      <c r="N277" s="29"/>
      <c r="O277" s="135"/>
      <c r="P277" s="133"/>
      <c r="Q277" s="135"/>
      <c r="R277" s="29"/>
      <c r="S277" s="135"/>
      <c r="T277" s="133"/>
      <c r="U277" s="135"/>
    </row>
    <row r="278" spans="1:21">
      <c r="A278" s="17"/>
      <c r="B278" s="116" t="s">
        <v>112</v>
      </c>
      <c r="C278" s="23"/>
      <c r="D278" s="23"/>
      <c r="E278" s="23"/>
      <c r="F278" s="15"/>
      <c r="G278" s="23"/>
      <c r="H278" s="23"/>
      <c r="I278" s="23"/>
      <c r="J278" s="15"/>
      <c r="K278" s="23"/>
      <c r="L278" s="23"/>
      <c r="M278" s="23"/>
      <c r="N278" s="15"/>
      <c r="O278" s="23"/>
      <c r="P278" s="23"/>
      <c r="Q278" s="23"/>
      <c r="R278" s="15"/>
      <c r="S278" s="23"/>
      <c r="T278" s="23"/>
      <c r="U278" s="23"/>
    </row>
    <row r="279" spans="1:21">
      <c r="A279" s="17"/>
      <c r="B279" s="135" t="s">
        <v>113</v>
      </c>
      <c r="C279" s="133" t="s">
        <v>380</v>
      </c>
      <c r="D279" s="133"/>
      <c r="E279" s="29"/>
      <c r="F279" s="29"/>
      <c r="G279" s="133" t="s">
        <v>547</v>
      </c>
      <c r="H279" s="133"/>
      <c r="I279" s="135" t="s">
        <v>238</v>
      </c>
      <c r="J279" s="29"/>
      <c r="K279" s="133" t="s">
        <v>548</v>
      </c>
      <c r="L279" s="133"/>
      <c r="M279" s="135" t="s">
        <v>238</v>
      </c>
      <c r="N279" s="29"/>
      <c r="O279" s="133" t="s">
        <v>380</v>
      </c>
      <c r="P279" s="133"/>
      <c r="Q279" s="29"/>
      <c r="R279" s="29"/>
      <c r="S279" s="133" t="s">
        <v>549</v>
      </c>
      <c r="T279" s="133"/>
      <c r="U279" s="135" t="s">
        <v>238</v>
      </c>
    </row>
    <row r="280" spans="1:21">
      <c r="A280" s="17"/>
      <c r="B280" s="135"/>
      <c r="C280" s="133"/>
      <c r="D280" s="133"/>
      <c r="E280" s="29"/>
      <c r="F280" s="29"/>
      <c r="G280" s="133"/>
      <c r="H280" s="133"/>
      <c r="I280" s="135"/>
      <c r="J280" s="29"/>
      <c r="K280" s="133"/>
      <c r="L280" s="133"/>
      <c r="M280" s="135"/>
      <c r="N280" s="29"/>
      <c r="O280" s="133"/>
      <c r="P280" s="133"/>
      <c r="Q280" s="29"/>
      <c r="R280" s="29"/>
      <c r="S280" s="133"/>
      <c r="T280" s="133"/>
      <c r="U280" s="135"/>
    </row>
    <row r="281" spans="1:21">
      <c r="A281" s="17"/>
      <c r="B281" s="137" t="s">
        <v>114</v>
      </c>
      <c r="C281" s="131" t="s">
        <v>380</v>
      </c>
      <c r="D281" s="131"/>
      <c r="E281" s="23"/>
      <c r="F281" s="23"/>
      <c r="G281" s="131">
        <v>236</v>
      </c>
      <c r="H281" s="131"/>
      <c r="I281" s="23"/>
      <c r="J281" s="23"/>
      <c r="K281" s="131" t="s">
        <v>550</v>
      </c>
      <c r="L281" s="131"/>
      <c r="M281" s="137" t="s">
        <v>238</v>
      </c>
      <c r="N281" s="23"/>
      <c r="O281" s="131" t="s">
        <v>380</v>
      </c>
      <c r="P281" s="131"/>
      <c r="Q281" s="23"/>
      <c r="R281" s="23"/>
      <c r="S281" s="131" t="s">
        <v>551</v>
      </c>
      <c r="T281" s="131"/>
      <c r="U281" s="137" t="s">
        <v>238</v>
      </c>
    </row>
    <row r="282" spans="1:21">
      <c r="A282" s="17"/>
      <c r="B282" s="137"/>
      <c r="C282" s="131"/>
      <c r="D282" s="131"/>
      <c r="E282" s="23"/>
      <c r="F282" s="23"/>
      <c r="G282" s="131"/>
      <c r="H282" s="131"/>
      <c r="I282" s="23"/>
      <c r="J282" s="23"/>
      <c r="K282" s="131"/>
      <c r="L282" s="131"/>
      <c r="M282" s="137"/>
      <c r="N282" s="23"/>
      <c r="O282" s="131"/>
      <c r="P282" s="131"/>
      <c r="Q282" s="23"/>
      <c r="R282" s="23"/>
      <c r="S282" s="131"/>
      <c r="T282" s="131"/>
      <c r="U282" s="137"/>
    </row>
    <row r="283" spans="1:21">
      <c r="A283" s="17"/>
      <c r="B283" s="135" t="s">
        <v>552</v>
      </c>
      <c r="C283" s="133" t="s">
        <v>380</v>
      </c>
      <c r="D283" s="133"/>
      <c r="E283" s="29"/>
      <c r="F283" s="29"/>
      <c r="G283" s="133" t="s">
        <v>380</v>
      </c>
      <c r="H283" s="133"/>
      <c r="I283" s="29"/>
      <c r="J283" s="29"/>
      <c r="K283" s="133" t="s">
        <v>553</v>
      </c>
      <c r="L283" s="133"/>
      <c r="M283" s="135" t="s">
        <v>238</v>
      </c>
      <c r="N283" s="29"/>
      <c r="O283" s="133" t="s">
        <v>380</v>
      </c>
      <c r="P283" s="133"/>
      <c r="Q283" s="29"/>
      <c r="R283" s="29"/>
      <c r="S283" s="133" t="s">
        <v>553</v>
      </c>
      <c r="T283" s="133"/>
      <c r="U283" s="135" t="s">
        <v>238</v>
      </c>
    </row>
    <row r="284" spans="1:21">
      <c r="A284" s="17"/>
      <c r="B284" s="135"/>
      <c r="C284" s="133"/>
      <c r="D284" s="133"/>
      <c r="E284" s="29"/>
      <c r="F284" s="29"/>
      <c r="G284" s="133"/>
      <c r="H284" s="133"/>
      <c r="I284" s="29"/>
      <c r="J284" s="29"/>
      <c r="K284" s="133"/>
      <c r="L284" s="133"/>
      <c r="M284" s="135"/>
      <c r="N284" s="29"/>
      <c r="O284" s="133"/>
      <c r="P284" s="133"/>
      <c r="Q284" s="29"/>
      <c r="R284" s="29"/>
      <c r="S284" s="133"/>
      <c r="T284" s="133"/>
      <c r="U284" s="135"/>
    </row>
    <row r="285" spans="1:21">
      <c r="A285" s="17"/>
      <c r="B285" s="137" t="s">
        <v>116</v>
      </c>
      <c r="C285" s="131" t="s">
        <v>380</v>
      </c>
      <c r="D285" s="131"/>
      <c r="E285" s="23"/>
      <c r="F285" s="23"/>
      <c r="G285" s="131" t="s">
        <v>380</v>
      </c>
      <c r="H285" s="131"/>
      <c r="I285" s="23"/>
      <c r="J285" s="23"/>
      <c r="K285" s="130">
        <v>8653</v>
      </c>
      <c r="L285" s="130"/>
      <c r="M285" s="23"/>
      <c r="N285" s="23"/>
      <c r="O285" s="131" t="s">
        <v>380</v>
      </c>
      <c r="P285" s="131"/>
      <c r="Q285" s="23"/>
      <c r="R285" s="23"/>
      <c r="S285" s="130">
        <v>8653</v>
      </c>
      <c r="T285" s="130"/>
      <c r="U285" s="23"/>
    </row>
    <row r="286" spans="1:21" ht="15.75" thickBot="1">
      <c r="A286" s="17"/>
      <c r="B286" s="137"/>
      <c r="C286" s="136"/>
      <c r="D286" s="136"/>
      <c r="E286" s="43"/>
      <c r="F286" s="23"/>
      <c r="G286" s="136"/>
      <c r="H286" s="136"/>
      <c r="I286" s="43"/>
      <c r="J286" s="23"/>
      <c r="K286" s="155"/>
      <c r="L286" s="155"/>
      <c r="M286" s="43"/>
      <c r="N286" s="23"/>
      <c r="O286" s="136"/>
      <c r="P286" s="136"/>
      <c r="Q286" s="43"/>
      <c r="R286" s="23"/>
      <c r="S286" s="155"/>
      <c r="T286" s="155"/>
      <c r="U286" s="43"/>
    </row>
    <row r="287" spans="1:21">
      <c r="A287" s="17"/>
      <c r="B287" s="156" t="s">
        <v>536</v>
      </c>
      <c r="C287" s="151" t="s">
        <v>380</v>
      </c>
      <c r="D287" s="151"/>
      <c r="E287" s="49"/>
      <c r="F287" s="29"/>
      <c r="G287" s="151" t="s">
        <v>554</v>
      </c>
      <c r="H287" s="151"/>
      <c r="I287" s="149" t="s">
        <v>238</v>
      </c>
      <c r="J287" s="29"/>
      <c r="K287" s="151" t="s">
        <v>555</v>
      </c>
      <c r="L287" s="151"/>
      <c r="M287" s="149" t="s">
        <v>238</v>
      </c>
      <c r="N287" s="29"/>
      <c r="O287" s="151" t="s">
        <v>380</v>
      </c>
      <c r="P287" s="151"/>
      <c r="Q287" s="49"/>
      <c r="R287" s="29"/>
      <c r="S287" s="151" t="s">
        <v>556</v>
      </c>
      <c r="T287" s="151"/>
      <c r="U287" s="149" t="s">
        <v>238</v>
      </c>
    </row>
    <row r="288" spans="1:21" ht="15.75" thickBot="1">
      <c r="A288" s="17"/>
      <c r="B288" s="156"/>
      <c r="C288" s="157"/>
      <c r="D288" s="157"/>
      <c r="E288" s="34"/>
      <c r="F288" s="29"/>
      <c r="G288" s="157"/>
      <c r="H288" s="157"/>
      <c r="I288" s="173"/>
      <c r="J288" s="29"/>
      <c r="K288" s="157"/>
      <c r="L288" s="157"/>
      <c r="M288" s="173"/>
      <c r="N288" s="29"/>
      <c r="O288" s="157"/>
      <c r="P288" s="157"/>
      <c r="Q288" s="34"/>
      <c r="R288" s="29"/>
      <c r="S288" s="157"/>
      <c r="T288" s="157"/>
      <c r="U288" s="173"/>
    </row>
    <row r="289" spans="1:21">
      <c r="A289" s="17"/>
      <c r="B289" s="116" t="s">
        <v>118</v>
      </c>
      <c r="C289" s="39"/>
      <c r="D289" s="39"/>
      <c r="E289" s="39"/>
      <c r="F289" s="15"/>
      <c r="G289" s="39"/>
      <c r="H289" s="39"/>
      <c r="I289" s="39"/>
      <c r="J289" s="15"/>
      <c r="K289" s="39"/>
      <c r="L289" s="39"/>
      <c r="M289" s="39"/>
      <c r="N289" s="15"/>
      <c r="O289" s="39"/>
      <c r="P289" s="39"/>
      <c r="Q289" s="39"/>
      <c r="R289" s="15"/>
      <c r="S289" s="39"/>
      <c r="T289" s="39"/>
      <c r="U289" s="39"/>
    </row>
    <row r="290" spans="1:21">
      <c r="A290" s="17"/>
      <c r="B290" s="135" t="s">
        <v>119</v>
      </c>
      <c r="C290" s="133" t="s">
        <v>557</v>
      </c>
      <c r="D290" s="133"/>
      <c r="E290" s="135" t="s">
        <v>238</v>
      </c>
      <c r="F290" s="29"/>
      <c r="G290" s="133" t="s">
        <v>380</v>
      </c>
      <c r="H290" s="133"/>
      <c r="I290" s="29"/>
      <c r="J290" s="29"/>
      <c r="K290" s="133" t="s">
        <v>380</v>
      </c>
      <c r="L290" s="133"/>
      <c r="M290" s="29"/>
      <c r="N290" s="29"/>
      <c r="O290" s="133" t="s">
        <v>380</v>
      </c>
      <c r="P290" s="133"/>
      <c r="Q290" s="29"/>
      <c r="R290" s="29"/>
      <c r="S290" s="133" t="s">
        <v>557</v>
      </c>
      <c r="T290" s="133"/>
      <c r="U290" s="135" t="s">
        <v>238</v>
      </c>
    </row>
    <row r="291" spans="1:21">
      <c r="A291" s="17"/>
      <c r="B291" s="135"/>
      <c r="C291" s="133"/>
      <c r="D291" s="133"/>
      <c r="E291" s="135"/>
      <c r="F291" s="29"/>
      <c r="G291" s="133"/>
      <c r="H291" s="133"/>
      <c r="I291" s="29"/>
      <c r="J291" s="29"/>
      <c r="K291" s="133"/>
      <c r="L291" s="133"/>
      <c r="M291" s="29"/>
      <c r="N291" s="29"/>
      <c r="O291" s="133"/>
      <c r="P291" s="133"/>
      <c r="Q291" s="29"/>
      <c r="R291" s="29"/>
      <c r="S291" s="133"/>
      <c r="T291" s="133"/>
      <c r="U291" s="135"/>
    </row>
    <row r="292" spans="1:21">
      <c r="A292" s="17"/>
      <c r="B292" s="137" t="s">
        <v>120</v>
      </c>
      <c r="C292" s="131" t="s">
        <v>380</v>
      </c>
      <c r="D292" s="131"/>
      <c r="E292" s="23"/>
      <c r="F292" s="23"/>
      <c r="G292" s="131" t="s">
        <v>380</v>
      </c>
      <c r="H292" s="131"/>
      <c r="I292" s="23"/>
      <c r="J292" s="23"/>
      <c r="K292" s="131" t="s">
        <v>558</v>
      </c>
      <c r="L292" s="131"/>
      <c r="M292" s="137" t="s">
        <v>238</v>
      </c>
      <c r="N292" s="23"/>
      <c r="O292" s="131" t="s">
        <v>380</v>
      </c>
      <c r="P292" s="131"/>
      <c r="Q292" s="23"/>
      <c r="R292" s="23"/>
      <c r="S292" s="131" t="s">
        <v>558</v>
      </c>
      <c r="T292" s="131"/>
      <c r="U292" s="137" t="s">
        <v>238</v>
      </c>
    </row>
    <row r="293" spans="1:21" ht="15.75" thickBot="1">
      <c r="A293" s="17"/>
      <c r="B293" s="137"/>
      <c r="C293" s="136"/>
      <c r="D293" s="136"/>
      <c r="E293" s="43"/>
      <c r="F293" s="23"/>
      <c r="G293" s="136"/>
      <c r="H293" s="136"/>
      <c r="I293" s="43"/>
      <c r="J293" s="23"/>
      <c r="K293" s="136"/>
      <c r="L293" s="136"/>
      <c r="M293" s="138"/>
      <c r="N293" s="23"/>
      <c r="O293" s="136"/>
      <c r="P293" s="136"/>
      <c r="Q293" s="43"/>
      <c r="R293" s="23"/>
      <c r="S293" s="136"/>
      <c r="T293" s="136"/>
      <c r="U293" s="138"/>
    </row>
    <row r="294" spans="1:21">
      <c r="A294" s="17"/>
      <c r="B294" s="156" t="s">
        <v>121</v>
      </c>
      <c r="C294" s="151" t="s">
        <v>557</v>
      </c>
      <c r="D294" s="151"/>
      <c r="E294" s="149" t="s">
        <v>238</v>
      </c>
      <c r="F294" s="29"/>
      <c r="G294" s="151" t="s">
        <v>380</v>
      </c>
      <c r="H294" s="151"/>
      <c r="I294" s="49"/>
      <c r="J294" s="29"/>
      <c r="K294" s="151" t="s">
        <v>558</v>
      </c>
      <c r="L294" s="151"/>
      <c r="M294" s="149" t="s">
        <v>238</v>
      </c>
      <c r="N294" s="29"/>
      <c r="O294" s="151" t="s">
        <v>380</v>
      </c>
      <c r="P294" s="151"/>
      <c r="Q294" s="49"/>
      <c r="R294" s="29"/>
      <c r="S294" s="151" t="s">
        <v>559</v>
      </c>
      <c r="T294" s="151"/>
      <c r="U294" s="149" t="s">
        <v>238</v>
      </c>
    </row>
    <row r="295" spans="1:21" ht="15.75" thickBot="1">
      <c r="A295" s="17"/>
      <c r="B295" s="156"/>
      <c r="C295" s="157"/>
      <c r="D295" s="157"/>
      <c r="E295" s="173"/>
      <c r="F295" s="29"/>
      <c r="G295" s="157"/>
      <c r="H295" s="157"/>
      <c r="I295" s="34"/>
      <c r="J295" s="29"/>
      <c r="K295" s="157"/>
      <c r="L295" s="157"/>
      <c r="M295" s="173"/>
      <c r="N295" s="29"/>
      <c r="O295" s="157"/>
      <c r="P295" s="157"/>
      <c r="Q295" s="34"/>
      <c r="R295" s="29"/>
      <c r="S295" s="157"/>
      <c r="T295" s="157"/>
      <c r="U295" s="173"/>
    </row>
    <row r="296" spans="1:21">
      <c r="A296" s="17"/>
      <c r="B296" s="137" t="s">
        <v>122</v>
      </c>
      <c r="C296" s="160" t="s">
        <v>380</v>
      </c>
      <c r="D296" s="160"/>
      <c r="E296" s="39"/>
      <c r="F296" s="23"/>
      <c r="G296" s="160" t="s">
        <v>380</v>
      </c>
      <c r="H296" s="160"/>
      <c r="I296" s="39"/>
      <c r="J296" s="23"/>
      <c r="K296" s="160" t="s">
        <v>560</v>
      </c>
      <c r="L296" s="160"/>
      <c r="M296" s="174" t="s">
        <v>238</v>
      </c>
      <c r="N296" s="23"/>
      <c r="O296" s="160" t="s">
        <v>380</v>
      </c>
      <c r="P296" s="160"/>
      <c r="Q296" s="39"/>
      <c r="R296" s="23"/>
      <c r="S296" s="160" t="s">
        <v>560</v>
      </c>
      <c r="T296" s="160"/>
      <c r="U296" s="174" t="s">
        <v>238</v>
      </c>
    </row>
    <row r="297" spans="1:21" ht="15.75" thickBot="1">
      <c r="A297" s="17"/>
      <c r="B297" s="137"/>
      <c r="C297" s="136"/>
      <c r="D297" s="136"/>
      <c r="E297" s="43"/>
      <c r="F297" s="23"/>
      <c r="G297" s="136"/>
      <c r="H297" s="136"/>
      <c r="I297" s="43"/>
      <c r="J297" s="23"/>
      <c r="K297" s="136"/>
      <c r="L297" s="136"/>
      <c r="M297" s="138"/>
      <c r="N297" s="23"/>
      <c r="O297" s="136"/>
      <c r="P297" s="136"/>
      <c r="Q297" s="43"/>
      <c r="R297" s="23"/>
      <c r="S297" s="136"/>
      <c r="T297" s="136"/>
      <c r="U297" s="138"/>
    </row>
    <row r="298" spans="1:21">
      <c r="A298" s="17"/>
      <c r="B298" s="156" t="s">
        <v>123</v>
      </c>
      <c r="C298" s="151" t="s">
        <v>380</v>
      </c>
      <c r="D298" s="151"/>
      <c r="E298" s="49"/>
      <c r="F298" s="29"/>
      <c r="G298" s="151" t="s">
        <v>561</v>
      </c>
      <c r="H298" s="151"/>
      <c r="I298" s="149" t="s">
        <v>238</v>
      </c>
      <c r="J298" s="29"/>
      <c r="K298" s="153">
        <v>9162</v>
      </c>
      <c r="L298" s="153"/>
      <c r="M298" s="49"/>
      <c r="N298" s="29"/>
      <c r="O298" s="151" t="s">
        <v>545</v>
      </c>
      <c r="P298" s="151"/>
      <c r="Q298" s="149" t="s">
        <v>238</v>
      </c>
      <c r="R298" s="29"/>
      <c r="S298" s="151" t="s">
        <v>562</v>
      </c>
      <c r="T298" s="151"/>
      <c r="U298" s="149" t="s">
        <v>238</v>
      </c>
    </row>
    <row r="299" spans="1:21">
      <c r="A299" s="17"/>
      <c r="B299" s="156"/>
      <c r="C299" s="133"/>
      <c r="D299" s="133"/>
      <c r="E299" s="29"/>
      <c r="F299" s="29"/>
      <c r="G299" s="152"/>
      <c r="H299" s="152"/>
      <c r="I299" s="150"/>
      <c r="J299" s="29"/>
      <c r="K299" s="154"/>
      <c r="L299" s="154"/>
      <c r="M299" s="63"/>
      <c r="N299" s="29"/>
      <c r="O299" s="152"/>
      <c r="P299" s="152"/>
      <c r="Q299" s="150"/>
      <c r="R299" s="29"/>
      <c r="S299" s="133"/>
      <c r="T299" s="133"/>
      <c r="U299" s="135"/>
    </row>
    <row r="300" spans="1:21">
      <c r="A300" s="17"/>
      <c r="B300" s="137" t="s">
        <v>124</v>
      </c>
      <c r="C300" s="131" t="s">
        <v>380</v>
      </c>
      <c r="D300" s="131"/>
      <c r="E300" s="23"/>
      <c r="F300" s="23"/>
      <c r="G300" s="130">
        <v>301985</v>
      </c>
      <c r="H300" s="130"/>
      <c r="I300" s="23"/>
      <c r="J300" s="23"/>
      <c r="K300" s="130">
        <v>67429</v>
      </c>
      <c r="L300" s="130"/>
      <c r="M300" s="23"/>
      <c r="N300" s="23"/>
      <c r="O300" s="131" t="s">
        <v>563</v>
      </c>
      <c r="P300" s="131"/>
      <c r="Q300" s="137" t="s">
        <v>238</v>
      </c>
      <c r="R300" s="23"/>
      <c r="S300" s="130">
        <v>253390</v>
      </c>
      <c r="T300" s="130"/>
      <c r="U300" s="23"/>
    </row>
    <row r="301" spans="1:21" ht="15.75" thickBot="1">
      <c r="A301" s="17"/>
      <c r="B301" s="137"/>
      <c r="C301" s="136"/>
      <c r="D301" s="136"/>
      <c r="E301" s="43"/>
      <c r="F301" s="23"/>
      <c r="G301" s="155"/>
      <c r="H301" s="155"/>
      <c r="I301" s="43"/>
      <c r="J301" s="23"/>
      <c r="K301" s="155"/>
      <c r="L301" s="155"/>
      <c r="M301" s="43"/>
      <c r="N301" s="23"/>
      <c r="O301" s="136"/>
      <c r="P301" s="136"/>
      <c r="Q301" s="138"/>
      <c r="R301" s="23"/>
      <c r="S301" s="155"/>
      <c r="T301" s="155"/>
      <c r="U301" s="43"/>
    </row>
    <row r="302" spans="1:21">
      <c r="A302" s="17"/>
      <c r="B302" s="139" t="s">
        <v>125</v>
      </c>
      <c r="C302" s="140" t="s">
        <v>217</v>
      </c>
      <c r="D302" s="144" t="s">
        <v>380</v>
      </c>
      <c r="E302" s="49"/>
      <c r="F302" s="29"/>
      <c r="G302" s="140" t="s">
        <v>217</v>
      </c>
      <c r="H302" s="142">
        <v>240471</v>
      </c>
      <c r="I302" s="49"/>
      <c r="J302" s="29"/>
      <c r="K302" s="140" t="s">
        <v>217</v>
      </c>
      <c r="L302" s="142">
        <v>76591</v>
      </c>
      <c r="M302" s="49"/>
      <c r="N302" s="29"/>
      <c r="O302" s="140" t="s">
        <v>217</v>
      </c>
      <c r="P302" s="144" t="s">
        <v>564</v>
      </c>
      <c r="Q302" s="140" t="s">
        <v>238</v>
      </c>
      <c r="R302" s="29"/>
      <c r="S302" s="140" t="s">
        <v>217</v>
      </c>
      <c r="T302" s="142">
        <v>155885</v>
      </c>
      <c r="U302" s="49"/>
    </row>
    <row r="303" spans="1:21" ht="15.75" thickBot="1">
      <c r="A303" s="17"/>
      <c r="B303" s="139"/>
      <c r="C303" s="163"/>
      <c r="D303" s="164"/>
      <c r="E303" s="50"/>
      <c r="F303" s="29"/>
      <c r="G303" s="163"/>
      <c r="H303" s="165"/>
      <c r="I303" s="50"/>
      <c r="J303" s="29"/>
      <c r="K303" s="163"/>
      <c r="L303" s="165"/>
      <c r="M303" s="50"/>
      <c r="N303" s="29"/>
      <c r="O303" s="163"/>
      <c r="P303" s="164"/>
      <c r="Q303" s="163"/>
      <c r="R303" s="29"/>
      <c r="S303" s="163"/>
      <c r="T303" s="165"/>
      <c r="U303" s="50"/>
    </row>
    <row r="304" spans="1:21" ht="15.75" thickTop="1"/>
  </sheetData>
  <mergeCells count="2071">
    <mergeCell ref="B84:U84"/>
    <mergeCell ref="B85:U85"/>
    <mergeCell ref="B86:U86"/>
    <mergeCell ref="B87:U87"/>
    <mergeCell ref="B88:U88"/>
    <mergeCell ref="B241:U241"/>
    <mergeCell ref="A1:A2"/>
    <mergeCell ref="B1:U1"/>
    <mergeCell ref="B2:U2"/>
    <mergeCell ref="B3:U3"/>
    <mergeCell ref="A4:A303"/>
    <mergeCell ref="B4:U4"/>
    <mergeCell ref="B5:U5"/>
    <mergeCell ref="B6:U6"/>
    <mergeCell ref="B7:U7"/>
    <mergeCell ref="B83:U83"/>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S277"/>
    <mergeCell ref="T276:T277"/>
    <mergeCell ref="U276:U277"/>
    <mergeCell ref="C278:E278"/>
    <mergeCell ref="G278:I278"/>
    <mergeCell ref="K278:M278"/>
    <mergeCell ref="O278:Q278"/>
    <mergeCell ref="S278:U278"/>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T269:T270"/>
    <mergeCell ref="U269:U270"/>
    <mergeCell ref="B271:U271"/>
    <mergeCell ref="C273:U273"/>
    <mergeCell ref="C274:E274"/>
    <mergeCell ref="G274:I274"/>
    <mergeCell ref="K274:M274"/>
    <mergeCell ref="O274:Q274"/>
    <mergeCell ref="S274:U274"/>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T239:T240"/>
    <mergeCell ref="U239:U240"/>
    <mergeCell ref="B242:U242"/>
    <mergeCell ref="C244:U244"/>
    <mergeCell ref="C245:E245"/>
    <mergeCell ref="G245:I245"/>
    <mergeCell ref="K245:M245"/>
    <mergeCell ref="O245:Q245"/>
    <mergeCell ref="S245:U245"/>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8:N229"/>
    <mergeCell ref="O228:Q229"/>
    <mergeCell ref="R228:R229"/>
    <mergeCell ref="S228:U229"/>
    <mergeCell ref="C230:E230"/>
    <mergeCell ref="G230:I230"/>
    <mergeCell ref="K230:M230"/>
    <mergeCell ref="O230:Q230"/>
    <mergeCell ref="S230:U230"/>
    <mergeCell ref="B228:B229"/>
    <mergeCell ref="C228:E229"/>
    <mergeCell ref="F228:F229"/>
    <mergeCell ref="G228:I229"/>
    <mergeCell ref="J228:J229"/>
    <mergeCell ref="K228:M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Q200:Q201"/>
    <mergeCell ref="R200:R201"/>
    <mergeCell ref="S200:S201"/>
    <mergeCell ref="T200:T201"/>
    <mergeCell ref="U200:U201"/>
    <mergeCell ref="C202:E202"/>
    <mergeCell ref="G202:I202"/>
    <mergeCell ref="K202:M202"/>
    <mergeCell ref="O202:Q202"/>
    <mergeCell ref="S202:U202"/>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K170:M171"/>
    <mergeCell ref="N170:N171"/>
    <mergeCell ref="O170:Q171"/>
    <mergeCell ref="R170:R171"/>
    <mergeCell ref="S170:U171"/>
    <mergeCell ref="B172:B173"/>
    <mergeCell ref="C172:C173"/>
    <mergeCell ref="D172:D173"/>
    <mergeCell ref="E172:E173"/>
    <mergeCell ref="F172:F173"/>
    <mergeCell ref="C169:E169"/>
    <mergeCell ref="G169:I169"/>
    <mergeCell ref="K169:M169"/>
    <mergeCell ref="O169:Q169"/>
    <mergeCell ref="S169:U169"/>
    <mergeCell ref="B170:B171"/>
    <mergeCell ref="C170:E171"/>
    <mergeCell ref="F170:F171"/>
    <mergeCell ref="G170:I171"/>
    <mergeCell ref="J170:J171"/>
    <mergeCell ref="T163:T164"/>
    <mergeCell ref="U163:U164"/>
    <mergeCell ref="B165:U165"/>
    <mergeCell ref="C167:U167"/>
    <mergeCell ref="C168:E168"/>
    <mergeCell ref="G168:I168"/>
    <mergeCell ref="K168:M168"/>
    <mergeCell ref="O168:Q168"/>
    <mergeCell ref="S168:U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Q153"/>
    <mergeCell ref="R152:R153"/>
    <mergeCell ref="S152:U153"/>
    <mergeCell ref="C154:E154"/>
    <mergeCell ref="G154:I154"/>
    <mergeCell ref="K154:M154"/>
    <mergeCell ref="O154:Q154"/>
    <mergeCell ref="S154:U154"/>
    <mergeCell ref="B152:B153"/>
    <mergeCell ref="C152:E153"/>
    <mergeCell ref="F152:F153"/>
    <mergeCell ref="G152:I153"/>
    <mergeCell ref="J152:J153"/>
    <mergeCell ref="K152:M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Q124:Q125"/>
    <mergeCell ref="R124:R125"/>
    <mergeCell ref="S124:S125"/>
    <mergeCell ref="T124:T125"/>
    <mergeCell ref="U124:U125"/>
    <mergeCell ref="C126:E126"/>
    <mergeCell ref="G126:I126"/>
    <mergeCell ref="K126:M126"/>
    <mergeCell ref="O126:Q126"/>
    <mergeCell ref="S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M96:M97"/>
    <mergeCell ref="N96:N97"/>
    <mergeCell ref="O96:O97"/>
    <mergeCell ref="P96:P97"/>
    <mergeCell ref="Q96:Q97"/>
    <mergeCell ref="R96:R97"/>
    <mergeCell ref="G96:G97"/>
    <mergeCell ref="H96:H97"/>
    <mergeCell ref="I96:I97"/>
    <mergeCell ref="J96:J97"/>
    <mergeCell ref="K96:K97"/>
    <mergeCell ref="L96:L97"/>
    <mergeCell ref="K94:M95"/>
    <mergeCell ref="N94:N95"/>
    <mergeCell ref="O94:Q95"/>
    <mergeCell ref="R94:R95"/>
    <mergeCell ref="S94:U95"/>
    <mergeCell ref="B96:B97"/>
    <mergeCell ref="C96:C97"/>
    <mergeCell ref="D96:D97"/>
    <mergeCell ref="E96:E97"/>
    <mergeCell ref="F96:F97"/>
    <mergeCell ref="C93:E93"/>
    <mergeCell ref="G93:I93"/>
    <mergeCell ref="K93:M93"/>
    <mergeCell ref="O93:Q93"/>
    <mergeCell ref="S93:U93"/>
    <mergeCell ref="B94:B95"/>
    <mergeCell ref="C94:E95"/>
    <mergeCell ref="F94:F95"/>
    <mergeCell ref="G94:I95"/>
    <mergeCell ref="J94:J95"/>
    <mergeCell ref="B89:U89"/>
    <mergeCell ref="C91:U91"/>
    <mergeCell ref="C92:E92"/>
    <mergeCell ref="G92:I92"/>
    <mergeCell ref="K92:M92"/>
    <mergeCell ref="O92:Q92"/>
    <mergeCell ref="S92:U92"/>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U44"/>
    <mergeCell ref="C45:E45"/>
    <mergeCell ref="G45:I45"/>
    <mergeCell ref="K45:M45"/>
    <mergeCell ref="O45:Q45"/>
    <mergeCell ref="S45:U45"/>
    <mergeCell ref="Q40:Q41"/>
    <mergeCell ref="R40:R41"/>
    <mergeCell ref="S40:S41"/>
    <mergeCell ref="T40:T41"/>
    <mergeCell ref="U40:U41"/>
    <mergeCell ref="B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 bestFit="1" customWidth="1"/>
    <col min="2" max="2" width="36.5703125" bestFit="1" customWidth="1"/>
  </cols>
  <sheetData>
    <row r="1" spans="1:2">
      <c r="A1" s="6" t="s">
        <v>565</v>
      </c>
      <c r="B1" s="1" t="s">
        <v>1</v>
      </c>
    </row>
    <row r="2" spans="1:2">
      <c r="A2" s="6"/>
      <c r="B2" s="1" t="s">
        <v>2</v>
      </c>
    </row>
    <row r="3" spans="1:2">
      <c r="A3" s="3" t="s">
        <v>566</v>
      </c>
      <c r="B3" s="4"/>
    </row>
    <row r="4" spans="1:2">
      <c r="A4" s="17" t="s">
        <v>565</v>
      </c>
      <c r="B4" s="9" t="s">
        <v>565</v>
      </c>
    </row>
    <row r="5" spans="1:2">
      <c r="A5" s="17"/>
      <c r="B5" s="4"/>
    </row>
    <row r="6" spans="1:2" ht="409.6">
      <c r="A6" s="17"/>
      <c r="B6" s="10" t="s">
        <v>56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68</v>
      </c>
      <c r="B1" s="1" t="s">
        <v>1</v>
      </c>
    </row>
    <row r="2" spans="1:2">
      <c r="A2" s="6"/>
      <c r="B2" s="1" t="s">
        <v>2</v>
      </c>
    </row>
    <row r="3" spans="1:2" ht="30">
      <c r="A3" s="3" t="s">
        <v>569</v>
      </c>
      <c r="B3" s="4"/>
    </row>
    <row r="4" spans="1:2">
      <c r="A4" s="17" t="s">
        <v>568</v>
      </c>
      <c r="B4" s="9" t="s">
        <v>568</v>
      </c>
    </row>
    <row r="5" spans="1:2">
      <c r="A5" s="17"/>
      <c r="B5" s="4"/>
    </row>
    <row r="6" spans="1:2">
      <c r="A6" s="17"/>
      <c r="B6" s="11" t="s">
        <v>570</v>
      </c>
    </row>
    <row r="7" spans="1:2" ht="268.5">
      <c r="A7" s="17"/>
      <c r="B7" s="10" t="s">
        <v>57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6" t="s">
        <v>572</v>
      </c>
      <c r="B1" s="1" t="s">
        <v>1</v>
      </c>
    </row>
    <row r="2" spans="1:2">
      <c r="A2" s="6"/>
      <c r="B2" s="1" t="s">
        <v>2</v>
      </c>
    </row>
    <row r="3" spans="1:2">
      <c r="A3" s="3" t="s">
        <v>573</v>
      </c>
      <c r="B3" s="4"/>
    </row>
    <row r="4" spans="1:2">
      <c r="A4" s="17" t="s">
        <v>572</v>
      </c>
      <c r="B4" s="9" t="s">
        <v>572</v>
      </c>
    </row>
    <row r="5" spans="1:2">
      <c r="A5" s="17"/>
      <c r="B5" s="4"/>
    </row>
    <row r="6" spans="1:2">
      <c r="A6" s="17"/>
      <c r="B6" s="11" t="s">
        <v>574</v>
      </c>
    </row>
    <row r="7" spans="1:2">
      <c r="A7" s="17"/>
      <c r="B7" s="4"/>
    </row>
    <row r="8" spans="1:2" ht="204.75">
      <c r="A8" s="17"/>
      <c r="B8" s="10" t="s">
        <v>575</v>
      </c>
    </row>
    <row r="9" spans="1:2" ht="319.5">
      <c r="A9" s="17"/>
      <c r="B9" s="10" t="s">
        <v>576</v>
      </c>
    </row>
    <row r="10" spans="1:2" ht="128.25">
      <c r="A10" s="17"/>
      <c r="B10" s="10" t="s">
        <v>577</v>
      </c>
    </row>
    <row r="11" spans="1:2">
      <c r="A11" s="17"/>
      <c r="B11" s="11" t="s">
        <v>578</v>
      </c>
    </row>
    <row r="12" spans="1:2" ht="166.5">
      <c r="A12" s="17"/>
      <c r="B12" s="10" t="s">
        <v>579</v>
      </c>
    </row>
    <row r="13" spans="1:2" ht="26.25">
      <c r="A13" s="17"/>
      <c r="B13" s="11" t="s">
        <v>580</v>
      </c>
    </row>
    <row r="14" spans="1:2" ht="204.75">
      <c r="A14" s="17"/>
      <c r="B14" s="10" t="s">
        <v>581</v>
      </c>
    </row>
    <row r="15" spans="1:2" ht="26.25">
      <c r="A15" s="17"/>
      <c r="B15" s="11" t="s">
        <v>582</v>
      </c>
    </row>
    <row r="16" spans="1:2" ht="51.75">
      <c r="A16" s="17"/>
      <c r="B16" s="10" t="s">
        <v>583</v>
      </c>
    </row>
    <row r="17" spans="1:2">
      <c r="A17" s="17"/>
      <c r="B17" s="11" t="s">
        <v>584</v>
      </c>
    </row>
    <row r="18" spans="1:2" ht="166.5">
      <c r="A18" s="17"/>
      <c r="B18" s="10" t="s">
        <v>585</v>
      </c>
    </row>
    <row r="19" spans="1:2">
      <c r="A19" s="17"/>
      <c r="B19" s="11" t="s">
        <v>586</v>
      </c>
    </row>
    <row r="20" spans="1:2">
      <c r="A20" s="17"/>
      <c r="B20" s="4"/>
    </row>
    <row r="21" spans="1:2" ht="306.75">
      <c r="A21" s="17"/>
      <c r="B21" s="10" t="s">
        <v>587</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4.42578125" customWidth="1"/>
    <col min="5" max="5" width="16.42578125" customWidth="1"/>
    <col min="6" max="6" width="3.42578125" customWidth="1"/>
    <col min="8" max="8" width="3.85546875" customWidth="1"/>
    <col min="9" max="9" width="12.5703125" customWidth="1"/>
    <col min="10" max="10" width="3" customWidth="1"/>
    <col min="12" max="12" width="2" customWidth="1"/>
    <col min="13" max="13" width="7.42578125" customWidth="1"/>
    <col min="14" max="14" width="1.5703125" customWidth="1"/>
  </cols>
  <sheetData>
    <row r="1" spans="1:14" ht="15" customHeight="1">
      <c r="A1" s="6" t="s">
        <v>58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589</v>
      </c>
      <c r="B3" s="16"/>
      <c r="C3" s="16"/>
      <c r="D3" s="16"/>
      <c r="E3" s="16"/>
      <c r="F3" s="16"/>
      <c r="G3" s="16"/>
      <c r="H3" s="16"/>
      <c r="I3" s="16"/>
      <c r="J3" s="16"/>
      <c r="K3" s="16"/>
      <c r="L3" s="16"/>
      <c r="M3" s="16"/>
      <c r="N3" s="16"/>
    </row>
    <row r="4" spans="1:14">
      <c r="A4" s="17" t="s">
        <v>588</v>
      </c>
      <c r="B4" s="18" t="s">
        <v>588</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c r="A6" s="17"/>
      <c r="B6" s="23" t="s">
        <v>590</v>
      </c>
      <c r="C6" s="23"/>
      <c r="D6" s="23"/>
      <c r="E6" s="23"/>
      <c r="F6" s="23"/>
      <c r="G6" s="23"/>
      <c r="H6" s="23"/>
      <c r="I6" s="23"/>
      <c r="J6" s="23"/>
      <c r="K6" s="23"/>
      <c r="L6" s="23"/>
      <c r="M6" s="23"/>
      <c r="N6" s="23"/>
    </row>
    <row r="7" spans="1:14">
      <c r="A7" s="17"/>
      <c r="B7" s="111"/>
      <c r="C7" s="111"/>
      <c r="D7" s="111"/>
      <c r="E7" s="111"/>
      <c r="F7" s="111"/>
      <c r="G7" s="111"/>
      <c r="H7" s="111"/>
      <c r="I7" s="111"/>
      <c r="J7" s="111"/>
      <c r="K7" s="111"/>
      <c r="L7" s="111"/>
      <c r="M7" s="111"/>
      <c r="N7" s="111"/>
    </row>
    <row r="8" spans="1:14">
      <c r="A8" s="17"/>
      <c r="B8" s="28"/>
      <c r="C8" s="28"/>
      <c r="D8" s="28"/>
      <c r="E8" s="28"/>
      <c r="F8" s="28"/>
      <c r="G8" s="28"/>
      <c r="H8" s="28"/>
      <c r="I8" s="28"/>
      <c r="J8" s="28"/>
      <c r="K8" s="28"/>
      <c r="L8" s="28"/>
      <c r="M8" s="28"/>
      <c r="N8" s="28"/>
    </row>
    <row r="9" spans="1:14">
      <c r="A9" s="17"/>
      <c r="B9" s="12"/>
      <c r="C9" s="12"/>
      <c r="D9" s="12"/>
      <c r="E9" s="12"/>
      <c r="F9" s="12"/>
      <c r="G9" s="12"/>
      <c r="H9" s="12"/>
      <c r="I9" s="12"/>
      <c r="J9" s="12"/>
      <c r="K9" s="12"/>
      <c r="L9" s="12"/>
      <c r="M9" s="12"/>
      <c r="N9" s="12"/>
    </row>
    <row r="10" spans="1:14" ht="15.75" thickBot="1">
      <c r="A10" s="17"/>
      <c r="B10" s="27"/>
      <c r="C10" s="15"/>
      <c r="D10" s="121" t="s">
        <v>591</v>
      </c>
      <c r="E10" s="121"/>
      <c r="F10" s="121"/>
      <c r="G10" s="15"/>
      <c r="H10" s="121" t="s">
        <v>592</v>
      </c>
      <c r="I10" s="121"/>
      <c r="J10" s="121"/>
      <c r="K10" s="15"/>
      <c r="L10" s="121" t="s">
        <v>593</v>
      </c>
      <c r="M10" s="121"/>
      <c r="N10" s="121"/>
    </row>
    <row r="11" spans="1:14">
      <c r="A11" s="17"/>
      <c r="B11" s="140" t="s">
        <v>594</v>
      </c>
      <c r="C11" s="29"/>
      <c r="D11" s="149" t="s">
        <v>217</v>
      </c>
      <c r="E11" s="153">
        <v>199778</v>
      </c>
      <c r="F11" s="49"/>
      <c r="G11" s="29"/>
      <c r="H11" s="149" t="s">
        <v>217</v>
      </c>
      <c r="I11" s="153">
        <v>23490</v>
      </c>
      <c r="J11" s="49"/>
      <c r="K11" s="29"/>
      <c r="L11" s="149" t="s">
        <v>217</v>
      </c>
      <c r="M11" s="153">
        <v>223268</v>
      </c>
      <c r="N11" s="49"/>
    </row>
    <row r="12" spans="1:14">
      <c r="A12" s="17"/>
      <c r="B12" s="139"/>
      <c r="C12" s="29"/>
      <c r="D12" s="135"/>
      <c r="E12" s="134"/>
      <c r="F12" s="29"/>
      <c r="G12" s="29"/>
      <c r="H12" s="150"/>
      <c r="I12" s="154"/>
      <c r="J12" s="63"/>
      <c r="K12" s="29"/>
      <c r="L12" s="135"/>
      <c r="M12" s="134"/>
      <c r="N12" s="29"/>
    </row>
    <row r="13" spans="1:14">
      <c r="A13" s="17"/>
      <c r="B13" s="119" t="s">
        <v>595</v>
      </c>
      <c r="C13" s="15"/>
      <c r="D13" s="131" t="s">
        <v>596</v>
      </c>
      <c r="E13" s="131"/>
      <c r="F13" s="119" t="s">
        <v>238</v>
      </c>
      <c r="G13" s="15"/>
      <c r="H13" s="131" t="s">
        <v>597</v>
      </c>
      <c r="I13" s="131"/>
      <c r="J13" s="119" t="s">
        <v>238</v>
      </c>
      <c r="K13" s="15"/>
      <c r="L13" s="131" t="s">
        <v>598</v>
      </c>
      <c r="M13" s="131"/>
      <c r="N13" s="119" t="s">
        <v>238</v>
      </c>
    </row>
    <row r="14" spans="1:14">
      <c r="A14" s="17"/>
      <c r="B14" s="135" t="s">
        <v>599</v>
      </c>
      <c r="C14" s="29"/>
      <c r="D14" s="134">
        <v>42500</v>
      </c>
      <c r="E14" s="134"/>
      <c r="F14" s="29"/>
      <c r="G14" s="29"/>
      <c r="H14" s="133" t="s">
        <v>380</v>
      </c>
      <c r="I14" s="133"/>
      <c r="J14" s="29"/>
      <c r="K14" s="29"/>
      <c r="L14" s="134">
        <v>42500</v>
      </c>
      <c r="M14" s="134"/>
      <c r="N14" s="29"/>
    </row>
    <row r="15" spans="1:14">
      <c r="A15" s="17"/>
      <c r="B15" s="135"/>
      <c r="C15" s="29"/>
      <c r="D15" s="134"/>
      <c r="E15" s="134"/>
      <c r="F15" s="29"/>
      <c r="G15" s="29"/>
      <c r="H15" s="133"/>
      <c r="I15" s="133"/>
      <c r="J15" s="29"/>
      <c r="K15" s="29"/>
      <c r="L15" s="134"/>
      <c r="M15" s="134"/>
      <c r="N15" s="29"/>
    </row>
    <row r="16" spans="1:14">
      <c r="A16" s="17"/>
      <c r="B16" s="137" t="s">
        <v>600</v>
      </c>
      <c r="C16" s="23"/>
      <c r="D16" s="130">
        <v>8500</v>
      </c>
      <c r="E16" s="130"/>
      <c r="F16" s="23"/>
      <c r="G16" s="23"/>
      <c r="H16" s="131" t="s">
        <v>380</v>
      </c>
      <c r="I16" s="131"/>
      <c r="J16" s="23"/>
      <c r="K16" s="23"/>
      <c r="L16" s="130">
        <v>8500</v>
      </c>
      <c r="M16" s="130"/>
      <c r="N16" s="23"/>
    </row>
    <row r="17" spans="1:14">
      <c r="A17" s="17"/>
      <c r="B17" s="137"/>
      <c r="C17" s="23"/>
      <c r="D17" s="130"/>
      <c r="E17" s="130"/>
      <c r="F17" s="23"/>
      <c r="G17" s="23"/>
      <c r="H17" s="131"/>
      <c r="I17" s="131"/>
      <c r="J17" s="23"/>
      <c r="K17" s="23"/>
      <c r="L17" s="130"/>
      <c r="M17" s="130"/>
      <c r="N17" s="23"/>
    </row>
    <row r="18" spans="1:14">
      <c r="A18" s="17"/>
      <c r="B18" s="117" t="s">
        <v>601</v>
      </c>
      <c r="C18" s="25"/>
      <c r="D18" s="133" t="s">
        <v>602</v>
      </c>
      <c r="E18" s="133"/>
      <c r="F18" s="117" t="s">
        <v>238</v>
      </c>
      <c r="G18" s="25"/>
      <c r="H18" s="133" t="s">
        <v>603</v>
      </c>
      <c r="I18" s="133"/>
      <c r="J18" s="117" t="s">
        <v>238</v>
      </c>
      <c r="K18" s="25"/>
      <c r="L18" s="133" t="s">
        <v>604</v>
      </c>
      <c r="M18" s="133"/>
      <c r="N18" s="117" t="s">
        <v>238</v>
      </c>
    </row>
    <row r="19" spans="1:14">
      <c r="A19" s="17"/>
      <c r="B19" s="137" t="s">
        <v>99</v>
      </c>
      <c r="C19" s="23"/>
      <c r="D19" s="130">
        <v>7288</v>
      </c>
      <c r="E19" s="130"/>
      <c r="F19" s="23"/>
      <c r="G19" s="23"/>
      <c r="H19" s="131" t="s">
        <v>380</v>
      </c>
      <c r="I19" s="131"/>
      <c r="J19" s="23"/>
      <c r="K19" s="23"/>
      <c r="L19" s="130">
        <v>7288</v>
      </c>
      <c r="M19" s="130"/>
      <c r="N19" s="23"/>
    </row>
    <row r="20" spans="1:14">
      <c r="A20" s="17"/>
      <c r="B20" s="137"/>
      <c r="C20" s="23"/>
      <c r="D20" s="130"/>
      <c r="E20" s="130"/>
      <c r="F20" s="23"/>
      <c r="G20" s="23"/>
      <c r="H20" s="131"/>
      <c r="I20" s="131"/>
      <c r="J20" s="23"/>
      <c r="K20" s="23"/>
      <c r="L20" s="130"/>
      <c r="M20" s="130"/>
      <c r="N20" s="23"/>
    </row>
    <row r="21" spans="1:14">
      <c r="A21" s="17"/>
      <c r="B21" s="135" t="s">
        <v>605</v>
      </c>
      <c r="C21" s="29"/>
      <c r="D21" s="133" t="s">
        <v>606</v>
      </c>
      <c r="E21" s="133"/>
      <c r="F21" s="135" t="s">
        <v>238</v>
      </c>
      <c r="G21" s="29"/>
      <c r="H21" s="133" t="s">
        <v>380</v>
      </c>
      <c r="I21" s="133"/>
      <c r="J21" s="29"/>
      <c r="K21" s="29"/>
      <c r="L21" s="133" t="s">
        <v>606</v>
      </c>
      <c r="M21" s="133"/>
      <c r="N21" s="135" t="s">
        <v>238</v>
      </c>
    </row>
    <row r="22" spans="1:14">
      <c r="A22" s="17"/>
      <c r="B22" s="135"/>
      <c r="C22" s="29"/>
      <c r="D22" s="133"/>
      <c r="E22" s="133"/>
      <c r="F22" s="135"/>
      <c r="G22" s="29"/>
      <c r="H22" s="133"/>
      <c r="I22" s="133"/>
      <c r="J22" s="29"/>
      <c r="K22" s="29"/>
      <c r="L22" s="133"/>
      <c r="M22" s="133"/>
      <c r="N22" s="135"/>
    </row>
    <row r="23" spans="1:14">
      <c r="A23" s="17"/>
      <c r="B23" s="137" t="s">
        <v>607</v>
      </c>
      <c r="C23" s="23"/>
      <c r="D23" s="130">
        <v>22648</v>
      </c>
      <c r="E23" s="130"/>
      <c r="F23" s="23"/>
      <c r="G23" s="23"/>
      <c r="H23" s="131" t="s">
        <v>380</v>
      </c>
      <c r="I23" s="131"/>
      <c r="J23" s="23"/>
      <c r="K23" s="23"/>
      <c r="L23" s="130">
        <v>22648</v>
      </c>
      <c r="M23" s="130"/>
      <c r="N23" s="23"/>
    </row>
    <row r="24" spans="1:14">
      <c r="A24" s="17"/>
      <c r="B24" s="137"/>
      <c r="C24" s="23"/>
      <c r="D24" s="130"/>
      <c r="E24" s="130"/>
      <c r="F24" s="23"/>
      <c r="G24" s="23"/>
      <c r="H24" s="131"/>
      <c r="I24" s="131"/>
      <c r="J24" s="23"/>
      <c r="K24" s="23"/>
      <c r="L24" s="130"/>
      <c r="M24" s="130"/>
      <c r="N24" s="23"/>
    </row>
    <row r="25" spans="1:14">
      <c r="A25" s="17"/>
      <c r="B25" s="135" t="s">
        <v>608</v>
      </c>
      <c r="C25" s="29"/>
      <c r="D25" s="133" t="s">
        <v>380</v>
      </c>
      <c r="E25" s="133"/>
      <c r="F25" s="29"/>
      <c r="G25" s="29"/>
      <c r="H25" s="133" t="s">
        <v>558</v>
      </c>
      <c r="I25" s="133"/>
      <c r="J25" s="135" t="s">
        <v>238</v>
      </c>
      <c r="K25" s="29"/>
      <c r="L25" s="133" t="s">
        <v>558</v>
      </c>
      <c r="M25" s="133"/>
      <c r="N25" s="135" t="s">
        <v>238</v>
      </c>
    </row>
    <row r="26" spans="1:14" ht="15.75" thickBot="1">
      <c r="A26" s="17"/>
      <c r="B26" s="135"/>
      <c r="C26" s="29"/>
      <c r="D26" s="157"/>
      <c r="E26" s="157"/>
      <c r="F26" s="34"/>
      <c r="G26" s="29"/>
      <c r="H26" s="157"/>
      <c r="I26" s="157"/>
      <c r="J26" s="173"/>
      <c r="K26" s="29"/>
      <c r="L26" s="157"/>
      <c r="M26" s="157"/>
      <c r="N26" s="173"/>
    </row>
    <row r="27" spans="1:14">
      <c r="A27" s="17"/>
      <c r="B27" s="122" t="s">
        <v>426</v>
      </c>
      <c r="C27" s="23"/>
      <c r="D27" s="123" t="s">
        <v>217</v>
      </c>
      <c r="E27" s="125">
        <v>261859</v>
      </c>
      <c r="F27" s="39"/>
      <c r="G27" s="23"/>
      <c r="H27" s="123" t="s">
        <v>217</v>
      </c>
      <c r="I27" s="127" t="s">
        <v>380</v>
      </c>
      <c r="J27" s="39"/>
      <c r="K27" s="23"/>
      <c r="L27" s="123" t="s">
        <v>217</v>
      </c>
      <c r="M27" s="125">
        <v>261859</v>
      </c>
      <c r="N27" s="39"/>
    </row>
    <row r="28" spans="1:14" ht="15.75" thickBot="1">
      <c r="A28" s="17"/>
      <c r="B28" s="122"/>
      <c r="C28" s="23"/>
      <c r="D28" s="167"/>
      <c r="E28" s="171"/>
      <c r="F28" s="40"/>
      <c r="G28" s="23"/>
      <c r="H28" s="167"/>
      <c r="I28" s="169"/>
      <c r="J28" s="40"/>
      <c r="K28" s="23"/>
      <c r="L28" s="167"/>
      <c r="M28" s="171"/>
      <c r="N28" s="40"/>
    </row>
    <row r="29" spans="1:14" ht="15.75" thickTop="1">
      <c r="A29" s="17"/>
      <c r="B29" s="135" t="s">
        <v>595</v>
      </c>
      <c r="C29" s="29"/>
      <c r="D29" s="195" t="s">
        <v>467</v>
      </c>
      <c r="E29" s="195"/>
      <c r="F29" s="196" t="s">
        <v>238</v>
      </c>
      <c r="G29" s="29"/>
      <c r="H29" s="195" t="s">
        <v>380</v>
      </c>
      <c r="I29" s="195"/>
      <c r="J29" s="41"/>
      <c r="K29" s="29"/>
      <c r="L29" s="195" t="s">
        <v>467</v>
      </c>
      <c r="M29" s="195"/>
      <c r="N29" s="196" t="s">
        <v>238</v>
      </c>
    </row>
    <row r="30" spans="1:14">
      <c r="A30" s="17"/>
      <c r="B30" s="135"/>
      <c r="C30" s="29"/>
      <c r="D30" s="133"/>
      <c r="E30" s="133"/>
      <c r="F30" s="135"/>
      <c r="G30" s="29"/>
      <c r="H30" s="133"/>
      <c r="I30" s="133"/>
      <c r="J30" s="29"/>
      <c r="K30" s="29"/>
      <c r="L30" s="133"/>
      <c r="M30" s="133"/>
      <c r="N30" s="135"/>
    </row>
    <row r="31" spans="1:14">
      <c r="A31" s="17"/>
      <c r="B31" s="137" t="s">
        <v>99</v>
      </c>
      <c r="C31" s="23"/>
      <c r="D31" s="130">
        <v>2464</v>
      </c>
      <c r="E31" s="130"/>
      <c r="F31" s="23"/>
      <c r="G31" s="23"/>
      <c r="H31" s="131" t="s">
        <v>380</v>
      </c>
      <c r="I31" s="131"/>
      <c r="J31" s="23"/>
      <c r="K31" s="23"/>
      <c r="L31" s="130">
        <v>2464</v>
      </c>
      <c r="M31" s="130"/>
      <c r="N31" s="23"/>
    </row>
    <row r="32" spans="1:14">
      <c r="A32" s="17"/>
      <c r="B32" s="137"/>
      <c r="C32" s="23"/>
      <c r="D32" s="130"/>
      <c r="E32" s="130"/>
      <c r="F32" s="23"/>
      <c r="G32" s="23"/>
      <c r="H32" s="131"/>
      <c r="I32" s="131"/>
      <c r="J32" s="23"/>
      <c r="K32" s="23"/>
      <c r="L32" s="130"/>
      <c r="M32" s="130"/>
      <c r="N32" s="23"/>
    </row>
    <row r="33" spans="1:14">
      <c r="A33" s="17"/>
      <c r="B33" s="135" t="s">
        <v>609</v>
      </c>
      <c r="C33" s="29"/>
      <c r="D33" s="133" t="s">
        <v>610</v>
      </c>
      <c r="E33" s="133"/>
      <c r="F33" s="135" t="s">
        <v>238</v>
      </c>
      <c r="G33" s="29"/>
      <c r="H33" s="53" t="s">
        <v>380</v>
      </c>
      <c r="I33" s="53"/>
      <c r="J33" s="29"/>
      <c r="K33" s="29"/>
      <c r="L33" s="133" t="s">
        <v>610</v>
      </c>
      <c r="M33" s="133"/>
      <c r="N33" s="135" t="s">
        <v>238</v>
      </c>
    </row>
    <row r="34" spans="1:14">
      <c r="A34" s="17"/>
      <c r="B34" s="135"/>
      <c r="C34" s="29"/>
      <c r="D34" s="133"/>
      <c r="E34" s="133"/>
      <c r="F34" s="135"/>
      <c r="G34" s="29"/>
      <c r="H34" s="53"/>
      <c r="I34" s="53"/>
      <c r="J34" s="29"/>
      <c r="K34" s="29"/>
      <c r="L34" s="133"/>
      <c r="M34" s="133"/>
      <c r="N34" s="135"/>
    </row>
    <row r="35" spans="1:14">
      <c r="A35" s="17"/>
      <c r="B35" s="137" t="s">
        <v>605</v>
      </c>
      <c r="C35" s="23"/>
      <c r="D35" s="131" t="s">
        <v>611</v>
      </c>
      <c r="E35" s="131"/>
      <c r="F35" s="137" t="s">
        <v>238</v>
      </c>
      <c r="G35" s="23"/>
      <c r="H35" s="131" t="s">
        <v>380</v>
      </c>
      <c r="I35" s="131"/>
      <c r="J35" s="23"/>
      <c r="K35" s="23"/>
      <c r="L35" s="131" t="s">
        <v>611</v>
      </c>
      <c r="M35" s="131"/>
      <c r="N35" s="137" t="s">
        <v>238</v>
      </c>
    </row>
    <row r="36" spans="1:14" ht="15.75" thickBot="1">
      <c r="A36" s="17"/>
      <c r="B36" s="137"/>
      <c r="C36" s="23"/>
      <c r="D36" s="136"/>
      <c r="E36" s="136"/>
      <c r="F36" s="138"/>
      <c r="G36" s="23"/>
      <c r="H36" s="136"/>
      <c r="I36" s="136"/>
      <c r="J36" s="43"/>
      <c r="K36" s="23"/>
      <c r="L36" s="136"/>
      <c r="M36" s="136"/>
      <c r="N36" s="138"/>
    </row>
    <row r="37" spans="1:14">
      <c r="A37" s="17"/>
      <c r="B37" s="139" t="s">
        <v>436</v>
      </c>
      <c r="C37" s="29"/>
      <c r="D37" s="140" t="s">
        <v>217</v>
      </c>
      <c r="E37" s="142">
        <v>186719</v>
      </c>
      <c r="F37" s="49"/>
      <c r="G37" s="29"/>
      <c r="H37" s="140" t="s">
        <v>217</v>
      </c>
      <c r="I37" s="144" t="s">
        <v>380</v>
      </c>
      <c r="J37" s="49"/>
      <c r="K37" s="29"/>
      <c r="L37" s="140" t="s">
        <v>217</v>
      </c>
      <c r="M37" s="142">
        <v>186719</v>
      </c>
      <c r="N37" s="49"/>
    </row>
    <row r="38" spans="1:14" ht="15.75" thickBot="1">
      <c r="A38" s="17"/>
      <c r="B38" s="139"/>
      <c r="C38" s="29"/>
      <c r="D38" s="163"/>
      <c r="E38" s="165"/>
      <c r="F38" s="50"/>
      <c r="G38" s="29"/>
      <c r="H38" s="163"/>
      <c r="I38" s="164"/>
      <c r="J38" s="50"/>
      <c r="K38" s="29"/>
      <c r="L38" s="163"/>
      <c r="M38" s="165"/>
      <c r="N38" s="50"/>
    </row>
    <row r="39" spans="1:14" ht="15.75" thickTop="1"/>
  </sheetData>
  <mergeCells count="158">
    <mergeCell ref="B5:N5"/>
    <mergeCell ref="B6:N6"/>
    <mergeCell ref="B7:N7"/>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612</v>
      </c>
      <c r="B1" s="1" t="s">
        <v>1</v>
      </c>
    </row>
    <row r="2" spans="1:2">
      <c r="A2" s="6"/>
      <c r="B2" s="1" t="s">
        <v>2</v>
      </c>
    </row>
    <row r="3" spans="1:2">
      <c r="A3" s="3" t="s">
        <v>613</v>
      </c>
      <c r="B3" s="4"/>
    </row>
    <row r="4" spans="1:2">
      <c r="A4" s="17" t="s">
        <v>612</v>
      </c>
      <c r="B4" s="9" t="s">
        <v>612</v>
      </c>
    </row>
    <row r="5" spans="1:2">
      <c r="A5" s="17"/>
      <c r="B5" s="4"/>
    </row>
    <row r="6" spans="1:2" ht="77.25">
      <c r="A6" s="17"/>
      <c r="B6" s="10" t="s">
        <v>61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615</v>
      </c>
      <c r="B1" s="6" t="s">
        <v>1</v>
      </c>
      <c r="C1" s="6"/>
    </row>
    <row r="2" spans="1:3" ht="15" customHeight="1">
      <c r="A2" s="6"/>
      <c r="B2" s="6" t="s">
        <v>2</v>
      </c>
      <c r="C2" s="6"/>
    </row>
    <row r="3" spans="1:3" ht="45">
      <c r="A3" s="3" t="s">
        <v>130</v>
      </c>
      <c r="B3" s="16"/>
      <c r="C3" s="16"/>
    </row>
    <row r="4" spans="1:3">
      <c r="A4" s="17" t="s">
        <v>133</v>
      </c>
      <c r="B4" s="20" t="s">
        <v>133</v>
      </c>
      <c r="C4" s="20"/>
    </row>
    <row r="5" spans="1:3" ht="114.75" customHeight="1">
      <c r="A5" s="17"/>
      <c r="B5" s="19" t="s">
        <v>134</v>
      </c>
      <c r="C5" s="19"/>
    </row>
    <row r="6" spans="1:3" ht="89.25" customHeight="1">
      <c r="A6" s="17"/>
      <c r="B6" s="19" t="s">
        <v>135</v>
      </c>
      <c r="C6" s="19"/>
    </row>
    <row r="7" spans="1:3">
      <c r="A7" s="17" t="s">
        <v>136</v>
      </c>
      <c r="B7" s="20" t="s">
        <v>136</v>
      </c>
      <c r="C7" s="20"/>
    </row>
    <row r="8" spans="1:3" ht="153" customHeight="1">
      <c r="A8" s="17"/>
      <c r="B8" s="19" t="s">
        <v>137</v>
      </c>
      <c r="C8" s="19"/>
    </row>
    <row r="9" spans="1:3">
      <c r="A9" s="17" t="s">
        <v>138</v>
      </c>
      <c r="B9" s="20" t="s">
        <v>138</v>
      </c>
      <c r="C9" s="20"/>
    </row>
    <row r="10" spans="1:3" ht="89.25" customHeight="1">
      <c r="A10" s="17"/>
      <c r="B10" s="19" t="s">
        <v>139</v>
      </c>
      <c r="C10" s="19"/>
    </row>
    <row r="11" spans="1:3" ht="204" customHeight="1">
      <c r="A11" s="17"/>
      <c r="B11" s="19" t="s">
        <v>616</v>
      </c>
      <c r="C11" s="19"/>
    </row>
    <row r="12" spans="1:3">
      <c r="A12" s="17" t="s">
        <v>141</v>
      </c>
      <c r="B12" s="20" t="s">
        <v>141</v>
      </c>
      <c r="C12" s="20"/>
    </row>
    <row r="13" spans="1:3" ht="114.75" customHeight="1">
      <c r="A13" s="17"/>
      <c r="B13" s="19" t="s">
        <v>617</v>
      </c>
      <c r="C13" s="19"/>
    </row>
    <row r="14" spans="1:3">
      <c r="A14" s="17" t="s">
        <v>618</v>
      </c>
      <c r="B14" s="20" t="s">
        <v>143</v>
      </c>
      <c r="C14" s="20"/>
    </row>
    <row r="15" spans="1:3" ht="51" customHeight="1">
      <c r="A15" s="17"/>
      <c r="B15" s="19" t="s">
        <v>144</v>
      </c>
      <c r="C15" s="19"/>
    </row>
    <row r="16" spans="1:3" ht="25.5" customHeight="1">
      <c r="A16" s="17"/>
      <c r="B16" s="20" t="s">
        <v>145</v>
      </c>
      <c r="C16" s="20"/>
    </row>
    <row r="17" spans="1:3" ht="293.25" customHeight="1">
      <c r="A17" s="17"/>
      <c r="B17" s="19" t="s">
        <v>619</v>
      </c>
      <c r="C17" s="19"/>
    </row>
    <row r="18" spans="1:3">
      <c r="A18" s="17" t="s">
        <v>107</v>
      </c>
      <c r="B18" s="20" t="s">
        <v>107</v>
      </c>
      <c r="C18" s="20"/>
    </row>
    <row r="19" spans="1:3" ht="140.25" customHeight="1">
      <c r="A19" s="17"/>
      <c r="B19" s="19" t="s">
        <v>620</v>
      </c>
      <c r="C19" s="19"/>
    </row>
    <row r="20" spans="1:3">
      <c r="A20" s="17" t="s">
        <v>151</v>
      </c>
      <c r="B20" s="20" t="s">
        <v>151</v>
      </c>
      <c r="C20" s="20"/>
    </row>
    <row r="21" spans="1:3" ht="331.5" customHeight="1">
      <c r="A21" s="17"/>
      <c r="B21" s="19" t="s">
        <v>621</v>
      </c>
      <c r="C21" s="19"/>
    </row>
    <row r="22" spans="1:3">
      <c r="A22" s="17" t="s">
        <v>153</v>
      </c>
      <c r="B22" s="20" t="s">
        <v>153</v>
      </c>
      <c r="C22" s="20"/>
    </row>
    <row r="23" spans="1:3" ht="204" customHeight="1">
      <c r="A23" s="17"/>
      <c r="B23" s="19" t="s">
        <v>154</v>
      </c>
      <c r="C23" s="19"/>
    </row>
    <row r="24" spans="1:3">
      <c r="A24" s="17" t="s">
        <v>155</v>
      </c>
      <c r="B24" s="20" t="s">
        <v>155</v>
      </c>
      <c r="C24" s="20"/>
    </row>
    <row r="25" spans="1:3" ht="344.25" customHeight="1">
      <c r="A25" s="17"/>
      <c r="B25" s="19" t="s">
        <v>622</v>
      </c>
      <c r="C25" s="19"/>
    </row>
    <row r="26" spans="1:3">
      <c r="A26" s="17" t="s">
        <v>157</v>
      </c>
      <c r="B26" s="20" t="s">
        <v>157</v>
      </c>
      <c r="C26" s="20"/>
    </row>
    <row r="27" spans="1:3" ht="306" customHeight="1">
      <c r="A27" s="17"/>
      <c r="B27" s="19" t="s">
        <v>623</v>
      </c>
      <c r="C27" s="19"/>
    </row>
    <row r="28" spans="1:3" ht="38.25" customHeight="1">
      <c r="A28" s="17" t="s">
        <v>159</v>
      </c>
      <c r="B28" s="20" t="s">
        <v>159</v>
      </c>
      <c r="C28" s="20"/>
    </row>
    <row r="29" spans="1:3" ht="242.25" customHeight="1">
      <c r="A29" s="17"/>
      <c r="B29" s="19" t="s">
        <v>624</v>
      </c>
      <c r="C29" s="19"/>
    </row>
    <row r="30" spans="1:3" ht="25.5" customHeight="1">
      <c r="A30" s="17" t="s">
        <v>161</v>
      </c>
      <c r="B30" s="20" t="s">
        <v>161</v>
      </c>
      <c r="C30" s="20"/>
    </row>
    <row r="31" spans="1:3" ht="191.25" customHeight="1">
      <c r="A31" s="17"/>
      <c r="B31" s="19" t="s">
        <v>162</v>
      </c>
      <c r="C31" s="19"/>
    </row>
    <row r="32" spans="1:3" ht="216.75" customHeight="1">
      <c r="A32" s="17"/>
      <c r="B32" s="19" t="s">
        <v>163</v>
      </c>
      <c r="C32" s="19"/>
    </row>
    <row r="33" spans="1:3" ht="409.6" customHeight="1">
      <c r="A33" s="17"/>
      <c r="B33" s="19" t="s">
        <v>164</v>
      </c>
      <c r="C33" s="19"/>
    </row>
    <row r="34" spans="1:3" ht="344.25" customHeight="1">
      <c r="A34" s="17"/>
      <c r="B34" s="19" t="s">
        <v>625</v>
      </c>
      <c r="C34" s="19"/>
    </row>
    <row r="35" spans="1:3">
      <c r="A35" s="17" t="s">
        <v>166</v>
      </c>
      <c r="B35" s="21" t="s">
        <v>166</v>
      </c>
      <c r="C35" s="21"/>
    </row>
    <row r="36" spans="1:3">
      <c r="A36" s="17"/>
      <c r="B36" s="16"/>
      <c r="C36" s="16"/>
    </row>
    <row r="37" spans="1:3" ht="153" customHeight="1">
      <c r="A37" s="17"/>
      <c r="B37" s="19" t="s">
        <v>167</v>
      </c>
      <c r="C37" s="19"/>
    </row>
    <row r="38" spans="1:3">
      <c r="A38" s="17"/>
      <c r="B38" s="12"/>
      <c r="C38" s="12"/>
    </row>
    <row r="39" spans="1:3" ht="38.25">
      <c r="A39" s="17"/>
      <c r="B39" s="13" t="s">
        <v>168</v>
      </c>
      <c r="C39" s="14" t="s">
        <v>169</v>
      </c>
    </row>
    <row r="40" spans="1:3">
      <c r="A40" s="17"/>
      <c r="B40" s="12"/>
      <c r="C40" s="12"/>
    </row>
    <row r="41" spans="1:3" ht="102">
      <c r="A41" s="17"/>
      <c r="B41" s="13" t="s">
        <v>168</v>
      </c>
      <c r="C41" s="14" t="s">
        <v>170</v>
      </c>
    </row>
    <row r="42" spans="1:3">
      <c r="A42" s="17"/>
      <c r="B42" s="12"/>
      <c r="C42" s="12"/>
    </row>
    <row r="43" spans="1:3" ht="51">
      <c r="A43" s="17"/>
      <c r="B43" s="13" t="s">
        <v>168</v>
      </c>
      <c r="C43" s="14" t="s">
        <v>171</v>
      </c>
    </row>
    <row r="44" spans="1:3">
      <c r="A44" s="17" t="s">
        <v>172</v>
      </c>
      <c r="B44" s="20" t="s">
        <v>172</v>
      </c>
      <c r="C44" s="20"/>
    </row>
    <row r="45" spans="1:3" ht="191.25" customHeight="1">
      <c r="A45" s="17"/>
      <c r="B45" s="19" t="s">
        <v>173</v>
      </c>
      <c r="C45" s="19"/>
    </row>
    <row r="46" spans="1:3">
      <c r="A46" s="17" t="s">
        <v>626</v>
      </c>
      <c r="B46" s="20" t="s">
        <v>174</v>
      </c>
      <c r="C46" s="20"/>
    </row>
    <row r="47" spans="1:3" ht="280.5" customHeight="1">
      <c r="A47" s="17"/>
      <c r="B47" s="19" t="s">
        <v>175</v>
      </c>
      <c r="C47" s="19"/>
    </row>
    <row r="48" spans="1:3">
      <c r="A48" s="17" t="s">
        <v>176</v>
      </c>
      <c r="B48" s="20" t="s">
        <v>176</v>
      </c>
      <c r="C48" s="20"/>
    </row>
    <row r="49" spans="1:3" ht="89.25" customHeight="1">
      <c r="A49" s="17"/>
      <c r="B49" s="19" t="s">
        <v>177</v>
      </c>
      <c r="C49" s="19"/>
    </row>
    <row r="50" spans="1:3">
      <c r="A50" s="17"/>
      <c r="B50" s="22" t="s">
        <v>178</v>
      </c>
      <c r="C50" s="22"/>
    </row>
    <row r="51" spans="1:3" ht="409.6" customHeight="1">
      <c r="A51" s="17"/>
      <c r="B51" s="19" t="s">
        <v>179</v>
      </c>
      <c r="C51" s="19"/>
    </row>
    <row r="52" spans="1:3">
      <c r="A52" s="17"/>
      <c r="B52" s="22" t="s">
        <v>180</v>
      </c>
      <c r="C52" s="22"/>
    </row>
    <row r="53" spans="1:3" ht="267.75" customHeight="1">
      <c r="A53" s="17"/>
      <c r="B53" s="19" t="s">
        <v>181</v>
      </c>
      <c r="C53" s="19"/>
    </row>
    <row r="54" spans="1:3">
      <c r="A54" s="17"/>
      <c r="B54" s="22" t="s">
        <v>182</v>
      </c>
      <c r="C54" s="22"/>
    </row>
    <row r="55" spans="1:3" ht="267.75" customHeight="1">
      <c r="A55" s="17"/>
      <c r="B55" s="19" t="s">
        <v>183</v>
      </c>
      <c r="C55" s="19"/>
    </row>
    <row r="56" spans="1:3">
      <c r="A56" s="17" t="s">
        <v>184</v>
      </c>
      <c r="B56" s="20" t="s">
        <v>184</v>
      </c>
      <c r="C56" s="20"/>
    </row>
    <row r="57" spans="1:3" ht="63.75" customHeight="1">
      <c r="A57" s="17"/>
      <c r="B57" s="19" t="s">
        <v>627</v>
      </c>
      <c r="C57" s="19"/>
    </row>
    <row r="58" spans="1:3">
      <c r="A58" s="17" t="s">
        <v>186</v>
      </c>
      <c r="B58" s="20" t="s">
        <v>186</v>
      </c>
      <c r="C58" s="20"/>
    </row>
    <row r="59" spans="1:3" ht="140.25" customHeight="1">
      <c r="A59" s="17"/>
      <c r="B59" s="19" t="s">
        <v>187</v>
      </c>
      <c r="C59" s="19"/>
    </row>
    <row r="60" spans="1:3">
      <c r="A60" s="17"/>
      <c r="B60" s="16"/>
      <c r="C60" s="16"/>
    </row>
    <row r="61" spans="1:3" ht="76.5" customHeight="1">
      <c r="A61" s="17"/>
      <c r="B61" s="19" t="s">
        <v>188</v>
      </c>
      <c r="C61" s="19"/>
    </row>
    <row r="62" spans="1:3" ht="178.5" customHeight="1">
      <c r="A62" s="17"/>
      <c r="B62" s="19" t="s">
        <v>189</v>
      </c>
      <c r="C62" s="19"/>
    </row>
    <row r="63" spans="1:3" ht="191.25" customHeight="1">
      <c r="A63" s="17"/>
      <c r="B63" s="19" t="s">
        <v>628</v>
      </c>
      <c r="C63" s="19"/>
    </row>
    <row r="64" spans="1:3">
      <c r="A64" s="17" t="s">
        <v>191</v>
      </c>
      <c r="B64" s="20" t="s">
        <v>191</v>
      </c>
      <c r="C64" s="20"/>
    </row>
    <row r="65" spans="1:3" ht="178.5" customHeight="1">
      <c r="A65" s="17"/>
      <c r="B65" s="19" t="s">
        <v>629</v>
      </c>
      <c r="C65" s="19"/>
    </row>
    <row r="66" spans="1:3">
      <c r="A66" s="17" t="s">
        <v>630</v>
      </c>
      <c r="B66" s="20" t="s">
        <v>193</v>
      </c>
      <c r="C66" s="20"/>
    </row>
    <row r="67" spans="1:3" ht="191.25" customHeight="1">
      <c r="A67" s="17"/>
      <c r="B67" s="19" t="s">
        <v>194</v>
      </c>
      <c r="C67" s="19"/>
    </row>
    <row r="68" spans="1:3">
      <c r="A68" s="17"/>
      <c r="B68" s="16"/>
      <c r="C68" s="16"/>
    </row>
    <row r="69" spans="1:3" ht="255" customHeight="1">
      <c r="A69" s="17"/>
      <c r="B69" s="23" t="s">
        <v>195</v>
      </c>
      <c r="C69" s="23"/>
    </row>
    <row r="70" spans="1:3">
      <c r="A70" s="17"/>
      <c r="B70" s="16"/>
      <c r="C70" s="16"/>
    </row>
    <row r="71" spans="1:3" ht="216.75" customHeight="1">
      <c r="A71" s="17"/>
      <c r="B71" s="23" t="s">
        <v>196</v>
      </c>
      <c r="C71" s="23"/>
    </row>
    <row r="72" spans="1:3" ht="178.5" customHeight="1">
      <c r="A72" s="17"/>
      <c r="B72" s="19" t="s">
        <v>197</v>
      </c>
      <c r="C72" s="19"/>
    </row>
    <row r="73" spans="1:3" ht="409.6" customHeight="1">
      <c r="A73" s="17"/>
      <c r="B73" s="19" t="s">
        <v>198</v>
      </c>
      <c r="C73" s="19"/>
    </row>
    <row r="74" spans="1:3" ht="280.5" customHeight="1">
      <c r="A74" s="17"/>
      <c r="B74" s="19" t="s">
        <v>199</v>
      </c>
      <c r="C74" s="19"/>
    </row>
    <row r="75" spans="1:3" ht="216.75" customHeight="1">
      <c r="A75" s="17"/>
      <c r="B75" s="19" t="s">
        <v>200</v>
      </c>
      <c r="C75" s="19"/>
    </row>
  </sheetData>
  <mergeCells count="90">
    <mergeCell ref="B70:C70"/>
    <mergeCell ref="B71:C71"/>
    <mergeCell ref="B72:C72"/>
    <mergeCell ref="B73:C73"/>
    <mergeCell ref="B74:C74"/>
    <mergeCell ref="B75:C75"/>
    <mergeCell ref="B62:C62"/>
    <mergeCell ref="B63:C63"/>
    <mergeCell ref="A64:A65"/>
    <mergeCell ref="B64:C64"/>
    <mergeCell ref="B65:C65"/>
    <mergeCell ref="A66:A75"/>
    <mergeCell ref="B66:C66"/>
    <mergeCell ref="B67:C67"/>
    <mergeCell ref="B68:C68"/>
    <mergeCell ref="B69:C69"/>
    <mergeCell ref="B54:C54"/>
    <mergeCell ref="B55:C55"/>
    <mergeCell ref="A56:A57"/>
    <mergeCell ref="B56:C56"/>
    <mergeCell ref="B57:C57"/>
    <mergeCell ref="A58:A63"/>
    <mergeCell ref="B58:C58"/>
    <mergeCell ref="B59:C59"/>
    <mergeCell ref="B60:C60"/>
    <mergeCell ref="B61:C61"/>
    <mergeCell ref="A46:A47"/>
    <mergeCell ref="B46:C46"/>
    <mergeCell ref="B47:C47"/>
    <mergeCell ref="A48:A55"/>
    <mergeCell ref="B48:C48"/>
    <mergeCell ref="B49:C49"/>
    <mergeCell ref="B50:C50"/>
    <mergeCell ref="B51:C51"/>
    <mergeCell ref="B52:C52"/>
    <mergeCell ref="B53:C53"/>
    <mergeCell ref="A35:A43"/>
    <mergeCell ref="B35:C35"/>
    <mergeCell ref="B36:C36"/>
    <mergeCell ref="B37:C37"/>
    <mergeCell ref="A44:A45"/>
    <mergeCell ref="B44:C44"/>
    <mergeCell ref="B45:C45"/>
    <mergeCell ref="A30:A34"/>
    <mergeCell ref="B30:C30"/>
    <mergeCell ref="B31:C31"/>
    <mergeCell ref="B32:C32"/>
    <mergeCell ref="B33:C33"/>
    <mergeCell ref="B34:C34"/>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12:A13"/>
    <mergeCell ref="B12:C12"/>
    <mergeCell ref="B13:C13"/>
    <mergeCell ref="A14:A17"/>
    <mergeCell ref="B14:C14"/>
    <mergeCell ref="B15:C15"/>
    <mergeCell ref="B16:C16"/>
    <mergeCell ref="B17:C17"/>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2" width="36.5703125" bestFit="1" customWidth="1"/>
    <col min="3" max="3" width="4.42578125" customWidth="1"/>
    <col min="4" max="4" width="20.42578125" customWidth="1"/>
    <col min="5" max="5" width="3.28515625" customWidth="1"/>
    <col min="6" max="6" width="20.42578125" customWidth="1"/>
    <col min="7" max="7" width="28" customWidth="1"/>
  </cols>
  <sheetData>
    <row r="1" spans="1:7" ht="30" customHeight="1">
      <c r="A1" s="6" t="s">
        <v>631</v>
      </c>
      <c r="B1" s="6" t="s">
        <v>1</v>
      </c>
      <c r="C1" s="6"/>
      <c r="D1" s="6"/>
      <c r="E1" s="6"/>
      <c r="F1" s="6"/>
      <c r="G1" s="6"/>
    </row>
    <row r="2" spans="1:7" ht="15" customHeight="1">
      <c r="A2" s="6"/>
      <c r="B2" s="6" t="s">
        <v>2</v>
      </c>
      <c r="C2" s="6"/>
      <c r="D2" s="6"/>
      <c r="E2" s="6"/>
      <c r="F2" s="6"/>
      <c r="G2" s="6"/>
    </row>
    <row r="3" spans="1:7" ht="30">
      <c r="A3" s="2" t="s">
        <v>209</v>
      </c>
      <c r="B3" s="16"/>
      <c r="C3" s="16"/>
      <c r="D3" s="16"/>
      <c r="E3" s="16"/>
      <c r="F3" s="16"/>
      <c r="G3" s="16"/>
    </row>
    <row r="4" spans="1:7">
      <c r="A4" s="3" t="s">
        <v>210</v>
      </c>
      <c r="B4" s="16"/>
      <c r="C4" s="16"/>
      <c r="D4" s="16"/>
      <c r="E4" s="16"/>
      <c r="F4" s="16"/>
      <c r="G4" s="16"/>
    </row>
    <row r="5" spans="1:7">
      <c r="A5" s="17" t="s">
        <v>632</v>
      </c>
      <c r="B5" s="19" t="s">
        <v>214</v>
      </c>
      <c r="C5" s="19"/>
      <c r="D5" s="19"/>
      <c r="E5" s="19"/>
      <c r="F5" s="19"/>
      <c r="G5" s="19"/>
    </row>
    <row r="6" spans="1:7">
      <c r="A6" s="17"/>
      <c r="B6" s="28"/>
      <c r="C6" s="28"/>
      <c r="D6" s="28"/>
      <c r="E6" s="28"/>
    </row>
    <row r="7" spans="1:7">
      <c r="A7" s="17"/>
      <c r="B7" s="12"/>
      <c r="C7" s="12"/>
      <c r="D7" s="12"/>
      <c r="E7" s="12"/>
    </row>
    <row r="8" spans="1:7">
      <c r="A8" s="17"/>
      <c r="B8" s="24" t="s">
        <v>215</v>
      </c>
      <c r="C8" s="29"/>
      <c r="D8" s="29"/>
      <c r="E8" s="29"/>
    </row>
    <row r="9" spans="1:7">
      <c r="A9" s="17"/>
      <c r="B9" s="19" t="s">
        <v>216</v>
      </c>
      <c r="C9" s="19" t="s">
        <v>217</v>
      </c>
      <c r="D9" s="30">
        <v>785700</v>
      </c>
      <c r="E9" s="23"/>
    </row>
    <row r="10" spans="1:7">
      <c r="A10" s="17"/>
      <c r="B10" s="19"/>
      <c r="C10" s="19"/>
      <c r="D10" s="30"/>
      <c r="E10" s="23"/>
    </row>
    <row r="11" spans="1:7">
      <c r="A11" s="17"/>
      <c r="B11" s="31" t="s">
        <v>218</v>
      </c>
      <c r="C11" s="32">
        <v>35000</v>
      </c>
      <c r="D11" s="32"/>
      <c r="E11" s="29"/>
    </row>
    <row r="12" spans="1:7">
      <c r="A12" s="17"/>
      <c r="B12" s="31"/>
      <c r="C12" s="32"/>
      <c r="D12" s="32"/>
      <c r="E12" s="29"/>
    </row>
    <row r="13" spans="1:7">
      <c r="A13" s="17"/>
      <c r="B13" s="19" t="s">
        <v>219</v>
      </c>
      <c r="C13" s="30">
        <v>789096</v>
      </c>
      <c r="D13" s="30"/>
      <c r="E13" s="23"/>
    </row>
    <row r="14" spans="1:7">
      <c r="A14" s="17"/>
      <c r="B14" s="19"/>
      <c r="C14" s="30"/>
      <c r="D14" s="30"/>
      <c r="E14" s="23"/>
    </row>
    <row r="15" spans="1:7">
      <c r="A15" s="17"/>
      <c r="B15" s="31" t="s">
        <v>220</v>
      </c>
      <c r="C15" s="32">
        <v>950000</v>
      </c>
      <c r="D15" s="32"/>
      <c r="E15" s="29"/>
    </row>
    <row r="16" spans="1:7" ht="15.75" thickBot="1">
      <c r="A16" s="17"/>
      <c r="B16" s="31"/>
      <c r="C16" s="33"/>
      <c r="D16" s="33"/>
      <c r="E16" s="34"/>
    </row>
    <row r="17" spans="1:7">
      <c r="A17" s="17"/>
      <c r="B17" s="18" t="s">
        <v>221</v>
      </c>
      <c r="C17" s="35" t="s">
        <v>217</v>
      </c>
      <c r="D17" s="37">
        <v>2559796</v>
      </c>
      <c r="E17" s="39"/>
    </row>
    <row r="18" spans="1:7" ht="15.75" thickBot="1">
      <c r="A18" s="17"/>
      <c r="B18" s="18"/>
      <c r="C18" s="36"/>
      <c r="D18" s="38"/>
      <c r="E18" s="40"/>
    </row>
    <row r="19" spans="1:7" ht="15.75" thickTop="1">
      <c r="A19" s="17"/>
      <c r="B19" s="25"/>
      <c r="C19" s="41"/>
      <c r="D19" s="41"/>
      <c r="E19" s="41"/>
    </row>
    <row r="20" spans="1:7">
      <c r="A20" s="17"/>
      <c r="B20" s="9" t="s">
        <v>222</v>
      </c>
      <c r="C20" s="23"/>
      <c r="D20" s="23"/>
      <c r="E20" s="23"/>
    </row>
    <row r="21" spans="1:7">
      <c r="A21" s="17"/>
      <c r="B21" s="31" t="s">
        <v>223</v>
      </c>
      <c r="C21" s="31" t="s">
        <v>217</v>
      </c>
      <c r="D21" s="32">
        <v>1711348</v>
      </c>
      <c r="E21" s="29"/>
    </row>
    <row r="22" spans="1:7">
      <c r="A22" s="17"/>
      <c r="B22" s="31"/>
      <c r="C22" s="31"/>
      <c r="D22" s="32"/>
      <c r="E22" s="29"/>
    </row>
    <row r="23" spans="1:7">
      <c r="A23" s="17"/>
      <c r="B23" s="19" t="s">
        <v>224</v>
      </c>
      <c r="C23" s="30">
        <v>131339</v>
      </c>
      <c r="D23" s="30"/>
      <c r="E23" s="23"/>
    </row>
    <row r="24" spans="1:7">
      <c r="A24" s="17"/>
      <c r="B24" s="19"/>
      <c r="C24" s="30"/>
      <c r="D24" s="30"/>
      <c r="E24" s="23"/>
    </row>
    <row r="25" spans="1:7">
      <c r="A25" s="17"/>
      <c r="B25" s="31" t="s">
        <v>225</v>
      </c>
      <c r="C25" s="32">
        <v>88255</v>
      </c>
      <c r="D25" s="32"/>
      <c r="E25" s="29"/>
    </row>
    <row r="26" spans="1:7">
      <c r="A26" s="17"/>
      <c r="B26" s="31"/>
      <c r="C26" s="32"/>
      <c r="D26" s="32"/>
      <c r="E26" s="29"/>
    </row>
    <row r="27" spans="1:7">
      <c r="A27" s="17"/>
      <c r="B27" s="19" t="s">
        <v>226</v>
      </c>
      <c r="C27" s="30">
        <v>628854</v>
      </c>
      <c r="D27" s="30"/>
      <c r="E27" s="23"/>
    </row>
    <row r="28" spans="1:7" ht="15.75" thickBot="1">
      <c r="A28" s="17"/>
      <c r="B28" s="19"/>
      <c r="C28" s="42"/>
      <c r="D28" s="42"/>
      <c r="E28" s="43"/>
    </row>
    <row r="29" spans="1:7">
      <c r="A29" s="17"/>
      <c r="B29" s="44" t="s">
        <v>227</v>
      </c>
      <c r="C29" s="45" t="s">
        <v>217</v>
      </c>
      <c r="D29" s="47">
        <v>2559796</v>
      </c>
      <c r="E29" s="49"/>
    </row>
    <row r="30" spans="1:7" ht="15.75" thickBot="1">
      <c r="A30" s="17"/>
      <c r="B30" s="44"/>
      <c r="C30" s="46"/>
      <c r="D30" s="48"/>
      <c r="E30" s="50"/>
    </row>
    <row r="31" spans="1:7" ht="15.75" thickTop="1">
      <c r="A31" s="17" t="s">
        <v>633</v>
      </c>
      <c r="B31" s="19" t="s">
        <v>230</v>
      </c>
      <c r="C31" s="19"/>
      <c r="D31" s="19"/>
      <c r="E31" s="19"/>
      <c r="F31" s="19"/>
      <c r="G31" s="19"/>
    </row>
    <row r="32" spans="1:7">
      <c r="A32" s="17"/>
      <c r="B32" s="28"/>
      <c r="C32" s="28"/>
      <c r="D32" s="28"/>
      <c r="E32" s="28"/>
    </row>
    <row r="33" spans="1:5">
      <c r="A33" s="17"/>
      <c r="B33" s="12"/>
      <c r="C33" s="12"/>
      <c r="D33" s="12"/>
      <c r="E33" s="12"/>
    </row>
    <row r="34" spans="1:5">
      <c r="A34" s="17"/>
      <c r="B34" s="31" t="s">
        <v>53</v>
      </c>
      <c r="C34" s="31" t="s">
        <v>217</v>
      </c>
      <c r="D34" s="32">
        <v>19633</v>
      </c>
      <c r="E34" s="29"/>
    </row>
    <row r="35" spans="1:5">
      <c r="A35" s="17"/>
      <c r="B35" s="31"/>
      <c r="C35" s="31"/>
      <c r="D35" s="32"/>
      <c r="E35" s="29"/>
    </row>
    <row r="36" spans="1:5">
      <c r="A36" s="17"/>
      <c r="B36" s="19" t="s">
        <v>231</v>
      </c>
      <c r="C36" s="30">
        <v>132750</v>
      </c>
      <c r="D36" s="30"/>
      <c r="E36" s="23"/>
    </row>
    <row r="37" spans="1:5">
      <c r="A37" s="17"/>
      <c r="B37" s="19"/>
      <c r="C37" s="30"/>
      <c r="D37" s="30"/>
      <c r="E37" s="23"/>
    </row>
    <row r="38" spans="1:5">
      <c r="A38" s="17"/>
      <c r="B38" s="31" t="s">
        <v>232</v>
      </c>
      <c r="C38" s="32">
        <v>235608</v>
      </c>
      <c r="D38" s="32"/>
      <c r="E38" s="29"/>
    </row>
    <row r="39" spans="1:5">
      <c r="A39" s="17"/>
      <c r="B39" s="31"/>
      <c r="C39" s="32"/>
      <c r="D39" s="32"/>
      <c r="E39" s="29"/>
    </row>
    <row r="40" spans="1:5">
      <c r="A40" s="17"/>
      <c r="B40" s="19" t="s">
        <v>233</v>
      </c>
      <c r="C40" s="30">
        <v>109064</v>
      </c>
      <c r="D40" s="30"/>
      <c r="E40" s="23"/>
    </row>
    <row r="41" spans="1:5">
      <c r="A41" s="17"/>
      <c r="B41" s="19"/>
      <c r="C41" s="30"/>
      <c r="D41" s="30"/>
      <c r="E41" s="23"/>
    </row>
    <row r="42" spans="1:5">
      <c r="A42" s="17"/>
      <c r="B42" s="31" t="s">
        <v>234</v>
      </c>
      <c r="C42" s="32">
        <v>102836</v>
      </c>
      <c r="D42" s="32"/>
      <c r="E42" s="29"/>
    </row>
    <row r="43" spans="1:5">
      <c r="A43" s="17"/>
      <c r="B43" s="31"/>
      <c r="C43" s="32"/>
      <c r="D43" s="32"/>
      <c r="E43" s="29"/>
    </row>
    <row r="44" spans="1:5">
      <c r="A44" s="17"/>
      <c r="B44" s="19" t="s">
        <v>235</v>
      </c>
      <c r="C44" s="30">
        <v>998007</v>
      </c>
      <c r="D44" s="30"/>
      <c r="E44" s="23"/>
    </row>
    <row r="45" spans="1:5">
      <c r="A45" s="17"/>
      <c r="B45" s="19"/>
      <c r="C45" s="30"/>
      <c r="D45" s="30"/>
      <c r="E45" s="23"/>
    </row>
    <row r="46" spans="1:5">
      <c r="A46" s="17"/>
      <c r="B46" s="31" t="s">
        <v>236</v>
      </c>
      <c r="C46" s="32">
        <v>56226</v>
      </c>
      <c r="D46" s="32"/>
      <c r="E46" s="29"/>
    </row>
    <row r="47" spans="1:5">
      <c r="A47" s="17"/>
      <c r="B47" s="31"/>
      <c r="C47" s="32"/>
      <c r="D47" s="32"/>
      <c r="E47" s="29"/>
    </row>
    <row r="48" spans="1:5">
      <c r="A48" s="17"/>
      <c r="B48" s="10" t="s">
        <v>108</v>
      </c>
      <c r="C48" s="52" t="s">
        <v>237</v>
      </c>
      <c r="D48" s="52"/>
      <c r="E48" s="10" t="s">
        <v>238</v>
      </c>
    </row>
    <row r="49" spans="1:7">
      <c r="A49" s="17"/>
      <c r="B49" s="26" t="s">
        <v>72</v>
      </c>
      <c r="C49" s="53" t="s">
        <v>239</v>
      </c>
      <c r="D49" s="53"/>
      <c r="E49" s="26" t="s">
        <v>238</v>
      </c>
    </row>
    <row r="50" spans="1:7">
      <c r="A50" s="17"/>
      <c r="B50" s="10" t="s">
        <v>75</v>
      </c>
      <c r="C50" s="52" t="s">
        <v>240</v>
      </c>
      <c r="D50" s="52"/>
      <c r="E50" s="10" t="s">
        <v>238</v>
      </c>
    </row>
    <row r="51" spans="1:7">
      <c r="A51" s="17"/>
      <c r="B51" s="26" t="s">
        <v>241</v>
      </c>
      <c r="C51" s="53" t="s">
        <v>242</v>
      </c>
      <c r="D51" s="53"/>
      <c r="E51" s="26" t="s">
        <v>238</v>
      </c>
    </row>
    <row r="52" spans="1:7">
      <c r="A52" s="17"/>
      <c r="B52" s="10" t="s">
        <v>243</v>
      </c>
      <c r="C52" s="52" t="s">
        <v>244</v>
      </c>
      <c r="D52" s="52"/>
      <c r="E52" s="10" t="s">
        <v>238</v>
      </c>
    </row>
    <row r="53" spans="1:7">
      <c r="A53" s="17"/>
      <c r="B53" s="26" t="s">
        <v>245</v>
      </c>
      <c r="C53" s="53" t="s">
        <v>246</v>
      </c>
      <c r="D53" s="53"/>
      <c r="E53" s="26" t="s">
        <v>238</v>
      </c>
    </row>
    <row r="54" spans="1:7">
      <c r="A54" s="17"/>
      <c r="B54" s="19" t="s">
        <v>62</v>
      </c>
      <c r="C54" s="30">
        <v>350050</v>
      </c>
      <c r="D54" s="30"/>
      <c r="E54" s="23"/>
    </row>
    <row r="55" spans="1:7" ht="15.75" thickBot="1">
      <c r="A55" s="17"/>
      <c r="B55" s="19"/>
      <c r="C55" s="42"/>
      <c r="D55" s="42"/>
      <c r="E55" s="43"/>
    </row>
    <row r="56" spans="1:7">
      <c r="A56" s="17"/>
      <c r="B56" s="44" t="s">
        <v>247</v>
      </c>
      <c r="C56" s="45" t="s">
        <v>217</v>
      </c>
      <c r="D56" s="47">
        <v>1711348</v>
      </c>
      <c r="E56" s="49"/>
    </row>
    <row r="57" spans="1:7" ht="15.75" thickBot="1">
      <c r="A57" s="17"/>
      <c r="B57" s="44"/>
      <c r="C57" s="46"/>
      <c r="D57" s="48"/>
      <c r="E57" s="50"/>
    </row>
    <row r="58" spans="1:7" ht="38.25" customHeight="1" thickTop="1">
      <c r="A58" s="17" t="s">
        <v>634</v>
      </c>
      <c r="B58" s="19" t="s">
        <v>249</v>
      </c>
      <c r="C58" s="19"/>
      <c r="D58" s="19"/>
      <c r="E58" s="19"/>
      <c r="F58" s="19"/>
      <c r="G58" s="19"/>
    </row>
    <row r="59" spans="1:7">
      <c r="A59" s="17"/>
      <c r="B59" s="28"/>
      <c r="C59" s="28"/>
      <c r="D59" s="28"/>
      <c r="E59" s="28"/>
      <c r="F59" s="28"/>
      <c r="G59" s="28"/>
    </row>
    <row r="60" spans="1:7">
      <c r="A60" s="17"/>
      <c r="B60" s="12"/>
      <c r="C60" s="12"/>
      <c r="D60" s="12"/>
      <c r="E60" s="12"/>
      <c r="F60" s="12"/>
      <c r="G60" s="12"/>
    </row>
    <row r="61" spans="1:7" ht="15.75" thickBot="1">
      <c r="A61" s="17"/>
      <c r="B61" s="15"/>
      <c r="C61" s="55" t="s">
        <v>250</v>
      </c>
      <c r="D61" s="55"/>
      <c r="E61" s="55"/>
      <c r="F61" s="15"/>
      <c r="G61" s="54" t="s">
        <v>251</v>
      </c>
    </row>
    <row r="62" spans="1:7">
      <c r="A62" s="17"/>
      <c r="B62" s="31" t="s">
        <v>252</v>
      </c>
      <c r="C62" s="56" t="s">
        <v>217</v>
      </c>
      <c r="D62" s="57">
        <v>283000</v>
      </c>
      <c r="E62" s="49"/>
      <c r="F62" s="29"/>
      <c r="G62" s="59" t="s">
        <v>253</v>
      </c>
    </row>
    <row r="63" spans="1:7">
      <c r="A63" s="17"/>
      <c r="B63" s="31"/>
      <c r="C63" s="31"/>
      <c r="D63" s="32"/>
      <c r="E63" s="29"/>
      <c r="F63" s="29"/>
      <c r="G63" s="58"/>
    </row>
    <row r="64" spans="1:7">
      <c r="A64" s="17"/>
      <c r="B64" s="19" t="s">
        <v>254</v>
      </c>
      <c r="C64" s="30">
        <v>140000</v>
      </c>
      <c r="D64" s="30"/>
      <c r="E64" s="23"/>
      <c r="F64" s="23"/>
      <c r="G64" s="60" t="s">
        <v>255</v>
      </c>
    </row>
    <row r="65" spans="1:7">
      <c r="A65" s="17"/>
      <c r="B65" s="19"/>
      <c r="C65" s="30"/>
      <c r="D65" s="30"/>
      <c r="E65" s="23"/>
      <c r="F65" s="23"/>
      <c r="G65" s="60"/>
    </row>
    <row r="66" spans="1:7">
      <c r="A66" s="17"/>
      <c r="B66" s="31" t="s">
        <v>256</v>
      </c>
      <c r="C66" s="32">
        <v>566007</v>
      </c>
      <c r="D66" s="32"/>
      <c r="E66" s="29"/>
      <c r="F66" s="29"/>
      <c r="G66" s="58" t="s">
        <v>257</v>
      </c>
    </row>
    <row r="67" spans="1:7">
      <c r="A67" s="17"/>
      <c r="B67" s="31"/>
      <c r="C67" s="32"/>
      <c r="D67" s="32"/>
      <c r="E67" s="29"/>
      <c r="F67" s="29"/>
      <c r="G67" s="58"/>
    </row>
    <row r="68" spans="1:7">
      <c r="A68" s="17"/>
      <c r="B68" s="19" t="s">
        <v>258</v>
      </c>
      <c r="C68" s="30">
        <v>9000</v>
      </c>
      <c r="D68" s="30"/>
      <c r="E68" s="23"/>
      <c r="F68" s="23"/>
      <c r="G68" s="60" t="s">
        <v>259</v>
      </c>
    </row>
    <row r="69" spans="1:7">
      <c r="A69" s="17"/>
      <c r="B69" s="19"/>
      <c r="C69" s="30"/>
      <c r="D69" s="30"/>
      <c r="E69" s="23"/>
      <c r="F69" s="23"/>
      <c r="G69" s="60"/>
    </row>
  </sheetData>
  <mergeCells count="108">
    <mergeCell ref="A5:A30"/>
    <mergeCell ref="B5:G5"/>
    <mergeCell ref="A31:A57"/>
    <mergeCell ref="B31:G31"/>
    <mergeCell ref="A58:A69"/>
    <mergeCell ref="B58:G58"/>
    <mergeCell ref="B68:B69"/>
    <mergeCell ref="C68:D69"/>
    <mergeCell ref="E68:E69"/>
    <mergeCell ref="F68:F69"/>
    <mergeCell ref="G68:G69"/>
    <mergeCell ref="A1:A2"/>
    <mergeCell ref="B1:G1"/>
    <mergeCell ref="B2:G2"/>
    <mergeCell ref="B3:G3"/>
    <mergeCell ref="B4:G4"/>
    <mergeCell ref="B64:B65"/>
    <mergeCell ref="C64:D65"/>
    <mergeCell ref="E64:E65"/>
    <mergeCell ref="F64:F65"/>
    <mergeCell ref="G64:G65"/>
    <mergeCell ref="B66:B67"/>
    <mergeCell ref="C66:D67"/>
    <mergeCell ref="E66:E67"/>
    <mergeCell ref="F66:F67"/>
    <mergeCell ref="G66:G67"/>
    <mergeCell ref="B62:B63"/>
    <mergeCell ref="C62:C63"/>
    <mergeCell ref="D62:D63"/>
    <mergeCell ref="E62:E63"/>
    <mergeCell ref="F62:F63"/>
    <mergeCell ref="G62:G63"/>
    <mergeCell ref="B56:B57"/>
    <mergeCell ref="C56:C57"/>
    <mergeCell ref="D56:D57"/>
    <mergeCell ref="E56:E57"/>
    <mergeCell ref="B59:G59"/>
    <mergeCell ref="C61:E61"/>
    <mergeCell ref="C51:D51"/>
    <mergeCell ref="C52:D52"/>
    <mergeCell ref="C53:D53"/>
    <mergeCell ref="B54:B55"/>
    <mergeCell ref="C54:D55"/>
    <mergeCell ref="E54:E55"/>
    <mergeCell ref="B46:B47"/>
    <mergeCell ref="C46:D47"/>
    <mergeCell ref="E46:E47"/>
    <mergeCell ref="C48:D48"/>
    <mergeCell ref="C49:D49"/>
    <mergeCell ref="C50:D50"/>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B27:B28"/>
    <mergeCell ref="C27:D28"/>
    <mergeCell ref="E27:E28"/>
    <mergeCell ref="B29:B30"/>
    <mergeCell ref="C29:C30"/>
    <mergeCell ref="D29:D30"/>
    <mergeCell ref="E29:E30"/>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4.5703125" customWidth="1"/>
    <col min="4" max="4" width="17.85546875" customWidth="1"/>
    <col min="5" max="5" width="3.5703125" customWidth="1"/>
    <col min="6" max="6" width="21.7109375" customWidth="1"/>
    <col min="7" max="7" width="28.140625" customWidth="1"/>
  </cols>
  <sheetData>
    <row r="1" spans="1:7" ht="15" customHeight="1">
      <c r="A1" s="6" t="s">
        <v>635</v>
      </c>
      <c r="B1" s="6" t="s">
        <v>1</v>
      </c>
      <c r="C1" s="6"/>
      <c r="D1" s="6"/>
      <c r="E1" s="6"/>
      <c r="F1" s="6"/>
      <c r="G1" s="6"/>
    </row>
    <row r="2" spans="1:7" ht="15" customHeight="1">
      <c r="A2" s="6"/>
      <c r="B2" s="6" t="s">
        <v>2</v>
      </c>
      <c r="C2" s="6"/>
      <c r="D2" s="6"/>
      <c r="E2" s="6"/>
      <c r="F2" s="6"/>
      <c r="G2" s="6"/>
    </row>
    <row r="3" spans="1:7">
      <c r="A3" s="2" t="s">
        <v>263</v>
      </c>
      <c r="B3" s="16"/>
      <c r="C3" s="16"/>
      <c r="D3" s="16"/>
      <c r="E3" s="16"/>
      <c r="F3" s="16"/>
      <c r="G3" s="16"/>
    </row>
    <row r="4" spans="1:7">
      <c r="A4" s="3" t="s">
        <v>210</v>
      </c>
      <c r="B4" s="16"/>
      <c r="C4" s="16"/>
      <c r="D4" s="16"/>
      <c r="E4" s="16"/>
      <c r="F4" s="16"/>
      <c r="G4" s="16"/>
    </row>
    <row r="5" spans="1:7">
      <c r="A5" s="17" t="s">
        <v>633</v>
      </c>
      <c r="B5" s="19" t="s">
        <v>269</v>
      </c>
      <c r="C5" s="19"/>
      <c r="D5" s="19"/>
      <c r="E5" s="19"/>
      <c r="F5" s="19"/>
      <c r="G5" s="19"/>
    </row>
    <row r="6" spans="1:7">
      <c r="A6" s="17"/>
      <c r="B6" s="28"/>
      <c r="C6" s="28"/>
      <c r="D6" s="28"/>
      <c r="E6" s="28"/>
    </row>
    <row r="7" spans="1:7">
      <c r="A7" s="17"/>
      <c r="B7" s="12"/>
      <c r="C7" s="12"/>
      <c r="D7" s="12"/>
      <c r="E7" s="12"/>
    </row>
    <row r="8" spans="1:7">
      <c r="A8" s="17"/>
      <c r="B8" s="31" t="s">
        <v>270</v>
      </c>
      <c r="C8" s="32">
        <v>9365</v>
      </c>
      <c r="D8" s="32"/>
      <c r="E8" s="29"/>
    </row>
    <row r="9" spans="1:7">
      <c r="A9" s="17"/>
      <c r="B9" s="31"/>
      <c r="C9" s="32"/>
      <c r="D9" s="32"/>
      <c r="E9" s="29"/>
    </row>
    <row r="10" spans="1:7">
      <c r="A10" s="17"/>
      <c r="B10" s="19" t="s">
        <v>235</v>
      </c>
      <c r="C10" s="30">
        <v>40700</v>
      </c>
      <c r="D10" s="30"/>
      <c r="E10" s="23"/>
    </row>
    <row r="11" spans="1:7">
      <c r="A11" s="17"/>
      <c r="B11" s="19"/>
      <c r="C11" s="30"/>
      <c r="D11" s="30"/>
      <c r="E11" s="23"/>
    </row>
    <row r="12" spans="1:7">
      <c r="A12" s="17"/>
      <c r="B12" s="26" t="s">
        <v>72</v>
      </c>
      <c r="C12" s="53" t="s">
        <v>271</v>
      </c>
      <c r="D12" s="53"/>
      <c r="E12" s="26" t="s">
        <v>238</v>
      </c>
    </row>
    <row r="13" spans="1:7">
      <c r="A13" s="17"/>
      <c r="B13" s="10" t="s">
        <v>272</v>
      </c>
      <c r="C13" s="52" t="s">
        <v>273</v>
      </c>
      <c r="D13" s="52"/>
      <c r="E13" s="10" t="s">
        <v>238</v>
      </c>
    </row>
    <row r="14" spans="1:7">
      <c r="A14" s="17"/>
      <c r="B14" s="31" t="s">
        <v>62</v>
      </c>
      <c r="C14" s="32">
        <v>79272</v>
      </c>
      <c r="D14" s="32"/>
      <c r="E14" s="29"/>
    </row>
    <row r="15" spans="1:7" ht="15.75" thickBot="1">
      <c r="A15" s="17"/>
      <c r="B15" s="31"/>
      <c r="C15" s="33"/>
      <c r="D15" s="33"/>
      <c r="E15" s="34"/>
    </row>
    <row r="16" spans="1:7">
      <c r="A16" s="17"/>
      <c r="B16" s="18" t="s">
        <v>247</v>
      </c>
      <c r="C16" s="35" t="s">
        <v>217</v>
      </c>
      <c r="D16" s="37">
        <v>103500</v>
      </c>
      <c r="E16" s="39"/>
    </row>
    <row r="17" spans="1:7" ht="15.75" thickBot="1">
      <c r="A17" s="17"/>
      <c r="B17" s="18"/>
      <c r="C17" s="36"/>
      <c r="D17" s="38"/>
      <c r="E17" s="40"/>
    </row>
    <row r="18" spans="1:7" ht="25.5" customHeight="1" thickTop="1">
      <c r="A18" s="17" t="s">
        <v>636</v>
      </c>
      <c r="B18" s="19" t="s">
        <v>275</v>
      </c>
      <c r="C18" s="19"/>
      <c r="D18" s="19"/>
      <c r="E18" s="19"/>
      <c r="F18" s="19"/>
      <c r="G18" s="19"/>
    </row>
    <row r="19" spans="1:7">
      <c r="A19" s="17"/>
      <c r="B19" s="28"/>
      <c r="C19" s="28"/>
      <c r="D19" s="28"/>
      <c r="E19" s="28"/>
      <c r="F19" s="28"/>
      <c r="G19" s="28"/>
    </row>
    <row r="20" spans="1:7">
      <c r="A20" s="17"/>
      <c r="B20" s="12"/>
      <c r="C20" s="12"/>
      <c r="D20" s="12"/>
      <c r="E20" s="12"/>
      <c r="F20" s="12"/>
      <c r="G20" s="12"/>
    </row>
    <row r="21" spans="1:7" ht="15.75" thickBot="1">
      <c r="A21" s="17"/>
      <c r="B21" s="15"/>
      <c r="C21" s="55" t="s">
        <v>250</v>
      </c>
      <c r="D21" s="55"/>
      <c r="E21" s="55"/>
      <c r="F21" s="15"/>
      <c r="G21" s="54" t="s">
        <v>251</v>
      </c>
    </row>
    <row r="22" spans="1:7">
      <c r="A22" s="17"/>
      <c r="B22" s="31" t="s">
        <v>276</v>
      </c>
      <c r="C22" s="56" t="s">
        <v>217</v>
      </c>
      <c r="D22" s="57">
        <v>5300</v>
      </c>
      <c r="E22" s="49"/>
      <c r="F22" s="29"/>
      <c r="G22" s="59" t="s">
        <v>277</v>
      </c>
    </row>
    <row r="23" spans="1:7">
      <c r="A23" s="17"/>
      <c r="B23" s="31"/>
      <c r="C23" s="61"/>
      <c r="D23" s="62"/>
      <c r="E23" s="63"/>
      <c r="F23" s="29"/>
      <c r="G23" s="58"/>
    </row>
    <row r="24" spans="1:7">
      <c r="A24" s="17"/>
      <c r="B24" s="19" t="s">
        <v>254</v>
      </c>
      <c r="C24" s="30">
        <v>7100</v>
      </c>
      <c r="D24" s="30"/>
      <c r="E24" s="23"/>
      <c r="F24" s="23"/>
      <c r="G24" s="60" t="s">
        <v>278</v>
      </c>
    </row>
    <row r="25" spans="1:7">
      <c r="A25" s="17"/>
      <c r="B25" s="19"/>
      <c r="C25" s="30"/>
      <c r="D25" s="30"/>
      <c r="E25" s="23"/>
      <c r="F25" s="23"/>
      <c r="G25" s="60"/>
    </row>
    <row r="26" spans="1:7">
      <c r="A26" s="17"/>
      <c r="B26" s="31" t="s">
        <v>258</v>
      </c>
      <c r="C26" s="32">
        <v>28300</v>
      </c>
      <c r="D26" s="32"/>
      <c r="E26" s="29"/>
      <c r="F26" s="29"/>
      <c r="G26" s="58" t="s">
        <v>278</v>
      </c>
    </row>
    <row r="27" spans="1:7">
      <c r="A27" s="17"/>
      <c r="B27" s="31"/>
      <c r="C27" s="32"/>
      <c r="D27" s="32"/>
      <c r="E27" s="29"/>
      <c r="F27" s="29"/>
      <c r="G27" s="58"/>
    </row>
  </sheetData>
  <mergeCells count="43">
    <mergeCell ref="A18:A27"/>
    <mergeCell ref="B18:G18"/>
    <mergeCell ref="A1:A2"/>
    <mergeCell ref="B1:G1"/>
    <mergeCell ref="B2:G2"/>
    <mergeCell ref="B3:G3"/>
    <mergeCell ref="B4:G4"/>
    <mergeCell ref="A5:A17"/>
    <mergeCell ref="B5:G5"/>
    <mergeCell ref="B24:B25"/>
    <mergeCell ref="C24:D25"/>
    <mergeCell ref="E24:E25"/>
    <mergeCell ref="F24:F25"/>
    <mergeCell ref="G24:G25"/>
    <mergeCell ref="B26:B27"/>
    <mergeCell ref="C26:D27"/>
    <mergeCell ref="E26:E27"/>
    <mergeCell ref="F26:F27"/>
    <mergeCell ref="G26:G27"/>
    <mergeCell ref="B19:G19"/>
    <mergeCell ref="C21:E21"/>
    <mergeCell ref="B22:B23"/>
    <mergeCell ref="C22:C23"/>
    <mergeCell ref="D22:D23"/>
    <mergeCell ref="E22:E23"/>
    <mergeCell ref="F22:F23"/>
    <mergeCell ref="G22:G23"/>
    <mergeCell ref="C12:D12"/>
    <mergeCell ref="C13:D13"/>
    <mergeCell ref="B14:B15"/>
    <mergeCell ref="C14:D15"/>
    <mergeCell ref="E14:E15"/>
    <mergeCell ref="B16:B17"/>
    <mergeCell ref="C16:C17"/>
    <mergeCell ref="D16:D17"/>
    <mergeCell ref="E16:E17"/>
    <mergeCell ref="B6:E6"/>
    <mergeCell ref="B8:B9"/>
    <mergeCell ref="C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9</v>
      </c>
      <c r="B1" s="6" t="s">
        <v>1</v>
      </c>
      <c r="C1" s="6"/>
    </row>
    <row r="2" spans="1:3" ht="30">
      <c r="A2" s="1" t="s">
        <v>19</v>
      </c>
      <c r="B2" s="1" t="s">
        <v>2</v>
      </c>
      <c r="C2" s="1" t="s">
        <v>20</v>
      </c>
    </row>
    <row r="3" spans="1:3" ht="30">
      <c r="A3" s="3" t="s">
        <v>40</v>
      </c>
      <c r="B3" s="4"/>
      <c r="C3" s="4"/>
    </row>
    <row r="4" spans="1:3">
      <c r="A4" s="2" t="s">
        <v>36</v>
      </c>
      <c r="B4" s="7">
        <v>-44288</v>
      </c>
      <c r="C4" s="7">
        <v>-57287</v>
      </c>
    </row>
    <row r="5" spans="1:3">
      <c r="A5" s="3" t="s">
        <v>41</v>
      </c>
      <c r="B5" s="4"/>
      <c r="C5" s="4"/>
    </row>
    <row r="6" spans="1:3" ht="30">
      <c r="A6" s="2" t="s">
        <v>42</v>
      </c>
      <c r="B6" s="8">
        <v>-15037</v>
      </c>
      <c r="C6" s="4">
        <v>-850</v>
      </c>
    </row>
    <row r="7" spans="1:3" ht="60">
      <c r="A7" s="2" t="s">
        <v>43</v>
      </c>
      <c r="B7" s="4">
        <v>0</v>
      </c>
      <c r="C7" s="4">
        <v>78</v>
      </c>
    </row>
    <row r="8" spans="1:3">
      <c r="A8" s="2" t="s">
        <v>44</v>
      </c>
      <c r="B8" s="8">
        <v>-59325</v>
      </c>
      <c r="C8" s="8">
        <v>-58059</v>
      </c>
    </row>
    <row r="9" spans="1:3" ht="30">
      <c r="A9" s="2" t="s">
        <v>45</v>
      </c>
      <c r="B9" s="4">
        <v>0</v>
      </c>
      <c r="C9" s="4">
        <v>118</v>
      </c>
    </row>
    <row r="10" spans="1:3" ht="45">
      <c r="A10" s="2" t="s">
        <v>46</v>
      </c>
      <c r="B10" s="7">
        <v>-59325</v>
      </c>
      <c r="C10" s="7">
        <v>-5794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5" width="4.85546875" customWidth="1"/>
  </cols>
  <sheetData>
    <row r="1" spans="1:5" ht="15" customHeight="1">
      <c r="A1" s="6" t="s">
        <v>637</v>
      </c>
      <c r="B1" s="6" t="s">
        <v>1</v>
      </c>
      <c r="C1" s="6"/>
      <c r="D1" s="6"/>
      <c r="E1" s="6"/>
    </row>
    <row r="2" spans="1:5" ht="15" customHeight="1">
      <c r="A2" s="6"/>
      <c r="B2" s="6" t="s">
        <v>2</v>
      </c>
      <c r="C2" s="6"/>
      <c r="D2" s="6"/>
      <c r="E2" s="6"/>
    </row>
    <row r="3" spans="1:5">
      <c r="A3" s="2" t="s">
        <v>281</v>
      </c>
      <c r="B3" s="16"/>
      <c r="C3" s="16"/>
      <c r="D3" s="16"/>
      <c r="E3" s="16"/>
    </row>
    <row r="4" spans="1:5">
      <c r="A4" s="3" t="s">
        <v>210</v>
      </c>
      <c r="B4" s="16"/>
      <c r="C4" s="16"/>
      <c r="D4" s="16"/>
      <c r="E4" s="16"/>
    </row>
    <row r="5" spans="1:5" ht="25.5" customHeight="1">
      <c r="A5" s="17" t="s">
        <v>633</v>
      </c>
      <c r="B5" s="19" t="s">
        <v>269</v>
      </c>
      <c r="C5" s="19"/>
      <c r="D5" s="19"/>
      <c r="E5" s="19"/>
    </row>
    <row r="6" spans="1:5">
      <c r="A6" s="17"/>
      <c r="B6" s="28"/>
      <c r="C6" s="28"/>
      <c r="D6" s="28"/>
      <c r="E6" s="28"/>
    </row>
    <row r="7" spans="1:5">
      <c r="A7" s="17"/>
      <c r="B7" s="12"/>
      <c r="C7" s="12"/>
      <c r="D7" s="12"/>
      <c r="E7" s="12"/>
    </row>
    <row r="8" spans="1:5">
      <c r="A8" s="17"/>
      <c r="B8" s="31" t="s">
        <v>270</v>
      </c>
      <c r="C8" s="31" t="s">
        <v>217</v>
      </c>
      <c r="D8" s="32">
        <v>1969</v>
      </c>
      <c r="E8" s="29"/>
    </row>
    <row r="9" spans="1:5">
      <c r="A9" s="17"/>
      <c r="B9" s="31"/>
      <c r="C9" s="31"/>
      <c r="D9" s="32"/>
      <c r="E9" s="29"/>
    </row>
    <row r="10" spans="1:5">
      <c r="A10" s="17"/>
      <c r="B10" s="19" t="s">
        <v>235</v>
      </c>
      <c r="C10" s="30">
        <v>44800</v>
      </c>
      <c r="D10" s="30"/>
      <c r="E10" s="23"/>
    </row>
    <row r="11" spans="1:5">
      <c r="A11" s="17"/>
      <c r="B11" s="19"/>
      <c r="C11" s="30"/>
      <c r="D11" s="30"/>
      <c r="E11" s="23"/>
    </row>
    <row r="12" spans="1:5">
      <c r="A12" s="17"/>
      <c r="B12" s="26" t="s">
        <v>272</v>
      </c>
      <c r="C12" s="53" t="s">
        <v>286</v>
      </c>
      <c r="D12" s="53"/>
      <c r="E12" s="26" t="s">
        <v>238</v>
      </c>
    </row>
    <row r="13" spans="1:5">
      <c r="A13" s="17"/>
      <c r="B13" s="19" t="s">
        <v>62</v>
      </c>
      <c r="C13" s="30">
        <v>53886</v>
      </c>
      <c r="D13" s="30"/>
      <c r="E13" s="23"/>
    </row>
    <row r="14" spans="1:5" ht="15.75" thickBot="1">
      <c r="A14" s="17"/>
      <c r="B14" s="19"/>
      <c r="C14" s="42"/>
      <c r="D14" s="42"/>
      <c r="E14" s="43"/>
    </row>
    <row r="15" spans="1:5">
      <c r="A15" s="17"/>
      <c r="B15" s="44" t="s">
        <v>247</v>
      </c>
      <c r="C15" s="45" t="s">
        <v>217</v>
      </c>
      <c r="D15" s="47">
        <v>93915</v>
      </c>
      <c r="E15" s="49"/>
    </row>
    <row r="16" spans="1:5" ht="15.75" thickBot="1">
      <c r="A16" s="17"/>
      <c r="B16" s="44"/>
      <c r="C16" s="46"/>
      <c r="D16" s="48"/>
      <c r="E16" s="50"/>
    </row>
    <row r="17" ht="15.75" thickTop="1"/>
  </sheetData>
  <mergeCells count="23">
    <mergeCell ref="A1:A2"/>
    <mergeCell ref="B1:E1"/>
    <mergeCell ref="B2:E2"/>
    <mergeCell ref="B3:E3"/>
    <mergeCell ref="B4:E4"/>
    <mergeCell ref="A5:A16"/>
    <mergeCell ref="B5:E5"/>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285156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638</v>
      </c>
      <c r="B1" s="6" t="s">
        <v>1</v>
      </c>
      <c r="C1" s="6"/>
      <c r="D1" s="6"/>
      <c r="E1" s="6"/>
      <c r="F1" s="6"/>
      <c r="G1" s="6"/>
      <c r="H1" s="6"/>
      <c r="I1" s="6"/>
    </row>
    <row r="2" spans="1:9" ht="15" customHeight="1">
      <c r="A2" s="6"/>
      <c r="B2" s="6" t="s">
        <v>2</v>
      </c>
      <c r="C2" s="6"/>
      <c r="D2" s="6"/>
      <c r="E2" s="6"/>
      <c r="F2" s="6"/>
      <c r="G2" s="6"/>
      <c r="H2" s="6"/>
      <c r="I2" s="6"/>
    </row>
    <row r="3" spans="1:9">
      <c r="A3" s="3" t="s">
        <v>292</v>
      </c>
      <c r="B3" s="16"/>
      <c r="C3" s="16"/>
      <c r="D3" s="16"/>
      <c r="E3" s="16"/>
      <c r="F3" s="16"/>
      <c r="G3" s="16"/>
      <c r="H3" s="16"/>
      <c r="I3" s="16"/>
    </row>
    <row r="4" spans="1:9">
      <c r="A4" s="17" t="s">
        <v>639</v>
      </c>
      <c r="B4" s="19" t="s">
        <v>293</v>
      </c>
      <c r="C4" s="19"/>
      <c r="D4" s="19"/>
      <c r="E4" s="19"/>
      <c r="F4" s="19"/>
      <c r="G4" s="19"/>
      <c r="H4" s="19"/>
      <c r="I4" s="19"/>
    </row>
    <row r="5" spans="1:9">
      <c r="A5" s="17"/>
      <c r="B5" s="28"/>
      <c r="C5" s="28"/>
      <c r="D5" s="28"/>
      <c r="E5" s="28"/>
      <c r="F5" s="28"/>
      <c r="G5" s="28"/>
      <c r="H5" s="28"/>
      <c r="I5" s="28"/>
    </row>
    <row r="6" spans="1:9">
      <c r="A6" s="17"/>
      <c r="B6" s="12"/>
      <c r="C6" s="12"/>
      <c r="D6" s="12"/>
      <c r="E6" s="12"/>
      <c r="F6" s="12"/>
      <c r="G6" s="12"/>
      <c r="H6" s="12"/>
      <c r="I6" s="12"/>
    </row>
    <row r="7" spans="1:9" ht="15.75" thickBot="1">
      <c r="A7" s="17"/>
      <c r="B7" s="15"/>
      <c r="C7" s="55" t="s">
        <v>294</v>
      </c>
      <c r="D7" s="55"/>
      <c r="E7" s="55"/>
      <c r="F7" s="55"/>
      <c r="G7" s="55"/>
      <c r="H7" s="55"/>
      <c r="I7" s="55"/>
    </row>
    <row r="8" spans="1:9" ht="15.75" thickBot="1">
      <c r="A8" s="17"/>
      <c r="B8" s="15"/>
      <c r="C8" s="64" t="s">
        <v>295</v>
      </c>
      <c r="D8" s="64"/>
      <c r="E8" s="64"/>
      <c r="F8" s="15"/>
      <c r="G8" s="64" t="s">
        <v>296</v>
      </c>
      <c r="H8" s="64"/>
      <c r="I8" s="64"/>
    </row>
    <row r="9" spans="1:9">
      <c r="A9" s="17"/>
      <c r="B9" s="19" t="s">
        <v>297</v>
      </c>
      <c r="C9" s="65" t="s">
        <v>217</v>
      </c>
      <c r="D9" s="66">
        <v>1819</v>
      </c>
      <c r="E9" s="39"/>
      <c r="F9" s="23"/>
      <c r="G9" s="65" t="s">
        <v>217</v>
      </c>
      <c r="H9" s="66">
        <v>1160</v>
      </c>
      <c r="I9" s="39"/>
    </row>
    <row r="10" spans="1:9">
      <c r="A10" s="17"/>
      <c r="B10" s="19"/>
      <c r="C10" s="19"/>
      <c r="D10" s="30"/>
      <c r="E10" s="23"/>
      <c r="F10" s="23"/>
      <c r="G10" s="19"/>
      <c r="H10" s="30"/>
      <c r="I10" s="23"/>
    </row>
    <row r="11" spans="1:9">
      <c r="A11" s="17"/>
      <c r="B11" s="31" t="s">
        <v>298</v>
      </c>
      <c r="C11" s="32">
        <v>2634</v>
      </c>
      <c r="D11" s="32"/>
      <c r="E11" s="29"/>
      <c r="F11" s="29"/>
      <c r="G11" s="32">
        <v>3380</v>
      </c>
      <c r="H11" s="32"/>
      <c r="I11" s="29"/>
    </row>
    <row r="12" spans="1:9">
      <c r="A12" s="17"/>
      <c r="B12" s="31"/>
      <c r="C12" s="32"/>
      <c r="D12" s="32"/>
      <c r="E12" s="29"/>
      <c r="F12" s="29"/>
      <c r="G12" s="32"/>
      <c r="H12" s="32"/>
      <c r="I12" s="29"/>
    </row>
    <row r="13" spans="1:9">
      <c r="A13" s="17"/>
      <c r="B13" s="19" t="s">
        <v>299</v>
      </c>
      <c r="C13" s="30">
        <v>114387</v>
      </c>
      <c r="D13" s="30"/>
      <c r="E13" s="23"/>
      <c r="F13" s="23"/>
      <c r="G13" s="30">
        <v>111345</v>
      </c>
      <c r="H13" s="30"/>
      <c r="I13" s="23"/>
    </row>
    <row r="14" spans="1:9" ht="15.75" thickBot="1">
      <c r="A14" s="17"/>
      <c r="B14" s="19"/>
      <c r="C14" s="42"/>
      <c r="D14" s="42"/>
      <c r="E14" s="43"/>
      <c r="F14" s="23"/>
      <c r="G14" s="42"/>
      <c r="H14" s="42"/>
      <c r="I14" s="43"/>
    </row>
    <row r="15" spans="1:9">
      <c r="A15" s="17"/>
      <c r="B15" s="29"/>
      <c r="C15" s="57">
        <v>118840</v>
      </c>
      <c r="D15" s="57"/>
      <c r="E15" s="49"/>
      <c r="F15" s="29"/>
      <c r="G15" s="57">
        <v>115885</v>
      </c>
      <c r="H15" s="57"/>
      <c r="I15" s="49"/>
    </row>
    <row r="16" spans="1:9">
      <c r="A16" s="17"/>
      <c r="B16" s="29"/>
      <c r="C16" s="32"/>
      <c r="D16" s="32"/>
      <c r="E16" s="29"/>
      <c r="F16" s="29"/>
      <c r="G16" s="62"/>
      <c r="H16" s="62"/>
      <c r="I16" s="63"/>
    </row>
    <row r="17" spans="1:9" ht="15.75" thickBot="1">
      <c r="A17" s="17"/>
      <c r="B17" s="10" t="s">
        <v>300</v>
      </c>
      <c r="C17" s="67" t="s">
        <v>301</v>
      </c>
      <c r="D17" s="67"/>
      <c r="E17" s="10" t="s">
        <v>238</v>
      </c>
      <c r="F17" s="15"/>
      <c r="G17" s="67" t="s">
        <v>302</v>
      </c>
      <c r="H17" s="67"/>
      <c r="I17" s="10" t="s">
        <v>238</v>
      </c>
    </row>
    <row r="18" spans="1:9">
      <c r="A18" s="17"/>
      <c r="B18" s="44" t="s">
        <v>56</v>
      </c>
      <c r="C18" s="45" t="s">
        <v>217</v>
      </c>
      <c r="D18" s="47">
        <v>78924</v>
      </c>
      <c r="E18" s="49"/>
      <c r="F18" s="29"/>
      <c r="G18" s="45" t="s">
        <v>217</v>
      </c>
      <c r="H18" s="47">
        <v>76992</v>
      </c>
      <c r="I18" s="49"/>
    </row>
    <row r="19" spans="1:9" ht="15.75" thickBot="1">
      <c r="A19" s="17"/>
      <c r="B19" s="44"/>
      <c r="C19" s="46"/>
      <c r="D19" s="48"/>
      <c r="E19" s="50"/>
      <c r="F19" s="29"/>
      <c r="G19" s="46"/>
      <c r="H19" s="48"/>
      <c r="I19" s="50"/>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42578125" customWidth="1"/>
    <col min="4" max="4" width="15.85546875" customWidth="1"/>
    <col min="5" max="5" width="2.42578125" customWidth="1"/>
    <col min="6" max="6" width="15.85546875" customWidth="1"/>
    <col min="7" max="7" width="3.42578125" customWidth="1"/>
    <col min="8" max="8" width="15.85546875" customWidth="1"/>
    <col min="9" max="9" width="2.42578125" customWidth="1"/>
  </cols>
  <sheetData>
    <row r="1" spans="1:9" ht="15" customHeight="1">
      <c r="A1" s="6" t="s">
        <v>640</v>
      </c>
      <c r="B1" s="6" t="s">
        <v>1</v>
      </c>
      <c r="C1" s="6"/>
      <c r="D1" s="6"/>
      <c r="E1" s="6"/>
      <c r="F1" s="6"/>
      <c r="G1" s="6"/>
      <c r="H1" s="6"/>
      <c r="I1" s="6"/>
    </row>
    <row r="2" spans="1:9" ht="15" customHeight="1">
      <c r="A2" s="6"/>
      <c r="B2" s="6" t="s">
        <v>2</v>
      </c>
      <c r="C2" s="6"/>
      <c r="D2" s="6"/>
      <c r="E2" s="6"/>
      <c r="F2" s="6"/>
      <c r="G2" s="6"/>
      <c r="H2" s="6"/>
      <c r="I2" s="6"/>
    </row>
    <row r="3" spans="1:9">
      <c r="A3" s="3" t="s">
        <v>304</v>
      </c>
      <c r="B3" s="16"/>
      <c r="C3" s="16"/>
      <c r="D3" s="16"/>
      <c r="E3" s="16"/>
      <c r="F3" s="16"/>
      <c r="G3" s="16"/>
      <c r="H3" s="16"/>
      <c r="I3" s="16"/>
    </row>
    <row r="4" spans="1:9">
      <c r="A4" s="17" t="s">
        <v>641</v>
      </c>
      <c r="B4" s="19" t="s">
        <v>305</v>
      </c>
      <c r="C4" s="19"/>
      <c r="D4" s="19"/>
      <c r="E4" s="19"/>
      <c r="F4" s="19"/>
      <c r="G4" s="19"/>
      <c r="H4" s="19"/>
      <c r="I4" s="19"/>
    </row>
    <row r="5" spans="1:9">
      <c r="A5" s="17"/>
      <c r="B5" s="28"/>
      <c r="C5" s="28"/>
      <c r="D5" s="28"/>
      <c r="E5" s="28"/>
      <c r="F5" s="28"/>
      <c r="G5" s="28"/>
      <c r="H5" s="28"/>
      <c r="I5" s="28"/>
    </row>
    <row r="6" spans="1:9">
      <c r="A6" s="17"/>
      <c r="B6" s="12"/>
      <c r="C6" s="12"/>
      <c r="D6" s="12"/>
      <c r="E6" s="12"/>
      <c r="F6" s="12"/>
      <c r="G6" s="12"/>
      <c r="H6" s="12"/>
      <c r="I6" s="12"/>
    </row>
    <row r="7" spans="1:9" ht="15.75" thickBot="1">
      <c r="A7" s="17"/>
      <c r="B7" s="15"/>
      <c r="C7" s="55" t="s">
        <v>294</v>
      </c>
      <c r="D7" s="55"/>
      <c r="E7" s="55"/>
      <c r="F7" s="55"/>
      <c r="G7" s="55"/>
      <c r="H7" s="55"/>
      <c r="I7" s="55"/>
    </row>
    <row r="8" spans="1:9" ht="15.75" thickBot="1">
      <c r="A8" s="17"/>
      <c r="B8" s="25"/>
      <c r="C8" s="71" t="s">
        <v>295</v>
      </c>
      <c r="D8" s="71"/>
      <c r="E8" s="71"/>
      <c r="F8" s="25"/>
      <c r="G8" s="71" t="s">
        <v>296</v>
      </c>
      <c r="H8" s="71"/>
      <c r="I8" s="71"/>
    </row>
    <row r="9" spans="1:9">
      <c r="A9" s="17"/>
      <c r="B9" s="19" t="s">
        <v>306</v>
      </c>
      <c r="C9" s="65" t="s">
        <v>217</v>
      </c>
      <c r="D9" s="66">
        <v>662745</v>
      </c>
      <c r="E9" s="39"/>
      <c r="F9" s="23"/>
      <c r="G9" s="65" t="s">
        <v>217</v>
      </c>
      <c r="H9" s="66">
        <v>663555</v>
      </c>
      <c r="I9" s="39"/>
    </row>
    <row r="10" spans="1:9">
      <c r="A10" s="17"/>
      <c r="B10" s="19"/>
      <c r="C10" s="19"/>
      <c r="D10" s="30"/>
      <c r="E10" s="23"/>
      <c r="F10" s="23"/>
      <c r="G10" s="19"/>
      <c r="H10" s="30"/>
      <c r="I10" s="23"/>
    </row>
    <row r="11" spans="1:9">
      <c r="A11" s="17"/>
      <c r="B11" s="31" t="s">
        <v>307</v>
      </c>
      <c r="C11" s="32">
        <v>791059</v>
      </c>
      <c r="D11" s="32"/>
      <c r="E11" s="29"/>
      <c r="F11" s="29"/>
      <c r="G11" s="32">
        <v>790798</v>
      </c>
      <c r="H11" s="32"/>
      <c r="I11" s="29"/>
    </row>
    <row r="12" spans="1:9" ht="15.75" thickBot="1">
      <c r="A12" s="17"/>
      <c r="B12" s="31"/>
      <c r="C12" s="33"/>
      <c r="D12" s="33"/>
      <c r="E12" s="34"/>
      <c r="F12" s="29"/>
      <c r="G12" s="33"/>
      <c r="H12" s="33"/>
      <c r="I12" s="34"/>
    </row>
    <row r="13" spans="1:9" ht="15.75" thickBot="1">
      <c r="A13" s="17"/>
      <c r="B13" s="10" t="s">
        <v>308</v>
      </c>
      <c r="C13" s="72" t="s">
        <v>309</v>
      </c>
      <c r="D13" s="72"/>
      <c r="E13" s="68" t="s">
        <v>238</v>
      </c>
      <c r="F13" s="15"/>
      <c r="G13" s="72" t="s">
        <v>309</v>
      </c>
      <c r="H13" s="72"/>
      <c r="I13" s="69" t="s">
        <v>238</v>
      </c>
    </row>
    <row r="14" spans="1:9">
      <c r="A14" s="17"/>
      <c r="B14" s="44" t="s">
        <v>310</v>
      </c>
      <c r="C14" s="45" t="s">
        <v>217</v>
      </c>
      <c r="D14" s="47">
        <v>1446924</v>
      </c>
      <c r="E14" s="49"/>
      <c r="F14" s="29"/>
      <c r="G14" s="45" t="s">
        <v>217</v>
      </c>
      <c r="H14" s="47">
        <v>1447473</v>
      </c>
      <c r="I14" s="49"/>
    </row>
    <row r="15" spans="1:9" ht="15.75" thickBot="1">
      <c r="A15" s="17"/>
      <c r="B15" s="44"/>
      <c r="C15" s="46"/>
      <c r="D15" s="48"/>
      <c r="E15" s="50"/>
      <c r="F15" s="29"/>
      <c r="G15" s="46"/>
      <c r="H15" s="48"/>
      <c r="I15" s="50"/>
    </row>
    <row r="16" spans="1:9" ht="15.75" thickTop="1">
      <c r="A16" s="17"/>
      <c r="B16" s="16"/>
      <c r="C16" s="16"/>
      <c r="D16" s="16"/>
      <c r="E16" s="16"/>
      <c r="F16" s="16"/>
      <c r="G16" s="16"/>
      <c r="H16" s="16"/>
      <c r="I16" s="16"/>
    </row>
    <row r="17" spans="1:9">
      <c r="A17" s="17"/>
      <c r="B17" s="19" t="s">
        <v>311</v>
      </c>
      <c r="C17" s="19"/>
      <c r="D17" s="19"/>
      <c r="E17" s="19"/>
      <c r="F17" s="19"/>
      <c r="G17" s="19"/>
      <c r="H17" s="19"/>
      <c r="I17" s="19"/>
    </row>
    <row r="18" spans="1:9" ht="25.5" customHeight="1">
      <c r="A18" s="17" t="s">
        <v>642</v>
      </c>
      <c r="B18" s="19" t="s">
        <v>332</v>
      </c>
      <c r="C18" s="19"/>
      <c r="D18" s="19"/>
      <c r="E18" s="19"/>
      <c r="F18" s="19"/>
      <c r="G18" s="19"/>
      <c r="H18" s="19"/>
      <c r="I18" s="19"/>
    </row>
    <row r="19" spans="1:9">
      <c r="A19" s="17"/>
      <c r="B19" s="28"/>
      <c r="C19" s="28"/>
      <c r="D19" s="28"/>
      <c r="E19" s="28"/>
    </row>
    <row r="20" spans="1:9">
      <c r="A20" s="17"/>
      <c r="B20" s="12"/>
      <c r="C20" s="12"/>
      <c r="D20" s="12"/>
      <c r="E20" s="12"/>
    </row>
    <row r="21" spans="1:9" ht="15.75" thickBot="1">
      <c r="A21" s="17"/>
      <c r="B21" s="15"/>
      <c r="C21" s="55" t="s">
        <v>295</v>
      </c>
      <c r="D21" s="55"/>
      <c r="E21" s="55"/>
    </row>
    <row r="22" spans="1:9">
      <c r="A22" s="17"/>
      <c r="B22" s="19" t="s">
        <v>333</v>
      </c>
      <c r="C22" s="65" t="s">
        <v>217</v>
      </c>
      <c r="D22" s="66">
        <v>5160</v>
      </c>
      <c r="E22" s="39"/>
    </row>
    <row r="23" spans="1:9">
      <c r="A23" s="17"/>
      <c r="B23" s="19"/>
      <c r="C23" s="19"/>
      <c r="D23" s="30"/>
      <c r="E23" s="23"/>
    </row>
    <row r="24" spans="1:9">
      <c r="A24" s="17"/>
      <c r="B24" s="31">
        <v>2016</v>
      </c>
      <c r="C24" s="32">
        <v>6880</v>
      </c>
      <c r="D24" s="32"/>
      <c r="E24" s="29"/>
    </row>
    <row r="25" spans="1:9">
      <c r="A25" s="17"/>
      <c r="B25" s="31"/>
      <c r="C25" s="32"/>
      <c r="D25" s="32"/>
      <c r="E25" s="29"/>
    </row>
    <row r="26" spans="1:9">
      <c r="A26" s="17"/>
      <c r="B26" s="19">
        <v>2017</v>
      </c>
      <c r="C26" s="30">
        <v>6880</v>
      </c>
      <c r="D26" s="30"/>
      <c r="E26" s="23"/>
    </row>
    <row r="27" spans="1:9">
      <c r="A27" s="17"/>
      <c r="B27" s="19"/>
      <c r="C27" s="30"/>
      <c r="D27" s="30"/>
      <c r="E27" s="23"/>
    </row>
    <row r="28" spans="1:9">
      <c r="A28" s="17"/>
      <c r="B28" s="31">
        <v>2018</v>
      </c>
      <c r="C28" s="32">
        <v>6880</v>
      </c>
      <c r="D28" s="32"/>
      <c r="E28" s="29"/>
    </row>
    <row r="29" spans="1:9">
      <c r="A29" s="17"/>
      <c r="B29" s="31"/>
      <c r="C29" s="32"/>
      <c r="D29" s="32"/>
      <c r="E29" s="29"/>
    </row>
    <row r="30" spans="1:9">
      <c r="A30" s="17"/>
      <c r="B30" s="19">
        <v>2019</v>
      </c>
      <c r="C30" s="30">
        <v>653525</v>
      </c>
      <c r="D30" s="30"/>
      <c r="E30" s="23"/>
    </row>
    <row r="31" spans="1:9">
      <c r="A31" s="17"/>
      <c r="B31" s="19"/>
      <c r="C31" s="30"/>
      <c r="D31" s="30"/>
      <c r="E31" s="23"/>
    </row>
    <row r="32" spans="1:9">
      <c r="A32" s="17"/>
      <c r="B32" s="31" t="s">
        <v>334</v>
      </c>
      <c r="C32" s="32">
        <v>800000</v>
      </c>
      <c r="D32" s="32"/>
      <c r="E32" s="29"/>
    </row>
    <row r="33" spans="1:5" ht="15.75" thickBot="1">
      <c r="A33" s="17"/>
      <c r="B33" s="31"/>
      <c r="C33" s="33"/>
      <c r="D33" s="33"/>
      <c r="E33" s="34"/>
    </row>
    <row r="34" spans="1:5">
      <c r="A34" s="17"/>
      <c r="B34" s="23"/>
      <c r="C34" s="66">
        <v>1479325</v>
      </c>
      <c r="D34" s="66"/>
      <c r="E34" s="39"/>
    </row>
    <row r="35" spans="1:5">
      <c r="A35" s="17"/>
      <c r="B35" s="23"/>
      <c r="C35" s="30"/>
      <c r="D35" s="30"/>
      <c r="E35" s="23"/>
    </row>
    <row r="36" spans="1:5">
      <c r="A36" s="17"/>
      <c r="B36" s="31" t="s">
        <v>335</v>
      </c>
      <c r="C36" s="32">
        <v>6880</v>
      </c>
      <c r="D36" s="32"/>
      <c r="E36" s="29"/>
    </row>
    <row r="37" spans="1:5" ht="15.75" thickBot="1">
      <c r="A37" s="17"/>
      <c r="B37" s="31"/>
      <c r="C37" s="33"/>
      <c r="D37" s="33"/>
      <c r="E37" s="34"/>
    </row>
    <row r="38" spans="1:5">
      <c r="A38" s="17"/>
      <c r="B38" s="23"/>
      <c r="C38" s="35" t="s">
        <v>217</v>
      </c>
      <c r="D38" s="37">
        <v>1472445</v>
      </c>
      <c r="E38" s="39"/>
    </row>
    <row r="39" spans="1:5" ht="15.75" thickBot="1">
      <c r="A39" s="17"/>
      <c r="B39" s="23"/>
      <c r="C39" s="36"/>
      <c r="D39" s="38"/>
      <c r="E39" s="40"/>
    </row>
    <row r="40" spans="1:5" ht="15.75" thickTop="1"/>
  </sheetData>
  <mergeCells count="69">
    <mergeCell ref="A18:A39"/>
    <mergeCell ref="B18:I18"/>
    <mergeCell ref="A1:A2"/>
    <mergeCell ref="B1:I1"/>
    <mergeCell ref="B2:I2"/>
    <mergeCell ref="B3:I3"/>
    <mergeCell ref="A4:A17"/>
    <mergeCell ref="B4:I4"/>
    <mergeCell ref="B16:I16"/>
    <mergeCell ref="B17:I1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4:I15"/>
    <mergeCell ref="B19:E19"/>
    <mergeCell ref="C21:E21"/>
    <mergeCell ref="B22:B23"/>
    <mergeCell ref="C22:C23"/>
    <mergeCell ref="D22:D23"/>
    <mergeCell ref="E22:E23"/>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64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37</v>
      </c>
      <c r="B3" s="16"/>
      <c r="C3" s="16"/>
      <c r="D3" s="16"/>
      <c r="E3" s="16"/>
      <c r="F3" s="16"/>
      <c r="G3" s="16"/>
      <c r="H3" s="16"/>
      <c r="I3" s="16"/>
      <c r="J3" s="16"/>
      <c r="K3" s="16"/>
      <c r="L3" s="16"/>
      <c r="M3" s="16"/>
      <c r="N3" s="16"/>
      <c r="O3" s="16"/>
      <c r="P3" s="16"/>
      <c r="Q3" s="16"/>
      <c r="R3" s="16"/>
    </row>
    <row r="4" spans="1:18">
      <c r="A4" s="17" t="s">
        <v>644</v>
      </c>
      <c r="B4" s="19" t="s">
        <v>645</v>
      </c>
      <c r="C4" s="19"/>
      <c r="D4" s="19"/>
      <c r="E4" s="19"/>
      <c r="F4" s="19"/>
      <c r="G4" s="19"/>
      <c r="H4" s="19"/>
      <c r="I4" s="19"/>
      <c r="J4" s="19"/>
      <c r="K4" s="19"/>
      <c r="L4" s="19"/>
      <c r="M4" s="19"/>
      <c r="N4" s="19"/>
      <c r="O4" s="19"/>
      <c r="P4" s="19"/>
      <c r="Q4" s="19"/>
      <c r="R4" s="19"/>
    </row>
    <row r="5" spans="1:18">
      <c r="A5" s="17"/>
      <c r="B5" s="111"/>
      <c r="C5" s="111"/>
      <c r="D5" s="111"/>
      <c r="E5" s="111"/>
      <c r="F5" s="111"/>
      <c r="G5" s="111"/>
      <c r="H5" s="111"/>
      <c r="I5" s="111"/>
      <c r="J5" s="111"/>
      <c r="K5" s="111"/>
      <c r="L5" s="111"/>
      <c r="M5" s="111"/>
      <c r="N5" s="111"/>
      <c r="O5" s="111"/>
      <c r="P5" s="111"/>
      <c r="Q5" s="111"/>
      <c r="R5" s="111"/>
    </row>
    <row r="6" spans="1:18">
      <c r="A6" s="17"/>
      <c r="B6" s="111"/>
      <c r="C6" s="111"/>
      <c r="D6" s="111"/>
      <c r="E6" s="111"/>
      <c r="F6" s="111"/>
      <c r="G6" s="111"/>
      <c r="H6" s="111"/>
      <c r="I6" s="111"/>
      <c r="J6" s="111"/>
      <c r="K6" s="111"/>
      <c r="L6" s="111"/>
      <c r="M6" s="111"/>
      <c r="N6" s="111"/>
      <c r="O6" s="111"/>
      <c r="P6" s="111"/>
      <c r="Q6" s="111"/>
      <c r="R6" s="111"/>
    </row>
    <row r="7" spans="1:18">
      <c r="A7" s="17"/>
      <c r="B7" s="28"/>
      <c r="C7" s="28"/>
      <c r="D7" s="28"/>
      <c r="E7" s="28"/>
      <c r="F7" s="28"/>
      <c r="G7" s="28"/>
      <c r="H7" s="28"/>
      <c r="I7" s="28"/>
    </row>
    <row r="8" spans="1:18">
      <c r="A8" s="17"/>
      <c r="B8" s="12"/>
      <c r="C8" s="12"/>
      <c r="D8" s="12"/>
      <c r="E8" s="12"/>
      <c r="F8" s="12"/>
      <c r="G8" s="12"/>
      <c r="H8" s="12"/>
      <c r="I8" s="12"/>
    </row>
    <row r="9" spans="1:18">
      <c r="A9" s="17"/>
      <c r="B9" s="23"/>
      <c r="C9" s="81" t="s">
        <v>346</v>
      </c>
      <c r="D9" s="81"/>
      <c r="E9" s="81"/>
      <c r="F9" s="81"/>
      <c r="G9" s="81"/>
      <c r="H9" s="81"/>
      <c r="I9" s="81"/>
    </row>
    <row r="10" spans="1:18" ht="15.75" thickBot="1">
      <c r="A10" s="17"/>
      <c r="B10" s="23"/>
      <c r="C10" s="55" t="s">
        <v>347</v>
      </c>
      <c r="D10" s="55"/>
      <c r="E10" s="55"/>
      <c r="F10" s="55"/>
      <c r="G10" s="55"/>
      <c r="H10" s="55"/>
      <c r="I10" s="55"/>
    </row>
    <row r="11" spans="1:18">
      <c r="A11" s="17"/>
      <c r="B11" s="29"/>
      <c r="C11" s="82">
        <v>2015</v>
      </c>
      <c r="D11" s="82"/>
      <c r="E11" s="82"/>
      <c r="F11" s="49"/>
      <c r="G11" s="82">
        <v>2014</v>
      </c>
      <c r="H11" s="82"/>
      <c r="I11" s="82"/>
    </row>
    <row r="12" spans="1:18" ht="15.75" thickBot="1">
      <c r="A12" s="17"/>
      <c r="B12" s="29"/>
      <c r="C12" s="70"/>
      <c r="D12" s="70"/>
      <c r="E12" s="70"/>
      <c r="F12" s="29"/>
      <c r="G12" s="70"/>
      <c r="H12" s="70"/>
      <c r="I12" s="70"/>
    </row>
    <row r="13" spans="1:18">
      <c r="A13" s="17"/>
      <c r="B13" s="9" t="s">
        <v>348</v>
      </c>
      <c r="C13" s="39"/>
      <c r="D13" s="39"/>
      <c r="E13" s="39"/>
      <c r="F13" s="10"/>
      <c r="G13" s="39"/>
      <c r="H13" s="39"/>
      <c r="I13" s="39"/>
    </row>
    <row r="14" spans="1:18">
      <c r="A14" s="17"/>
      <c r="B14" s="83" t="s">
        <v>349</v>
      </c>
      <c r="C14" s="31" t="s">
        <v>217</v>
      </c>
      <c r="D14" s="32">
        <v>118981</v>
      </c>
      <c r="E14" s="29"/>
      <c r="F14" s="29"/>
      <c r="G14" s="31" t="s">
        <v>217</v>
      </c>
      <c r="H14" s="32">
        <v>115082</v>
      </c>
      <c r="I14" s="29"/>
    </row>
    <row r="15" spans="1:18">
      <c r="A15" s="17"/>
      <c r="B15" s="83"/>
      <c r="C15" s="31"/>
      <c r="D15" s="32"/>
      <c r="E15" s="29"/>
      <c r="F15" s="29"/>
      <c r="G15" s="31"/>
      <c r="H15" s="32"/>
      <c r="I15" s="29"/>
    </row>
    <row r="16" spans="1:18">
      <c r="A16" s="17"/>
      <c r="B16" s="84" t="s">
        <v>350</v>
      </c>
      <c r="C16" s="30">
        <v>22079</v>
      </c>
      <c r="D16" s="30"/>
      <c r="E16" s="23"/>
      <c r="F16" s="23"/>
      <c r="G16" s="30">
        <v>23543</v>
      </c>
      <c r="H16" s="30"/>
      <c r="I16" s="23"/>
    </row>
    <row r="17" spans="1:9">
      <c r="A17" s="17"/>
      <c r="B17" s="84"/>
      <c r="C17" s="30"/>
      <c r="D17" s="30"/>
      <c r="E17" s="23"/>
      <c r="F17" s="23"/>
      <c r="G17" s="30"/>
      <c r="H17" s="30"/>
      <c r="I17" s="23"/>
    </row>
    <row r="18" spans="1:9">
      <c r="A18" s="17"/>
      <c r="B18" s="83" t="s">
        <v>351</v>
      </c>
      <c r="C18" s="32">
        <v>42969</v>
      </c>
      <c r="D18" s="32"/>
      <c r="E18" s="29"/>
      <c r="F18" s="29"/>
      <c r="G18" s="32">
        <v>48137</v>
      </c>
      <c r="H18" s="32"/>
      <c r="I18" s="29"/>
    </row>
    <row r="19" spans="1:9" ht="15.75" thickBot="1">
      <c r="A19" s="17"/>
      <c r="B19" s="83"/>
      <c r="C19" s="33"/>
      <c r="D19" s="33"/>
      <c r="E19" s="34"/>
      <c r="F19" s="29"/>
      <c r="G19" s="33"/>
      <c r="H19" s="33"/>
      <c r="I19" s="34"/>
    </row>
    <row r="20" spans="1:9">
      <c r="A20" s="17"/>
      <c r="B20" s="85" t="s">
        <v>352</v>
      </c>
      <c r="C20" s="86">
        <v>184029</v>
      </c>
      <c r="D20" s="86"/>
      <c r="E20" s="39"/>
      <c r="F20" s="23"/>
      <c r="G20" s="86">
        <v>186762</v>
      </c>
      <c r="H20" s="86"/>
      <c r="I20" s="39"/>
    </row>
    <row r="21" spans="1:9" ht="15.75" thickBot="1">
      <c r="A21" s="17"/>
      <c r="B21" s="85"/>
      <c r="C21" s="87"/>
      <c r="D21" s="87"/>
      <c r="E21" s="43"/>
      <c r="F21" s="23"/>
      <c r="G21" s="87"/>
      <c r="H21" s="87"/>
      <c r="I21" s="43"/>
    </row>
    <row r="22" spans="1:9">
      <c r="A22" s="17"/>
      <c r="B22" s="88" t="s">
        <v>353</v>
      </c>
      <c r="C22" s="89">
        <v>15785</v>
      </c>
      <c r="D22" s="89"/>
      <c r="E22" s="49"/>
      <c r="F22" s="91"/>
      <c r="G22" s="89">
        <v>17809</v>
      </c>
      <c r="H22" s="89"/>
      <c r="I22" s="49"/>
    </row>
    <row r="23" spans="1:9" ht="15.75" thickBot="1">
      <c r="A23" s="17"/>
      <c r="B23" s="88"/>
      <c r="C23" s="90"/>
      <c r="D23" s="90"/>
      <c r="E23" s="34"/>
      <c r="F23" s="91"/>
      <c r="G23" s="90"/>
      <c r="H23" s="90"/>
      <c r="I23" s="34"/>
    </row>
    <row r="24" spans="1:9">
      <c r="A24" s="17"/>
      <c r="B24" s="92" t="s">
        <v>354</v>
      </c>
      <c r="C24" s="93" t="s">
        <v>217</v>
      </c>
      <c r="D24" s="95">
        <v>199814</v>
      </c>
      <c r="E24" s="39"/>
      <c r="F24" s="97"/>
      <c r="G24" s="93" t="s">
        <v>217</v>
      </c>
      <c r="H24" s="95">
        <v>204571</v>
      </c>
      <c r="I24" s="39"/>
    </row>
    <row r="25" spans="1:9" ht="15.75" thickBot="1">
      <c r="A25" s="17"/>
      <c r="B25" s="92"/>
      <c r="C25" s="94"/>
      <c r="D25" s="96"/>
      <c r="E25" s="40"/>
      <c r="F25" s="97"/>
      <c r="G25" s="94"/>
      <c r="H25" s="96"/>
      <c r="I25" s="40"/>
    </row>
    <row r="26" spans="1:9" ht="15.75" thickTop="1">
      <c r="A26" s="17"/>
      <c r="B26" s="98" t="s">
        <v>355</v>
      </c>
      <c r="C26" s="98"/>
      <c r="D26" s="98"/>
      <c r="E26" s="98"/>
      <c r="F26" s="98"/>
      <c r="G26" s="98"/>
      <c r="H26" s="98"/>
      <c r="I26" s="98"/>
    </row>
    <row r="27" spans="1:9">
      <c r="A27" s="17"/>
      <c r="B27" s="15"/>
      <c r="C27" s="23"/>
      <c r="D27" s="23"/>
      <c r="E27" s="23"/>
      <c r="F27" s="15"/>
      <c r="G27" s="23"/>
      <c r="H27" s="23"/>
      <c r="I27" s="23"/>
    </row>
    <row r="28" spans="1:9" ht="26.25">
      <c r="A28" s="17"/>
      <c r="B28" s="24" t="s">
        <v>356</v>
      </c>
      <c r="C28" s="29"/>
      <c r="D28" s="29"/>
      <c r="E28" s="29"/>
      <c r="F28" s="26"/>
      <c r="G28" s="29"/>
      <c r="H28" s="29"/>
      <c r="I28" s="29"/>
    </row>
    <row r="29" spans="1:9">
      <c r="A29" s="17"/>
      <c r="B29" s="84" t="s">
        <v>349</v>
      </c>
      <c r="C29" s="19" t="s">
        <v>217</v>
      </c>
      <c r="D29" s="52">
        <v>465</v>
      </c>
      <c r="E29" s="23"/>
      <c r="F29" s="23"/>
      <c r="G29" s="19" t="s">
        <v>217</v>
      </c>
      <c r="H29" s="52" t="s">
        <v>357</v>
      </c>
      <c r="I29" s="19" t="s">
        <v>238</v>
      </c>
    </row>
    <row r="30" spans="1:9">
      <c r="A30" s="17"/>
      <c r="B30" s="84"/>
      <c r="C30" s="19"/>
      <c r="D30" s="52"/>
      <c r="E30" s="23"/>
      <c r="F30" s="23"/>
      <c r="G30" s="19"/>
      <c r="H30" s="52"/>
      <c r="I30" s="19"/>
    </row>
    <row r="31" spans="1:9">
      <c r="A31" s="17"/>
      <c r="B31" s="83" t="s">
        <v>350</v>
      </c>
      <c r="C31" s="53">
        <v>761</v>
      </c>
      <c r="D31" s="53"/>
      <c r="E31" s="29"/>
      <c r="F31" s="29"/>
      <c r="G31" s="32">
        <v>2529</v>
      </c>
      <c r="H31" s="32"/>
      <c r="I31" s="29"/>
    </row>
    <row r="32" spans="1:9">
      <c r="A32" s="17"/>
      <c r="B32" s="83"/>
      <c r="C32" s="53"/>
      <c r="D32" s="53"/>
      <c r="E32" s="29"/>
      <c r="F32" s="29"/>
      <c r="G32" s="32"/>
      <c r="H32" s="32"/>
      <c r="I32" s="29"/>
    </row>
    <row r="33" spans="1:18">
      <c r="A33" s="17"/>
      <c r="B33" s="74" t="s">
        <v>351</v>
      </c>
      <c r="C33" s="52" t="s">
        <v>358</v>
      </c>
      <c r="D33" s="52"/>
      <c r="E33" s="10" t="s">
        <v>238</v>
      </c>
      <c r="F33" s="51"/>
      <c r="G33" s="52" t="s">
        <v>359</v>
      </c>
      <c r="H33" s="52"/>
      <c r="I33" s="10" t="s">
        <v>238</v>
      </c>
    </row>
    <row r="34" spans="1:18">
      <c r="A34" s="17"/>
      <c r="B34" s="83" t="s">
        <v>360</v>
      </c>
      <c r="C34" s="53">
        <v>587</v>
      </c>
      <c r="D34" s="53"/>
      <c r="E34" s="29"/>
      <c r="F34" s="29"/>
      <c r="G34" s="53" t="s">
        <v>361</v>
      </c>
      <c r="H34" s="53"/>
      <c r="I34" s="31" t="s">
        <v>238</v>
      </c>
    </row>
    <row r="35" spans="1:18" ht="15.75" thickBot="1">
      <c r="A35" s="17"/>
      <c r="B35" s="83"/>
      <c r="C35" s="99"/>
      <c r="D35" s="99"/>
      <c r="E35" s="34"/>
      <c r="F35" s="29"/>
      <c r="G35" s="99"/>
      <c r="H35" s="99"/>
      <c r="I35" s="100"/>
    </row>
    <row r="36" spans="1:18" ht="27" thickBot="1">
      <c r="A36" s="17"/>
      <c r="B36" s="78" t="s">
        <v>362</v>
      </c>
      <c r="C36" s="79" t="s">
        <v>217</v>
      </c>
      <c r="D36" s="80" t="s">
        <v>363</v>
      </c>
      <c r="E36" s="79" t="s">
        <v>238</v>
      </c>
      <c r="F36" s="15"/>
      <c r="G36" s="79" t="s">
        <v>217</v>
      </c>
      <c r="H36" s="80" t="s">
        <v>364</v>
      </c>
      <c r="I36" s="79" t="s">
        <v>238</v>
      </c>
    </row>
    <row r="37" spans="1:18" ht="15.75" thickTop="1">
      <c r="A37" s="17" t="s">
        <v>646</v>
      </c>
      <c r="B37" s="19" t="s">
        <v>365</v>
      </c>
      <c r="C37" s="19"/>
      <c r="D37" s="19"/>
      <c r="E37" s="19"/>
      <c r="F37" s="19"/>
      <c r="G37" s="19"/>
      <c r="H37" s="19"/>
      <c r="I37" s="19"/>
      <c r="J37" s="19"/>
      <c r="K37" s="19"/>
      <c r="L37" s="19"/>
      <c r="M37" s="19"/>
      <c r="N37" s="19"/>
      <c r="O37" s="19"/>
      <c r="P37" s="19"/>
      <c r="Q37" s="19"/>
      <c r="R37" s="19"/>
    </row>
    <row r="38" spans="1:18">
      <c r="A38" s="17"/>
      <c r="B38" s="28"/>
      <c r="C38" s="28"/>
      <c r="D38" s="28"/>
      <c r="E38" s="28"/>
      <c r="F38" s="28"/>
      <c r="G38" s="28"/>
      <c r="H38" s="28"/>
      <c r="I38" s="28"/>
    </row>
    <row r="39" spans="1:18">
      <c r="A39" s="17"/>
      <c r="B39" s="12"/>
      <c r="C39" s="12"/>
      <c r="D39" s="12"/>
      <c r="E39" s="12"/>
      <c r="F39" s="12"/>
      <c r="G39" s="12"/>
      <c r="H39" s="12"/>
      <c r="I39" s="12"/>
    </row>
    <row r="40" spans="1:18" ht="15.75" thickBot="1">
      <c r="A40" s="17"/>
      <c r="B40" s="15"/>
      <c r="C40" s="55" t="s">
        <v>366</v>
      </c>
      <c r="D40" s="55"/>
      <c r="E40" s="55"/>
      <c r="F40" s="55"/>
      <c r="G40" s="55"/>
      <c r="H40" s="55"/>
      <c r="I40" s="55"/>
    </row>
    <row r="41" spans="1:18" ht="15.75" thickBot="1">
      <c r="A41" s="17"/>
      <c r="B41" s="25"/>
      <c r="C41" s="71">
        <v>2015</v>
      </c>
      <c r="D41" s="71"/>
      <c r="E41" s="71"/>
      <c r="F41" s="25"/>
      <c r="G41" s="71">
        <v>2014</v>
      </c>
      <c r="H41" s="71"/>
      <c r="I41" s="71"/>
    </row>
    <row r="42" spans="1:18">
      <c r="A42" s="17"/>
      <c r="B42" s="25"/>
      <c r="C42" s="49"/>
      <c r="D42" s="49"/>
      <c r="E42" s="49"/>
      <c r="F42" s="76"/>
      <c r="G42" s="49"/>
      <c r="H42" s="49"/>
      <c r="I42" s="49"/>
    </row>
    <row r="43" spans="1:18" ht="26.25">
      <c r="A43" s="17"/>
      <c r="B43" s="10" t="s">
        <v>362</v>
      </c>
      <c r="C43" s="10" t="s">
        <v>217</v>
      </c>
      <c r="D43" s="51" t="s">
        <v>363</v>
      </c>
      <c r="E43" s="10" t="s">
        <v>238</v>
      </c>
      <c r="F43" s="15"/>
      <c r="G43" s="10" t="s">
        <v>217</v>
      </c>
      <c r="H43" s="51" t="s">
        <v>364</v>
      </c>
      <c r="I43" s="10" t="s">
        <v>238</v>
      </c>
    </row>
    <row r="44" spans="1:18">
      <c r="A44" s="17"/>
      <c r="B44" s="26" t="s">
        <v>367</v>
      </c>
      <c r="C44" s="53" t="s">
        <v>368</v>
      </c>
      <c r="D44" s="53"/>
      <c r="E44" s="26" t="s">
        <v>238</v>
      </c>
      <c r="F44" s="25"/>
      <c r="G44" s="53" t="s">
        <v>369</v>
      </c>
      <c r="H44" s="53"/>
      <c r="I44" s="26" t="s">
        <v>238</v>
      </c>
    </row>
    <row r="45" spans="1:18">
      <c r="A45" s="17"/>
      <c r="B45" s="19" t="s">
        <v>370</v>
      </c>
      <c r="C45" s="30">
        <v>21873</v>
      </c>
      <c r="D45" s="30"/>
      <c r="E45" s="23"/>
      <c r="F45" s="23"/>
      <c r="G45" s="30">
        <v>29092</v>
      </c>
      <c r="H45" s="30"/>
      <c r="I45" s="23"/>
    </row>
    <row r="46" spans="1:18">
      <c r="A46" s="17"/>
      <c r="B46" s="19"/>
      <c r="C46" s="30"/>
      <c r="D46" s="30"/>
      <c r="E46" s="23"/>
      <c r="F46" s="23"/>
      <c r="G46" s="30"/>
      <c r="H46" s="30"/>
      <c r="I46" s="23"/>
    </row>
    <row r="47" spans="1:18" ht="26.25">
      <c r="A47" s="17"/>
      <c r="B47" s="26" t="s">
        <v>371</v>
      </c>
      <c r="C47" s="53" t="s">
        <v>372</v>
      </c>
      <c r="D47" s="53"/>
      <c r="E47" s="26" t="s">
        <v>238</v>
      </c>
      <c r="F47" s="25"/>
      <c r="G47" s="53" t="s">
        <v>373</v>
      </c>
      <c r="H47" s="53"/>
      <c r="I47" s="26" t="s">
        <v>238</v>
      </c>
    </row>
    <row r="48" spans="1:18">
      <c r="A48" s="17"/>
      <c r="B48" s="19" t="s">
        <v>72</v>
      </c>
      <c r="C48" s="30">
        <v>15785</v>
      </c>
      <c r="D48" s="30"/>
      <c r="E48" s="23"/>
      <c r="F48" s="23"/>
      <c r="G48" s="30">
        <v>17809</v>
      </c>
      <c r="H48" s="30"/>
      <c r="I48" s="23"/>
    </row>
    <row r="49" spans="1:9">
      <c r="A49" s="17"/>
      <c r="B49" s="19"/>
      <c r="C49" s="30"/>
      <c r="D49" s="30"/>
      <c r="E49" s="23"/>
      <c r="F49" s="23"/>
      <c r="G49" s="30"/>
      <c r="H49" s="30"/>
      <c r="I49" s="23"/>
    </row>
    <row r="50" spans="1:9" ht="26.25">
      <c r="A50" s="17"/>
      <c r="B50" s="26" t="s">
        <v>374</v>
      </c>
      <c r="C50" s="53" t="s">
        <v>375</v>
      </c>
      <c r="D50" s="53"/>
      <c r="E50" s="26" t="s">
        <v>238</v>
      </c>
      <c r="F50" s="25"/>
      <c r="G50" s="53" t="s">
        <v>376</v>
      </c>
      <c r="H50" s="53"/>
      <c r="I50" s="26" t="s">
        <v>238</v>
      </c>
    </row>
    <row r="51" spans="1:9">
      <c r="A51" s="17"/>
      <c r="B51" s="10" t="s">
        <v>377</v>
      </c>
      <c r="C51" s="52" t="s">
        <v>378</v>
      </c>
      <c r="D51" s="52"/>
      <c r="E51" s="10" t="s">
        <v>238</v>
      </c>
      <c r="F51" s="15"/>
      <c r="G51" s="52" t="s">
        <v>378</v>
      </c>
      <c r="H51" s="52"/>
      <c r="I51" s="10" t="s">
        <v>238</v>
      </c>
    </row>
    <row r="52" spans="1:9">
      <c r="A52" s="17"/>
      <c r="B52" s="31" t="s">
        <v>379</v>
      </c>
      <c r="C52" s="53" t="s">
        <v>380</v>
      </c>
      <c r="D52" s="53"/>
      <c r="E52" s="29"/>
      <c r="F52" s="29"/>
      <c r="G52" s="53" t="s">
        <v>381</v>
      </c>
      <c r="H52" s="53"/>
      <c r="I52" s="31" t="s">
        <v>238</v>
      </c>
    </row>
    <row r="53" spans="1:9">
      <c r="A53" s="17"/>
      <c r="B53" s="31"/>
      <c r="C53" s="53"/>
      <c r="D53" s="53"/>
      <c r="E53" s="29"/>
      <c r="F53" s="29"/>
      <c r="G53" s="53"/>
      <c r="H53" s="53"/>
      <c r="I53" s="31"/>
    </row>
    <row r="54" spans="1:9">
      <c r="A54" s="17"/>
      <c r="B54" s="19" t="s">
        <v>382</v>
      </c>
      <c r="C54" s="52" t="s">
        <v>380</v>
      </c>
      <c r="D54" s="52"/>
      <c r="E54" s="23"/>
      <c r="F54" s="23"/>
      <c r="G54" s="52" t="s">
        <v>383</v>
      </c>
      <c r="H54" s="52"/>
      <c r="I54" s="19" t="s">
        <v>238</v>
      </c>
    </row>
    <row r="55" spans="1:9">
      <c r="A55" s="17"/>
      <c r="B55" s="19"/>
      <c r="C55" s="52"/>
      <c r="D55" s="52"/>
      <c r="E55" s="23"/>
      <c r="F55" s="23"/>
      <c r="G55" s="52"/>
      <c r="H55" s="52"/>
      <c r="I55" s="19"/>
    </row>
    <row r="56" spans="1:9">
      <c r="A56" s="17"/>
      <c r="B56" s="31" t="s">
        <v>384</v>
      </c>
      <c r="C56" s="53" t="s">
        <v>380</v>
      </c>
      <c r="D56" s="53"/>
      <c r="E56" s="29"/>
      <c r="F56" s="29"/>
      <c r="G56" s="53" t="s">
        <v>385</v>
      </c>
      <c r="H56" s="53"/>
      <c r="I56" s="31" t="s">
        <v>238</v>
      </c>
    </row>
    <row r="57" spans="1:9">
      <c r="A57" s="17"/>
      <c r="B57" s="31"/>
      <c r="C57" s="53"/>
      <c r="D57" s="53"/>
      <c r="E57" s="29"/>
      <c r="F57" s="29"/>
      <c r="G57" s="53"/>
      <c r="H57" s="53"/>
      <c r="I57" s="31"/>
    </row>
    <row r="58" spans="1:9">
      <c r="A58" s="17"/>
      <c r="B58" s="19" t="s">
        <v>386</v>
      </c>
      <c r="C58" s="52" t="s">
        <v>387</v>
      </c>
      <c r="D58" s="52"/>
      <c r="E58" s="19" t="s">
        <v>238</v>
      </c>
      <c r="F58" s="23"/>
      <c r="G58" s="30">
        <v>3743</v>
      </c>
      <c r="H58" s="30"/>
      <c r="I58" s="23"/>
    </row>
    <row r="59" spans="1:9">
      <c r="A59" s="17"/>
      <c r="B59" s="19"/>
      <c r="C59" s="52"/>
      <c r="D59" s="52"/>
      <c r="E59" s="19"/>
      <c r="F59" s="23"/>
      <c r="G59" s="30"/>
      <c r="H59" s="30"/>
      <c r="I59" s="23"/>
    </row>
    <row r="60" spans="1:9">
      <c r="A60" s="17"/>
      <c r="B60" s="31" t="s">
        <v>388</v>
      </c>
      <c r="C60" s="32">
        <v>9052</v>
      </c>
      <c r="D60" s="32"/>
      <c r="E60" s="29"/>
      <c r="F60" s="29"/>
      <c r="G60" s="32">
        <v>9220</v>
      </c>
      <c r="H60" s="32"/>
      <c r="I60" s="29"/>
    </row>
    <row r="61" spans="1:9" ht="15.75" thickBot="1">
      <c r="A61" s="17"/>
      <c r="B61" s="31"/>
      <c r="C61" s="33"/>
      <c r="D61" s="33"/>
      <c r="E61" s="34"/>
      <c r="F61" s="29"/>
      <c r="G61" s="33"/>
      <c r="H61" s="33"/>
      <c r="I61" s="34"/>
    </row>
    <row r="62" spans="1:9">
      <c r="A62" s="17"/>
      <c r="B62" s="75" t="s">
        <v>36</v>
      </c>
      <c r="C62" s="104" t="s">
        <v>389</v>
      </c>
      <c r="D62" s="104"/>
      <c r="E62" s="101" t="s">
        <v>238</v>
      </c>
      <c r="F62" s="77"/>
      <c r="G62" s="104" t="s">
        <v>390</v>
      </c>
      <c r="H62" s="104"/>
      <c r="I62" s="75" t="s">
        <v>238</v>
      </c>
    </row>
    <row r="63" spans="1:9">
      <c r="A63" s="17"/>
      <c r="B63" s="31" t="s">
        <v>37</v>
      </c>
      <c r="C63" s="53" t="s">
        <v>380</v>
      </c>
      <c r="D63" s="53"/>
      <c r="E63" s="29"/>
      <c r="F63" s="29"/>
      <c r="G63" s="53">
        <v>118</v>
      </c>
      <c r="H63" s="53"/>
      <c r="I63" s="29"/>
    </row>
    <row r="64" spans="1:9" ht="15.75" thickBot="1">
      <c r="A64" s="17"/>
      <c r="B64" s="31"/>
      <c r="C64" s="99"/>
      <c r="D64" s="99"/>
      <c r="E64" s="34"/>
      <c r="F64" s="29"/>
      <c r="G64" s="99"/>
      <c r="H64" s="99"/>
      <c r="I64" s="34"/>
    </row>
    <row r="65" spans="1:18" ht="39.75" thickBot="1">
      <c r="A65" s="17"/>
      <c r="B65" s="9" t="s">
        <v>38</v>
      </c>
      <c r="C65" s="102" t="s">
        <v>217</v>
      </c>
      <c r="D65" s="103" t="s">
        <v>389</v>
      </c>
      <c r="E65" s="102" t="s">
        <v>238</v>
      </c>
      <c r="F65" s="10"/>
      <c r="G65" s="102" t="s">
        <v>217</v>
      </c>
      <c r="H65" s="103" t="s">
        <v>391</v>
      </c>
      <c r="I65" s="102" t="s">
        <v>238</v>
      </c>
    </row>
    <row r="66" spans="1:18" ht="15.75" thickTop="1">
      <c r="A66" s="17" t="s">
        <v>647</v>
      </c>
      <c r="B66" s="112" t="s">
        <v>392</v>
      </c>
      <c r="C66" s="112"/>
      <c r="D66" s="112"/>
      <c r="E66" s="112"/>
      <c r="F66" s="112"/>
      <c r="G66" s="112"/>
      <c r="H66" s="112"/>
      <c r="I66" s="112"/>
      <c r="J66" s="112"/>
      <c r="K66" s="112"/>
      <c r="L66" s="112"/>
      <c r="M66" s="112"/>
      <c r="N66" s="112"/>
      <c r="O66" s="112"/>
      <c r="P66" s="112"/>
      <c r="Q66" s="112"/>
      <c r="R66" s="112"/>
    </row>
    <row r="67" spans="1:18">
      <c r="A67" s="17"/>
      <c r="B67" s="111"/>
      <c r="C67" s="111"/>
      <c r="D67" s="111"/>
      <c r="E67" s="111"/>
      <c r="F67" s="111"/>
      <c r="G67" s="111"/>
      <c r="H67" s="111"/>
      <c r="I67" s="111"/>
      <c r="J67" s="111"/>
      <c r="K67" s="111"/>
      <c r="L67" s="111"/>
      <c r="M67" s="111"/>
      <c r="N67" s="111"/>
      <c r="O67" s="111"/>
      <c r="P67" s="111"/>
      <c r="Q67" s="111"/>
      <c r="R67" s="111"/>
    </row>
    <row r="68" spans="1:18">
      <c r="A68" s="17"/>
      <c r="B68" s="28"/>
      <c r="C68" s="28"/>
      <c r="D68" s="28"/>
      <c r="E68" s="28"/>
      <c r="F68" s="28"/>
      <c r="G68" s="28"/>
      <c r="H68" s="28"/>
      <c r="I68" s="28"/>
      <c r="J68" s="28"/>
      <c r="K68" s="28"/>
      <c r="L68" s="28"/>
      <c r="M68" s="28"/>
      <c r="N68" s="28"/>
      <c r="O68" s="28"/>
      <c r="P68" s="28"/>
      <c r="Q68" s="28"/>
      <c r="R68" s="28"/>
    </row>
    <row r="69" spans="1:18">
      <c r="A69" s="17"/>
      <c r="B69" s="12"/>
      <c r="C69" s="12"/>
      <c r="D69" s="12"/>
      <c r="E69" s="12"/>
      <c r="F69" s="12"/>
      <c r="G69" s="12"/>
      <c r="H69" s="12"/>
      <c r="I69" s="12"/>
      <c r="J69" s="12"/>
      <c r="K69" s="12"/>
      <c r="L69" s="12"/>
      <c r="M69" s="12"/>
      <c r="N69" s="12"/>
      <c r="O69" s="12"/>
      <c r="P69" s="12"/>
      <c r="Q69" s="12"/>
      <c r="R69" s="12"/>
    </row>
    <row r="70" spans="1:18" ht="15.75" thickBot="1">
      <c r="A70" s="17"/>
      <c r="B70" s="15"/>
      <c r="C70" s="55" t="s">
        <v>393</v>
      </c>
      <c r="D70" s="55"/>
      <c r="E70" s="55"/>
      <c r="F70" s="55"/>
      <c r="G70" s="55"/>
      <c r="H70" s="55"/>
      <c r="I70" s="55"/>
      <c r="J70" s="105"/>
      <c r="K70" s="15"/>
      <c r="L70" s="55" t="s">
        <v>394</v>
      </c>
      <c r="M70" s="55"/>
      <c r="N70" s="55"/>
      <c r="O70" s="55"/>
      <c r="P70" s="55"/>
      <c r="Q70" s="55"/>
      <c r="R70" s="55"/>
    </row>
    <row r="71" spans="1:18">
      <c r="A71" s="17"/>
      <c r="B71" s="29"/>
      <c r="C71" s="82" t="s">
        <v>346</v>
      </c>
      <c r="D71" s="82"/>
      <c r="E71" s="82"/>
      <c r="F71" s="82"/>
      <c r="G71" s="82"/>
      <c r="H71" s="82"/>
      <c r="I71" s="82"/>
      <c r="J71" s="106"/>
      <c r="K71" s="107"/>
      <c r="L71" s="82" t="s">
        <v>294</v>
      </c>
      <c r="M71" s="82"/>
      <c r="N71" s="82"/>
      <c r="O71" s="82"/>
      <c r="P71" s="82"/>
      <c r="Q71" s="82"/>
      <c r="R71" s="82"/>
    </row>
    <row r="72" spans="1:18" ht="15.75" thickBot="1">
      <c r="A72" s="17"/>
      <c r="B72" s="29"/>
      <c r="C72" s="70" t="s">
        <v>347</v>
      </c>
      <c r="D72" s="70"/>
      <c r="E72" s="70"/>
      <c r="F72" s="70"/>
      <c r="G72" s="70"/>
      <c r="H72" s="70"/>
      <c r="I72" s="70"/>
      <c r="J72" s="106"/>
      <c r="K72" s="107"/>
      <c r="L72" s="70"/>
      <c r="M72" s="70"/>
      <c r="N72" s="70"/>
      <c r="O72" s="70"/>
      <c r="P72" s="70"/>
      <c r="Q72" s="70"/>
      <c r="R72" s="70"/>
    </row>
    <row r="73" spans="1:18" ht="15.75" thickBot="1">
      <c r="A73" s="17"/>
      <c r="B73" s="15"/>
      <c r="C73" s="64">
        <v>2015</v>
      </c>
      <c r="D73" s="64"/>
      <c r="E73" s="64"/>
      <c r="F73" s="15"/>
      <c r="G73" s="64">
        <v>2014</v>
      </c>
      <c r="H73" s="64"/>
      <c r="I73" s="64"/>
      <c r="J73" s="105"/>
      <c r="K73" s="15"/>
      <c r="L73" s="108" t="s">
        <v>295</v>
      </c>
      <c r="M73" s="108"/>
      <c r="N73" s="108"/>
      <c r="O73" s="15"/>
      <c r="P73" s="108" t="s">
        <v>296</v>
      </c>
      <c r="Q73" s="108"/>
      <c r="R73" s="108"/>
    </row>
    <row r="74" spans="1:18">
      <c r="A74" s="17"/>
      <c r="B74" s="31" t="s">
        <v>395</v>
      </c>
      <c r="C74" s="56" t="s">
        <v>217</v>
      </c>
      <c r="D74" s="57">
        <v>150884</v>
      </c>
      <c r="E74" s="49"/>
      <c r="F74" s="29"/>
      <c r="G74" s="56" t="s">
        <v>217</v>
      </c>
      <c r="H74" s="57">
        <v>152491</v>
      </c>
      <c r="I74" s="49"/>
      <c r="J74" s="106"/>
      <c r="K74" s="107"/>
      <c r="L74" s="56" t="s">
        <v>217</v>
      </c>
      <c r="M74" s="57">
        <v>192978</v>
      </c>
      <c r="N74" s="49"/>
      <c r="O74" s="29"/>
      <c r="P74" s="56" t="s">
        <v>217</v>
      </c>
      <c r="Q74" s="57">
        <v>191745</v>
      </c>
      <c r="R74" s="49"/>
    </row>
    <row r="75" spans="1:18">
      <c r="A75" s="17"/>
      <c r="B75" s="31"/>
      <c r="C75" s="61"/>
      <c r="D75" s="62"/>
      <c r="E75" s="63"/>
      <c r="F75" s="29"/>
      <c r="G75" s="61"/>
      <c r="H75" s="62"/>
      <c r="I75" s="63"/>
      <c r="J75" s="106"/>
      <c r="K75" s="107"/>
      <c r="L75" s="61"/>
      <c r="M75" s="62"/>
      <c r="N75" s="63"/>
      <c r="O75" s="29"/>
      <c r="P75" s="61"/>
      <c r="Q75" s="62"/>
      <c r="R75" s="63"/>
    </row>
    <row r="76" spans="1:18">
      <c r="A76" s="17"/>
      <c r="B76" s="19" t="s">
        <v>396</v>
      </c>
      <c r="C76" s="30">
        <v>48930</v>
      </c>
      <c r="D76" s="30"/>
      <c r="E76" s="23"/>
      <c r="F76" s="23"/>
      <c r="G76" s="30">
        <v>52080</v>
      </c>
      <c r="H76" s="30"/>
      <c r="I76" s="23"/>
      <c r="J76" s="109"/>
      <c r="K76" s="110"/>
      <c r="L76" s="30">
        <v>17633</v>
      </c>
      <c r="M76" s="30"/>
      <c r="N76" s="23"/>
      <c r="O76" s="23"/>
      <c r="P76" s="30">
        <v>19667</v>
      </c>
      <c r="Q76" s="30"/>
      <c r="R76" s="23"/>
    </row>
    <row r="77" spans="1:18" ht="15.75" thickBot="1">
      <c r="A77" s="17"/>
      <c r="B77" s="19"/>
      <c r="C77" s="42"/>
      <c r="D77" s="42"/>
      <c r="E77" s="43"/>
      <c r="F77" s="23"/>
      <c r="G77" s="42"/>
      <c r="H77" s="42"/>
      <c r="I77" s="43"/>
      <c r="J77" s="109"/>
      <c r="K77" s="110"/>
      <c r="L77" s="42"/>
      <c r="M77" s="42"/>
      <c r="N77" s="43"/>
      <c r="O77" s="23"/>
      <c r="P77" s="42"/>
      <c r="Q77" s="42"/>
      <c r="R77" s="43"/>
    </row>
    <row r="78" spans="1:18">
      <c r="A78" s="17"/>
      <c r="B78" s="44" t="s">
        <v>397</v>
      </c>
      <c r="C78" s="45" t="s">
        <v>217</v>
      </c>
      <c r="D78" s="47">
        <v>199814</v>
      </c>
      <c r="E78" s="49"/>
      <c r="F78" s="29"/>
      <c r="G78" s="45" t="s">
        <v>217</v>
      </c>
      <c r="H78" s="47">
        <v>204571</v>
      </c>
      <c r="I78" s="49"/>
      <c r="J78" s="106"/>
      <c r="K78" s="107"/>
      <c r="L78" s="45" t="s">
        <v>217</v>
      </c>
      <c r="M78" s="47">
        <v>210611</v>
      </c>
      <c r="N78" s="49"/>
      <c r="O78" s="29"/>
      <c r="P78" s="45" t="s">
        <v>217</v>
      </c>
      <c r="Q78" s="47">
        <v>211412</v>
      </c>
      <c r="R78" s="49"/>
    </row>
    <row r="79" spans="1:18" ht="15.75" thickBot="1">
      <c r="A79" s="17"/>
      <c r="B79" s="44"/>
      <c r="C79" s="46"/>
      <c r="D79" s="48"/>
      <c r="E79" s="50"/>
      <c r="F79" s="29"/>
      <c r="G79" s="46"/>
      <c r="H79" s="48"/>
      <c r="I79" s="50"/>
      <c r="J79" s="106"/>
      <c r="K79" s="107"/>
      <c r="L79" s="46"/>
      <c r="M79" s="48"/>
      <c r="N79" s="50"/>
      <c r="O79" s="29"/>
      <c r="P79" s="46"/>
      <c r="Q79" s="48"/>
      <c r="R79" s="50"/>
    </row>
    <row r="80" spans="1:18" ht="15.75" thickTop="1">
      <c r="A80" s="17"/>
      <c r="B80" s="23"/>
      <c r="C80" s="23"/>
      <c r="D80" s="23"/>
      <c r="E80" s="23"/>
      <c r="F80" s="23"/>
      <c r="G80" s="23"/>
      <c r="H80" s="23"/>
      <c r="I80" s="23"/>
      <c r="J80" s="23"/>
      <c r="K80" s="23"/>
      <c r="L80" s="23"/>
      <c r="M80" s="23"/>
      <c r="N80" s="23"/>
      <c r="O80" s="23"/>
      <c r="P80" s="23"/>
      <c r="Q80" s="23"/>
      <c r="R80" s="23"/>
    </row>
    <row r="81" spans="1:18">
      <c r="A81" s="17"/>
      <c r="B81" s="23"/>
      <c r="C81" s="23"/>
      <c r="D81" s="23"/>
      <c r="E81" s="23"/>
      <c r="F81" s="23"/>
      <c r="G81" s="23"/>
      <c r="H81" s="23"/>
      <c r="I81" s="23"/>
      <c r="J81" s="23"/>
      <c r="K81" s="23"/>
      <c r="L81" s="23"/>
      <c r="M81" s="23"/>
      <c r="N81" s="23"/>
      <c r="O81" s="23"/>
      <c r="P81" s="23"/>
      <c r="Q81" s="23"/>
      <c r="R81" s="23"/>
    </row>
    <row r="82" spans="1:18">
      <c r="A82" s="17"/>
      <c r="B82" s="12"/>
      <c r="C82" s="12"/>
    </row>
    <row r="83" spans="1:18" ht="25.5">
      <c r="A83" s="17"/>
      <c r="B83" s="13">
        <v>-1</v>
      </c>
      <c r="C83" s="14" t="s">
        <v>398</v>
      </c>
    </row>
    <row r="84" spans="1:18">
      <c r="A84" s="17"/>
      <c r="B84" s="12"/>
      <c r="C84" s="12"/>
    </row>
    <row r="85" spans="1:18" ht="51">
      <c r="A85" s="17"/>
      <c r="B85" s="13">
        <v>-2</v>
      </c>
      <c r="C85" s="14" t="s">
        <v>399</v>
      </c>
    </row>
  </sheetData>
  <mergeCells count="216">
    <mergeCell ref="B6:R6"/>
    <mergeCell ref="A37:A65"/>
    <mergeCell ref="B37:R37"/>
    <mergeCell ref="A66:A85"/>
    <mergeCell ref="B66:R66"/>
    <mergeCell ref="B67:R67"/>
    <mergeCell ref="B80:R80"/>
    <mergeCell ref="B81:R81"/>
    <mergeCell ref="P78:P79"/>
    <mergeCell ref="Q78:Q79"/>
    <mergeCell ref="R78:R79"/>
    <mergeCell ref="A1:A2"/>
    <mergeCell ref="B1:R1"/>
    <mergeCell ref="B2:R2"/>
    <mergeCell ref="B3:R3"/>
    <mergeCell ref="A4:A36"/>
    <mergeCell ref="B4:R4"/>
    <mergeCell ref="B5:R5"/>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I77"/>
    <mergeCell ref="J76:J77"/>
    <mergeCell ref="K76:K77"/>
    <mergeCell ref="L76:M77"/>
    <mergeCell ref="N76:N77"/>
    <mergeCell ref="O76:O77"/>
    <mergeCell ref="N74:N75"/>
    <mergeCell ref="O74:O75"/>
    <mergeCell ref="P74:P75"/>
    <mergeCell ref="Q74:Q75"/>
    <mergeCell ref="R74:R75"/>
    <mergeCell ref="B76:B77"/>
    <mergeCell ref="C76:D77"/>
    <mergeCell ref="E76:E77"/>
    <mergeCell ref="F76:F77"/>
    <mergeCell ref="G76:H77"/>
    <mergeCell ref="H74:H75"/>
    <mergeCell ref="I74:I75"/>
    <mergeCell ref="J74:J75"/>
    <mergeCell ref="K74:K75"/>
    <mergeCell ref="L74:L75"/>
    <mergeCell ref="M74:M75"/>
    <mergeCell ref="C73:E73"/>
    <mergeCell ref="G73:I73"/>
    <mergeCell ref="L73:N73"/>
    <mergeCell ref="P73:R73"/>
    <mergeCell ref="B74:B75"/>
    <mergeCell ref="C74:C75"/>
    <mergeCell ref="D74:D75"/>
    <mergeCell ref="E74:E75"/>
    <mergeCell ref="F74:F75"/>
    <mergeCell ref="G74:G75"/>
    <mergeCell ref="I63:I64"/>
    <mergeCell ref="B68:R68"/>
    <mergeCell ref="C70:I70"/>
    <mergeCell ref="L70:R70"/>
    <mergeCell ref="B71:B72"/>
    <mergeCell ref="C71:I71"/>
    <mergeCell ref="C72:I72"/>
    <mergeCell ref="J71:J72"/>
    <mergeCell ref="K71:K72"/>
    <mergeCell ref="L71:R72"/>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D50"/>
    <mergeCell ref="G50:H50"/>
    <mergeCell ref="C51:D51"/>
    <mergeCell ref="G51:H51"/>
    <mergeCell ref="B52:B53"/>
    <mergeCell ref="C52:D53"/>
    <mergeCell ref="E52:E53"/>
    <mergeCell ref="F52:F53"/>
    <mergeCell ref="G52:H53"/>
    <mergeCell ref="I45:I46"/>
    <mergeCell ref="C47:D47"/>
    <mergeCell ref="G47:H47"/>
    <mergeCell ref="B48:B49"/>
    <mergeCell ref="C48:D49"/>
    <mergeCell ref="E48:E49"/>
    <mergeCell ref="F48:F49"/>
    <mergeCell ref="G48:H49"/>
    <mergeCell ref="I48:I49"/>
    <mergeCell ref="C44:D44"/>
    <mergeCell ref="G44:H44"/>
    <mergeCell ref="B45:B46"/>
    <mergeCell ref="C45:D46"/>
    <mergeCell ref="E45:E46"/>
    <mergeCell ref="F45:F46"/>
    <mergeCell ref="G45:H46"/>
    <mergeCell ref="I34:I35"/>
    <mergeCell ref="B38:I38"/>
    <mergeCell ref="C40:I40"/>
    <mergeCell ref="C41:E41"/>
    <mergeCell ref="G41:I41"/>
    <mergeCell ref="C42:E42"/>
    <mergeCell ref="G42:I42"/>
    <mergeCell ref="C33:D33"/>
    <mergeCell ref="G33:H33"/>
    <mergeCell ref="B34:B35"/>
    <mergeCell ref="C34:D35"/>
    <mergeCell ref="E34:E35"/>
    <mergeCell ref="F34:F35"/>
    <mergeCell ref="G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B26:I26"/>
    <mergeCell ref="C27:E27"/>
    <mergeCell ref="G27:I27"/>
    <mergeCell ref="C28:E28"/>
    <mergeCell ref="G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B9:B10"/>
    <mergeCell ref="C9:I9"/>
    <mergeCell ref="C10:I10"/>
    <mergeCell ref="B11:B12"/>
    <mergeCell ref="C11:E12"/>
    <mergeCell ref="F11:F12"/>
    <mergeCell ref="G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6" t="s">
        <v>648</v>
      </c>
      <c r="B1" s="6" t="s">
        <v>1</v>
      </c>
      <c r="C1" s="6"/>
      <c r="D1" s="6"/>
      <c r="E1" s="6"/>
      <c r="F1" s="6"/>
      <c r="G1" s="6"/>
      <c r="H1" s="6"/>
      <c r="I1" s="6"/>
    </row>
    <row r="2" spans="1:9" ht="15" customHeight="1">
      <c r="A2" s="6"/>
      <c r="B2" s="6" t="s">
        <v>2</v>
      </c>
      <c r="C2" s="6"/>
      <c r="D2" s="6"/>
      <c r="E2" s="6"/>
      <c r="F2" s="6"/>
      <c r="G2" s="6"/>
      <c r="H2" s="6"/>
      <c r="I2" s="6"/>
    </row>
    <row r="3" spans="1:9" ht="45">
      <c r="A3" s="3" t="s">
        <v>411</v>
      </c>
      <c r="B3" s="16"/>
      <c r="C3" s="16"/>
      <c r="D3" s="16"/>
      <c r="E3" s="16"/>
      <c r="F3" s="16"/>
      <c r="G3" s="16"/>
      <c r="H3" s="16"/>
      <c r="I3" s="16"/>
    </row>
    <row r="4" spans="1:9">
      <c r="A4" s="17" t="s">
        <v>649</v>
      </c>
      <c r="B4" s="19" t="s">
        <v>415</v>
      </c>
      <c r="C4" s="19"/>
      <c r="D4" s="19"/>
      <c r="E4" s="19"/>
      <c r="F4" s="19"/>
      <c r="G4" s="19"/>
      <c r="H4" s="19"/>
      <c r="I4" s="19"/>
    </row>
    <row r="5" spans="1:9">
      <c r="A5" s="17"/>
      <c r="B5" s="28"/>
      <c r="C5" s="28"/>
      <c r="D5" s="28"/>
      <c r="E5" s="28"/>
      <c r="F5" s="28"/>
      <c r="G5" s="28"/>
      <c r="H5" s="28"/>
      <c r="I5" s="28"/>
    </row>
    <row r="6" spans="1:9">
      <c r="A6" s="17"/>
      <c r="B6" s="12"/>
      <c r="C6" s="12"/>
      <c r="D6" s="12"/>
      <c r="E6" s="12"/>
      <c r="F6" s="12"/>
      <c r="G6" s="12"/>
      <c r="H6" s="12"/>
      <c r="I6" s="12"/>
    </row>
    <row r="7" spans="1:9">
      <c r="A7" s="17"/>
      <c r="B7" s="23"/>
      <c r="C7" s="81" t="s">
        <v>346</v>
      </c>
      <c r="D7" s="81"/>
      <c r="E7" s="81"/>
      <c r="F7" s="81"/>
      <c r="G7" s="81"/>
      <c r="H7" s="81"/>
      <c r="I7" s="81"/>
    </row>
    <row r="8" spans="1:9" ht="15.75" thickBot="1">
      <c r="A8" s="17"/>
      <c r="B8" s="23"/>
      <c r="C8" s="55" t="s">
        <v>347</v>
      </c>
      <c r="D8" s="55"/>
      <c r="E8" s="55"/>
      <c r="F8" s="55"/>
      <c r="G8" s="55"/>
      <c r="H8" s="55"/>
      <c r="I8" s="55"/>
    </row>
    <row r="9" spans="1:9" ht="15.75" thickBot="1">
      <c r="A9" s="17"/>
      <c r="B9" s="25"/>
      <c r="C9" s="71">
        <v>2015</v>
      </c>
      <c r="D9" s="71"/>
      <c r="E9" s="71"/>
      <c r="F9" s="25"/>
      <c r="G9" s="71">
        <v>2014</v>
      </c>
      <c r="H9" s="71"/>
      <c r="I9" s="71"/>
    </row>
    <row r="10" spans="1:9">
      <c r="A10" s="17"/>
      <c r="B10" s="19" t="s">
        <v>416</v>
      </c>
      <c r="C10" s="65" t="s">
        <v>217</v>
      </c>
      <c r="D10" s="66">
        <v>1502</v>
      </c>
      <c r="E10" s="39"/>
      <c r="F10" s="23"/>
      <c r="G10" s="65" t="s">
        <v>217</v>
      </c>
      <c r="H10" s="66">
        <v>1387</v>
      </c>
      <c r="I10" s="39"/>
    </row>
    <row r="11" spans="1:9">
      <c r="A11" s="17"/>
      <c r="B11" s="19"/>
      <c r="C11" s="113"/>
      <c r="D11" s="114"/>
      <c r="E11" s="115"/>
      <c r="F11" s="23"/>
      <c r="G11" s="113"/>
      <c r="H11" s="114"/>
      <c r="I11" s="115"/>
    </row>
    <row r="12" spans="1:9">
      <c r="A12" s="17"/>
      <c r="B12" s="31" t="s">
        <v>417</v>
      </c>
      <c r="C12" s="53">
        <v>962</v>
      </c>
      <c r="D12" s="53"/>
      <c r="E12" s="29"/>
      <c r="F12" s="29"/>
      <c r="G12" s="53">
        <v>306</v>
      </c>
      <c r="H12" s="53"/>
      <c r="I12" s="29"/>
    </row>
    <row r="13" spans="1:9" ht="15.75" thickBot="1">
      <c r="A13" s="17"/>
      <c r="B13" s="31"/>
      <c r="C13" s="99"/>
      <c r="D13" s="99"/>
      <c r="E13" s="34"/>
      <c r="F13" s="29"/>
      <c r="G13" s="99"/>
      <c r="H13" s="99"/>
      <c r="I13" s="34"/>
    </row>
    <row r="14" spans="1:9">
      <c r="A14" s="17"/>
      <c r="B14" s="18" t="s">
        <v>418</v>
      </c>
      <c r="C14" s="35" t="s">
        <v>217</v>
      </c>
      <c r="D14" s="37">
        <v>2464</v>
      </c>
      <c r="E14" s="39"/>
      <c r="F14" s="23"/>
      <c r="G14" s="35" t="s">
        <v>217</v>
      </c>
      <c r="H14" s="37">
        <v>1693</v>
      </c>
      <c r="I14" s="39"/>
    </row>
    <row r="15" spans="1:9" ht="15.75" thickBot="1">
      <c r="A15" s="17"/>
      <c r="B15" s="18"/>
      <c r="C15" s="36"/>
      <c r="D15" s="38"/>
      <c r="E15" s="40"/>
      <c r="F15" s="23"/>
      <c r="G15" s="36"/>
      <c r="H15" s="38"/>
      <c r="I15" s="40"/>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4" customWidth="1"/>
    <col min="4" max="4" width="12.85546875" customWidth="1"/>
    <col min="5" max="5" width="3.140625" customWidth="1"/>
    <col min="7" max="7" width="3.5703125" customWidth="1"/>
    <col min="8" max="8" width="9.85546875" customWidth="1"/>
    <col min="9" max="9" width="2.85546875" customWidth="1"/>
    <col min="11" max="11" width="3.5703125" customWidth="1"/>
    <col min="12" max="12" width="9.7109375" customWidth="1"/>
    <col min="13" max="13" width="2.7109375" customWidth="1"/>
    <col min="15" max="15" width="2" bestFit="1" customWidth="1"/>
    <col min="16" max="16" width="2.7109375" bestFit="1" customWidth="1"/>
    <col min="19" max="19" width="2" bestFit="1" customWidth="1"/>
    <col min="20" max="20" width="6.42578125" bestFit="1" customWidth="1"/>
    <col min="21" max="21" width="1.5703125" bestFit="1" customWidth="1"/>
  </cols>
  <sheetData>
    <row r="1" spans="1:21" ht="15" customHeight="1">
      <c r="A1" s="6" t="s">
        <v>6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421</v>
      </c>
      <c r="B3" s="16"/>
      <c r="C3" s="16"/>
      <c r="D3" s="16"/>
      <c r="E3" s="16"/>
      <c r="F3" s="16"/>
      <c r="G3" s="16"/>
      <c r="H3" s="16"/>
      <c r="I3" s="16"/>
      <c r="J3" s="16"/>
      <c r="K3" s="16"/>
      <c r="L3" s="16"/>
      <c r="M3" s="16"/>
      <c r="N3" s="16"/>
      <c r="O3" s="16"/>
      <c r="P3" s="16"/>
      <c r="Q3" s="16"/>
      <c r="R3" s="16"/>
      <c r="S3" s="16"/>
      <c r="T3" s="16"/>
      <c r="U3" s="16"/>
    </row>
    <row r="4" spans="1:21">
      <c r="A4" s="17" t="s">
        <v>651</v>
      </c>
      <c r="B4" s="19" t="s">
        <v>425</v>
      </c>
      <c r="C4" s="19"/>
      <c r="D4" s="19"/>
      <c r="E4" s="19"/>
      <c r="F4" s="19"/>
      <c r="G4" s="19"/>
      <c r="H4" s="19"/>
      <c r="I4" s="19"/>
      <c r="J4" s="19"/>
      <c r="K4" s="19"/>
      <c r="L4" s="19"/>
      <c r="M4" s="19"/>
      <c r="N4" s="19"/>
      <c r="O4" s="19"/>
      <c r="P4" s="19"/>
      <c r="Q4" s="19"/>
      <c r="R4" s="19"/>
      <c r="S4" s="19"/>
      <c r="T4" s="19"/>
      <c r="U4" s="19"/>
    </row>
    <row r="5" spans="1:21">
      <c r="A5" s="17"/>
      <c r="B5" s="28"/>
      <c r="C5" s="28"/>
      <c r="D5" s="28"/>
      <c r="E5" s="28"/>
      <c r="F5" s="28"/>
      <c r="G5" s="28"/>
      <c r="H5" s="28"/>
      <c r="I5" s="28"/>
      <c r="J5" s="28"/>
      <c r="K5" s="28"/>
      <c r="L5" s="28"/>
      <c r="M5" s="28"/>
      <c r="N5" s="28"/>
      <c r="O5" s="28"/>
      <c r="P5" s="28"/>
      <c r="Q5" s="28"/>
      <c r="R5" s="28"/>
      <c r="S5" s="28"/>
      <c r="T5" s="28"/>
      <c r="U5" s="28"/>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15"/>
      <c r="C7" s="121" t="s">
        <v>349</v>
      </c>
      <c r="D7" s="121"/>
      <c r="E7" s="121"/>
      <c r="F7" s="15"/>
      <c r="G7" s="121" t="s">
        <v>350</v>
      </c>
      <c r="H7" s="121"/>
      <c r="I7" s="121"/>
      <c r="J7" s="15"/>
      <c r="K7" s="121" t="s">
        <v>351</v>
      </c>
      <c r="L7" s="121"/>
      <c r="M7" s="121"/>
      <c r="N7" s="15"/>
      <c r="O7" s="121" t="s">
        <v>360</v>
      </c>
      <c r="P7" s="121"/>
      <c r="Q7" s="121"/>
      <c r="R7" s="15"/>
      <c r="S7" s="121" t="s">
        <v>397</v>
      </c>
      <c r="T7" s="121"/>
      <c r="U7" s="121"/>
    </row>
    <row r="8" spans="1:21">
      <c r="A8" s="17"/>
      <c r="B8" s="122" t="s">
        <v>426</v>
      </c>
      <c r="C8" s="123" t="s">
        <v>217</v>
      </c>
      <c r="D8" s="125">
        <v>11218</v>
      </c>
      <c r="E8" s="39"/>
      <c r="F8" s="23"/>
      <c r="G8" s="123" t="s">
        <v>217</v>
      </c>
      <c r="H8" s="125">
        <v>1490</v>
      </c>
      <c r="I8" s="39"/>
      <c r="J8" s="23"/>
      <c r="K8" s="123" t="s">
        <v>217</v>
      </c>
      <c r="L8" s="125">
        <v>5864</v>
      </c>
      <c r="M8" s="39"/>
      <c r="N8" s="23"/>
      <c r="O8" s="123" t="s">
        <v>217</v>
      </c>
      <c r="P8" s="127" t="s">
        <v>380</v>
      </c>
      <c r="Q8" s="39"/>
      <c r="R8" s="23"/>
      <c r="S8" s="123" t="s">
        <v>217</v>
      </c>
      <c r="T8" s="125">
        <v>18572</v>
      </c>
      <c r="U8" s="39"/>
    </row>
    <row r="9" spans="1:21" ht="15.75" thickBot="1">
      <c r="A9" s="17"/>
      <c r="B9" s="122"/>
      <c r="C9" s="124"/>
      <c r="D9" s="126"/>
      <c r="E9" s="43"/>
      <c r="F9" s="23"/>
      <c r="G9" s="124"/>
      <c r="H9" s="126"/>
      <c r="I9" s="43"/>
      <c r="J9" s="23"/>
      <c r="K9" s="124"/>
      <c r="L9" s="126"/>
      <c r="M9" s="43"/>
      <c r="N9" s="23"/>
      <c r="O9" s="124"/>
      <c r="P9" s="128"/>
      <c r="Q9" s="43"/>
      <c r="R9" s="23"/>
      <c r="S9" s="124"/>
      <c r="T9" s="126"/>
      <c r="U9" s="43"/>
    </row>
    <row r="10" spans="1:21">
      <c r="A10" s="17"/>
      <c r="B10" s="117" t="s">
        <v>427</v>
      </c>
      <c r="C10" s="49"/>
      <c r="D10" s="49"/>
      <c r="E10" s="49"/>
      <c r="F10" s="25"/>
      <c r="G10" s="49"/>
      <c r="H10" s="49"/>
      <c r="I10" s="49"/>
      <c r="J10" s="25"/>
      <c r="K10" s="49"/>
      <c r="L10" s="49"/>
      <c r="M10" s="49"/>
      <c r="N10" s="25"/>
      <c r="O10" s="49"/>
      <c r="P10" s="49"/>
      <c r="Q10" s="49"/>
      <c r="R10" s="25"/>
      <c r="S10" s="49"/>
      <c r="T10" s="49"/>
      <c r="U10" s="49"/>
    </row>
    <row r="11" spans="1:21">
      <c r="A11" s="17"/>
      <c r="B11" s="129" t="s">
        <v>428</v>
      </c>
      <c r="C11" s="130">
        <v>1180</v>
      </c>
      <c r="D11" s="130"/>
      <c r="E11" s="23"/>
      <c r="F11" s="23"/>
      <c r="G11" s="131">
        <v>37</v>
      </c>
      <c r="H11" s="131"/>
      <c r="I11" s="23"/>
      <c r="J11" s="23"/>
      <c r="K11" s="131" t="s">
        <v>380</v>
      </c>
      <c r="L11" s="131"/>
      <c r="M11" s="23"/>
      <c r="N11" s="23"/>
      <c r="O11" s="131" t="s">
        <v>380</v>
      </c>
      <c r="P11" s="131"/>
      <c r="Q11" s="23"/>
      <c r="R11" s="23"/>
      <c r="S11" s="130">
        <v>1217</v>
      </c>
      <c r="T11" s="130"/>
      <c r="U11" s="23"/>
    </row>
    <row r="12" spans="1:21">
      <c r="A12" s="17"/>
      <c r="B12" s="129"/>
      <c r="C12" s="130"/>
      <c r="D12" s="130"/>
      <c r="E12" s="23"/>
      <c r="F12" s="23"/>
      <c r="G12" s="131"/>
      <c r="H12" s="131"/>
      <c r="I12" s="23"/>
      <c r="J12" s="23"/>
      <c r="K12" s="131"/>
      <c r="L12" s="131"/>
      <c r="M12" s="23"/>
      <c r="N12" s="23"/>
      <c r="O12" s="131"/>
      <c r="P12" s="131"/>
      <c r="Q12" s="23"/>
      <c r="R12" s="23"/>
      <c r="S12" s="130"/>
      <c r="T12" s="130"/>
      <c r="U12" s="23"/>
    </row>
    <row r="13" spans="1:21">
      <c r="A13" s="17"/>
      <c r="B13" s="132" t="s">
        <v>429</v>
      </c>
      <c r="C13" s="133" t="s">
        <v>380</v>
      </c>
      <c r="D13" s="133"/>
      <c r="E13" s="29"/>
      <c r="F13" s="29"/>
      <c r="G13" s="133" t="s">
        <v>380</v>
      </c>
      <c r="H13" s="133"/>
      <c r="I13" s="29"/>
      <c r="J13" s="29"/>
      <c r="K13" s="134">
        <v>1515</v>
      </c>
      <c r="L13" s="134"/>
      <c r="M13" s="29"/>
      <c r="N13" s="29"/>
      <c r="O13" s="133" t="s">
        <v>380</v>
      </c>
      <c r="P13" s="133"/>
      <c r="Q13" s="29"/>
      <c r="R13" s="29"/>
      <c r="S13" s="134">
        <v>1515</v>
      </c>
      <c r="T13" s="134"/>
      <c r="U13" s="29"/>
    </row>
    <row r="14" spans="1:21">
      <c r="A14" s="17"/>
      <c r="B14" s="132"/>
      <c r="C14" s="133"/>
      <c r="D14" s="133"/>
      <c r="E14" s="29"/>
      <c r="F14" s="29"/>
      <c r="G14" s="133"/>
      <c r="H14" s="133"/>
      <c r="I14" s="29"/>
      <c r="J14" s="29"/>
      <c r="K14" s="134"/>
      <c r="L14" s="134"/>
      <c r="M14" s="29"/>
      <c r="N14" s="29"/>
      <c r="O14" s="133"/>
      <c r="P14" s="133"/>
      <c r="Q14" s="29"/>
      <c r="R14" s="29"/>
      <c r="S14" s="134"/>
      <c r="T14" s="134"/>
      <c r="U14" s="29"/>
    </row>
    <row r="15" spans="1:21">
      <c r="A15" s="17"/>
      <c r="B15" s="118" t="s">
        <v>430</v>
      </c>
      <c r="C15" s="23"/>
      <c r="D15" s="23"/>
      <c r="E15" s="23"/>
      <c r="F15" s="15"/>
      <c r="G15" s="23"/>
      <c r="H15" s="23"/>
      <c r="I15" s="23"/>
      <c r="J15" s="15"/>
      <c r="K15" s="23"/>
      <c r="L15" s="23"/>
      <c r="M15" s="23"/>
      <c r="N15" s="15"/>
      <c r="O15" s="23"/>
      <c r="P15" s="23"/>
      <c r="Q15" s="23"/>
      <c r="R15" s="15"/>
      <c r="S15" s="23"/>
      <c r="T15" s="23"/>
      <c r="U15" s="23"/>
    </row>
    <row r="16" spans="1:21">
      <c r="A16" s="17"/>
      <c r="B16" s="132" t="s">
        <v>428</v>
      </c>
      <c r="C16" s="133" t="s">
        <v>431</v>
      </c>
      <c r="D16" s="133"/>
      <c r="E16" s="135" t="s">
        <v>238</v>
      </c>
      <c r="F16" s="29"/>
      <c r="G16" s="133" t="s">
        <v>432</v>
      </c>
      <c r="H16" s="133"/>
      <c r="I16" s="135" t="s">
        <v>238</v>
      </c>
      <c r="J16" s="29"/>
      <c r="K16" s="133" t="s">
        <v>433</v>
      </c>
      <c r="L16" s="133"/>
      <c r="M16" s="135" t="s">
        <v>238</v>
      </c>
      <c r="N16" s="29"/>
      <c r="O16" s="133" t="s">
        <v>380</v>
      </c>
      <c r="P16" s="133"/>
      <c r="Q16" s="29"/>
      <c r="R16" s="29"/>
      <c r="S16" s="133" t="s">
        <v>434</v>
      </c>
      <c r="T16" s="133"/>
      <c r="U16" s="135" t="s">
        <v>238</v>
      </c>
    </row>
    <row r="17" spans="1:21">
      <c r="A17" s="17"/>
      <c r="B17" s="132"/>
      <c r="C17" s="133"/>
      <c r="D17" s="133"/>
      <c r="E17" s="135"/>
      <c r="F17" s="29"/>
      <c r="G17" s="133"/>
      <c r="H17" s="133"/>
      <c r="I17" s="135"/>
      <c r="J17" s="29"/>
      <c r="K17" s="133"/>
      <c r="L17" s="133"/>
      <c r="M17" s="135"/>
      <c r="N17" s="29"/>
      <c r="O17" s="133"/>
      <c r="P17" s="133"/>
      <c r="Q17" s="29"/>
      <c r="R17" s="29"/>
      <c r="S17" s="133"/>
      <c r="T17" s="133"/>
      <c r="U17" s="135"/>
    </row>
    <row r="18" spans="1:21">
      <c r="A18" s="17"/>
      <c r="B18" s="129" t="s">
        <v>429</v>
      </c>
      <c r="C18" s="131" t="s">
        <v>380</v>
      </c>
      <c r="D18" s="131"/>
      <c r="E18" s="23"/>
      <c r="F18" s="23"/>
      <c r="G18" s="131" t="s">
        <v>380</v>
      </c>
      <c r="H18" s="131"/>
      <c r="I18" s="23"/>
      <c r="J18" s="23"/>
      <c r="K18" s="131" t="s">
        <v>435</v>
      </c>
      <c r="L18" s="131"/>
      <c r="M18" s="137" t="s">
        <v>238</v>
      </c>
      <c r="N18" s="23"/>
      <c r="O18" s="131" t="s">
        <v>380</v>
      </c>
      <c r="P18" s="131"/>
      <c r="Q18" s="23"/>
      <c r="R18" s="23"/>
      <c r="S18" s="131" t="s">
        <v>435</v>
      </c>
      <c r="T18" s="131"/>
      <c r="U18" s="137" t="s">
        <v>238</v>
      </c>
    </row>
    <row r="19" spans="1:21" ht="15.75" thickBot="1">
      <c r="A19" s="17"/>
      <c r="B19" s="129"/>
      <c r="C19" s="136"/>
      <c r="D19" s="136"/>
      <c r="E19" s="43"/>
      <c r="F19" s="23"/>
      <c r="G19" s="136"/>
      <c r="H19" s="136"/>
      <c r="I19" s="43"/>
      <c r="J19" s="23"/>
      <c r="K19" s="136"/>
      <c r="L19" s="136"/>
      <c r="M19" s="138"/>
      <c r="N19" s="23"/>
      <c r="O19" s="136"/>
      <c r="P19" s="136"/>
      <c r="Q19" s="43"/>
      <c r="R19" s="23"/>
      <c r="S19" s="136"/>
      <c r="T19" s="136"/>
      <c r="U19" s="138"/>
    </row>
    <row r="20" spans="1:21">
      <c r="A20" s="17"/>
      <c r="B20" s="139" t="s">
        <v>436</v>
      </c>
      <c r="C20" s="140" t="s">
        <v>217</v>
      </c>
      <c r="D20" s="142">
        <v>8538</v>
      </c>
      <c r="E20" s="49"/>
      <c r="F20" s="29"/>
      <c r="G20" s="140" t="s">
        <v>217</v>
      </c>
      <c r="H20" s="144">
        <v>291</v>
      </c>
      <c r="I20" s="49"/>
      <c r="J20" s="29"/>
      <c r="K20" s="140" t="s">
        <v>217</v>
      </c>
      <c r="L20" s="142">
        <v>1435</v>
      </c>
      <c r="M20" s="49"/>
      <c r="N20" s="29"/>
      <c r="O20" s="140" t="s">
        <v>217</v>
      </c>
      <c r="P20" s="144" t="s">
        <v>380</v>
      </c>
      <c r="Q20" s="49"/>
      <c r="R20" s="29"/>
      <c r="S20" s="140" t="s">
        <v>217</v>
      </c>
      <c r="T20" s="142">
        <v>10264</v>
      </c>
      <c r="U20" s="49"/>
    </row>
    <row r="21" spans="1:21" ht="15.75" thickBot="1">
      <c r="A21" s="17"/>
      <c r="B21" s="139"/>
      <c r="C21" s="141"/>
      <c r="D21" s="143"/>
      <c r="E21" s="34"/>
      <c r="F21" s="29"/>
      <c r="G21" s="141"/>
      <c r="H21" s="145"/>
      <c r="I21" s="34"/>
      <c r="J21" s="29"/>
      <c r="K21" s="141"/>
      <c r="L21" s="143"/>
      <c r="M21" s="34"/>
      <c r="N21" s="29"/>
      <c r="O21" s="141"/>
      <c r="P21" s="145"/>
      <c r="Q21" s="34"/>
      <c r="R21" s="29"/>
      <c r="S21" s="141"/>
      <c r="T21" s="143"/>
      <c r="U21" s="34"/>
    </row>
  </sheetData>
  <mergeCells count="122">
    <mergeCell ref="A1:A2"/>
    <mergeCell ref="B1:U1"/>
    <mergeCell ref="B2:U2"/>
    <mergeCell ref="B3:U3"/>
    <mergeCell ref="A4:A21"/>
    <mergeCell ref="B4:U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T14"/>
    <mergeCell ref="U13:U14"/>
    <mergeCell ref="C15:E15"/>
    <mergeCell ref="G15:I15"/>
    <mergeCell ref="K15:M15"/>
    <mergeCell ref="O15:Q15"/>
    <mergeCell ref="S15:U15"/>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4"/>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3.140625" customWidth="1"/>
    <col min="8" max="8" width="14.140625" customWidth="1"/>
    <col min="9" max="9" width="2.42578125" customWidth="1"/>
    <col min="11" max="11" width="4.28515625" customWidth="1"/>
    <col min="12" max="12" width="16" customWidth="1"/>
    <col min="13" max="13" width="3.28515625" customWidth="1"/>
    <col min="15" max="15" width="2" customWidth="1"/>
    <col min="16" max="16" width="9.42578125" bestFit="1" customWidth="1"/>
    <col min="17" max="17" width="1.5703125" customWidth="1"/>
    <col min="19" max="19" width="4.5703125" customWidth="1"/>
    <col min="20" max="20" width="20.7109375" customWidth="1"/>
    <col min="21" max="21" width="3.5703125" customWidth="1"/>
  </cols>
  <sheetData>
    <row r="1" spans="1:21" ht="15" customHeight="1">
      <c r="A1" s="6" t="s">
        <v>65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30</v>
      </c>
      <c r="B3" s="16"/>
      <c r="C3" s="16"/>
      <c r="D3" s="16"/>
      <c r="E3" s="16"/>
      <c r="F3" s="16"/>
      <c r="G3" s="16"/>
      <c r="H3" s="16"/>
      <c r="I3" s="16"/>
      <c r="J3" s="16"/>
      <c r="K3" s="16"/>
      <c r="L3" s="16"/>
      <c r="M3" s="16"/>
      <c r="N3" s="16"/>
      <c r="O3" s="16"/>
      <c r="P3" s="16"/>
      <c r="Q3" s="16"/>
      <c r="R3" s="16"/>
      <c r="S3" s="16"/>
      <c r="T3" s="16"/>
      <c r="U3" s="16"/>
    </row>
    <row r="4" spans="1:21">
      <c r="A4" s="17" t="s">
        <v>653</v>
      </c>
      <c r="B4" s="28"/>
      <c r="C4" s="28"/>
      <c r="D4" s="28"/>
      <c r="E4" s="28"/>
      <c r="F4" s="28"/>
      <c r="G4" s="28"/>
      <c r="H4" s="28"/>
      <c r="I4" s="28"/>
      <c r="J4" s="28"/>
      <c r="K4" s="28"/>
      <c r="L4" s="28"/>
      <c r="M4" s="28"/>
      <c r="N4" s="28"/>
      <c r="O4" s="28"/>
      <c r="P4" s="28"/>
      <c r="Q4" s="28"/>
      <c r="R4" s="28"/>
      <c r="S4" s="28"/>
      <c r="T4" s="28"/>
      <c r="U4" s="28"/>
    </row>
    <row r="5" spans="1:21">
      <c r="A5" s="17"/>
      <c r="B5" s="12"/>
      <c r="C5" s="12"/>
      <c r="D5" s="12"/>
      <c r="E5" s="12"/>
      <c r="F5" s="12"/>
      <c r="G5" s="12"/>
      <c r="H5" s="12"/>
      <c r="I5" s="12"/>
      <c r="J5" s="12"/>
      <c r="K5" s="12"/>
      <c r="L5" s="12"/>
      <c r="M5" s="12"/>
      <c r="N5" s="12"/>
      <c r="O5" s="12"/>
      <c r="P5" s="12"/>
      <c r="Q5" s="12"/>
      <c r="R5" s="12"/>
      <c r="S5" s="12"/>
      <c r="T5" s="12"/>
      <c r="U5" s="12"/>
    </row>
    <row r="6" spans="1:21" ht="15.75" thickBot="1">
      <c r="A6" s="17"/>
      <c r="B6" s="15"/>
      <c r="C6" s="121" t="s">
        <v>442</v>
      </c>
      <c r="D6" s="121"/>
      <c r="E6" s="121"/>
      <c r="F6" s="121"/>
      <c r="G6" s="121"/>
      <c r="H6" s="121"/>
      <c r="I6" s="121"/>
      <c r="J6" s="121"/>
      <c r="K6" s="121"/>
      <c r="L6" s="121"/>
      <c r="M6" s="121"/>
      <c r="N6" s="121"/>
      <c r="O6" s="121"/>
      <c r="P6" s="121"/>
      <c r="Q6" s="121"/>
      <c r="R6" s="121"/>
      <c r="S6" s="121"/>
      <c r="T6" s="121"/>
      <c r="U6" s="121"/>
    </row>
    <row r="7" spans="1:21" ht="15.75" thickBot="1">
      <c r="A7" s="17"/>
      <c r="B7" s="15"/>
      <c r="C7" s="147" t="s">
        <v>443</v>
      </c>
      <c r="D7" s="147"/>
      <c r="E7" s="147"/>
      <c r="F7" s="15"/>
      <c r="G7" s="147" t="s">
        <v>444</v>
      </c>
      <c r="H7" s="147"/>
      <c r="I7" s="147"/>
      <c r="J7" s="15"/>
      <c r="K7" s="148" t="s">
        <v>445</v>
      </c>
      <c r="L7" s="148"/>
      <c r="M7" s="148"/>
      <c r="N7" s="15"/>
      <c r="O7" s="147" t="s">
        <v>446</v>
      </c>
      <c r="P7" s="147"/>
      <c r="Q7" s="147"/>
      <c r="R7" s="15"/>
      <c r="S7" s="148" t="s">
        <v>447</v>
      </c>
      <c r="T7" s="148"/>
      <c r="U7" s="148"/>
    </row>
    <row r="8" spans="1:21">
      <c r="A8" s="17"/>
      <c r="B8" s="139" t="s">
        <v>22</v>
      </c>
      <c r="C8" s="149" t="s">
        <v>217</v>
      </c>
      <c r="D8" s="151" t="s">
        <v>380</v>
      </c>
      <c r="E8" s="49"/>
      <c r="F8" s="29"/>
      <c r="G8" s="149" t="s">
        <v>217</v>
      </c>
      <c r="H8" s="153">
        <v>155122</v>
      </c>
      <c r="I8" s="49"/>
      <c r="J8" s="29"/>
      <c r="K8" s="149" t="s">
        <v>217</v>
      </c>
      <c r="L8" s="153">
        <v>44692</v>
      </c>
      <c r="M8" s="49"/>
      <c r="N8" s="29"/>
      <c r="O8" s="149" t="s">
        <v>217</v>
      </c>
      <c r="P8" s="151" t="s">
        <v>380</v>
      </c>
      <c r="Q8" s="49"/>
      <c r="R8" s="29"/>
      <c r="S8" s="149" t="s">
        <v>217</v>
      </c>
      <c r="T8" s="153">
        <v>199814</v>
      </c>
      <c r="U8" s="49"/>
    </row>
    <row r="9" spans="1:21">
      <c r="A9" s="17"/>
      <c r="B9" s="139"/>
      <c r="C9" s="150"/>
      <c r="D9" s="152"/>
      <c r="E9" s="63"/>
      <c r="F9" s="29"/>
      <c r="G9" s="150"/>
      <c r="H9" s="154"/>
      <c r="I9" s="63"/>
      <c r="J9" s="29"/>
      <c r="K9" s="150"/>
      <c r="L9" s="154"/>
      <c r="M9" s="63"/>
      <c r="N9" s="29"/>
      <c r="O9" s="150"/>
      <c r="P9" s="152"/>
      <c r="Q9" s="63"/>
      <c r="R9" s="29"/>
      <c r="S9" s="135"/>
      <c r="T9" s="134"/>
      <c r="U9" s="29"/>
    </row>
    <row r="10" spans="1:21">
      <c r="A10" s="17"/>
      <c r="B10" s="137" t="s">
        <v>23</v>
      </c>
      <c r="C10" s="131" t="s">
        <v>380</v>
      </c>
      <c r="D10" s="131"/>
      <c r="E10" s="23"/>
      <c r="F10" s="23"/>
      <c r="G10" s="130">
        <v>36118</v>
      </c>
      <c r="H10" s="130"/>
      <c r="I10" s="23"/>
      <c r="J10" s="23"/>
      <c r="K10" s="130">
        <v>19341</v>
      </c>
      <c r="L10" s="130"/>
      <c r="M10" s="23"/>
      <c r="N10" s="23"/>
      <c r="O10" s="131" t="s">
        <v>380</v>
      </c>
      <c r="P10" s="131"/>
      <c r="Q10" s="23"/>
      <c r="R10" s="23"/>
      <c r="S10" s="130">
        <v>55459</v>
      </c>
      <c r="T10" s="130"/>
      <c r="U10" s="23"/>
    </row>
    <row r="11" spans="1:21" ht="15.75" thickBot="1">
      <c r="A11" s="17"/>
      <c r="B11" s="137"/>
      <c r="C11" s="136"/>
      <c r="D11" s="136"/>
      <c r="E11" s="43"/>
      <c r="F11" s="23"/>
      <c r="G11" s="155"/>
      <c r="H11" s="155"/>
      <c r="I11" s="43"/>
      <c r="J11" s="23"/>
      <c r="K11" s="155"/>
      <c r="L11" s="155"/>
      <c r="M11" s="43"/>
      <c r="N11" s="23"/>
      <c r="O11" s="136"/>
      <c r="P11" s="136"/>
      <c r="Q11" s="43"/>
      <c r="R11" s="23"/>
      <c r="S11" s="155"/>
      <c r="T11" s="155"/>
      <c r="U11" s="43"/>
    </row>
    <row r="12" spans="1:21">
      <c r="A12" s="17"/>
      <c r="B12" s="156" t="s">
        <v>24</v>
      </c>
      <c r="C12" s="151" t="s">
        <v>380</v>
      </c>
      <c r="D12" s="151"/>
      <c r="E12" s="49"/>
      <c r="F12" s="29"/>
      <c r="G12" s="153">
        <v>119004</v>
      </c>
      <c r="H12" s="153"/>
      <c r="I12" s="49"/>
      <c r="J12" s="29"/>
      <c r="K12" s="153">
        <v>25351</v>
      </c>
      <c r="L12" s="153"/>
      <c r="M12" s="49"/>
      <c r="N12" s="29"/>
      <c r="O12" s="151" t="s">
        <v>380</v>
      </c>
      <c r="P12" s="151"/>
      <c r="Q12" s="49"/>
      <c r="R12" s="29"/>
      <c r="S12" s="153">
        <v>144355</v>
      </c>
      <c r="T12" s="153"/>
      <c r="U12" s="49"/>
    </row>
    <row r="13" spans="1:21">
      <c r="A13" s="17"/>
      <c r="B13" s="156"/>
      <c r="C13" s="133"/>
      <c r="D13" s="133"/>
      <c r="E13" s="29"/>
      <c r="F13" s="29"/>
      <c r="G13" s="154"/>
      <c r="H13" s="154"/>
      <c r="I13" s="63"/>
      <c r="J13" s="29"/>
      <c r="K13" s="154"/>
      <c r="L13" s="154"/>
      <c r="M13" s="63"/>
      <c r="N13" s="29"/>
      <c r="O13" s="152"/>
      <c r="P13" s="152"/>
      <c r="Q13" s="63"/>
      <c r="R13" s="29"/>
      <c r="S13" s="154"/>
      <c r="T13" s="154"/>
      <c r="U13" s="63"/>
    </row>
    <row r="14" spans="1:21">
      <c r="A14" s="17"/>
      <c r="B14" s="116" t="s">
        <v>25</v>
      </c>
      <c r="C14" s="23"/>
      <c r="D14" s="23"/>
      <c r="E14" s="23"/>
      <c r="F14" s="15"/>
      <c r="G14" s="23"/>
      <c r="H14" s="23"/>
      <c r="I14" s="23"/>
      <c r="J14" s="15"/>
      <c r="K14" s="23"/>
      <c r="L14" s="23"/>
      <c r="M14" s="23"/>
      <c r="N14" s="15"/>
      <c r="O14" s="23"/>
      <c r="P14" s="23"/>
      <c r="Q14" s="23"/>
      <c r="R14" s="15"/>
      <c r="S14" s="23"/>
      <c r="T14" s="23"/>
      <c r="U14" s="23"/>
    </row>
    <row r="15" spans="1:21">
      <c r="A15" s="17"/>
      <c r="B15" s="135" t="s">
        <v>26</v>
      </c>
      <c r="C15" s="133">
        <v>875</v>
      </c>
      <c r="D15" s="133"/>
      <c r="E15" s="29"/>
      <c r="F15" s="29"/>
      <c r="G15" s="134">
        <v>105753</v>
      </c>
      <c r="H15" s="134"/>
      <c r="I15" s="29"/>
      <c r="J15" s="29"/>
      <c r="K15" s="134">
        <v>40349</v>
      </c>
      <c r="L15" s="134"/>
      <c r="M15" s="29"/>
      <c r="N15" s="29"/>
      <c r="O15" s="133">
        <v>54</v>
      </c>
      <c r="P15" s="133"/>
      <c r="Q15" s="29"/>
      <c r="R15" s="29"/>
      <c r="S15" s="134">
        <v>147031</v>
      </c>
      <c r="T15" s="134"/>
      <c r="U15" s="29"/>
    </row>
    <row r="16" spans="1:21">
      <c r="A16" s="17"/>
      <c r="B16" s="135"/>
      <c r="C16" s="133"/>
      <c r="D16" s="133"/>
      <c r="E16" s="29"/>
      <c r="F16" s="29"/>
      <c r="G16" s="134"/>
      <c r="H16" s="134"/>
      <c r="I16" s="29"/>
      <c r="J16" s="29"/>
      <c r="K16" s="134"/>
      <c r="L16" s="134"/>
      <c r="M16" s="29"/>
      <c r="N16" s="29"/>
      <c r="O16" s="133"/>
      <c r="P16" s="133"/>
      <c r="Q16" s="29"/>
      <c r="R16" s="29"/>
      <c r="S16" s="134"/>
      <c r="T16" s="134"/>
      <c r="U16" s="29"/>
    </row>
    <row r="17" spans="1:21">
      <c r="A17" s="17"/>
      <c r="B17" s="137" t="s">
        <v>27</v>
      </c>
      <c r="C17" s="131" t="s">
        <v>380</v>
      </c>
      <c r="D17" s="131"/>
      <c r="E17" s="23"/>
      <c r="F17" s="23"/>
      <c r="G17" s="130">
        <v>6884</v>
      </c>
      <c r="H17" s="130"/>
      <c r="I17" s="23"/>
      <c r="J17" s="23"/>
      <c r="K17" s="131" t="s">
        <v>380</v>
      </c>
      <c r="L17" s="131"/>
      <c r="M17" s="23"/>
      <c r="N17" s="23"/>
      <c r="O17" s="131" t="s">
        <v>380</v>
      </c>
      <c r="P17" s="131"/>
      <c r="Q17" s="23"/>
      <c r="R17" s="23"/>
      <c r="S17" s="130">
        <v>6884</v>
      </c>
      <c r="T17" s="130"/>
      <c r="U17" s="23"/>
    </row>
    <row r="18" spans="1:21">
      <c r="A18" s="17"/>
      <c r="B18" s="137"/>
      <c r="C18" s="131"/>
      <c r="D18" s="131"/>
      <c r="E18" s="23"/>
      <c r="F18" s="23"/>
      <c r="G18" s="130"/>
      <c r="H18" s="130"/>
      <c r="I18" s="23"/>
      <c r="J18" s="23"/>
      <c r="K18" s="131"/>
      <c r="L18" s="131"/>
      <c r="M18" s="23"/>
      <c r="N18" s="23"/>
      <c r="O18" s="131"/>
      <c r="P18" s="131"/>
      <c r="Q18" s="23"/>
      <c r="R18" s="23"/>
      <c r="S18" s="130"/>
      <c r="T18" s="130"/>
      <c r="U18" s="23"/>
    </row>
    <row r="19" spans="1:21">
      <c r="A19" s="17"/>
      <c r="B19" s="135" t="s">
        <v>28</v>
      </c>
      <c r="C19" s="133" t="s">
        <v>380</v>
      </c>
      <c r="D19" s="133"/>
      <c r="E19" s="29"/>
      <c r="F19" s="29"/>
      <c r="G19" s="134">
        <v>21838</v>
      </c>
      <c r="H19" s="134"/>
      <c r="I19" s="29"/>
      <c r="J19" s="29"/>
      <c r="K19" s="134">
        <v>1557</v>
      </c>
      <c r="L19" s="134"/>
      <c r="M19" s="29"/>
      <c r="N19" s="29"/>
      <c r="O19" s="133" t="s">
        <v>380</v>
      </c>
      <c r="P19" s="133"/>
      <c r="Q19" s="29"/>
      <c r="R19" s="29"/>
      <c r="S19" s="134">
        <v>23395</v>
      </c>
      <c r="T19" s="134"/>
      <c r="U19" s="29"/>
    </row>
    <row r="20" spans="1:21" ht="15.75" thickBot="1">
      <c r="A20" s="17"/>
      <c r="B20" s="135"/>
      <c r="C20" s="157"/>
      <c r="D20" s="157"/>
      <c r="E20" s="34"/>
      <c r="F20" s="29"/>
      <c r="G20" s="158"/>
      <c r="H20" s="158"/>
      <c r="I20" s="34"/>
      <c r="J20" s="29"/>
      <c r="K20" s="158"/>
      <c r="L20" s="158"/>
      <c r="M20" s="34"/>
      <c r="N20" s="29"/>
      <c r="O20" s="157"/>
      <c r="P20" s="157"/>
      <c r="Q20" s="34"/>
      <c r="R20" s="29"/>
      <c r="S20" s="158"/>
      <c r="T20" s="158"/>
      <c r="U20" s="34"/>
    </row>
    <row r="21" spans="1:21">
      <c r="A21" s="17"/>
      <c r="B21" s="159" t="s">
        <v>30</v>
      </c>
      <c r="C21" s="160">
        <v>875</v>
      </c>
      <c r="D21" s="160"/>
      <c r="E21" s="39"/>
      <c r="F21" s="23"/>
      <c r="G21" s="161">
        <v>134475</v>
      </c>
      <c r="H21" s="161"/>
      <c r="I21" s="39"/>
      <c r="J21" s="23"/>
      <c r="K21" s="161">
        <v>41906</v>
      </c>
      <c r="L21" s="161"/>
      <c r="M21" s="39"/>
      <c r="N21" s="23"/>
      <c r="O21" s="160">
        <v>54</v>
      </c>
      <c r="P21" s="160"/>
      <c r="Q21" s="39"/>
      <c r="R21" s="23"/>
      <c r="S21" s="161">
        <v>177310</v>
      </c>
      <c r="T21" s="161"/>
      <c r="U21" s="39"/>
    </row>
    <row r="22" spans="1:21" ht="15.75" thickBot="1">
      <c r="A22" s="17"/>
      <c r="B22" s="159"/>
      <c r="C22" s="136"/>
      <c r="D22" s="136"/>
      <c r="E22" s="43"/>
      <c r="F22" s="23"/>
      <c r="G22" s="155"/>
      <c r="H22" s="155"/>
      <c r="I22" s="43"/>
      <c r="J22" s="23"/>
      <c r="K22" s="155"/>
      <c r="L22" s="155"/>
      <c r="M22" s="43"/>
      <c r="N22" s="23"/>
      <c r="O22" s="136"/>
      <c r="P22" s="136"/>
      <c r="Q22" s="43"/>
      <c r="R22" s="23"/>
      <c r="S22" s="155"/>
      <c r="T22" s="155"/>
      <c r="U22" s="43"/>
    </row>
    <row r="23" spans="1:21">
      <c r="A23" s="17"/>
      <c r="B23" s="146" t="s">
        <v>31</v>
      </c>
      <c r="C23" s="151" t="s">
        <v>378</v>
      </c>
      <c r="D23" s="151"/>
      <c r="E23" s="117" t="s">
        <v>238</v>
      </c>
      <c r="F23" s="25"/>
      <c r="G23" s="151" t="s">
        <v>448</v>
      </c>
      <c r="H23" s="151"/>
      <c r="I23" s="117" t="s">
        <v>238</v>
      </c>
      <c r="J23" s="25"/>
      <c r="K23" s="151" t="s">
        <v>449</v>
      </c>
      <c r="L23" s="151"/>
      <c r="M23" s="117" t="s">
        <v>238</v>
      </c>
      <c r="N23" s="25"/>
      <c r="O23" s="151" t="s">
        <v>450</v>
      </c>
      <c r="P23" s="151"/>
      <c r="Q23" s="117" t="s">
        <v>238</v>
      </c>
      <c r="R23" s="25"/>
      <c r="S23" s="151" t="s">
        <v>451</v>
      </c>
      <c r="T23" s="151"/>
      <c r="U23" s="117" t="s">
        <v>238</v>
      </c>
    </row>
    <row r="24" spans="1:21">
      <c r="A24" s="17"/>
      <c r="B24" s="137" t="s">
        <v>32</v>
      </c>
      <c r="C24" s="130">
        <v>33873</v>
      </c>
      <c r="D24" s="130"/>
      <c r="E24" s="23"/>
      <c r="F24" s="23"/>
      <c r="G24" s="131" t="s">
        <v>380</v>
      </c>
      <c r="H24" s="131"/>
      <c r="I24" s="23"/>
      <c r="J24" s="23"/>
      <c r="K24" s="131">
        <v>608</v>
      </c>
      <c r="L24" s="131"/>
      <c r="M24" s="23"/>
      <c r="N24" s="23"/>
      <c r="O24" s="131" t="s">
        <v>380</v>
      </c>
      <c r="P24" s="131"/>
      <c r="Q24" s="23"/>
      <c r="R24" s="23"/>
      <c r="S24" s="130">
        <v>34481</v>
      </c>
      <c r="T24" s="130"/>
      <c r="U24" s="23"/>
    </row>
    <row r="25" spans="1:21">
      <c r="A25" s="17"/>
      <c r="B25" s="137"/>
      <c r="C25" s="130"/>
      <c r="D25" s="130"/>
      <c r="E25" s="23"/>
      <c r="F25" s="23"/>
      <c r="G25" s="131"/>
      <c r="H25" s="131"/>
      <c r="I25" s="23"/>
      <c r="J25" s="23"/>
      <c r="K25" s="131"/>
      <c r="L25" s="131"/>
      <c r="M25" s="23"/>
      <c r="N25" s="23"/>
      <c r="O25" s="131"/>
      <c r="P25" s="131"/>
      <c r="Q25" s="23"/>
      <c r="R25" s="23"/>
      <c r="S25" s="130"/>
      <c r="T25" s="130"/>
      <c r="U25" s="23"/>
    </row>
    <row r="26" spans="1:21">
      <c r="A26" s="17"/>
      <c r="B26" s="135" t="s">
        <v>452</v>
      </c>
      <c r="C26" s="134">
        <v>31413</v>
      </c>
      <c r="D26" s="134"/>
      <c r="E26" s="29"/>
      <c r="F26" s="29"/>
      <c r="G26" s="133" t="s">
        <v>380</v>
      </c>
      <c r="H26" s="133"/>
      <c r="I26" s="29"/>
      <c r="J26" s="29"/>
      <c r="K26" s="133" t="s">
        <v>380</v>
      </c>
      <c r="L26" s="133"/>
      <c r="M26" s="29"/>
      <c r="N26" s="29"/>
      <c r="O26" s="133" t="s">
        <v>453</v>
      </c>
      <c r="P26" s="133"/>
      <c r="Q26" s="135" t="s">
        <v>238</v>
      </c>
      <c r="R26" s="29"/>
      <c r="S26" s="133" t="s">
        <v>380</v>
      </c>
      <c r="T26" s="133"/>
      <c r="U26" s="29"/>
    </row>
    <row r="27" spans="1:21">
      <c r="A27" s="17"/>
      <c r="B27" s="135"/>
      <c r="C27" s="134"/>
      <c r="D27" s="134"/>
      <c r="E27" s="29"/>
      <c r="F27" s="29"/>
      <c r="G27" s="133"/>
      <c r="H27" s="133"/>
      <c r="I27" s="29"/>
      <c r="J27" s="29"/>
      <c r="K27" s="133"/>
      <c r="L27" s="133"/>
      <c r="M27" s="29"/>
      <c r="N27" s="29"/>
      <c r="O27" s="133"/>
      <c r="P27" s="133"/>
      <c r="Q27" s="135"/>
      <c r="R27" s="29"/>
      <c r="S27" s="133"/>
      <c r="T27" s="133"/>
      <c r="U27" s="29"/>
    </row>
    <row r="28" spans="1:21">
      <c r="A28" s="17"/>
      <c r="B28" s="137" t="s">
        <v>454</v>
      </c>
      <c r="C28" s="131" t="s">
        <v>380</v>
      </c>
      <c r="D28" s="131"/>
      <c r="E28" s="23"/>
      <c r="F28" s="23"/>
      <c r="G28" s="131" t="s">
        <v>455</v>
      </c>
      <c r="H28" s="131"/>
      <c r="I28" s="137" t="s">
        <v>238</v>
      </c>
      <c r="J28" s="23"/>
      <c r="K28" s="131" t="s">
        <v>380</v>
      </c>
      <c r="L28" s="131"/>
      <c r="M28" s="23"/>
      <c r="N28" s="23"/>
      <c r="O28" s="131" t="s">
        <v>380</v>
      </c>
      <c r="P28" s="131"/>
      <c r="Q28" s="23"/>
      <c r="R28" s="23"/>
      <c r="S28" s="131" t="s">
        <v>455</v>
      </c>
      <c r="T28" s="131"/>
      <c r="U28" s="137" t="s">
        <v>238</v>
      </c>
    </row>
    <row r="29" spans="1:21" ht="15.75" thickBot="1">
      <c r="A29" s="17"/>
      <c r="B29" s="137"/>
      <c r="C29" s="136"/>
      <c r="D29" s="136"/>
      <c r="E29" s="43"/>
      <c r="F29" s="23"/>
      <c r="G29" s="136"/>
      <c r="H29" s="136"/>
      <c r="I29" s="138"/>
      <c r="J29" s="23"/>
      <c r="K29" s="136"/>
      <c r="L29" s="136"/>
      <c r="M29" s="43"/>
      <c r="N29" s="23"/>
      <c r="O29" s="136"/>
      <c r="P29" s="136"/>
      <c r="Q29" s="43"/>
      <c r="R29" s="23"/>
      <c r="S29" s="136"/>
      <c r="T29" s="136"/>
      <c r="U29" s="138"/>
    </row>
    <row r="30" spans="1:21">
      <c r="A30" s="17"/>
      <c r="B30" s="156" t="s">
        <v>456</v>
      </c>
      <c r="C30" s="151" t="s">
        <v>457</v>
      </c>
      <c r="D30" s="151"/>
      <c r="E30" s="149" t="s">
        <v>238</v>
      </c>
      <c r="F30" s="29"/>
      <c r="G30" s="151" t="s">
        <v>458</v>
      </c>
      <c r="H30" s="151"/>
      <c r="I30" s="149" t="s">
        <v>238</v>
      </c>
      <c r="J30" s="29"/>
      <c r="K30" s="151" t="s">
        <v>459</v>
      </c>
      <c r="L30" s="151"/>
      <c r="M30" s="149" t="s">
        <v>238</v>
      </c>
      <c r="N30" s="29"/>
      <c r="O30" s="153">
        <v>31359</v>
      </c>
      <c r="P30" s="153"/>
      <c r="Q30" s="49"/>
      <c r="R30" s="29"/>
      <c r="S30" s="151" t="s">
        <v>457</v>
      </c>
      <c r="T30" s="151"/>
      <c r="U30" s="149" t="s">
        <v>238</v>
      </c>
    </row>
    <row r="31" spans="1:21">
      <c r="A31" s="17"/>
      <c r="B31" s="156"/>
      <c r="C31" s="133"/>
      <c r="D31" s="133"/>
      <c r="E31" s="135"/>
      <c r="F31" s="29"/>
      <c r="G31" s="152"/>
      <c r="H31" s="152"/>
      <c r="I31" s="150"/>
      <c r="J31" s="29"/>
      <c r="K31" s="152"/>
      <c r="L31" s="152"/>
      <c r="M31" s="150"/>
      <c r="N31" s="29"/>
      <c r="O31" s="154"/>
      <c r="P31" s="154"/>
      <c r="Q31" s="63"/>
      <c r="R31" s="29"/>
      <c r="S31" s="152"/>
      <c r="T31" s="152"/>
      <c r="U31" s="150"/>
    </row>
    <row r="32" spans="1:21">
      <c r="A32" s="17"/>
      <c r="B32" s="137" t="s">
        <v>35</v>
      </c>
      <c r="C32" s="131" t="s">
        <v>460</v>
      </c>
      <c r="D32" s="131"/>
      <c r="E32" s="137" t="s">
        <v>238</v>
      </c>
      <c r="F32" s="23"/>
      <c r="G32" s="131" t="s">
        <v>461</v>
      </c>
      <c r="H32" s="131"/>
      <c r="I32" s="137" t="s">
        <v>238</v>
      </c>
      <c r="J32" s="23"/>
      <c r="K32" s="131" t="s">
        <v>462</v>
      </c>
      <c r="L32" s="131"/>
      <c r="M32" s="137" t="s">
        <v>238</v>
      </c>
      <c r="N32" s="23"/>
      <c r="O32" s="130">
        <v>8224</v>
      </c>
      <c r="P32" s="130"/>
      <c r="Q32" s="23"/>
      <c r="R32" s="23"/>
      <c r="S32" s="131" t="s">
        <v>460</v>
      </c>
      <c r="T32" s="131"/>
      <c r="U32" s="137" t="s">
        <v>238</v>
      </c>
    </row>
    <row r="33" spans="1:21" ht="15.75" thickBot="1">
      <c r="A33" s="17"/>
      <c r="B33" s="137"/>
      <c r="C33" s="136"/>
      <c r="D33" s="136"/>
      <c r="E33" s="138"/>
      <c r="F33" s="23"/>
      <c r="G33" s="136"/>
      <c r="H33" s="136"/>
      <c r="I33" s="138"/>
      <c r="J33" s="23"/>
      <c r="K33" s="136"/>
      <c r="L33" s="136"/>
      <c r="M33" s="138"/>
      <c r="N33" s="23"/>
      <c r="O33" s="155"/>
      <c r="P33" s="155"/>
      <c r="Q33" s="43"/>
      <c r="R33" s="23"/>
      <c r="S33" s="136"/>
      <c r="T33" s="136"/>
      <c r="U33" s="138"/>
    </row>
    <row r="34" spans="1:21">
      <c r="A34" s="17"/>
      <c r="B34" s="162" t="s">
        <v>36</v>
      </c>
      <c r="C34" s="140" t="s">
        <v>217</v>
      </c>
      <c r="D34" s="144" t="s">
        <v>389</v>
      </c>
      <c r="E34" s="140" t="s">
        <v>238</v>
      </c>
      <c r="F34" s="29"/>
      <c r="G34" s="140" t="s">
        <v>217</v>
      </c>
      <c r="H34" s="144" t="s">
        <v>463</v>
      </c>
      <c r="I34" s="140" t="s">
        <v>238</v>
      </c>
      <c r="J34" s="29"/>
      <c r="K34" s="140" t="s">
        <v>217</v>
      </c>
      <c r="L34" s="144" t="s">
        <v>464</v>
      </c>
      <c r="M34" s="140" t="s">
        <v>238</v>
      </c>
      <c r="N34" s="29"/>
      <c r="O34" s="140" t="s">
        <v>217</v>
      </c>
      <c r="P34" s="142">
        <v>23135</v>
      </c>
      <c r="Q34" s="49"/>
      <c r="R34" s="29"/>
      <c r="S34" s="140" t="s">
        <v>217</v>
      </c>
      <c r="T34" s="144" t="s">
        <v>389</v>
      </c>
      <c r="U34" s="140" t="s">
        <v>238</v>
      </c>
    </row>
    <row r="35" spans="1:21" ht="15.75" thickBot="1">
      <c r="A35" s="17"/>
      <c r="B35" s="162"/>
      <c r="C35" s="163"/>
      <c r="D35" s="164"/>
      <c r="E35" s="163"/>
      <c r="F35" s="29"/>
      <c r="G35" s="163"/>
      <c r="H35" s="164"/>
      <c r="I35" s="163"/>
      <c r="J35" s="29"/>
      <c r="K35" s="163"/>
      <c r="L35" s="164"/>
      <c r="M35" s="163"/>
      <c r="N35" s="29"/>
      <c r="O35" s="163"/>
      <c r="P35" s="165"/>
      <c r="Q35" s="50"/>
      <c r="R35" s="29"/>
      <c r="S35" s="163"/>
      <c r="T35" s="164"/>
      <c r="U35" s="163"/>
    </row>
    <row r="36" spans="1:21" ht="15.75" thickTop="1">
      <c r="A36" s="17"/>
      <c r="B36" s="122" t="s">
        <v>465</v>
      </c>
      <c r="C36" s="166" t="s">
        <v>217</v>
      </c>
      <c r="D36" s="168" t="s">
        <v>389</v>
      </c>
      <c r="E36" s="166" t="s">
        <v>238</v>
      </c>
      <c r="F36" s="23"/>
      <c r="G36" s="166" t="s">
        <v>217</v>
      </c>
      <c r="H36" s="168" t="s">
        <v>463</v>
      </c>
      <c r="I36" s="166" t="s">
        <v>238</v>
      </c>
      <c r="J36" s="23"/>
      <c r="K36" s="166" t="s">
        <v>217</v>
      </c>
      <c r="L36" s="168" t="s">
        <v>466</v>
      </c>
      <c r="M36" s="166" t="s">
        <v>238</v>
      </c>
      <c r="N36" s="23"/>
      <c r="O36" s="166" t="s">
        <v>217</v>
      </c>
      <c r="P36" s="170">
        <v>23135</v>
      </c>
      <c r="Q36" s="172"/>
      <c r="R36" s="23"/>
      <c r="S36" s="166" t="s">
        <v>217</v>
      </c>
      <c r="T36" s="168" t="s">
        <v>467</v>
      </c>
      <c r="U36" s="166" t="s">
        <v>238</v>
      </c>
    </row>
    <row r="37" spans="1:21" ht="15.75" thickBot="1">
      <c r="A37" s="17"/>
      <c r="B37" s="122"/>
      <c r="C37" s="167"/>
      <c r="D37" s="169"/>
      <c r="E37" s="167"/>
      <c r="F37" s="23"/>
      <c r="G37" s="167"/>
      <c r="H37" s="169"/>
      <c r="I37" s="167"/>
      <c r="J37" s="23"/>
      <c r="K37" s="167"/>
      <c r="L37" s="169"/>
      <c r="M37" s="167"/>
      <c r="N37" s="23"/>
      <c r="O37" s="167"/>
      <c r="P37" s="171"/>
      <c r="Q37" s="40"/>
      <c r="R37" s="23"/>
      <c r="S37" s="167"/>
      <c r="T37" s="169"/>
      <c r="U37" s="167"/>
    </row>
    <row r="38" spans="1:21" ht="15.75" thickTop="1">
      <c r="A38" s="17"/>
      <c r="B38" s="28"/>
      <c r="C38" s="28"/>
      <c r="D38" s="28"/>
      <c r="E38" s="28"/>
      <c r="F38" s="28"/>
      <c r="G38" s="28"/>
      <c r="H38" s="28"/>
      <c r="I38" s="28"/>
      <c r="J38" s="28"/>
      <c r="K38" s="28"/>
      <c r="L38" s="28"/>
      <c r="M38" s="28"/>
      <c r="N38" s="28"/>
      <c r="O38" s="28"/>
      <c r="P38" s="28"/>
      <c r="Q38" s="28"/>
      <c r="R38" s="28"/>
      <c r="S38" s="28"/>
      <c r="T38" s="28"/>
      <c r="U38" s="28"/>
    </row>
    <row r="39" spans="1:21">
      <c r="A39" s="17"/>
      <c r="B39" s="12"/>
      <c r="C39" s="12"/>
      <c r="D39" s="12"/>
      <c r="E39" s="12"/>
      <c r="F39" s="12"/>
      <c r="G39" s="12"/>
      <c r="H39" s="12"/>
      <c r="I39" s="12"/>
      <c r="J39" s="12"/>
      <c r="K39" s="12"/>
      <c r="L39" s="12"/>
      <c r="M39" s="12"/>
      <c r="N39" s="12"/>
      <c r="O39" s="12"/>
      <c r="P39" s="12"/>
      <c r="Q39" s="12"/>
      <c r="R39" s="12"/>
      <c r="S39" s="12"/>
      <c r="T39" s="12"/>
      <c r="U39" s="12"/>
    </row>
    <row r="40" spans="1:21" ht="15.75" thickBot="1">
      <c r="A40" s="17"/>
      <c r="B40" s="15"/>
      <c r="C40" s="121" t="s">
        <v>468</v>
      </c>
      <c r="D40" s="121"/>
      <c r="E40" s="121"/>
      <c r="F40" s="121"/>
      <c r="G40" s="121"/>
      <c r="H40" s="121"/>
      <c r="I40" s="121"/>
      <c r="J40" s="121"/>
      <c r="K40" s="121"/>
      <c r="L40" s="121"/>
      <c r="M40" s="121"/>
      <c r="N40" s="121"/>
      <c r="O40" s="121"/>
      <c r="P40" s="121"/>
      <c r="Q40" s="121"/>
      <c r="R40" s="121"/>
      <c r="S40" s="121"/>
      <c r="T40" s="121"/>
      <c r="U40" s="121"/>
    </row>
    <row r="41" spans="1:21" ht="15.75" thickBot="1">
      <c r="A41" s="17"/>
      <c r="B41" s="15"/>
      <c r="C41" s="147" t="s">
        <v>443</v>
      </c>
      <c r="D41" s="147"/>
      <c r="E41" s="147"/>
      <c r="F41" s="15"/>
      <c r="G41" s="147" t="s">
        <v>444</v>
      </c>
      <c r="H41" s="147"/>
      <c r="I41" s="147"/>
      <c r="J41" s="15"/>
      <c r="K41" s="148" t="s">
        <v>445</v>
      </c>
      <c r="L41" s="148"/>
      <c r="M41" s="148"/>
      <c r="N41" s="15"/>
      <c r="O41" s="147" t="s">
        <v>446</v>
      </c>
      <c r="P41" s="147"/>
      <c r="Q41" s="147"/>
      <c r="R41" s="15"/>
      <c r="S41" s="148" t="s">
        <v>447</v>
      </c>
      <c r="T41" s="148"/>
      <c r="U41" s="148"/>
    </row>
    <row r="42" spans="1:21">
      <c r="A42" s="17"/>
      <c r="B42" s="139" t="s">
        <v>22</v>
      </c>
      <c r="C42" s="149" t="s">
        <v>217</v>
      </c>
      <c r="D42" s="151" t="s">
        <v>380</v>
      </c>
      <c r="E42" s="49"/>
      <c r="F42" s="29"/>
      <c r="G42" s="149" t="s">
        <v>217</v>
      </c>
      <c r="H42" s="153">
        <v>155518</v>
      </c>
      <c r="I42" s="49"/>
      <c r="J42" s="29"/>
      <c r="K42" s="149" t="s">
        <v>217</v>
      </c>
      <c r="L42" s="153">
        <v>49053</v>
      </c>
      <c r="M42" s="49"/>
      <c r="N42" s="29"/>
      <c r="O42" s="149" t="s">
        <v>217</v>
      </c>
      <c r="P42" s="151" t="s">
        <v>380</v>
      </c>
      <c r="Q42" s="49"/>
      <c r="R42" s="29"/>
      <c r="S42" s="149" t="s">
        <v>217</v>
      </c>
      <c r="T42" s="153">
        <v>204571</v>
      </c>
      <c r="U42" s="49"/>
    </row>
    <row r="43" spans="1:21">
      <c r="A43" s="17"/>
      <c r="B43" s="139"/>
      <c r="C43" s="135"/>
      <c r="D43" s="133"/>
      <c r="E43" s="29"/>
      <c r="F43" s="29"/>
      <c r="G43" s="135"/>
      <c r="H43" s="134"/>
      <c r="I43" s="29"/>
      <c r="J43" s="29"/>
      <c r="K43" s="135"/>
      <c r="L43" s="134"/>
      <c r="M43" s="29"/>
      <c r="N43" s="29"/>
      <c r="O43" s="135"/>
      <c r="P43" s="133"/>
      <c r="Q43" s="29"/>
      <c r="R43" s="29"/>
      <c r="S43" s="135"/>
      <c r="T43" s="134"/>
      <c r="U43" s="29"/>
    </row>
    <row r="44" spans="1:21">
      <c r="A44" s="17"/>
      <c r="B44" s="137" t="s">
        <v>23</v>
      </c>
      <c r="C44" s="131" t="s">
        <v>380</v>
      </c>
      <c r="D44" s="131"/>
      <c r="E44" s="23"/>
      <c r="F44" s="23"/>
      <c r="G44" s="130">
        <v>32031</v>
      </c>
      <c r="H44" s="130"/>
      <c r="I44" s="23"/>
      <c r="J44" s="23"/>
      <c r="K44" s="130">
        <v>21789</v>
      </c>
      <c r="L44" s="130"/>
      <c r="M44" s="23"/>
      <c r="N44" s="23"/>
      <c r="O44" s="131" t="s">
        <v>380</v>
      </c>
      <c r="P44" s="131"/>
      <c r="Q44" s="23"/>
      <c r="R44" s="23"/>
      <c r="S44" s="130">
        <v>53820</v>
      </c>
      <c r="T44" s="130"/>
      <c r="U44" s="23"/>
    </row>
    <row r="45" spans="1:21" ht="15.75" thickBot="1">
      <c r="A45" s="17"/>
      <c r="B45" s="137"/>
      <c r="C45" s="136"/>
      <c r="D45" s="136"/>
      <c r="E45" s="43"/>
      <c r="F45" s="23"/>
      <c r="G45" s="155"/>
      <c r="H45" s="155"/>
      <c r="I45" s="43"/>
      <c r="J45" s="23"/>
      <c r="K45" s="155"/>
      <c r="L45" s="155"/>
      <c r="M45" s="43"/>
      <c r="N45" s="23"/>
      <c r="O45" s="136"/>
      <c r="P45" s="136"/>
      <c r="Q45" s="43"/>
      <c r="R45" s="23"/>
      <c r="S45" s="155"/>
      <c r="T45" s="155"/>
      <c r="U45" s="43"/>
    </row>
    <row r="46" spans="1:21">
      <c r="A46" s="17"/>
      <c r="B46" s="156" t="s">
        <v>24</v>
      </c>
      <c r="C46" s="151" t="s">
        <v>380</v>
      </c>
      <c r="D46" s="151"/>
      <c r="E46" s="49"/>
      <c r="F46" s="29"/>
      <c r="G46" s="153">
        <v>123487</v>
      </c>
      <c r="H46" s="153"/>
      <c r="I46" s="49"/>
      <c r="J46" s="29"/>
      <c r="K46" s="153">
        <v>27264</v>
      </c>
      <c r="L46" s="153"/>
      <c r="M46" s="49"/>
      <c r="N46" s="29"/>
      <c r="O46" s="151" t="s">
        <v>380</v>
      </c>
      <c r="P46" s="151"/>
      <c r="Q46" s="49"/>
      <c r="R46" s="29"/>
      <c r="S46" s="153">
        <v>150751</v>
      </c>
      <c r="T46" s="153"/>
      <c r="U46" s="49"/>
    </row>
    <row r="47" spans="1:21">
      <c r="A47" s="17"/>
      <c r="B47" s="156"/>
      <c r="C47" s="133"/>
      <c r="D47" s="133"/>
      <c r="E47" s="29"/>
      <c r="F47" s="29"/>
      <c r="G47" s="154"/>
      <c r="H47" s="154"/>
      <c r="I47" s="63"/>
      <c r="J47" s="29"/>
      <c r="K47" s="154"/>
      <c r="L47" s="154"/>
      <c r="M47" s="63"/>
      <c r="N47" s="29"/>
      <c r="O47" s="152"/>
      <c r="P47" s="152"/>
      <c r="Q47" s="63"/>
      <c r="R47" s="29"/>
      <c r="S47" s="154"/>
      <c r="T47" s="154"/>
      <c r="U47" s="63"/>
    </row>
    <row r="48" spans="1:21">
      <c r="A48" s="17"/>
      <c r="B48" s="116" t="s">
        <v>25</v>
      </c>
      <c r="C48" s="23"/>
      <c r="D48" s="23"/>
      <c r="E48" s="23"/>
      <c r="F48" s="15"/>
      <c r="G48" s="23"/>
      <c r="H48" s="23"/>
      <c r="I48" s="23"/>
      <c r="J48" s="15"/>
      <c r="K48" s="23"/>
      <c r="L48" s="23"/>
      <c r="M48" s="23"/>
      <c r="N48" s="15"/>
      <c r="O48" s="23"/>
      <c r="P48" s="23"/>
      <c r="Q48" s="23"/>
      <c r="R48" s="15"/>
      <c r="S48" s="23"/>
      <c r="T48" s="23"/>
      <c r="U48" s="23"/>
    </row>
    <row r="49" spans="1:21">
      <c r="A49" s="17"/>
      <c r="B49" s="135" t="s">
        <v>26</v>
      </c>
      <c r="C49" s="133">
        <v>875</v>
      </c>
      <c r="D49" s="133"/>
      <c r="E49" s="29"/>
      <c r="F49" s="29"/>
      <c r="G49" s="134">
        <v>122101</v>
      </c>
      <c r="H49" s="134"/>
      <c r="I49" s="29"/>
      <c r="J49" s="29"/>
      <c r="K49" s="134">
        <v>46686</v>
      </c>
      <c r="L49" s="134"/>
      <c r="M49" s="29"/>
      <c r="N49" s="29"/>
      <c r="O49" s="133" t="s">
        <v>469</v>
      </c>
      <c r="P49" s="133"/>
      <c r="Q49" s="135" t="s">
        <v>238</v>
      </c>
      <c r="R49" s="29"/>
      <c r="S49" s="134">
        <v>168201</v>
      </c>
      <c r="T49" s="134"/>
      <c r="U49" s="29"/>
    </row>
    <row r="50" spans="1:21">
      <c r="A50" s="17"/>
      <c r="B50" s="135"/>
      <c r="C50" s="133"/>
      <c r="D50" s="133"/>
      <c r="E50" s="29"/>
      <c r="F50" s="29"/>
      <c r="G50" s="134"/>
      <c r="H50" s="134"/>
      <c r="I50" s="29"/>
      <c r="J50" s="29"/>
      <c r="K50" s="134"/>
      <c r="L50" s="134"/>
      <c r="M50" s="29"/>
      <c r="N50" s="29"/>
      <c r="O50" s="133"/>
      <c r="P50" s="133"/>
      <c r="Q50" s="135"/>
      <c r="R50" s="29"/>
      <c r="S50" s="134"/>
      <c r="T50" s="134"/>
      <c r="U50" s="29"/>
    </row>
    <row r="51" spans="1:21">
      <c r="A51" s="17"/>
      <c r="B51" s="137" t="s">
        <v>27</v>
      </c>
      <c r="C51" s="131" t="s">
        <v>380</v>
      </c>
      <c r="D51" s="131"/>
      <c r="E51" s="23"/>
      <c r="F51" s="23"/>
      <c r="G51" s="130">
        <v>4123</v>
      </c>
      <c r="H51" s="130"/>
      <c r="I51" s="23"/>
      <c r="J51" s="23"/>
      <c r="K51" s="131">
        <v>877</v>
      </c>
      <c r="L51" s="131"/>
      <c r="M51" s="23"/>
      <c r="N51" s="23"/>
      <c r="O51" s="131" t="s">
        <v>380</v>
      </c>
      <c r="P51" s="131"/>
      <c r="Q51" s="23"/>
      <c r="R51" s="23"/>
      <c r="S51" s="130">
        <v>5000</v>
      </c>
      <c r="T51" s="130"/>
      <c r="U51" s="23"/>
    </row>
    <row r="52" spans="1:21">
      <c r="A52" s="17"/>
      <c r="B52" s="137"/>
      <c r="C52" s="131"/>
      <c r="D52" s="131"/>
      <c r="E52" s="23"/>
      <c r="F52" s="23"/>
      <c r="G52" s="130"/>
      <c r="H52" s="130"/>
      <c r="I52" s="23"/>
      <c r="J52" s="23"/>
      <c r="K52" s="131"/>
      <c r="L52" s="131"/>
      <c r="M52" s="23"/>
      <c r="N52" s="23"/>
      <c r="O52" s="131"/>
      <c r="P52" s="131"/>
      <c r="Q52" s="23"/>
      <c r="R52" s="23"/>
      <c r="S52" s="130"/>
      <c r="T52" s="130"/>
      <c r="U52" s="23"/>
    </row>
    <row r="53" spans="1:21">
      <c r="A53" s="17"/>
      <c r="B53" s="135" t="s">
        <v>28</v>
      </c>
      <c r="C53" s="133" t="s">
        <v>380</v>
      </c>
      <c r="D53" s="133"/>
      <c r="E53" s="29"/>
      <c r="F53" s="29"/>
      <c r="G53" s="134">
        <v>21403</v>
      </c>
      <c r="H53" s="134"/>
      <c r="I53" s="29"/>
      <c r="J53" s="29"/>
      <c r="K53" s="134">
        <v>4246</v>
      </c>
      <c r="L53" s="134"/>
      <c r="M53" s="29"/>
      <c r="N53" s="29"/>
      <c r="O53" s="133" t="s">
        <v>380</v>
      </c>
      <c r="P53" s="133"/>
      <c r="Q53" s="29"/>
      <c r="R53" s="29"/>
      <c r="S53" s="134">
        <v>25649</v>
      </c>
      <c r="T53" s="134"/>
      <c r="U53" s="29"/>
    </row>
    <row r="54" spans="1:21">
      <c r="A54" s="17"/>
      <c r="B54" s="135"/>
      <c r="C54" s="133"/>
      <c r="D54" s="133"/>
      <c r="E54" s="29"/>
      <c r="F54" s="29"/>
      <c r="G54" s="134"/>
      <c r="H54" s="134"/>
      <c r="I54" s="29"/>
      <c r="J54" s="29"/>
      <c r="K54" s="134"/>
      <c r="L54" s="134"/>
      <c r="M54" s="29"/>
      <c r="N54" s="29"/>
      <c r="O54" s="133"/>
      <c r="P54" s="133"/>
      <c r="Q54" s="29"/>
      <c r="R54" s="29"/>
      <c r="S54" s="134"/>
      <c r="T54" s="134"/>
      <c r="U54" s="29"/>
    </row>
    <row r="55" spans="1:21">
      <c r="A55" s="17"/>
      <c r="B55" s="137" t="s">
        <v>29</v>
      </c>
      <c r="C55" s="130">
        <v>2565</v>
      </c>
      <c r="D55" s="130"/>
      <c r="E55" s="23"/>
      <c r="F55" s="23"/>
      <c r="G55" s="131" t="s">
        <v>380</v>
      </c>
      <c r="H55" s="131"/>
      <c r="I55" s="23"/>
      <c r="J55" s="23"/>
      <c r="K55" s="131" t="s">
        <v>380</v>
      </c>
      <c r="L55" s="131"/>
      <c r="M55" s="23"/>
      <c r="N55" s="23"/>
      <c r="O55" s="131" t="s">
        <v>380</v>
      </c>
      <c r="P55" s="131"/>
      <c r="Q55" s="23"/>
      <c r="R55" s="23"/>
      <c r="S55" s="130">
        <v>2565</v>
      </c>
      <c r="T55" s="130"/>
      <c r="U55" s="23"/>
    </row>
    <row r="56" spans="1:21" ht="15.75" thickBot="1">
      <c r="A56" s="17"/>
      <c r="B56" s="137"/>
      <c r="C56" s="155"/>
      <c r="D56" s="155"/>
      <c r="E56" s="43"/>
      <c r="F56" s="23"/>
      <c r="G56" s="136"/>
      <c r="H56" s="136"/>
      <c r="I56" s="43"/>
      <c r="J56" s="23"/>
      <c r="K56" s="136"/>
      <c r="L56" s="136"/>
      <c r="M56" s="43"/>
      <c r="N56" s="23"/>
      <c r="O56" s="136"/>
      <c r="P56" s="136"/>
      <c r="Q56" s="43"/>
      <c r="R56" s="23"/>
      <c r="S56" s="155"/>
      <c r="T56" s="155"/>
      <c r="U56" s="43"/>
    </row>
    <row r="57" spans="1:21">
      <c r="A57" s="17"/>
      <c r="B57" s="156" t="s">
        <v>30</v>
      </c>
      <c r="C57" s="153">
        <v>3440</v>
      </c>
      <c r="D57" s="153"/>
      <c r="E57" s="49"/>
      <c r="F57" s="29"/>
      <c r="G57" s="153">
        <v>147627</v>
      </c>
      <c r="H57" s="153"/>
      <c r="I57" s="49"/>
      <c r="J57" s="29"/>
      <c r="K57" s="153">
        <v>51809</v>
      </c>
      <c r="L57" s="153"/>
      <c r="M57" s="49"/>
      <c r="N57" s="29"/>
      <c r="O57" s="151" t="s">
        <v>469</v>
      </c>
      <c r="P57" s="151"/>
      <c r="Q57" s="149" t="s">
        <v>238</v>
      </c>
      <c r="R57" s="29"/>
      <c r="S57" s="153">
        <v>201415</v>
      </c>
      <c r="T57" s="153"/>
      <c r="U57" s="49"/>
    </row>
    <row r="58" spans="1:21" ht="15.75" thickBot="1">
      <c r="A58" s="17"/>
      <c r="B58" s="156"/>
      <c r="C58" s="158"/>
      <c r="D58" s="158"/>
      <c r="E58" s="34"/>
      <c r="F58" s="29"/>
      <c r="G58" s="158"/>
      <c r="H58" s="158"/>
      <c r="I58" s="34"/>
      <c r="J58" s="29"/>
      <c r="K58" s="158"/>
      <c r="L58" s="158"/>
      <c r="M58" s="34"/>
      <c r="N58" s="29"/>
      <c r="O58" s="157"/>
      <c r="P58" s="157"/>
      <c r="Q58" s="173"/>
      <c r="R58" s="29"/>
      <c r="S58" s="158"/>
      <c r="T58" s="158"/>
      <c r="U58" s="34"/>
    </row>
    <row r="59" spans="1:21">
      <c r="A59" s="17"/>
      <c r="B59" s="159" t="s">
        <v>31</v>
      </c>
      <c r="C59" s="160" t="s">
        <v>470</v>
      </c>
      <c r="D59" s="160"/>
      <c r="E59" s="174" t="s">
        <v>238</v>
      </c>
      <c r="F59" s="23"/>
      <c r="G59" s="160" t="s">
        <v>471</v>
      </c>
      <c r="H59" s="160"/>
      <c r="I59" s="174" t="s">
        <v>238</v>
      </c>
      <c r="J59" s="23"/>
      <c r="K59" s="160" t="s">
        <v>472</v>
      </c>
      <c r="L59" s="160"/>
      <c r="M59" s="174" t="s">
        <v>238</v>
      </c>
      <c r="N59" s="23"/>
      <c r="O59" s="161">
        <v>1461</v>
      </c>
      <c r="P59" s="161"/>
      <c r="Q59" s="39"/>
      <c r="R59" s="23"/>
      <c r="S59" s="160" t="s">
        <v>473</v>
      </c>
      <c r="T59" s="160"/>
      <c r="U59" s="174" t="s">
        <v>238</v>
      </c>
    </row>
    <row r="60" spans="1:21">
      <c r="A60" s="17"/>
      <c r="B60" s="159"/>
      <c r="C60" s="131"/>
      <c r="D60" s="131"/>
      <c r="E60" s="137"/>
      <c r="F60" s="23"/>
      <c r="G60" s="131"/>
      <c r="H60" s="131"/>
      <c r="I60" s="137"/>
      <c r="J60" s="23"/>
      <c r="K60" s="131"/>
      <c r="L60" s="131"/>
      <c r="M60" s="137"/>
      <c r="N60" s="23"/>
      <c r="O60" s="130"/>
      <c r="P60" s="130"/>
      <c r="Q60" s="23"/>
      <c r="R60" s="23"/>
      <c r="S60" s="131"/>
      <c r="T60" s="131"/>
      <c r="U60" s="137"/>
    </row>
    <row r="61" spans="1:21">
      <c r="A61" s="17"/>
      <c r="B61" s="135" t="s">
        <v>32</v>
      </c>
      <c r="C61" s="134">
        <v>44415</v>
      </c>
      <c r="D61" s="134"/>
      <c r="E61" s="29"/>
      <c r="F61" s="29"/>
      <c r="G61" s="133" t="s">
        <v>380</v>
      </c>
      <c r="H61" s="133"/>
      <c r="I61" s="29"/>
      <c r="J61" s="29"/>
      <c r="K61" s="133" t="s">
        <v>474</v>
      </c>
      <c r="L61" s="133"/>
      <c r="M61" s="135" t="s">
        <v>238</v>
      </c>
      <c r="N61" s="29"/>
      <c r="O61" s="133" t="s">
        <v>380</v>
      </c>
      <c r="P61" s="133"/>
      <c r="Q61" s="29"/>
      <c r="R61" s="29"/>
      <c r="S61" s="134">
        <v>44319</v>
      </c>
      <c r="T61" s="134"/>
      <c r="U61" s="29"/>
    </row>
    <row r="62" spans="1:21">
      <c r="A62" s="17"/>
      <c r="B62" s="135"/>
      <c r="C62" s="134"/>
      <c r="D62" s="134"/>
      <c r="E62" s="29"/>
      <c r="F62" s="29"/>
      <c r="G62" s="133"/>
      <c r="H62" s="133"/>
      <c r="I62" s="29"/>
      <c r="J62" s="29"/>
      <c r="K62" s="133"/>
      <c r="L62" s="133"/>
      <c r="M62" s="135"/>
      <c r="N62" s="29"/>
      <c r="O62" s="133"/>
      <c r="P62" s="133"/>
      <c r="Q62" s="29"/>
      <c r="R62" s="29"/>
      <c r="S62" s="134"/>
      <c r="T62" s="134"/>
      <c r="U62" s="29"/>
    </row>
    <row r="63" spans="1:21">
      <c r="A63" s="17"/>
      <c r="B63" s="137" t="s">
        <v>452</v>
      </c>
      <c r="C63" s="130">
        <v>38406</v>
      </c>
      <c r="D63" s="130"/>
      <c r="E63" s="23"/>
      <c r="F63" s="23"/>
      <c r="G63" s="131" t="s">
        <v>380</v>
      </c>
      <c r="H63" s="131"/>
      <c r="I63" s="23"/>
      <c r="J63" s="23"/>
      <c r="K63" s="131" t="s">
        <v>380</v>
      </c>
      <c r="L63" s="131"/>
      <c r="M63" s="23"/>
      <c r="N63" s="23"/>
      <c r="O63" s="131" t="s">
        <v>475</v>
      </c>
      <c r="P63" s="131"/>
      <c r="Q63" s="137" t="s">
        <v>238</v>
      </c>
      <c r="R63" s="23"/>
      <c r="S63" s="131" t="s">
        <v>380</v>
      </c>
      <c r="T63" s="131"/>
      <c r="U63" s="23"/>
    </row>
    <row r="64" spans="1:21">
      <c r="A64" s="17"/>
      <c r="B64" s="137"/>
      <c r="C64" s="130"/>
      <c r="D64" s="130"/>
      <c r="E64" s="23"/>
      <c r="F64" s="23"/>
      <c r="G64" s="131"/>
      <c r="H64" s="131"/>
      <c r="I64" s="23"/>
      <c r="J64" s="23"/>
      <c r="K64" s="131"/>
      <c r="L64" s="131"/>
      <c r="M64" s="23"/>
      <c r="N64" s="23"/>
      <c r="O64" s="131"/>
      <c r="P64" s="131"/>
      <c r="Q64" s="137"/>
      <c r="R64" s="23"/>
      <c r="S64" s="131"/>
      <c r="T64" s="131"/>
      <c r="U64" s="23"/>
    </row>
    <row r="65" spans="1:21">
      <c r="A65" s="17"/>
      <c r="B65" s="135" t="s">
        <v>454</v>
      </c>
      <c r="C65" s="133" t="s">
        <v>380</v>
      </c>
      <c r="D65" s="133"/>
      <c r="E65" s="29"/>
      <c r="F65" s="29"/>
      <c r="G65" s="133" t="s">
        <v>476</v>
      </c>
      <c r="H65" s="133"/>
      <c r="I65" s="135" t="s">
        <v>238</v>
      </c>
      <c r="J65" s="29"/>
      <c r="K65" s="133" t="s">
        <v>380</v>
      </c>
      <c r="L65" s="133"/>
      <c r="M65" s="29"/>
      <c r="N65" s="29"/>
      <c r="O65" s="133" t="s">
        <v>380</v>
      </c>
      <c r="P65" s="133"/>
      <c r="Q65" s="29"/>
      <c r="R65" s="29"/>
      <c r="S65" s="133" t="s">
        <v>476</v>
      </c>
      <c r="T65" s="133"/>
      <c r="U65" s="135" t="s">
        <v>238</v>
      </c>
    </row>
    <row r="66" spans="1:21" ht="15.75" thickBot="1">
      <c r="A66" s="17"/>
      <c r="B66" s="135"/>
      <c r="C66" s="157"/>
      <c r="D66" s="157"/>
      <c r="E66" s="34"/>
      <c r="F66" s="29"/>
      <c r="G66" s="157"/>
      <c r="H66" s="157"/>
      <c r="I66" s="173"/>
      <c r="J66" s="29"/>
      <c r="K66" s="157"/>
      <c r="L66" s="157"/>
      <c r="M66" s="34"/>
      <c r="N66" s="29"/>
      <c r="O66" s="157"/>
      <c r="P66" s="157"/>
      <c r="Q66" s="34"/>
      <c r="R66" s="29"/>
      <c r="S66" s="157"/>
      <c r="T66" s="157"/>
      <c r="U66" s="173"/>
    </row>
    <row r="67" spans="1:21">
      <c r="A67" s="17"/>
      <c r="B67" s="159" t="s">
        <v>34</v>
      </c>
      <c r="C67" s="160" t="s">
        <v>477</v>
      </c>
      <c r="D67" s="160"/>
      <c r="E67" s="174" t="s">
        <v>238</v>
      </c>
      <c r="F67" s="23"/>
      <c r="G67" s="160" t="s">
        <v>478</v>
      </c>
      <c r="H67" s="160"/>
      <c r="I67" s="174" t="s">
        <v>238</v>
      </c>
      <c r="J67" s="23"/>
      <c r="K67" s="160" t="s">
        <v>479</v>
      </c>
      <c r="L67" s="160"/>
      <c r="M67" s="174" t="s">
        <v>238</v>
      </c>
      <c r="N67" s="23"/>
      <c r="O67" s="161">
        <v>39867</v>
      </c>
      <c r="P67" s="161"/>
      <c r="Q67" s="39"/>
      <c r="R67" s="23"/>
      <c r="S67" s="160" t="s">
        <v>480</v>
      </c>
      <c r="T67" s="160"/>
      <c r="U67" s="174" t="s">
        <v>238</v>
      </c>
    </row>
    <row r="68" spans="1:21">
      <c r="A68" s="17"/>
      <c r="B68" s="159"/>
      <c r="C68" s="131"/>
      <c r="D68" s="131"/>
      <c r="E68" s="137"/>
      <c r="F68" s="23"/>
      <c r="G68" s="175"/>
      <c r="H68" s="175"/>
      <c r="I68" s="176"/>
      <c r="J68" s="23"/>
      <c r="K68" s="175"/>
      <c r="L68" s="175"/>
      <c r="M68" s="176"/>
      <c r="N68" s="23"/>
      <c r="O68" s="177"/>
      <c r="P68" s="177"/>
      <c r="Q68" s="115"/>
      <c r="R68" s="23"/>
      <c r="S68" s="175"/>
      <c r="T68" s="175"/>
      <c r="U68" s="176"/>
    </row>
    <row r="69" spans="1:21">
      <c r="A69" s="17"/>
      <c r="B69" s="135" t="s">
        <v>35</v>
      </c>
      <c r="C69" s="133" t="s">
        <v>481</v>
      </c>
      <c r="D69" s="133"/>
      <c r="E69" s="135" t="s">
        <v>238</v>
      </c>
      <c r="F69" s="29"/>
      <c r="G69" s="133" t="s">
        <v>482</v>
      </c>
      <c r="H69" s="133"/>
      <c r="I69" s="135" t="s">
        <v>238</v>
      </c>
      <c r="J69" s="29"/>
      <c r="K69" s="133" t="s">
        <v>483</v>
      </c>
      <c r="L69" s="133"/>
      <c r="M69" s="135" t="s">
        <v>238</v>
      </c>
      <c r="N69" s="29"/>
      <c r="O69" s="134">
        <v>11494</v>
      </c>
      <c r="P69" s="134"/>
      <c r="Q69" s="29"/>
      <c r="R69" s="29"/>
      <c r="S69" s="133" t="s">
        <v>481</v>
      </c>
      <c r="T69" s="133"/>
      <c r="U69" s="135" t="s">
        <v>238</v>
      </c>
    </row>
    <row r="70" spans="1:21" ht="15.75" thickBot="1">
      <c r="A70" s="17"/>
      <c r="B70" s="135"/>
      <c r="C70" s="157"/>
      <c r="D70" s="157"/>
      <c r="E70" s="173"/>
      <c r="F70" s="29"/>
      <c r="G70" s="157"/>
      <c r="H70" s="157"/>
      <c r="I70" s="173"/>
      <c r="J70" s="29"/>
      <c r="K70" s="157"/>
      <c r="L70" s="157"/>
      <c r="M70" s="173"/>
      <c r="N70" s="29"/>
      <c r="O70" s="158"/>
      <c r="P70" s="158"/>
      <c r="Q70" s="34"/>
      <c r="R70" s="29"/>
      <c r="S70" s="157"/>
      <c r="T70" s="157"/>
      <c r="U70" s="173"/>
    </row>
    <row r="71" spans="1:21">
      <c r="A71" s="17"/>
      <c r="B71" s="159" t="s">
        <v>36</v>
      </c>
      <c r="C71" s="160" t="s">
        <v>391</v>
      </c>
      <c r="D71" s="160"/>
      <c r="E71" s="174" t="s">
        <v>238</v>
      </c>
      <c r="F71" s="23"/>
      <c r="G71" s="160" t="s">
        <v>484</v>
      </c>
      <c r="H71" s="160"/>
      <c r="I71" s="174" t="s">
        <v>238</v>
      </c>
      <c r="J71" s="23"/>
      <c r="K71" s="160" t="s">
        <v>485</v>
      </c>
      <c r="L71" s="160"/>
      <c r="M71" s="174" t="s">
        <v>238</v>
      </c>
      <c r="N71" s="23"/>
      <c r="O71" s="161">
        <v>28373</v>
      </c>
      <c r="P71" s="161"/>
      <c r="Q71" s="39"/>
      <c r="R71" s="23"/>
      <c r="S71" s="160" t="s">
        <v>390</v>
      </c>
      <c r="T71" s="160"/>
      <c r="U71" s="174" t="s">
        <v>238</v>
      </c>
    </row>
    <row r="72" spans="1:21">
      <c r="A72" s="17"/>
      <c r="B72" s="159"/>
      <c r="C72" s="131"/>
      <c r="D72" s="131"/>
      <c r="E72" s="137"/>
      <c r="F72" s="23"/>
      <c r="G72" s="175"/>
      <c r="H72" s="175"/>
      <c r="I72" s="176"/>
      <c r="J72" s="23"/>
      <c r="K72" s="175"/>
      <c r="L72" s="175"/>
      <c r="M72" s="176"/>
      <c r="N72" s="23"/>
      <c r="O72" s="177"/>
      <c r="P72" s="177"/>
      <c r="Q72" s="115"/>
      <c r="R72" s="23"/>
      <c r="S72" s="175"/>
      <c r="T72" s="175"/>
      <c r="U72" s="176"/>
    </row>
    <row r="73" spans="1:21">
      <c r="A73" s="17"/>
      <c r="B73" s="135" t="s">
        <v>37</v>
      </c>
      <c r="C73" s="133" t="s">
        <v>380</v>
      </c>
      <c r="D73" s="133"/>
      <c r="E73" s="29"/>
      <c r="F73" s="29"/>
      <c r="G73" s="133" t="s">
        <v>380</v>
      </c>
      <c r="H73" s="133"/>
      <c r="I73" s="29"/>
      <c r="J73" s="29"/>
      <c r="K73" s="133">
        <v>118</v>
      </c>
      <c r="L73" s="133"/>
      <c r="M73" s="29"/>
      <c r="N73" s="29"/>
      <c r="O73" s="133" t="s">
        <v>380</v>
      </c>
      <c r="P73" s="133"/>
      <c r="Q73" s="29"/>
      <c r="R73" s="29"/>
      <c r="S73" s="133">
        <v>118</v>
      </c>
      <c r="T73" s="133"/>
      <c r="U73" s="29"/>
    </row>
    <row r="74" spans="1:21" ht="15.75" thickBot="1">
      <c r="A74" s="17"/>
      <c r="B74" s="135"/>
      <c r="C74" s="157"/>
      <c r="D74" s="157"/>
      <c r="E74" s="34"/>
      <c r="F74" s="29"/>
      <c r="G74" s="157"/>
      <c r="H74" s="157"/>
      <c r="I74" s="34"/>
      <c r="J74" s="29"/>
      <c r="K74" s="157"/>
      <c r="L74" s="157"/>
      <c r="M74" s="34"/>
      <c r="N74" s="29"/>
      <c r="O74" s="157"/>
      <c r="P74" s="157"/>
      <c r="Q74" s="34"/>
      <c r="R74" s="29"/>
      <c r="S74" s="157"/>
      <c r="T74" s="157"/>
      <c r="U74" s="34"/>
    </row>
    <row r="75" spans="1:21" ht="20.25" customHeight="1">
      <c r="A75" s="17"/>
      <c r="B75" s="122" t="s">
        <v>38</v>
      </c>
      <c r="C75" s="123" t="s">
        <v>217</v>
      </c>
      <c r="D75" s="127" t="s">
        <v>391</v>
      </c>
      <c r="E75" s="123" t="s">
        <v>238</v>
      </c>
      <c r="F75" s="23"/>
      <c r="G75" s="123" t="s">
        <v>217</v>
      </c>
      <c r="H75" s="127" t="s">
        <v>484</v>
      </c>
      <c r="I75" s="123" t="s">
        <v>238</v>
      </c>
      <c r="J75" s="23"/>
      <c r="K75" s="123" t="s">
        <v>217</v>
      </c>
      <c r="L75" s="127" t="s">
        <v>486</v>
      </c>
      <c r="M75" s="123" t="s">
        <v>238</v>
      </c>
      <c r="N75" s="23"/>
      <c r="O75" s="123" t="s">
        <v>217</v>
      </c>
      <c r="P75" s="125">
        <v>28373</v>
      </c>
      <c r="Q75" s="39"/>
      <c r="R75" s="23"/>
      <c r="S75" s="123" t="s">
        <v>217</v>
      </c>
      <c r="T75" s="127" t="s">
        <v>391</v>
      </c>
      <c r="U75" s="123" t="s">
        <v>238</v>
      </c>
    </row>
    <row r="76" spans="1:21" ht="15.75" thickBot="1">
      <c r="A76" s="17"/>
      <c r="B76" s="122"/>
      <c r="C76" s="167"/>
      <c r="D76" s="169"/>
      <c r="E76" s="167"/>
      <c r="F76" s="23"/>
      <c r="G76" s="167"/>
      <c r="H76" s="169"/>
      <c r="I76" s="167"/>
      <c r="J76" s="23"/>
      <c r="K76" s="167"/>
      <c r="L76" s="169"/>
      <c r="M76" s="167"/>
      <c r="N76" s="23"/>
      <c r="O76" s="167"/>
      <c r="P76" s="171"/>
      <c r="Q76" s="40"/>
      <c r="R76" s="23"/>
      <c r="S76" s="167"/>
      <c r="T76" s="169"/>
      <c r="U76" s="167"/>
    </row>
    <row r="77" spans="1:21" ht="20.25" customHeight="1" thickTop="1">
      <c r="A77" s="17"/>
      <c r="B77" s="139" t="s">
        <v>46</v>
      </c>
      <c r="C77" s="178" t="s">
        <v>217</v>
      </c>
      <c r="D77" s="179" t="s">
        <v>391</v>
      </c>
      <c r="E77" s="178" t="s">
        <v>238</v>
      </c>
      <c r="F77" s="29"/>
      <c r="G77" s="178" t="s">
        <v>217</v>
      </c>
      <c r="H77" s="179" t="s">
        <v>484</v>
      </c>
      <c r="I77" s="178" t="s">
        <v>238</v>
      </c>
      <c r="J77" s="29"/>
      <c r="K77" s="178" t="s">
        <v>217</v>
      </c>
      <c r="L77" s="179" t="s">
        <v>487</v>
      </c>
      <c r="M77" s="178" t="s">
        <v>238</v>
      </c>
      <c r="N77" s="29"/>
      <c r="O77" s="178" t="s">
        <v>217</v>
      </c>
      <c r="P77" s="180">
        <v>28373</v>
      </c>
      <c r="Q77" s="41"/>
      <c r="R77" s="29"/>
      <c r="S77" s="178" t="s">
        <v>217</v>
      </c>
      <c r="T77" s="179" t="s">
        <v>488</v>
      </c>
      <c r="U77" s="178" t="s">
        <v>238</v>
      </c>
    </row>
    <row r="78" spans="1:21" ht="15.75" thickBot="1">
      <c r="A78" s="17"/>
      <c r="B78" s="139"/>
      <c r="C78" s="163"/>
      <c r="D78" s="164"/>
      <c r="E78" s="163"/>
      <c r="F78" s="29"/>
      <c r="G78" s="163"/>
      <c r="H78" s="164"/>
      <c r="I78" s="163"/>
      <c r="J78" s="29"/>
      <c r="K78" s="163"/>
      <c r="L78" s="164"/>
      <c r="M78" s="163"/>
      <c r="N78" s="29"/>
      <c r="O78" s="163"/>
      <c r="P78" s="165"/>
      <c r="Q78" s="50"/>
      <c r="R78" s="29"/>
      <c r="S78" s="163"/>
      <c r="T78" s="164"/>
      <c r="U78" s="163"/>
    </row>
    <row r="79" spans="1:21" ht="15.75" thickTop="1">
      <c r="A79" s="17"/>
      <c r="B79" s="23"/>
      <c r="C79" s="23"/>
      <c r="D79" s="23"/>
      <c r="E79" s="23"/>
      <c r="F79" s="23"/>
      <c r="G79" s="23"/>
      <c r="H79" s="23"/>
      <c r="I79" s="23"/>
      <c r="J79" s="23"/>
      <c r="K79" s="23"/>
      <c r="L79" s="23"/>
      <c r="M79" s="23"/>
      <c r="N79" s="23"/>
      <c r="O79" s="23"/>
      <c r="P79" s="23"/>
      <c r="Q79" s="23"/>
      <c r="R79" s="23"/>
      <c r="S79" s="23"/>
      <c r="T79" s="23"/>
      <c r="U79" s="23"/>
    </row>
    <row r="80" spans="1:21">
      <c r="A80" s="17" t="s">
        <v>654</v>
      </c>
      <c r="B80" s="28"/>
      <c r="C80" s="28"/>
      <c r="D80" s="28"/>
      <c r="E80" s="28"/>
      <c r="F80" s="28"/>
      <c r="G80" s="28"/>
      <c r="H80" s="28"/>
      <c r="I80" s="28"/>
      <c r="J80" s="28"/>
      <c r="K80" s="28"/>
      <c r="L80" s="28"/>
      <c r="M80" s="28"/>
      <c r="N80" s="28"/>
      <c r="O80" s="28"/>
      <c r="P80" s="28"/>
      <c r="Q80" s="28"/>
      <c r="R80" s="28"/>
      <c r="S80" s="28"/>
      <c r="T80" s="28"/>
      <c r="U80" s="28"/>
    </row>
    <row r="81" spans="1:21">
      <c r="A81" s="17"/>
      <c r="B81" s="12"/>
      <c r="C81" s="12"/>
      <c r="D81" s="12"/>
      <c r="E81" s="12"/>
      <c r="F81" s="12"/>
      <c r="G81" s="12"/>
      <c r="H81" s="12"/>
      <c r="I81" s="12"/>
      <c r="J81" s="12"/>
      <c r="K81" s="12"/>
      <c r="L81" s="12"/>
      <c r="M81" s="12"/>
      <c r="N81" s="12"/>
      <c r="O81" s="12"/>
      <c r="P81" s="12"/>
      <c r="Q81" s="12"/>
      <c r="R81" s="12"/>
      <c r="S81" s="12"/>
      <c r="T81" s="12"/>
      <c r="U81" s="12"/>
    </row>
    <row r="82" spans="1:21" ht="15.75" thickBot="1">
      <c r="A82" s="17"/>
      <c r="B82" s="15"/>
      <c r="C82" s="182">
        <v>42094</v>
      </c>
      <c r="D82" s="182"/>
      <c r="E82" s="182"/>
      <c r="F82" s="182"/>
      <c r="G82" s="182"/>
      <c r="H82" s="182"/>
      <c r="I82" s="182"/>
      <c r="J82" s="182"/>
      <c r="K82" s="182"/>
      <c r="L82" s="182"/>
      <c r="M82" s="182"/>
      <c r="N82" s="182"/>
      <c r="O82" s="182"/>
      <c r="P82" s="182"/>
      <c r="Q82" s="182"/>
      <c r="R82" s="182"/>
      <c r="S82" s="182"/>
      <c r="T82" s="182"/>
      <c r="U82" s="182"/>
    </row>
    <row r="83" spans="1:21" ht="15.75" thickBot="1">
      <c r="A83" s="17"/>
      <c r="B83" s="15"/>
      <c r="C83" s="147" t="s">
        <v>443</v>
      </c>
      <c r="D83" s="147"/>
      <c r="E83" s="147"/>
      <c r="F83" s="15"/>
      <c r="G83" s="147" t="s">
        <v>444</v>
      </c>
      <c r="H83" s="147"/>
      <c r="I83" s="147"/>
      <c r="J83" s="15"/>
      <c r="K83" s="147" t="s">
        <v>445</v>
      </c>
      <c r="L83" s="147"/>
      <c r="M83" s="147"/>
      <c r="N83" s="15"/>
      <c r="O83" s="147" t="s">
        <v>446</v>
      </c>
      <c r="P83" s="147"/>
      <c r="Q83" s="147"/>
      <c r="R83" s="15"/>
      <c r="S83" s="147" t="s">
        <v>447</v>
      </c>
      <c r="T83" s="147"/>
      <c r="U83" s="147"/>
    </row>
    <row r="84" spans="1:21">
      <c r="A84" s="17"/>
      <c r="B84" s="120" t="s">
        <v>489</v>
      </c>
      <c r="C84" s="49"/>
      <c r="D84" s="49"/>
      <c r="E84" s="49"/>
      <c r="F84" s="25"/>
      <c r="G84" s="49"/>
      <c r="H84" s="49"/>
      <c r="I84" s="49"/>
      <c r="J84" s="25"/>
      <c r="K84" s="49"/>
      <c r="L84" s="49"/>
      <c r="M84" s="49"/>
      <c r="N84" s="25"/>
      <c r="O84" s="49"/>
      <c r="P84" s="49"/>
      <c r="Q84" s="49"/>
      <c r="R84" s="25"/>
      <c r="S84" s="49"/>
      <c r="T84" s="49"/>
      <c r="U84" s="49"/>
    </row>
    <row r="85" spans="1:21">
      <c r="A85" s="17"/>
      <c r="B85" s="137" t="s">
        <v>490</v>
      </c>
      <c r="C85" s="23"/>
      <c r="D85" s="23"/>
      <c r="E85" s="23"/>
      <c r="F85" s="23"/>
      <c r="G85" s="23"/>
      <c r="H85" s="23"/>
      <c r="I85" s="23"/>
      <c r="J85" s="23"/>
      <c r="K85" s="23"/>
      <c r="L85" s="23"/>
      <c r="M85" s="23"/>
      <c r="N85" s="23"/>
      <c r="O85" s="23"/>
      <c r="P85" s="23"/>
      <c r="Q85" s="23"/>
      <c r="R85" s="23"/>
      <c r="S85" s="183"/>
      <c r="T85" s="183"/>
      <c r="U85" s="183"/>
    </row>
    <row r="86" spans="1:21">
      <c r="A86" s="17"/>
      <c r="B86" s="137"/>
      <c r="C86" s="23"/>
      <c r="D86" s="23"/>
      <c r="E86" s="23"/>
      <c r="F86" s="23"/>
      <c r="G86" s="23"/>
      <c r="H86" s="23"/>
      <c r="I86" s="23"/>
      <c r="J86" s="23"/>
      <c r="K86" s="23"/>
      <c r="L86" s="23"/>
      <c r="M86" s="23"/>
      <c r="N86" s="23"/>
      <c r="O86" s="23"/>
      <c r="P86" s="23"/>
      <c r="Q86" s="23"/>
      <c r="R86" s="23"/>
      <c r="S86" s="183"/>
      <c r="T86" s="183"/>
      <c r="U86" s="183"/>
    </row>
    <row r="87" spans="1:21">
      <c r="A87" s="17"/>
      <c r="B87" s="184" t="s">
        <v>53</v>
      </c>
      <c r="C87" s="135" t="s">
        <v>217</v>
      </c>
      <c r="D87" s="133" t="s">
        <v>380</v>
      </c>
      <c r="E87" s="29"/>
      <c r="F87" s="29"/>
      <c r="G87" s="135" t="s">
        <v>217</v>
      </c>
      <c r="H87" s="134">
        <v>364753</v>
      </c>
      <c r="I87" s="29"/>
      <c r="J87" s="29"/>
      <c r="K87" s="135" t="s">
        <v>217</v>
      </c>
      <c r="L87" s="134">
        <v>55753</v>
      </c>
      <c r="M87" s="29"/>
      <c r="N87" s="29"/>
      <c r="O87" s="135" t="s">
        <v>217</v>
      </c>
      <c r="P87" s="133" t="s">
        <v>491</v>
      </c>
      <c r="Q87" s="135" t="s">
        <v>238</v>
      </c>
      <c r="R87" s="29"/>
      <c r="S87" s="134">
        <v>125315</v>
      </c>
      <c r="T87" s="134"/>
      <c r="U87" s="29"/>
    </row>
    <row r="88" spans="1:21">
      <c r="A88" s="17"/>
      <c r="B88" s="184"/>
      <c r="C88" s="135"/>
      <c r="D88" s="133"/>
      <c r="E88" s="29"/>
      <c r="F88" s="29"/>
      <c r="G88" s="135"/>
      <c r="H88" s="134"/>
      <c r="I88" s="29"/>
      <c r="J88" s="29"/>
      <c r="K88" s="135"/>
      <c r="L88" s="134"/>
      <c r="M88" s="29"/>
      <c r="N88" s="29"/>
      <c r="O88" s="135"/>
      <c r="P88" s="133"/>
      <c r="Q88" s="135"/>
      <c r="R88" s="29"/>
      <c r="S88" s="134"/>
      <c r="T88" s="134"/>
      <c r="U88" s="29"/>
    </row>
    <row r="89" spans="1:21">
      <c r="A89" s="17"/>
      <c r="B89" s="185" t="s">
        <v>105</v>
      </c>
      <c r="C89" s="131" t="s">
        <v>380</v>
      </c>
      <c r="D89" s="131"/>
      <c r="E89" s="23"/>
      <c r="F89" s="23"/>
      <c r="G89" s="130">
        <v>19018</v>
      </c>
      <c r="H89" s="130"/>
      <c r="I89" s="23"/>
      <c r="J89" s="23"/>
      <c r="K89" s="130">
        <v>51777</v>
      </c>
      <c r="L89" s="130"/>
      <c r="M89" s="23"/>
      <c r="N89" s="23"/>
      <c r="O89" s="131" t="s">
        <v>380</v>
      </c>
      <c r="P89" s="131"/>
      <c r="Q89" s="23"/>
      <c r="R89" s="23"/>
      <c r="S89" s="130">
        <v>70795</v>
      </c>
      <c r="T89" s="130"/>
      <c r="U89" s="23"/>
    </row>
    <row r="90" spans="1:21">
      <c r="A90" s="17"/>
      <c r="B90" s="185"/>
      <c r="C90" s="131"/>
      <c r="D90" s="131"/>
      <c r="E90" s="23"/>
      <c r="F90" s="23"/>
      <c r="G90" s="130"/>
      <c r="H90" s="130"/>
      <c r="I90" s="23"/>
      <c r="J90" s="23"/>
      <c r="K90" s="130"/>
      <c r="L90" s="130"/>
      <c r="M90" s="23"/>
      <c r="N90" s="23"/>
      <c r="O90" s="131"/>
      <c r="P90" s="131"/>
      <c r="Q90" s="23"/>
      <c r="R90" s="23"/>
      <c r="S90" s="130"/>
      <c r="T90" s="130"/>
      <c r="U90" s="23"/>
    </row>
    <row r="91" spans="1:21">
      <c r="A91" s="17"/>
      <c r="B91" s="184" t="s">
        <v>492</v>
      </c>
      <c r="C91" s="133" t="s">
        <v>380</v>
      </c>
      <c r="D91" s="133"/>
      <c r="E91" s="29"/>
      <c r="F91" s="29"/>
      <c r="G91" s="134">
        <v>275401</v>
      </c>
      <c r="H91" s="134"/>
      <c r="I91" s="29"/>
      <c r="J91" s="29"/>
      <c r="K91" s="133" t="s">
        <v>380</v>
      </c>
      <c r="L91" s="133"/>
      <c r="M91" s="29"/>
      <c r="N91" s="29"/>
      <c r="O91" s="133" t="s">
        <v>493</v>
      </c>
      <c r="P91" s="133"/>
      <c r="Q91" s="135" t="s">
        <v>238</v>
      </c>
      <c r="R91" s="29"/>
      <c r="S91" s="134">
        <v>18109</v>
      </c>
      <c r="T91" s="134"/>
      <c r="U91" s="29"/>
    </row>
    <row r="92" spans="1:21">
      <c r="A92" s="17"/>
      <c r="B92" s="184"/>
      <c r="C92" s="133"/>
      <c r="D92" s="133"/>
      <c r="E92" s="29"/>
      <c r="F92" s="29"/>
      <c r="G92" s="134"/>
      <c r="H92" s="134"/>
      <c r="I92" s="29"/>
      <c r="J92" s="29"/>
      <c r="K92" s="133"/>
      <c r="L92" s="133"/>
      <c r="M92" s="29"/>
      <c r="N92" s="29"/>
      <c r="O92" s="133"/>
      <c r="P92" s="133"/>
      <c r="Q92" s="135"/>
      <c r="R92" s="29"/>
      <c r="S92" s="134"/>
      <c r="T92" s="134"/>
      <c r="U92" s="29"/>
    </row>
    <row r="93" spans="1:21">
      <c r="A93" s="17"/>
      <c r="B93" s="185" t="s">
        <v>56</v>
      </c>
      <c r="C93" s="131" t="s">
        <v>380</v>
      </c>
      <c r="D93" s="131"/>
      <c r="E93" s="23"/>
      <c r="F93" s="23"/>
      <c r="G93" s="130">
        <v>52022</v>
      </c>
      <c r="H93" s="130"/>
      <c r="I93" s="23"/>
      <c r="J93" s="23"/>
      <c r="K93" s="130">
        <v>26956</v>
      </c>
      <c r="L93" s="130"/>
      <c r="M93" s="23"/>
      <c r="N93" s="23"/>
      <c r="O93" s="131" t="s">
        <v>450</v>
      </c>
      <c r="P93" s="131"/>
      <c r="Q93" s="137" t="s">
        <v>238</v>
      </c>
      <c r="R93" s="23"/>
      <c r="S93" s="130">
        <v>78924</v>
      </c>
      <c r="T93" s="130"/>
      <c r="U93" s="23"/>
    </row>
    <row r="94" spans="1:21">
      <c r="A94" s="17"/>
      <c r="B94" s="185"/>
      <c r="C94" s="131"/>
      <c r="D94" s="131"/>
      <c r="E94" s="23"/>
      <c r="F94" s="23"/>
      <c r="G94" s="130"/>
      <c r="H94" s="130"/>
      <c r="I94" s="23"/>
      <c r="J94" s="23"/>
      <c r="K94" s="130"/>
      <c r="L94" s="130"/>
      <c r="M94" s="23"/>
      <c r="N94" s="23"/>
      <c r="O94" s="131"/>
      <c r="P94" s="131"/>
      <c r="Q94" s="137"/>
      <c r="R94" s="23"/>
      <c r="S94" s="130"/>
      <c r="T94" s="130"/>
      <c r="U94" s="23"/>
    </row>
    <row r="95" spans="1:21">
      <c r="A95" s="17"/>
      <c r="B95" s="184" t="s">
        <v>57</v>
      </c>
      <c r="C95" s="133" t="s">
        <v>380</v>
      </c>
      <c r="D95" s="133"/>
      <c r="E95" s="29"/>
      <c r="F95" s="29"/>
      <c r="G95" s="134">
        <v>22744</v>
      </c>
      <c r="H95" s="134"/>
      <c r="I95" s="29"/>
      <c r="J95" s="29"/>
      <c r="K95" s="134">
        <v>8332</v>
      </c>
      <c r="L95" s="134"/>
      <c r="M95" s="29"/>
      <c r="N95" s="29"/>
      <c r="O95" s="133" t="s">
        <v>380</v>
      </c>
      <c r="P95" s="133"/>
      <c r="Q95" s="29"/>
      <c r="R95" s="29"/>
      <c r="S95" s="134">
        <v>31076</v>
      </c>
      <c r="T95" s="134"/>
      <c r="U95" s="29"/>
    </row>
    <row r="96" spans="1:21">
      <c r="A96" s="17"/>
      <c r="B96" s="184"/>
      <c r="C96" s="133"/>
      <c r="D96" s="133"/>
      <c r="E96" s="29"/>
      <c r="F96" s="29"/>
      <c r="G96" s="134"/>
      <c r="H96" s="134"/>
      <c r="I96" s="29"/>
      <c r="J96" s="29"/>
      <c r="K96" s="134"/>
      <c r="L96" s="134"/>
      <c r="M96" s="29"/>
      <c r="N96" s="29"/>
      <c r="O96" s="133"/>
      <c r="P96" s="133"/>
      <c r="Q96" s="29"/>
      <c r="R96" s="29"/>
      <c r="S96" s="134"/>
      <c r="T96" s="134"/>
      <c r="U96" s="29"/>
    </row>
    <row r="97" spans="1:21">
      <c r="A97" s="17"/>
      <c r="B97" s="185" t="s">
        <v>58</v>
      </c>
      <c r="C97" s="130">
        <v>97325</v>
      </c>
      <c r="D97" s="130"/>
      <c r="E97" s="23"/>
      <c r="F97" s="23"/>
      <c r="G97" s="130">
        <v>19089</v>
      </c>
      <c r="H97" s="130"/>
      <c r="I97" s="23"/>
      <c r="J97" s="23"/>
      <c r="K97" s="130">
        <v>20725</v>
      </c>
      <c r="L97" s="130"/>
      <c r="M97" s="23"/>
      <c r="N97" s="23"/>
      <c r="O97" s="131" t="s">
        <v>494</v>
      </c>
      <c r="P97" s="131"/>
      <c r="Q97" s="137" t="s">
        <v>238</v>
      </c>
      <c r="R97" s="23"/>
      <c r="S97" s="130">
        <v>42439</v>
      </c>
      <c r="T97" s="130"/>
      <c r="U97" s="23"/>
    </row>
    <row r="98" spans="1:21" ht="15.75" thickBot="1">
      <c r="A98" s="17"/>
      <c r="B98" s="185"/>
      <c r="C98" s="155"/>
      <c r="D98" s="155"/>
      <c r="E98" s="43"/>
      <c r="F98" s="23"/>
      <c r="G98" s="155"/>
      <c r="H98" s="155"/>
      <c r="I98" s="43"/>
      <c r="J98" s="23"/>
      <c r="K98" s="155"/>
      <c r="L98" s="155"/>
      <c r="M98" s="43"/>
      <c r="N98" s="23"/>
      <c r="O98" s="136"/>
      <c r="P98" s="136"/>
      <c r="Q98" s="138"/>
      <c r="R98" s="23"/>
      <c r="S98" s="155"/>
      <c r="T98" s="155"/>
      <c r="U98" s="43"/>
    </row>
    <row r="99" spans="1:21">
      <c r="A99" s="17"/>
      <c r="B99" s="156" t="s">
        <v>59</v>
      </c>
      <c r="C99" s="153">
        <v>97325</v>
      </c>
      <c r="D99" s="153"/>
      <c r="E99" s="49"/>
      <c r="F99" s="29"/>
      <c r="G99" s="153">
        <v>753027</v>
      </c>
      <c r="H99" s="153"/>
      <c r="I99" s="49"/>
      <c r="J99" s="29"/>
      <c r="K99" s="153">
        <v>163543</v>
      </c>
      <c r="L99" s="153"/>
      <c r="M99" s="49"/>
      <c r="N99" s="29"/>
      <c r="O99" s="151" t="s">
        <v>495</v>
      </c>
      <c r="P99" s="151"/>
      <c r="Q99" s="149" t="s">
        <v>238</v>
      </c>
      <c r="R99" s="29"/>
      <c r="S99" s="153">
        <v>366658</v>
      </c>
      <c r="T99" s="153"/>
      <c r="U99" s="49"/>
    </row>
    <row r="100" spans="1:21" ht="15.75" thickBot="1">
      <c r="A100" s="17"/>
      <c r="B100" s="156"/>
      <c r="C100" s="158"/>
      <c r="D100" s="158"/>
      <c r="E100" s="34"/>
      <c r="F100" s="29"/>
      <c r="G100" s="158"/>
      <c r="H100" s="158"/>
      <c r="I100" s="34"/>
      <c r="J100" s="29"/>
      <c r="K100" s="158"/>
      <c r="L100" s="158"/>
      <c r="M100" s="34"/>
      <c r="N100" s="29"/>
      <c r="O100" s="157"/>
      <c r="P100" s="157"/>
      <c r="Q100" s="173"/>
      <c r="R100" s="29"/>
      <c r="S100" s="158"/>
      <c r="T100" s="158"/>
      <c r="U100" s="34"/>
    </row>
    <row r="101" spans="1:21">
      <c r="A101" s="17"/>
      <c r="B101" s="137" t="s">
        <v>60</v>
      </c>
      <c r="C101" s="160" t="s">
        <v>380</v>
      </c>
      <c r="D101" s="160"/>
      <c r="E101" s="39"/>
      <c r="F101" s="23"/>
      <c r="G101" s="161">
        <v>62622</v>
      </c>
      <c r="H101" s="161"/>
      <c r="I101" s="39"/>
      <c r="J101" s="23"/>
      <c r="K101" s="161">
        <v>15979</v>
      </c>
      <c r="L101" s="161"/>
      <c r="M101" s="39"/>
      <c r="N101" s="23"/>
      <c r="O101" s="160" t="s">
        <v>380</v>
      </c>
      <c r="P101" s="160"/>
      <c r="Q101" s="39"/>
      <c r="R101" s="23"/>
      <c r="S101" s="161">
        <v>78601</v>
      </c>
      <c r="T101" s="161"/>
      <c r="U101" s="39"/>
    </row>
    <row r="102" spans="1:21">
      <c r="A102" s="17"/>
      <c r="B102" s="137"/>
      <c r="C102" s="131"/>
      <c r="D102" s="131"/>
      <c r="E102" s="23"/>
      <c r="F102" s="23"/>
      <c r="G102" s="130"/>
      <c r="H102" s="130"/>
      <c r="I102" s="23"/>
      <c r="J102" s="23"/>
      <c r="K102" s="130"/>
      <c r="L102" s="130"/>
      <c r="M102" s="23"/>
      <c r="N102" s="23"/>
      <c r="O102" s="131"/>
      <c r="P102" s="131"/>
      <c r="Q102" s="23"/>
      <c r="R102" s="23"/>
      <c r="S102" s="130"/>
      <c r="T102" s="130"/>
      <c r="U102" s="23"/>
    </row>
    <row r="103" spans="1:21">
      <c r="A103" s="17"/>
      <c r="B103" s="135" t="s">
        <v>61</v>
      </c>
      <c r="C103" s="133" t="s">
        <v>380</v>
      </c>
      <c r="D103" s="133"/>
      <c r="E103" s="29"/>
      <c r="F103" s="29"/>
      <c r="G103" s="134">
        <v>87216</v>
      </c>
      <c r="H103" s="134"/>
      <c r="I103" s="29"/>
      <c r="J103" s="29"/>
      <c r="K103" s="133" t="s">
        <v>380</v>
      </c>
      <c r="L103" s="133"/>
      <c r="M103" s="29"/>
      <c r="N103" s="29"/>
      <c r="O103" s="133" t="s">
        <v>380</v>
      </c>
      <c r="P103" s="133"/>
      <c r="Q103" s="29"/>
      <c r="R103" s="29"/>
      <c r="S103" s="134">
        <v>87216</v>
      </c>
      <c r="T103" s="134"/>
      <c r="U103" s="29"/>
    </row>
    <row r="104" spans="1:21">
      <c r="A104" s="17"/>
      <c r="B104" s="135"/>
      <c r="C104" s="133"/>
      <c r="D104" s="133"/>
      <c r="E104" s="29"/>
      <c r="F104" s="29"/>
      <c r="G104" s="134"/>
      <c r="H104" s="134"/>
      <c r="I104" s="29"/>
      <c r="J104" s="29"/>
      <c r="K104" s="133"/>
      <c r="L104" s="133"/>
      <c r="M104" s="29"/>
      <c r="N104" s="29"/>
      <c r="O104" s="133"/>
      <c r="P104" s="133"/>
      <c r="Q104" s="29"/>
      <c r="R104" s="29"/>
      <c r="S104" s="134"/>
      <c r="T104" s="134"/>
      <c r="U104" s="29"/>
    </row>
    <row r="105" spans="1:21">
      <c r="A105" s="17"/>
      <c r="B105" s="137" t="s">
        <v>62</v>
      </c>
      <c r="C105" s="131" t="s">
        <v>380</v>
      </c>
      <c r="D105" s="131"/>
      <c r="E105" s="23"/>
      <c r="F105" s="23"/>
      <c r="G105" s="130">
        <v>425181</v>
      </c>
      <c r="H105" s="130"/>
      <c r="I105" s="23"/>
      <c r="J105" s="23"/>
      <c r="K105" s="130">
        <v>45874</v>
      </c>
      <c r="L105" s="130"/>
      <c r="M105" s="23"/>
      <c r="N105" s="23"/>
      <c r="O105" s="131" t="s">
        <v>380</v>
      </c>
      <c r="P105" s="131"/>
      <c r="Q105" s="23"/>
      <c r="R105" s="23"/>
      <c r="S105" s="130">
        <v>471055</v>
      </c>
      <c r="T105" s="130"/>
      <c r="U105" s="23"/>
    </row>
    <row r="106" spans="1:21">
      <c r="A106" s="17"/>
      <c r="B106" s="137"/>
      <c r="C106" s="131"/>
      <c r="D106" s="131"/>
      <c r="E106" s="23"/>
      <c r="F106" s="23"/>
      <c r="G106" s="130"/>
      <c r="H106" s="130"/>
      <c r="I106" s="23"/>
      <c r="J106" s="23"/>
      <c r="K106" s="130"/>
      <c r="L106" s="130"/>
      <c r="M106" s="23"/>
      <c r="N106" s="23"/>
      <c r="O106" s="131"/>
      <c r="P106" s="131"/>
      <c r="Q106" s="23"/>
      <c r="R106" s="23"/>
      <c r="S106" s="130"/>
      <c r="T106" s="130"/>
      <c r="U106" s="23"/>
    </row>
    <row r="107" spans="1:21">
      <c r="A107" s="17"/>
      <c r="B107" s="135" t="s">
        <v>63</v>
      </c>
      <c r="C107" s="133" t="s">
        <v>380</v>
      </c>
      <c r="D107" s="133"/>
      <c r="E107" s="29"/>
      <c r="F107" s="29"/>
      <c r="G107" s="134">
        <v>822359</v>
      </c>
      <c r="H107" s="134"/>
      <c r="I107" s="29"/>
      <c r="J107" s="29"/>
      <c r="K107" s="134">
        <v>56557</v>
      </c>
      <c r="L107" s="134"/>
      <c r="M107" s="29"/>
      <c r="N107" s="29"/>
      <c r="O107" s="133" t="s">
        <v>380</v>
      </c>
      <c r="P107" s="133"/>
      <c r="Q107" s="29"/>
      <c r="R107" s="29"/>
      <c r="S107" s="134">
        <v>878916</v>
      </c>
      <c r="T107" s="134"/>
      <c r="U107" s="29"/>
    </row>
    <row r="108" spans="1:21">
      <c r="A108" s="17"/>
      <c r="B108" s="135"/>
      <c r="C108" s="133"/>
      <c r="D108" s="133"/>
      <c r="E108" s="29"/>
      <c r="F108" s="29"/>
      <c r="G108" s="134"/>
      <c r="H108" s="134"/>
      <c r="I108" s="29"/>
      <c r="J108" s="29"/>
      <c r="K108" s="134"/>
      <c r="L108" s="134"/>
      <c r="M108" s="29"/>
      <c r="N108" s="29"/>
      <c r="O108" s="133"/>
      <c r="P108" s="133"/>
      <c r="Q108" s="29"/>
      <c r="R108" s="29"/>
      <c r="S108" s="134"/>
      <c r="T108" s="134"/>
      <c r="U108" s="29"/>
    </row>
    <row r="109" spans="1:21">
      <c r="A109" s="17"/>
      <c r="B109" s="137" t="s">
        <v>64</v>
      </c>
      <c r="C109" s="130">
        <v>1811139</v>
      </c>
      <c r="D109" s="130"/>
      <c r="E109" s="23"/>
      <c r="F109" s="23"/>
      <c r="G109" s="131">
        <v>103</v>
      </c>
      <c r="H109" s="131"/>
      <c r="I109" s="23"/>
      <c r="J109" s="23"/>
      <c r="K109" s="130">
        <v>8691</v>
      </c>
      <c r="L109" s="130"/>
      <c r="M109" s="23"/>
      <c r="N109" s="23"/>
      <c r="O109" s="131" t="s">
        <v>496</v>
      </c>
      <c r="P109" s="131"/>
      <c r="Q109" s="137" t="s">
        <v>238</v>
      </c>
      <c r="R109" s="23"/>
      <c r="S109" s="130">
        <v>8794</v>
      </c>
      <c r="T109" s="130"/>
      <c r="U109" s="23"/>
    </row>
    <row r="110" spans="1:21">
      <c r="A110" s="17"/>
      <c r="B110" s="137"/>
      <c r="C110" s="130"/>
      <c r="D110" s="130"/>
      <c r="E110" s="23"/>
      <c r="F110" s="23"/>
      <c r="G110" s="131"/>
      <c r="H110" s="131"/>
      <c r="I110" s="23"/>
      <c r="J110" s="23"/>
      <c r="K110" s="130"/>
      <c r="L110" s="130"/>
      <c r="M110" s="23"/>
      <c r="N110" s="23"/>
      <c r="O110" s="131"/>
      <c r="P110" s="131"/>
      <c r="Q110" s="137"/>
      <c r="R110" s="23"/>
      <c r="S110" s="130"/>
      <c r="T110" s="130"/>
      <c r="U110" s="23"/>
    </row>
    <row r="111" spans="1:21">
      <c r="A111" s="17"/>
      <c r="B111" s="135" t="s">
        <v>65</v>
      </c>
      <c r="C111" s="133" t="s">
        <v>380</v>
      </c>
      <c r="D111" s="133"/>
      <c r="E111" s="29"/>
      <c r="F111" s="29"/>
      <c r="G111" s="134">
        <v>62354</v>
      </c>
      <c r="H111" s="134"/>
      <c r="I111" s="29"/>
      <c r="J111" s="29"/>
      <c r="K111" s="134">
        <v>1126</v>
      </c>
      <c r="L111" s="134"/>
      <c r="M111" s="29"/>
      <c r="N111" s="29"/>
      <c r="O111" s="133" t="s">
        <v>380</v>
      </c>
      <c r="P111" s="133"/>
      <c r="Q111" s="29"/>
      <c r="R111" s="29"/>
      <c r="S111" s="134">
        <v>63480</v>
      </c>
      <c r="T111" s="134"/>
      <c r="U111" s="29"/>
    </row>
    <row r="112" spans="1:21">
      <c r="A112" s="17"/>
      <c r="B112" s="135"/>
      <c r="C112" s="133"/>
      <c r="D112" s="133"/>
      <c r="E112" s="29"/>
      <c r="F112" s="29"/>
      <c r="G112" s="134"/>
      <c r="H112" s="134"/>
      <c r="I112" s="29"/>
      <c r="J112" s="29"/>
      <c r="K112" s="134"/>
      <c r="L112" s="134"/>
      <c r="M112" s="29"/>
      <c r="N112" s="29"/>
      <c r="O112" s="133"/>
      <c r="P112" s="133"/>
      <c r="Q112" s="29"/>
      <c r="R112" s="29"/>
      <c r="S112" s="134"/>
      <c r="T112" s="134"/>
      <c r="U112" s="29"/>
    </row>
    <row r="113" spans="1:21">
      <c r="A113" s="17"/>
      <c r="B113" s="137" t="s">
        <v>66</v>
      </c>
      <c r="C113" s="130">
        <v>59886</v>
      </c>
      <c r="D113" s="130"/>
      <c r="E113" s="23"/>
      <c r="F113" s="23"/>
      <c r="G113" s="130">
        <v>43140</v>
      </c>
      <c r="H113" s="130"/>
      <c r="I113" s="23"/>
      <c r="J113" s="23"/>
      <c r="K113" s="130">
        <v>1654</v>
      </c>
      <c r="L113" s="130"/>
      <c r="M113" s="23"/>
      <c r="N113" s="23"/>
      <c r="O113" s="131" t="s">
        <v>380</v>
      </c>
      <c r="P113" s="131"/>
      <c r="Q113" s="23"/>
      <c r="R113" s="23"/>
      <c r="S113" s="130">
        <v>104680</v>
      </c>
      <c r="T113" s="130"/>
      <c r="U113" s="23"/>
    </row>
    <row r="114" spans="1:21" ht="15.75" thickBot="1">
      <c r="A114" s="17"/>
      <c r="B114" s="137"/>
      <c r="C114" s="155"/>
      <c r="D114" s="155"/>
      <c r="E114" s="43"/>
      <c r="F114" s="23"/>
      <c r="G114" s="155"/>
      <c r="H114" s="155"/>
      <c r="I114" s="43"/>
      <c r="J114" s="23"/>
      <c r="K114" s="155"/>
      <c r="L114" s="155"/>
      <c r="M114" s="43"/>
      <c r="N114" s="23"/>
      <c r="O114" s="136"/>
      <c r="P114" s="136"/>
      <c r="Q114" s="43"/>
      <c r="R114" s="23"/>
      <c r="S114" s="155"/>
      <c r="T114" s="155"/>
      <c r="U114" s="43"/>
    </row>
    <row r="115" spans="1:21">
      <c r="A115" s="17"/>
      <c r="B115" s="139" t="s">
        <v>67</v>
      </c>
      <c r="C115" s="140" t="s">
        <v>217</v>
      </c>
      <c r="D115" s="142">
        <v>1968350</v>
      </c>
      <c r="E115" s="49"/>
      <c r="F115" s="29"/>
      <c r="G115" s="140" t="s">
        <v>217</v>
      </c>
      <c r="H115" s="142">
        <v>2256002</v>
      </c>
      <c r="I115" s="49"/>
      <c r="J115" s="29"/>
      <c r="K115" s="140" t="s">
        <v>217</v>
      </c>
      <c r="L115" s="142">
        <v>293424</v>
      </c>
      <c r="M115" s="49"/>
      <c r="N115" s="29"/>
      <c r="O115" s="140" t="s">
        <v>217</v>
      </c>
      <c r="P115" s="144" t="s">
        <v>497</v>
      </c>
      <c r="Q115" s="140" t="s">
        <v>238</v>
      </c>
      <c r="R115" s="29"/>
      <c r="S115" s="140" t="s">
        <v>217</v>
      </c>
      <c r="T115" s="142">
        <v>2059400</v>
      </c>
      <c r="U115" s="49"/>
    </row>
    <row r="116" spans="1:21" ht="15.75" thickBot="1">
      <c r="A116" s="17"/>
      <c r="B116" s="139"/>
      <c r="C116" s="163"/>
      <c r="D116" s="165"/>
      <c r="E116" s="50"/>
      <c r="F116" s="29"/>
      <c r="G116" s="163"/>
      <c r="H116" s="165"/>
      <c r="I116" s="50"/>
      <c r="J116" s="29"/>
      <c r="K116" s="163"/>
      <c r="L116" s="165"/>
      <c r="M116" s="50"/>
      <c r="N116" s="29"/>
      <c r="O116" s="163"/>
      <c r="P116" s="164"/>
      <c r="Q116" s="163"/>
      <c r="R116" s="29"/>
      <c r="S116" s="163"/>
      <c r="T116" s="165"/>
      <c r="U116" s="50"/>
    </row>
    <row r="117" spans="1:21" ht="15.75" thickTop="1">
      <c r="A117" s="17"/>
      <c r="B117" s="116" t="s">
        <v>498</v>
      </c>
      <c r="C117" s="172"/>
      <c r="D117" s="172"/>
      <c r="E117" s="172"/>
      <c r="F117" s="15"/>
      <c r="G117" s="172"/>
      <c r="H117" s="172"/>
      <c r="I117" s="172"/>
      <c r="J117" s="15"/>
      <c r="K117" s="172"/>
      <c r="L117" s="172"/>
      <c r="M117" s="172"/>
      <c r="N117" s="15"/>
      <c r="O117" s="172"/>
      <c r="P117" s="172"/>
      <c r="Q117" s="172"/>
      <c r="R117" s="15"/>
      <c r="S117" s="172"/>
      <c r="T117" s="172"/>
      <c r="U117" s="172"/>
    </row>
    <row r="118" spans="1:21">
      <c r="A118" s="17"/>
      <c r="B118" s="117" t="s">
        <v>68</v>
      </c>
      <c r="C118" s="29"/>
      <c r="D118" s="29"/>
      <c r="E118" s="29"/>
      <c r="F118" s="25"/>
      <c r="G118" s="29"/>
      <c r="H118" s="29"/>
      <c r="I118" s="29"/>
      <c r="J118" s="25"/>
      <c r="K118" s="29"/>
      <c r="L118" s="29"/>
      <c r="M118" s="29"/>
      <c r="N118" s="25"/>
      <c r="O118" s="29"/>
      <c r="P118" s="29"/>
      <c r="Q118" s="29"/>
      <c r="R118" s="25"/>
      <c r="S118" s="29"/>
      <c r="T118" s="29"/>
      <c r="U118" s="29"/>
    </row>
    <row r="119" spans="1:21">
      <c r="A119" s="17"/>
      <c r="B119" s="186" t="s">
        <v>69</v>
      </c>
      <c r="C119" s="137" t="s">
        <v>217</v>
      </c>
      <c r="D119" s="130">
        <v>297816</v>
      </c>
      <c r="E119" s="23"/>
      <c r="F119" s="23"/>
      <c r="G119" s="137" t="s">
        <v>217</v>
      </c>
      <c r="H119" s="130">
        <v>94268</v>
      </c>
      <c r="I119" s="23"/>
      <c r="J119" s="23"/>
      <c r="K119" s="137" t="s">
        <v>217</v>
      </c>
      <c r="L119" s="130">
        <v>11390</v>
      </c>
      <c r="M119" s="23"/>
      <c r="N119" s="23"/>
      <c r="O119" s="137" t="s">
        <v>217</v>
      </c>
      <c r="P119" s="131" t="s">
        <v>499</v>
      </c>
      <c r="Q119" s="137" t="s">
        <v>238</v>
      </c>
      <c r="R119" s="23"/>
      <c r="S119" s="137" t="s">
        <v>217</v>
      </c>
      <c r="T119" s="130">
        <v>108284</v>
      </c>
      <c r="U119" s="23"/>
    </row>
    <row r="120" spans="1:21">
      <c r="A120" s="17"/>
      <c r="B120" s="186"/>
      <c r="C120" s="137"/>
      <c r="D120" s="130"/>
      <c r="E120" s="23"/>
      <c r="F120" s="23"/>
      <c r="G120" s="137"/>
      <c r="H120" s="130"/>
      <c r="I120" s="23"/>
      <c r="J120" s="23"/>
      <c r="K120" s="137"/>
      <c r="L120" s="130"/>
      <c r="M120" s="23"/>
      <c r="N120" s="23"/>
      <c r="O120" s="137"/>
      <c r="P120" s="131"/>
      <c r="Q120" s="137"/>
      <c r="R120" s="23"/>
      <c r="S120" s="137"/>
      <c r="T120" s="130"/>
      <c r="U120" s="23"/>
    </row>
    <row r="121" spans="1:21">
      <c r="A121" s="17"/>
      <c r="B121" s="187" t="s">
        <v>70</v>
      </c>
      <c r="C121" s="133" t="s">
        <v>380</v>
      </c>
      <c r="D121" s="133"/>
      <c r="E121" s="29"/>
      <c r="F121" s="29"/>
      <c r="G121" s="134">
        <v>4065</v>
      </c>
      <c r="H121" s="134"/>
      <c r="I121" s="29"/>
      <c r="J121" s="29"/>
      <c r="K121" s="134">
        <v>5210</v>
      </c>
      <c r="L121" s="134"/>
      <c r="M121" s="29"/>
      <c r="N121" s="29"/>
      <c r="O121" s="133" t="s">
        <v>380</v>
      </c>
      <c r="P121" s="133"/>
      <c r="Q121" s="29"/>
      <c r="R121" s="29"/>
      <c r="S121" s="134">
        <v>9275</v>
      </c>
      <c r="T121" s="134"/>
      <c r="U121" s="29"/>
    </row>
    <row r="122" spans="1:21">
      <c r="A122" s="17"/>
      <c r="B122" s="187"/>
      <c r="C122" s="133"/>
      <c r="D122" s="133"/>
      <c r="E122" s="29"/>
      <c r="F122" s="29"/>
      <c r="G122" s="134"/>
      <c r="H122" s="134"/>
      <c r="I122" s="29"/>
      <c r="J122" s="29"/>
      <c r="K122" s="134"/>
      <c r="L122" s="134"/>
      <c r="M122" s="29"/>
      <c r="N122" s="29"/>
      <c r="O122" s="133"/>
      <c r="P122" s="133"/>
      <c r="Q122" s="29"/>
      <c r="R122" s="29"/>
      <c r="S122" s="134"/>
      <c r="T122" s="134"/>
      <c r="U122" s="29"/>
    </row>
    <row r="123" spans="1:21">
      <c r="A123" s="17"/>
      <c r="B123" s="186" t="s">
        <v>71</v>
      </c>
      <c r="C123" s="131" t="s">
        <v>380</v>
      </c>
      <c r="D123" s="131"/>
      <c r="E123" s="23"/>
      <c r="F123" s="23"/>
      <c r="G123" s="130">
        <v>9912</v>
      </c>
      <c r="H123" s="130"/>
      <c r="I123" s="23"/>
      <c r="J123" s="23"/>
      <c r="K123" s="130">
        <v>8528</v>
      </c>
      <c r="L123" s="130"/>
      <c r="M123" s="23"/>
      <c r="N123" s="23"/>
      <c r="O123" s="131" t="s">
        <v>380</v>
      </c>
      <c r="P123" s="131"/>
      <c r="Q123" s="23"/>
      <c r="R123" s="23"/>
      <c r="S123" s="130">
        <v>18440</v>
      </c>
      <c r="T123" s="130"/>
      <c r="U123" s="23"/>
    </row>
    <row r="124" spans="1:21">
      <c r="A124" s="17"/>
      <c r="B124" s="186"/>
      <c r="C124" s="131"/>
      <c r="D124" s="131"/>
      <c r="E124" s="23"/>
      <c r="F124" s="23"/>
      <c r="G124" s="130"/>
      <c r="H124" s="130"/>
      <c r="I124" s="23"/>
      <c r="J124" s="23"/>
      <c r="K124" s="130"/>
      <c r="L124" s="130"/>
      <c r="M124" s="23"/>
      <c r="N124" s="23"/>
      <c r="O124" s="131"/>
      <c r="P124" s="131"/>
      <c r="Q124" s="23"/>
      <c r="R124" s="23"/>
      <c r="S124" s="130"/>
      <c r="T124" s="130"/>
      <c r="U124" s="23"/>
    </row>
    <row r="125" spans="1:21">
      <c r="A125" s="17"/>
      <c r="B125" s="187" t="s">
        <v>72</v>
      </c>
      <c r="C125" s="133" t="s">
        <v>380</v>
      </c>
      <c r="D125" s="133"/>
      <c r="E125" s="29"/>
      <c r="F125" s="29"/>
      <c r="G125" s="134">
        <v>110703</v>
      </c>
      <c r="H125" s="134"/>
      <c r="I125" s="29"/>
      <c r="J125" s="29"/>
      <c r="K125" s="134">
        <v>5712</v>
      </c>
      <c r="L125" s="134"/>
      <c r="M125" s="29"/>
      <c r="N125" s="29"/>
      <c r="O125" s="133" t="s">
        <v>380</v>
      </c>
      <c r="P125" s="133"/>
      <c r="Q125" s="29"/>
      <c r="R125" s="29"/>
      <c r="S125" s="134">
        <v>116415</v>
      </c>
      <c r="T125" s="134"/>
      <c r="U125" s="29"/>
    </row>
    <row r="126" spans="1:21">
      <c r="A126" s="17"/>
      <c r="B126" s="187"/>
      <c r="C126" s="133"/>
      <c r="D126" s="133"/>
      <c r="E126" s="29"/>
      <c r="F126" s="29"/>
      <c r="G126" s="134"/>
      <c r="H126" s="134"/>
      <c r="I126" s="29"/>
      <c r="J126" s="29"/>
      <c r="K126" s="134"/>
      <c r="L126" s="134"/>
      <c r="M126" s="29"/>
      <c r="N126" s="29"/>
      <c r="O126" s="133"/>
      <c r="P126" s="133"/>
      <c r="Q126" s="29"/>
      <c r="R126" s="29"/>
      <c r="S126" s="134"/>
      <c r="T126" s="134"/>
      <c r="U126" s="29"/>
    </row>
    <row r="127" spans="1:21">
      <c r="A127" s="17"/>
      <c r="B127" s="186" t="s">
        <v>73</v>
      </c>
      <c r="C127" s="130">
        <v>6880</v>
      </c>
      <c r="D127" s="130"/>
      <c r="E127" s="23"/>
      <c r="F127" s="23"/>
      <c r="G127" s="131" t="s">
        <v>380</v>
      </c>
      <c r="H127" s="131"/>
      <c r="I127" s="23"/>
      <c r="J127" s="23"/>
      <c r="K127" s="131" t="s">
        <v>380</v>
      </c>
      <c r="L127" s="131"/>
      <c r="M127" s="23"/>
      <c r="N127" s="23"/>
      <c r="O127" s="131" t="s">
        <v>380</v>
      </c>
      <c r="P127" s="131"/>
      <c r="Q127" s="23"/>
      <c r="R127" s="23"/>
      <c r="S127" s="130">
        <v>6880</v>
      </c>
      <c r="T127" s="130"/>
      <c r="U127" s="23"/>
    </row>
    <row r="128" spans="1:21">
      <c r="A128" s="17"/>
      <c r="B128" s="186"/>
      <c r="C128" s="130"/>
      <c r="D128" s="130"/>
      <c r="E128" s="23"/>
      <c r="F128" s="23"/>
      <c r="G128" s="131"/>
      <c r="H128" s="131"/>
      <c r="I128" s="23"/>
      <c r="J128" s="23"/>
      <c r="K128" s="131"/>
      <c r="L128" s="131"/>
      <c r="M128" s="23"/>
      <c r="N128" s="23"/>
      <c r="O128" s="131"/>
      <c r="P128" s="131"/>
      <c r="Q128" s="23"/>
      <c r="R128" s="23"/>
      <c r="S128" s="130"/>
      <c r="T128" s="130"/>
      <c r="U128" s="23"/>
    </row>
    <row r="129" spans="1:21">
      <c r="A129" s="17"/>
      <c r="B129" s="187" t="s">
        <v>74</v>
      </c>
      <c r="C129" s="133" t="s">
        <v>380</v>
      </c>
      <c r="D129" s="133"/>
      <c r="E129" s="29"/>
      <c r="F129" s="29"/>
      <c r="G129" s="133" t="s">
        <v>380</v>
      </c>
      <c r="H129" s="133"/>
      <c r="I129" s="29"/>
      <c r="J129" s="29"/>
      <c r="K129" s="134">
        <v>253963</v>
      </c>
      <c r="L129" s="134"/>
      <c r="M129" s="29"/>
      <c r="N129" s="29"/>
      <c r="O129" s="133" t="s">
        <v>500</v>
      </c>
      <c r="P129" s="133"/>
      <c r="Q129" s="135" t="s">
        <v>238</v>
      </c>
      <c r="R129" s="29"/>
      <c r="S129" s="133" t="s">
        <v>380</v>
      </c>
      <c r="T129" s="133"/>
      <c r="U129" s="29"/>
    </row>
    <row r="130" spans="1:21">
      <c r="A130" s="17"/>
      <c r="B130" s="187"/>
      <c r="C130" s="133"/>
      <c r="D130" s="133"/>
      <c r="E130" s="29"/>
      <c r="F130" s="29"/>
      <c r="G130" s="133"/>
      <c r="H130" s="133"/>
      <c r="I130" s="29"/>
      <c r="J130" s="29"/>
      <c r="K130" s="134"/>
      <c r="L130" s="134"/>
      <c r="M130" s="29"/>
      <c r="N130" s="29"/>
      <c r="O130" s="133"/>
      <c r="P130" s="133"/>
      <c r="Q130" s="135"/>
      <c r="R130" s="29"/>
      <c r="S130" s="133"/>
      <c r="T130" s="133"/>
      <c r="U130" s="29"/>
    </row>
    <row r="131" spans="1:21">
      <c r="A131" s="17"/>
      <c r="B131" s="186" t="s">
        <v>75</v>
      </c>
      <c r="C131" s="130">
        <v>50681</v>
      </c>
      <c r="D131" s="130"/>
      <c r="E131" s="23"/>
      <c r="F131" s="23"/>
      <c r="G131" s="130">
        <v>131733</v>
      </c>
      <c r="H131" s="130"/>
      <c r="I131" s="23"/>
      <c r="J131" s="23"/>
      <c r="K131" s="130">
        <v>25089</v>
      </c>
      <c r="L131" s="130"/>
      <c r="M131" s="23"/>
      <c r="N131" s="23"/>
      <c r="O131" s="131" t="s">
        <v>501</v>
      </c>
      <c r="P131" s="131"/>
      <c r="Q131" s="137" t="s">
        <v>238</v>
      </c>
      <c r="R131" s="23"/>
      <c r="S131" s="130">
        <v>112807</v>
      </c>
      <c r="T131" s="130"/>
      <c r="U131" s="23"/>
    </row>
    <row r="132" spans="1:21" ht="15.75" thickBot="1">
      <c r="A132" s="17"/>
      <c r="B132" s="186"/>
      <c r="C132" s="155"/>
      <c r="D132" s="155"/>
      <c r="E132" s="43"/>
      <c r="F132" s="23"/>
      <c r="G132" s="155"/>
      <c r="H132" s="155"/>
      <c r="I132" s="43"/>
      <c r="J132" s="23"/>
      <c r="K132" s="155"/>
      <c r="L132" s="155"/>
      <c r="M132" s="43"/>
      <c r="N132" s="23"/>
      <c r="O132" s="136"/>
      <c r="P132" s="136"/>
      <c r="Q132" s="138"/>
      <c r="R132" s="23"/>
      <c r="S132" s="155"/>
      <c r="T132" s="155"/>
      <c r="U132" s="43"/>
    </row>
    <row r="133" spans="1:21">
      <c r="A133" s="17"/>
      <c r="B133" s="156" t="s">
        <v>76</v>
      </c>
      <c r="C133" s="153">
        <v>355377</v>
      </c>
      <c r="D133" s="153"/>
      <c r="E133" s="49"/>
      <c r="F133" s="29"/>
      <c r="G133" s="153">
        <v>350681</v>
      </c>
      <c r="H133" s="153"/>
      <c r="I133" s="49"/>
      <c r="J133" s="29"/>
      <c r="K133" s="153">
        <v>309892</v>
      </c>
      <c r="L133" s="153"/>
      <c r="M133" s="49"/>
      <c r="N133" s="29"/>
      <c r="O133" s="151" t="s">
        <v>502</v>
      </c>
      <c r="P133" s="151"/>
      <c r="Q133" s="149" t="s">
        <v>238</v>
      </c>
      <c r="R133" s="29"/>
      <c r="S133" s="153">
        <v>372101</v>
      </c>
      <c r="T133" s="153"/>
      <c r="U133" s="49"/>
    </row>
    <row r="134" spans="1:21" ht="15.75" thickBot="1">
      <c r="A134" s="17"/>
      <c r="B134" s="156"/>
      <c r="C134" s="158"/>
      <c r="D134" s="158"/>
      <c r="E134" s="34"/>
      <c r="F134" s="29"/>
      <c r="G134" s="158"/>
      <c r="H134" s="158"/>
      <c r="I134" s="34"/>
      <c r="J134" s="29"/>
      <c r="K134" s="158"/>
      <c r="L134" s="158"/>
      <c r="M134" s="34"/>
      <c r="N134" s="29"/>
      <c r="O134" s="157"/>
      <c r="P134" s="157"/>
      <c r="Q134" s="173"/>
      <c r="R134" s="29"/>
      <c r="S134" s="158"/>
      <c r="T134" s="158"/>
      <c r="U134" s="34"/>
    </row>
    <row r="135" spans="1:21">
      <c r="A135" s="17"/>
      <c r="B135" s="137" t="s">
        <v>77</v>
      </c>
      <c r="C135" s="161">
        <v>1446924</v>
      </c>
      <c r="D135" s="161"/>
      <c r="E135" s="39"/>
      <c r="F135" s="23"/>
      <c r="G135" s="160" t="s">
        <v>380</v>
      </c>
      <c r="H135" s="160"/>
      <c r="I135" s="39"/>
      <c r="J135" s="23"/>
      <c r="K135" s="160" t="s">
        <v>380</v>
      </c>
      <c r="L135" s="160"/>
      <c r="M135" s="39"/>
      <c r="N135" s="23"/>
      <c r="O135" s="160" t="s">
        <v>380</v>
      </c>
      <c r="P135" s="160"/>
      <c r="Q135" s="39"/>
      <c r="R135" s="23"/>
      <c r="S135" s="161">
        <v>1446924</v>
      </c>
      <c r="T135" s="161"/>
      <c r="U135" s="39"/>
    </row>
    <row r="136" spans="1:21">
      <c r="A136" s="17"/>
      <c r="B136" s="137"/>
      <c r="C136" s="130"/>
      <c r="D136" s="130"/>
      <c r="E136" s="23"/>
      <c r="F136" s="23"/>
      <c r="G136" s="131"/>
      <c r="H136" s="131"/>
      <c r="I136" s="23"/>
      <c r="J136" s="23"/>
      <c r="K136" s="131"/>
      <c r="L136" s="131"/>
      <c r="M136" s="23"/>
      <c r="N136" s="23"/>
      <c r="O136" s="131"/>
      <c r="P136" s="131"/>
      <c r="Q136" s="23"/>
      <c r="R136" s="23"/>
      <c r="S136" s="130"/>
      <c r="T136" s="130"/>
      <c r="U136" s="23"/>
    </row>
    <row r="137" spans="1:21">
      <c r="A137" s="17"/>
      <c r="B137" s="135" t="s">
        <v>57</v>
      </c>
      <c r="C137" s="133" t="s">
        <v>380</v>
      </c>
      <c r="D137" s="133"/>
      <c r="E137" s="29"/>
      <c r="F137" s="29"/>
      <c r="G137" s="133" t="s">
        <v>380</v>
      </c>
      <c r="H137" s="133"/>
      <c r="I137" s="29"/>
      <c r="J137" s="29"/>
      <c r="K137" s="134">
        <v>7206</v>
      </c>
      <c r="L137" s="134"/>
      <c r="M137" s="29"/>
      <c r="N137" s="29"/>
      <c r="O137" s="133" t="s">
        <v>380</v>
      </c>
      <c r="P137" s="133"/>
      <c r="Q137" s="29"/>
      <c r="R137" s="29"/>
      <c r="S137" s="134">
        <v>7206</v>
      </c>
      <c r="T137" s="134"/>
      <c r="U137" s="29"/>
    </row>
    <row r="138" spans="1:21">
      <c r="A138" s="17"/>
      <c r="B138" s="135"/>
      <c r="C138" s="133"/>
      <c r="D138" s="133"/>
      <c r="E138" s="29"/>
      <c r="F138" s="29"/>
      <c r="G138" s="133"/>
      <c r="H138" s="133"/>
      <c r="I138" s="29"/>
      <c r="J138" s="29"/>
      <c r="K138" s="134"/>
      <c r="L138" s="134"/>
      <c r="M138" s="29"/>
      <c r="N138" s="29"/>
      <c r="O138" s="133"/>
      <c r="P138" s="133"/>
      <c r="Q138" s="29"/>
      <c r="R138" s="29"/>
      <c r="S138" s="134"/>
      <c r="T138" s="134"/>
      <c r="U138" s="29"/>
    </row>
    <row r="139" spans="1:21">
      <c r="A139" s="17"/>
      <c r="B139" s="137" t="s">
        <v>78</v>
      </c>
      <c r="C139" s="131" t="s">
        <v>380</v>
      </c>
      <c r="D139" s="131"/>
      <c r="E139" s="23"/>
      <c r="F139" s="23"/>
      <c r="G139" s="130">
        <v>43607</v>
      </c>
      <c r="H139" s="130"/>
      <c r="I139" s="23"/>
      <c r="J139" s="23"/>
      <c r="K139" s="130">
        <v>2843</v>
      </c>
      <c r="L139" s="130"/>
      <c r="M139" s="23"/>
      <c r="N139" s="23"/>
      <c r="O139" s="131" t="s">
        <v>380</v>
      </c>
      <c r="P139" s="131"/>
      <c r="Q139" s="23"/>
      <c r="R139" s="23"/>
      <c r="S139" s="130">
        <v>46450</v>
      </c>
      <c r="T139" s="130"/>
      <c r="U139" s="23"/>
    </row>
    <row r="140" spans="1:21" ht="15.75" thickBot="1">
      <c r="A140" s="17"/>
      <c r="B140" s="137"/>
      <c r="C140" s="136"/>
      <c r="D140" s="136"/>
      <c r="E140" s="43"/>
      <c r="F140" s="23"/>
      <c r="G140" s="155"/>
      <c r="H140" s="155"/>
      <c r="I140" s="43"/>
      <c r="J140" s="23"/>
      <c r="K140" s="155"/>
      <c r="L140" s="155"/>
      <c r="M140" s="43"/>
      <c r="N140" s="23"/>
      <c r="O140" s="136"/>
      <c r="P140" s="136"/>
      <c r="Q140" s="43"/>
      <c r="R140" s="23"/>
      <c r="S140" s="155"/>
      <c r="T140" s="155"/>
      <c r="U140" s="43"/>
    </row>
    <row r="141" spans="1:21">
      <c r="A141" s="17"/>
      <c r="B141" s="156" t="s">
        <v>79</v>
      </c>
      <c r="C141" s="153">
        <v>1802301</v>
      </c>
      <c r="D141" s="153"/>
      <c r="E141" s="49"/>
      <c r="F141" s="29"/>
      <c r="G141" s="153">
        <v>394288</v>
      </c>
      <c r="H141" s="153"/>
      <c r="I141" s="49"/>
      <c r="J141" s="29"/>
      <c r="K141" s="153">
        <v>319941</v>
      </c>
      <c r="L141" s="153"/>
      <c r="M141" s="49"/>
      <c r="N141" s="29"/>
      <c r="O141" s="151" t="s">
        <v>502</v>
      </c>
      <c r="P141" s="151"/>
      <c r="Q141" s="149" t="s">
        <v>238</v>
      </c>
      <c r="R141" s="29"/>
      <c r="S141" s="153">
        <v>1872681</v>
      </c>
      <c r="T141" s="153"/>
      <c r="U141" s="49"/>
    </row>
    <row r="142" spans="1:21" ht="15.75" thickBot="1">
      <c r="A142" s="17"/>
      <c r="B142" s="156"/>
      <c r="C142" s="158"/>
      <c r="D142" s="158"/>
      <c r="E142" s="34"/>
      <c r="F142" s="29"/>
      <c r="G142" s="158"/>
      <c r="H142" s="158"/>
      <c r="I142" s="34"/>
      <c r="J142" s="29"/>
      <c r="K142" s="158"/>
      <c r="L142" s="158"/>
      <c r="M142" s="34"/>
      <c r="N142" s="29"/>
      <c r="O142" s="157"/>
      <c r="P142" s="157"/>
      <c r="Q142" s="173"/>
      <c r="R142" s="29"/>
      <c r="S142" s="158"/>
      <c r="T142" s="158"/>
      <c r="U142" s="34"/>
    </row>
    <row r="143" spans="1:21">
      <c r="A143" s="17"/>
      <c r="B143" s="137" t="s">
        <v>80</v>
      </c>
      <c r="C143" s="188"/>
      <c r="D143" s="188"/>
      <c r="E143" s="188"/>
      <c r="F143" s="23"/>
      <c r="G143" s="188"/>
      <c r="H143" s="188"/>
      <c r="I143" s="188"/>
      <c r="J143" s="23"/>
      <c r="K143" s="188"/>
      <c r="L143" s="188"/>
      <c r="M143" s="188"/>
      <c r="N143" s="23"/>
      <c r="O143" s="188"/>
      <c r="P143" s="188"/>
      <c r="Q143" s="188"/>
      <c r="R143" s="23"/>
      <c r="S143" s="188"/>
      <c r="T143" s="188"/>
      <c r="U143" s="188"/>
    </row>
    <row r="144" spans="1:21">
      <c r="A144" s="17"/>
      <c r="B144" s="137"/>
      <c r="C144" s="183"/>
      <c r="D144" s="183"/>
      <c r="E144" s="183"/>
      <c r="F144" s="23"/>
      <c r="G144" s="183"/>
      <c r="H144" s="183"/>
      <c r="I144" s="183"/>
      <c r="J144" s="23"/>
      <c r="K144" s="183"/>
      <c r="L144" s="183"/>
      <c r="M144" s="183"/>
      <c r="N144" s="23"/>
      <c r="O144" s="183"/>
      <c r="P144" s="183"/>
      <c r="Q144" s="183"/>
      <c r="R144" s="23"/>
      <c r="S144" s="183"/>
      <c r="T144" s="183"/>
      <c r="U144" s="183"/>
    </row>
    <row r="145" spans="1:21">
      <c r="A145" s="17"/>
      <c r="B145" s="181" t="s">
        <v>82</v>
      </c>
      <c r="C145" s="29"/>
      <c r="D145" s="29"/>
      <c r="E145" s="29"/>
      <c r="F145" s="25"/>
      <c r="G145" s="29"/>
      <c r="H145" s="29"/>
      <c r="I145" s="29"/>
      <c r="J145" s="25"/>
      <c r="K145" s="29"/>
      <c r="L145" s="29"/>
      <c r="M145" s="29"/>
      <c r="N145" s="25"/>
      <c r="O145" s="29"/>
      <c r="P145" s="29"/>
      <c r="Q145" s="29"/>
      <c r="R145" s="25"/>
      <c r="S145" s="29"/>
      <c r="T145" s="29"/>
      <c r="U145" s="29"/>
    </row>
    <row r="146" spans="1:21">
      <c r="A146" s="17"/>
      <c r="B146" s="186" t="s">
        <v>83</v>
      </c>
      <c r="C146" s="130">
        <v>292474</v>
      </c>
      <c r="D146" s="130"/>
      <c r="E146" s="23"/>
      <c r="F146" s="23"/>
      <c r="G146" s="130">
        <v>1771435</v>
      </c>
      <c r="H146" s="130"/>
      <c r="I146" s="23"/>
      <c r="J146" s="23"/>
      <c r="K146" s="130">
        <v>31986</v>
      </c>
      <c r="L146" s="130"/>
      <c r="M146" s="23"/>
      <c r="N146" s="23"/>
      <c r="O146" s="131" t="s">
        <v>503</v>
      </c>
      <c r="P146" s="131"/>
      <c r="Q146" s="137" t="s">
        <v>238</v>
      </c>
      <c r="R146" s="23"/>
      <c r="S146" s="130">
        <v>355066</v>
      </c>
      <c r="T146" s="130"/>
      <c r="U146" s="23"/>
    </row>
    <row r="147" spans="1:21">
      <c r="A147" s="17"/>
      <c r="B147" s="186"/>
      <c r="C147" s="130"/>
      <c r="D147" s="130"/>
      <c r="E147" s="23"/>
      <c r="F147" s="23"/>
      <c r="G147" s="130"/>
      <c r="H147" s="130"/>
      <c r="I147" s="23"/>
      <c r="J147" s="23"/>
      <c r="K147" s="130"/>
      <c r="L147" s="130"/>
      <c r="M147" s="23"/>
      <c r="N147" s="23"/>
      <c r="O147" s="131"/>
      <c r="P147" s="131"/>
      <c r="Q147" s="137"/>
      <c r="R147" s="23"/>
      <c r="S147" s="130"/>
      <c r="T147" s="130"/>
      <c r="U147" s="23"/>
    </row>
    <row r="148" spans="1:21">
      <c r="A148" s="17"/>
      <c r="B148" s="187" t="s">
        <v>84</v>
      </c>
      <c r="C148" s="133" t="s">
        <v>504</v>
      </c>
      <c r="D148" s="133"/>
      <c r="E148" s="135" t="s">
        <v>238</v>
      </c>
      <c r="F148" s="29"/>
      <c r="G148" s="134">
        <v>90279</v>
      </c>
      <c r="H148" s="134"/>
      <c r="I148" s="29"/>
      <c r="J148" s="29"/>
      <c r="K148" s="133" t="s">
        <v>505</v>
      </c>
      <c r="L148" s="133"/>
      <c r="M148" s="135" t="s">
        <v>238</v>
      </c>
      <c r="N148" s="29"/>
      <c r="O148" s="133" t="s">
        <v>506</v>
      </c>
      <c r="P148" s="133"/>
      <c r="Q148" s="135" t="s">
        <v>238</v>
      </c>
      <c r="R148" s="29"/>
      <c r="S148" s="133" t="s">
        <v>504</v>
      </c>
      <c r="T148" s="133"/>
      <c r="U148" s="135" t="s">
        <v>238</v>
      </c>
    </row>
    <row r="149" spans="1:21">
      <c r="A149" s="17"/>
      <c r="B149" s="187"/>
      <c r="C149" s="133"/>
      <c r="D149" s="133"/>
      <c r="E149" s="135"/>
      <c r="F149" s="29"/>
      <c r="G149" s="134"/>
      <c r="H149" s="134"/>
      <c r="I149" s="29"/>
      <c r="J149" s="29"/>
      <c r="K149" s="133"/>
      <c r="L149" s="133"/>
      <c r="M149" s="135"/>
      <c r="N149" s="29"/>
      <c r="O149" s="133"/>
      <c r="P149" s="133"/>
      <c r="Q149" s="135"/>
      <c r="R149" s="29"/>
      <c r="S149" s="133"/>
      <c r="T149" s="133"/>
      <c r="U149" s="135"/>
    </row>
    <row r="150" spans="1:21">
      <c r="A150" s="17"/>
      <c r="B150" s="186" t="s">
        <v>85</v>
      </c>
      <c r="C150" s="131" t="s">
        <v>380</v>
      </c>
      <c r="D150" s="131"/>
      <c r="E150" s="23"/>
      <c r="F150" s="23"/>
      <c r="G150" s="131" t="s">
        <v>380</v>
      </c>
      <c r="H150" s="131"/>
      <c r="I150" s="23"/>
      <c r="J150" s="23"/>
      <c r="K150" s="131" t="s">
        <v>507</v>
      </c>
      <c r="L150" s="131"/>
      <c r="M150" s="137" t="s">
        <v>238</v>
      </c>
      <c r="N150" s="23"/>
      <c r="O150" s="131" t="s">
        <v>380</v>
      </c>
      <c r="P150" s="131"/>
      <c r="Q150" s="23"/>
      <c r="R150" s="23"/>
      <c r="S150" s="131" t="s">
        <v>507</v>
      </c>
      <c r="T150" s="131"/>
      <c r="U150" s="137" t="s">
        <v>238</v>
      </c>
    </row>
    <row r="151" spans="1:21" ht="15.75" thickBot="1">
      <c r="A151" s="17"/>
      <c r="B151" s="186"/>
      <c r="C151" s="136"/>
      <c r="D151" s="136"/>
      <c r="E151" s="43"/>
      <c r="F151" s="23"/>
      <c r="G151" s="136"/>
      <c r="H151" s="136"/>
      <c r="I151" s="43"/>
      <c r="J151" s="23"/>
      <c r="K151" s="136"/>
      <c r="L151" s="136"/>
      <c r="M151" s="138"/>
      <c r="N151" s="23"/>
      <c r="O151" s="136"/>
      <c r="P151" s="136"/>
      <c r="Q151" s="43"/>
      <c r="R151" s="23"/>
      <c r="S151" s="136"/>
      <c r="T151" s="136"/>
      <c r="U151" s="138"/>
    </row>
    <row r="152" spans="1:21">
      <c r="A152" s="17"/>
      <c r="B152" s="135" t="s">
        <v>86</v>
      </c>
      <c r="C152" s="153">
        <v>166049</v>
      </c>
      <c r="D152" s="153"/>
      <c r="E152" s="49"/>
      <c r="F152" s="29"/>
      <c r="G152" s="153">
        <v>1861714</v>
      </c>
      <c r="H152" s="153"/>
      <c r="I152" s="49"/>
      <c r="J152" s="29"/>
      <c r="K152" s="151" t="s">
        <v>508</v>
      </c>
      <c r="L152" s="151"/>
      <c r="M152" s="149" t="s">
        <v>238</v>
      </c>
      <c r="N152" s="29"/>
      <c r="O152" s="151" t="s">
        <v>509</v>
      </c>
      <c r="P152" s="151"/>
      <c r="Q152" s="149" t="s">
        <v>238</v>
      </c>
      <c r="R152" s="29"/>
      <c r="S152" s="153">
        <v>186719</v>
      </c>
      <c r="T152" s="153"/>
      <c r="U152" s="49"/>
    </row>
    <row r="153" spans="1:21" ht="15.75" thickBot="1">
      <c r="A153" s="17"/>
      <c r="B153" s="135"/>
      <c r="C153" s="158"/>
      <c r="D153" s="158"/>
      <c r="E153" s="34"/>
      <c r="F153" s="29"/>
      <c r="G153" s="158"/>
      <c r="H153" s="158"/>
      <c r="I153" s="34"/>
      <c r="J153" s="29"/>
      <c r="K153" s="157"/>
      <c r="L153" s="157"/>
      <c r="M153" s="173"/>
      <c r="N153" s="29"/>
      <c r="O153" s="157"/>
      <c r="P153" s="157"/>
      <c r="Q153" s="173"/>
      <c r="R153" s="29"/>
      <c r="S153" s="158"/>
      <c r="T153" s="158"/>
      <c r="U153" s="34"/>
    </row>
    <row r="154" spans="1:21">
      <c r="A154" s="17"/>
      <c r="B154" s="122" t="s">
        <v>87</v>
      </c>
      <c r="C154" s="123" t="s">
        <v>217</v>
      </c>
      <c r="D154" s="125">
        <v>1968350</v>
      </c>
      <c r="E154" s="39"/>
      <c r="F154" s="23"/>
      <c r="G154" s="123" t="s">
        <v>217</v>
      </c>
      <c r="H154" s="125">
        <v>2256002</v>
      </c>
      <c r="I154" s="39"/>
      <c r="J154" s="23"/>
      <c r="K154" s="123" t="s">
        <v>217</v>
      </c>
      <c r="L154" s="125">
        <v>293424</v>
      </c>
      <c r="M154" s="39"/>
      <c r="N154" s="23"/>
      <c r="O154" s="123" t="s">
        <v>217</v>
      </c>
      <c r="P154" s="127" t="s">
        <v>497</v>
      </c>
      <c r="Q154" s="123" t="s">
        <v>238</v>
      </c>
      <c r="R154" s="23"/>
      <c r="S154" s="123" t="s">
        <v>217</v>
      </c>
      <c r="T154" s="125">
        <v>2059400</v>
      </c>
      <c r="U154" s="39"/>
    </row>
    <row r="155" spans="1:21" ht="15.75" thickBot="1">
      <c r="A155" s="17"/>
      <c r="B155" s="122"/>
      <c r="C155" s="167"/>
      <c r="D155" s="171"/>
      <c r="E155" s="40"/>
      <c r="F155" s="23"/>
      <c r="G155" s="167"/>
      <c r="H155" s="171"/>
      <c r="I155" s="40"/>
      <c r="J155" s="23"/>
      <c r="K155" s="167"/>
      <c r="L155" s="171"/>
      <c r="M155" s="40"/>
      <c r="N155" s="23"/>
      <c r="O155" s="167"/>
      <c r="P155" s="169"/>
      <c r="Q155" s="167"/>
      <c r="R155" s="23"/>
      <c r="S155" s="167"/>
      <c r="T155" s="171"/>
      <c r="U155" s="40"/>
    </row>
    <row r="156" spans="1:21" ht="15.75" thickTop="1">
      <c r="A156" s="17"/>
      <c r="B156" s="28"/>
      <c r="C156" s="28"/>
      <c r="D156" s="28"/>
      <c r="E156" s="28"/>
      <c r="F156" s="28"/>
      <c r="G156" s="28"/>
      <c r="H156" s="28"/>
      <c r="I156" s="28"/>
      <c r="J156" s="28"/>
      <c r="K156" s="28"/>
      <c r="L156" s="28"/>
      <c r="M156" s="28"/>
      <c r="N156" s="28"/>
      <c r="O156" s="28"/>
      <c r="P156" s="28"/>
      <c r="Q156" s="28"/>
      <c r="R156" s="28"/>
      <c r="S156" s="28"/>
      <c r="T156" s="28"/>
      <c r="U156" s="28"/>
    </row>
    <row r="157" spans="1:21">
      <c r="A157" s="17"/>
      <c r="B157" s="12"/>
      <c r="C157" s="12"/>
      <c r="D157" s="12"/>
      <c r="E157" s="12"/>
      <c r="F157" s="12"/>
      <c r="G157" s="12"/>
      <c r="H157" s="12"/>
      <c r="I157" s="12"/>
      <c r="J157" s="12"/>
      <c r="K157" s="12"/>
      <c r="L157" s="12"/>
      <c r="M157" s="12"/>
      <c r="N157" s="12"/>
      <c r="O157" s="12"/>
      <c r="P157" s="12"/>
      <c r="Q157" s="12"/>
      <c r="R157" s="12"/>
      <c r="S157" s="12"/>
      <c r="T157" s="12"/>
      <c r="U157" s="12"/>
    </row>
    <row r="158" spans="1:21" ht="15.75" thickBot="1">
      <c r="A158" s="17"/>
      <c r="B158" s="15"/>
      <c r="C158" s="121" t="s">
        <v>296</v>
      </c>
      <c r="D158" s="121"/>
      <c r="E158" s="121"/>
      <c r="F158" s="121"/>
      <c r="G158" s="121"/>
      <c r="H158" s="121"/>
      <c r="I158" s="121"/>
      <c r="J158" s="121"/>
      <c r="K158" s="121"/>
      <c r="L158" s="121"/>
      <c r="M158" s="121"/>
      <c r="N158" s="121"/>
      <c r="O158" s="121"/>
      <c r="P158" s="121"/>
      <c r="Q158" s="121"/>
      <c r="R158" s="121"/>
      <c r="S158" s="121"/>
      <c r="T158" s="121"/>
      <c r="U158" s="121"/>
    </row>
    <row r="159" spans="1:21" ht="15.75" thickBot="1">
      <c r="A159" s="17"/>
      <c r="B159" s="15"/>
      <c r="C159" s="147" t="s">
        <v>443</v>
      </c>
      <c r="D159" s="147"/>
      <c r="E159" s="147"/>
      <c r="F159" s="15"/>
      <c r="G159" s="147" t="s">
        <v>444</v>
      </c>
      <c r="H159" s="147"/>
      <c r="I159" s="147"/>
      <c r="J159" s="15"/>
      <c r="K159" s="147" t="s">
        <v>445</v>
      </c>
      <c r="L159" s="147"/>
      <c r="M159" s="147"/>
      <c r="N159" s="15"/>
      <c r="O159" s="147" t="s">
        <v>446</v>
      </c>
      <c r="P159" s="147"/>
      <c r="Q159" s="147"/>
      <c r="R159" s="15"/>
      <c r="S159" s="147" t="s">
        <v>447</v>
      </c>
      <c r="T159" s="147"/>
      <c r="U159" s="147"/>
    </row>
    <row r="160" spans="1:21">
      <c r="A160" s="17"/>
      <c r="B160" s="116" t="s">
        <v>489</v>
      </c>
      <c r="C160" s="39"/>
      <c r="D160" s="39"/>
      <c r="E160" s="39"/>
      <c r="F160" s="15"/>
      <c r="G160" s="39"/>
      <c r="H160" s="39"/>
      <c r="I160" s="39"/>
      <c r="J160" s="15"/>
      <c r="K160" s="39"/>
      <c r="L160" s="39"/>
      <c r="M160" s="39"/>
      <c r="N160" s="15"/>
      <c r="O160" s="39"/>
      <c r="P160" s="39"/>
      <c r="Q160" s="39"/>
      <c r="R160" s="15"/>
      <c r="S160" s="39"/>
      <c r="T160" s="39"/>
      <c r="U160" s="39"/>
    </row>
    <row r="161" spans="1:21">
      <c r="A161" s="17"/>
      <c r="B161" s="135" t="s">
        <v>490</v>
      </c>
      <c r="C161" s="29"/>
      <c r="D161" s="29"/>
      <c r="E161" s="29"/>
      <c r="F161" s="29"/>
      <c r="G161" s="29"/>
      <c r="H161" s="29"/>
      <c r="I161" s="29"/>
      <c r="J161" s="29"/>
      <c r="K161" s="29"/>
      <c r="L161" s="29"/>
      <c r="M161" s="29"/>
      <c r="N161" s="29"/>
      <c r="O161" s="29"/>
      <c r="P161" s="29"/>
      <c r="Q161" s="29"/>
      <c r="R161" s="29"/>
      <c r="S161" s="190"/>
      <c r="T161" s="190"/>
      <c r="U161" s="190"/>
    </row>
    <row r="162" spans="1:21">
      <c r="A162" s="17"/>
      <c r="B162" s="135"/>
      <c r="C162" s="29"/>
      <c r="D162" s="29"/>
      <c r="E162" s="29"/>
      <c r="F162" s="29"/>
      <c r="G162" s="29"/>
      <c r="H162" s="29"/>
      <c r="I162" s="29"/>
      <c r="J162" s="29"/>
      <c r="K162" s="29"/>
      <c r="L162" s="29"/>
      <c r="M162" s="29"/>
      <c r="N162" s="29"/>
      <c r="O162" s="29"/>
      <c r="P162" s="29"/>
      <c r="Q162" s="29"/>
      <c r="R162" s="29"/>
      <c r="S162" s="190"/>
      <c r="T162" s="190"/>
      <c r="U162" s="190"/>
    </row>
    <row r="163" spans="1:21">
      <c r="A163" s="17"/>
      <c r="B163" s="185" t="s">
        <v>53</v>
      </c>
      <c r="C163" s="137" t="s">
        <v>217</v>
      </c>
      <c r="D163" s="131" t="s">
        <v>380</v>
      </c>
      <c r="E163" s="23"/>
      <c r="F163" s="23"/>
      <c r="G163" s="137" t="s">
        <v>217</v>
      </c>
      <c r="H163" s="130">
        <v>466617</v>
      </c>
      <c r="I163" s="23"/>
      <c r="J163" s="23"/>
      <c r="K163" s="137" t="s">
        <v>217</v>
      </c>
      <c r="L163" s="130">
        <v>49737</v>
      </c>
      <c r="M163" s="23"/>
      <c r="N163" s="23"/>
      <c r="O163" s="137" t="s">
        <v>217</v>
      </c>
      <c r="P163" s="131" t="s">
        <v>510</v>
      </c>
      <c r="Q163" s="137" t="s">
        <v>238</v>
      </c>
      <c r="R163" s="23"/>
      <c r="S163" s="130">
        <v>232098</v>
      </c>
      <c r="T163" s="130"/>
      <c r="U163" s="23"/>
    </row>
    <row r="164" spans="1:21">
      <c r="A164" s="17"/>
      <c r="B164" s="185"/>
      <c r="C164" s="137"/>
      <c r="D164" s="131"/>
      <c r="E164" s="23"/>
      <c r="F164" s="23"/>
      <c r="G164" s="137"/>
      <c r="H164" s="130"/>
      <c r="I164" s="23"/>
      <c r="J164" s="23"/>
      <c r="K164" s="137"/>
      <c r="L164" s="130"/>
      <c r="M164" s="23"/>
      <c r="N164" s="23"/>
      <c r="O164" s="137"/>
      <c r="P164" s="131"/>
      <c r="Q164" s="137"/>
      <c r="R164" s="23"/>
      <c r="S164" s="130"/>
      <c r="T164" s="130"/>
      <c r="U164" s="23"/>
    </row>
    <row r="165" spans="1:21">
      <c r="A165" s="17"/>
      <c r="B165" s="184" t="s">
        <v>105</v>
      </c>
      <c r="C165" s="133" t="s">
        <v>380</v>
      </c>
      <c r="D165" s="133"/>
      <c r="E165" s="29"/>
      <c r="F165" s="29"/>
      <c r="G165" s="134">
        <v>122047</v>
      </c>
      <c r="H165" s="134"/>
      <c r="I165" s="29"/>
      <c r="J165" s="29"/>
      <c r="K165" s="134">
        <v>82025</v>
      </c>
      <c r="L165" s="134"/>
      <c r="M165" s="29"/>
      <c r="N165" s="29"/>
      <c r="O165" s="133" t="s">
        <v>380</v>
      </c>
      <c r="P165" s="133"/>
      <c r="Q165" s="29"/>
      <c r="R165" s="29"/>
      <c r="S165" s="134">
        <v>204072</v>
      </c>
      <c r="T165" s="134"/>
      <c r="U165" s="29"/>
    </row>
    <row r="166" spans="1:21">
      <c r="A166" s="17"/>
      <c r="B166" s="184"/>
      <c r="C166" s="133"/>
      <c r="D166" s="133"/>
      <c r="E166" s="29"/>
      <c r="F166" s="29"/>
      <c r="G166" s="134"/>
      <c r="H166" s="134"/>
      <c r="I166" s="29"/>
      <c r="J166" s="29"/>
      <c r="K166" s="134"/>
      <c r="L166" s="134"/>
      <c r="M166" s="29"/>
      <c r="N166" s="29"/>
      <c r="O166" s="133"/>
      <c r="P166" s="133"/>
      <c r="Q166" s="29"/>
      <c r="R166" s="29"/>
      <c r="S166" s="134"/>
      <c r="T166" s="134"/>
      <c r="U166" s="29"/>
    </row>
    <row r="167" spans="1:21">
      <c r="A167" s="17"/>
      <c r="B167" s="185" t="s">
        <v>74</v>
      </c>
      <c r="C167" s="131" t="s">
        <v>380</v>
      </c>
      <c r="D167" s="131"/>
      <c r="E167" s="23"/>
      <c r="F167" s="23"/>
      <c r="G167" s="130">
        <v>253071</v>
      </c>
      <c r="H167" s="130"/>
      <c r="I167" s="23"/>
      <c r="J167" s="23"/>
      <c r="K167" s="131" t="s">
        <v>380</v>
      </c>
      <c r="L167" s="131"/>
      <c r="M167" s="23"/>
      <c r="N167" s="23"/>
      <c r="O167" s="131" t="s">
        <v>511</v>
      </c>
      <c r="P167" s="131"/>
      <c r="Q167" s="137" t="s">
        <v>238</v>
      </c>
      <c r="R167" s="23"/>
      <c r="S167" s="131" t="s">
        <v>380</v>
      </c>
      <c r="T167" s="131"/>
      <c r="U167" s="23"/>
    </row>
    <row r="168" spans="1:21">
      <c r="A168" s="17"/>
      <c r="B168" s="185"/>
      <c r="C168" s="131"/>
      <c r="D168" s="131"/>
      <c r="E168" s="23"/>
      <c r="F168" s="23"/>
      <c r="G168" s="130"/>
      <c r="H168" s="130"/>
      <c r="I168" s="23"/>
      <c r="J168" s="23"/>
      <c r="K168" s="131"/>
      <c r="L168" s="131"/>
      <c r="M168" s="23"/>
      <c r="N168" s="23"/>
      <c r="O168" s="131"/>
      <c r="P168" s="131"/>
      <c r="Q168" s="137"/>
      <c r="R168" s="23"/>
      <c r="S168" s="131"/>
      <c r="T168" s="131"/>
      <c r="U168" s="23"/>
    </row>
    <row r="169" spans="1:21">
      <c r="A169" s="17"/>
      <c r="B169" s="184" t="s">
        <v>56</v>
      </c>
      <c r="C169" s="133" t="s">
        <v>380</v>
      </c>
      <c r="D169" s="133"/>
      <c r="E169" s="29"/>
      <c r="F169" s="29"/>
      <c r="G169" s="134">
        <v>50330</v>
      </c>
      <c r="H169" s="134"/>
      <c r="I169" s="29"/>
      <c r="J169" s="29"/>
      <c r="K169" s="134">
        <v>27164</v>
      </c>
      <c r="L169" s="134"/>
      <c r="M169" s="29"/>
      <c r="N169" s="29"/>
      <c r="O169" s="133" t="s">
        <v>512</v>
      </c>
      <c r="P169" s="133"/>
      <c r="Q169" s="135" t="s">
        <v>238</v>
      </c>
      <c r="R169" s="29"/>
      <c r="S169" s="134">
        <v>76992</v>
      </c>
      <c r="T169" s="134"/>
      <c r="U169" s="29"/>
    </row>
    <row r="170" spans="1:21">
      <c r="A170" s="17"/>
      <c r="B170" s="184"/>
      <c r="C170" s="133"/>
      <c r="D170" s="133"/>
      <c r="E170" s="29"/>
      <c r="F170" s="29"/>
      <c r="G170" s="134"/>
      <c r="H170" s="134"/>
      <c r="I170" s="29"/>
      <c r="J170" s="29"/>
      <c r="K170" s="134"/>
      <c r="L170" s="134"/>
      <c r="M170" s="29"/>
      <c r="N170" s="29"/>
      <c r="O170" s="133"/>
      <c r="P170" s="133"/>
      <c r="Q170" s="135"/>
      <c r="R170" s="29"/>
      <c r="S170" s="134"/>
      <c r="T170" s="134"/>
      <c r="U170" s="29"/>
    </row>
    <row r="171" spans="1:21">
      <c r="A171" s="17"/>
      <c r="B171" s="185" t="s">
        <v>57</v>
      </c>
      <c r="C171" s="131" t="s">
        <v>380</v>
      </c>
      <c r="D171" s="131"/>
      <c r="E171" s="23"/>
      <c r="F171" s="23"/>
      <c r="G171" s="130">
        <v>22745</v>
      </c>
      <c r="H171" s="130"/>
      <c r="I171" s="23"/>
      <c r="J171" s="23"/>
      <c r="K171" s="130">
        <v>8793</v>
      </c>
      <c r="L171" s="130"/>
      <c r="M171" s="23"/>
      <c r="N171" s="23"/>
      <c r="O171" s="131" t="s">
        <v>380</v>
      </c>
      <c r="P171" s="131"/>
      <c r="Q171" s="23"/>
      <c r="R171" s="23"/>
      <c r="S171" s="130">
        <v>31538</v>
      </c>
      <c r="T171" s="130"/>
      <c r="U171" s="23"/>
    </row>
    <row r="172" spans="1:21">
      <c r="A172" s="17"/>
      <c r="B172" s="185"/>
      <c r="C172" s="131"/>
      <c r="D172" s="131"/>
      <c r="E172" s="23"/>
      <c r="F172" s="23"/>
      <c r="G172" s="130"/>
      <c r="H172" s="130"/>
      <c r="I172" s="23"/>
      <c r="J172" s="23"/>
      <c r="K172" s="130"/>
      <c r="L172" s="130"/>
      <c r="M172" s="23"/>
      <c r="N172" s="23"/>
      <c r="O172" s="131"/>
      <c r="P172" s="131"/>
      <c r="Q172" s="23"/>
      <c r="R172" s="23"/>
      <c r="S172" s="130"/>
      <c r="T172" s="130"/>
      <c r="U172" s="23"/>
    </row>
    <row r="173" spans="1:21">
      <c r="A173" s="17"/>
      <c r="B173" s="184" t="s">
        <v>58</v>
      </c>
      <c r="C173" s="134">
        <v>74577</v>
      </c>
      <c r="D173" s="134"/>
      <c r="E173" s="29"/>
      <c r="F173" s="29"/>
      <c r="G173" s="134">
        <v>11925</v>
      </c>
      <c r="H173" s="134"/>
      <c r="I173" s="29"/>
      <c r="J173" s="29"/>
      <c r="K173" s="134">
        <v>17036</v>
      </c>
      <c r="L173" s="134"/>
      <c r="M173" s="29"/>
      <c r="N173" s="29"/>
      <c r="O173" s="133" t="s">
        <v>513</v>
      </c>
      <c r="P173" s="133"/>
      <c r="Q173" s="135" t="s">
        <v>238</v>
      </c>
      <c r="R173" s="29"/>
      <c r="S173" s="134">
        <v>30710</v>
      </c>
      <c r="T173" s="134"/>
      <c r="U173" s="29"/>
    </row>
    <row r="174" spans="1:21" ht="15.75" thickBot="1">
      <c r="A174" s="17"/>
      <c r="B174" s="184"/>
      <c r="C174" s="158"/>
      <c r="D174" s="158"/>
      <c r="E174" s="34"/>
      <c r="F174" s="29"/>
      <c r="G174" s="158"/>
      <c r="H174" s="158"/>
      <c r="I174" s="34"/>
      <c r="J174" s="29"/>
      <c r="K174" s="158"/>
      <c r="L174" s="158"/>
      <c r="M174" s="34"/>
      <c r="N174" s="29"/>
      <c r="O174" s="157"/>
      <c r="P174" s="157"/>
      <c r="Q174" s="173"/>
      <c r="R174" s="29"/>
      <c r="S174" s="158"/>
      <c r="T174" s="158"/>
      <c r="U174" s="34"/>
    </row>
    <row r="175" spans="1:21">
      <c r="A175" s="17"/>
      <c r="B175" s="159" t="s">
        <v>59</v>
      </c>
      <c r="C175" s="161">
        <v>74577</v>
      </c>
      <c r="D175" s="161"/>
      <c r="E175" s="39"/>
      <c r="F175" s="23"/>
      <c r="G175" s="161">
        <v>926735</v>
      </c>
      <c r="H175" s="161"/>
      <c r="I175" s="39"/>
      <c r="J175" s="23"/>
      <c r="K175" s="161">
        <v>184755</v>
      </c>
      <c r="L175" s="161"/>
      <c r="M175" s="39"/>
      <c r="N175" s="23"/>
      <c r="O175" s="160" t="s">
        <v>514</v>
      </c>
      <c r="P175" s="160"/>
      <c r="Q175" s="174" t="s">
        <v>238</v>
      </c>
      <c r="R175" s="23"/>
      <c r="S175" s="161">
        <v>575410</v>
      </c>
      <c r="T175" s="161"/>
      <c r="U175" s="39"/>
    </row>
    <row r="176" spans="1:21" ht="15.75" thickBot="1">
      <c r="A176" s="17"/>
      <c r="B176" s="159"/>
      <c r="C176" s="155"/>
      <c r="D176" s="155"/>
      <c r="E176" s="43"/>
      <c r="F176" s="23"/>
      <c r="G176" s="155"/>
      <c r="H176" s="155"/>
      <c r="I176" s="43"/>
      <c r="J176" s="23"/>
      <c r="K176" s="155"/>
      <c r="L176" s="155"/>
      <c r="M176" s="43"/>
      <c r="N176" s="23"/>
      <c r="O176" s="136"/>
      <c r="P176" s="136"/>
      <c r="Q176" s="138"/>
      <c r="R176" s="23"/>
      <c r="S176" s="155"/>
      <c r="T176" s="155"/>
      <c r="U176" s="43"/>
    </row>
    <row r="177" spans="1:21">
      <c r="A177" s="17"/>
      <c r="B177" s="135" t="s">
        <v>60</v>
      </c>
      <c r="C177" s="151" t="s">
        <v>380</v>
      </c>
      <c r="D177" s="151"/>
      <c r="E177" s="49"/>
      <c r="F177" s="29"/>
      <c r="G177" s="153">
        <v>63130</v>
      </c>
      <c r="H177" s="153"/>
      <c r="I177" s="49"/>
      <c r="J177" s="29"/>
      <c r="K177" s="153">
        <v>17850</v>
      </c>
      <c r="L177" s="153"/>
      <c r="M177" s="49"/>
      <c r="N177" s="29"/>
      <c r="O177" s="151" t="s">
        <v>380</v>
      </c>
      <c r="P177" s="151"/>
      <c r="Q177" s="49"/>
      <c r="R177" s="29"/>
      <c r="S177" s="153">
        <v>80980</v>
      </c>
      <c r="T177" s="153"/>
      <c r="U177" s="49"/>
    </row>
    <row r="178" spans="1:21">
      <c r="A178" s="17"/>
      <c r="B178" s="135"/>
      <c r="C178" s="133"/>
      <c r="D178" s="133"/>
      <c r="E178" s="29"/>
      <c r="F178" s="29"/>
      <c r="G178" s="134"/>
      <c r="H178" s="134"/>
      <c r="I178" s="29"/>
      <c r="J178" s="29"/>
      <c r="K178" s="134"/>
      <c r="L178" s="134"/>
      <c r="M178" s="29"/>
      <c r="N178" s="29"/>
      <c r="O178" s="133"/>
      <c r="P178" s="133"/>
      <c r="Q178" s="29"/>
      <c r="R178" s="29"/>
      <c r="S178" s="134"/>
      <c r="T178" s="134"/>
      <c r="U178" s="29"/>
    </row>
    <row r="179" spans="1:21">
      <c r="A179" s="17"/>
      <c r="B179" s="137" t="s">
        <v>61</v>
      </c>
      <c r="C179" s="131" t="s">
        <v>380</v>
      </c>
      <c r="D179" s="131"/>
      <c r="E179" s="23"/>
      <c r="F179" s="23"/>
      <c r="G179" s="130">
        <v>91926</v>
      </c>
      <c r="H179" s="130"/>
      <c r="I179" s="23"/>
      <c r="J179" s="23"/>
      <c r="K179" s="131" t="s">
        <v>380</v>
      </c>
      <c r="L179" s="131"/>
      <c r="M179" s="23"/>
      <c r="N179" s="23"/>
      <c r="O179" s="131" t="s">
        <v>380</v>
      </c>
      <c r="P179" s="131"/>
      <c r="Q179" s="23"/>
      <c r="R179" s="23"/>
      <c r="S179" s="130">
        <v>91926</v>
      </c>
      <c r="T179" s="130"/>
      <c r="U179" s="23"/>
    </row>
    <row r="180" spans="1:21">
      <c r="A180" s="17"/>
      <c r="B180" s="137"/>
      <c r="C180" s="131"/>
      <c r="D180" s="131"/>
      <c r="E180" s="23"/>
      <c r="F180" s="23"/>
      <c r="G180" s="130"/>
      <c r="H180" s="130"/>
      <c r="I180" s="23"/>
      <c r="J180" s="23"/>
      <c r="K180" s="131"/>
      <c r="L180" s="131"/>
      <c r="M180" s="23"/>
      <c r="N180" s="23"/>
      <c r="O180" s="131"/>
      <c r="P180" s="131"/>
      <c r="Q180" s="23"/>
      <c r="R180" s="23"/>
      <c r="S180" s="130"/>
      <c r="T180" s="130"/>
      <c r="U180" s="23"/>
    </row>
    <row r="181" spans="1:21">
      <c r="A181" s="17"/>
      <c r="B181" s="135" t="s">
        <v>62</v>
      </c>
      <c r="C181" s="133" t="s">
        <v>380</v>
      </c>
      <c r="D181" s="133"/>
      <c r="E181" s="29"/>
      <c r="F181" s="29"/>
      <c r="G181" s="134">
        <v>423629</v>
      </c>
      <c r="H181" s="134"/>
      <c r="I181" s="29"/>
      <c r="J181" s="29"/>
      <c r="K181" s="134">
        <v>53695</v>
      </c>
      <c r="L181" s="134"/>
      <c r="M181" s="29"/>
      <c r="N181" s="29"/>
      <c r="O181" s="133" t="s">
        <v>380</v>
      </c>
      <c r="P181" s="133"/>
      <c r="Q181" s="29"/>
      <c r="R181" s="29"/>
      <c r="S181" s="134">
        <v>477324</v>
      </c>
      <c r="T181" s="134"/>
      <c r="U181" s="29"/>
    </row>
    <row r="182" spans="1:21">
      <c r="A182" s="17"/>
      <c r="B182" s="135"/>
      <c r="C182" s="133"/>
      <c r="D182" s="133"/>
      <c r="E182" s="29"/>
      <c r="F182" s="29"/>
      <c r="G182" s="134"/>
      <c r="H182" s="134"/>
      <c r="I182" s="29"/>
      <c r="J182" s="29"/>
      <c r="K182" s="134"/>
      <c r="L182" s="134"/>
      <c r="M182" s="29"/>
      <c r="N182" s="29"/>
      <c r="O182" s="133"/>
      <c r="P182" s="133"/>
      <c r="Q182" s="29"/>
      <c r="R182" s="29"/>
      <c r="S182" s="134"/>
      <c r="T182" s="134"/>
      <c r="U182" s="29"/>
    </row>
    <row r="183" spans="1:21">
      <c r="A183" s="17"/>
      <c r="B183" s="137" t="s">
        <v>63</v>
      </c>
      <c r="C183" s="131" t="s">
        <v>380</v>
      </c>
      <c r="D183" s="131"/>
      <c r="E183" s="23"/>
      <c r="F183" s="23"/>
      <c r="G183" s="130">
        <v>842907</v>
      </c>
      <c r="H183" s="130"/>
      <c r="I183" s="23"/>
      <c r="J183" s="23"/>
      <c r="K183" s="130">
        <v>63758</v>
      </c>
      <c r="L183" s="130"/>
      <c r="M183" s="23"/>
      <c r="N183" s="23"/>
      <c r="O183" s="131" t="s">
        <v>380</v>
      </c>
      <c r="P183" s="131"/>
      <c r="Q183" s="23"/>
      <c r="R183" s="23"/>
      <c r="S183" s="130">
        <v>906665</v>
      </c>
      <c r="T183" s="130"/>
      <c r="U183" s="23"/>
    </row>
    <row r="184" spans="1:21">
      <c r="A184" s="17"/>
      <c r="B184" s="137"/>
      <c r="C184" s="131"/>
      <c r="D184" s="131"/>
      <c r="E184" s="23"/>
      <c r="F184" s="23"/>
      <c r="G184" s="130"/>
      <c r="H184" s="130"/>
      <c r="I184" s="23"/>
      <c r="J184" s="23"/>
      <c r="K184" s="130"/>
      <c r="L184" s="130"/>
      <c r="M184" s="23"/>
      <c r="N184" s="23"/>
      <c r="O184" s="131"/>
      <c r="P184" s="131"/>
      <c r="Q184" s="23"/>
      <c r="R184" s="23"/>
      <c r="S184" s="130"/>
      <c r="T184" s="130"/>
      <c r="U184" s="23"/>
    </row>
    <row r="185" spans="1:21">
      <c r="A185" s="17"/>
      <c r="B185" s="135" t="s">
        <v>64</v>
      </c>
      <c r="C185" s="134">
        <v>1842551</v>
      </c>
      <c r="D185" s="134"/>
      <c r="E185" s="29"/>
      <c r="F185" s="29"/>
      <c r="G185" s="133">
        <v>104</v>
      </c>
      <c r="H185" s="133"/>
      <c r="I185" s="29"/>
      <c r="J185" s="29"/>
      <c r="K185" s="134">
        <v>9115</v>
      </c>
      <c r="L185" s="134"/>
      <c r="M185" s="29"/>
      <c r="N185" s="29"/>
      <c r="O185" s="133" t="s">
        <v>515</v>
      </c>
      <c r="P185" s="133"/>
      <c r="Q185" s="135" t="s">
        <v>238</v>
      </c>
      <c r="R185" s="29"/>
      <c r="S185" s="134">
        <v>9219</v>
      </c>
      <c r="T185" s="134"/>
      <c r="U185" s="29"/>
    </row>
    <row r="186" spans="1:21">
      <c r="A186" s="17"/>
      <c r="B186" s="135"/>
      <c r="C186" s="134"/>
      <c r="D186" s="134"/>
      <c r="E186" s="29"/>
      <c r="F186" s="29"/>
      <c r="G186" s="133"/>
      <c r="H186" s="133"/>
      <c r="I186" s="29"/>
      <c r="J186" s="29"/>
      <c r="K186" s="134"/>
      <c r="L186" s="134"/>
      <c r="M186" s="29"/>
      <c r="N186" s="29"/>
      <c r="O186" s="133"/>
      <c r="P186" s="133"/>
      <c r="Q186" s="135"/>
      <c r="R186" s="29"/>
      <c r="S186" s="134"/>
      <c r="T186" s="134"/>
      <c r="U186" s="29"/>
    </row>
    <row r="187" spans="1:21">
      <c r="A187" s="17"/>
      <c r="B187" s="137" t="s">
        <v>65</v>
      </c>
      <c r="C187" s="131" t="s">
        <v>380</v>
      </c>
      <c r="D187" s="131"/>
      <c r="E187" s="23"/>
      <c r="F187" s="23"/>
      <c r="G187" s="130">
        <v>42242</v>
      </c>
      <c r="H187" s="130"/>
      <c r="I187" s="23"/>
      <c r="J187" s="23"/>
      <c r="K187" s="130">
        <v>1198</v>
      </c>
      <c r="L187" s="130"/>
      <c r="M187" s="23"/>
      <c r="N187" s="23"/>
      <c r="O187" s="131" t="s">
        <v>380</v>
      </c>
      <c r="P187" s="131"/>
      <c r="Q187" s="23"/>
      <c r="R187" s="23"/>
      <c r="S187" s="130">
        <v>43440</v>
      </c>
      <c r="T187" s="130"/>
      <c r="U187" s="23"/>
    </row>
    <row r="188" spans="1:21">
      <c r="A188" s="17"/>
      <c r="B188" s="137"/>
      <c r="C188" s="131"/>
      <c r="D188" s="131"/>
      <c r="E188" s="23"/>
      <c r="F188" s="23"/>
      <c r="G188" s="130"/>
      <c r="H188" s="130"/>
      <c r="I188" s="23"/>
      <c r="J188" s="23"/>
      <c r="K188" s="130"/>
      <c r="L188" s="130"/>
      <c r="M188" s="23"/>
      <c r="N188" s="23"/>
      <c r="O188" s="131"/>
      <c r="P188" s="131"/>
      <c r="Q188" s="23"/>
      <c r="R188" s="23"/>
      <c r="S188" s="130"/>
      <c r="T188" s="130"/>
      <c r="U188" s="23"/>
    </row>
    <row r="189" spans="1:21">
      <c r="A189" s="17"/>
      <c r="B189" s="135" t="s">
        <v>66</v>
      </c>
      <c r="C189" s="134">
        <v>63004</v>
      </c>
      <c r="D189" s="134"/>
      <c r="E189" s="29"/>
      <c r="F189" s="29"/>
      <c r="G189" s="134">
        <v>36689</v>
      </c>
      <c r="H189" s="134"/>
      <c r="I189" s="29"/>
      <c r="J189" s="29"/>
      <c r="K189" s="134">
        <v>1817</v>
      </c>
      <c r="L189" s="134"/>
      <c r="M189" s="29"/>
      <c r="N189" s="29"/>
      <c r="O189" s="133" t="s">
        <v>380</v>
      </c>
      <c r="P189" s="133"/>
      <c r="Q189" s="29"/>
      <c r="R189" s="29"/>
      <c r="S189" s="134">
        <v>101510</v>
      </c>
      <c r="T189" s="134"/>
      <c r="U189" s="29"/>
    </row>
    <row r="190" spans="1:21" ht="15.75" thickBot="1">
      <c r="A190" s="17"/>
      <c r="B190" s="135"/>
      <c r="C190" s="158"/>
      <c r="D190" s="158"/>
      <c r="E190" s="34"/>
      <c r="F190" s="29"/>
      <c r="G190" s="158"/>
      <c r="H190" s="158"/>
      <c r="I190" s="34"/>
      <c r="J190" s="29"/>
      <c r="K190" s="158"/>
      <c r="L190" s="158"/>
      <c r="M190" s="34"/>
      <c r="N190" s="29"/>
      <c r="O190" s="157"/>
      <c r="P190" s="157"/>
      <c r="Q190" s="34"/>
      <c r="R190" s="29"/>
      <c r="S190" s="158"/>
      <c r="T190" s="158"/>
      <c r="U190" s="34"/>
    </row>
    <row r="191" spans="1:21">
      <c r="A191" s="17"/>
      <c r="B191" s="122" t="s">
        <v>67</v>
      </c>
      <c r="C191" s="123" t="s">
        <v>217</v>
      </c>
      <c r="D191" s="125">
        <v>1980132</v>
      </c>
      <c r="E191" s="39"/>
      <c r="F191" s="23"/>
      <c r="G191" s="123" t="s">
        <v>217</v>
      </c>
      <c r="H191" s="125">
        <v>2427362</v>
      </c>
      <c r="I191" s="39"/>
      <c r="J191" s="23"/>
      <c r="K191" s="123" t="s">
        <v>217</v>
      </c>
      <c r="L191" s="125">
        <v>332188</v>
      </c>
      <c r="M191" s="39"/>
      <c r="N191" s="23"/>
      <c r="O191" s="123" t="s">
        <v>217</v>
      </c>
      <c r="P191" s="127" t="s">
        <v>516</v>
      </c>
      <c r="Q191" s="123" t="s">
        <v>238</v>
      </c>
      <c r="R191" s="23"/>
      <c r="S191" s="123" t="s">
        <v>217</v>
      </c>
      <c r="T191" s="125">
        <v>2286474</v>
      </c>
      <c r="U191" s="39"/>
    </row>
    <row r="192" spans="1:21" ht="15.75" thickBot="1">
      <c r="A192" s="17"/>
      <c r="B192" s="122"/>
      <c r="C192" s="167"/>
      <c r="D192" s="171"/>
      <c r="E192" s="40"/>
      <c r="F192" s="23"/>
      <c r="G192" s="167"/>
      <c r="H192" s="171"/>
      <c r="I192" s="40"/>
      <c r="J192" s="23"/>
      <c r="K192" s="167"/>
      <c r="L192" s="171"/>
      <c r="M192" s="40"/>
      <c r="N192" s="23"/>
      <c r="O192" s="167"/>
      <c r="P192" s="169"/>
      <c r="Q192" s="167"/>
      <c r="R192" s="23"/>
      <c r="S192" s="167"/>
      <c r="T192" s="171"/>
      <c r="U192" s="40"/>
    </row>
    <row r="193" spans="1:21" ht="15.75" thickTop="1">
      <c r="A193" s="17"/>
      <c r="B193" s="120" t="s">
        <v>498</v>
      </c>
      <c r="C193" s="41"/>
      <c r="D193" s="41"/>
      <c r="E193" s="41"/>
      <c r="F193" s="25"/>
      <c r="G193" s="41"/>
      <c r="H193" s="41"/>
      <c r="I193" s="41"/>
      <c r="J193" s="25"/>
      <c r="K193" s="41"/>
      <c r="L193" s="41"/>
      <c r="M193" s="41"/>
      <c r="N193" s="25"/>
      <c r="O193" s="41"/>
      <c r="P193" s="41"/>
      <c r="Q193" s="41"/>
      <c r="R193" s="25"/>
      <c r="S193" s="41"/>
      <c r="T193" s="41"/>
      <c r="U193" s="41"/>
    </row>
    <row r="194" spans="1:21">
      <c r="A194" s="17"/>
      <c r="B194" s="119" t="s">
        <v>68</v>
      </c>
      <c r="C194" s="23"/>
      <c r="D194" s="23"/>
      <c r="E194" s="23"/>
      <c r="F194" s="15"/>
      <c r="G194" s="23"/>
      <c r="H194" s="23"/>
      <c r="I194" s="23"/>
      <c r="J194" s="15"/>
      <c r="K194" s="23"/>
      <c r="L194" s="23"/>
      <c r="M194" s="23"/>
      <c r="N194" s="15"/>
      <c r="O194" s="23"/>
      <c r="P194" s="23"/>
      <c r="Q194" s="23"/>
      <c r="R194" s="15"/>
      <c r="S194" s="23"/>
      <c r="T194" s="23"/>
      <c r="U194" s="23"/>
    </row>
    <row r="195" spans="1:21">
      <c r="A195" s="17"/>
      <c r="B195" s="187" t="s">
        <v>69</v>
      </c>
      <c r="C195" s="135" t="s">
        <v>217</v>
      </c>
      <c r="D195" s="134">
        <v>284256</v>
      </c>
      <c r="E195" s="29"/>
      <c r="F195" s="29"/>
      <c r="G195" s="135" t="s">
        <v>217</v>
      </c>
      <c r="H195" s="134">
        <v>115594</v>
      </c>
      <c r="I195" s="29"/>
      <c r="J195" s="29"/>
      <c r="K195" s="135" t="s">
        <v>217</v>
      </c>
      <c r="L195" s="134">
        <v>14871</v>
      </c>
      <c r="M195" s="29"/>
      <c r="N195" s="29"/>
      <c r="O195" s="135" t="s">
        <v>217</v>
      </c>
      <c r="P195" s="133" t="s">
        <v>510</v>
      </c>
      <c r="Q195" s="135" t="s">
        <v>238</v>
      </c>
      <c r="R195" s="29"/>
      <c r="S195" s="135" t="s">
        <v>217</v>
      </c>
      <c r="T195" s="134">
        <v>130465</v>
      </c>
      <c r="U195" s="29"/>
    </row>
    <row r="196" spans="1:21">
      <c r="A196" s="17"/>
      <c r="B196" s="187"/>
      <c r="C196" s="135"/>
      <c r="D196" s="134"/>
      <c r="E196" s="29"/>
      <c r="F196" s="29"/>
      <c r="G196" s="135"/>
      <c r="H196" s="134"/>
      <c r="I196" s="29"/>
      <c r="J196" s="29"/>
      <c r="K196" s="135"/>
      <c r="L196" s="134"/>
      <c r="M196" s="29"/>
      <c r="N196" s="29"/>
      <c r="O196" s="135"/>
      <c r="P196" s="133"/>
      <c r="Q196" s="135"/>
      <c r="R196" s="29"/>
      <c r="S196" s="135"/>
      <c r="T196" s="134"/>
      <c r="U196" s="29"/>
    </row>
    <row r="197" spans="1:21">
      <c r="A197" s="17"/>
      <c r="B197" s="186" t="s">
        <v>70</v>
      </c>
      <c r="C197" s="131" t="s">
        <v>380</v>
      </c>
      <c r="D197" s="131"/>
      <c r="E197" s="23"/>
      <c r="F197" s="23"/>
      <c r="G197" s="130">
        <v>89796</v>
      </c>
      <c r="H197" s="130"/>
      <c r="I197" s="23"/>
      <c r="J197" s="23"/>
      <c r="K197" s="130">
        <v>12031</v>
      </c>
      <c r="L197" s="130"/>
      <c r="M197" s="23"/>
      <c r="N197" s="23"/>
      <c r="O197" s="131" t="s">
        <v>380</v>
      </c>
      <c r="P197" s="131"/>
      <c r="Q197" s="23"/>
      <c r="R197" s="23"/>
      <c r="S197" s="130">
        <v>101827</v>
      </c>
      <c r="T197" s="130"/>
      <c r="U197" s="23"/>
    </row>
    <row r="198" spans="1:21">
      <c r="A198" s="17"/>
      <c r="B198" s="186"/>
      <c r="C198" s="131"/>
      <c r="D198" s="131"/>
      <c r="E198" s="23"/>
      <c r="F198" s="23"/>
      <c r="G198" s="130"/>
      <c r="H198" s="130"/>
      <c r="I198" s="23"/>
      <c r="J198" s="23"/>
      <c r="K198" s="130"/>
      <c r="L198" s="130"/>
      <c r="M198" s="23"/>
      <c r="N198" s="23"/>
      <c r="O198" s="131"/>
      <c r="P198" s="131"/>
      <c r="Q198" s="23"/>
      <c r="R198" s="23"/>
      <c r="S198" s="130"/>
      <c r="T198" s="130"/>
      <c r="U198" s="23"/>
    </row>
    <row r="199" spans="1:21">
      <c r="A199" s="17"/>
      <c r="B199" s="187" t="s">
        <v>71</v>
      </c>
      <c r="C199" s="133" t="s">
        <v>380</v>
      </c>
      <c r="D199" s="133"/>
      <c r="E199" s="29"/>
      <c r="F199" s="29"/>
      <c r="G199" s="134">
        <v>50615</v>
      </c>
      <c r="H199" s="134"/>
      <c r="I199" s="29"/>
      <c r="J199" s="29"/>
      <c r="K199" s="134">
        <v>15628</v>
      </c>
      <c r="L199" s="134"/>
      <c r="M199" s="29"/>
      <c r="N199" s="29"/>
      <c r="O199" s="133" t="s">
        <v>380</v>
      </c>
      <c r="P199" s="133"/>
      <c r="Q199" s="29"/>
      <c r="R199" s="29"/>
      <c r="S199" s="134">
        <v>66243</v>
      </c>
      <c r="T199" s="134"/>
      <c r="U199" s="29"/>
    </row>
    <row r="200" spans="1:21">
      <c r="A200" s="17"/>
      <c r="B200" s="187"/>
      <c r="C200" s="133"/>
      <c r="D200" s="133"/>
      <c r="E200" s="29"/>
      <c r="F200" s="29"/>
      <c r="G200" s="134"/>
      <c r="H200" s="134"/>
      <c r="I200" s="29"/>
      <c r="J200" s="29"/>
      <c r="K200" s="134"/>
      <c r="L200" s="134"/>
      <c r="M200" s="29"/>
      <c r="N200" s="29"/>
      <c r="O200" s="133"/>
      <c r="P200" s="133"/>
      <c r="Q200" s="29"/>
      <c r="R200" s="29"/>
      <c r="S200" s="134"/>
      <c r="T200" s="134"/>
      <c r="U200" s="29"/>
    </row>
    <row r="201" spans="1:21">
      <c r="A201" s="17"/>
      <c r="B201" s="186" t="s">
        <v>72</v>
      </c>
      <c r="C201" s="131" t="s">
        <v>380</v>
      </c>
      <c r="D201" s="131"/>
      <c r="E201" s="23"/>
      <c r="F201" s="23"/>
      <c r="G201" s="130">
        <v>117211</v>
      </c>
      <c r="H201" s="130"/>
      <c r="I201" s="23"/>
      <c r="J201" s="23"/>
      <c r="K201" s="130">
        <v>7340</v>
      </c>
      <c r="L201" s="130"/>
      <c r="M201" s="23"/>
      <c r="N201" s="23"/>
      <c r="O201" s="131" t="s">
        <v>380</v>
      </c>
      <c r="P201" s="131"/>
      <c r="Q201" s="23"/>
      <c r="R201" s="23"/>
      <c r="S201" s="130">
        <v>124551</v>
      </c>
      <c r="T201" s="130"/>
      <c r="U201" s="23"/>
    </row>
    <row r="202" spans="1:21">
      <c r="A202" s="17"/>
      <c r="B202" s="186"/>
      <c r="C202" s="131"/>
      <c r="D202" s="131"/>
      <c r="E202" s="23"/>
      <c r="F202" s="23"/>
      <c r="G202" s="130"/>
      <c r="H202" s="130"/>
      <c r="I202" s="23"/>
      <c r="J202" s="23"/>
      <c r="K202" s="130"/>
      <c r="L202" s="130"/>
      <c r="M202" s="23"/>
      <c r="N202" s="23"/>
      <c r="O202" s="131"/>
      <c r="P202" s="131"/>
      <c r="Q202" s="23"/>
      <c r="R202" s="23"/>
      <c r="S202" s="130"/>
      <c r="T202" s="130"/>
      <c r="U202" s="23"/>
    </row>
    <row r="203" spans="1:21">
      <c r="A203" s="17"/>
      <c r="B203" s="187" t="s">
        <v>73</v>
      </c>
      <c r="C203" s="134">
        <v>6880</v>
      </c>
      <c r="D203" s="134"/>
      <c r="E203" s="29"/>
      <c r="F203" s="29"/>
      <c r="G203" s="133" t="s">
        <v>380</v>
      </c>
      <c r="H203" s="133"/>
      <c r="I203" s="29"/>
      <c r="J203" s="29"/>
      <c r="K203" s="133" t="s">
        <v>380</v>
      </c>
      <c r="L203" s="133"/>
      <c r="M203" s="29"/>
      <c r="N203" s="29"/>
      <c r="O203" s="133" t="s">
        <v>380</v>
      </c>
      <c r="P203" s="133"/>
      <c r="Q203" s="29"/>
      <c r="R203" s="29"/>
      <c r="S203" s="134">
        <v>6880</v>
      </c>
      <c r="T203" s="134"/>
      <c r="U203" s="29"/>
    </row>
    <row r="204" spans="1:21">
      <c r="A204" s="17"/>
      <c r="B204" s="187"/>
      <c r="C204" s="134"/>
      <c r="D204" s="134"/>
      <c r="E204" s="29"/>
      <c r="F204" s="29"/>
      <c r="G204" s="133"/>
      <c r="H204" s="133"/>
      <c r="I204" s="29"/>
      <c r="J204" s="29"/>
      <c r="K204" s="133"/>
      <c r="L204" s="133"/>
      <c r="M204" s="29"/>
      <c r="N204" s="29"/>
      <c r="O204" s="133"/>
      <c r="P204" s="133"/>
      <c r="Q204" s="29"/>
      <c r="R204" s="29"/>
      <c r="S204" s="134"/>
      <c r="T204" s="134"/>
      <c r="U204" s="29"/>
    </row>
    <row r="205" spans="1:21">
      <c r="A205" s="17"/>
      <c r="B205" s="186" t="s">
        <v>74</v>
      </c>
      <c r="C205" s="191" t="s">
        <v>380</v>
      </c>
      <c r="D205" s="191"/>
      <c r="E205" s="23"/>
      <c r="F205" s="23"/>
      <c r="G205" s="191">
        <v>889</v>
      </c>
      <c r="H205" s="191"/>
      <c r="I205" s="23"/>
      <c r="J205" s="23"/>
      <c r="K205" s="192">
        <v>253071</v>
      </c>
      <c r="L205" s="192"/>
      <c r="M205" s="23"/>
      <c r="N205" s="23"/>
      <c r="O205" s="191" t="s">
        <v>511</v>
      </c>
      <c r="P205" s="191"/>
      <c r="Q205" s="193" t="s">
        <v>238</v>
      </c>
      <c r="R205" s="23"/>
      <c r="S205" s="131">
        <v>889</v>
      </c>
      <c r="T205" s="131"/>
      <c r="U205" s="23"/>
    </row>
    <row r="206" spans="1:21">
      <c r="A206" s="17"/>
      <c r="B206" s="186"/>
      <c r="C206" s="191"/>
      <c r="D206" s="191"/>
      <c r="E206" s="23"/>
      <c r="F206" s="23"/>
      <c r="G206" s="191"/>
      <c r="H206" s="191"/>
      <c r="I206" s="23"/>
      <c r="J206" s="23"/>
      <c r="K206" s="192"/>
      <c r="L206" s="192"/>
      <c r="M206" s="23"/>
      <c r="N206" s="23"/>
      <c r="O206" s="191"/>
      <c r="P206" s="191"/>
      <c r="Q206" s="193"/>
      <c r="R206" s="23"/>
      <c r="S206" s="131"/>
      <c r="T206" s="131"/>
      <c r="U206" s="23"/>
    </row>
    <row r="207" spans="1:21">
      <c r="A207" s="17"/>
      <c r="B207" s="187" t="s">
        <v>75</v>
      </c>
      <c r="C207" s="134">
        <v>31186</v>
      </c>
      <c r="D207" s="134"/>
      <c r="E207" s="29"/>
      <c r="F207" s="29"/>
      <c r="G207" s="134">
        <v>98036</v>
      </c>
      <c r="H207" s="134"/>
      <c r="I207" s="29"/>
      <c r="J207" s="29"/>
      <c r="K207" s="134">
        <v>32766</v>
      </c>
      <c r="L207" s="134"/>
      <c r="M207" s="29"/>
      <c r="N207" s="29"/>
      <c r="O207" s="133" t="s">
        <v>513</v>
      </c>
      <c r="P207" s="133"/>
      <c r="Q207" s="135" t="s">
        <v>238</v>
      </c>
      <c r="R207" s="29"/>
      <c r="S207" s="134">
        <v>89160</v>
      </c>
      <c r="T207" s="134"/>
      <c r="U207" s="29"/>
    </row>
    <row r="208" spans="1:21" ht="15.75" thickBot="1">
      <c r="A208" s="17"/>
      <c r="B208" s="187"/>
      <c r="C208" s="158"/>
      <c r="D208" s="158"/>
      <c r="E208" s="34"/>
      <c r="F208" s="29"/>
      <c r="G208" s="158"/>
      <c r="H208" s="158"/>
      <c r="I208" s="34"/>
      <c r="J208" s="29"/>
      <c r="K208" s="158"/>
      <c r="L208" s="158"/>
      <c r="M208" s="34"/>
      <c r="N208" s="29"/>
      <c r="O208" s="157"/>
      <c r="P208" s="157"/>
      <c r="Q208" s="173"/>
      <c r="R208" s="29"/>
      <c r="S208" s="158"/>
      <c r="T208" s="158"/>
      <c r="U208" s="34"/>
    </row>
    <row r="209" spans="1:21">
      <c r="A209" s="17"/>
      <c r="B209" s="159" t="s">
        <v>76</v>
      </c>
      <c r="C209" s="161">
        <v>322322</v>
      </c>
      <c r="D209" s="161"/>
      <c r="E209" s="39"/>
      <c r="F209" s="23"/>
      <c r="G209" s="161">
        <v>472141</v>
      </c>
      <c r="H209" s="161"/>
      <c r="I209" s="39"/>
      <c r="J209" s="23"/>
      <c r="K209" s="161">
        <v>335707</v>
      </c>
      <c r="L209" s="161"/>
      <c r="M209" s="39"/>
      <c r="N209" s="23"/>
      <c r="O209" s="160" t="s">
        <v>517</v>
      </c>
      <c r="P209" s="160"/>
      <c r="Q209" s="174" t="s">
        <v>238</v>
      </c>
      <c r="R209" s="23"/>
      <c r="S209" s="161">
        <v>520015</v>
      </c>
      <c r="T209" s="161"/>
      <c r="U209" s="39"/>
    </row>
    <row r="210" spans="1:21" ht="15.75" thickBot="1">
      <c r="A210" s="17"/>
      <c r="B210" s="159"/>
      <c r="C210" s="155"/>
      <c r="D210" s="155"/>
      <c r="E210" s="43"/>
      <c r="F210" s="23"/>
      <c r="G210" s="155"/>
      <c r="H210" s="155"/>
      <c r="I210" s="43"/>
      <c r="J210" s="23"/>
      <c r="K210" s="155"/>
      <c r="L210" s="155"/>
      <c r="M210" s="43"/>
      <c r="N210" s="23"/>
      <c r="O210" s="136"/>
      <c r="P210" s="136"/>
      <c r="Q210" s="138"/>
      <c r="R210" s="23"/>
      <c r="S210" s="155"/>
      <c r="T210" s="155"/>
      <c r="U210" s="43"/>
    </row>
    <row r="211" spans="1:21">
      <c r="A211" s="17"/>
      <c r="B211" s="135" t="s">
        <v>77</v>
      </c>
      <c r="C211" s="153">
        <v>1447473</v>
      </c>
      <c r="D211" s="153"/>
      <c r="E211" s="49"/>
      <c r="F211" s="29"/>
      <c r="G211" s="151" t="s">
        <v>380</v>
      </c>
      <c r="H211" s="151"/>
      <c r="I211" s="49"/>
      <c r="J211" s="29"/>
      <c r="K211" s="151" t="s">
        <v>380</v>
      </c>
      <c r="L211" s="151"/>
      <c r="M211" s="49"/>
      <c r="N211" s="29"/>
      <c r="O211" s="151" t="s">
        <v>380</v>
      </c>
      <c r="P211" s="151"/>
      <c r="Q211" s="49"/>
      <c r="R211" s="29"/>
      <c r="S211" s="153">
        <v>1447473</v>
      </c>
      <c r="T211" s="153"/>
      <c r="U211" s="49"/>
    </row>
    <row r="212" spans="1:21">
      <c r="A212" s="17"/>
      <c r="B212" s="135"/>
      <c r="C212" s="134"/>
      <c r="D212" s="134"/>
      <c r="E212" s="29"/>
      <c r="F212" s="29"/>
      <c r="G212" s="133"/>
      <c r="H212" s="133"/>
      <c r="I212" s="29"/>
      <c r="J212" s="29"/>
      <c r="K212" s="133"/>
      <c r="L212" s="133"/>
      <c r="M212" s="29"/>
      <c r="N212" s="29"/>
      <c r="O212" s="133"/>
      <c r="P212" s="133"/>
      <c r="Q212" s="29"/>
      <c r="R212" s="29"/>
      <c r="S212" s="134"/>
      <c r="T212" s="134"/>
      <c r="U212" s="29"/>
    </row>
    <row r="213" spans="1:21">
      <c r="A213" s="17"/>
      <c r="B213" s="137" t="s">
        <v>57</v>
      </c>
      <c r="C213" s="131" t="s">
        <v>380</v>
      </c>
      <c r="D213" s="131"/>
      <c r="E213" s="23"/>
      <c r="F213" s="23"/>
      <c r="G213" s="131" t="s">
        <v>380</v>
      </c>
      <c r="H213" s="131"/>
      <c r="I213" s="23"/>
      <c r="J213" s="23"/>
      <c r="K213" s="130">
        <v>8288</v>
      </c>
      <c r="L213" s="130"/>
      <c r="M213" s="23"/>
      <c r="N213" s="23"/>
      <c r="O213" s="131" t="s">
        <v>380</v>
      </c>
      <c r="P213" s="131"/>
      <c r="Q213" s="23"/>
      <c r="R213" s="23"/>
      <c r="S213" s="130">
        <v>8288</v>
      </c>
      <c r="T213" s="130"/>
      <c r="U213" s="23"/>
    </row>
    <row r="214" spans="1:21">
      <c r="A214" s="17"/>
      <c r="B214" s="137"/>
      <c r="C214" s="131"/>
      <c r="D214" s="131"/>
      <c r="E214" s="23"/>
      <c r="F214" s="23"/>
      <c r="G214" s="131"/>
      <c r="H214" s="131"/>
      <c r="I214" s="23"/>
      <c r="J214" s="23"/>
      <c r="K214" s="130"/>
      <c r="L214" s="130"/>
      <c r="M214" s="23"/>
      <c r="N214" s="23"/>
      <c r="O214" s="131"/>
      <c r="P214" s="131"/>
      <c r="Q214" s="23"/>
      <c r="R214" s="23"/>
      <c r="S214" s="130"/>
      <c r="T214" s="130"/>
      <c r="U214" s="23"/>
    </row>
    <row r="215" spans="1:21">
      <c r="A215" s="17"/>
      <c r="B215" s="135" t="s">
        <v>78</v>
      </c>
      <c r="C215" s="133" t="s">
        <v>380</v>
      </c>
      <c r="D215" s="133"/>
      <c r="E215" s="29"/>
      <c r="F215" s="29"/>
      <c r="G215" s="134">
        <v>45244</v>
      </c>
      <c r="H215" s="134"/>
      <c r="I215" s="29"/>
      <c r="J215" s="29"/>
      <c r="K215" s="134">
        <v>3595</v>
      </c>
      <c r="L215" s="134"/>
      <c r="M215" s="29"/>
      <c r="N215" s="29"/>
      <c r="O215" s="133" t="s">
        <v>380</v>
      </c>
      <c r="P215" s="133"/>
      <c r="Q215" s="29"/>
      <c r="R215" s="29"/>
      <c r="S215" s="134">
        <v>48839</v>
      </c>
      <c r="T215" s="134"/>
      <c r="U215" s="29"/>
    </row>
    <row r="216" spans="1:21" ht="15.75" thickBot="1">
      <c r="A216" s="17"/>
      <c r="B216" s="135"/>
      <c r="C216" s="157"/>
      <c r="D216" s="157"/>
      <c r="E216" s="34"/>
      <c r="F216" s="29"/>
      <c r="G216" s="158"/>
      <c r="H216" s="158"/>
      <c r="I216" s="34"/>
      <c r="J216" s="29"/>
      <c r="K216" s="158"/>
      <c r="L216" s="158"/>
      <c r="M216" s="34"/>
      <c r="N216" s="29"/>
      <c r="O216" s="157"/>
      <c r="P216" s="157"/>
      <c r="Q216" s="34"/>
      <c r="R216" s="29"/>
      <c r="S216" s="158"/>
      <c r="T216" s="158"/>
      <c r="U216" s="34"/>
    </row>
    <row r="217" spans="1:21">
      <c r="A217" s="17"/>
      <c r="B217" s="159" t="s">
        <v>79</v>
      </c>
      <c r="C217" s="161">
        <v>1769795</v>
      </c>
      <c r="D217" s="161"/>
      <c r="E217" s="39"/>
      <c r="F217" s="23"/>
      <c r="G217" s="161">
        <v>517385</v>
      </c>
      <c r="H217" s="161"/>
      <c r="I217" s="39"/>
      <c r="J217" s="23"/>
      <c r="K217" s="161">
        <v>347590</v>
      </c>
      <c r="L217" s="161"/>
      <c r="M217" s="39"/>
      <c r="N217" s="23"/>
      <c r="O217" s="160" t="s">
        <v>517</v>
      </c>
      <c r="P217" s="160"/>
      <c r="Q217" s="174" t="s">
        <v>238</v>
      </c>
      <c r="R217" s="23"/>
      <c r="S217" s="161">
        <v>2024615</v>
      </c>
      <c r="T217" s="161"/>
      <c r="U217" s="39"/>
    </row>
    <row r="218" spans="1:21" ht="15.75" thickBot="1">
      <c r="A218" s="17"/>
      <c r="B218" s="159"/>
      <c r="C218" s="155"/>
      <c r="D218" s="155"/>
      <c r="E218" s="43"/>
      <c r="F218" s="23"/>
      <c r="G218" s="155"/>
      <c r="H218" s="155"/>
      <c r="I218" s="43"/>
      <c r="J218" s="23"/>
      <c r="K218" s="155"/>
      <c r="L218" s="155"/>
      <c r="M218" s="43"/>
      <c r="N218" s="23"/>
      <c r="O218" s="136"/>
      <c r="P218" s="136"/>
      <c r="Q218" s="138"/>
      <c r="R218" s="23"/>
      <c r="S218" s="155"/>
      <c r="T218" s="155"/>
      <c r="U218" s="43"/>
    </row>
    <row r="219" spans="1:21">
      <c r="A219" s="17"/>
      <c r="B219" s="135" t="s">
        <v>80</v>
      </c>
      <c r="C219" s="194"/>
      <c r="D219" s="194"/>
      <c r="E219" s="194"/>
      <c r="F219" s="29"/>
      <c r="G219" s="194"/>
      <c r="H219" s="194"/>
      <c r="I219" s="194"/>
      <c r="J219" s="29"/>
      <c r="K219" s="194"/>
      <c r="L219" s="194"/>
      <c r="M219" s="194"/>
      <c r="N219" s="29"/>
      <c r="O219" s="194"/>
      <c r="P219" s="194"/>
      <c r="Q219" s="194"/>
      <c r="R219" s="29"/>
      <c r="S219" s="194"/>
      <c r="T219" s="194"/>
      <c r="U219" s="194"/>
    </row>
    <row r="220" spans="1:21">
      <c r="A220" s="17"/>
      <c r="B220" s="135"/>
      <c r="C220" s="190"/>
      <c r="D220" s="190"/>
      <c r="E220" s="190"/>
      <c r="F220" s="29"/>
      <c r="G220" s="190"/>
      <c r="H220" s="190"/>
      <c r="I220" s="190"/>
      <c r="J220" s="29"/>
      <c r="K220" s="190"/>
      <c r="L220" s="190"/>
      <c r="M220" s="190"/>
      <c r="N220" s="29"/>
      <c r="O220" s="190"/>
      <c r="P220" s="190"/>
      <c r="Q220" s="190"/>
      <c r="R220" s="29"/>
      <c r="S220" s="190"/>
      <c r="T220" s="190"/>
      <c r="U220" s="190"/>
    </row>
    <row r="221" spans="1:21">
      <c r="A221" s="17"/>
      <c r="B221" s="189" t="s">
        <v>82</v>
      </c>
      <c r="C221" s="23"/>
      <c r="D221" s="23"/>
      <c r="E221" s="23"/>
      <c r="F221" s="15"/>
      <c r="G221" s="23"/>
      <c r="H221" s="23"/>
      <c r="I221" s="23"/>
      <c r="J221" s="15"/>
      <c r="K221" s="23"/>
      <c r="L221" s="23"/>
      <c r="M221" s="23"/>
      <c r="N221" s="15"/>
      <c r="O221" s="23"/>
      <c r="P221" s="23"/>
      <c r="Q221" s="23"/>
      <c r="R221" s="15"/>
      <c r="S221" s="23"/>
      <c r="T221" s="23"/>
      <c r="U221" s="23"/>
    </row>
    <row r="222" spans="1:21">
      <c r="A222" s="17"/>
      <c r="B222" s="187" t="s">
        <v>83</v>
      </c>
      <c r="C222" s="134">
        <v>292474</v>
      </c>
      <c r="D222" s="134"/>
      <c r="E222" s="29"/>
      <c r="F222" s="29"/>
      <c r="G222" s="134">
        <v>1809231</v>
      </c>
      <c r="H222" s="134"/>
      <c r="I222" s="29"/>
      <c r="J222" s="29"/>
      <c r="K222" s="134">
        <v>15396</v>
      </c>
      <c r="L222" s="134"/>
      <c r="M222" s="29"/>
      <c r="N222" s="29"/>
      <c r="O222" s="133" t="s">
        <v>518</v>
      </c>
      <c r="P222" s="133"/>
      <c r="Q222" s="135" t="s">
        <v>238</v>
      </c>
      <c r="R222" s="29"/>
      <c r="S222" s="134">
        <v>370881</v>
      </c>
      <c r="T222" s="134"/>
      <c r="U222" s="29"/>
    </row>
    <row r="223" spans="1:21">
      <c r="A223" s="17"/>
      <c r="B223" s="187"/>
      <c r="C223" s="134"/>
      <c r="D223" s="134"/>
      <c r="E223" s="29"/>
      <c r="F223" s="29"/>
      <c r="G223" s="134"/>
      <c r="H223" s="134"/>
      <c r="I223" s="29"/>
      <c r="J223" s="29"/>
      <c r="K223" s="134"/>
      <c r="L223" s="134"/>
      <c r="M223" s="29"/>
      <c r="N223" s="29"/>
      <c r="O223" s="133"/>
      <c r="P223" s="133"/>
      <c r="Q223" s="135"/>
      <c r="R223" s="29"/>
      <c r="S223" s="134"/>
      <c r="T223" s="134"/>
      <c r="U223" s="29"/>
    </row>
    <row r="224" spans="1:21">
      <c r="A224" s="17"/>
      <c r="B224" s="186" t="s">
        <v>84</v>
      </c>
      <c r="C224" s="131" t="s">
        <v>519</v>
      </c>
      <c r="D224" s="131"/>
      <c r="E224" s="137" t="s">
        <v>238</v>
      </c>
      <c r="F224" s="23"/>
      <c r="G224" s="130">
        <v>100746</v>
      </c>
      <c r="H224" s="130"/>
      <c r="I224" s="23"/>
      <c r="J224" s="23"/>
      <c r="K224" s="131" t="s">
        <v>520</v>
      </c>
      <c r="L224" s="131"/>
      <c r="M224" s="137" t="s">
        <v>238</v>
      </c>
      <c r="N224" s="23"/>
      <c r="O224" s="131" t="s">
        <v>521</v>
      </c>
      <c r="P224" s="131"/>
      <c r="Q224" s="137" t="s">
        <v>238</v>
      </c>
      <c r="R224" s="23"/>
      <c r="S224" s="131" t="s">
        <v>519</v>
      </c>
      <c r="T224" s="131"/>
      <c r="U224" s="137" t="s">
        <v>238</v>
      </c>
    </row>
    <row r="225" spans="1:21">
      <c r="A225" s="17"/>
      <c r="B225" s="186"/>
      <c r="C225" s="131"/>
      <c r="D225" s="131"/>
      <c r="E225" s="137"/>
      <c r="F225" s="23"/>
      <c r="G225" s="130"/>
      <c r="H225" s="130"/>
      <c r="I225" s="23"/>
      <c r="J225" s="23"/>
      <c r="K225" s="131"/>
      <c r="L225" s="131"/>
      <c r="M225" s="137"/>
      <c r="N225" s="23"/>
      <c r="O225" s="131"/>
      <c r="P225" s="131"/>
      <c r="Q225" s="137"/>
      <c r="R225" s="23"/>
      <c r="S225" s="131"/>
      <c r="T225" s="131"/>
      <c r="U225" s="137"/>
    </row>
    <row r="226" spans="1:21">
      <c r="A226" s="17"/>
      <c r="B226" s="187" t="s">
        <v>85</v>
      </c>
      <c r="C226" s="133" t="s">
        <v>380</v>
      </c>
      <c r="D226" s="133"/>
      <c r="E226" s="29"/>
      <c r="F226" s="29"/>
      <c r="G226" s="133" t="s">
        <v>380</v>
      </c>
      <c r="H226" s="133"/>
      <c r="I226" s="29"/>
      <c r="J226" s="29"/>
      <c r="K226" s="133" t="s">
        <v>522</v>
      </c>
      <c r="L226" s="133"/>
      <c r="M226" s="135" t="s">
        <v>238</v>
      </c>
      <c r="N226" s="29"/>
      <c r="O226" s="133" t="s">
        <v>380</v>
      </c>
      <c r="P226" s="133"/>
      <c r="Q226" s="29"/>
      <c r="R226" s="29"/>
      <c r="S226" s="133" t="s">
        <v>522</v>
      </c>
      <c r="T226" s="133"/>
      <c r="U226" s="135" t="s">
        <v>238</v>
      </c>
    </row>
    <row r="227" spans="1:21" ht="15.75" thickBot="1">
      <c r="A227" s="17"/>
      <c r="B227" s="187"/>
      <c r="C227" s="157"/>
      <c r="D227" s="157"/>
      <c r="E227" s="34"/>
      <c r="F227" s="29"/>
      <c r="G227" s="157"/>
      <c r="H227" s="157"/>
      <c r="I227" s="34"/>
      <c r="J227" s="29"/>
      <c r="K227" s="157"/>
      <c r="L227" s="157"/>
      <c r="M227" s="173"/>
      <c r="N227" s="29"/>
      <c r="O227" s="157"/>
      <c r="P227" s="157"/>
      <c r="Q227" s="34"/>
      <c r="R227" s="29"/>
      <c r="S227" s="157"/>
      <c r="T227" s="157"/>
      <c r="U227" s="173"/>
    </row>
    <row r="228" spans="1:21">
      <c r="A228" s="17"/>
      <c r="B228" s="137" t="s">
        <v>86</v>
      </c>
      <c r="C228" s="161">
        <v>210337</v>
      </c>
      <c r="D228" s="161"/>
      <c r="E228" s="39"/>
      <c r="F228" s="23"/>
      <c r="G228" s="161">
        <v>1909977</v>
      </c>
      <c r="H228" s="161"/>
      <c r="I228" s="39"/>
      <c r="J228" s="23"/>
      <c r="K228" s="160" t="s">
        <v>523</v>
      </c>
      <c r="L228" s="160"/>
      <c r="M228" s="174" t="s">
        <v>238</v>
      </c>
      <c r="N228" s="23"/>
      <c r="O228" s="160" t="s">
        <v>524</v>
      </c>
      <c r="P228" s="160"/>
      <c r="Q228" s="174" t="s">
        <v>238</v>
      </c>
      <c r="R228" s="23"/>
      <c r="S228" s="161">
        <v>261859</v>
      </c>
      <c r="T228" s="161"/>
      <c r="U228" s="39"/>
    </row>
    <row r="229" spans="1:21" ht="15.75" thickBot="1">
      <c r="A229" s="17"/>
      <c r="B229" s="137"/>
      <c r="C229" s="155"/>
      <c r="D229" s="155"/>
      <c r="E229" s="43"/>
      <c r="F229" s="23"/>
      <c r="G229" s="155"/>
      <c r="H229" s="155"/>
      <c r="I229" s="43"/>
      <c r="J229" s="23"/>
      <c r="K229" s="136"/>
      <c r="L229" s="136"/>
      <c r="M229" s="138"/>
      <c r="N229" s="23"/>
      <c r="O229" s="136"/>
      <c r="P229" s="136"/>
      <c r="Q229" s="138"/>
      <c r="R229" s="23"/>
      <c r="S229" s="155"/>
      <c r="T229" s="155"/>
      <c r="U229" s="43"/>
    </row>
    <row r="230" spans="1:21">
      <c r="A230" s="17"/>
      <c r="B230" s="139" t="s">
        <v>87</v>
      </c>
      <c r="C230" s="140" t="s">
        <v>217</v>
      </c>
      <c r="D230" s="142">
        <v>1980132</v>
      </c>
      <c r="E230" s="49"/>
      <c r="F230" s="29"/>
      <c r="G230" s="140" t="s">
        <v>217</v>
      </c>
      <c r="H230" s="142">
        <v>2427362</v>
      </c>
      <c r="I230" s="49"/>
      <c r="J230" s="29"/>
      <c r="K230" s="140" t="s">
        <v>217</v>
      </c>
      <c r="L230" s="142">
        <v>332188</v>
      </c>
      <c r="M230" s="49"/>
      <c r="N230" s="29"/>
      <c r="O230" s="140" t="s">
        <v>217</v>
      </c>
      <c r="P230" s="144" t="s">
        <v>516</v>
      </c>
      <c r="Q230" s="140" t="s">
        <v>238</v>
      </c>
      <c r="R230" s="29"/>
      <c r="S230" s="140" t="s">
        <v>217</v>
      </c>
      <c r="T230" s="142">
        <v>2286474</v>
      </c>
      <c r="U230" s="49"/>
    </row>
    <row r="231" spans="1:21" ht="15.75" thickBot="1">
      <c r="A231" s="17"/>
      <c r="B231" s="139"/>
      <c r="C231" s="163"/>
      <c r="D231" s="165"/>
      <c r="E231" s="50"/>
      <c r="F231" s="29"/>
      <c r="G231" s="163"/>
      <c r="H231" s="165"/>
      <c r="I231" s="50"/>
      <c r="J231" s="29"/>
      <c r="K231" s="163"/>
      <c r="L231" s="165"/>
      <c r="M231" s="50"/>
      <c r="N231" s="29"/>
      <c r="O231" s="163"/>
      <c r="P231" s="164"/>
      <c r="Q231" s="163"/>
      <c r="R231" s="29"/>
      <c r="S231" s="163"/>
      <c r="T231" s="165"/>
      <c r="U231" s="50"/>
    </row>
    <row r="232" spans="1:21" ht="15.75" thickTop="1">
      <c r="A232" s="17" t="s">
        <v>655</v>
      </c>
      <c r="B232" s="28"/>
      <c r="C232" s="28"/>
      <c r="D232" s="28"/>
      <c r="E232" s="28"/>
      <c r="F232" s="28"/>
      <c r="G232" s="28"/>
      <c r="H232" s="28"/>
      <c r="I232" s="28"/>
      <c r="J232" s="28"/>
      <c r="K232" s="28"/>
      <c r="L232" s="28"/>
      <c r="M232" s="28"/>
      <c r="N232" s="28"/>
      <c r="O232" s="28"/>
      <c r="P232" s="28"/>
      <c r="Q232" s="28"/>
      <c r="R232" s="28"/>
      <c r="S232" s="28"/>
      <c r="T232" s="28"/>
      <c r="U232" s="28"/>
    </row>
    <row r="233" spans="1:21">
      <c r="A233" s="17"/>
      <c r="B233" s="12"/>
      <c r="C233" s="12"/>
      <c r="D233" s="12"/>
      <c r="E233" s="12"/>
      <c r="F233" s="12"/>
      <c r="G233" s="12"/>
      <c r="H233" s="12"/>
      <c r="I233" s="12"/>
      <c r="J233" s="12"/>
      <c r="K233" s="12"/>
      <c r="L233" s="12"/>
      <c r="M233" s="12"/>
      <c r="N233" s="12"/>
      <c r="O233" s="12"/>
      <c r="P233" s="12"/>
      <c r="Q233" s="12"/>
      <c r="R233" s="12"/>
      <c r="S233" s="12"/>
      <c r="T233" s="12"/>
      <c r="U233" s="12"/>
    </row>
    <row r="234" spans="1:21" ht="15.75" thickBot="1">
      <c r="A234" s="17"/>
      <c r="B234" s="15"/>
      <c r="C234" s="121" t="s">
        <v>442</v>
      </c>
      <c r="D234" s="121"/>
      <c r="E234" s="121"/>
      <c r="F234" s="121"/>
      <c r="G234" s="121"/>
      <c r="H234" s="121"/>
      <c r="I234" s="121"/>
      <c r="J234" s="121"/>
      <c r="K234" s="121"/>
      <c r="L234" s="121"/>
      <c r="M234" s="121"/>
      <c r="N234" s="121"/>
      <c r="O234" s="121"/>
      <c r="P234" s="121"/>
      <c r="Q234" s="121"/>
      <c r="R234" s="121"/>
      <c r="S234" s="121"/>
      <c r="T234" s="121"/>
      <c r="U234" s="121"/>
    </row>
    <row r="235" spans="1:21" ht="15.75" thickBot="1">
      <c r="A235" s="17"/>
      <c r="B235" s="15"/>
      <c r="C235" s="147" t="s">
        <v>443</v>
      </c>
      <c r="D235" s="147"/>
      <c r="E235" s="147"/>
      <c r="F235" s="15"/>
      <c r="G235" s="147" t="s">
        <v>444</v>
      </c>
      <c r="H235" s="147"/>
      <c r="I235" s="147"/>
      <c r="J235" s="15"/>
      <c r="K235" s="148" t="s">
        <v>445</v>
      </c>
      <c r="L235" s="148"/>
      <c r="M235" s="148"/>
      <c r="N235" s="15"/>
      <c r="O235" s="147" t="s">
        <v>446</v>
      </c>
      <c r="P235" s="147"/>
      <c r="Q235" s="147"/>
      <c r="R235" s="15"/>
      <c r="S235" s="148" t="s">
        <v>447</v>
      </c>
      <c r="T235" s="148"/>
      <c r="U235" s="148"/>
    </row>
    <row r="236" spans="1:21">
      <c r="A236" s="17"/>
      <c r="B236" s="116" t="s">
        <v>525</v>
      </c>
      <c r="C236" s="39"/>
      <c r="D236" s="39"/>
      <c r="E236" s="39"/>
      <c r="F236" s="15"/>
      <c r="G236" s="39"/>
      <c r="H236" s="39"/>
      <c r="I236" s="39"/>
      <c r="J236" s="15"/>
      <c r="K236" s="39"/>
      <c r="L236" s="39"/>
      <c r="M236" s="39"/>
      <c r="N236" s="15"/>
      <c r="O236" s="39"/>
      <c r="P236" s="39"/>
      <c r="Q236" s="39"/>
      <c r="R236" s="15"/>
      <c r="S236" s="39"/>
      <c r="T236" s="39"/>
      <c r="U236" s="39"/>
    </row>
    <row r="237" spans="1:21">
      <c r="A237" s="17"/>
      <c r="B237" s="156" t="s">
        <v>526</v>
      </c>
      <c r="C237" s="135" t="s">
        <v>217</v>
      </c>
      <c r="D237" s="134">
        <v>1720</v>
      </c>
      <c r="E237" s="29"/>
      <c r="F237" s="29"/>
      <c r="G237" s="135" t="s">
        <v>217</v>
      </c>
      <c r="H237" s="133" t="s">
        <v>527</v>
      </c>
      <c r="I237" s="135" t="s">
        <v>238</v>
      </c>
      <c r="J237" s="29"/>
      <c r="K237" s="135" t="s">
        <v>217</v>
      </c>
      <c r="L237" s="134">
        <v>9589</v>
      </c>
      <c r="M237" s="29"/>
      <c r="N237" s="29"/>
      <c r="O237" s="135" t="s">
        <v>217</v>
      </c>
      <c r="P237" s="133" t="s">
        <v>528</v>
      </c>
      <c r="Q237" s="135" t="s">
        <v>238</v>
      </c>
      <c r="R237" s="29"/>
      <c r="S237" s="135" t="s">
        <v>217</v>
      </c>
      <c r="T237" s="133" t="s">
        <v>529</v>
      </c>
      <c r="U237" s="135" t="s">
        <v>238</v>
      </c>
    </row>
    <row r="238" spans="1:21">
      <c r="A238" s="17"/>
      <c r="B238" s="156"/>
      <c r="C238" s="135"/>
      <c r="D238" s="134"/>
      <c r="E238" s="29"/>
      <c r="F238" s="29"/>
      <c r="G238" s="135"/>
      <c r="H238" s="133"/>
      <c r="I238" s="135"/>
      <c r="J238" s="29"/>
      <c r="K238" s="135"/>
      <c r="L238" s="134"/>
      <c r="M238" s="29"/>
      <c r="N238" s="29"/>
      <c r="O238" s="135"/>
      <c r="P238" s="133"/>
      <c r="Q238" s="135"/>
      <c r="R238" s="29"/>
      <c r="S238" s="135"/>
      <c r="T238" s="133"/>
      <c r="U238" s="135"/>
    </row>
    <row r="239" spans="1:21">
      <c r="A239" s="17"/>
      <c r="B239" s="116" t="s">
        <v>112</v>
      </c>
      <c r="C239" s="23"/>
      <c r="D239" s="23"/>
      <c r="E239" s="23"/>
      <c r="F239" s="15"/>
      <c r="G239" s="23"/>
      <c r="H239" s="23"/>
      <c r="I239" s="23"/>
      <c r="J239" s="15"/>
      <c r="K239" s="23"/>
      <c r="L239" s="23"/>
      <c r="M239" s="23"/>
      <c r="N239" s="15"/>
      <c r="O239" s="23"/>
      <c r="P239" s="23"/>
      <c r="Q239" s="23"/>
      <c r="R239" s="15"/>
      <c r="S239" s="23"/>
      <c r="T239" s="23"/>
      <c r="U239" s="23"/>
    </row>
    <row r="240" spans="1:21">
      <c r="A240" s="17"/>
      <c r="B240" s="135" t="s">
        <v>113</v>
      </c>
      <c r="C240" s="133" t="s">
        <v>380</v>
      </c>
      <c r="D240" s="133"/>
      <c r="E240" s="29"/>
      <c r="F240" s="29"/>
      <c r="G240" s="133" t="s">
        <v>530</v>
      </c>
      <c r="H240" s="133"/>
      <c r="I240" s="135" t="s">
        <v>238</v>
      </c>
      <c r="J240" s="29"/>
      <c r="K240" s="133" t="s">
        <v>531</v>
      </c>
      <c r="L240" s="133"/>
      <c r="M240" s="135" t="s">
        <v>238</v>
      </c>
      <c r="N240" s="29"/>
      <c r="O240" s="133" t="s">
        <v>380</v>
      </c>
      <c r="P240" s="133"/>
      <c r="Q240" s="29"/>
      <c r="R240" s="29"/>
      <c r="S240" s="133" t="s">
        <v>532</v>
      </c>
      <c r="T240" s="133"/>
      <c r="U240" s="135" t="s">
        <v>238</v>
      </c>
    </row>
    <row r="241" spans="1:21">
      <c r="A241" s="17"/>
      <c r="B241" s="135"/>
      <c r="C241" s="133"/>
      <c r="D241" s="133"/>
      <c r="E241" s="29"/>
      <c r="F241" s="29"/>
      <c r="G241" s="133"/>
      <c r="H241" s="133"/>
      <c r="I241" s="135"/>
      <c r="J241" s="29"/>
      <c r="K241" s="133"/>
      <c r="L241" s="133"/>
      <c r="M241" s="135"/>
      <c r="N241" s="29"/>
      <c r="O241" s="133"/>
      <c r="P241" s="133"/>
      <c r="Q241" s="29"/>
      <c r="R241" s="29"/>
      <c r="S241" s="133"/>
      <c r="T241" s="133"/>
      <c r="U241" s="135"/>
    </row>
    <row r="242" spans="1:21">
      <c r="A242" s="17"/>
      <c r="B242" s="137" t="s">
        <v>114</v>
      </c>
      <c r="C242" s="131" t="s">
        <v>380</v>
      </c>
      <c r="D242" s="131"/>
      <c r="E242" s="23"/>
      <c r="F242" s="23"/>
      <c r="G242" s="131" t="s">
        <v>533</v>
      </c>
      <c r="H242" s="131"/>
      <c r="I242" s="137" t="s">
        <v>238</v>
      </c>
      <c r="J242" s="23"/>
      <c r="K242" s="131" t="s">
        <v>534</v>
      </c>
      <c r="L242" s="131"/>
      <c r="M242" s="137" t="s">
        <v>238</v>
      </c>
      <c r="N242" s="23"/>
      <c r="O242" s="131" t="s">
        <v>380</v>
      </c>
      <c r="P242" s="131"/>
      <c r="Q242" s="23"/>
      <c r="R242" s="23"/>
      <c r="S242" s="131" t="s">
        <v>535</v>
      </c>
      <c r="T242" s="131"/>
      <c r="U242" s="137" t="s">
        <v>238</v>
      </c>
    </row>
    <row r="243" spans="1:21">
      <c r="A243" s="17"/>
      <c r="B243" s="137"/>
      <c r="C243" s="131"/>
      <c r="D243" s="131"/>
      <c r="E243" s="23"/>
      <c r="F243" s="23"/>
      <c r="G243" s="131"/>
      <c r="H243" s="131"/>
      <c r="I243" s="137"/>
      <c r="J243" s="23"/>
      <c r="K243" s="131"/>
      <c r="L243" s="131"/>
      <c r="M243" s="137"/>
      <c r="N243" s="23"/>
      <c r="O243" s="131"/>
      <c r="P243" s="131"/>
      <c r="Q243" s="23"/>
      <c r="R243" s="23"/>
      <c r="S243" s="131"/>
      <c r="T243" s="131"/>
      <c r="U243" s="137"/>
    </row>
    <row r="244" spans="1:21">
      <c r="A244" s="17"/>
      <c r="B244" s="135" t="s">
        <v>116</v>
      </c>
      <c r="C244" s="133" t="s">
        <v>380</v>
      </c>
      <c r="D244" s="133"/>
      <c r="E244" s="29"/>
      <c r="F244" s="29"/>
      <c r="G244" s="133">
        <v>89</v>
      </c>
      <c r="H244" s="133"/>
      <c r="I244" s="29"/>
      <c r="J244" s="29"/>
      <c r="K244" s="133" t="s">
        <v>380</v>
      </c>
      <c r="L244" s="133"/>
      <c r="M244" s="29"/>
      <c r="N244" s="29"/>
      <c r="O244" s="133" t="s">
        <v>380</v>
      </c>
      <c r="P244" s="133"/>
      <c r="Q244" s="29"/>
      <c r="R244" s="29"/>
      <c r="S244" s="133">
        <v>89</v>
      </c>
      <c r="T244" s="133"/>
      <c r="U244" s="29"/>
    </row>
    <row r="245" spans="1:21" ht="15.75" thickBot="1">
      <c r="A245" s="17"/>
      <c r="B245" s="135"/>
      <c r="C245" s="157"/>
      <c r="D245" s="157"/>
      <c r="E245" s="34"/>
      <c r="F245" s="29"/>
      <c r="G245" s="157"/>
      <c r="H245" s="157"/>
      <c r="I245" s="34"/>
      <c r="J245" s="29"/>
      <c r="K245" s="157"/>
      <c r="L245" s="157"/>
      <c r="M245" s="34"/>
      <c r="N245" s="29"/>
      <c r="O245" s="157"/>
      <c r="P245" s="157"/>
      <c r="Q245" s="34"/>
      <c r="R245" s="29"/>
      <c r="S245" s="157"/>
      <c r="T245" s="157"/>
      <c r="U245" s="34"/>
    </row>
    <row r="246" spans="1:21">
      <c r="A246" s="17"/>
      <c r="B246" s="159" t="s">
        <v>536</v>
      </c>
      <c r="C246" s="160" t="s">
        <v>380</v>
      </c>
      <c r="D246" s="160"/>
      <c r="E246" s="39"/>
      <c r="F246" s="23"/>
      <c r="G246" s="160" t="s">
        <v>537</v>
      </c>
      <c r="H246" s="160"/>
      <c r="I246" s="174" t="s">
        <v>238</v>
      </c>
      <c r="J246" s="23"/>
      <c r="K246" s="160" t="s">
        <v>538</v>
      </c>
      <c r="L246" s="160"/>
      <c r="M246" s="174" t="s">
        <v>238</v>
      </c>
      <c r="N246" s="23"/>
      <c r="O246" s="160" t="s">
        <v>380</v>
      </c>
      <c r="P246" s="160"/>
      <c r="Q246" s="39"/>
      <c r="R246" s="23"/>
      <c r="S246" s="160" t="s">
        <v>539</v>
      </c>
      <c r="T246" s="160"/>
      <c r="U246" s="174" t="s">
        <v>238</v>
      </c>
    </row>
    <row r="247" spans="1:21" ht="15.75" thickBot="1">
      <c r="A247" s="17"/>
      <c r="B247" s="159"/>
      <c r="C247" s="136"/>
      <c r="D247" s="136"/>
      <c r="E247" s="43"/>
      <c r="F247" s="23"/>
      <c r="G247" s="136"/>
      <c r="H247" s="136"/>
      <c r="I247" s="138"/>
      <c r="J247" s="23"/>
      <c r="K247" s="136"/>
      <c r="L247" s="136"/>
      <c r="M247" s="138"/>
      <c r="N247" s="23"/>
      <c r="O247" s="136"/>
      <c r="P247" s="136"/>
      <c r="Q247" s="43"/>
      <c r="R247" s="23"/>
      <c r="S247" s="136"/>
      <c r="T247" s="136"/>
      <c r="U247" s="138"/>
    </row>
    <row r="248" spans="1:21">
      <c r="A248" s="17"/>
      <c r="B248" s="120" t="s">
        <v>118</v>
      </c>
      <c r="C248" s="49"/>
      <c r="D248" s="49"/>
      <c r="E248" s="49"/>
      <c r="F248" s="25"/>
      <c r="G248" s="49"/>
      <c r="H248" s="49"/>
      <c r="I248" s="49"/>
      <c r="J248" s="25"/>
      <c r="K248" s="49"/>
      <c r="L248" s="49"/>
      <c r="M248" s="49"/>
      <c r="N248" s="25"/>
      <c r="O248" s="49"/>
      <c r="P248" s="49"/>
      <c r="Q248" s="49"/>
      <c r="R248" s="25"/>
      <c r="S248" s="49"/>
      <c r="T248" s="49"/>
      <c r="U248" s="49"/>
    </row>
    <row r="249" spans="1:21">
      <c r="A249" s="17"/>
      <c r="B249" s="137" t="s">
        <v>119</v>
      </c>
      <c r="C249" s="131" t="s">
        <v>540</v>
      </c>
      <c r="D249" s="131"/>
      <c r="E249" s="137" t="s">
        <v>238</v>
      </c>
      <c r="F249" s="23"/>
      <c r="G249" s="131" t="s">
        <v>380</v>
      </c>
      <c r="H249" s="131"/>
      <c r="I249" s="23"/>
      <c r="J249" s="23"/>
      <c r="K249" s="131" t="s">
        <v>380</v>
      </c>
      <c r="L249" s="131"/>
      <c r="M249" s="23"/>
      <c r="N249" s="23"/>
      <c r="O249" s="131" t="s">
        <v>380</v>
      </c>
      <c r="P249" s="131"/>
      <c r="Q249" s="23"/>
      <c r="R249" s="23"/>
      <c r="S249" s="131" t="s">
        <v>540</v>
      </c>
      <c r="T249" s="131"/>
      <c r="U249" s="137" t="s">
        <v>238</v>
      </c>
    </row>
    <row r="250" spans="1:21" ht="15.75" thickBot="1">
      <c r="A250" s="17"/>
      <c r="B250" s="137"/>
      <c r="C250" s="136"/>
      <c r="D250" s="136"/>
      <c r="E250" s="138"/>
      <c r="F250" s="23"/>
      <c r="G250" s="136"/>
      <c r="H250" s="136"/>
      <c r="I250" s="43"/>
      <c r="J250" s="23"/>
      <c r="K250" s="136"/>
      <c r="L250" s="136"/>
      <c r="M250" s="43"/>
      <c r="N250" s="23"/>
      <c r="O250" s="136"/>
      <c r="P250" s="136"/>
      <c r="Q250" s="43"/>
      <c r="R250" s="23"/>
      <c r="S250" s="136"/>
      <c r="T250" s="136"/>
      <c r="U250" s="138"/>
    </row>
    <row r="251" spans="1:21">
      <c r="A251" s="17"/>
      <c r="B251" s="156" t="s">
        <v>121</v>
      </c>
      <c r="C251" s="151" t="s">
        <v>540</v>
      </c>
      <c r="D251" s="151"/>
      <c r="E251" s="149" t="s">
        <v>238</v>
      </c>
      <c r="F251" s="29"/>
      <c r="G251" s="151" t="s">
        <v>380</v>
      </c>
      <c r="H251" s="151"/>
      <c r="I251" s="49"/>
      <c r="J251" s="29"/>
      <c r="K251" s="151" t="s">
        <v>380</v>
      </c>
      <c r="L251" s="151"/>
      <c r="M251" s="49"/>
      <c r="N251" s="29"/>
      <c r="O251" s="151" t="s">
        <v>380</v>
      </c>
      <c r="P251" s="151"/>
      <c r="Q251" s="49"/>
      <c r="R251" s="29"/>
      <c r="S251" s="151" t="s">
        <v>540</v>
      </c>
      <c r="T251" s="151"/>
      <c r="U251" s="149" t="s">
        <v>238</v>
      </c>
    </row>
    <row r="252" spans="1:21" ht="15.75" thickBot="1">
      <c r="A252" s="17"/>
      <c r="B252" s="156"/>
      <c r="C252" s="157"/>
      <c r="D252" s="157"/>
      <c r="E252" s="173"/>
      <c r="F252" s="29"/>
      <c r="G252" s="157"/>
      <c r="H252" s="157"/>
      <c r="I252" s="34"/>
      <c r="J252" s="29"/>
      <c r="K252" s="157"/>
      <c r="L252" s="157"/>
      <c r="M252" s="34"/>
      <c r="N252" s="29"/>
      <c r="O252" s="157"/>
      <c r="P252" s="157"/>
      <c r="Q252" s="34"/>
      <c r="R252" s="29"/>
      <c r="S252" s="157"/>
      <c r="T252" s="157"/>
      <c r="U252" s="173"/>
    </row>
    <row r="253" spans="1:21">
      <c r="A253" s="17"/>
      <c r="B253" s="137" t="s">
        <v>122</v>
      </c>
      <c r="C253" s="160" t="s">
        <v>380</v>
      </c>
      <c r="D253" s="160"/>
      <c r="E253" s="39"/>
      <c r="F253" s="23"/>
      <c r="G253" s="160" t="s">
        <v>380</v>
      </c>
      <c r="H253" s="160"/>
      <c r="I253" s="39"/>
      <c r="J253" s="23"/>
      <c r="K253" s="160" t="s">
        <v>541</v>
      </c>
      <c r="L253" s="160"/>
      <c r="M253" s="174" t="s">
        <v>238</v>
      </c>
      <c r="N253" s="23"/>
      <c r="O253" s="160" t="s">
        <v>380</v>
      </c>
      <c r="P253" s="160"/>
      <c r="Q253" s="39"/>
      <c r="R253" s="23"/>
      <c r="S253" s="160" t="s">
        <v>541</v>
      </c>
      <c r="T253" s="160"/>
      <c r="U253" s="174" t="s">
        <v>238</v>
      </c>
    </row>
    <row r="254" spans="1:21" ht="15.75" thickBot="1">
      <c r="A254" s="17"/>
      <c r="B254" s="137"/>
      <c r="C254" s="136"/>
      <c r="D254" s="136"/>
      <c r="E254" s="43"/>
      <c r="F254" s="23"/>
      <c r="G254" s="136"/>
      <c r="H254" s="136"/>
      <c r="I254" s="43"/>
      <c r="J254" s="23"/>
      <c r="K254" s="136"/>
      <c r="L254" s="136"/>
      <c r="M254" s="138"/>
      <c r="N254" s="23"/>
      <c r="O254" s="136"/>
      <c r="P254" s="136"/>
      <c r="Q254" s="43"/>
      <c r="R254" s="23"/>
      <c r="S254" s="136"/>
      <c r="T254" s="136"/>
      <c r="U254" s="138"/>
    </row>
    <row r="255" spans="1:21">
      <c r="A255" s="17"/>
      <c r="B255" s="156" t="s">
        <v>123</v>
      </c>
      <c r="C255" s="151" t="s">
        <v>380</v>
      </c>
      <c r="D255" s="151"/>
      <c r="E255" s="49"/>
      <c r="F255" s="29"/>
      <c r="G255" s="151" t="s">
        <v>542</v>
      </c>
      <c r="H255" s="151"/>
      <c r="I255" s="149" t="s">
        <v>238</v>
      </c>
      <c r="J255" s="29"/>
      <c r="K255" s="153">
        <v>6016</v>
      </c>
      <c r="L255" s="153"/>
      <c r="M255" s="49"/>
      <c r="N255" s="29"/>
      <c r="O255" s="151" t="s">
        <v>528</v>
      </c>
      <c r="P255" s="151"/>
      <c r="Q255" s="149" t="s">
        <v>238</v>
      </c>
      <c r="R255" s="29"/>
      <c r="S255" s="151" t="s">
        <v>543</v>
      </c>
      <c r="T255" s="151"/>
      <c r="U255" s="149" t="s">
        <v>238</v>
      </c>
    </row>
    <row r="256" spans="1:21">
      <c r="A256" s="17"/>
      <c r="B256" s="156"/>
      <c r="C256" s="133"/>
      <c r="D256" s="133"/>
      <c r="E256" s="29"/>
      <c r="F256" s="29"/>
      <c r="G256" s="152"/>
      <c r="H256" s="152"/>
      <c r="I256" s="150"/>
      <c r="J256" s="29"/>
      <c r="K256" s="154"/>
      <c r="L256" s="154"/>
      <c r="M256" s="63"/>
      <c r="N256" s="29"/>
      <c r="O256" s="152"/>
      <c r="P256" s="152"/>
      <c r="Q256" s="150"/>
      <c r="R256" s="29"/>
      <c r="S256" s="133"/>
      <c r="T256" s="133"/>
      <c r="U256" s="135"/>
    </row>
    <row r="257" spans="1:21">
      <c r="A257" s="17"/>
      <c r="B257" s="137" t="s">
        <v>124</v>
      </c>
      <c r="C257" s="131" t="s">
        <v>380</v>
      </c>
      <c r="D257" s="131"/>
      <c r="E257" s="23"/>
      <c r="F257" s="23"/>
      <c r="G257" s="130">
        <v>466617</v>
      </c>
      <c r="H257" s="130"/>
      <c r="I257" s="23"/>
      <c r="J257" s="23"/>
      <c r="K257" s="130">
        <v>49737</v>
      </c>
      <c r="L257" s="130"/>
      <c r="M257" s="23"/>
      <c r="N257" s="23"/>
      <c r="O257" s="131" t="s">
        <v>510</v>
      </c>
      <c r="P257" s="131"/>
      <c r="Q257" s="137" t="s">
        <v>238</v>
      </c>
      <c r="R257" s="23"/>
      <c r="S257" s="130">
        <v>232098</v>
      </c>
      <c r="T257" s="130"/>
      <c r="U257" s="23"/>
    </row>
    <row r="258" spans="1:21" ht="15.75" thickBot="1">
      <c r="A258" s="17"/>
      <c r="B258" s="137"/>
      <c r="C258" s="136"/>
      <c r="D258" s="136"/>
      <c r="E258" s="43"/>
      <c r="F258" s="23"/>
      <c r="G258" s="155"/>
      <c r="H258" s="155"/>
      <c r="I258" s="43"/>
      <c r="J258" s="23"/>
      <c r="K258" s="155"/>
      <c r="L258" s="155"/>
      <c r="M258" s="43"/>
      <c r="N258" s="23"/>
      <c r="O258" s="136"/>
      <c r="P258" s="136"/>
      <c r="Q258" s="138"/>
      <c r="R258" s="23"/>
      <c r="S258" s="155"/>
      <c r="T258" s="155"/>
      <c r="U258" s="43"/>
    </row>
    <row r="259" spans="1:21">
      <c r="A259" s="17"/>
      <c r="B259" s="139" t="s">
        <v>125</v>
      </c>
      <c r="C259" s="140" t="s">
        <v>217</v>
      </c>
      <c r="D259" s="144" t="s">
        <v>380</v>
      </c>
      <c r="E259" s="49"/>
      <c r="F259" s="29"/>
      <c r="G259" s="140" t="s">
        <v>217</v>
      </c>
      <c r="H259" s="142">
        <v>364753</v>
      </c>
      <c r="I259" s="49"/>
      <c r="J259" s="29"/>
      <c r="K259" s="140" t="s">
        <v>217</v>
      </c>
      <c r="L259" s="142">
        <v>55753</v>
      </c>
      <c r="M259" s="49"/>
      <c r="N259" s="29"/>
      <c r="O259" s="140" t="s">
        <v>217</v>
      </c>
      <c r="P259" s="144" t="s">
        <v>491</v>
      </c>
      <c r="Q259" s="140" t="s">
        <v>238</v>
      </c>
      <c r="R259" s="29"/>
      <c r="S259" s="140" t="s">
        <v>217</v>
      </c>
      <c r="T259" s="142">
        <v>125315</v>
      </c>
      <c r="U259" s="49"/>
    </row>
    <row r="260" spans="1:21" ht="15.75" thickBot="1">
      <c r="A260" s="17"/>
      <c r="B260" s="139"/>
      <c r="C260" s="163"/>
      <c r="D260" s="164"/>
      <c r="E260" s="50"/>
      <c r="F260" s="29"/>
      <c r="G260" s="163"/>
      <c r="H260" s="165"/>
      <c r="I260" s="50"/>
      <c r="J260" s="29"/>
      <c r="K260" s="163"/>
      <c r="L260" s="165"/>
      <c r="M260" s="50"/>
      <c r="N260" s="29"/>
      <c r="O260" s="163"/>
      <c r="P260" s="164"/>
      <c r="Q260" s="163"/>
      <c r="R260" s="29"/>
      <c r="S260" s="163"/>
      <c r="T260" s="165"/>
      <c r="U260" s="50"/>
    </row>
    <row r="261" spans="1:21" ht="15.75" thickTop="1">
      <c r="A261" s="17"/>
      <c r="B261" s="28"/>
      <c r="C261" s="28"/>
      <c r="D261" s="28"/>
      <c r="E261" s="28"/>
      <c r="F261" s="28"/>
      <c r="G261" s="28"/>
      <c r="H261" s="28"/>
      <c r="I261" s="28"/>
      <c r="J261" s="28"/>
      <c r="K261" s="28"/>
      <c r="L261" s="28"/>
      <c r="M261" s="28"/>
      <c r="N261" s="28"/>
      <c r="O261" s="28"/>
      <c r="P261" s="28"/>
      <c r="Q261" s="28"/>
      <c r="R261" s="28"/>
      <c r="S261" s="28"/>
      <c r="T261" s="28"/>
      <c r="U261" s="28"/>
    </row>
    <row r="262" spans="1:21">
      <c r="A262" s="17"/>
      <c r="B262" s="12"/>
      <c r="C262" s="12"/>
      <c r="D262" s="12"/>
      <c r="E262" s="12"/>
      <c r="F262" s="12"/>
      <c r="G262" s="12"/>
      <c r="H262" s="12"/>
      <c r="I262" s="12"/>
      <c r="J262" s="12"/>
      <c r="K262" s="12"/>
      <c r="L262" s="12"/>
      <c r="M262" s="12"/>
      <c r="N262" s="12"/>
      <c r="O262" s="12"/>
      <c r="P262" s="12"/>
      <c r="Q262" s="12"/>
      <c r="R262" s="12"/>
      <c r="S262" s="12"/>
      <c r="T262" s="12"/>
      <c r="U262" s="12"/>
    </row>
    <row r="263" spans="1:21" ht="15.75" thickBot="1">
      <c r="A263" s="17"/>
      <c r="B263" s="15"/>
      <c r="C263" s="121" t="s">
        <v>468</v>
      </c>
      <c r="D263" s="121"/>
      <c r="E263" s="121"/>
      <c r="F263" s="121"/>
      <c r="G263" s="121"/>
      <c r="H263" s="121"/>
      <c r="I263" s="121"/>
      <c r="J263" s="121"/>
      <c r="K263" s="121"/>
      <c r="L263" s="121"/>
      <c r="M263" s="121"/>
      <c r="N263" s="121"/>
      <c r="O263" s="121"/>
      <c r="P263" s="121"/>
      <c r="Q263" s="121"/>
      <c r="R263" s="121"/>
      <c r="S263" s="121"/>
      <c r="T263" s="121"/>
      <c r="U263" s="121"/>
    </row>
    <row r="264" spans="1:21" ht="15.75" thickBot="1">
      <c r="A264" s="17"/>
      <c r="B264" s="15"/>
      <c r="C264" s="147" t="s">
        <v>443</v>
      </c>
      <c r="D264" s="147"/>
      <c r="E264" s="147"/>
      <c r="F264" s="15"/>
      <c r="G264" s="147" t="s">
        <v>444</v>
      </c>
      <c r="H264" s="147"/>
      <c r="I264" s="147"/>
      <c r="J264" s="15"/>
      <c r="K264" s="148" t="s">
        <v>445</v>
      </c>
      <c r="L264" s="148"/>
      <c r="M264" s="148"/>
      <c r="N264" s="15"/>
      <c r="O264" s="147" t="s">
        <v>446</v>
      </c>
      <c r="P264" s="147"/>
      <c r="Q264" s="147"/>
      <c r="R264" s="15"/>
      <c r="S264" s="148" t="s">
        <v>447</v>
      </c>
      <c r="T264" s="148"/>
      <c r="U264" s="148"/>
    </row>
    <row r="265" spans="1:21">
      <c r="A265" s="17"/>
      <c r="B265" s="116" t="s">
        <v>525</v>
      </c>
      <c r="C265" s="39"/>
      <c r="D265" s="39"/>
      <c r="E265" s="39"/>
      <c r="F265" s="15"/>
      <c r="G265" s="39"/>
      <c r="H265" s="39"/>
      <c r="I265" s="39"/>
      <c r="J265" s="15"/>
      <c r="K265" s="39"/>
      <c r="L265" s="39"/>
      <c r="M265" s="39"/>
      <c r="N265" s="15"/>
      <c r="O265" s="39"/>
      <c r="P265" s="39"/>
      <c r="Q265" s="39"/>
      <c r="R265" s="15"/>
      <c r="S265" s="39"/>
      <c r="T265" s="39"/>
      <c r="U265" s="39"/>
    </row>
    <row r="266" spans="1:21">
      <c r="A266" s="17"/>
      <c r="B266" s="156" t="s">
        <v>526</v>
      </c>
      <c r="C266" s="135" t="s">
        <v>217</v>
      </c>
      <c r="D266" s="134">
        <v>36720</v>
      </c>
      <c r="E266" s="29"/>
      <c r="F266" s="29"/>
      <c r="G266" s="135" t="s">
        <v>217</v>
      </c>
      <c r="H266" s="133" t="s">
        <v>544</v>
      </c>
      <c r="I266" s="135" t="s">
        <v>238</v>
      </c>
      <c r="J266" s="29"/>
      <c r="K266" s="135" t="s">
        <v>217</v>
      </c>
      <c r="L266" s="134">
        <v>33791</v>
      </c>
      <c r="M266" s="29"/>
      <c r="N266" s="29"/>
      <c r="O266" s="135" t="s">
        <v>217</v>
      </c>
      <c r="P266" s="133" t="s">
        <v>545</v>
      </c>
      <c r="Q266" s="135" t="s">
        <v>238</v>
      </c>
      <c r="R266" s="29"/>
      <c r="S266" s="135" t="s">
        <v>217</v>
      </c>
      <c r="T266" s="133" t="s">
        <v>546</v>
      </c>
      <c r="U266" s="135" t="s">
        <v>238</v>
      </c>
    </row>
    <row r="267" spans="1:21">
      <c r="A267" s="17"/>
      <c r="B267" s="156"/>
      <c r="C267" s="135"/>
      <c r="D267" s="134"/>
      <c r="E267" s="29"/>
      <c r="F267" s="29"/>
      <c r="G267" s="135"/>
      <c r="H267" s="133"/>
      <c r="I267" s="135"/>
      <c r="J267" s="29"/>
      <c r="K267" s="135"/>
      <c r="L267" s="134"/>
      <c r="M267" s="29"/>
      <c r="N267" s="29"/>
      <c r="O267" s="135"/>
      <c r="P267" s="133"/>
      <c r="Q267" s="135"/>
      <c r="R267" s="29"/>
      <c r="S267" s="135"/>
      <c r="T267" s="133"/>
      <c r="U267" s="135"/>
    </row>
    <row r="268" spans="1:21">
      <c r="A268" s="17"/>
      <c r="B268" s="116" t="s">
        <v>112</v>
      </c>
      <c r="C268" s="23"/>
      <c r="D268" s="23"/>
      <c r="E268" s="23"/>
      <c r="F268" s="15"/>
      <c r="G268" s="23"/>
      <c r="H268" s="23"/>
      <c r="I268" s="23"/>
      <c r="J268" s="15"/>
      <c r="K268" s="23"/>
      <c r="L268" s="23"/>
      <c r="M268" s="23"/>
      <c r="N268" s="15"/>
      <c r="O268" s="23"/>
      <c r="P268" s="23"/>
      <c r="Q268" s="23"/>
      <c r="R268" s="15"/>
      <c r="S268" s="23"/>
      <c r="T268" s="23"/>
      <c r="U268" s="23"/>
    </row>
    <row r="269" spans="1:21">
      <c r="A269" s="17"/>
      <c r="B269" s="135" t="s">
        <v>113</v>
      </c>
      <c r="C269" s="133" t="s">
        <v>380</v>
      </c>
      <c r="D269" s="133"/>
      <c r="E269" s="29"/>
      <c r="F269" s="29"/>
      <c r="G269" s="133" t="s">
        <v>547</v>
      </c>
      <c r="H269" s="133"/>
      <c r="I269" s="135" t="s">
        <v>238</v>
      </c>
      <c r="J269" s="29"/>
      <c r="K269" s="133" t="s">
        <v>548</v>
      </c>
      <c r="L269" s="133"/>
      <c r="M269" s="135" t="s">
        <v>238</v>
      </c>
      <c r="N269" s="29"/>
      <c r="O269" s="133" t="s">
        <v>380</v>
      </c>
      <c r="P269" s="133"/>
      <c r="Q269" s="29"/>
      <c r="R269" s="29"/>
      <c r="S269" s="133" t="s">
        <v>549</v>
      </c>
      <c r="T269" s="133"/>
      <c r="U269" s="135" t="s">
        <v>238</v>
      </c>
    </row>
    <row r="270" spans="1:21">
      <c r="A270" s="17"/>
      <c r="B270" s="135"/>
      <c r="C270" s="133"/>
      <c r="D270" s="133"/>
      <c r="E270" s="29"/>
      <c r="F270" s="29"/>
      <c r="G270" s="133"/>
      <c r="H270" s="133"/>
      <c r="I270" s="135"/>
      <c r="J270" s="29"/>
      <c r="K270" s="133"/>
      <c r="L270" s="133"/>
      <c r="M270" s="135"/>
      <c r="N270" s="29"/>
      <c r="O270" s="133"/>
      <c r="P270" s="133"/>
      <c r="Q270" s="29"/>
      <c r="R270" s="29"/>
      <c r="S270" s="133"/>
      <c r="T270" s="133"/>
      <c r="U270" s="135"/>
    </row>
    <row r="271" spans="1:21">
      <c r="A271" s="17"/>
      <c r="B271" s="137" t="s">
        <v>114</v>
      </c>
      <c r="C271" s="131" t="s">
        <v>380</v>
      </c>
      <c r="D271" s="131"/>
      <c r="E271" s="23"/>
      <c r="F271" s="23"/>
      <c r="G271" s="131">
        <v>236</v>
      </c>
      <c r="H271" s="131"/>
      <c r="I271" s="23"/>
      <c r="J271" s="23"/>
      <c r="K271" s="131" t="s">
        <v>550</v>
      </c>
      <c r="L271" s="131"/>
      <c r="M271" s="137" t="s">
        <v>238</v>
      </c>
      <c r="N271" s="23"/>
      <c r="O271" s="131" t="s">
        <v>380</v>
      </c>
      <c r="P271" s="131"/>
      <c r="Q271" s="23"/>
      <c r="R271" s="23"/>
      <c r="S271" s="131" t="s">
        <v>551</v>
      </c>
      <c r="T271" s="131"/>
      <c r="U271" s="137" t="s">
        <v>238</v>
      </c>
    </row>
    <row r="272" spans="1:21">
      <c r="A272" s="17"/>
      <c r="B272" s="137"/>
      <c r="C272" s="131"/>
      <c r="D272" s="131"/>
      <c r="E272" s="23"/>
      <c r="F272" s="23"/>
      <c r="G272" s="131"/>
      <c r="H272" s="131"/>
      <c r="I272" s="23"/>
      <c r="J272" s="23"/>
      <c r="K272" s="131"/>
      <c r="L272" s="131"/>
      <c r="M272" s="137"/>
      <c r="N272" s="23"/>
      <c r="O272" s="131"/>
      <c r="P272" s="131"/>
      <c r="Q272" s="23"/>
      <c r="R272" s="23"/>
      <c r="S272" s="131"/>
      <c r="T272" s="131"/>
      <c r="U272" s="137"/>
    </row>
    <row r="273" spans="1:21">
      <c r="A273" s="17"/>
      <c r="B273" s="135" t="s">
        <v>552</v>
      </c>
      <c r="C273" s="133" t="s">
        <v>380</v>
      </c>
      <c r="D273" s="133"/>
      <c r="E273" s="29"/>
      <c r="F273" s="29"/>
      <c r="G273" s="133" t="s">
        <v>380</v>
      </c>
      <c r="H273" s="133"/>
      <c r="I273" s="29"/>
      <c r="J273" s="29"/>
      <c r="K273" s="133" t="s">
        <v>553</v>
      </c>
      <c r="L273" s="133"/>
      <c r="M273" s="135" t="s">
        <v>238</v>
      </c>
      <c r="N273" s="29"/>
      <c r="O273" s="133" t="s">
        <v>380</v>
      </c>
      <c r="P273" s="133"/>
      <c r="Q273" s="29"/>
      <c r="R273" s="29"/>
      <c r="S273" s="133" t="s">
        <v>553</v>
      </c>
      <c r="T273" s="133"/>
      <c r="U273" s="135" t="s">
        <v>238</v>
      </c>
    </row>
    <row r="274" spans="1:21">
      <c r="A274" s="17"/>
      <c r="B274" s="135"/>
      <c r="C274" s="133"/>
      <c r="D274" s="133"/>
      <c r="E274" s="29"/>
      <c r="F274" s="29"/>
      <c r="G274" s="133"/>
      <c r="H274" s="133"/>
      <c r="I274" s="29"/>
      <c r="J274" s="29"/>
      <c r="K274" s="133"/>
      <c r="L274" s="133"/>
      <c r="M274" s="135"/>
      <c r="N274" s="29"/>
      <c r="O274" s="133"/>
      <c r="P274" s="133"/>
      <c r="Q274" s="29"/>
      <c r="R274" s="29"/>
      <c r="S274" s="133"/>
      <c r="T274" s="133"/>
      <c r="U274" s="135"/>
    </row>
    <row r="275" spans="1:21">
      <c r="A275" s="17"/>
      <c r="B275" s="137" t="s">
        <v>116</v>
      </c>
      <c r="C275" s="131" t="s">
        <v>380</v>
      </c>
      <c r="D275" s="131"/>
      <c r="E275" s="23"/>
      <c r="F275" s="23"/>
      <c r="G275" s="131" t="s">
        <v>380</v>
      </c>
      <c r="H275" s="131"/>
      <c r="I275" s="23"/>
      <c r="J275" s="23"/>
      <c r="K275" s="130">
        <v>8653</v>
      </c>
      <c r="L275" s="130"/>
      <c r="M275" s="23"/>
      <c r="N275" s="23"/>
      <c r="O275" s="131" t="s">
        <v>380</v>
      </c>
      <c r="P275" s="131"/>
      <c r="Q275" s="23"/>
      <c r="R275" s="23"/>
      <c r="S275" s="130">
        <v>8653</v>
      </c>
      <c r="T275" s="130"/>
      <c r="U275" s="23"/>
    </row>
    <row r="276" spans="1:21" ht="15.75" thickBot="1">
      <c r="A276" s="17"/>
      <c r="B276" s="137"/>
      <c r="C276" s="136"/>
      <c r="D276" s="136"/>
      <c r="E276" s="43"/>
      <c r="F276" s="23"/>
      <c r="G276" s="136"/>
      <c r="H276" s="136"/>
      <c r="I276" s="43"/>
      <c r="J276" s="23"/>
      <c r="K276" s="155"/>
      <c r="L276" s="155"/>
      <c r="M276" s="43"/>
      <c r="N276" s="23"/>
      <c r="O276" s="136"/>
      <c r="P276" s="136"/>
      <c r="Q276" s="43"/>
      <c r="R276" s="23"/>
      <c r="S276" s="155"/>
      <c r="T276" s="155"/>
      <c r="U276" s="43"/>
    </row>
    <row r="277" spans="1:21">
      <c r="A277" s="17"/>
      <c r="B277" s="156" t="s">
        <v>536</v>
      </c>
      <c r="C277" s="151" t="s">
        <v>380</v>
      </c>
      <c r="D277" s="151"/>
      <c r="E277" s="49"/>
      <c r="F277" s="29"/>
      <c r="G277" s="151" t="s">
        <v>554</v>
      </c>
      <c r="H277" s="151"/>
      <c r="I277" s="149" t="s">
        <v>238</v>
      </c>
      <c r="J277" s="29"/>
      <c r="K277" s="151" t="s">
        <v>555</v>
      </c>
      <c r="L277" s="151"/>
      <c r="M277" s="149" t="s">
        <v>238</v>
      </c>
      <c r="N277" s="29"/>
      <c r="O277" s="151" t="s">
        <v>380</v>
      </c>
      <c r="P277" s="151"/>
      <c r="Q277" s="49"/>
      <c r="R277" s="29"/>
      <c r="S277" s="151" t="s">
        <v>556</v>
      </c>
      <c r="T277" s="151"/>
      <c r="U277" s="149" t="s">
        <v>238</v>
      </c>
    </row>
    <row r="278" spans="1:21" ht="15.75" thickBot="1">
      <c r="A278" s="17"/>
      <c r="B278" s="156"/>
      <c r="C278" s="157"/>
      <c r="D278" s="157"/>
      <c r="E278" s="34"/>
      <c r="F278" s="29"/>
      <c r="G278" s="157"/>
      <c r="H278" s="157"/>
      <c r="I278" s="173"/>
      <c r="J278" s="29"/>
      <c r="K278" s="157"/>
      <c r="L278" s="157"/>
      <c r="M278" s="173"/>
      <c r="N278" s="29"/>
      <c r="O278" s="157"/>
      <c r="P278" s="157"/>
      <c r="Q278" s="34"/>
      <c r="R278" s="29"/>
      <c r="S278" s="157"/>
      <c r="T278" s="157"/>
      <c r="U278" s="173"/>
    </row>
    <row r="279" spans="1:21">
      <c r="A279" s="17"/>
      <c r="B279" s="116" t="s">
        <v>118</v>
      </c>
      <c r="C279" s="39"/>
      <c r="D279" s="39"/>
      <c r="E279" s="39"/>
      <c r="F279" s="15"/>
      <c r="G279" s="39"/>
      <c r="H279" s="39"/>
      <c r="I279" s="39"/>
      <c r="J279" s="15"/>
      <c r="K279" s="39"/>
      <c r="L279" s="39"/>
      <c r="M279" s="39"/>
      <c r="N279" s="15"/>
      <c r="O279" s="39"/>
      <c r="P279" s="39"/>
      <c r="Q279" s="39"/>
      <c r="R279" s="15"/>
      <c r="S279" s="39"/>
      <c r="T279" s="39"/>
      <c r="U279" s="39"/>
    </row>
    <row r="280" spans="1:21">
      <c r="A280" s="17"/>
      <c r="B280" s="135" t="s">
        <v>119</v>
      </c>
      <c r="C280" s="133" t="s">
        <v>557</v>
      </c>
      <c r="D280" s="133"/>
      <c r="E280" s="135" t="s">
        <v>238</v>
      </c>
      <c r="F280" s="29"/>
      <c r="G280" s="133" t="s">
        <v>380</v>
      </c>
      <c r="H280" s="133"/>
      <c r="I280" s="29"/>
      <c r="J280" s="29"/>
      <c r="K280" s="133" t="s">
        <v>380</v>
      </c>
      <c r="L280" s="133"/>
      <c r="M280" s="29"/>
      <c r="N280" s="29"/>
      <c r="O280" s="133" t="s">
        <v>380</v>
      </c>
      <c r="P280" s="133"/>
      <c r="Q280" s="29"/>
      <c r="R280" s="29"/>
      <c r="S280" s="133" t="s">
        <v>557</v>
      </c>
      <c r="T280" s="133"/>
      <c r="U280" s="135" t="s">
        <v>238</v>
      </c>
    </row>
    <row r="281" spans="1:21">
      <c r="A281" s="17"/>
      <c r="B281" s="135"/>
      <c r="C281" s="133"/>
      <c r="D281" s="133"/>
      <c r="E281" s="135"/>
      <c r="F281" s="29"/>
      <c r="G281" s="133"/>
      <c r="H281" s="133"/>
      <c r="I281" s="29"/>
      <c r="J281" s="29"/>
      <c r="K281" s="133"/>
      <c r="L281" s="133"/>
      <c r="M281" s="29"/>
      <c r="N281" s="29"/>
      <c r="O281" s="133"/>
      <c r="P281" s="133"/>
      <c r="Q281" s="29"/>
      <c r="R281" s="29"/>
      <c r="S281" s="133"/>
      <c r="T281" s="133"/>
      <c r="U281" s="135"/>
    </row>
    <row r="282" spans="1:21">
      <c r="A282" s="17"/>
      <c r="B282" s="137" t="s">
        <v>120</v>
      </c>
      <c r="C282" s="131" t="s">
        <v>380</v>
      </c>
      <c r="D282" s="131"/>
      <c r="E282" s="23"/>
      <c r="F282" s="23"/>
      <c r="G282" s="131" t="s">
        <v>380</v>
      </c>
      <c r="H282" s="131"/>
      <c r="I282" s="23"/>
      <c r="J282" s="23"/>
      <c r="K282" s="131" t="s">
        <v>558</v>
      </c>
      <c r="L282" s="131"/>
      <c r="M282" s="137" t="s">
        <v>238</v>
      </c>
      <c r="N282" s="23"/>
      <c r="O282" s="131" t="s">
        <v>380</v>
      </c>
      <c r="P282" s="131"/>
      <c r="Q282" s="23"/>
      <c r="R282" s="23"/>
      <c r="S282" s="131" t="s">
        <v>558</v>
      </c>
      <c r="T282" s="131"/>
      <c r="U282" s="137" t="s">
        <v>238</v>
      </c>
    </row>
    <row r="283" spans="1:21" ht="15.75" thickBot="1">
      <c r="A283" s="17"/>
      <c r="B283" s="137"/>
      <c r="C283" s="136"/>
      <c r="D283" s="136"/>
      <c r="E283" s="43"/>
      <c r="F283" s="23"/>
      <c r="G283" s="136"/>
      <c r="H283" s="136"/>
      <c r="I283" s="43"/>
      <c r="J283" s="23"/>
      <c r="K283" s="136"/>
      <c r="L283" s="136"/>
      <c r="M283" s="138"/>
      <c r="N283" s="23"/>
      <c r="O283" s="136"/>
      <c r="P283" s="136"/>
      <c r="Q283" s="43"/>
      <c r="R283" s="23"/>
      <c r="S283" s="136"/>
      <c r="T283" s="136"/>
      <c r="U283" s="138"/>
    </row>
    <row r="284" spans="1:21">
      <c r="A284" s="17"/>
      <c r="B284" s="156" t="s">
        <v>121</v>
      </c>
      <c r="C284" s="151" t="s">
        <v>557</v>
      </c>
      <c r="D284" s="151"/>
      <c r="E284" s="149" t="s">
        <v>238</v>
      </c>
      <c r="F284" s="29"/>
      <c r="G284" s="151" t="s">
        <v>380</v>
      </c>
      <c r="H284" s="151"/>
      <c r="I284" s="49"/>
      <c r="J284" s="29"/>
      <c r="K284" s="151" t="s">
        <v>558</v>
      </c>
      <c r="L284" s="151"/>
      <c r="M284" s="149" t="s">
        <v>238</v>
      </c>
      <c r="N284" s="29"/>
      <c r="O284" s="151" t="s">
        <v>380</v>
      </c>
      <c r="P284" s="151"/>
      <c r="Q284" s="49"/>
      <c r="R284" s="29"/>
      <c r="S284" s="151" t="s">
        <v>559</v>
      </c>
      <c r="T284" s="151"/>
      <c r="U284" s="149" t="s">
        <v>238</v>
      </c>
    </row>
    <row r="285" spans="1:21" ht="15.75" thickBot="1">
      <c r="A285" s="17"/>
      <c r="B285" s="156"/>
      <c r="C285" s="157"/>
      <c r="D285" s="157"/>
      <c r="E285" s="173"/>
      <c r="F285" s="29"/>
      <c r="G285" s="157"/>
      <c r="H285" s="157"/>
      <c r="I285" s="34"/>
      <c r="J285" s="29"/>
      <c r="K285" s="157"/>
      <c r="L285" s="157"/>
      <c r="M285" s="173"/>
      <c r="N285" s="29"/>
      <c r="O285" s="157"/>
      <c r="P285" s="157"/>
      <c r="Q285" s="34"/>
      <c r="R285" s="29"/>
      <c r="S285" s="157"/>
      <c r="T285" s="157"/>
      <c r="U285" s="173"/>
    </row>
    <row r="286" spans="1:21">
      <c r="A286" s="17"/>
      <c r="B286" s="137" t="s">
        <v>122</v>
      </c>
      <c r="C286" s="160" t="s">
        <v>380</v>
      </c>
      <c r="D286" s="160"/>
      <c r="E286" s="39"/>
      <c r="F286" s="23"/>
      <c r="G286" s="160" t="s">
        <v>380</v>
      </c>
      <c r="H286" s="160"/>
      <c r="I286" s="39"/>
      <c r="J286" s="23"/>
      <c r="K286" s="160" t="s">
        <v>560</v>
      </c>
      <c r="L286" s="160"/>
      <c r="M286" s="174" t="s">
        <v>238</v>
      </c>
      <c r="N286" s="23"/>
      <c r="O286" s="160" t="s">
        <v>380</v>
      </c>
      <c r="P286" s="160"/>
      <c r="Q286" s="39"/>
      <c r="R286" s="23"/>
      <c r="S286" s="160" t="s">
        <v>560</v>
      </c>
      <c r="T286" s="160"/>
      <c r="U286" s="174" t="s">
        <v>238</v>
      </c>
    </row>
    <row r="287" spans="1:21" ht="15.75" thickBot="1">
      <c r="A287" s="17"/>
      <c r="B287" s="137"/>
      <c r="C287" s="136"/>
      <c r="D287" s="136"/>
      <c r="E287" s="43"/>
      <c r="F287" s="23"/>
      <c r="G287" s="136"/>
      <c r="H287" s="136"/>
      <c r="I287" s="43"/>
      <c r="J287" s="23"/>
      <c r="K287" s="136"/>
      <c r="L287" s="136"/>
      <c r="M287" s="138"/>
      <c r="N287" s="23"/>
      <c r="O287" s="136"/>
      <c r="P287" s="136"/>
      <c r="Q287" s="43"/>
      <c r="R287" s="23"/>
      <c r="S287" s="136"/>
      <c r="T287" s="136"/>
      <c r="U287" s="138"/>
    </row>
    <row r="288" spans="1:21">
      <c r="A288" s="17"/>
      <c r="B288" s="156" t="s">
        <v>123</v>
      </c>
      <c r="C288" s="151" t="s">
        <v>380</v>
      </c>
      <c r="D288" s="151"/>
      <c r="E288" s="49"/>
      <c r="F288" s="29"/>
      <c r="G288" s="151" t="s">
        <v>561</v>
      </c>
      <c r="H288" s="151"/>
      <c r="I288" s="149" t="s">
        <v>238</v>
      </c>
      <c r="J288" s="29"/>
      <c r="K288" s="153">
        <v>9162</v>
      </c>
      <c r="L288" s="153"/>
      <c r="M288" s="49"/>
      <c r="N288" s="29"/>
      <c r="O288" s="151" t="s">
        <v>545</v>
      </c>
      <c r="P288" s="151"/>
      <c r="Q288" s="149" t="s">
        <v>238</v>
      </c>
      <c r="R288" s="29"/>
      <c r="S288" s="151" t="s">
        <v>562</v>
      </c>
      <c r="T288" s="151"/>
      <c r="U288" s="149" t="s">
        <v>238</v>
      </c>
    </row>
    <row r="289" spans="1:21">
      <c r="A289" s="17"/>
      <c r="B289" s="156"/>
      <c r="C289" s="133"/>
      <c r="D289" s="133"/>
      <c r="E289" s="29"/>
      <c r="F289" s="29"/>
      <c r="G289" s="152"/>
      <c r="H289" s="152"/>
      <c r="I289" s="150"/>
      <c r="J289" s="29"/>
      <c r="K289" s="154"/>
      <c r="L289" s="154"/>
      <c r="M289" s="63"/>
      <c r="N289" s="29"/>
      <c r="O289" s="152"/>
      <c r="P289" s="152"/>
      <c r="Q289" s="150"/>
      <c r="R289" s="29"/>
      <c r="S289" s="133"/>
      <c r="T289" s="133"/>
      <c r="U289" s="135"/>
    </row>
    <row r="290" spans="1:21">
      <c r="A290" s="17"/>
      <c r="B290" s="137" t="s">
        <v>124</v>
      </c>
      <c r="C290" s="131" t="s">
        <v>380</v>
      </c>
      <c r="D290" s="131"/>
      <c r="E290" s="23"/>
      <c r="F290" s="23"/>
      <c r="G290" s="130">
        <v>301985</v>
      </c>
      <c r="H290" s="130"/>
      <c r="I290" s="23"/>
      <c r="J290" s="23"/>
      <c r="K290" s="130">
        <v>67429</v>
      </c>
      <c r="L290" s="130"/>
      <c r="M290" s="23"/>
      <c r="N290" s="23"/>
      <c r="O290" s="131" t="s">
        <v>563</v>
      </c>
      <c r="P290" s="131"/>
      <c r="Q290" s="137" t="s">
        <v>238</v>
      </c>
      <c r="R290" s="23"/>
      <c r="S290" s="130">
        <v>253390</v>
      </c>
      <c r="T290" s="130"/>
      <c r="U290" s="23"/>
    </row>
    <row r="291" spans="1:21" ht="15.75" thickBot="1">
      <c r="A291" s="17"/>
      <c r="B291" s="137"/>
      <c r="C291" s="136"/>
      <c r="D291" s="136"/>
      <c r="E291" s="43"/>
      <c r="F291" s="23"/>
      <c r="G291" s="155"/>
      <c r="H291" s="155"/>
      <c r="I291" s="43"/>
      <c r="J291" s="23"/>
      <c r="K291" s="155"/>
      <c r="L291" s="155"/>
      <c r="M291" s="43"/>
      <c r="N291" s="23"/>
      <c r="O291" s="136"/>
      <c r="P291" s="136"/>
      <c r="Q291" s="138"/>
      <c r="R291" s="23"/>
      <c r="S291" s="155"/>
      <c r="T291" s="155"/>
      <c r="U291" s="43"/>
    </row>
    <row r="292" spans="1:21">
      <c r="A292" s="17"/>
      <c r="B292" s="139" t="s">
        <v>125</v>
      </c>
      <c r="C292" s="140" t="s">
        <v>217</v>
      </c>
      <c r="D292" s="144" t="s">
        <v>380</v>
      </c>
      <c r="E292" s="49"/>
      <c r="F292" s="29"/>
      <c r="G292" s="140" t="s">
        <v>217</v>
      </c>
      <c r="H292" s="142">
        <v>240471</v>
      </c>
      <c r="I292" s="49"/>
      <c r="J292" s="29"/>
      <c r="K292" s="140" t="s">
        <v>217</v>
      </c>
      <c r="L292" s="142">
        <v>76591</v>
      </c>
      <c r="M292" s="49"/>
      <c r="N292" s="29"/>
      <c r="O292" s="140" t="s">
        <v>217</v>
      </c>
      <c r="P292" s="144" t="s">
        <v>564</v>
      </c>
      <c r="Q292" s="140" t="s">
        <v>238</v>
      </c>
      <c r="R292" s="29"/>
      <c r="S292" s="140" t="s">
        <v>217</v>
      </c>
      <c r="T292" s="142">
        <v>155885</v>
      </c>
      <c r="U292" s="49"/>
    </row>
    <row r="293" spans="1:21" ht="15.75" thickBot="1">
      <c r="A293" s="17"/>
      <c r="B293" s="139"/>
      <c r="C293" s="163"/>
      <c r="D293" s="164"/>
      <c r="E293" s="50"/>
      <c r="F293" s="29"/>
      <c r="G293" s="163"/>
      <c r="H293" s="165"/>
      <c r="I293" s="50"/>
      <c r="J293" s="29"/>
      <c r="K293" s="163"/>
      <c r="L293" s="165"/>
      <c r="M293" s="50"/>
      <c r="N293" s="29"/>
      <c r="O293" s="163"/>
      <c r="P293" s="164"/>
      <c r="Q293" s="163"/>
      <c r="R293" s="29"/>
      <c r="S293" s="163"/>
      <c r="T293" s="165"/>
      <c r="U293" s="50"/>
    </row>
    <row r="294" spans="1:21" ht="15.75" thickTop="1"/>
  </sheetData>
  <mergeCells count="2063">
    <mergeCell ref="A80:A231"/>
    <mergeCell ref="A232:A293"/>
    <mergeCell ref="A1:A2"/>
    <mergeCell ref="B1:U1"/>
    <mergeCell ref="B2:U2"/>
    <mergeCell ref="B3:U3"/>
    <mergeCell ref="A4:A79"/>
    <mergeCell ref="B79:U79"/>
    <mergeCell ref="P292:P293"/>
    <mergeCell ref="Q292:Q293"/>
    <mergeCell ref="R292:R293"/>
    <mergeCell ref="S292:S293"/>
    <mergeCell ref="T292:T293"/>
    <mergeCell ref="U292:U293"/>
    <mergeCell ref="J292:J293"/>
    <mergeCell ref="K292:K293"/>
    <mergeCell ref="L292:L293"/>
    <mergeCell ref="M292:M293"/>
    <mergeCell ref="N292:N293"/>
    <mergeCell ref="O292:O293"/>
    <mergeCell ref="S290:T291"/>
    <mergeCell ref="U290:U291"/>
    <mergeCell ref="B292:B293"/>
    <mergeCell ref="C292:C293"/>
    <mergeCell ref="D292:D293"/>
    <mergeCell ref="E292:E293"/>
    <mergeCell ref="F292:F293"/>
    <mergeCell ref="G292:G293"/>
    <mergeCell ref="H292:H293"/>
    <mergeCell ref="I292:I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S267"/>
    <mergeCell ref="T266:T267"/>
    <mergeCell ref="U266:U267"/>
    <mergeCell ref="C268:E268"/>
    <mergeCell ref="G268:I268"/>
    <mergeCell ref="K268:M268"/>
    <mergeCell ref="O268:Q268"/>
    <mergeCell ref="S268:U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T259:T260"/>
    <mergeCell ref="U259:U260"/>
    <mergeCell ref="B261:U261"/>
    <mergeCell ref="C263:U263"/>
    <mergeCell ref="C264:E264"/>
    <mergeCell ref="G264:I264"/>
    <mergeCell ref="K264:M264"/>
    <mergeCell ref="O264:Q264"/>
    <mergeCell ref="S264:U264"/>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S238"/>
    <mergeCell ref="T237:T238"/>
    <mergeCell ref="U237:U238"/>
    <mergeCell ref="C239:E239"/>
    <mergeCell ref="G239:I239"/>
    <mergeCell ref="K239:M239"/>
    <mergeCell ref="O239:Q239"/>
    <mergeCell ref="S239:U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T230:T231"/>
    <mergeCell ref="U230:U231"/>
    <mergeCell ref="B232:U232"/>
    <mergeCell ref="C234:U234"/>
    <mergeCell ref="C235:E235"/>
    <mergeCell ref="G235:I235"/>
    <mergeCell ref="K235:M235"/>
    <mergeCell ref="O235:Q235"/>
    <mergeCell ref="S235:U235"/>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19:N220"/>
    <mergeCell ref="O219:Q220"/>
    <mergeCell ref="R219:R220"/>
    <mergeCell ref="S219:U220"/>
    <mergeCell ref="C221:E221"/>
    <mergeCell ref="G221:I221"/>
    <mergeCell ref="K221:M221"/>
    <mergeCell ref="O221:Q221"/>
    <mergeCell ref="S221:U221"/>
    <mergeCell ref="B219:B220"/>
    <mergeCell ref="C219:E220"/>
    <mergeCell ref="F219:F220"/>
    <mergeCell ref="G219:I220"/>
    <mergeCell ref="J219:J220"/>
    <mergeCell ref="K219:M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Q191:Q192"/>
    <mergeCell ref="R191:R192"/>
    <mergeCell ref="S191:S192"/>
    <mergeCell ref="T191:T192"/>
    <mergeCell ref="U191:U192"/>
    <mergeCell ref="C193:E193"/>
    <mergeCell ref="G193:I193"/>
    <mergeCell ref="K193:M193"/>
    <mergeCell ref="O193:Q193"/>
    <mergeCell ref="S193:U193"/>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K161:M162"/>
    <mergeCell ref="N161:N162"/>
    <mergeCell ref="O161:Q162"/>
    <mergeCell ref="R161:R162"/>
    <mergeCell ref="S161:U162"/>
    <mergeCell ref="B163:B164"/>
    <mergeCell ref="C163:C164"/>
    <mergeCell ref="D163:D164"/>
    <mergeCell ref="E163:E164"/>
    <mergeCell ref="F163:F164"/>
    <mergeCell ref="C160:E160"/>
    <mergeCell ref="G160:I160"/>
    <mergeCell ref="K160:M160"/>
    <mergeCell ref="O160:Q160"/>
    <mergeCell ref="S160:U160"/>
    <mergeCell ref="B161:B162"/>
    <mergeCell ref="C161:E162"/>
    <mergeCell ref="F161:F162"/>
    <mergeCell ref="G161:I162"/>
    <mergeCell ref="J161:J162"/>
    <mergeCell ref="T154:T155"/>
    <mergeCell ref="U154:U155"/>
    <mergeCell ref="B156:U156"/>
    <mergeCell ref="C158:U158"/>
    <mergeCell ref="C159:E159"/>
    <mergeCell ref="G159:I159"/>
    <mergeCell ref="K159:M159"/>
    <mergeCell ref="O159:Q159"/>
    <mergeCell ref="S159:U159"/>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3:N144"/>
    <mergeCell ref="O143:Q144"/>
    <mergeCell ref="R143:R144"/>
    <mergeCell ref="S143:U144"/>
    <mergeCell ref="C145:E145"/>
    <mergeCell ref="G145:I145"/>
    <mergeCell ref="K145:M145"/>
    <mergeCell ref="O145:Q145"/>
    <mergeCell ref="S145:U145"/>
    <mergeCell ref="B143:B144"/>
    <mergeCell ref="C143:E144"/>
    <mergeCell ref="F143:F144"/>
    <mergeCell ref="G143:I144"/>
    <mergeCell ref="J143:J144"/>
    <mergeCell ref="K143:M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M87:M88"/>
    <mergeCell ref="N87:N88"/>
    <mergeCell ref="O87:O88"/>
    <mergeCell ref="P87:P88"/>
    <mergeCell ref="Q87:Q88"/>
    <mergeCell ref="R87:R88"/>
    <mergeCell ref="G87:G88"/>
    <mergeCell ref="H87:H88"/>
    <mergeCell ref="I87:I88"/>
    <mergeCell ref="J87:J88"/>
    <mergeCell ref="K87:K88"/>
    <mergeCell ref="L87:L88"/>
    <mergeCell ref="K85:M86"/>
    <mergeCell ref="N85:N86"/>
    <mergeCell ref="O85:Q86"/>
    <mergeCell ref="R85:R86"/>
    <mergeCell ref="S85:U86"/>
    <mergeCell ref="B87:B88"/>
    <mergeCell ref="C87:C88"/>
    <mergeCell ref="D87:D88"/>
    <mergeCell ref="E87:E88"/>
    <mergeCell ref="F87:F88"/>
    <mergeCell ref="C84:E84"/>
    <mergeCell ref="G84:I84"/>
    <mergeCell ref="K84:M84"/>
    <mergeCell ref="O84:Q84"/>
    <mergeCell ref="S84:U84"/>
    <mergeCell ref="B85:B86"/>
    <mergeCell ref="C85:E86"/>
    <mergeCell ref="F85:F86"/>
    <mergeCell ref="G85:I86"/>
    <mergeCell ref="J85:J86"/>
    <mergeCell ref="B80:U80"/>
    <mergeCell ref="C82:U82"/>
    <mergeCell ref="C83:E83"/>
    <mergeCell ref="G83:I83"/>
    <mergeCell ref="K83:M83"/>
    <mergeCell ref="O83:Q83"/>
    <mergeCell ref="S83:U83"/>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Q36:Q37"/>
    <mergeCell ref="R36:R37"/>
    <mergeCell ref="S36:S37"/>
    <mergeCell ref="T36:T37"/>
    <mergeCell ref="U36:U37"/>
    <mergeCell ref="B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D23"/>
    <mergeCell ref="G23:H23"/>
    <mergeCell ref="K23:L23"/>
    <mergeCell ref="O23:P23"/>
    <mergeCell ref="S23:T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C14:E14"/>
    <mergeCell ref="G14:I14"/>
    <mergeCell ref="K14:M14"/>
    <mergeCell ref="O14:Q14"/>
    <mergeCell ref="S14:U14"/>
    <mergeCell ref="B15:B16"/>
    <mergeCell ref="C15:D16"/>
    <mergeCell ref="E15:E16"/>
    <mergeCell ref="F15:F16"/>
    <mergeCell ref="G15:H16"/>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U6"/>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4.42578125" customWidth="1"/>
    <col min="5" max="5" width="16.42578125" customWidth="1"/>
    <col min="6" max="6" width="3.42578125" customWidth="1"/>
    <col min="8" max="8" width="3.85546875" customWidth="1"/>
    <col min="9" max="9" width="12.5703125" customWidth="1"/>
    <col min="10" max="10" width="3" customWidth="1"/>
    <col min="12" max="12" width="2" customWidth="1"/>
    <col min="13" max="13" width="7.42578125" customWidth="1"/>
    <col min="14" max="14" width="1.5703125" customWidth="1"/>
  </cols>
  <sheetData>
    <row r="1" spans="1:14" ht="15" customHeight="1">
      <c r="A1" s="6" t="s">
        <v>65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589</v>
      </c>
      <c r="B3" s="16"/>
      <c r="C3" s="16"/>
      <c r="D3" s="16"/>
      <c r="E3" s="16"/>
      <c r="F3" s="16"/>
      <c r="G3" s="16"/>
      <c r="H3" s="16"/>
      <c r="I3" s="16"/>
      <c r="J3" s="16"/>
      <c r="K3" s="16"/>
      <c r="L3" s="16"/>
      <c r="M3" s="16"/>
      <c r="N3" s="16"/>
    </row>
    <row r="4" spans="1:14">
      <c r="A4" s="17" t="s">
        <v>657</v>
      </c>
      <c r="B4" s="18" t="s">
        <v>588</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c r="A6" s="17"/>
      <c r="B6" s="23" t="s">
        <v>590</v>
      </c>
      <c r="C6" s="23"/>
      <c r="D6" s="23"/>
      <c r="E6" s="23"/>
      <c r="F6" s="23"/>
      <c r="G6" s="23"/>
      <c r="H6" s="23"/>
      <c r="I6" s="23"/>
      <c r="J6" s="23"/>
      <c r="K6" s="23"/>
      <c r="L6" s="23"/>
      <c r="M6" s="23"/>
      <c r="N6" s="23"/>
    </row>
    <row r="7" spans="1:14">
      <c r="A7" s="17"/>
      <c r="B7" s="111"/>
      <c r="C7" s="111"/>
      <c r="D7" s="111"/>
      <c r="E7" s="111"/>
      <c r="F7" s="111"/>
      <c r="G7" s="111"/>
      <c r="H7" s="111"/>
      <c r="I7" s="111"/>
      <c r="J7" s="111"/>
      <c r="K7" s="111"/>
      <c r="L7" s="111"/>
      <c r="M7" s="111"/>
      <c r="N7" s="111"/>
    </row>
    <row r="8" spans="1:14">
      <c r="A8" s="17"/>
      <c r="B8" s="28"/>
      <c r="C8" s="28"/>
      <c r="D8" s="28"/>
      <c r="E8" s="28"/>
      <c r="F8" s="28"/>
      <c r="G8" s="28"/>
      <c r="H8" s="28"/>
      <c r="I8" s="28"/>
      <c r="J8" s="28"/>
      <c r="K8" s="28"/>
      <c r="L8" s="28"/>
      <c r="M8" s="28"/>
      <c r="N8" s="28"/>
    </row>
    <row r="9" spans="1:14">
      <c r="A9" s="17"/>
      <c r="B9" s="12"/>
      <c r="C9" s="12"/>
      <c r="D9" s="12"/>
      <c r="E9" s="12"/>
      <c r="F9" s="12"/>
      <c r="G9" s="12"/>
      <c r="H9" s="12"/>
      <c r="I9" s="12"/>
      <c r="J9" s="12"/>
      <c r="K9" s="12"/>
      <c r="L9" s="12"/>
      <c r="M9" s="12"/>
      <c r="N9" s="12"/>
    </row>
    <row r="10" spans="1:14" ht="15.75" thickBot="1">
      <c r="A10" s="17"/>
      <c r="B10" s="27"/>
      <c r="C10" s="15"/>
      <c r="D10" s="121" t="s">
        <v>591</v>
      </c>
      <c r="E10" s="121"/>
      <c r="F10" s="121"/>
      <c r="G10" s="15"/>
      <c r="H10" s="121" t="s">
        <v>592</v>
      </c>
      <c r="I10" s="121"/>
      <c r="J10" s="121"/>
      <c r="K10" s="15"/>
      <c r="L10" s="121" t="s">
        <v>593</v>
      </c>
      <c r="M10" s="121"/>
      <c r="N10" s="121"/>
    </row>
    <row r="11" spans="1:14">
      <c r="A11" s="17"/>
      <c r="B11" s="140" t="s">
        <v>594</v>
      </c>
      <c r="C11" s="29"/>
      <c r="D11" s="149" t="s">
        <v>217</v>
      </c>
      <c r="E11" s="153">
        <v>199778</v>
      </c>
      <c r="F11" s="49"/>
      <c r="G11" s="29"/>
      <c r="H11" s="149" t="s">
        <v>217</v>
      </c>
      <c r="I11" s="153">
        <v>23490</v>
      </c>
      <c r="J11" s="49"/>
      <c r="K11" s="29"/>
      <c r="L11" s="149" t="s">
        <v>217</v>
      </c>
      <c r="M11" s="153">
        <v>223268</v>
      </c>
      <c r="N11" s="49"/>
    </row>
    <row r="12" spans="1:14">
      <c r="A12" s="17"/>
      <c r="B12" s="139"/>
      <c r="C12" s="29"/>
      <c r="D12" s="135"/>
      <c r="E12" s="134"/>
      <c r="F12" s="29"/>
      <c r="G12" s="29"/>
      <c r="H12" s="150"/>
      <c r="I12" s="154"/>
      <c r="J12" s="63"/>
      <c r="K12" s="29"/>
      <c r="L12" s="135"/>
      <c r="M12" s="134"/>
      <c r="N12" s="29"/>
    </row>
    <row r="13" spans="1:14">
      <c r="A13" s="17"/>
      <c r="B13" s="119" t="s">
        <v>595</v>
      </c>
      <c r="C13" s="15"/>
      <c r="D13" s="131" t="s">
        <v>596</v>
      </c>
      <c r="E13" s="131"/>
      <c r="F13" s="119" t="s">
        <v>238</v>
      </c>
      <c r="G13" s="15"/>
      <c r="H13" s="131" t="s">
        <v>597</v>
      </c>
      <c r="I13" s="131"/>
      <c r="J13" s="119" t="s">
        <v>238</v>
      </c>
      <c r="K13" s="15"/>
      <c r="L13" s="131" t="s">
        <v>598</v>
      </c>
      <c r="M13" s="131"/>
      <c r="N13" s="119" t="s">
        <v>238</v>
      </c>
    </row>
    <row r="14" spans="1:14">
      <c r="A14" s="17"/>
      <c r="B14" s="135" t="s">
        <v>599</v>
      </c>
      <c r="C14" s="29"/>
      <c r="D14" s="134">
        <v>42500</v>
      </c>
      <c r="E14" s="134"/>
      <c r="F14" s="29"/>
      <c r="G14" s="29"/>
      <c r="H14" s="133" t="s">
        <v>380</v>
      </c>
      <c r="I14" s="133"/>
      <c r="J14" s="29"/>
      <c r="K14" s="29"/>
      <c r="L14" s="134">
        <v>42500</v>
      </c>
      <c r="M14" s="134"/>
      <c r="N14" s="29"/>
    </row>
    <row r="15" spans="1:14">
      <c r="A15" s="17"/>
      <c r="B15" s="135"/>
      <c r="C15" s="29"/>
      <c r="D15" s="134"/>
      <c r="E15" s="134"/>
      <c r="F15" s="29"/>
      <c r="G15" s="29"/>
      <c r="H15" s="133"/>
      <c r="I15" s="133"/>
      <c r="J15" s="29"/>
      <c r="K15" s="29"/>
      <c r="L15" s="134"/>
      <c r="M15" s="134"/>
      <c r="N15" s="29"/>
    </row>
    <row r="16" spans="1:14">
      <c r="A16" s="17"/>
      <c r="B16" s="137" t="s">
        <v>600</v>
      </c>
      <c r="C16" s="23"/>
      <c r="D16" s="130">
        <v>8500</v>
      </c>
      <c r="E16" s="130"/>
      <c r="F16" s="23"/>
      <c r="G16" s="23"/>
      <c r="H16" s="131" t="s">
        <v>380</v>
      </c>
      <c r="I16" s="131"/>
      <c r="J16" s="23"/>
      <c r="K16" s="23"/>
      <c r="L16" s="130">
        <v>8500</v>
      </c>
      <c r="M16" s="130"/>
      <c r="N16" s="23"/>
    </row>
    <row r="17" spans="1:14">
      <c r="A17" s="17"/>
      <c r="B17" s="137"/>
      <c r="C17" s="23"/>
      <c r="D17" s="130"/>
      <c r="E17" s="130"/>
      <c r="F17" s="23"/>
      <c r="G17" s="23"/>
      <c r="H17" s="131"/>
      <c r="I17" s="131"/>
      <c r="J17" s="23"/>
      <c r="K17" s="23"/>
      <c r="L17" s="130"/>
      <c r="M17" s="130"/>
      <c r="N17" s="23"/>
    </row>
    <row r="18" spans="1:14">
      <c r="A18" s="17"/>
      <c r="B18" s="117" t="s">
        <v>601</v>
      </c>
      <c r="C18" s="25"/>
      <c r="D18" s="133" t="s">
        <v>602</v>
      </c>
      <c r="E18" s="133"/>
      <c r="F18" s="117" t="s">
        <v>238</v>
      </c>
      <c r="G18" s="25"/>
      <c r="H18" s="133" t="s">
        <v>603</v>
      </c>
      <c r="I18" s="133"/>
      <c r="J18" s="117" t="s">
        <v>238</v>
      </c>
      <c r="K18" s="25"/>
      <c r="L18" s="133" t="s">
        <v>604</v>
      </c>
      <c r="M18" s="133"/>
      <c r="N18" s="117" t="s">
        <v>238</v>
      </c>
    </row>
    <row r="19" spans="1:14">
      <c r="A19" s="17"/>
      <c r="B19" s="137" t="s">
        <v>99</v>
      </c>
      <c r="C19" s="23"/>
      <c r="D19" s="130">
        <v>7288</v>
      </c>
      <c r="E19" s="130"/>
      <c r="F19" s="23"/>
      <c r="G19" s="23"/>
      <c r="H19" s="131" t="s">
        <v>380</v>
      </c>
      <c r="I19" s="131"/>
      <c r="J19" s="23"/>
      <c r="K19" s="23"/>
      <c r="L19" s="130">
        <v>7288</v>
      </c>
      <c r="M19" s="130"/>
      <c r="N19" s="23"/>
    </row>
    <row r="20" spans="1:14">
      <c r="A20" s="17"/>
      <c r="B20" s="137"/>
      <c r="C20" s="23"/>
      <c r="D20" s="130"/>
      <c r="E20" s="130"/>
      <c r="F20" s="23"/>
      <c r="G20" s="23"/>
      <c r="H20" s="131"/>
      <c r="I20" s="131"/>
      <c r="J20" s="23"/>
      <c r="K20" s="23"/>
      <c r="L20" s="130"/>
      <c r="M20" s="130"/>
      <c r="N20" s="23"/>
    </row>
    <row r="21" spans="1:14">
      <c r="A21" s="17"/>
      <c r="B21" s="135" t="s">
        <v>605</v>
      </c>
      <c r="C21" s="29"/>
      <c r="D21" s="133" t="s">
        <v>606</v>
      </c>
      <c r="E21" s="133"/>
      <c r="F21" s="135" t="s">
        <v>238</v>
      </c>
      <c r="G21" s="29"/>
      <c r="H21" s="133" t="s">
        <v>380</v>
      </c>
      <c r="I21" s="133"/>
      <c r="J21" s="29"/>
      <c r="K21" s="29"/>
      <c r="L21" s="133" t="s">
        <v>606</v>
      </c>
      <c r="M21" s="133"/>
      <c r="N21" s="135" t="s">
        <v>238</v>
      </c>
    </row>
    <row r="22" spans="1:14">
      <c r="A22" s="17"/>
      <c r="B22" s="135"/>
      <c r="C22" s="29"/>
      <c r="D22" s="133"/>
      <c r="E22" s="133"/>
      <c r="F22" s="135"/>
      <c r="G22" s="29"/>
      <c r="H22" s="133"/>
      <c r="I22" s="133"/>
      <c r="J22" s="29"/>
      <c r="K22" s="29"/>
      <c r="L22" s="133"/>
      <c r="M22" s="133"/>
      <c r="N22" s="135"/>
    </row>
    <row r="23" spans="1:14">
      <c r="A23" s="17"/>
      <c r="B23" s="137" t="s">
        <v>607</v>
      </c>
      <c r="C23" s="23"/>
      <c r="D23" s="130">
        <v>22648</v>
      </c>
      <c r="E23" s="130"/>
      <c r="F23" s="23"/>
      <c r="G23" s="23"/>
      <c r="H23" s="131" t="s">
        <v>380</v>
      </c>
      <c r="I23" s="131"/>
      <c r="J23" s="23"/>
      <c r="K23" s="23"/>
      <c r="L23" s="130">
        <v>22648</v>
      </c>
      <c r="M23" s="130"/>
      <c r="N23" s="23"/>
    </row>
    <row r="24" spans="1:14">
      <c r="A24" s="17"/>
      <c r="B24" s="137"/>
      <c r="C24" s="23"/>
      <c r="D24" s="130"/>
      <c r="E24" s="130"/>
      <c r="F24" s="23"/>
      <c r="G24" s="23"/>
      <c r="H24" s="131"/>
      <c r="I24" s="131"/>
      <c r="J24" s="23"/>
      <c r="K24" s="23"/>
      <c r="L24" s="130"/>
      <c r="M24" s="130"/>
      <c r="N24" s="23"/>
    </row>
    <row r="25" spans="1:14">
      <c r="A25" s="17"/>
      <c r="B25" s="135" t="s">
        <v>608</v>
      </c>
      <c r="C25" s="29"/>
      <c r="D25" s="133" t="s">
        <v>380</v>
      </c>
      <c r="E25" s="133"/>
      <c r="F25" s="29"/>
      <c r="G25" s="29"/>
      <c r="H25" s="133" t="s">
        <v>558</v>
      </c>
      <c r="I25" s="133"/>
      <c r="J25" s="135" t="s">
        <v>238</v>
      </c>
      <c r="K25" s="29"/>
      <c r="L25" s="133" t="s">
        <v>558</v>
      </c>
      <c r="M25" s="133"/>
      <c r="N25" s="135" t="s">
        <v>238</v>
      </c>
    </row>
    <row r="26" spans="1:14" ht="15.75" thickBot="1">
      <c r="A26" s="17"/>
      <c r="B26" s="135"/>
      <c r="C26" s="29"/>
      <c r="D26" s="157"/>
      <c r="E26" s="157"/>
      <c r="F26" s="34"/>
      <c r="G26" s="29"/>
      <c r="H26" s="157"/>
      <c r="I26" s="157"/>
      <c r="J26" s="173"/>
      <c r="K26" s="29"/>
      <c r="L26" s="157"/>
      <c r="M26" s="157"/>
      <c r="N26" s="173"/>
    </row>
    <row r="27" spans="1:14">
      <c r="A27" s="17"/>
      <c r="B27" s="122" t="s">
        <v>426</v>
      </c>
      <c r="C27" s="23"/>
      <c r="D27" s="123" t="s">
        <v>217</v>
      </c>
      <c r="E27" s="125">
        <v>261859</v>
      </c>
      <c r="F27" s="39"/>
      <c r="G27" s="23"/>
      <c r="H27" s="123" t="s">
        <v>217</v>
      </c>
      <c r="I27" s="127" t="s">
        <v>380</v>
      </c>
      <c r="J27" s="39"/>
      <c r="K27" s="23"/>
      <c r="L27" s="123" t="s">
        <v>217</v>
      </c>
      <c r="M27" s="125">
        <v>261859</v>
      </c>
      <c r="N27" s="39"/>
    </row>
    <row r="28" spans="1:14" ht="15.75" thickBot="1">
      <c r="A28" s="17"/>
      <c r="B28" s="122"/>
      <c r="C28" s="23"/>
      <c r="D28" s="167"/>
      <c r="E28" s="171"/>
      <c r="F28" s="40"/>
      <c r="G28" s="23"/>
      <c r="H28" s="167"/>
      <c r="I28" s="169"/>
      <c r="J28" s="40"/>
      <c r="K28" s="23"/>
      <c r="L28" s="167"/>
      <c r="M28" s="171"/>
      <c r="N28" s="40"/>
    </row>
    <row r="29" spans="1:14" ht="15.75" thickTop="1">
      <c r="A29" s="17"/>
      <c r="B29" s="135" t="s">
        <v>595</v>
      </c>
      <c r="C29" s="29"/>
      <c r="D29" s="195" t="s">
        <v>467</v>
      </c>
      <c r="E29" s="195"/>
      <c r="F29" s="196" t="s">
        <v>238</v>
      </c>
      <c r="G29" s="29"/>
      <c r="H29" s="195" t="s">
        <v>380</v>
      </c>
      <c r="I29" s="195"/>
      <c r="J29" s="41"/>
      <c r="K29" s="29"/>
      <c r="L29" s="195" t="s">
        <v>467</v>
      </c>
      <c r="M29" s="195"/>
      <c r="N29" s="196" t="s">
        <v>238</v>
      </c>
    </row>
    <row r="30" spans="1:14">
      <c r="A30" s="17"/>
      <c r="B30" s="135"/>
      <c r="C30" s="29"/>
      <c r="D30" s="133"/>
      <c r="E30" s="133"/>
      <c r="F30" s="135"/>
      <c r="G30" s="29"/>
      <c r="H30" s="133"/>
      <c r="I30" s="133"/>
      <c r="J30" s="29"/>
      <c r="K30" s="29"/>
      <c r="L30" s="133"/>
      <c r="M30" s="133"/>
      <c r="N30" s="135"/>
    </row>
    <row r="31" spans="1:14">
      <c r="A31" s="17"/>
      <c r="B31" s="137" t="s">
        <v>99</v>
      </c>
      <c r="C31" s="23"/>
      <c r="D31" s="130">
        <v>2464</v>
      </c>
      <c r="E31" s="130"/>
      <c r="F31" s="23"/>
      <c r="G31" s="23"/>
      <c r="H31" s="131" t="s">
        <v>380</v>
      </c>
      <c r="I31" s="131"/>
      <c r="J31" s="23"/>
      <c r="K31" s="23"/>
      <c r="L31" s="130">
        <v>2464</v>
      </c>
      <c r="M31" s="130"/>
      <c r="N31" s="23"/>
    </row>
    <row r="32" spans="1:14">
      <c r="A32" s="17"/>
      <c r="B32" s="137"/>
      <c r="C32" s="23"/>
      <c r="D32" s="130"/>
      <c r="E32" s="130"/>
      <c r="F32" s="23"/>
      <c r="G32" s="23"/>
      <c r="H32" s="131"/>
      <c r="I32" s="131"/>
      <c r="J32" s="23"/>
      <c r="K32" s="23"/>
      <c r="L32" s="130"/>
      <c r="M32" s="130"/>
      <c r="N32" s="23"/>
    </row>
    <row r="33" spans="1:14">
      <c r="A33" s="17"/>
      <c r="B33" s="135" t="s">
        <v>609</v>
      </c>
      <c r="C33" s="29"/>
      <c r="D33" s="133" t="s">
        <v>610</v>
      </c>
      <c r="E33" s="133"/>
      <c r="F33" s="135" t="s">
        <v>238</v>
      </c>
      <c r="G33" s="29"/>
      <c r="H33" s="53" t="s">
        <v>380</v>
      </c>
      <c r="I33" s="53"/>
      <c r="J33" s="29"/>
      <c r="K33" s="29"/>
      <c r="L33" s="133" t="s">
        <v>610</v>
      </c>
      <c r="M33" s="133"/>
      <c r="N33" s="135" t="s">
        <v>238</v>
      </c>
    </row>
    <row r="34" spans="1:14">
      <c r="A34" s="17"/>
      <c r="B34" s="135"/>
      <c r="C34" s="29"/>
      <c r="D34" s="133"/>
      <c r="E34" s="133"/>
      <c r="F34" s="135"/>
      <c r="G34" s="29"/>
      <c r="H34" s="53"/>
      <c r="I34" s="53"/>
      <c r="J34" s="29"/>
      <c r="K34" s="29"/>
      <c r="L34" s="133"/>
      <c r="M34" s="133"/>
      <c r="N34" s="135"/>
    </row>
    <row r="35" spans="1:14">
      <c r="A35" s="17"/>
      <c r="B35" s="137" t="s">
        <v>605</v>
      </c>
      <c r="C35" s="23"/>
      <c r="D35" s="131" t="s">
        <v>611</v>
      </c>
      <c r="E35" s="131"/>
      <c r="F35" s="137" t="s">
        <v>238</v>
      </c>
      <c r="G35" s="23"/>
      <c r="H35" s="131" t="s">
        <v>380</v>
      </c>
      <c r="I35" s="131"/>
      <c r="J35" s="23"/>
      <c r="K35" s="23"/>
      <c r="L35" s="131" t="s">
        <v>611</v>
      </c>
      <c r="M35" s="131"/>
      <c r="N35" s="137" t="s">
        <v>238</v>
      </c>
    </row>
    <row r="36" spans="1:14" ht="15.75" thickBot="1">
      <c r="A36" s="17"/>
      <c r="B36" s="137"/>
      <c r="C36" s="23"/>
      <c r="D36" s="136"/>
      <c r="E36" s="136"/>
      <c r="F36" s="138"/>
      <c r="G36" s="23"/>
      <c r="H36" s="136"/>
      <c r="I36" s="136"/>
      <c r="J36" s="43"/>
      <c r="K36" s="23"/>
      <c r="L36" s="136"/>
      <c r="M36" s="136"/>
      <c r="N36" s="138"/>
    </row>
    <row r="37" spans="1:14">
      <c r="A37" s="17"/>
      <c r="B37" s="139" t="s">
        <v>436</v>
      </c>
      <c r="C37" s="29"/>
      <c r="D37" s="140" t="s">
        <v>217</v>
      </c>
      <c r="E37" s="142">
        <v>186719</v>
      </c>
      <c r="F37" s="49"/>
      <c r="G37" s="29"/>
      <c r="H37" s="140" t="s">
        <v>217</v>
      </c>
      <c r="I37" s="144" t="s">
        <v>380</v>
      </c>
      <c r="J37" s="49"/>
      <c r="K37" s="29"/>
      <c r="L37" s="140" t="s">
        <v>217</v>
      </c>
      <c r="M37" s="142">
        <v>186719</v>
      </c>
      <c r="N37" s="49"/>
    </row>
    <row r="38" spans="1:14" ht="15.75" thickBot="1">
      <c r="A38" s="17"/>
      <c r="B38" s="139"/>
      <c r="C38" s="29"/>
      <c r="D38" s="163"/>
      <c r="E38" s="165"/>
      <c r="F38" s="50"/>
      <c r="G38" s="29"/>
      <c r="H38" s="163"/>
      <c r="I38" s="164"/>
      <c r="J38" s="50"/>
      <c r="K38" s="29"/>
      <c r="L38" s="163"/>
      <c r="M38" s="165"/>
      <c r="N38" s="50"/>
    </row>
    <row r="39" spans="1:14" ht="15.75" thickTop="1"/>
  </sheetData>
  <mergeCells count="158">
    <mergeCell ref="B5:N5"/>
    <mergeCell ref="B6:N6"/>
    <mergeCell ref="B7:N7"/>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58</v>
      </c>
      <c r="B1" s="6" t="s">
        <v>1</v>
      </c>
      <c r="C1" s="6"/>
      <c r="D1" s="1" t="s">
        <v>659</v>
      </c>
    </row>
    <row r="2" spans="1:4" ht="30">
      <c r="A2" s="1" t="s">
        <v>19</v>
      </c>
      <c r="B2" s="1" t="s">
        <v>2</v>
      </c>
      <c r="C2" s="1" t="s">
        <v>20</v>
      </c>
      <c r="D2" s="1" t="s">
        <v>660</v>
      </c>
    </row>
    <row r="3" spans="1:4">
      <c r="A3" s="3" t="s">
        <v>210</v>
      </c>
      <c r="B3" s="4"/>
      <c r="C3" s="4"/>
      <c r="D3" s="4"/>
    </row>
    <row r="4" spans="1:4">
      <c r="A4" s="2" t="s">
        <v>661</v>
      </c>
      <c r="B4" s="7">
        <v>0</v>
      </c>
      <c r="C4" s="7">
        <v>28044</v>
      </c>
      <c r="D4" s="4"/>
    </row>
    <row r="5" spans="1:4">
      <c r="A5" s="2" t="s">
        <v>212</v>
      </c>
      <c r="B5" s="4"/>
      <c r="C5" s="4"/>
      <c r="D5" s="4"/>
    </row>
    <row r="6" spans="1:4">
      <c r="A6" s="3" t="s">
        <v>210</v>
      </c>
      <c r="B6" s="4"/>
      <c r="C6" s="4"/>
      <c r="D6" s="4"/>
    </row>
    <row r="7" spans="1:4">
      <c r="A7" s="2" t="s">
        <v>661</v>
      </c>
      <c r="B7" s="4"/>
      <c r="C7" s="4"/>
      <c r="D7" s="8">
        <v>2184071</v>
      </c>
    </row>
    <row r="8" spans="1:4" ht="30">
      <c r="A8" s="2" t="s">
        <v>662</v>
      </c>
      <c r="B8" s="4"/>
      <c r="C8" s="4"/>
      <c r="D8" s="4"/>
    </row>
    <row r="9" spans="1:4">
      <c r="A9" s="3" t="s">
        <v>210</v>
      </c>
      <c r="B9" s="4"/>
      <c r="C9" s="4"/>
      <c r="D9" s="4"/>
    </row>
    <row r="10" spans="1:4">
      <c r="A10" s="2" t="s">
        <v>661</v>
      </c>
      <c r="B10" s="4"/>
      <c r="C10" s="4"/>
      <c r="D10" s="8">
        <v>472723</v>
      </c>
    </row>
    <row r="11" spans="1:4" ht="30">
      <c r="A11" s="2" t="s">
        <v>663</v>
      </c>
      <c r="B11" s="4"/>
      <c r="C11" s="4"/>
      <c r="D11" s="4"/>
    </row>
    <row r="12" spans="1:4">
      <c r="A12" s="3" t="s">
        <v>210</v>
      </c>
      <c r="B12" s="4"/>
      <c r="C12" s="4"/>
      <c r="D12" s="4"/>
    </row>
    <row r="13" spans="1:4">
      <c r="A13" s="2" t="s">
        <v>661</v>
      </c>
      <c r="B13" s="4"/>
      <c r="C13" s="4"/>
      <c r="D13" s="7">
        <v>17113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64</v>
      </c>
      <c r="B1" s="6" t="s">
        <v>2</v>
      </c>
      <c r="C1" s="6" t="s">
        <v>50</v>
      </c>
      <c r="D1" s="6" t="s">
        <v>20</v>
      </c>
      <c r="E1" s="6" t="s">
        <v>51</v>
      </c>
    </row>
    <row r="2" spans="1:5" ht="30">
      <c r="A2" s="1" t="s">
        <v>19</v>
      </c>
      <c r="B2" s="6"/>
      <c r="C2" s="6"/>
      <c r="D2" s="6"/>
      <c r="E2" s="6"/>
    </row>
    <row r="3" spans="1:5" ht="45">
      <c r="A3" s="3" t="s">
        <v>130</v>
      </c>
      <c r="B3" s="4"/>
      <c r="C3" s="4"/>
      <c r="D3" s="4"/>
      <c r="E3" s="4"/>
    </row>
    <row r="4" spans="1:5">
      <c r="A4" s="2" t="s">
        <v>53</v>
      </c>
      <c r="B4" s="7">
        <v>125315</v>
      </c>
      <c r="C4" s="7">
        <v>232098</v>
      </c>
      <c r="D4" s="7">
        <v>155885</v>
      </c>
      <c r="E4" s="7">
        <v>25339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v>
      </c>
      <c r="B1" s="6" t="s">
        <v>1</v>
      </c>
      <c r="C1" s="6"/>
    </row>
    <row r="2" spans="1:3" ht="30">
      <c r="A2" s="1" t="s">
        <v>19</v>
      </c>
      <c r="B2" s="1" t="s">
        <v>2</v>
      </c>
      <c r="C2" s="1" t="s">
        <v>20</v>
      </c>
    </row>
    <row r="3" spans="1:3" ht="30">
      <c r="A3" s="3" t="s">
        <v>40</v>
      </c>
      <c r="B3" s="4"/>
      <c r="C3" s="4"/>
    </row>
    <row r="4" spans="1:3" ht="30">
      <c r="A4" s="2" t="s">
        <v>48</v>
      </c>
      <c r="B4" s="7">
        <v>0</v>
      </c>
      <c r="C4" s="7">
        <v>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6" t="s">
        <v>665</v>
      </c>
      <c r="B1" s="1" t="s">
        <v>1</v>
      </c>
      <c r="C1" s="1" t="s">
        <v>666</v>
      </c>
      <c r="D1" s="1" t="s">
        <v>1</v>
      </c>
    </row>
    <row r="2" spans="1:4">
      <c r="A2" s="6"/>
      <c r="B2" s="1" t="s">
        <v>2</v>
      </c>
      <c r="C2" s="1" t="s">
        <v>50</v>
      </c>
      <c r="D2" s="1" t="s">
        <v>20</v>
      </c>
    </row>
    <row r="3" spans="1:4">
      <c r="A3" s="6"/>
      <c r="B3" s="1" t="s">
        <v>667</v>
      </c>
      <c r="C3" s="1" t="s">
        <v>667</v>
      </c>
      <c r="D3" s="1" t="s">
        <v>667</v>
      </c>
    </row>
    <row r="4" spans="1:4">
      <c r="A4" s="2" t="s">
        <v>668</v>
      </c>
      <c r="B4" s="4"/>
      <c r="C4" s="4"/>
      <c r="D4" s="4"/>
    </row>
    <row r="5" spans="1:4">
      <c r="A5" s="3" t="s">
        <v>669</v>
      </c>
      <c r="B5" s="4"/>
      <c r="C5" s="4"/>
      <c r="D5" s="4"/>
    </row>
    <row r="6" spans="1:4">
      <c r="A6" s="2" t="s">
        <v>670</v>
      </c>
      <c r="B6" s="4">
        <v>2</v>
      </c>
      <c r="C6" s="4">
        <v>2</v>
      </c>
      <c r="D6" s="4"/>
    </row>
    <row r="7" spans="1:4">
      <c r="A7" s="2" t="s">
        <v>671</v>
      </c>
      <c r="B7" s="197">
        <v>0.31</v>
      </c>
      <c r="C7" s="197">
        <v>0.31</v>
      </c>
      <c r="D7" s="4"/>
    </row>
    <row r="8" spans="1:4">
      <c r="A8" s="2" t="s">
        <v>672</v>
      </c>
      <c r="B8" s="4"/>
      <c r="C8" s="4"/>
      <c r="D8" s="4"/>
    </row>
    <row r="9" spans="1:4">
      <c r="A9" s="3" t="s">
        <v>669</v>
      </c>
      <c r="B9" s="4"/>
      <c r="C9" s="4"/>
      <c r="D9" s="4"/>
    </row>
    <row r="10" spans="1:4">
      <c r="A10" s="2" t="s">
        <v>670</v>
      </c>
      <c r="B10" s="4">
        <v>0</v>
      </c>
      <c r="C10" s="4"/>
      <c r="D10" s="4">
        <v>1</v>
      </c>
    </row>
    <row r="11" spans="1:4">
      <c r="A11" s="2" t="s">
        <v>671</v>
      </c>
      <c r="B11" s="197">
        <v>0.1</v>
      </c>
      <c r="C11" s="4"/>
      <c r="D11" s="197">
        <v>0.1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3</v>
      </c>
      <c r="B1" s="6" t="s">
        <v>2</v>
      </c>
      <c r="C1" s="6" t="s">
        <v>50</v>
      </c>
    </row>
    <row r="2" spans="1:3" ht="30">
      <c r="A2" s="1" t="s">
        <v>19</v>
      </c>
      <c r="B2" s="6"/>
      <c r="C2" s="6"/>
    </row>
    <row r="3" spans="1:3" ht="45">
      <c r="A3" s="3" t="s">
        <v>130</v>
      </c>
      <c r="B3" s="4"/>
      <c r="C3" s="4"/>
    </row>
    <row r="4" spans="1:3">
      <c r="A4" s="2" t="s">
        <v>674</v>
      </c>
      <c r="B4" s="7">
        <v>39916</v>
      </c>
      <c r="C4" s="7">
        <v>388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675</v>
      </c>
      <c r="B1" s="1" t="s">
        <v>1</v>
      </c>
    </row>
    <row r="2" spans="1:2">
      <c r="A2" s="6"/>
      <c r="B2" s="1" t="s">
        <v>2</v>
      </c>
    </row>
    <row r="3" spans="1:2" ht="45">
      <c r="A3" s="3" t="s">
        <v>130</v>
      </c>
      <c r="B3" s="4"/>
    </row>
    <row r="4" spans="1:2">
      <c r="A4" s="2" t="s">
        <v>676</v>
      </c>
      <c r="B4" s="4" t="s">
        <v>6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678</v>
      </c>
      <c r="B1" s="1" t="s">
        <v>1</v>
      </c>
    </row>
    <row r="2" spans="1:2">
      <c r="A2" s="6"/>
      <c r="B2" s="1" t="s">
        <v>2</v>
      </c>
    </row>
    <row r="3" spans="1:2">
      <c r="A3" s="2" t="s">
        <v>679</v>
      </c>
      <c r="B3" s="4"/>
    </row>
    <row r="4" spans="1:2" ht="30">
      <c r="A4" s="3" t="s">
        <v>680</v>
      </c>
      <c r="B4" s="4"/>
    </row>
    <row r="5" spans="1:2" ht="30">
      <c r="A5" s="2" t="s">
        <v>681</v>
      </c>
      <c r="B5" s="4" t="s">
        <v>682</v>
      </c>
    </row>
    <row r="6" spans="1:2">
      <c r="A6" s="2" t="s">
        <v>683</v>
      </c>
      <c r="B6" s="4"/>
    </row>
    <row r="7" spans="1:2" ht="30">
      <c r="A7" s="3" t="s">
        <v>680</v>
      </c>
      <c r="B7" s="4"/>
    </row>
    <row r="8" spans="1:2" ht="30">
      <c r="A8" s="2" t="s">
        <v>681</v>
      </c>
      <c r="B8" s="4" t="s">
        <v>278</v>
      </c>
    </row>
    <row r="9" spans="1:2">
      <c r="A9" s="2" t="s">
        <v>684</v>
      </c>
      <c r="B9" s="4"/>
    </row>
    <row r="10" spans="1:2" ht="30">
      <c r="A10" s="3" t="s">
        <v>680</v>
      </c>
      <c r="B10" s="4"/>
    </row>
    <row r="11" spans="1:2" ht="30">
      <c r="A11" s="2" t="s">
        <v>681</v>
      </c>
      <c r="B11" s="4" t="s">
        <v>2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 bestFit="1" customWidth="1"/>
    <col min="3" max="3" width="12.5703125" bestFit="1" customWidth="1"/>
    <col min="4" max="4" width="12.28515625" bestFit="1" customWidth="1"/>
  </cols>
  <sheetData>
    <row r="1" spans="1:4" ht="15" customHeight="1">
      <c r="A1" s="6" t="s">
        <v>685</v>
      </c>
      <c r="B1" s="6" t="s">
        <v>1</v>
      </c>
      <c r="C1" s="6"/>
      <c r="D1" s="1"/>
    </row>
    <row r="2" spans="1:4">
      <c r="A2" s="6"/>
      <c r="B2" s="1" t="s">
        <v>2</v>
      </c>
      <c r="C2" s="6" t="s">
        <v>20</v>
      </c>
      <c r="D2" s="6" t="s">
        <v>50</v>
      </c>
    </row>
    <row r="3" spans="1:4">
      <c r="A3" s="6"/>
      <c r="B3" s="1" t="s">
        <v>686</v>
      </c>
      <c r="C3" s="6"/>
      <c r="D3" s="6"/>
    </row>
    <row r="4" spans="1:4">
      <c r="A4" s="3" t="s">
        <v>687</v>
      </c>
      <c r="B4" s="4"/>
      <c r="C4" s="4"/>
      <c r="D4" s="4"/>
    </row>
    <row r="5" spans="1:4">
      <c r="A5" s="2" t="s">
        <v>688</v>
      </c>
      <c r="B5" s="7">
        <v>0</v>
      </c>
      <c r="C5" s="7">
        <v>0</v>
      </c>
      <c r="D5" s="4"/>
    </row>
    <row r="6" spans="1:4">
      <c r="A6" s="2" t="s">
        <v>689</v>
      </c>
      <c r="B6" s="4">
        <v>3</v>
      </c>
      <c r="C6" s="4"/>
      <c r="D6" s="4"/>
    </row>
    <row r="7" spans="1:4" ht="30">
      <c r="A7" s="2" t="s">
        <v>690</v>
      </c>
      <c r="B7" s="4">
        <v>0</v>
      </c>
      <c r="C7" s="4">
        <v>0</v>
      </c>
      <c r="D7" s="4"/>
    </row>
    <row r="8" spans="1:4">
      <c r="A8" s="2" t="s">
        <v>691</v>
      </c>
      <c r="B8" s="4"/>
      <c r="C8" s="4"/>
      <c r="D8" s="4"/>
    </row>
    <row r="9" spans="1:4">
      <c r="A9" s="3" t="s">
        <v>687</v>
      </c>
      <c r="B9" s="4"/>
      <c r="C9" s="4"/>
      <c r="D9" s="4"/>
    </row>
    <row r="10" spans="1:4">
      <c r="A10" s="2" t="s">
        <v>692</v>
      </c>
      <c r="B10" s="4" t="s">
        <v>693</v>
      </c>
      <c r="C10" s="4"/>
      <c r="D10" s="4"/>
    </row>
    <row r="11" spans="1:4">
      <c r="A11" s="2" t="s">
        <v>694</v>
      </c>
      <c r="B11" s="4"/>
      <c r="C11" s="4"/>
      <c r="D11" s="4"/>
    </row>
    <row r="12" spans="1:4">
      <c r="A12" s="3" t="s">
        <v>687</v>
      </c>
      <c r="B12" s="4"/>
      <c r="C12" s="4"/>
      <c r="D12" s="4"/>
    </row>
    <row r="13" spans="1:4">
      <c r="A13" s="2" t="s">
        <v>692</v>
      </c>
      <c r="B13" s="4" t="s">
        <v>278</v>
      </c>
      <c r="C13" s="4"/>
      <c r="D13" s="4"/>
    </row>
    <row r="14" spans="1:4">
      <c r="A14" s="2" t="s">
        <v>236</v>
      </c>
      <c r="B14" s="4"/>
      <c r="C14" s="4"/>
      <c r="D14" s="4"/>
    </row>
    <row r="15" spans="1:4">
      <c r="A15" s="3" t="s">
        <v>687</v>
      </c>
      <c r="B15" s="4"/>
      <c r="C15" s="4"/>
      <c r="D15" s="4"/>
    </row>
    <row r="16" spans="1:4">
      <c r="A16" s="2" t="s">
        <v>695</v>
      </c>
      <c r="B16" s="8">
        <v>49597000</v>
      </c>
      <c r="C16" s="4"/>
      <c r="D16" s="8">
        <v>42030000</v>
      </c>
    </row>
    <row r="17" spans="1:4" ht="30">
      <c r="A17" s="2" t="s">
        <v>696</v>
      </c>
      <c r="B17" s="7">
        <v>14487000</v>
      </c>
      <c r="C17" s="4"/>
      <c r="D17" s="7">
        <v>12433000</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6" t="s">
        <v>697</v>
      </c>
      <c r="B1" s="1" t="s">
        <v>659</v>
      </c>
    </row>
    <row r="2" spans="1:2">
      <c r="A2" s="6"/>
      <c r="B2" s="1" t="s">
        <v>660</v>
      </c>
    </row>
    <row r="3" spans="1:2">
      <c r="A3" s="3" t="s">
        <v>698</v>
      </c>
      <c r="B3" s="4"/>
    </row>
    <row r="4" spans="1:2">
      <c r="A4" s="2" t="s">
        <v>699</v>
      </c>
      <c r="B4" s="7">
        <v>950000000</v>
      </c>
    </row>
    <row r="5" spans="1:2" ht="30">
      <c r="A5" s="2" t="s">
        <v>700</v>
      </c>
      <c r="B5" s="4"/>
    </row>
    <row r="6" spans="1:2">
      <c r="A6" s="3" t="s">
        <v>698</v>
      </c>
      <c r="B6" s="4"/>
    </row>
    <row r="7" spans="1:2">
      <c r="A7" s="2" t="s">
        <v>701</v>
      </c>
      <c r="B7" s="8">
        <v>800000000</v>
      </c>
    </row>
    <row r="8" spans="1:2">
      <c r="A8" s="2" t="s">
        <v>702</v>
      </c>
      <c r="B8" s="197">
        <v>9.7500000000000003E-2</v>
      </c>
    </row>
    <row r="9" spans="1:2">
      <c r="A9" s="2" t="s">
        <v>703</v>
      </c>
      <c r="B9" s="4"/>
    </row>
    <row r="10" spans="1:2">
      <c r="A10" s="3" t="s">
        <v>698</v>
      </c>
      <c r="B10" s="4"/>
    </row>
    <row r="11" spans="1:2" ht="30">
      <c r="A11" s="2" t="s">
        <v>704</v>
      </c>
      <c r="B11" s="8">
        <v>1050000000</v>
      </c>
    </row>
    <row r="12" spans="1:2" ht="30">
      <c r="A12" s="2" t="s">
        <v>705</v>
      </c>
      <c r="B12" s="4"/>
    </row>
    <row r="13" spans="1:2">
      <c r="A13" s="3" t="s">
        <v>698</v>
      </c>
      <c r="B13" s="4"/>
    </row>
    <row r="14" spans="1:2" ht="30">
      <c r="A14" s="2" t="s">
        <v>704</v>
      </c>
      <c r="B14" s="8">
        <v>810000000</v>
      </c>
    </row>
    <row r="15" spans="1:2">
      <c r="A15" s="2" t="s">
        <v>706</v>
      </c>
      <c r="B15" s="4" t="s">
        <v>677</v>
      </c>
    </row>
    <row r="16" spans="1:2" ht="30">
      <c r="A16" s="2" t="s">
        <v>707</v>
      </c>
      <c r="B16" s="4"/>
    </row>
    <row r="17" spans="1:2">
      <c r="A17" s="3" t="s">
        <v>698</v>
      </c>
      <c r="B17" s="4"/>
    </row>
    <row r="18" spans="1:2" ht="30">
      <c r="A18" s="2" t="s">
        <v>704</v>
      </c>
      <c r="B18" s="8">
        <v>240000000</v>
      </c>
    </row>
    <row r="19" spans="1:2">
      <c r="A19" s="2" t="s">
        <v>706</v>
      </c>
      <c r="B19" s="4" t="s">
        <v>259</v>
      </c>
    </row>
    <row r="20" spans="1:2" ht="30">
      <c r="A20" s="2" t="s">
        <v>708</v>
      </c>
      <c r="B20" s="7">
        <v>3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28515625" bestFit="1" customWidth="1"/>
  </cols>
  <sheetData>
    <row r="1" spans="1:6" ht="15" customHeight="1">
      <c r="A1" s="1" t="s">
        <v>709</v>
      </c>
      <c r="B1" s="6" t="s">
        <v>1</v>
      </c>
      <c r="C1" s="6"/>
      <c r="D1" s="6" t="s">
        <v>659</v>
      </c>
      <c r="E1" s="6"/>
      <c r="F1" s="1"/>
    </row>
    <row r="2" spans="1:6" ht="30">
      <c r="A2" s="1" t="s">
        <v>19</v>
      </c>
      <c r="B2" s="1" t="s">
        <v>2</v>
      </c>
      <c r="C2" s="1" t="s">
        <v>20</v>
      </c>
      <c r="D2" s="1" t="s">
        <v>710</v>
      </c>
      <c r="E2" s="1" t="s">
        <v>660</v>
      </c>
      <c r="F2" s="1" t="s">
        <v>50</v>
      </c>
    </row>
    <row r="3" spans="1:6">
      <c r="A3" s="3" t="s">
        <v>210</v>
      </c>
      <c r="B3" s="4"/>
      <c r="C3" s="4"/>
      <c r="D3" s="4"/>
      <c r="E3" s="4"/>
      <c r="F3" s="4"/>
    </row>
    <row r="4" spans="1:6">
      <c r="A4" s="2" t="s">
        <v>661</v>
      </c>
      <c r="B4" s="7">
        <v>0</v>
      </c>
      <c r="C4" s="7">
        <v>28044</v>
      </c>
      <c r="D4" s="4"/>
      <c r="E4" s="4"/>
      <c r="F4" s="4"/>
    </row>
    <row r="5" spans="1:6">
      <c r="A5" s="2" t="s">
        <v>62</v>
      </c>
      <c r="B5" s="8">
        <v>471055</v>
      </c>
      <c r="C5" s="4"/>
      <c r="D5" s="4"/>
      <c r="E5" s="4"/>
      <c r="F5" s="8">
        <v>477324</v>
      </c>
    </row>
    <row r="6" spans="1:6" ht="30">
      <c r="A6" s="2" t="s">
        <v>663</v>
      </c>
      <c r="B6" s="4"/>
      <c r="C6" s="4"/>
      <c r="D6" s="4"/>
      <c r="E6" s="4"/>
      <c r="F6" s="4"/>
    </row>
    <row r="7" spans="1:6">
      <c r="A7" s="3" t="s">
        <v>210</v>
      </c>
      <c r="B7" s="4"/>
      <c r="C7" s="4"/>
      <c r="D7" s="4"/>
      <c r="E7" s="4"/>
      <c r="F7" s="4"/>
    </row>
    <row r="8" spans="1:6">
      <c r="A8" s="2" t="s">
        <v>661</v>
      </c>
      <c r="B8" s="4"/>
      <c r="C8" s="4"/>
      <c r="D8" s="4"/>
      <c r="E8" s="8">
        <v>1711348</v>
      </c>
      <c r="F8" s="4"/>
    </row>
    <row r="9" spans="1:6">
      <c r="A9" s="2" t="s">
        <v>62</v>
      </c>
      <c r="B9" s="4"/>
      <c r="C9" s="4"/>
      <c r="D9" s="4"/>
      <c r="E9" s="8">
        <v>350050</v>
      </c>
      <c r="F9" s="4"/>
    </row>
    <row r="10" spans="1:6">
      <c r="A10" s="2" t="s">
        <v>711</v>
      </c>
      <c r="B10" s="4"/>
      <c r="C10" s="4"/>
      <c r="D10" s="8">
        <v>28099</v>
      </c>
      <c r="E10" s="4"/>
      <c r="F10" s="4"/>
    </row>
    <row r="11" spans="1:6">
      <c r="A11" s="2" t="s">
        <v>241</v>
      </c>
      <c r="B11" s="4"/>
      <c r="C11" s="4"/>
      <c r="D11" s="4"/>
      <c r="E11" s="8">
        <v>15846</v>
      </c>
      <c r="F11" s="4"/>
    </row>
    <row r="12" spans="1:6">
      <c r="A12" s="2" t="s">
        <v>712</v>
      </c>
      <c r="B12" s="4"/>
      <c r="C12" s="4"/>
      <c r="D12" s="4"/>
      <c r="E12" s="7">
        <v>628854</v>
      </c>
      <c r="F1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13</v>
      </c>
      <c r="B1" s="1" t="s">
        <v>659</v>
      </c>
      <c r="C1" s="6" t="s">
        <v>1</v>
      </c>
      <c r="D1" s="6"/>
    </row>
    <row r="2" spans="1:4" ht="30">
      <c r="A2" s="1" t="s">
        <v>19</v>
      </c>
      <c r="B2" s="1" t="s">
        <v>660</v>
      </c>
      <c r="C2" s="1" t="s">
        <v>2</v>
      </c>
      <c r="D2" s="1" t="s">
        <v>20</v>
      </c>
    </row>
    <row r="3" spans="1:4">
      <c r="A3" s="3" t="s">
        <v>210</v>
      </c>
      <c r="B3" s="4"/>
      <c r="C3" s="4"/>
      <c r="D3" s="4"/>
    </row>
    <row r="4" spans="1:4">
      <c r="A4" s="2" t="s">
        <v>220</v>
      </c>
      <c r="B4" s="7">
        <v>950000</v>
      </c>
      <c r="C4" s="4"/>
      <c r="D4" s="4"/>
    </row>
    <row r="5" spans="1:4">
      <c r="A5" s="2" t="s">
        <v>223</v>
      </c>
      <c r="B5" s="4"/>
      <c r="C5" s="4">
        <v>0</v>
      </c>
      <c r="D5" s="8">
        <v>28044</v>
      </c>
    </row>
    <row r="6" spans="1:4">
      <c r="A6" s="2" t="s">
        <v>224</v>
      </c>
      <c r="B6" s="4"/>
      <c r="C6" s="4">
        <v>0</v>
      </c>
      <c r="D6" s="8">
        <v>2410</v>
      </c>
    </row>
    <row r="7" spans="1:4" ht="30">
      <c r="A7" s="2" t="s">
        <v>663</v>
      </c>
      <c r="B7" s="4"/>
      <c r="C7" s="4"/>
      <c r="D7" s="4"/>
    </row>
    <row r="8" spans="1:4">
      <c r="A8" s="3" t="s">
        <v>210</v>
      </c>
      <c r="B8" s="4"/>
      <c r="C8" s="4"/>
      <c r="D8" s="4"/>
    </row>
    <row r="9" spans="1:4">
      <c r="A9" s="2" t="s">
        <v>220</v>
      </c>
      <c r="B9" s="8">
        <v>950000</v>
      </c>
      <c r="C9" s="4"/>
      <c r="D9" s="4"/>
    </row>
    <row r="10" spans="1:4">
      <c r="A10" s="2" t="s">
        <v>223</v>
      </c>
      <c r="B10" s="8">
        <v>1711348</v>
      </c>
      <c r="C10" s="4"/>
      <c r="D10" s="4"/>
    </row>
    <row r="11" spans="1:4">
      <c r="A11" s="2" t="s">
        <v>224</v>
      </c>
      <c r="B11" s="8">
        <v>131339</v>
      </c>
      <c r="C11" s="4"/>
      <c r="D11" s="4"/>
    </row>
    <row r="12" spans="1:4">
      <c r="A12" s="2" t="s">
        <v>225</v>
      </c>
      <c r="B12" s="8">
        <v>88255</v>
      </c>
      <c r="C12" s="4"/>
      <c r="D12" s="4"/>
    </row>
    <row r="13" spans="1:4">
      <c r="A13" s="2" t="s">
        <v>226</v>
      </c>
      <c r="B13" s="8">
        <v>628854</v>
      </c>
      <c r="C13" s="4"/>
      <c r="D13" s="4"/>
    </row>
    <row r="14" spans="1:4">
      <c r="A14" s="2" t="s">
        <v>714</v>
      </c>
      <c r="B14" s="8">
        <v>2559796</v>
      </c>
      <c r="C14" s="4"/>
      <c r="D14" s="4"/>
    </row>
    <row r="15" spans="1:4" ht="45">
      <c r="A15" s="2" t="s">
        <v>715</v>
      </c>
      <c r="B15" s="4"/>
      <c r="C15" s="4"/>
      <c r="D15" s="4"/>
    </row>
    <row r="16" spans="1:4">
      <c r="A16" s="3" t="s">
        <v>210</v>
      </c>
      <c r="B16" s="4"/>
      <c r="C16" s="4"/>
      <c r="D16" s="4"/>
    </row>
    <row r="17" spans="1:4">
      <c r="A17" s="2" t="s">
        <v>716</v>
      </c>
      <c r="B17" s="8">
        <v>785700</v>
      </c>
      <c r="C17" s="4"/>
      <c r="D17" s="4"/>
    </row>
    <row r="18" spans="1:4" ht="45">
      <c r="A18" s="2" t="s">
        <v>717</v>
      </c>
      <c r="B18" s="4"/>
      <c r="C18" s="4"/>
      <c r="D18" s="4"/>
    </row>
    <row r="19" spans="1:4">
      <c r="A19" s="3" t="s">
        <v>210</v>
      </c>
      <c r="B19" s="4"/>
      <c r="C19" s="4"/>
      <c r="D19" s="4"/>
    </row>
    <row r="20" spans="1:4">
      <c r="A20" s="2" t="s">
        <v>716</v>
      </c>
      <c r="B20" s="8">
        <v>35000</v>
      </c>
      <c r="C20" s="4"/>
      <c r="D20" s="4"/>
    </row>
    <row r="21" spans="1:4" ht="45">
      <c r="A21" s="2" t="s">
        <v>718</v>
      </c>
      <c r="B21" s="4"/>
      <c r="C21" s="4"/>
      <c r="D21" s="4"/>
    </row>
    <row r="22" spans="1:4">
      <c r="A22" s="3" t="s">
        <v>210</v>
      </c>
      <c r="B22" s="4"/>
      <c r="C22" s="4"/>
      <c r="D22" s="4"/>
    </row>
    <row r="23" spans="1:4">
      <c r="A23" s="2" t="s">
        <v>716</v>
      </c>
      <c r="B23" s="7">
        <v>789096</v>
      </c>
      <c r="C23" s="4"/>
      <c r="D23"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19</v>
      </c>
      <c r="B1" s="6" t="s">
        <v>2</v>
      </c>
      <c r="C1" s="6" t="s">
        <v>50</v>
      </c>
      <c r="D1" s="6" t="s">
        <v>660</v>
      </c>
    </row>
    <row r="2" spans="1:4" ht="30">
      <c r="A2" s="1" t="s">
        <v>19</v>
      </c>
      <c r="B2" s="6"/>
      <c r="C2" s="6"/>
      <c r="D2" s="6"/>
    </row>
    <row r="3" spans="1:4" ht="60">
      <c r="A3" s="3" t="s">
        <v>720</v>
      </c>
      <c r="B3" s="4"/>
      <c r="C3" s="4"/>
      <c r="D3" s="4"/>
    </row>
    <row r="4" spans="1:4">
      <c r="A4" s="2" t="s">
        <v>62</v>
      </c>
      <c r="B4" s="7">
        <v>471055</v>
      </c>
      <c r="C4" s="7">
        <v>477324</v>
      </c>
      <c r="D4" s="4"/>
    </row>
    <row r="5" spans="1:4" ht="30">
      <c r="A5" s="2" t="s">
        <v>663</v>
      </c>
      <c r="B5" s="4"/>
      <c r="C5" s="4"/>
      <c r="D5" s="4"/>
    </row>
    <row r="6" spans="1:4" ht="60">
      <c r="A6" s="3" t="s">
        <v>720</v>
      </c>
      <c r="B6" s="4"/>
      <c r="C6" s="4"/>
      <c r="D6" s="4"/>
    </row>
    <row r="7" spans="1:4">
      <c r="A7" s="2" t="s">
        <v>53</v>
      </c>
      <c r="B7" s="4"/>
      <c r="C7" s="4"/>
      <c r="D7" s="8">
        <v>19633</v>
      </c>
    </row>
    <row r="8" spans="1:4" ht="30">
      <c r="A8" s="2" t="s">
        <v>231</v>
      </c>
      <c r="B8" s="4"/>
      <c r="C8" s="4"/>
      <c r="D8" s="8">
        <v>132750</v>
      </c>
    </row>
    <row r="9" spans="1:4">
      <c r="A9" s="2" t="s">
        <v>232</v>
      </c>
      <c r="B9" s="4"/>
      <c r="C9" s="4"/>
      <c r="D9" s="8">
        <v>235608</v>
      </c>
    </row>
    <row r="10" spans="1:4">
      <c r="A10" s="2" t="s">
        <v>233</v>
      </c>
      <c r="B10" s="4"/>
      <c r="C10" s="4"/>
      <c r="D10" s="8">
        <v>109064</v>
      </c>
    </row>
    <row r="11" spans="1:4">
      <c r="A11" s="2" t="s">
        <v>234</v>
      </c>
      <c r="B11" s="4"/>
      <c r="C11" s="4"/>
      <c r="D11" s="8">
        <v>102836</v>
      </c>
    </row>
    <row r="12" spans="1:4">
      <c r="A12" s="2" t="s">
        <v>235</v>
      </c>
      <c r="B12" s="4"/>
      <c r="C12" s="4"/>
      <c r="D12" s="8">
        <v>998007</v>
      </c>
    </row>
    <row r="13" spans="1:4">
      <c r="A13" s="2" t="s">
        <v>236</v>
      </c>
      <c r="B13" s="4"/>
      <c r="C13" s="4"/>
      <c r="D13" s="8">
        <v>56226</v>
      </c>
    </row>
    <row r="14" spans="1:4" ht="30">
      <c r="A14" s="2" t="s">
        <v>108</v>
      </c>
      <c r="B14" s="4"/>
      <c r="C14" s="4"/>
      <c r="D14" s="8">
        <v>-143076</v>
      </c>
    </row>
    <row r="15" spans="1:4">
      <c r="A15" s="2" t="s">
        <v>72</v>
      </c>
      <c r="B15" s="4"/>
      <c r="C15" s="4"/>
      <c r="D15" s="8">
        <v>-42339</v>
      </c>
    </row>
    <row r="16" spans="1:4">
      <c r="A16" s="2" t="s">
        <v>75</v>
      </c>
      <c r="B16" s="4"/>
      <c r="C16" s="4"/>
      <c r="D16" s="8">
        <v>-49767</v>
      </c>
    </row>
    <row r="17" spans="1:4">
      <c r="A17" s="2" t="s">
        <v>241</v>
      </c>
      <c r="B17" s="4"/>
      <c r="C17" s="4"/>
      <c r="D17" s="8">
        <v>-15846</v>
      </c>
    </row>
    <row r="18" spans="1:4">
      <c r="A18" s="2" t="s">
        <v>243</v>
      </c>
      <c r="B18" s="4"/>
      <c r="C18" s="4"/>
      <c r="D18" s="8">
        <v>-19573</v>
      </c>
    </row>
    <row r="19" spans="1:4">
      <c r="A19" s="2" t="s">
        <v>245</v>
      </c>
      <c r="B19" s="4"/>
      <c r="C19" s="4"/>
      <c r="D19" s="8">
        <v>-22225</v>
      </c>
    </row>
    <row r="20" spans="1:4">
      <c r="A20" s="2" t="s">
        <v>62</v>
      </c>
      <c r="B20" s="4"/>
      <c r="C20" s="4"/>
      <c r="D20" s="8">
        <v>350050</v>
      </c>
    </row>
    <row r="21" spans="1:4">
      <c r="A21" s="2" t="s">
        <v>247</v>
      </c>
      <c r="B21" s="4"/>
      <c r="C21" s="4"/>
      <c r="D21" s="7">
        <v>171134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 r="A1" s="1" t="s">
        <v>721</v>
      </c>
      <c r="B1" s="1" t="s">
        <v>659</v>
      </c>
    </row>
    <row r="2" spans="1:2" ht="30">
      <c r="A2" s="1" t="s">
        <v>19</v>
      </c>
      <c r="B2" s="1" t="s">
        <v>660</v>
      </c>
    </row>
    <row r="3" spans="1:2">
      <c r="A3" s="2" t="s">
        <v>252</v>
      </c>
      <c r="B3" s="4"/>
    </row>
    <row r="4" spans="1:2">
      <c r="A4" s="3" t="s">
        <v>210</v>
      </c>
      <c r="B4" s="4"/>
    </row>
    <row r="5" spans="1:2" ht="30">
      <c r="A5" s="2" t="s">
        <v>722</v>
      </c>
      <c r="B5" s="7">
        <v>283000</v>
      </c>
    </row>
    <row r="6" spans="1:2">
      <c r="A6" s="2" t="s">
        <v>254</v>
      </c>
      <c r="B6" s="4"/>
    </row>
    <row r="7" spans="1:2">
      <c r="A7" s="3" t="s">
        <v>210</v>
      </c>
      <c r="B7" s="4"/>
    </row>
    <row r="8" spans="1:2" ht="30">
      <c r="A8" s="2" t="s">
        <v>723</v>
      </c>
      <c r="B8" s="8">
        <v>140000</v>
      </c>
    </row>
    <row r="9" spans="1:2">
      <c r="A9" s="2" t="s">
        <v>724</v>
      </c>
      <c r="B9" s="4"/>
    </row>
    <row r="10" spans="1:2">
      <c r="A10" s="3" t="s">
        <v>210</v>
      </c>
      <c r="B10" s="4"/>
    </row>
    <row r="11" spans="1:2">
      <c r="A11" s="2" t="s">
        <v>725</v>
      </c>
      <c r="B11" s="4" t="s">
        <v>726</v>
      </c>
    </row>
    <row r="12" spans="1:2">
      <c r="A12" s="2" t="s">
        <v>727</v>
      </c>
      <c r="B12" s="4"/>
    </row>
    <row r="13" spans="1:2">
      <c r="A13" s="3" t="s">
        <v>210</v>
      </c>
      <c r="B13" s="4"/>
    </row>
    <row r="14" spans="1:2">
      <c r="A14" s="2" t="s">
        <v>725</v>
      </c>
      <c r="B14" s="4" t="s">
        <v>728</v>
      </c>
    </row>
    <row r="15" spans="1:2">
      <c r="A15" s="2" t="s">
        <v>256</v>
      </c>
      <c r="B15" s="4"/>
    </row>
    <row r="16" spans="1:2">
      <c r="A16" s="3" t="s">
        <v>210</v>
      </c>
      <c r="B16" s="4"/>
    </row>
    <row r="17" spans="1:2" ht="30">
      <c r="A17" s="2" t="s">
        <v>723</v>
      </c>
      <c r="B17" s="8">
        <v>566007</v>
      </c>
    </row>
    <row r="18" spans="1:2">
      <c r="A18" s="2" t="s">
        <v>729</v>
      </c>
      <c r="B18" s="4"/>
    </row>
    <row r="19" spans="1:2">
      <c r="A19" s="3" t="s">
        <v>210</v>
      </c>
      <c r="B19" s="4"/>
    </row>
    <row r="20" spans="1:2">
      <c r="A20" s="2" t="s">
        <v>725</v>
      </c>
      <c r="B20" s="4" t="s">
        <v>730</v>
      </c>
    </row>
    <row r="21" spans="1:2">
      <c r="A21" s="2" t="s">
        <v>731</v>
      </c>
      <c r="B21" s="4"/>
    </row>
    <row r="22" spans="1:2">
      <c r="A22" s="3" t="s">
        <v>210</v>
      </c>
      <c r="B22" s="4"/>
    </row>
    <row r="23" spans="1:2">
      <c r="A23" s="2" t="s">
        <v>725</v>
      </c>
      <c r="B23" s="4" t="s">
        <v>728</v>
      </c>
    </row>
    <row r="24" spans="1:2">
      <c r="A24" s="2" t="s">
        <v>258</v>
      </c>
      <c r="B24" s="4"/>
    </row>
    <row r="25" spans="1:2">
      <c r="A25" s="3" t="s">
        <v>210</v>
      </c>
      <c r="B25" s="4"/>
    </row>
    <row r="26" spans="1:2" ht="30">
      <c r="A26" s="2" t="s">
        <v>723</v>
      </c>
      <c r="B26" s="7">
        <v>9000</v>
      </c>
    </row>
    <row r="27" spans="1:2">
      <c r="A27" s="2" t="s">
        <v>725</v>
      </c>
      <c r="B27" s="4" t="s">
        <v>2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9</v>
      </c>
      <c r="B1" s="6" t="s">
        <v>2</v>
      </c>
      <c r="C1" s="6" t="s">
        <v>50</v>
      </c>
      <c r="D1" s="6" t="s">
        <v>20</v>
      </c>
      <c r="E1" s="6" t="s">
        <v>51</v>
      </c>
    </row>
    <row r="2" spans="1:5" ht="30">
      <c r="A2" s="1" t="s">
        <v>19</v>
      </c>
      <c r="B2" s="6"/>
      <c r="C2" s="6"/>
      <c r="D2" s="6"/>
      <c r="E2" s="6"/>
    </row>
    <row r="3" spans="1:5">
      <c r="A3" s="3" t="s">
        <v>52</v>
      </c>
      <c r="B3" s="4"/>
      <c r="C3" s="4"/>
      <c r="D3" s="4"/>
      <c r="E3" s="4"/>
    </row>
    <row r="4" spans="1:5">
      <c r="A4" s="2" t="s">
        <v>53</v>
      </c>
      <c r="B4" s="7">
        <v>125315</v>
      </c>
      <c r="C4" s="7">
        <v>232098</v>
      </c>
      <c r="D4" s="7">
        <v>155885</v>
      </c>
      <c r="E4" s="7">
        <v>253390</v>
      </c>
    </row>
    <row r="5" spans="1:5" ht="75">
      <c r="A5" s="2" t="s">
        <v>54</v>
      </c>
      <c r="B5" s="8">
        <v>70795</v>
      </c>
      <c r="C5" s="8">
        <v>204072</v>
      </c>
      <c r="D5" s="4"/>
      <c r="E5" s="4"/>
    </row>
    <row r="6" spans="1:5">
      <c r="A6" s="2" t="s">
        <v>55</v>
      </c>
      <c r="B6" s="8">
        <v>18109</v>
      </c>
      <c r="C6" s="4">
        <v>0</v>
      </c>
      <c r="D6" s="4"/>
      <c r="E6" s="4"/>
    </row>
    <row r="7" spans="1:5">
      <c r="A7" s="2" t="s">
        <v>56</v>
      </c>
      <c r="B7" s="8">
        <v>78924</v>
      </c>
      <c r="C7" s="8">
        <v>76992</v>
      </c>
      <c r="D7" s="4"/>
      <c r="E7" s="4"/>
    </row>
    <row r="8" spans="1:5">
      <c r="A8" s="2" t="s">
        <v>57</v>
      </c>
      <c r="B8" s="8">
        <v>31076</v>
      </c>
      <c r="C8" s="8">
        <v>31538</v>
      </c>
      <c r="D8" s="4"/>
      <c r="E8" s="4"/>
    </row>
    <row r="9" spans="1:5">
      <c r="A9" s="2" t="s">
        <v>58</v>
      </c>
      <c r="B9" s="8">
        <v>42439</v>
      </c>
      <c r="C9" s="8">
        <v>30710</v>
      </c>
      <c r="D9" s="4"/>
      <c r="E9" s="4"/>
    </row>
    <row r="10" spans="1:5">
      <c r="A10" s="2" t="s">
        <v>59</v>
      </c>
      <c r="B10" s="8">
        <v>366658</v>
      </c>
      <c r="C10" s="8">
        <v>575410</v>
      </c>
      <c r="D10" s="4"/>
      <c r="E10" s="4"/>
    </row>
    <row r="11" spans="1:5">
      <c r="A11" s="2" t="s">
        <v>60</v>
      </c>
      <c r="B11" s="8">
        <v>78601</v>
      </c>
      <c r="C11" s="8">
        <v>80980</v>
      </c>
      <c r="D11" s="4"/>
      <c r="E11" s="4"/>
    </row>
    <row r="12" spans="1:5">
      <c r="A12" s="2" t="s">
        <v>61</v>
      </c>
      <c r="B12" s="8">
        <v>87216</v>
      </c>
      <c r="C12" s="8">
        <v>91926</v>
      </c>
      <c r="D12" s="4"/>
      <c r="E12" s="4"/>
    </row>
    <row r="13" spans="1:5">
      <c r="A13" s="2" t="s">
        <v>62</v>
      </c>
      <c r="B13" s="8">
        <v>471055</v>
      </c>
      <c r="C13" s="8">
        <v>477324</v>
      </c>
      <c r="D13" s="4"/>
      <c r="E13" s="4"/>
    </row>
    <row r="14" spans="1:5">
      <c r="A14" s="2" t="s">
        <v>63</v>
      </c>
      <c r="B14" s="8">
        <v>878916</v>
      </c>
      <c r="C14" s="8">
        <v>906665</v>
      </c>
      <c r="D14" s="4"/>
      <c r="E14" s="4"/>
    </row>
    <row r="15" spans="1:5">
      <c r="A15" s="2" t="s">
        <v>64</v>
      </c>
      <c r="B15" s="8">
        <v>8794</v>
      </c>
      <c r="C15" s="8">
        <v>9219</v>
      </c>
      <c r="D15" s="4"/>
      <c r="E15" s="4"/>
    </row>
    <row r="16" spans="1:5">
      <c r="A16" s="2" t="s">
        <v>65</v>
      </c>
      <c r="B16" s="8">
        <v>63480</v>
      </c>
      <c r="C16" s="8">
        <v>43440</v>
      </c>
      <c r="D16" s="4"/>
      <c r="E16" s="4"/>
    </row>
    <row r="17" spans="1:5">
      <c r="A17" s="2" t="s">
        <v>66</v>
      </c>
      <c r="B17" s="8">
        <v>104680</v>
      </c>
      <c r="C17" s="8">
        <v>101510</v>
      </c>
      <c r="D17" s="4"/>
      <c r="E17" s="4"/>
    </row>
    <row r="18" spans="1:5">
      <c r="A18" s="2" t="s">
        <v>67</v>
      </c>
      <c r="B18" s="8">
        <v>2059400</v>
      </c>
      <c r="C18" s="8">
        <v>2286474</v>
      </c>
      <c r="D18" s="4"/>
      <c r="E18" s="4"/>
    </row>
    <row r="19" spans="1:5">
      <c r="A19" s="3" t="s">
        <v>68</v>
      </c>
      <c r="B19" s="4"/>
      <c r="C19" s="4"/>
      <c r="D19" s="4"/>
      <c r="E19" s="4"/>
    </row>
    <row r="20" spans="1:5">
      <c r="A20" s="2" t="s">
        <v>69</v>
      </c>
      <c r="B20" s="8">
        <v>108284</v>
      </c>
      <c r="C20" s="8">
        <v>130465</v>
      </c>
      <c r="D20" s="4"/>
      <c r="E20" s="4"/>
    </row>
    <row r="21" spans="1:5">
      <c r="A21" s="2" t="s">
        <v>70</v>
      </c>
      <c r="B21" s="8">
        <v>9275</v>
      </c>
      <c r="C21" s="8">
        <v>101827</v>
      </c>
      <c r="D21" s="4"/>
      <c r="E21" s="4"/>
    </row>
    <row r="22" spans="1:5" ht="30">
      <c r="A22" s="2" t="s">
        <v>71</v>
      </c>
      <c r="B22" s="8">
        <v>18440</v>
      </c>
      <c r="C22" s="8">
        <v>66243</v>
      </c>
      <c r="D22" s="4"/>
      <c r="E22" s="4"/>
    </row>
    <row r="23" spans="1:5">
      <c r="A23" s="2" t="s">
        <v>72</v>
      </c>
      <c r="B23" s="8">
        <v>116415</v>
      </c>
      <c r="C23" s="8">
        <v>124551</v>
      </c>
      <c r="D23" s="4"/>
      <c r="E23" s="4"/>
    </row>
    <row r="24" spans="1:5">
      <c r="A24" s="2" t="s">
        <v>73</v>
      </c>
      <c r="B24" s="8">
        <v>6880</v>
      </c>
      <c r="C24" s="8">
        <v>6880</v>
      </c>
      <c r="D24" s="4"/>
      <c r="E24" s="4"/>
    </row>
    <row r="25" spans="1:5">
      <c r="A25" s="2" t="s">
        <v>74</v>
      </c>
      <c r="B25" s="4">
        <v>0</v>
      </c>
      <c r="C25" s="4">
        <v>889</v>
      </c>
      <c r="D25" s="4"/>
      <c r="E25" s="4"/>
    </row>
    <row r="26" spans="1:5">
      <c r="A26" s="2" t="s">
        <v>75</v>
      </c>
      <c r="B26" s="8">
        <v>112807</v>
      </c>
      <c r="C26" s="8">
        <v>89160</v>
      </c>
      <c r="D26" s="4"/>
      <c r="E26" s="4"/>
    </row>
    <row r="27" spans="1:5">
      <c r="A27" s="2" t="s">
        <v>76</v>
      </c>
      <c r="B27" s="8">
        <v>372101</v>
      </c>
      <c r="C27" s="8">
        <v>520015</v>
      </c>
      <c r="D27" s="4"/>
      <c r="E27" s="4"/>
    </row>
    <row r="28" spans="1:5">
      <c r="A28" s="2" t="s">
        <v>77</v>
      </c>
      <c r="B28" s="8">
        <v>1446924</v>
      </c>
      <c r="C28" s="8">
        <v>1447473</v>
      </c>
      <c r="D28" s="4"/>
      <c r="E28" s="4"/>
    </row>
    <row r="29" spans="1:5">
      <c r="A29" s="2" t="s">
        <v>57</v>
      </c>
      <c r="B29" s="8">
        <v>7206</v>
      </c>
      <c r="C29" s="8">
        <v>8288</v>
      </c>
      <c r="D29" s="4"/>
      <c r="E29" s="4"/>
    </row>
    <row r="30" spans="1:5">
      <c r="A30" s="2" t="s">
        <v>78</v>
      </c>
      <c r="B30" s="8">
        <v>46450</v>
      </c>
      <c r="C30" s="8">
        <v>48839</v>
      </c>
      <c r="D30" s="4"/>
      <c r="E30" s="4"/>
    </row>
    <row r="31" spans="1:5">
      <c r="A31" s="2" t="s">
        <v>79</v>
      </c>
      <c r="B31" s="8">
        <v>1872681</v>
      </c>
      <c r="C31" s="8">
        <v>2024615</v>
      </c>
      <c r="D31" s="4"/>
      <c r="E31" s="4"/>
    </row>
    <row r="32" spans="1:5">
      <c r="A32" s="2" t="s">
        <v>80</v>
      </c>
      <c r="B32" s="4" t="s">
        <v>81</v>
      </c>
      <c r="C32" s="4" t="s">
        <v>81</v>
      </c>
      <c r="D32" s="4"/>
      <c r="E32" s="4"/>
    </row>
    <row r="33" spans="1:5">
      <c r="A33" s="3" t="s">
        <v>82</v>
      </c>
      <c r="B33" s="4"/>
      <c r="C33" s="4"/>
      <c r="D33" s="4"/>
      <c r="E33" s="4"/>
    </row>
    <row r="34" spans="1:5">
      <c r="A34" s="2" t="s">
        <v>83</v>
      </c>
      <c r="B34" s="8">
        <v>355066</v>
      </c>
      <c r="C34" s="8">
        <v>370881</v>
      </c>
      <c r="D34" s="4"/>
      <c r="E34" s="4"/>
    </row>
    <row r="35" spans="1:5">
      <c r="A35" s="2" t="s">
        <v>84</v>
      </c>
      <c r="B35" s="8">
        <v>-126425</v>
      </c>
      <c r="C35" s="8">
        <v>-82137</v>
      </c>
      <c r="D35" s="4"/>
      <c r="E35" s="4"/>
    </row>
    <row r="36" spans="1:5" ht="30">
      <c r="A36" s="2" t="s">
        <v>85</v>
      </c>
      <c r="B36" s="8">
        <v>-41922</v>
      </c>
      <c r="C36" s="8">
        <v>-26885</v>
      </c>
      <c r="D36" s="4"/>
      <c r="E36" s="4"/>
    </row>
    <row r="37" spans="1:5">
      <c r="A37" s="2" t="s">
        <v>86</v>
      </c>
      <c r="B37" s="8">
        <v>186719</v>
      </c>
      <c r="C37" s="8">
        <v>261859</v>
      </c>
      <c r="D37" s="4"/>
      <c r="E37" s="4"/>
    </row>
    <row r="38" spans="1:5">
      <c r="A38" s="2" t="s">
        <v>87</v>
      </c>
      <c r="B38" s="7">
        <v>2059400</v>
      </c>
      <c r="C38" s="7">
        <v>2286474</v>
      </c>
      <c r="D38" s="4"/>
      <c r="E3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6.42578125" bestFit="1" customWidth="1"/>
  </cols>
  <sheetData>
    <row r="1" spans="1:6" ht="15" customHeight="1">
      <c r="A1" s="1" t="s">
        <v>732</v>
      </c>
      <c r="B1" s="6" t="s">
        <v>1</v>
      </c>
      <c r="C1" s="6"/>
      <c r="D1" s="6" t="s">
        <v>659</v>
      </c>
      <c r="E1" s="6"/>
      <c r="F1" s="1" t="s">
        <v>666</v>
      </c>
    </row>
    <row r="2" spans="1:6" ht="30">
      <c r="A2" s="1" t="s">
        <v>19</v>
      </c>
      <c r="B2" s="1" t="s">
        <v>2</v>
      </c>
      <c r="C2" s="1" t="s">
        <v>20</v>
      </c>
      <c r="D2" s="1" t="s">
        <v>733</v>
      </c>
      <c r="E2" s="1" t="s">
        <v>734</v>
      </c>
      <c r="F2" s="1" t="s">
        <v>51</v>
      </c>
    </row>
    <row r="3" spans="1:6">
      <c r="A3" s="3" t="s">
        <v>210</v>
      </c>
      <c r="B3" s="4"/>
      <c r="C3" s="4"/>
      <c r="D3" s="4"/>
      <c r="E3" s="4"/>
      <c r="F3" s="4"/>
    </row>
    <row r="4" spans="1:6">
      <c r="A4" s="2" t="s">
        <v>661</v>
      </c>
      <c r="B4" s="7">
        <v>0</v>
      </c>
      <c r="C4" s="7">
        <v>28044</v>
      </c>
      <c r="D4" s="4"/>
      <c r="E4" s="4"/>
      <c r="F4" s="4"/>
    </row>
    <row r="5" spans="1:6">
      <c r="A5" s="2" t="s">
        <v>224</v>
      </c>
      <c r="B5" s="4">
        <v>0</v>
      </c>
      <c r="C5" s="8">
        <v>2410</v>
      </c>
      <c r="D5" s="4"/>
      <c r="E5" s="4"/>
      <c r="F5" s="4"/>
    </row>
    <row r="6" spans="1:6">
      <c r="A6" s="2" t="s">
        <v>28</v>
      </c>
      <c r="B6" s="8">
        <v>23395</v>
      </c>
      <c r="C6" s="8">
        <v>25649</v>
      </c>
      <c r="D6" s="4"/>
      <c r="E6" s="4"/>
      <c r="F6" s="4"/>
    </row>
    <row r="7" spans="1:6" ht="45">
      <c r="A7" s="2" t="s">
        <v>735</v>
      </c>
      <c r="B7" s="4"/>
      <c r="C7" s="4"/>
      <c r="D7" s="4"/>
      <c r="E7" s="4"/>
      <c r="F7" s="4"/>
    </row>
    <row r="8" spans="1:6">
      <c r="A8" s="3" t="s">
        <v>210</v>
      </c>
      <c r="B8" s="4"/>
      <c r="C8" s="4"/>
      <c r="D8" s="4"/>
      <c r="E8" s="4"/>
      <c r="F8" s="4"/>
    </row>
    <row r="9" spans="1:6" ht="30">
      <c r="A9" s="2" t="s">
        <v>736</v>
      </c>
      <c r="B9" s="4"/>
      <c r="C9" s="4"/>
      <c r="D9" s="8">
        <v>25500</v>
      </c>
      <c r="E9" s="4"/>
      <c r="F9" s="4"/>
    </row>
    <row r="10" spans="1:6" ht="30">
      <c r="A10" s="2" t="s">
        <v>737</v>
      </c>
      <c r="B10" s="4"/>
      <c r="C10" s="4"/>
      <c r="D10" s="4" t="s">
        <v>259</v>
      </c>
      <c r="E10" s="4"/>
      <c r="F10" s="4"/>
    </row>
    <row r="11" spans="1:6">
      <c r="A11" s="2" t="s">
        <v>738</v>
      </c>
      <c r="B11" s="4"/>
      <c r="C11" s="4"/>
      <c r="D11" s="8">
        <v>12500</v>
      </c>
      <c r="E11" s="4"/>
      <c r="F11" s="4"/>
    </row>
    <row r="12" spans="1:6">
      <c r="A12" s="2" t="s">
        <v>739</v>
      </c>
      <c r="B12" s="4"/>
      <c r="C12" s="4"/>
      <c r="D12" s="197">
        <v>0.15</v>
      </c>
      <c r="E12" s="4"/>
      <c r="F12" s="4"/>
    </row>
    <row r="13" spans="1:6">
      <c r="A13" s="2" t="s">
        <v>263</v>
      </c>
      <c r="B13" s="4"/>
      <c r="C13" s="4"/>
      <c r="D13" s="4"/>
      <c r="E13" s="4"/>
      <c r="F13" s="4"/>
    </row>
    <row r="14" spans="1:6">
      <c r="A14" s="3" t="s">
        <v>210</v>
      </c>
      <c r="B14" s="4"/>
      <c r="C14" s="4"/>
      <c r="D14" s="4"/>
      <c r="E14" s="4"/>
      <c r="F14" s="4"/>
    </row>
    <row r="15" spans="1:6">
      <c r="A15" s="2" t="s">
        <v>740</v>
      </c>
      <c r="B15" s="4"/>
      <c r="C15" s="4"/>
      <c r="D15" s="8">
        <v>103500</v>
      </c>
      <c r="E15" s="4"/>
      <c r="F15" s="4"/>
    </row>
    <row r="16" spans="1:6">
      <c r="A16" s="2" t="s">
        <v>661</v>
      </c>
      <c r="B16" s="4"/>
      <c r="C16" s="4"/>
      <c r="D16" s="8">
        <v>50000</v>
      </c>
      <c r="E16" s="4"/>
      <c r="F16" s="4"/>
    </row>
    <row r="17" spans="1:6" ht="30">
      <c r="A17" s="2" t="s">
        <v>741</v>
      </c>
      <c r="B17" s="4"/>
      <c r="C17" s="4"/>
      <c r="D17" s="8">
        <v>15000</v>
      </c>
      <c r="E17" s="4"/>
      <c r="F17" s="4"/>
    </row>
    <row r="18" spans="1:6">
      <c r="A18" s="2" t="s">
        <v>711</v>
      </c>
      <c r="B18" s="4"/>
      <c r="C18" s="4"/>
      <c r="D18" s="4"/>
      <c r="E18" s="8">
        <v>1422</v>
      </c>
      <c r="F18" s="4"/>
    </row>
    <row r="19" spans="1:6">
      <c r="A19" s="2" t="s">
        <v>28</v>
      </c>
      <c r="B19" s="8">
        <v>1397</v>
      </c>
      <c r="C19" s="8">
        <v>2927</v>
      </c>
      <c r="D19" s="4"/>
      <c r="E19" s="4"/>
      <c r="F19" s="4"/>
    </row>
    <row r="20" spans="1:6" ht="30">
      <c r="A20" s="2" t="s">
        <v>742</v>
      </c>
      <c r="B20" s="4"/>
      <c r="C20" s="4"/>
      <c r="D20" s="4"/>
      <c r="E20" s="4"/>
      <c r="F20" s="4"/>
    </row>
    <row r="21" spans="1:6">
      <c r="A21" s="3" t="s">
        <v>210</v>
      </c>
      <c r="B21" s="4"/>
      <c r="C21" s="4"/>
      <c r="D21" s="4"/>
      <c r="E21" s="4"/>
      <c r="F21" s="4"/>
    </row>
    <row r="22" spans="1:6">
      <c r="A22" s="2" t="s">
        <v>224</v>
      </c>
      <c r="B22" s="4"/>
      <c r="C22" s="4"/>
      <c r="D22" s="4"/>
      <c r="E22" s="4"/>
      <c r="F22" s="8">
        <v>2549</v>
      </c>
    </row>
    <row r="23" spans="1:6" ht="45">
      <c r="A23" s="2" t="s">
        <v>735</v>
      </c>
      <c r="B23" s="4"/>
      <c r="C23" s="4"/>
      <c r="D23" s="4"/>
      <c r="E23" s="4"/>
      <c r="F23" s="4"/>
    </row>
    <row r="24" spans="1:6">
      <c r="A24" s="3" t="s">
        <v>210</v>
      </c>
      <c r="B24" s="4"/>
      <c r="C24" s="4"/>
      <c r="D24" s="4"/>
      <c r="E24" s="4"/>
      <c r="F24" s="4"/>
    </row>
    <row r="25" spans="1:6" ht="30">
      <c r="A25" s="2" t="s">
        <v>737</v>
      </c>
      <c r="B25" s="4"/>
      <c r="C25" s="4"/>
      <c r="D25" s="4" t="s">
        <v>259</v>
      </c>
      <c r="E25" s="4"/>
      <c r="F25" s="4"/>
    </row>
    <row r="26" spans="1:6" ht="30">
      <c r="A26" s="2" t="s">
        <v>743</v>
      </c>
      <c r="B26" s="4"/>
      <c r="C26" s="4"/>
      <c r="D26" s="4"/>
      <c r="E26" s="4"/>
      <c r="F26" s="4"/>
    </row>
    <row r="27" spans="1:6">
      <c r="A27" s="3" t="s">
        <v>210</v>
      </c>
      <c r="B27" s="4"/>
      <c r="C27" s="4"/>
      <c r="D27" s="4"/>
      <c r="E27" s="4"/>
      <c r="F27" s="4"/>
    </row>
    <row r="28" spans="1:6" ht="30">
      <c r="A28" s="2" t="s">
        <v>744</v>
      </c>
      <c r="B28" s="4"/>
      <c r="C28" s="4"/>
      <c r="D28" s="7">
        <v>53500</v>
      </c>
      <c r="E28" s="4"/>
      <c r="F28" s="7">
        <v>535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45">
      <c r="A1" s="1" t="s">
        <v>745</v>
      </c>
      <c r="B1" s="6" t="s">
        <v>2</v>
      </c>
      <c r="C1" s="6" t="s">
        <v>50</v>
      </c>
      <c r="D1" s="6" t="s">
        <v>733</v>
      </c>
    </row>
    <row r="2" spans="1:4" ht="30">
      <c r="A2" s="1" t="s">
        <v>19</v>
      </c>
      <c r="B2" s="6"/>
      <c r="C2" s="6"/>
      <c r="D2" s="6"/>
    </row>
    <row r="3" spans="1:4" ht="45">
      <c r="A3" s="3" t="s">
        <v>746</v>
      </c>
      <c r="B3" s="4"/>
      <c r="C3" s="4"/>
      <c r="D3" s="4"/>
    </row>
    <row r="4" spans="1:4">
      <c r="A4" s="2" t="s">
        <v>62</v>
      </c>
      <c r="B4" s="7">
        <v>471055</v>
      </c>
      <c r="C4" s="7">
        <v>477324</v>
      </c>
      <c r="D4" s="4"/>
    </row>
    <row r="5" spans="1:4">
      <c r="A5" s="2" t="s">
        <v>263</v>
      </c>
      <c r="B5" s="4"/>
      <c r="C5" s="4"/>
      <c r="D5" s="4"/>
    </row>
    <row r="6" spans="1:4" ht="45">
      <c r="A6" s="3" t="s">
        <v>746</v>
      </c>
      <c r="B6" s="4"/>
      <c r="C6" s="4"/>
      <c r="D6" s="4"/>
    </row>
    <row r="7" spans="1:4">
      <c r="A7" s="2" t="s">
        <v>270</v>
      </c>
      <c r="B7" s="4"/>
      <c r="C7" s="4"/>
      <c r="D7" s="8">
        <v>9365</v>
      </c>
    </row>
    <row r="8" spans="1:4">
      <c r="A8" s="2" t="s">
        <v>235</v>
      </c>
      <c r="B8" s="4"/>
      <c r="C8" s="4"/>
      <c r="D8" s="8">
        <v>40700</v>
      </c>
    </row>
    <row r="9" spans="1:4">
      <c r="A9" s="2" t="s">
        <v>72</v>
      </c>
      <c r="B9" s="4"/>
      <c r="C9" s="4"/>
      <c r="D9" s="8">
        <v>-2754</v>
      </c>
    </row>
    <row r="10" spans="1:4">
      <c r="A10" s="2" t="s">
        <v>272</v>
      </c>
      <c r="B10" s="4"/>
      <c r="C10" s="4"/>
      <c r="D10" s="8">
        <v>-23083</v>
      </c>
    </row>
    <row r="11" spans="1:4">
      <c r="A11" s="2" t="s">
        <v>62</v>
      </c>
      <c r="B11" s="4"/>
      <c r="C11" s="4"/>
      <c r="D11" s="8">
        <v>79272</v>
      </c>
    </row>
    <row r="12" spans="1:4">
      <c r="A12" s="2" t="s">
        <v>247</v>
      </c>
      <c r="B12" s="4"/>
      <c r="C12" s="4"/>
      <c r="D12" s="7">
        <v>1035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47</v>
      </c>
      <c r="B1" s="1" t="s">
        <v>1</v>
      </c>
    </row>
    <row r="2" spans="1:2" ht="30">
      <c r="A2" s="1" t="s">
        <v>19</v>
      </c>
      <c r="B2" s="1" t="s">
        <v>2</v>
      </c>
    </row>
    <row r="3" spans="1:2">
      <c r="A3" s="2" t="s">
        <v>276</v>
      </c>
      <c r="B3" s="4"/>
    </row>
    <row r="4" spans="1:2" ht="30">
      <c r="A4" s="3" t="s">
        <v>748</v>
      </c>
      <c r="B4" s="4"/>
    </row>
    <row r="5" spans="1:2" ht="30">
      <c r="A5" s="2" t="s">
        <v>723</v>
      </c>
      <c r="B5" s="7">
        <v>5300</v>
      </c>
    </row>
    <row r="6" spans="1:2">
      <c r="A6" s="2" t="s">
        <v>725</v>
      </c>
      <c r="B6" s="4" t="s">
        <v>277</v>
      </c>
    </row>
    <row r="7" spans="1:2">
      <c r="A7" s="2" t="s">
        <v>254</v>
      </c>
      <c r="B7" s="4"/>
    </row>
    <row r="8" spans="1:2" ht="30">
      <c r="A8" s="3" t="s">
        <v>748</v>
      </c>
      <c r="B8" s="4"/>
    </row>
    <row r="9" spans="1:2" ht="30">
      <c r="A9" s="2" t="s">
        <v>723</v>
      </c>
      <c r="B9" s="8">
        <v>7100</v>
      </c>
    </row>
    <row r="10" spans="1:2">
      <c r="A10" s="2" t="s">
        <v>725</v>
      </c>
      <c r="B10" s="4" t="s">
        <v>278</v>
      </c>
    </row>
    <row r="11" spans="1:2">
      <c r="A11" s="2" t="s">
        <v>258</v>
      </c>
      <c r="B11" s="4"/>
    </row>
    <row r="12" spans="1:2" ht="30">
      <c r="A12" s="3" t="s">
        <v>748</v>
      </c>
      <c r="B12" s="4"/>
    </row>
    <row r="13" spans="1:2" ht="30">
      <c r="A13" s="2" t="s">
        <v>723</v>
      </c>
      <c r="B13" s="7">
        <v>28300</v>
      </c>
    </row>
    <row r="14" spans="1:2">
      <c r="A14" s="2" t="s">
        <v>725</v>
      </c>
      <c r="B14" s="4" t="s">
        <v>2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42578125" bestFit="1" customWidth="1"/>
    <col min="3" max="3" width="12.28515625" bestFit="1" customWidth="1"/>
    <col min="4" max="5" width="12.5703125" bestFit="1" customWidth="1"/>
    <col min="6" max="6" width="12.28515625" bestFit="1" customWidth="1"/>
    <col min="7" max="7" width="11.85546875" bestFit="1" customWidth="1"/>
  </cols>
  <sheetData>
    <row r="1" spans="1:7" ht="15" customHeight="1">
      <c r="A1" s="1" t="s">
        <v>749</v>
      </c>
      <c r="B1" s="6" t="s">
        <v>659</v>
      </c>
      <c r="C1" s="6"/>
      <c r="D1" s="6" t="s">
        <v>1</v>
      </c>
      <c r="E1" s="6"/>
      <c r="F1" s="1"/>
      <c r="G1" s="1"/>
    </row>
    <row r="2" spans="1:7" ht="30">
      <c r="A2" s="1" t="s">
        <v>19</v>
      </c>
      <c r="B2" s="1" t="s">
        <v>750</v>
      </c>
      <c r="C2" s="1" t="s">
        <v>751</v>
      </c>
      <c r="D2" s="1" t="s">
        <v>2</v>
      </c>
      <c r="E2" s="1" t="s">
        <v>20</v>
      </c>
      <c r="F2" s="1" t="s">
        <v>751</v>
      </c>
      <c r="G2" s="1" t="s">
        <v>752</v>
      </c>
    </row>
    <row r="3" spans="1:7">
      <c r="A3" s="3" t="s">
        <v>210</v>
      </c>
      <c r="B3" s="4"/>
      <c r="C3" s="4"/>
      <c r="D3" s="4"/>
      <c r="E3" s="4"/>
      <c r="F3" s="4"/>
      <c r="G3" s="4"/>
    </row>
    <row r="4" spans="1:7">
      <c r="A4" s="2" t="s">
        <v>661</v>
      </c>
      <c r="B4" s="4"/>
      <c r="C4" s="4"/>
      <c r="D4" s="7">
        <v>0</v>
      </c>
      <c r="E4" s="7">
        <v>28044</v>
      </c>
      <c r="F4" s="4"/>
      <c r="G4" s="4"/>
    </row>
    <row r="5" spans="1:7">
      <c r="A5" s="2" t="s">
        <v>28</v>
      </c>
      <c r="B5" s="4"/>
      <c r="C5" s="4"/>
      <c r="D5" s="8">
        <v>23395</v>
      </c>
      <c r="E5" s="8">
        <v>25649</v>
      </c>
      <c r="F5" s="4"/>
      <c r="G5" s="4"/>
    </row>
    <row r="6" spans="1:7">
      <c r="A6" s="2" t="s">
        <v>281</v>
      </c>
      <c r="B6" s="4"/>
      <c r="C6" s="4"/>
      <c r="D6" s="4"/>
      <c r="E6" s="4"/>
      <c r="F6" s="4"/>
      <c r="G6" s="4"/>
    </row>
    <row r="7" spans="1:7">
      <c r="A7" s="3" t="s">
        <v>210</v>
      </c>
      <c r="B7" s="4"/>
      <c r="C7" s="4"/>
      <c r="D7" s="4"/>
      <c r="E7" s="4"/>
      <c r="F7" s="4"/>
      <c r="G7" s="4"/>
    </row>
    <row r="8" spans="1:7">
      <c r="A8" s="2" t="s">
        <v>753</v>
      </c>
      <c r="B8" s="4"/>
      <c r="C8" s="197">
        <v>0.8</v>
      </c>
      <c r="D8" s="4"/>
      <c r="E8" s="4"/>
      <c r="F8" s="197">
        <v>0.8</v>
      </c>
      <c r="G8" s="4"/>
    </row>
    <row r="9" spans="1:7">
      <c r="A9" s="2" t="s">
        <v>740</v>
      </c>
      <c r="B9" s="4"/>
      <c r="C9" s="8">
        <v>78049</v>
      </c>
      <c r="D9" s="4"/>
      <c r="E9" s="4"/>
      <c r="F9" s="4"/>
      <c r="G9" s="4"/>
    </row>
    <row r="10" spans="1:7">
      <c r="A10" s="2" t="s">
        <v>661</v>
      </c>
      <c r="B10" s="4"/>
      <c r="C10" s="8">
        <v>29003</v>
      </c>
      <c r="D10" s="4"/>
      <c r="E10" s="4"/>
      <c r="F10" s="4"/>
      <c r="G10" s="4"/>
    </row>
    <row r="11" spans="1:7" ht="30">
      <c r="A11" s="2" t="s">
        <v>754</v>
      </c>
      <c r="B11" s="4"/>
      <c r="C11" s="8">
        <v>9800</v>
      </c>
      <c r="D11" s="4"/>
      <c r="E11" s="4"/>
      <c r="F11" s="8">
        <v>9800</v>
      </c>
      <c r="G11" s="4"/>
    </row>
    <row r="12" spans="1:7" ht="30">
      <c r="A12" s="2" t="s">
        <v>755</v>
      </c>
      <c r="B12" s="4"/>
      <c r="C12" s="4"/>
      <c r="D12" s="4"/>
      <c r="E12" s="4"/>
      <c r="F12" s="4"/>
      <c r="G12" s="197">
        <v>0.2</v>
      </c>
    </row>
    <row r="13" spans="1:7" ht="30">
      <c r="A13" s="2" t="s">
        <v>756</v>
      </c>
      <c r="B13" s="4"/>
      <c r="C13" s="8">
        <v>15866</v>
      </c>
      <c r="D13" s="4"/>
      <c r="E13" s="4"/>
      <c r="F13" s="4"/>
      <c r="G13" s="4"/>
    </row>
    <row r="14" spans="1:7" ht="45">
      <c r="A14" s="2" t="s">
        <v>757</v>
      </c>
      <c r="B14" s="4"/>
      <c r="C14" s="8">
        <v>93915</v>
      </c>
      <c r="D14" s="4"/>
      <c r="E14" s="4"/>
      <c r="F14" s="4"/>
      <c r="G14" s="4"/>
    </row>
    <row r="15" spans="1:7">
      <c r="A15" s="2" t="s">
        <v>711</v>
      </c>
      <c r="B15" s="4">
        <v>959</v>
      </c>
      <c r="C15" s="4"/>
      <c r="D15" s="4"/>
      <c r="E15" s="4"/>
      <c r="F15" s="4"/>
      <c r="G15" s="4"/>
    </row>
    <row r="16" spans="1:7">
      <c r="A16" s="2" t="s">
        <v>28</v>
      </c>
      <c r="B16" s="4"/>
      <c r="C16" s="4"/>
      <c r="D16" s="8">
        <v>1225</v>
      </c>
      <c r="E16" s="8">
        <v>1148</v>
      </c>
      <c r="F16" s="4"/>
      <c r="G16" s="4"/>
    </row>
    <row r="17" spans="1:7">
      <c r="A17" s="2" t="s">
        <v>758</v>
      </c>
      <c r="B17" s="4"/>
      <c r="C17" s="4"/>
      <c r="D17" s="4"/>
      <c r="E17" s="4"/>
      <c r="F17" s="4"/>
      <c r="G17" s="4"/>
    </row>
    <row r="18" spans="1:7">
      <c r="A18" s="3" t="s">
        <v>210</v>
      </c>
      <c r="B18" s="4"/>
      <c r="C18" s="4"/>
      <c r="D18" s="4"/>
      <c r="E18" s="4"/>
      <c r="F18" s="4"/>
      <c r="G18" s="4"/>
    </row>
    <row r="19" spans="1:7" ht="30">
      <c r="A19" s="2" t="s">
        <v>754</v>
      </c>
      <c r="B19" s="4"/>
      <c r="C19" s="8">
        <v>2700</v>
      </c>
      <c r="D19" s="4"/>
      <c r="E19" s="4"/>
      <c r="F19" s="8">
        <v>2700</v>
      </c>
      <c r="G19" s="4"/>
    </row>
    <row r="20" spans="1:7">
      <c r="A20" s="2" t="s">
        <v>759</v>
      </c>
      <c r="B20" s="4"/>
      <c r="C20" s="4"/>
      <c r="D20" s="4"/>
      <c r="E20" s="4"/>
      <c r="F20" s="4"/>
      <c r="G20" s="4"/>
    </row>
    <row r="21" spans="1:7">
      <c r="A21" s="3" t="s">
        <v>210</v>
      </c>
      <c r="B21" s="4"/>
      <c r="C21" s="4"/>
      <c r="D21" s="4"/>
      <c r="E21" s="4"/>
      <c r="F21" s="4"/>
      <c r="G21" s="4"/>
    </row>
    <row r="22" spans="1:7" ht="30">
      <c r="A22" s="2" t="s">
        <v>754</v>
      </c>
      <c r="B22" s="4"/>
      <c r="C22" s="8">
        <v>5000</v>
      </c>
      <c r="D22" s="4"/>
      <c r="E22" s="4"/>
      <c r="F22" s="8">
        <v>5000</v>
      </c>
      <c r="G22" s="4"/>
    </row>
    <row r="23" spans="1:7">
      <c r="A23" s="2" t="s">
        <v>760</v>
      </c>
      <c r="B23" s="4"/>
      <c r="C23" s="4" t="s">
        <v>761</v>
      </c>
      <c r="D23" s="4"/>
      <c r="E23" s="4"/>
      <c r="F23" s="4"/>
      <c r="G23" s="4"/>
    </row>
    <row r="24" spans="1:7">
      <c r="A24" s="2" t="s">
        <v>762</v>
      </c>
      <c r="B24" s="4"/>
      <c r="C24" s="4"/>
      <c r="D24" s="4"/>
      <c r="E24" s="4"/>
      <c r="F24" s="4"/>
      <c r="G24" s="4"/>
    </row>
    <row r="25" spans="1:7">
      <c r="A25" s="3" t="s">
        <v>210</v>
      </c>
      <c r="B25" s="4"/>
      <c r="C25" s="4"/>
      <c r="D25" s="4"/>
      <c r="E25" s="4"/>
      <c r="F25" s="4"/>
      <c r="G25" s="4"/>
    </row>
    <row r="26" spans="1:7" ht="30">
      <c r="A26" s="2" t="s">
        <v>763</v>
      </c>
      <c r="B26" s="4"/>
      <c r="C26" s="7">
        <v>7329</v>
      </c>
      <c r="D26" s="4"/>
      <c r="E26" s="4"/>
      <c r="F26" s="4"/>
      <c r="G26" s="4"/>
    </row>
    <row r="27" spans="1:7">
      <c r="A27" s="2" t="s">
        <v>764</v>
      </c>
      <c r="B27" s="4"/>
      <c r="C27" s="4"/>
      <c r="D27" s="4"/>
      <c r="E27" s="4"/>
      <c r="F27" s="4"/>
      <c r="G27" s="4"/>
    </row>
    <row r="28" spans="1:7">
      <c r="A28" s="3" t="s">
        <v>210</v>
      </c>
      <c r="B28" s="4"/>
      <c r="C28" s="4"/>
      <c r="D28" s="4"/>
      <c r="E28" s="4"/>
      <c r="F28" s="4"/>
      <c r="G28" s="4"/>
    </row>
    <row r="29" spans="1:7">
      <c r="A29" s="2" t="s">
        <v>725</v>
      </c>
      <c r="B29" s="4"/>
      <c r="C29" s="4" t="s">
        <v>761</v>
      </c>
      <c r="D29" s="4"/>
      <c r="E29" s="4"/>
      <c r="F29" s="4"/>
      <c r="G29" s="4"/>
    </row>
    <row r="30" spans="1:7">
      <c r="A30" s="2" t="s">
        <v>765</v>
      </c>
      <c r="B30" s="4"/>
      <c r="C30" s="4"/>
      <c r="D30" s="4"/>
      <c r="E30" s="4"/>
      <c r="F30" s="4"/>
      <c r="G30" s="4"/>
    </row>
    <row r="31" spans="1:7">
      <c r="A31" s="3" t="s">
        <v>210</v>
      </c>
      <c r="B31" s="4"/>
      <c r="C31" s="4"/>
      <c r="D31" s="4"/>
      <c r="E31" s="4"/>
      <c r="F31" s="4"/>
      <c r="G31" s="4"/>
    </row>
    <row r="32" spans="1:7">
      <c r="A32" s="2" t="s">
        <v>725</v>
      </c>
      <c r="B32" s="4"/>
      <c r="C32" s="4" t="s">
        <v>278</v>
      </c>
      <c r="D32" s="4"/>
      <c r="E32" s="4"/>
      <c r="F32" s="4"/>
      <c r="G32"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66</v>
      </c>
      <c r="B1" s="6" t="s">
        <v>2</v>
      </c>
      <c r="C1" s="6" t="s">
        <v>50</v>
      </c>
      <c r="D1" s="6" t="s">
        <v>751</v>
      </c>
    </row>
    <row r="2" spans="1:4" ht="30">
      <c r="A2" s="1" t="s">
        <v>19</v>
      </c>
      <c r="B2" s="6"/>
      <c r="C2" s="6"/>
      <c r="D2" s="6"/>
    </row>
    <row r="3" spans="1:4">
      <c r="A3" s="3" t="s">
        <v>210</v>
      </c>
      <c r="B3" s="4"/>
      <c r="C3" s="4"/>
      <c r="D3" s="4"/>
    </row>
    <row r="4" spans="1:4">
      <c r="A4" s="2" t="s">
        <v>62</v>
      </c>
      <c r="B4" s="7">
        <v>471055</v>
      </c>
      <c r="C4" s="7">
        <v>477324</v>
      </c>
      <c r="D4" s="4"/>
    </row>
    <row r="5" spans="1:4">
      <c r="A5" s="2" t="s">
        <v>281</v>
      </c>
      <c r="B5" s="4"/>
      <c r="C5" s="4"/>
      <c r="D5" s="4"/>
    </row>
    <row r="6" spans="1:4">
      <c r="A6" s="3" t="s">
        <v>210</v>
      </c>
      <c r="B6" s="4"/>
      <c r="C6" s="4"/>
      <c r="D6" s="4"/>
    </row>
    <row r="7" spans="1:4">
      <c r="A7" s="2" t="s">
        <v>270</v>
      </c>
      <c r="B7" s="4"/>
      <c r="C7" s="4"/>
      <c r="D7" s="8">
        <v>1969</v>
      </c>
    </row>
    <row r="8" spans="1:4">
      <c r="A8" s="2" t="s">
        <v>235</v>
      </c>
      <c r="B8" s="4"/>
      <c r="C8" s="4"/>
      <c r="D8" s="8">
        <v>44800</v>
      </c>
    </row>
    <row r="9" spans="1:4">
      <c r="A9" s="2" t="s">
        <v>272</v>
      </c>
      <c r="B9" s="4"/>
      <c r="C9" s="4"/>
      <c r="D9" s="8">
        <v>-6740</v>
      </c>
    </row>
    <row r="10" spans="1:4">
      <c r="A10" s="2" t="s">
        <v>62</v>
      </c>
      <c r="B10" s="4"/>
      <c r="C10" s="4"/>
      <c r="D10" s="8">
        <v>53886</v>
      </c>
    </row>
    <row r="11" spans="1:4">
      <c r="A11" s="2" t="s">
        <v>247</v>
      </c>
      <c r="B11" s="4"/>
      <c r="C11" s="4"/>
      <c r="D11" s="7">
        <v>9391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767</v>
      </c>
      <c r="B1" s="1" t="s">
        <v>666</v>
      </c>
      <c r="C1" s="1" t="s">
        <v>659</v>
      </c>
    </row>
    <row r="2" spans="1:3" ht="30">
      <c r="A2" s="1" t="s">
        <v>19</v>
      </c>
      <c r="B2" s="1" t="s">
        <v>50</v>
      </c>
      <c r="C2" s="1" t="s">
        <v>768</v>
      </c>
    </row>
    <row r="3" spans="1:3">
      <c r="A3" s="3" t="s">
        <v>210</v>
      </c>
      <c r="B3" s="4"/>
      <c r="C3" s="4"/>
    </row>
    <row r="4" spans="1:3" ht="45">
      <c r="A4" s="2" t="s">
        <v>769</v>
      </c>
      <c r="B4" s="7">
        <v>27450</v>
      </c>
      <c r="C4" s="4"/>
    </row>
    <row r="5" spans="1:3" ht="30">
      <c r="A5" s="2" t="s">
        <v>289</v>
      </c>
      <c r="B5" s="4"/>
      <c r="C5" s="4"/>
    </row>
    <row r="6" spans="1:3">
      <c r="A6" s="3" t="s">
        <v>210</v>
      </c>
      <c r="B6" s="4"/>
      <c r="C6" s="4"/>
    </row>
    <row r="7" spans="1:3">
      <c r="A7" s="2" t="s">
        <v>753</v>
      </c>
      <c r="B7" s="4"/>
      <c r="C7" s="197">
        <v>0.3</v>
      </c>
    </row>
    <row r="8" spans="1:3" ht="30">
      <c r="A8" s="2" t="s">
        <v>770</v>
      </c>
      <c r="B8" s="4"/>
      <c r="C8" s="8">
        <v>27450</v>
      </c>
    </row>
    <row r="9" spans="1:3" ht="45">
      <c r="A9" s="2" t="s">
        <v>771</v>
      </c>
      <c r="B9" s="4"/>
      <c r="C9" s="4"/>
    </row>
    <row r="10" spans="1:3">
      <c r="A10" s="3" t="s">
        <v>210</v>
      </c>
      <c r="B10" s="4"/>
      <c r="C10" s="4"/>
    </row>
    <row r="11" spans="1:3" ht="45">
      <c r="A11" s="2" t="s">
        <v>769</v>
      </c>
      <c r="B11" s="4"/>
      <c r="C11" s="7">
        <v>48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2</v>
      </c>
      <c r="B1" s="6" t="s">
        <v>2</v>
      </c>
      <c r="C1" s="6" t="s">
        <v>50</v>
      </c>
    </row>
    <row r="2" spans="1:3" ht="30">
      <c r="A2" s="1" t="s">
        <v>19</v>
      </c>
      <c r="B2" s="6"/>
      <c r="C2" s="6"/>
    </row>
    <row r="3" spans="1:3">
      <c r="A3" s="3" t="s">
        <v>292</v>
      </c>
      <c r="B3" s="4"/>
      <c r="C3" s="4"/>
    </row>
    <row r="4" spans="1:3">
      <c r="A4" s="2" t="s">
        <v>297</v>
      </c>
      <c r="B4" s="7">
        <v>1819</v>
      </c>
      <c r="C4" s="7">
        <v>1160</v>
      </c>
    </row>
    <row r="5" spans="1:3">
      <c r="A5" s="2" t="s">
        <v>298</v>
      </c>
      <c r="B5" s="8">
        <v>2634</v>
      </c>
      <c r="C5" s="8">
        <v>3380</v>
      </c>
    </row>
    <row r="6" spans="1:3">
      <c r="A6" s="2" t="s">
        <v>299</v>
      </c>
      <c r="B6" s="8">
        <v>114387</v>
      </c>
      <c r="C6" s="8">
        <v>111345</v>
      </c>
    </row>
    <row r="7" spans="1:3">
      <c r="A7" s="2" t="s">
        <v>773</v>
      </c>
      <c r="B7" s="8">
        <v>118840</v>
      </c>
      <c r="C7" s="8">
        <v>115885</v>
      </c>
    </row>
    <row r="8" spans="1:3">
      <c r="A8" s="2" t="s">
        <v>300</v>
      </c>
      <c r="B8" s="8">
        <v>-39916</v>
      </c>
      <c r="C8" s="8">
        <v>-38893</v>
      </c>
    </row>
    <row r="9" spans="1:3">
      <c r="A9" s="2" t="s">
        <v>56</v>
      </c>
      <c r="B9" s="7">
        <v>78924</v>
      </c>
      <c r="C9" s="7">
        <v>769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4" width="12.5703125" bestFit="1" customWidth="1"/>
    <col min="5" max="5" width="12.7109375" bestFit="1" customWidth="1"/>
    <col min="6" max="6" width="12.28515625" bestFit="1" customWidth="1"/>
    <col min="7" max="7" width="12" bestFit="1" customWidth="1"/>
  </cols>
  <sheetData>
    <row r="1" spans="1:7" ht="15" customHeight="1">
      <c r="A1" s="6" t="s">
        <v>774</v>
      </c>
      <c r="B1" s="6" t="s">
        <v>1</v>
      </c>
      <c r="C1" s="6"/>
      <c r="D1" s="6" t="s">
        <v>659</v>
      </c>
      <c r="E1" s="6"/>
      <c r="F1" s="1"/>
      <c r="G1" s="1"/>
    </row>
    <row r="2" spans="1:7">
      <c r="A2" s="6"/>
      <c r="B2" s="1" t="s">
        <v>2</v>
      </c>
      <c r="C2" s="1" t="s">
        <v>20</v>
      </c>
      <c r="D2" s="1" t="s">
        <v>775</v>
      </c>
      <c r="E2" s="1" t="s">
        <v>660</v>
      </c>
      <c r="F2" s="1" t="s">
        <v>50</v>
      </c>
      <c r="G2" s="1" t="s">
        <v>776</v>
      </c>
    </row>
    <row r="3" spans="1:7">
      <c r="A3" s="3" t="s">
        <v>698</v>
      </c>
      <c r="B3" s="4"/>
      <c r="C3" s="4"/>
      <c r="D3" s="4"/>
      <c r="E3" s="4"/>
      <c r="F3" s="4"/>
      <c r="G3" s="4"/>
    </row>
    <row r="4" spans="1:7">
      <c r="A4" s="2" t="s">
        <v>100</v>
      </c>
      <c r="B4" s="7">
        <v>1172000</v>
      </c>
      <c r="C4" s="7">
        <v>1353000</v>
      </c>
      <c r="D4" s="4"/>
      <c r="E4" s="4"/>
      <c r="F4" s="4"/>
      <c r="G4" s="4"/>
    </row>
    <row r="5" spans="1:7">
      <c r="A5" s="2" t="s">
        <v>777</v>
      </c>
      <c r="B5" s="4"/>
      <c r="C5" s="4"/>
      <c r="D5" s="4"/>
      <c r="E5" s="4"/>
      <c r="F5" s="4"/>
      <c r="G5" s="4"/>
    </row>
    <row r="6" spans="1:7">
      <c r="A6" s="3" t="s">
        <v>698</v>
      </c>
      <c r="B6" s="4"/>
      <c r="C6" s="4"/>
      <c r="D6" s="4"/>
      <c r="E6" s="4"/>
      <c r="F6" s="4"/>
      <c r="G6" s="4"/>
    </row>
    <row r="7" spans="1:7">
      <c r="A7" s="2" t="s">
        <v>77</v>
      </c>
      <c r="B7" s="8">
        <v>662745000</v>
      </c>
      <c r="C7" s="4"/>
      <c r="D7" s="4"/>
      <c r="E7" s="4"/>
      <c r="F7" s="8">
        <v>663555000</v>
      </c>
      <c r="G7" s="4"/>
    </row>
    <row r="8" spans="1:7">
      <c r="A8" s="2" t="s">
        <v>778</v>
      </c>
      <c r="B8" s="4"/>
      <c r="C8" s="4"/>
      <c r="D8" s="4"/>
      <c r="E8" s="4"/>
      <c r="F8" s="4"/>
      <c r="G8" s="4"/>
    </row>
    <row r="9" spans="1:7">
      <c r="A9" s="3" t="s">
        <v>698</v>
      </c>
      <c r="B9" s="4"/>
      <c r="C9" s="4"/>
      <c r="D9" s="4"/>
      <c r="E9" s="4"/>
      <c r="F9" s="4"/>
      <c r="G9" s="4"/>
    </row>
    <row r="10" spans="1:7" ht="30">
      <c r="A10" s="2" t="s">
        <v>704</v>
      </c>
      <c r="B10" s="4"/>
      <c r="C10" s="4"/>
      <c r="D10" s="4"/>
      <c r="E10" s="8">
        <v>1050000000</v>
      </c>
      <c r="F10" s="4"/>
      <c r="G10" s="4"/>
    </row>
    <row r="11" spans="1:7" ht="45">
      <c r="A11" s="2" t="s">
        <v>779</v>
      </c>
      <c r="B11" s="197">
        <v>0.65</v>
      </c>
      <c r="C11" s="4"/>
      <c r="D11" s="4"/>
      <c r="E11" s="4"/>
      <c r="F11" s="4"/>
      <c r="G11" s="4"/>
    </row>
    <row r="12" spans="1:7" ht="30">
      <c r="A12" s="2" t="s">
        <v>780</v>
      </c>
      <c r="B12" s="8">
        <v>682722000</v>
      </c>
      <c r="C12" s="4"/>
      <c r="D12" s="4"/>
      <c r="E12" s="4"/>
      <c r="F12" s="8">
        <v>677640000</v>
      </c>
      <c r="G12" s="4"/>
    </row>
    <row r="13" spans="1:7" ht="30">
      <c r="A13" s="2" t="s">
        <v>781</v>
      </c>
      <c r="B13" s="4"/>
      <c r="C13" s="4"/>
      <c r="D13" s="4"/>
      <c r="E13" s="4"/>
      <c r="F13" s="4"/>
      <c r="G13" s="4"/>
    </row>
    <row r="14" spans="1:7">
      <c r="A14" s="3" t="s">
        <v>698</v>
      </c>
      <c r="B14" s="4"/>
      <c r="C14" s="4"/>
      <c r="D14" s="4"/>
      <c r="E14" s="4"/>
      <c r="F14" s="4"/>
      <c r="G14" s="4"/>
    </row>
    <row r="15" spans="1:7" ht="30">
      <c r="A15" s="2" t="s">
        <v>704</v>
      </c>
      <c r="B15" s="4"/>
      <c r="C15" s="4"/>
      <c r="D15" s="4"/>
      <c r="E15" s="8">
        <v>810000000</v>
      </c>
      <c r="F15" s="4"/>
      <c r="G15" s="4"/>
    </row>
    <row r="16" spans="1:7">
      <c r="A16" s="2" t="s">
        <v>706</v>
      </c>
      <c r="B16" s="4"/>
      <c r="C16" s="4"/>
      <c r="D16" s="4"/>
      <c r="E16" s="4" t="s">
        <v>677</v>
      </c>
      <c r="F16" s="4"/>
      <c r="G16" s="4"/>
    </row>
    <row r="17" spans="1:7" ht="30">
      <c r="A17" s="2" t="s">
        <v>782</v>
      </c>
      <c r="B17" s="4"/>
      <c r="C17" s="4"/>
      <c r="D17" s="8">
        <v>35000000</v>
      </c>
      <c r="E17" s="4"/>
      <c r="F17" s="4"/>
      <c r="G17" s="4"/>
    </row>
    <row r="18" spans="1:7">
      <c r="A18" s="2" t="s">
        <v>77</v>
      </c>
      <c r="B18" s="4"/>
      <c r="C18" s="4"/>
      <c r="D18" s="8">
        <v>687925000</v>
      </c>
      <c r="E18" s="4"/>
      <c r="F18" s="4"/>
      <c r="G18" s="4"/>
    </row>
    <row r="19" spans="1:7" ht="30">
      <c r="A19" s="2" t="s">
        <v>783</v>
      </c>
      <c r="B19" s="4"/>
      <c r="C19" s="4"/>
      <c r="D19" s="8">
        <v>1720000</v>
      </c>
      <c r="E19" s="8">
        <v>2025000</v>
      </c>
      <c r="F19" s="4"/>
      <c r="G19" s="4"/>
    </row>
    <row r="20" spans="1:7" ht="30">
      <c r="A20" s="2" t="s">
        <v>784</v>
      </c>
      <c r="B20" s="4"/>
      <c r="C20" s="4"/>
      <c r="D20" s="197">
        <v>2.5000000000000001E-3</v>
      </c>
      <c r="E20" s="4"/>
      <c r="F20" s="4"/>
      <c r="G20" s="4"/>
    </row>
    <row r="21" spans="1:7">
      <c r="A21" s="2" t="s">
        <v>785</v>
      </c>
      <c r="B21" s="197">
        <v>0.03</v>
      </c>
      <c r="C21" s="4"/>
      <c r="D21" s="4"/>
      <c r="E21" s="4"/>
      <c r="F21" s="4"/>
      <c r="G21" s="4"/>
    </row>
    <row r="22" spans="1:7">
      <c r="A22" s="2" t="s">
        <v>786</v>
      </c>
      <c r="B22" s="4"/>
      <c r="C22" s="4"/>
      <c r="D22" s="197">
        <v>0.01</v>
      </c>
      <c r="E22" s="4"/>
      <c r="F22" s="4"/>
      <c r="G22" s="4"/>
    </row>
    <row r="23" spans="1:7" ht="30">
      <c r="A23" s="2" t="s">
        <v>787</v>
      </c>
      <c r="B23" s="4"/>
      <c r="C23" s="4"/>
      <c r="D23" s="4"/>
      <c r="E23" s="4"/>
      <c r="F23" s="4"/>
      <c r="G23" s="4"/>
    </row>
    <row r="24" spans="1:7">
      <c r="A24" s="3" t="s">
        <v>698</v>
      </c>
      <c r="B24" s="4"/>
      <c r="C24" s="4"/>
      <c r="D24" s="4"/>
      <c r="E24" s="4"/>
      <c r="F24" s="4"/>
      <c r="G24" s="4"/>
    </row>
    <row r="25" spans="1:7">
      <c r="A25" s="2" t="s">
        <v>100</v>
      </c>
      <c r="B25" s="8">
        <v>3137000</v>
      </c>
      <c r="C25" s="8">
        <v>2497000</v>
      </c>
      <c r="D25" s="4"/>
      <c r="E25" s="4"/>
      <c r="F25" s="4"/>
      <c r="G25" s="4"/>
    </row>
    <row r="26" spans="1:7" ht="45">
      <c r="A26" s="2" t="s">
        <v>788</v>
      </c>
      <c r="B26" s="4"/>
      <c r="C26" s="4"/>
      <c r="D26" s="4"/>
      <c r="E26" s="4"/>
      <c r="F26" s="4"/>
      <c r="G26" s="4"/>
    </row>
    <row r="27" spans="1:7">
      <c r="A27" s="3" t="s">
        <v>698</v>
      </c>
      <c r="B27" s="4"/>
      <c r="C27" s="4"/>
      <c r="D27" s="4"/>
      <c r="E27" s="4"/>
      <c r="F27" s="4"/>
      <c r="G27" s="4"/>
    </row>
    <row r="28" spans="1:7">
      <c r="A28" s="2" t="s">
        <v>789</v>
      </c>
      <c r="B28" s="4"/>
      <c r="C28" s="4"/>
      <c r="D28" s="197">
        <v>0.01</v>
      </c>
      <c r="E28" s="197">
        <v>1.2500000000000001E-2</v>
      </c>
      <c r="F28" s="4"/>
      <c r="G28" s="4"/>
    </row>
    <row r="29" spans="1:7">
      <c r="A29" s="2" t="s">
        <v>790</v>
      </c>
      <c r="B29" s="4"/>
      <c r="C29" s="4"/>
      <c r="D29" s="197">
        <v>4.7500000000000001E-2</v>
      </c>
      <c r="E29" s="197">
        <v>7.7499999999999999E-2</v>
      </c>
      <c r="F29" s="4"/>
      <c r="G29" s="4"/>
    </row>
    <row r="30" spans="1:7" ht="30">
      <c r="A30" s="2" t="s">
        <v>791</v>
      </c>
      <c r="B30" s="197">
        <v>5.7500000000000002E-2</v>
      </c>
      <c r="C30" s="4"/>
      <c r="D30" s="4"/>
      <c r="E30" s="4"/>
      <c r="F30" s="4"/>
      <c r="G30" s="4"/>
    </row>
    <row r="31" spans="1:7" ht="30">
      <c r="A31" s="2" t="s">
        <v>792</v>
      </c>
      <c r="B31" s="4"/>
      <c r="C31" s="4"/>
      <c r="D31" s="4"/>
      <c r="E31" s="4"/>
      <c r="F31" s="4"/>
      <c r="G31" s="4"/>
    </row>
    <row r="32" spans="1:7">
      <c r="A32" s="3" t="s">
        <v>698</v>
      </c>
      <c r="B32" s="4"/>
      <c r="C32" s="4"/>
      <c r="D32" s="4"/>
      <c r="E32" s="4"/>
      <c r="F32" s="4"/>
      <c r="G32" s="4"/>
    </row>
    <row r="33" spans="1:7" ht="30">
      <c r="A33" s="2" t="s">
        <v>704</v>
      </c>
      <c r="B33" s="4"/>
      <c r="C33" s="4"/>
      <c r="D33" s="4"/>
      <c r="E33" s="8">
        <v>240000000</v>
      </c>
      <c r="F33" s="4"/>
      <c r="G33" s="4"/>
    </row>
    <row r="34" spans="1:7">
      <c r="A34" s="2" t="s">
        <v>706</v>
      </c>
      <c r="B34" s="4"/>
      <c r="C34" s="4"/>
      <c r="D34" s="4"/>
      <c r="E34" s="4" t="s">
        <v>259</v>
      </c>
      <c r="F34" s="4"/>
      <c r="G34" s="4"/>
    </row>
    <row r="35" spans="1:7" ht="30">
      <c r="A35" s="2" t="s">
        <v>793</v>
      </c>
      <c r="B35" s="8">
        <v>240000000</v>
      </c>
      <c r="C35" s="4"/>
      <c r="D35" s="4"/>
      <c r="E35" s="4"/>
      <c r="F35" s="4"/>
      <c r="G35" s="4"/>
    </row>
    <row r="36" spans="1:7">
      <c r="A36" s="2" t="s">
        <v>794</v>
      </c>
      <c r="B36" s="4">
        <v>0</v>
      </c>
      <c r="C36" s="4"/>
      <c r="D36" s="4"/>
      <c r="E36" s="4"/>
      <c r="F36" s="4"/>
      <c r="G36" s="4"/>
    </row>
    <row r="37" spans="1:7">
      <c r="A37" s="2" t="s">
        <v>785</v>
      </c>
      <c r="B37" s="197">
        <v>0.02</v>
      </c>
      <c r="C37" s="4"/>
      <c r="D37" s="4"/>
      <c r="E37" s="4"/>
      <c r="F37" s="4"/>
      <c r="G37" s="4"/>
    </row>
    <row r="38" spans="1:7">
      <c r="A38" s="2" t="s">
        <v>795</v>
      </c>
      <c r="B38" s="4">
        <v>7</v>
      </c>
      <c r="C38" s="4"/>
      <c r="D38" s="4"/>
      <c r="E38" s="4"/>
      <c r="F38" s="4"/>
      <c r="G38" s="4"/>
    </row>
    <row r="39" spans="1:7" ht="45">
      <c r="A39" s="2" t="s">
        <v>796</v>
      </c>
      <c r="B39" s="197">
        <v>0.2</v>
      </c>
      <c r="C39" s="4"/>
      <c r="D39" s="4"/>
      <c r="E39" s="4"/>
      <c r="F39" s="4"/>
      <c r="G39" s="4"/>
    </row>
    <row r="40" spans="1:7" ht="30">
      <c r="A40" s="2" t="s">
        <v>797</v>
      </c>
      <c r="B40" s="197">
        <v>0.2</v>
      </c>
      <c r="C40" s="4"/>
      <c r="D40" s="4"/>
      <c r="E40" s="4"/>
      <c r="F40" s="4"/>
      <c r="G40" s="4"/>
    </row>
    <row r="41" spans="1:7">
      <c r="A41" s="2" t="s">
        <v>798</v>
      </c>
      <c r="B41" s="4"/>
      <c r="C41" s="4"/>
      <c r="D41" s="4"/>
      <c r="E41" s="4"/>
      <c r="F41" s="4"/>
      <c r="G41" s="4"/>
    </row>
    <row r="42" spans="1:7">
      <c r="A42" s="3" t="s">
        <v>698</v>
      </c>
      <c r="B42" s="4"/>
      <c r="C42" s="4"/>
      <c r="D42" s="4"/>
      <c r="E42" s="4"/>
      <c r="F42" s="4"/>
      <c r="G42" s="4"/>
    </row>
    <row r="43" spans="1:7">
      <c r="A43" s="2" t="s">
        <v>77</v>
      </c>
      <c r="B43" s="8">
        <v>791059000</v>
      </c>
      <c r="C43" s="4"/>
      <c r="D43" s="4"/>
      <c r="E43" s="4"/>
      <c r="F43" s="8">
        <v>790798000</v>
      </c>
      <c r="G43" s="4"/>
    </row>
    <row r="44" spans="1:7" ht="30">
      <c r="A44" s="2" t="s">
        <v>700</v>
      </c>
      <c r="B44" s="4"/>
      <c r="C44" s="4"/>
      <c r="D44" s="4"/>
      <c r="E44" s="4"/>
      <c r="F44" s="4"/>
      <c r="G44" s="4"/>
    </row>
    <row r="45" spans="1:7">
      <c r="A45" s="3" t="s">
        <v>698</v>
      </c>
      <c r="B45" s="4"/>
      <c r="C45" s="4"/>
      <c r="D45" s="4"/>
      <c r="E45" s="4"/>
      <c r="F45" s="4"/>
      <c r="G45" s="4"/>
    </row>
    <row r="46" spans="1:7">
      <c r="A46" s="2" t="s">
        <v>785</v>
      </c>
      <c r="B46" s="4"/>
      <c r="C46" s="4"/>
      <c r="D46" s="4"/>
      <c r="E46" s="197">
        <v>1.3599999999999999E-2</v>
      </c>
      <c r="F46" s="4"/>
      <c r="G46" s="4"/>
    </row>
    <row r="47" spans="1:7">
      <c r="A47" s="2" t="s">
        <v>701</v>
      </c>
      <c r="B47" s="4"/>
      <c r="C47" s="4"/>
      <c r="D47" s="4"/>
      <c r="E47" s="8">
        <v>800000000</v>
      </c>
      <c r="F47" s="4"/>
      <c r="G47" s="4"/>
    </row>
    <row r="48" spans="1:7">
      <c r="A48" s="2" t="s">
        <v>702</v>
      </c>
      <c r="B48" s="4"/>
      <c r="C48" s="4"/>
      <c r="D48" s="4"/>
      <c r="E48" s="197">
        <v>9.7500000000000003E-2</v>
      </c>
      <c r="F48" s="4"/>
      <c r="G48" s="4"/>
    </row>
    <row r="49" spans="1:7">
      <c r="A49" s="2" t="s">
        <v>799</v>
      </c>
      <c r="B49" s="4"/>
      <c r="C49" s="4"/>
      <c r="D49" s="197">
        <v>2.5000000000000001E-3</v>
      </c>
      <c r="E49" s="4"/>
      <c r="F49" s="4"/>
      <c r="G49" s="197">
        <v>2.5000000000000001E-3</v>
      </c>
    </row>
    <row r="50" spans="1:7">
      <c r="A50" s="2" t="s">
        <v>800</v>
      </c>
      <c r="B50" s="8">
        <v>884000000</v>
      </c>
      <c r="C50" s="4"/>
      <c r="D50" s="4"/>
      <c r="E50" s="4"/>
      <c r="F50" s="8">
        <v>890000000</v>
      </c>
      <c r="G50" s="4"/>
    </row>
    <row r="51" spans="1:7" ht="45">
      <c r="A51" s="2" t="s">
        <v>801</v>
      </c>
      <c r="B51" s="4"/>
      <c r="C51" s="4"/>
      <c r="D51" s="4"/>
      <c r="E51" s="4"/>
      <c r="F51" s="4"/>
      <c r="G51" s="4"/>
    </row>
    <row r="52" spans="1:7">
      <c r="A52" s="3" t="s">
        <v>698</v>
      </c>
      <c r="B52" s="4"/>
      <c r="C52" s="4"/>
      <c r="D52" s="4"/>
      <c r="E52" s="4"/>
      <c r="F52" s="4"/>
      <c r="G52" s="4"/>
    </row>
    <row r="53" spans="1:7">
      <c r="A53" s="2" t="s">
        <v>100</v>
      </c>
      <c r="B53" s="7">
        <v>1145000</v>
      </c>
      <c r="C53" s="7">
        <v>1498000</v>
      </c>
      <c r="D53" s="4"/>
      <c r="E53" s="4"/>
      <c r="F53" s="4"/>
      <c r="G53"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2</v>
      </c>
      <c r="B1" s="6" t="s">
        <v>2</v>
      </c>
      <c r="C1" s="6" t="s">
        <v>50</v>
      </c>
    </row>
    <row r="2" spans="1:3" ht="30">
      <c r="A2" s="1" t="s">
        <v>19</v>
      </c>
      <c r="B2" s="6"/>
      <c r="C2" s="6"/>
    </row>
    <row r="3" spans="1:3">
      <c r="A3" s="3" t="s">
        <v>698</v>
      </c>
      <c r="B3" s="4"/>
      <c r="C3" s="4"/>
    </row>
    <row r="4" spans="1:3">
      <c r="A4" s="2" t="s">
        <v>803</v>
      </c>
      <c r="B4" s="7">
        <v>-6880</v>
      </c>
      <c r="C4" s="7">
        <v>-6880</v>
      </c>
    </row>
    <row r="5" spans="1:3" ht="30">
      <c r="A5" s="2" t="s">
        <v>804</v>
      </c>
      <c r="B5" s="8">
        <v>1446924</v>
      </c>
      <c r="C5" s="8">
        <v>1447473</v>
      </c>
    </row>
    <row r="6" spans="1:3">
      <c r="A6" s="2" t="s">
        <v>777</v>
      </c>
      <c r="B6" s="4"/>
      <c r="C6" s="4"/>
    </row>
    <row r="7" spans="1:3">
      <c r="A7" s="3" t="s">
        <v>698</v>
      </c>
      <c r="B7" s="4"/>
      <c r="C7" s="4"/>
    </row>
    <row r="8" spans="1:3">
      <c r="A8" s="2" t="s">
        <v>805</v>
      </c>
      <c r="B8" s="8">
        <v>662745</v>
      </c>
      <c r="C8" s="8">
        <v>663555</v>
      </c>
    </row>
    <row r="9" spans="1:3">
      <c r="A9" s="2" t="s">
        <v>798</v>
      </c>
      <c r="B9" s="4"/>
      <c r="C9" s="4"/>
    </row>
    <row r="10" spans="1:3">
      <c r="A10" s="3" t="s">
        <v>698</v>
      </c>
      <c r="B10" s="4"/>
      <c r="C10" s="4"/>
    </row>
    <row r="11" spans="1:3">
      <c r="A11" s="2" t="s">
        <v>805</v>
      </c>
      <c r="B11" s="7">
        <v>791059</v>
      </c>
      <c r="C11" s="7">
        <v>7907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806</v>
      </c>
      <c r="B1" s="6" t="s">
        <v>2</v>
      </c>
    </row>
    <row r="2" spans="1:2" ht="30">
      <c r="A2" s="1" t="s">
        <v>19</v>
      </c>
      <c r="B2" s="6"/>
    </row>
    <row r="3" spans="1:2" ht="30">
      <c r="A3" s="3" t="s">
        <v>807</v>
      </c>
      <c r="B3" s="4"/>
    </row>
    <row r="4" spans="1:2">
      <c r="A4" s="2" t="s">
        <v>333</v>
      </c>
      <c r="B4" s="7">
        <v>5160</v>
      </c>
    </row>
    <row r="5" spans="1:2">
      <c r="A5" s="2">
        <v>2016</v>
      </c>
      <c r="B5" s="8">
        <v>6880</v>
      </c>
    </row>
    <row r="6" spans="1:2">
      <c r="A6" s="2">
        <v>2017</v>
      </c>
      <c r="B6" s="8">
        <v>6880</v>
      </c>
    </row>
    <row r="7" spans="1:2">
      <c r="A7" s="2">
        <v>2018</v>
      </c>
      <c r="B7" s="8">
        <v>6880</v>
      </c>
    </row>
    <row r="8" spans="1:2">
      <c r="A8" s="2">
        <v>2019</v>
      </c>
      <c r="B8" s="8">
        <v>653525</v>
      </c>
    </row>
    <row r="9" spans="1:2">
      <c r="A9" s="2" t="s">
        <v>334</v>
      </c>
      <c r="B9" s="8">
        <v>800000</v>
      </c>
    </row>
    <row r="10" spans="1:2">
      <c r="A10" s="2" t="s">
        <v>805</v>
      </c>
      <c r="B10" s="8">
        <v>1479325</v>
      </c>
    </row>
    <row r="11" spans="1:2">
      <c r="A11" s="2" t="s">
        <v>335</v>
      </c>
      <c r="B11" s="8">
        <v>6880</v>
      </c>
    </row>
    <row r="12" spans="1:2" ht="30">
      <c r="A12" s="2" t="s">
        <v>804</v>
      </c>
      <c r="B12" s="7">
        <v>147244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v>
      </c>
      <c r="B1" s="6" t="s">
        <v>2</v>
      </c>
      <c r="C1" s="6" t="s">
        <v>50</v>
      </c>
    </row>
    <row r="2" spans="1:3" ht="30">
      <c r="A2" s="1" t="s">
        <v>19</v>
      </c>
      <c r="B2" s="6"/>
      <c r="C2" s="6"/>
    </row>
    <row r="3" spans="1:3" ht="30">
      <c r="A3" s="3" t="s">
        <v>89</v>
      </c>
      <c r="B3" s="4"/>
      <c r="C3" s="4"/>
    </row>
    <row r="4" spans="1:3">
      <c r="A4" s="2" t="s">
        <v>90</v>
      </c>
      <c r="B4" s="7">
        <v>12289</v>
      </c>
      <c r="C4" s="7">
        <v>13957</v>
      </c>
    </row>
    <row r="5" spans="1:3">
      <c r="A5" s="2" t="s">
        <v>91</v>
      </c>
      <c r="B5" s="7">
        <v>117278</v>
      </c>
      <c r="C5" s="7">
        <v>18192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6" t="s">
        <v>1</v>
      </c>
      <c r="C1" s="6"/>
    </row>
    <row r="2" spans="1:3" ht="30">
      <c r="A2" s="1" t="s">
        <v>19</v>
      </c>
      <c r="B2" s="1" t="s">
        <v>2</v>
      </c>
      <c r="C2" s="6" t="s">
        <v>20</v>
      </c>
    </row>
    <row r="3" spans="1:3">
      <c r="A3" s="1"/>
      <c r="B3" s="1" t="s">
        <v>809</v>
      </c>
      <c r="C3" s="6"/>
    </row>
    <row r="4" spans="1:3" ht="30">
      <c r="A4" s="3" t="s">
        <v>810</v>
      </c>
      <c r="B4" s="4"/>
      <c r="C4" s="4"/>
    </row>
    <row r="5" spans="1:3">
      <c r="A5" s="2" t="s">
        <v>811</v>
      </c>
      <c r="B5" s="4">
        <v>4</v>
      </c>
      <c r="C5" s="4"/>
    </row>
    <row r="6" spans="1:3">
      <c r="A6" s="2" t="s">
        <v>22</v>
      </c>
      <c r="B6" s="7">
        <v>199814</v>
      </c>
      <c r="C6" s="7">
        <v>204571</v>
      </c>
    </row>
    <row r="7" spans="1:3" ht="30">
      <c r="A7" s="2" t="s">
        <v>362</v>
      </c>
      <c r="B7" s="8">
        <v>-7720</v>
      </c>
      <c r="C7" s="8">
        <v>-11715</v>
      </c>
    </row>
    <row r="8" spans="1:3">
      <c r="A8" s="2" t="s">
        <v>349</v>
      </c>
      <c r="B8" s="4"/>
      <c r="C8" s="4"/>
    </row>
    <row r="9" spans="1:3" ht="30">
      <c r="A9" s="3" t="s">
        <v>810</v>
      </c>
      <c r="B9" s="4"/>
      <c r="C9" s="4"/>
    </row>
    <row r="10" spans="1:3" ht="30">
      <c r="A10" s="2" t="s">
        <v>362</v>
      </c>
      <c r="B10" s="4">
        <v>465</v>
      </c>
      <c r="C10" s="8">
        <v>-2442</v>
      </c>
    </row>
    <row r="11" spans="1:3">
      <c r="A11" s="2" t="s">
        <v>350</v>
      </c>
      <c r="B11" s="4"/>
      <c r="C11" s="4"/>
    </row>
    <row r="12" spans="1:3" ht="30">
      <c r="A12" s="3" t="s">
        <v>810</v>
      </c>
      <c r="B12" s="4"/>
      <c r="C12" s="4"/>
    </row>
    <row r="13" spans="1:3" ht="30">
      <c r="A13" s="2" t="s">
        <v>362</v>
      </c>
      <c r="B13" s="4">
        <v>761</v>
      </c>
      <c r="C13" s="8">
        <v>2529</v>
      </c>
    </row>
    <row r="14" spans="1:3">
      <c r="A14" s="2" t="s">
        <v>351</v>
      </c>
      <c r="B14" s="4"/>
      <c r="C14" s="4"/>
    </row>
    <row r="15" spans="1:3" ht="30">
      <c r="A15" s="3" t="s">
        <v>810</v>
      </c>
      <c r="B15" s="4"/>
      <c r="C15" s="4"/>
    </row>
    <row r="16" spans="1:3" ht="30">
      <c r="A16" s="2" t="s">
        <v>362</v>
      </c>
      <c r="B16" s="8">
        <v>-9533</v>
      </c>
      <c r="C16" s="8">
        <v>-11690</v>
      </c>
    </row>
    <row r="17" spans="1:3">
      <c r="A17" s="2" t="s">
        <v>360</v>
      </c>
      <c r="B17" s="4"/>
      <c r="C17" s="4"/>
    </row>
    <row r="18" spans="1:3" ht="30">
      <c r="A18" s="3" t="s">
        <v>810</v>
      </c>
      <c r="B18" s="4"/>
      <c r="C18" s="4"/>
    </row>
    <row r="19" spans="1:3" ht="30">
      <c r="A19" s="2" t="s">
        <v>362</v>
      </c>
      <c r="B19" s="4">
        <v>587</v>
      </c>
      <c r="C19" s="4">
        <v>-112</v>
      </c>
    </row>
    <row r="20" spans="1:3">
      <c r="A20" s="2" t="s">
        <v>812</v>
      </c>
      <c r="B20" s="4"/>
      <c r="C20" s="4"/>
    </row>
    <row r="21" spans="1:3" ht="30">
      <c r="A21" s="3" t="s">
        <v>810</v>
      </c>
      <c r="B21" s="4"/>
      <c r="C21" s="4"/>
    </row>
    <row r="22" spans="1:3">
      <c r="A22" s="2" t="s">
        <v>22</v>
      </c>
      <c r="B22" s="8">
        <v>184029</v>
      </c>
      <c r="C22" s="8">
        <v>186762</v>
      </c>
    </row>
    <row r="23" spans="1:3" ht="30">
      <c r="A23" s="2" t="s">
        <v>813</v>
      </c>
      <c r="B23" s="4"/>
      <c r="C23" s="4"/>
    </row>
    <row r="24" spans="1:3" ht="30">
      <c r="A24" s="3" t="s">
        <v>810</v>
      </c>
      <c r="B24" s="4"/>
      <c r="C24" s="4"/>
    </row>
    <row r="25" spans="1:3">
      <c r="A25" s="2" t="s">
        <v>22</v>
      </c>
      <c r="B25" s="8">
        <v>118981</v>
      </c>
      <c r="C25" s="8">
        <v>115082</v>
      </c>
    </row>
    <row r="26" spans="1:3" ht="30">
      <c r="A26" s="2" t="s">
        <v>814</v>
      </c>
      <c r="B26" s="4"/>
      <c r="C26" s="4"/>
    </row>
    <row r="27" spans="1:3" ht="30">
      <c r="A27" s="3" t="s">
        <v>810</v>
      </c>
      <c r="B27" s="4"/>
      <c r="C27" s="4"/>
    </row>
    <row r="28" spans="1:3">
      <c r="A28" s="2" t="s">
        <v>22</v>
      </c>
      <c r="B28" s="8">
        <v>22079</v>
      </c>
      <c r="C28" s="8">
        <v>23543</v>
      </c>
    </row>
    <row r="29" spans="1:3" ht="30">
      <c r="A29" s="2" t="s">
        <v>815</v>
      </c>
      <c r="B29" s="4"/>
      <c r="C29" s="4"/>
    </row>
    <row r="30" spans="1:3" ht="30">
      <c r="A30" s="3" t="s">
        <v>810</v>
      </c>
      <c r="B30" s="4"/>
      <c r="C30" s="4"/>
    </row>
    <row r="31" spans="1:3">
      <c r="A31" s="2" t="s">
        <v>22</v>
      </c>
      <c r="B31" s="8">
        <v>42969</v>
      </c>
      <c r="C31" s="8">
        <v>48137</v>
      </c>
    </row>
    <row r="32" spans="1:3">
      <c r="A32" s="2" t="s">
        <v>816</v>
      </c>
      <c r="B32" s="4"/>
      <c r="C32" s="4"/>
    </row>
    <row r="33" spans="1:3" ht="30">
      <c r="A33" s="3" t="s">
        <v>810</v>
      </c>
      <c r="B33" s="4"/>
      <c r="C33" s="4"/>
    </row>
    <row r="34" spans="1:3">
      <c r="A34" s="2" t="s">
        <v>22</v>
      </c>
      <c r="B34" s="7">
        <v>15785</v>
      </c>
      <c r="C34" s="7">
        <v>17809</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6" t="s">
        <v>1</v>
      </c>
      <c r="C1" s="6"/>
    </row>
    <row r="2" spans="1:3" ht="30">
      <c r="A2" s="1" t="s">
        <v>19</v>
      </c>
      <c r="B2" s="1" t="s">
        <v>2</v>
      </c>
      <c r="C2" s="1" t="s">
        <v>20</v>
      </c>
    </row>
    <row r="3" spans="1:3">
      <c r="A3" s="3" t="s">
        <v>337</v>
      </c>
      <c r="B3" s="4"/>
      <c r="C3" s="4"/>
    </row>
    <row r="4" spans="1:3" ht="30">
      <c r="A4" s="2" t="s">
        <v>362</v>
      </c>
      <c r="B4" s="7">
        <v>-7720</v>
      </c>
      <c r="C4" s="7">
        <v>-11715</v>
      </c>
    </row>
    <row r="5" spans="1:3">
      <c r="A5" s="2" t="s">
        <v>367</v>
      </c>
      <c r="B5" s="8">
        <v>-34481</v>
      </c>
      <c r="C5" s="8">
        <v>-44319</v>
      </c>
    </row>
    <row r="6" spans="1:3">
      <c r="A6" s="2" t="s">
        <v>370</v>
      </c>
      <c r="B6" s="8">
        <v>21873</v>
      </c>
      <c r="C6" s="8">
        <v>29092</v>
      </c>
    </row>
    <row r="7" spans="1:3" ht="30">
      <c r="A7" s="2" t="s">
        <v>371</v>
      </c>
      <c r="B7" s="8">
        <v>-40382</v>
      </c>
      <c r="C7" s="8">
        <v>-40959</v>
      </c>
    </row>
    <row r="8" spans="1:3">
      <c r="A8" s="2" t="s">
        <v>72</v>
      </c>
      <c r="B8" s="8">
        <v>15785</v>
      </c>
      <c r="C8" s="8">
        <v>17809</v>
      </c>
    </row>
    <row r="9" spans="1:3" ht="30">
      <c r="A9" s="2" t="s">
        <v>374</v>
      </c>
      <c r="B9" s="8">
        <v>-4150</v>
      </c>
      <c r="C9" s="8">
        <v>-9200</v>
      </c>
    </row>
    <row r="10" spans="1:3">
      <c r="A10" s="2" t="s">
        <v>818</v>
      </c>
      <c r="B10" s="4">
        <v>-875</v>
      </c>
      <c r="C10" s="4">
        <v>-875</v>
      </c>
    </row>
    <row r="11" spans="1:3">
      <c r="A11" s="2" t="s">
        <v>29</v>
      </c>
      <c r="B11" s="4">
        <v>0</v>
      </c>
      <c r="C11" s="8">
        <v>-2565</v>
      </c>
    </row>
    <row r="12" spans="1:3">
      <c r="A12" s="2" t="s">
        <v>819</v>
      </c>
      <c r="B12" s="4">
        <v>0</v>
      </c>
      <c r="C12" s="8">
        <v>-2410</v>
      </c>
    </row>
    <row r="13" spans="1:3">
      <c r="A13" s="2" t="s">
        <v>384</v>
      </c>
      <c r="B13" s="4">
        <v>0</v>
      </c>
      <c r="C13" s="8">
        <v>-5108</v>
      </c>
    </row>
    <row r="14" spans="1:3">
      <c r="A14" s="2" t="s">
        <v>103</v>
      </c>
      <c r="B14" s="8">
        <v>-3390</v>
      </c>
      <c r="C14" s="8">
        <v>3743</v>
      </c>
    </row>
    <row r="15" spans="1:3">
      <c r="A15" s="2" t="s">
        <v>388</v>
      </c>
      <c r="B15" s="8">
        <v>9052</v>
      </c>
      <c r="C15" s="8">
        <v>9220</v>
      </c>
    </row>
    <row r="16" spans="1:3">
      <c r="A16" s="2" t="s">
        <v>36</v>
      </c>
      <c r="B16" s="8">
        <v>-44288</v>
      </c>
      <c r="C16" s="8">
        <v>-57287</v>
      </c>
    </row>
    <row r="17" spans="1:3" ht="30">
      <c r="A17" s="2" t="s">
        <v>37</v>
      </c>
      <c r="B17" s="4">
        <v>0</v>
      </c>
      <c r="C17" s="4">
        <v>118</v>
      </c>
    </row>
    <row r="18" spans="1:3" ht="45">
      <c r="A18" s="2" t="s">
        <v>38</v>
      </c>
      <c r="B18" s="7">
        <v>-44288</v>
      </c>
      <c r="C18" s="7">
        <v>-571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0</v>
      </c>
      <c r="B1" s="6" t="s">
        <v>1</v>
      </c>
      <c r="C1" s="6"/>
      <c r="D1" s="1"/>
    </row>
    <row r="2" spans="1:4" ht="30">
      <c r="A2" s="1" t="s">
        <v>19</v>
      </c>
      <c r="B2" s="1" t="s">
        <v>2</v>
      </c>
      <c r="C2" s="1" t="s">
        <v>20</v>
      </c>
      <c r="D2" s="1" t="s">
        <v>50</v>
      </c>
    </row>
    <row r="3" spans="1:4" ht="30">
      <c r="A3" s="3" t="s">
        <v>821</v>
      </c>
      <c r="B3" s="4"/>
      <c r="C3" s="4"/>
      <c r="D3" s="4"/>
    </row>
    <row r="4" spans="1:4">
      <c r="A4" s="2" t="s">
        <v>22</v>
      </c>
      <c r="B4" s="7">
        <v>199814</v>
      </c>
      <c r="C4" s="7">
        <v>204571</v>
      </c>
      <c r="D4" s="4"/>
    </row>
    <row r="5" spans="1:4">
      <c r="A5" s="2" t="s">
        <v>822</v>
      </c>
      <c r="B5" s="8">
        <v>210611</v>
      </c>
      <c r="C5" s="4"/>
      <c r="D5" s="8">
        <v>211412</v>
      </c>
    </row>
    <row r="6" spans="1:4">
      <c r="A6" s="2" t="s">
        <v>395</v>
      </c>
      <c r="B6" s="4"/>
      <c r="C6" s="4"/>
      <c r="D6" s="4"/>
    </row>
    <row r="7" spans="1:4" ht="30">
      <c r="A7" s="3" t="s">
        <v>821</v>
      </c>
      <c r="B7" s="4"/>
      <c r="C7" s="4"/>
      <c r="D7" s="4"/>
    </row>
    <row r="8" spans="1:4">
      <c r="A8" s="2" t="s">
        <v>22</v>
      </c>
      <c r="B8" s="8">
        <v>150884</v>
      </c>
      <c r="C8" s="8">
        <v>152491</v>
      </c>
      <c r="D8" s="4"/>
    </row>
    <row r="9" spans="1:4">
      <c r="A9" s="2" t="s">
        <v>822</v>
      </c>
      <c r="B9" s="8">
        <v>192978</v>
      </c>
      <c r="C9" s="4"/>
      <c r="D9" s="8">
        <v>191745</v>
      </c>
    </row>
    <row r="10" spans="1:4">
      <c r="A10" s="2" t="s">
        <v>396</v>
      </c>
      <c r="B10" s="4"/>
      <c r="C10" s="4"/>
      <c r="D10" s="4"/>
    </row>
    <row r="11" spans="1:4" ht="30">
      <c r="A11" s="3" t="s">
        <v>821</v>
      </c>
      <c r="B11" s="4"/>
      <c r="C11" s="4"/>
      <c r="D11" s="4"/>
    </row>
    <row r="12" spans="1:4">
      <c r="A12" s="2" t="s">
        <v>22</v>
      </c>
      <c r="B12" s="8">
        <v>48930</v>
      </c>
      <c r="C12" s="8">
        <v>52080</v>
      </c>
      <c r="D12" s="4"/>
    </row>
    <row r="13" spans="1:4">
      <c r="A13" s="2" t="s">
        <v>822</v>
      </c>
      <c r="B13" s="7">
        <v>17633</v>
      </c>
      <c r="C13" s="4"/>
      <c r="D13" s="7">
        <v>1966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3</v>
      </c>
      <c r="B1" s="6" t="s">
        <v>1</v>
      </c>
      <c r="C1" s="6"/>
      <c r="D1" s="1"/>
    </row>
    <row r="2" spans="1:4" ht="30">
      <c r="A2" s="1" t="s">
        <v>19</v>
      </c>
      <c r="B2" s="1" t="s">
        <v>2</v>
      </c>
      <c r="C2" s="1" t="s">
        <v>20</v>
      </c>
      <c r="D2" s="1" t="s">
        <v>50</v>
      </c>
    </row>
    <row r="3" spans="1:4">
      <c r="A3" s="3" t="s">
        <v>824</v>
      </c>
      <c r="B3" s="4"/>
      <c r="C3" s="4"/>
      <c r="D3" s="4"/>
    </row>
    <row r="4" spans="1:4">
      <c r="A4" s="2" t="s">
        <v>825</v>
      </c>
      <c r="B4" s="197">
        <v>0.33100000000000002</v>
      </c>
      <c r="C4" s="197">
        <v>0.33700000000000002</v>
      </c>
      <c r="D4" s="4"/>
    </row>
    <row r="5" spans="1:4">
      <c r="A5" s="2" t="s">
        <v>826</v>
      </c>
      <c r="B5" s="7">
        <v>1011</v>
      </c>
      <c r="C5" s="4"/>
      <c r="D5" s="7">
        <v>1164</v>
      </c>
    </row>
    <row r="6" spans="1:4">
      <c r="A6" s="2" t="s">
        <v>827</v>
      </c>
      <c r="B6" s="8">
        <v>1154</v>
      </c>
      <c r="C6" s="4"/>
      <c r="D6" s="8">
        <v>1158</v>
      </c>
    </row>
    <row r="7" spans="1:4" ht="30">
      <c r="A7" s="2" t="s">
        <v>828</v>
      </c>
      <c r="B7" s="4"/>
      <c r="C7" s="4"/>
      <c r="D7" s="4"/>
    </row>
    <row r="8" spans="1:4">
      <c r="A8" s="3" t="s">
        <v>824</v>
      </c>
      <c r="B8" s="4"/>
      <c r="C8" s="4"/>
      <c r="D8" s="4"/>
    </row>
    <row r="9" spans="1:4">
      <c r="A9" s="2" t="s">
        <v>829</v>
      </c>
      <c r="B9" s="7">
        <v>1806</v>
      </c>
      <c r="C9" s="4"/>
      <c r="D9" s="7">
        <v>182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830</v>
      </c>
      <c r="B1" s="6" t="s">
        <v>1</v>
      </c>
      <c r="C1" s="6"/>
    </row>
    <row r="2" spans="1:3" ht="30">
      <c r="A2" s="1" t="s">
        <v>831</v>
      </c>
      <c r="B2" s="1" t="s">
        <v>2</v>
      </c>
      <c r="C2" s="1" t="s">
        <v>20</v>
      </c>
    </row>
    <row r="3" spans="1:3" ht="45">
      <c r="A3" s="3" t="s">
        <v>832</v>
      </c>
      <c r="B3" s="4"/>
      <c r="C3" s="4"/>
    </row>
    <row r="4" spans="1:3">
      <c r="A4" s="2" t="s">
        <v>833</v>
      </c>
      <c r="B4" s="7">
        <v>11688</v>
      </c>
      <c r="C4" s="8">
        <v>14475</v>
      </c>
    </row>
    <row r="5" spans="1:3" ht="30">
      <c r="A5" s="2" t="s">
        <v>834</v>
      </c>
      <c r="B5" s="4" t="s">
        <v>835</v>
      </c>
      <c r="C5" s="4"/>
    </row>
    <row r="6" spans="1:3">
      <c r="A6" s="2" t="s">
        <v>836</v>
      </c>
      <c r="B6" s="4"/>
      <c r="C6" s="4"/>
    </row>
    <row r="7" spans="1:3" ht="45">
      <c r="A7" s="3" t="s">
        <v>832</v>
      </c>
      <c r="B7" s="4"/>
      <c r="C7" s="4"/>
    </row>
    <row r="8" spans="1:3">
      <c r="A8" s="2" t="s">
        <v>837</v>
      </c>
      <c r="B8" s="4">
        <v>0</v>
      </c>
      <c r="C8" s="4">
        <v>0</v>
      </c>
    </row>
    <row r="9" spans="1:3" ht="30">
      <c r="A9" s="2" t="s">
        <v>838</v>
      </c>
      <c r="B9" s="198">
        <v>68.83</v>
      </c>
      <c r="C9" s="4"/>
    </row>
    <row r="10" spans="1:3" ht="30">
      <c r="A10" s="2" t="s">
        <v>839</v>
      </c>
      <c r="B10" s="4"/>
      <c r="C10" s="4"/>
    </row>
    <row r="11" spans="1:3" ht="45">
      <c r="A11" s="3" t="s">
        <v>832</v>
      </c>
      <c r="B11" s="4"/>
      <c r="C11" s="4"/>
    </row>
    <row r="12" spans="1:3" ht="30">
      <c r="A12" s="2" t="s">
        <v>840</v>
      </c>
      <c r="B12" s="8">
        <v>1009186</v>
      </c>
      <c r="C12" s="4"/>
    </row>
    <row r="13" spans="1:3">
      <c r="A13" s="2" t="s">
        <v>841</v>
      </c>
      <c r="B13" s="4"/>
      <c r="C13" s="4"/>
    </row>
    <row r="14" spans="1:3" ht="45">
      <c r="A14" s="3" t="s">
        <v>832</v>
      </c>
      <c r="B14" s="4"/>
      <c r="C14" s="4"/>
    </row>
    <row r="15" spans="1:3">
      <c r="A15" s="2" t="s">
        <v>842</v>
      </c>
      <c r="B15" s="4" t="s">
        <v>259</v>
      </c>
      <c r="C15" s="4"/>
    </row>
    <row r="16" spans="1:3" ht="45">
      <c r="A16" s="2" t="s">
        <v>843</v>
      </c>
      <c r="B16" s="4"/>
      <c r="C16" s="4"/>
    </row>
    <row r="17" spans="1:3" ht="45">
      <c r="A17" s="3" t="s">
        <v>832</v>
      </c>
      <c r="B17" s="4"/>
      <c r="C17" s="4"/>
    </row>
    <row r="18" spans="1:3" ht="30">
      <c r="A18" s="2" t="s">
        <v>844</v>
      </c>
      <c r="B18" s="197">
        <v>0.5</v>
      </c>
      <c r="C18" s="4"/>
    </row>
    <row r="19" spans="1:3" ht="30">
      <c r="A19" s="2" t="s">
        <v>845</v>
      </c>
      <c r="B19" s="4"/>
      <c r="C19" s="4"/>
    </row>
    <row r="20" spans="1:3" ht="45">
      <c r="A20" s="3" t="s">
        <v>832</v>
      </c>
      <c r="B20" s="4"/>
      <c r="C20" s="4"/>
    </row>
    <row r="21" spans="1:3" ht="30">
      <c r="A21" s="2" t="s">
        <v>844</v>
      </c>
      <c r="B21" s="197">
        <v>0.5</v>
      </c>
      <c r="C21"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6" t="s">
        <v>1</v>
      </c>
      <c r="C1" s="6"/>
    </row>
    <row r="2" spans="1:3" ht="30">
      <c r="A2" s="1" t="s">
        <v>19</v>
      </c>
      <c r="B2" s="1" t="s">
        <v>2</v>
      </c>
      <c r="C2" s="1" t="s">
        <v>20</v>
      </c>
    </row>
    <row r="3" spans="1:3" ht="60">
      <c r="A3" s="3" t="s">
        <v>847</v>
      </c>
      <c r="B3" s="4"/>
      <c r="C3" s="4"/>
    </row>
    <row r="4" spans="1:3" ht="30">
      <c r="A4" s="2" t="s">
        <v>418</v>
      </c>
      <c r="B4" s="7">
        <v>2464</v>
      </c>
      <c r="C4" s="7">
        <v>1693</v>
      </c>
    </row>
    <row r="5" spans="1:3">
      <c r="A5" s="2" t="s">
        <v>416</v>
      </c>
      <c r="B5" s="4"/>
      <c r="C5" s="4"/>
    </row>
    <row r="6" spans="1:3" ht="60">
      <c r="A6" s="3" t="s">
        <v>847</v>
      </c>
      <c r="B6" s="4"/>
      <c r="C6" s="4"/>
    </row>
    <row r="7" spans="1:3" ht="30">
      <c r="A7" s="2" t="s">
        <v>418</v>
      </c>
      <c r="B7" s="8">
        <v>1502</v>
      </c>
      <c r="C7" s="8">
        <v>1387</v>
      </c>
    </row>
    <row r="8" spans="1:3" ht="30">
      <c r="A8" s="2" t="s">
        <v>417</v>
      </c>
      <c r="B8" s="4"/>
      <c r="C8" s="4"/>
    </row>
    <row r="9" spans="1:3" ht="60">
      <c r="A9" s="3" t="s">
        <v>847</v>
      </c>
      <c r="B9" s="4"/>
      <c r="C9" s="4"/>
    </row>
    <row r="10" spans="1:3" ht="30">
      <c r="A10" s="2" t="s">
        <v>418</v>
      </c>
      <c r="B10" s="7">
        <v>962</v>
      </c>
      <c r="C10" s="7">
        <v>3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48</v>
      </c>
      <c r="B1" s="1" t="s">
        <v>849</v>
      </c>
    </row>
    <row r="2" spans="1:2" ht="30">
      <c r="A2" s="1" t="s">
        <v>19</v>
      </c>
      <c r="B2" s="1" t="s">
        <v>850</v>
      </c>
    </row>
    <row r="3" spans="1:2">
      <c r="A3" s="2" t="s">
        <v>851</v>
      </c>
      <c r="B3" s="4"/>
    </row>
    <row r="4" spans="1:2" ht="30">
      <c r="A4" s="3" t="s">
        <v>852</v>
      </c>
      <c r="B4" s="4"/>
    </row>
    <row r="5" spans="1:2">
      <c r="A5" s="2" t="s">
        <v>853</v>
      </c>
      <c r="B5" s="7">
        <v>1026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54</v>
      </c>
      <c r="B1" s="1" t="s">
        <v>1</v>
      </c>
      <c r="C1" s="1"/>
    </row>
    <row r="2" spans="1:3" ht="30">
      <c r="A2" s="1" t="s">
        <v>19</v>
      </c>
      <c r="B2" s="1" t="s">
        <v>2</v>
      </c>
      <c r="C2" s="1" t="s">
        <v>50</v>
      </c>
    </row>
    <row r="3" spans="1:3">
      <c r="A3" s="3" t="s">
        <v>855</v>
      </c>
      <c r="B3" s="4"/>
      <c r="C3" s="4"/>
    </row>
    <row r="4" spans="1:3">
      <c r="A4" s="2" t="s">
        <v>426</v>
      </c>
      <c r="B4" s="4"/>
      <c r="C4" s="7">
        <v>18572</v>
      </c>
    </row>
    <row r="5" spans="1:3">
      <c r="A5" s="2" t="s">
        <v>436</v>
      </c>
      <c r="B5" s="8">
        <v>10264</v>
      </c>
      <c r="C5" s="8">
        <v>18572</v>
      </c>
    </row>
    <row r="6" spans="1:3" ht="30">
      <c r="A6" s="2" t="s">
        <v>428</v>
      </c>
      <c r="B6" s="4"/>
      <c r="C6" s="4"/>
    </row>
    <row r="7" spans="1:3">
      <c r="A7" s="3" t="s">
        <v>855</v>
      </c>
      <c r="B7" s="4"/>
      <c r="C7" s="4"/>
    </row>
    <row r="8" spans="1:3">
      <c r="A8" s="2" t="s">
        <v>102</v>
      </c>
      <c r="B8" s="8">
        <v>1217</v>
      </c>
      <c r="C8" s="4"/>
    </row>
    <row r="9" spans="1:3">
      <c r="A9" s="2" t="s">
        <v>853</v>
      </c>
      <c r="B9" s="8">
        <v>-9525</v>
      </c>
      <c r="C9" s="4"/>
    </row>
    <row r="10" spans="1:3">
      <c r="A10" s="2" t="s">
        <v>429</v>
      </c>
      <c r="B10" s="4"/>
      <c r="C10" s="4"/>
    </row>
    <row r="11" spans="1:3">
      <c r="A11" s="3" t="s">
        <v>855</v>
      </c>
      <c r="B11" s="4"/>
      <c r="C11" s="4"/>
    </row>
    <row r="12" spans="1:3">
      <c r="A12" s="2" t="s">
        <v>102</v>
      </c>
      <c r="B12" s="8">
        <v>1515</v>
      </c>
      <c r="C12" s="4"/>
    </row>
    <row r="13" spans="1:3">
      <c r="A13" s="2" t="s">
        <v>853</v>
      </c>
      <c r="B13" s="8">
        <v>-1515</v>
      </c>
      <c r="C13" s="4"/>
    </row>
    <row r="14" spans="1:3">
      <c r="A14" s="2" t="s">
        <v>349</v>
      </c>
      <c r="B14" s="4"/>
      <c r="C14" s="4"/>
    </row>
    <row r="15" spans="1:3">
      <c r="A15" s="3" t="s">
        <v>855</v>
      </c>
      <c r="B15" s="4"/>
      <c r="C15" s="4"/>
    </row>
    <row r="16" spans="1:3">
      <c r="A16" s="2" t="s">
        <v>426</v>
      </c>
      <c r="B16" s="4"/>
      <c r="C16" s="8">
        <v>11218</v>
      </c>
    </row>
    <row r="17" spans="1:3">
      <c r="A17" s="2" t="s">
        <v>436</v>
      </c>
      <c r="B17" s="8">
        <v>8538</v>
      </c>
      <c r="C17" s="8">
        <v>11218</v>
      </c>
    </row>
    <row r="18" spans="1:3" ht="30">
      <c r="A18" s="2" t="s">
        <v>856</v>
      </c>
      <c r="B18" s="4"/>
      <c r="C18" s="4"/>
    </row>
    <row r="19" spans="1:3">
      <c r="A19" s="3" t="s">
        <v>855</v>
      </c>
      <c r="B19" s="4"/>
      <c r="C19" s="4"/>
    </row>
    <row r="20" spans="1:3">
      <c r="A20" s="2" t="s">
        <v>102</v>
      </c>
      <c r="B20" s="8">
        <v>1180</v>
      </c>
      <c r="C20" s="4"/>
    </row>
    <row r="21" spans="1:3">
      <c r="A21" s="2" t="s">
        <v>853</v>
      </c>
      <c r="B21" s="8">
        <v>-3860</v>
      </c>
      <c r="C21" s="4"/>
    </row>
    <row r="22" spans="1:3" ht="30">
      <c r="A22" s="2" t="s">
        <v>857</v>
      </c>
      <c r="B22" s="4"/>
      <c r="C22" s="4"/>
    </row>
    <row r="23" spans="1:3">
      <c r="A23" s="3" t="s">
        <v>855</v>
      </c>
      <c r="B23" s="4"/>
      <c r="C23" s="4"/>
    </row>
    <row r="24" spans="1:3">
      <c r="A24" s="2" t="s">
        <v>102</v>
      </c>
      <c r="B24" s="4">
        <v>0</v>
      </c>
      <c r="C24" s="4"/>
    </row>
    <row r="25" spans="1:3">
      <c r="A25" s="2" t="s">
        <v>853</v>
      </c>
      <c r="B25" s="4">
        <v>0</v>
      </c>
      <c r="C25" s="4"/>
    </row>
    <row r="26" spans="1:3">
      <c r="A26" s="2" t="s">
        <v>350</v>
      </c>
      <c r="B26" s="4"/>
      <c r="C26" s="4"/>
    </row>
    <row r="27" spans="1:3">
      <c r="A27" s="3" t="s">
        <v>855</v>
      </c>
      <c r="B27" s="4"/>
      <c r="C27" s="4"/>
    </row>
    <row r="28" spans="1:3">
      <c r="A28" s="2" t="s">
        <v>426</v>
      </c>
      <c r="B28" s="4"/>
      <c r="C28" s="8">
        <v>1490</v>
      </c>
    </row>
    <row r="29" spans="1:3">
      <c r="A29" s="2" t="s">
        <v>436</v>
      </c>
      <c r="B29" s="4">
        <v>291</v>
      </c>
      <c r="C29" s="8">
        <v>1490</v>
      </c>
    </row>
    <row r="30" spans="1:3" ht="30">
      <c r="A30" s="2" t="s">
        <v>858</v>
      </c>
      <c r="B30" s="4"/>
      <c r="C30" s="4"/>
    </row>
    <row r="31" spans="1:3">
      <c r="A31" s="3" t="s">
        <v>855</v>
      </c>
      <c r="B31" s="4"/>
      <c r="C31" s="4"/>
    </row>
    <row r="32" spans="1:3">
      <c r="A32" s="2" t="s">
        <v>102</v>
      </c>
      <c r="B32" s="4">
        <v>37</v>
      </c>
      <c r="C32" s="4"/>
    </row>
    <row r="33" spans="1:3">
      <c r="A33" s="2" t="s">
        <v>853</v>
      </c>
      <c r="B33" s="8">
        <v>-1236</v>
      </c>
      <c r="C33" s="4"/>
    </row>
    <row r="34" spans="1:3" ht="30">
      <c r="A34" s="2" t="s">
        <v>859</v>
      </c>
      <c r="B34" s="4"/>
      <c r="C34" s="4"/>
    </row>
    <row r="35" spans="1:3">
      <c r="A35" s="3" t="s">
        <v>855</v>
      </c>
      <c r="B35" s="4"/>
      <c r="C35" s="4"/>
    </row>
    <row r="36" spans="1:3">
      <c r="A36" s="2" t="s">
        <v>102</v>
      </c>
      <c r="B36" s="4">
        <v>0</v>
      </c>
      <c r="C36" s="4"/>
    </row>
    <row r="37" spans="1:3">
      <c r="A37" s="2" t="s">
        <v>853</v>
      </c>
      <c r="B37" s="4">
        <v>0</v>
      </c>
      <c r="C37" s="4"/>
    </row>
    <row r="38" spans="1:3">
      <c r="A38" s="2" t="s">
        <v>351</v>
      </c>
      <c r="B38" s="4"/>
      <c r="C38" s="4"/>
    </row>
    <row r="39" spans="1:3">
      <c r="A39" s="3" t="s">
        <v>855</v>
      </c>
      <c r="B39" s="4"/>
      <c r="C39" s="4"/>
    </row>
    <row r="40" spans="1:3">
      <c r="A40" s="2" t="s">
        <v>426</v>
      </c>
      <c r="B40" s="4"/>
      <c r="C40" s="8">
        <v>5864</v>
      </c>
    </row>
    <row r="41" spans="1:3">
      <c r="A41" s="2" t="s">
        <v>436</v>
      </c>
      <c r="B41" s="8">
        <v>1435</v>
      </c>
      <c r="C41" s="8">
        <v>5864</v>
      </c>
    </row>
    <row r="42" spans="1:3" ht="30">
      <c r="A42" s="2" t="s">
        <v>860</v>
      </c>
      <c r="B42" s="4"/>
      <c r="C42" s="4"/>
    </row>
    <row r="43" spans="1:3">
      <c r="A43" s="3" t="s">
        <v>855</v>
      </c>
      <c r="B43" s="4"/>
      <c r="C43" s="4"/>
    </row>
    <row r="44" spans="1:3">
      <c r="A44" s="2" t="s">
        <v>102</v>
      </c>
      <c r="B44" s="4">
        <v>0</v>
      </c>
      <c r="C44" s="4"/>
    </row>
    <row r="45" spans="1:3">
      <c r="A45" s="2" t="s">
        <v>853</v>
      </c>
      <c r="B45" s="8">
        <v>-4429</v>
      </c>
      <c r="C45" s="4"/>
    </row>
    <row r="46" spans="1:3" ht="30">
      <c r="A46" s="2" t="s">
        <v>861</v>
      </c>
      <c r="B46" s="4"/>
      <c r="C46" s="4"/>
    </row>
    <row r="47" spans="1:3">
      <c r="A47" s="3" t="s">
        <v>855</v>
      </c>
      <c r="B47" s="4"/>
      <c r="C47" s="4"/>
    </row>
    <row r="48" spans="1:3">
      <c r="A48" s="2" t="s">
        <v>102</v>
      </c>
      <c r="B48" s="8">
        <v>1515</v>
      </c>
      <c r="C48" s="4"/>
    </row>
    <row r="49" spans="1:3">
      <c r="A49" s="2" t="s">
        <v>853</v>
      </c>
      <c r="B49" s="8">
        <v>-1515</v>
      </c>
      <c r="C49" s="4"/>
    </row>
    <row r="50" spans="1:3">
      <c r="A50" s="2" t="s">
        <v>360</v>
      </c>
      <c r="B50" s="4"/>
      <c r="C50" s="4"/>
    </row>
    <row r="51" spans="1:3">
      <c r="A51" s="3" t="s">
        <v>855</v>
      </c>
      <c r="B51" s="4"/>
      <c r="C51" s="4"/>
    </row>
    <row r="52" spans="1:3">
      <c r="A52" s="2" t="s">
        <v>426</v>
      </c>
      <c r="B52" s="4"/>
      <c r="C52" s="4">
        <v>0</v>
      </c>
    </row>
    <row r="53" spans="1:3">
      <c r="A53" s="2" t="s">
        <v>436</v>
      </c>
      <c r="B53" s="4">
        <v>0</v>
      </c>
      <c r="C53" s="4">
        <v>0</v>
      </c>
    </row>
    <row r="54" spans="1:3" ht="30">
      <c r="A54" s="2" t="s">
        <v>862</v>
      </c>
      <c r="B54" s="4"/>
      <c r="C54" s="4"/>
    </row>
    <row r="55" spans="1:3">
      <c r="A55" s="3" t="s">
        <v>855</v>
      </c>
      <c r="B55" s="4"/>
      <c r="C55" s="4"/>
    </row>
    <row r="56" spans="1:3">
      <c r="A56" s="2" t="s">
        <v>102</v>
      </c>
      <c r="B56" s="4">
        <v>0</v>
      </c>
      <c r="C56" s="4"/>
    </row>
    <row r="57" spans="1:3">
      <c r="A57" s="2" t="s">
        <v>853</v>
      </c>
      <c r="B57" s="4">
        <v>0</v>
      </c>
      <c r="C57" s="4"/>
    </row>
    <row r="58" spans="1:3">
      <c r="A58" s="2" t="s">
        <v>863</v>
      </c>
      <c r="B58" s="4"/>
      <c r="C58" s="4"/>
    </row>
    <row r="59" spans="1:3">
      <c r="A59" s="3" t="s">
        <v>855</v>
      </c>
      <c r="B59" s="4"/>
      <c r="C59" s="4"/>
    </row>
    <row r="60" spans="1:3">
      <c r="A60" s="2" t="s">
        <v>102</v>
      </c>
      <c r="B60" s="4">
        <v>0</v>
      </c>
      <c r="C60" s="4"/>
    </row>
    <row r="61" spans="1:3">
      <c r="A61" s="2" t="s">
        <v>853</v>
      </c>
      <c r="B61" s="7">
        <v>0</v>
      </c>
      <c r="C61"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6" t="s">
        <v>1</v>
      </c>
      <c r="C1" s="6"/>
    </row>
    <row r="2" spans="1:3" ht="30">
      <c r="A2" s="1" t="s">
        <v>19</v>
      </c>
      <c r="B2" s="1" t="s">
        <v>2</v>
      </c>
      <c r="C2" s="1" t="s">
        <v>20</v>
      </c>
    </row>
    <row r="3" spans="1:3" ht="30">
      <c r="A3" s="3" t="s">
        <v>865</v>
      </c>
      <c r="B3" s="4"/>
      <c r="C3" s="4"/>
    </row>
    <row r="4" spans="1:3">
      <c r="A4" s="2" t="s">
        <v>22</v>
      </c>
      <c r="B4" s="7">
        <v>199814</v>
      </c>
      <c r="C4" s="7">
        <v>204571</v>
      </c>
    </row>
    <row r="5" spans="1:3">
      <c r="A5" s="2" t="s">
        <v>23</v>
      </c>
      <c r="B5" s="8">
        <v>55459</v>
      </c>
      <c r="C5" s="8">
        <v>53820</v>
      </c>
    </row>
    <row r="6" spans="1:3">
      <c r="A6" s="2" t="s">
        <v>24</v>
      </c>
      <c r="B6" s="8">
        <v>144355</v>
      </c>
      <c r="C6" s="8">
        <v>150751</v>
      </c>
    </row>
    <row r="7" spans="1:3">
      <c r="A7" s="3" t="s">
        <v>25</v>
      </c>
      <c r="B7" s="4"/>
      <c r="C7" s="4"/>
    </row>
    <row r="8" spans="1:3">
      <c r="A8" s="2" t="s">
        <v>26</v>
      </c>
      <c r="B8" s="8">
        <v>147031</v>
      </c>
      <c r="C8" s="8">
        <v>168201</v>
      </c>
    </row>
    <row r="9" spans="1:3">
      <c r="A9" s="2" t="s">
        <v>27</v>
      </c>
      <c r="B9" s="8">
        <v>6884</v>
      </c>
      <c r="C9" s="8">
        <v>5000</v>
      </c>
    </row>
    <row r="10" spans="1:3">
      <c r="A10" s="2" t="s">
        <v>28</v>
      </c>
      <c r="B10" s="8">
        <v>23395</v>
      </c>
      <c r="C10" s="8">
        <v>25649</v>
      </c>
    </row>
    <row r="11" spans="1:3">
      <c r="A11" s="2" t="s">
        <v>29</v>
      </c>
      <c r="B11" s="4">
        <v>0</v>
      </c>
      <c r="C11" s="8">
        <v>2565</v>
      </c>
    </row>
    <row r="12" spans="1:3">
      <c r="A12" s="2" t="s">
        <v>30</v>
      </c>
      <c r="B12" s="8">
        <v>177310</v>
      </c>
      <c r="C12" s="8">
        <v>201415</v>
      </c>
    </row>
    <row r="13" spans="1:3">
      <c r="A13" s="2" t="s">
        <v>31</v>
      </c>
      <c r="B13" s="8">
        <v>-32955</v>
      </c>
      <c r="C13" s="8">
        <v>-50664</v>
      </c>
    </row>
    <row r="14" spans="1:3">
      <c r="A14" s="2" t="s">
        <v>32</v>
      </c>
      <c r="B14" s="8">
        <v>34481</v>
      </c>
      <c r="C14" s="8">
        <v>44319</v>
      </c>
    </row>
    <row r="15" spans="1:3">
      <c r="A15" s="2" t="s">
        <v>452</v>
      </c>
      <c r="B15" s="4">
        <v>0</v>
      </c>
      <c r="C15" s="4">
        <v>0</v>
      </c>
    </row>
    <row r="16" spans="1:3">
      <c r="A16" s="2" t="s">
        <v>454</v>
      </c>
      <c r="B16" s="8">
        <v>-1275</v>
      </c>
      <c r="C16" s="8">
        <v>-8604</v>
      </c>
    </row>
    <row r="17" spans="1:3" ht="30">
      <c r="A17" s="2" t="s">
        <v>34</v>
      </c>
      <c r="B17" s="8">
        <v>-66161</v>
      </c>
      <c r="C17" s="8">
        <v>-86379</v>
      </c>
    </row>
    <row r="18" spans="1:3">
      <c r="A18" s="2" t="s">
        <v>35</v>
      </c>
      <c r="B18" s="8">
        <v>-21873</v>
      </c>
      <c r="C18" s="8">
        <v>-29092</v>
      </c>
    </row>
    <row r="19" spans="1:3">
      <c r="A19" s="2" t="s">
        <v>36</v>
      </c>
      <c r="B19" s="8">
        <v>-44288</v>
      </c>
      <c r="C19" s="8">
        <v>-57287</v>
      </c>
    </row>
    <row r="20" spans="1:3" ht="30">
      <c r="A20" s="2" t="s">
        <v>37</v>
      </c>
      <c r="B20" s="4">
        <v>0</v>
      </c>
      <c r="C20" s="4">
        <v>118</v>
      </c>
    </row>
    <row r="21" spans="1:3" ht="45">
      <c r="A21" s="2" t="s">
        <v>38</v>
      </c>
      <c r="B21" s="8">
        <v>-44288</v>
      </c>
      <c r="C21" s="8">
        <v>-57169</v>
      </c>
    </row>
    <row r="22" spans="1:3" ht="45">
      <c r="A22" s="2" t="s">
        <v>46</v>
      </c>
      <c r="B22" s="8">
        <v>-59325</v>
      </c>
      <c r="C22" s="8">
        <v>-57941</v>
      </c>
    </row>
    <row r="23" spans="1:3">
      <c r="A23" s="2" t="s">
        <v>443</v>
      </c>
      <c r="B23" s="4"/>
      <c r="C23" s="4"/>
    </row>
    <row r="24" spans="1:3" ht="30">
      <c r="A24" s="3" t="s">
        <v>865</v>
      </c>
      <c r="B24" s="4"/>
      <c r="C24" s="4"/>
    </row>
    <row r="25" spans="1:3">
      <c r="A25" s="2" t="s">
        <v>22</v>
      </c>
      <c r="B25" s="4">
        <v>0</v>
      </c>
      <c r="C25" s="4">
        <v>0</v>
      </c>
    </row>
    <row r="26" spans="1:3">
      <c r="A26" s="2" t="s">
        <v>23</v>
      </c>
      <c r="B26" s="4">
        <v>0</v>
      </c>
      <c r="C26" s="4">
        <v>0</v>
      </c>
    </row>
    <row r="27" spans="1:3">
      <c r="A27" s="2" t="s">
        <v>24</v>
      </c>
      <c r="B27" s="4">
        <v>0</v>
      </c>
      <c r="C27" s="4">
        <v>0</v>
      </c>
    </row>
    <row r="28" spans="1:3">
      <c r="A28" s="3" t="s">
        <v>25</v>
      </c>
      <c r="B28" s="4"/>
      <c r="C28" s="4"/>
    </row>
    <row r="29" spans="1:3">
      <c r="A29" s="2" t="s">
        <v>26</v>
      </c>
      <c r="B29" s="4">
        <v>875</v>
      </c>
      <c r="C29" s="4">
        <v>875</v>
      </c>
    </row>
    <row r="30" spans="1:3">
      <c r="A30" s="2" t="s">
        <v>27</v>
      </c>
      <c r="B30" s="4">
        <v>0</v>
      </c>
      <c r="C30" s="4">
        <v>0</v>
      </c>
    </row>
    <row r="31" spans="1:3">
      <c r="A31" s="2" t="s">
        <v>28</v>
      </c>
      <c r="B31" s="4">
        <v>0</v>
      </c>
      <c r="C31" s="4">
        <v>0</v>
      </c>
    </row>
    <row r="32" spans="1:3">
      <c r="A32" s="2" t="s">
        <v>29</v>
      </c>
      <c r="B32" s="4"/>
      <c r="C32" s="8">
        <v>2565</v>
      </c>
    </row>
    <row r="33" spans="1:3">
      <c r="A33" s="2" t="s">
        <v>30</v>
      </c>
      <c r="B33" s="4">
        <v>875</v>
      </c>
      <c r="C33" s="8">
        <v>3440</v>
      </c>
    </row>
    <row r="34" spans="1:3">
      <c r="A34" s="2" t="s">
        <v>31</v>
      </c>
      <c r="B34" s="4">
        <v>-875</v>
      </c>
      <c r="C34" s="8">
        <v>-3440</v>
      </c>
    </row>
    <row r="35" spans="1:3">
      <c r="A35" s="2" t="s">
        <v>32</v>
      </c>
      <c r="B35" s="8">
        <v>33873</v>
      </c>
      <c r="C35" s="8">
        <v>44415</v>
      </c>
    </row>
    <row r="36" spans="1:3">
      <c r="A36" s="2" t="s">
        <v>452</v>
      </c>
      <c r="B36" s="8">
        <v>31413</v>
      </c>
      <c r="C36" s="8">
        <v>38406</v>
      </c>
    </row>
    <row r="37" spans="1:3">
      <c r="A37" s="2" t="s">
        <v>454</v>
      </c>
      <c r="B37" s="4">
        <v>0</v>
      </c>
      <c r="C37" s="4">
        <v>0</v>
      </c>
    </row>
    <row r="38" spans="1:3" ht="30">
      <c r="A38" s="2" t="s">
        <v>34</v>
      </c>
      <c r="B38" s="8">
        <v>-66161</v>
      </c>
      <c r="C38" s="8">
        <v>-86261</v>
      </c>
    </row>
    <row r="39" spans="1:3">
      <c r="A39" s="2" t="s">
        <v>35</v>
      </c>
      <c r="B39" s="8">
        <v>-21873</v>
      </c>
      <c r="C39" s="8">
        <v>-29092</v>
      </c>
    </row>
    <row r="40" spans="1:3">
      <c r="A40" s="2" t="s">
        <v>36</v>
      </c>
      <c r="B40" s="8">
        <v>-44288</v>
      </c>
      <c r="C40" s="8">
        <v>-57169</v>
      </c>
    </row>
    <row r="41" spans="1:3" ht="30">
      <c r="A41" s="2" t="s">
        <v>37</v>
      </c>
      <c r="B41" s="4"/>
      <c r="C41" s="4">
        <v>0</v>
      </c>
    </row>
    <row r="42" spans="1:3" ht="45">
      <c r="A42" s="2" t="s">
        <v>38</v>
      </c>
      <c r="B42" s="4"/>
      <c r="C42" s="8">
        <v>-57169</v>
      </c>
    </row>
    <row r="43" spans="1:3" ht="45">
      <c r="A43" s="2" t="s">
        <v>46</v>
      </c>
      <c r="B43" s="8">
        <v>-44288</v>
      </c>
      <c r="C43" s="8">
        <v>-57169</v>
      </c>
    </row>
    <row r="44" spans="1:3">
      <c r="A44" s="2" t="s">
        <v>444</v>
      </c>
      <c r="B44" s="4"/>
      <c r="C44" s="4"/>
    </row>
    <row r="45" spans="1:3" ht="30">
      <c r="A45" s="3" t="s">
        <v>865</v>
      </c>
      <c r="B45" s="4"/>
      <c r="C45" s="4"/>
    </row>
    <row r="46" spans="1:3">
      <c r="A46" s="2" t="s">
        <v>22</v>
      </c>
      <c r="B46" s="8">
        <v>155122</v>
      </c>
      <c r="C46" s="8">
        <v>155518</v>
      </c>
    </row>
    <row r="47" spans="1:3">
      <c r="A47" s="2" t="s">
        <v>23</v>
      </c>
      <c r="B47" s="8">
        <v>36118</v>
      </c>
      <c r="C47" s="8">
        <v>32031</v>
      </c>
    </row>
    <row r="48" spans="1:3">
      <c r="A48" s="2" t="s">
        <v>24</v>
      </c>
      <c r="B48" s="8">
        <v>119004</v>
      </c>
      <c r="C48" s="8">
        <v>123487</v>
      </c>
    </row>
    <row r="49" spans="1:3">
      <c r="A49" s="3" t="s">
        <v>25</v>
      </c>
      <c r="B49" s="4"/>
      <c r="C49" s="4"/>
    </row>
    <row r="50" spans="1:3">
      <c r="A50" s="2" t="s">
        <v>26</v>
      </c>
      <c r="B50" s="8">
        <v>105753</v>
      </c>
      <c r="C50" s="8">
        <v>122101</v>
      </c>
    </row>
    <row r="51" spans="1:3">
      <c r="A51" s="2" t="s">
        <v>27</v>
      </c>
      <c r="B51" s="8">
        <v>6884</v>
      </c>
      <c r="C51" s="8">
        <v>4123</v>
      </c>
    </row>
    <row r="52" spans="1:3">
      <c r="A52" s="2" t="s">
        <v>28</v>
      </c>
      <c r="B52" s="8">
        <v>21838</v>
      </c>
      <c r="C52" s="8">
        <v>21403</v>
      </c>
    </row>
    <row r="53" spans="1:3">
      <c r="A53" s="2" t="s">
        <v>29</v>
      </c>
      <c r="B53" s="4"/>
      <c r="C53" s="4">
        <v>0</v>
      </c>
    </row>
    <row r="54" spans="1:3">
      <c r="A54" s="2" t="s">
        <v>30</v>
      </c>
      <c r="B54" s="8">
        <v>134475</v>
      </c>
      <c r="C54" s="8">
        <v>147627</v>
      </c>
    </row>
    <row r="55" spans="1:3">
      <c r="A55" s="2" t="s">
        <v>31</v>
      </c>
      <c r="B55" s="8">
        <v>-15471</v>
      </c>
      <c r="C55" s="8">
        <v>-24140</v>
      </c>
    </row>
    <row r="56" spans="1:3">
      <c r="A56" s="2" t="s">
        <v>32</v>
      </c>
      <c r="B56" s="4">
        <v>0</v>
      </c>
      <c r="C56" s="4">
        <v>0</v>
      </c>
    </row>
    <row r="57" spans="1:3">
      <c r="A57" s="2" t="s">
        <v>452</v>
      </c>
      <c r="B57" s="4">
        <v>0</v>
      </c>
      <c r="C57" s="4">
        <v>0</v>
      </c>
    </row>
    <row r="58" spans="1:3">
      <c r="A58" s="2" t="s">
        <v>454</v>
      </c>
      <c r="B58" s="8">
        <v>-1275</v>
      </c>
      <c r="C58" s="8">
        <v>-8604</v>
      </c>
    </row>
    <row r="59" spans="1:3" ht="30">
      <c r="A59" s="2" t="s">
        <v>34</v>
      </c>
      <c r="B59" s="8">
        <v>-14196</v>
      </c>
      <c r="C59" s="8">
        <v>-15536</v>
      </c>
    </row>
    <row r="60" spans="1:3">
      <c r="A60" s="2" t="s">
        <v>35</v>
      </c>
      <c r="B60" s="8">
        <v>-3729</v>
      </c>
      <c r="C60" s="8">
        <v>-3866</v>
      </c>
    </row>
    <row r="61" spans="1:3">
      <c r="A61" s="2" t="s">
        <v>36</v>
      </c>
      <c r="B61" s="8">
        <v>-10467</v>
      </c>
      <c r="C61" s="8">
        <v>-11670</v>
      </c>
    </row>
    <row r="62" spans="1:3" ht="30">
      <c r="A62" s="2" t="s">
        <v>37</v>
      </c>
      <c r="B62" s="4"/>
      <c r="C62" s="4">
        <v>0</v>
      </c>
    </row>
    <row r="63" spans="1:3" ht="45">
      <c r="A63" s="2" t="s">
        <v>38</v>
      </c>
      <c r="B63" s="4"/>
      <c r="C63" s="8">
        <v>-11670</v>
      </c>
    </row>
    <row r="64" spans="1:3" ht="45">
      <c r="A64" s="2" t="s">
        <v>46</v>
      </c>
      <c r="B64" s="8">
        <v>-10467</v>
      </c>
      <c r="C64" s="8">
        <v>-11670</v>
      </c>
    </row>
    <row r="65" spans="1:3">
      <c r="A65" s="2" t="s">
        <v>445</v>
      </c>
      <c r="B65" s="4"/>
      <c r="C65" s="4"/>
    </row>
    <row r="66" spans="1:3" ht="30">
      <c r="A66" s="3" t="s">
        <v>865</v>
      </c>
      <c r="B66" s="4"/>
      <c r="C66" s="4"/>
    </row>
    <row r="67" spans="1:3">
      <c r="A67" s="2" t="s">
        <v>22</v>
      </c>
      <c r="B67" s="8">
        <v>44692</v>
      </c>
      <c r="C67" s="8">
        <v>49053</v>
      </c>
    </row>
    <row r="68" spans="1:3">
      <c r="A68" s="2" t="s">
        <v>23</v>
      </c>
      <c r="B68" s="8">
        <v>19341</v>
      </c>
      <c r="C68" s="8">
        <v>21789</v>
      </c>
    </row>
    <row r="69" spans="1:3">
      <c r="A69" s="2" t="s">
        <v>24</v>
      </c>
      <c r="B69" s="8">
        <v>25351</v>
      </c>
      <c r="C69" s="8">
        <v>27264</v>
      </c>
    </row>
    <row r="70" spans="1:3">
      <c r="A70" s="3" t="s">
        <v>25</v>
      </c>
      <c r="B70" s="4"/>
      <c r="C70" s="4"/>
    </row>
    <row r="71" spans="1:3">
      <c r="A71" s="2" t="s">
        <v>26</v>
      </c>
      <c r="B71" s="8">
        <v>40349</v>
      </c>
      <c r="C71" s="8">
        <v>46686</v>
      </c>
    </row>
    <row r="72" spans="1:3">
      <c r="A72" s="2" t="s">
        <v>27</v>
      </c>
      <c r="B72" s="4">
        <v>0</v>
      </c>
      <c r="C72" s="4">
        <v>877</v>
      </c>
    </row>
    <row r="73" spans="1:3">
      <c r="A73" s="2" t="s">
        <v>28</v>
      </c>
      <c r="B73" s="8">
        <v>1557</v>
      </c>
      <c r="C73" s="8">
        <v>4246</v>
      </c>
    </row>
    <row r="74" spans="1:3">
      <c r="A74" s="2" t="s">
        <v>29</v>
      </c>
      <c r="B74" s="4"/>
      <c r="C74" s="4">
        <v>0</v>
      </c>
    </row>
    <row r="75" spans="1:3">
      <c r="A75" s="2" t="s">
        <v>30</v>
      </c>
      <c r="B75" s="8">
        <v>41906</v>
      </c>
      <c r="C75" s="8">
        <v>51809</v>
      </c>
    </row>
    <row r="76" spans="1:3">
      <c r="A76" s="2" t="s">
        <v>31</v>
      </c>
      <c r="B76" s="8">
        <v>-16555</v>
      </c>
      <c r="C76" s="8">
        <v>-24545</v>
      </c>
    </row>
    <row r="77" spans="1:3">
      <c r="A77" s="2" t="s">
        <v>32</v>
      </c>
      <c r="B77" s="4">
        <v>608</v>
      </c>
      <c r="C77" s="4">
        <v>-96</v>
      </c>
    </row>
    <row r="78" spans="1:3">
      <c r="A78" s="2" t="s">
        <v>452</v>
      </c>
      <c r="B78" s="4">
        <v>0</v>
      </c>
      <c r="C78" s="4">
        <v>0</v>
      </c>
    </row>
    <row r="79" spans="1:3">
      <c r="A79" s="2" t="s">
        <v>454</v>
      </c>
      <c r="B79" s="4">
        <v>0</v>
      </c>
      <c r="C79" s="4">
        <v>0</v>
      </c>
    </row>
    <row r="80" spans="1:3" ht="30">
      <c r="A80" s="2" t="s">
        <v>34</v>
      </c>
      <c r="B80" s="8">
        <v>-17163</v>
      </c>
      <c r="C80" s="8">
        <v>-24449</v>
      </c>
    </row>
    <row r="81" spans="1:3">
      <c r="A81" s="2" t="s">
        <v>35</v>
      </c>
      <c r="B81" s="8">
        <v>-4495</v>
      </c>
      <c r="C81" s="8">
        <v>-7628</v>
      </c>
    </row>
    <row r="82" spans="1:3">
      <c r="A82" s="2" t="s">
        <v>36</v>
      </c>
      <c r="B82" s="8">
        <v>-12668</v>
      </c>
      <c r="C82" s="8">
        <v>-16821</v>
      </c>
    </row>
    <row r="83" spans="1:3" ht="30">
      <c r="A83" s="2" t="s">
        <v>37</v>
      </c>
      <c r="B83" s="4"/>
      <c r="C83" s="4">
        <v>118</v>
      </c>
    </row>
    <row r="84" spans="1:3" ht="45">
      <c r="A84" s="2" t="s">
        <v>38</v>
      </c>
      <c r="B84" s="4"/>
      <c r="C84" s="8">
        <v>-16703</v>
      </c>
    </row>
    <row r="85" spans="1:3" ht="45">
      <c r="A85" s="2" t="s">
        <v>46</v>
      </c>
      <c r="B85" s="8">
        <v>-27705</v>
      </c>
      <c r="C85" s="8">
        <v>-17475</v>
      </c>
    </row>
    <row r="86" spans="1:3">
      <c r="A86" s="2" t="s">
        <v>446</v>
      </c>
      <c r="B86" s="4"/>
      <c r="C86" s="4"/>
    </row>
    <row r="87" spans="1:3" ht="30">
      <c r="A87" s="3" t="s">
        <v>865</v>
      </c>
      <c r="B87" s="4"/>
      <c r="C87" s="4"/>
    </row>
    <row r="88" spans="1:3">
      <c r="A88" s="2" t="s">
        <v>22</v>
      </c>
      <c r="B88" s="4">
        <v>0</v>
      </c>
      <c r="C88" s="4">
        <v>0</v>
      </c>
    </row>
    <row r="89" spans="1:3">
      <c r="A89" s="2" t="s">
        <v>23</v>
      </c>
      <c r="B89" s="4">
        <v>0</v>
      </c>
      <c r="C89" s="4">
        <v>0</v>
      </c>
    </row>
    <row r="90" spans="1:3">
      <c r="A90" s="2" t="s">
        <v>24</v>
      </c>
      <c r="B90" s="4">
        <v>0</v>
      </c>
      <c r="C90" s="4">
        <v>0</v>
      </c>
    </row>
    <row r="91" spans="1:3">
      <c r="A91" s="3" t="s">
        <v>25</v>
      </c>
      <c r="B91" s="4"/>
      <c r="C91" s="4"/>
    </row>
    <row r="92" spans="1:3">
      <c r="A92" s="2" t="s">
        <v>26</v>
      </c>
      <c r="B92" s="4">
        <v>54</v>
      </c>
      <c r="C92" s="8">
        <v>-1461</v>
      </c>
    </row>
    <row r="93" spans="1:3">
      <c r="A93" s="2" t="s">
        <v>27</v>
      </c>
      <c r="B93" s="4">
        <v>0</v>
      </c>
      <c r="C93" s="4">
        <v>0</v>
      </c>
    </row>
    <row r="94" spans="1:3">
      <c r="A94" s="2" t="s">
        <v>28</v>
      </c>
      <c r="B94" s="4">
        <v>0</v>
      </c>
      <c r="C94" s="4">
        <v>0</v>
      </c>
    </row>
    <row r="95" spans="1:3">
      <c r="A95" s="2" t="s">
        <v>29</v>
      </c>
      <c r="B95" s="4"/>
      <c r="C95" s="4">
        <v>0</v>
      </c>
    </row>
    <row r="96" spans="1:3">
      <c r="A96" s="2" t="s">
        <v>30</v>
      </c>
      <c r="B96" s="4">
        <v>54</v>
      </c>
      <c r="C96" s="8">
        <v>-1461</v>
      </c>
    </row>
    <row r="97" spans="1:3">
      <c r="A97" s="2" t="s">
        <v>31</v>
      </c>
      <c r="B97" s="4">
        <v>-54</v>
      </c>
      <c r="C97" s="8">
        <v>1461</v>
      </c>
    </row>
    <row r="98" spans="1:3">
      <c r="A98" s="2" t="s">
        <v>32</v>
      </c>
      <c r="B98" s="4">
        <v>0</v>
      </c>
      <c r="C98" s="4">
        <v>0</v>
      </c>
    </row>
    <row r="99" spans="1:3">
      <c r="A99" s="2" t="s">
        <v>452</v>
      </c>
      <c r="B99" s="8">
        <v>-31413</v>
      </c>
      <c r="C99" s="8">
        <v>-38406</v>
      </c>
    </row>
    <row r="100" spans="1:3">
      <c r="A100" s="2" t="s">
        <v>454</v>
      </c>
      <c r="B100" s="4">
        <v>0</v>
      </c>
      <c r="C100" s="4">
        <v>0</v>
      </c>
    </row>
    <row r="101" spans="1:3" ht="30">
      <c r="A101" s="2" t="s">
        <v>34</v>
      </c>
      <c r="B101" s="8">
        <v>31359</v>
      </c>
      <c r="C101" s="8">
        <v>39867</v>
      </c>
    </row>
    <row r="102" spans="1:3">
      <c r="A102" s="2" t="s">
        <v>35</v>
      </c>
      <c r="B102" s="8">
        <v>8224</v>
      </c>
      <c r="C102" s="8">
        <v>11494</v>
      </c>
    </row>
    <row r="103" spans="1:3">
      <c r="A103" s="2" t="s">
        <v>36</v>
      </c>
      <c r="B103" s="8">
        <v>23135</v>
      </c>
      <c r="C103" s="8">
        <v>28373</v>
      </c>
    </row>
    <row r="104" spans="1:3" ht="30">
      <c r="A104" s="2" t="s">
        <v>37</v>
      </c>
      <c r="B104" s="4"/>
      <c r="C104" s="4">
        <v>0</v>
      </c>
    </row>
    <row r="105" spans="1:3" ht="45">
      <c r="A105" s="2" t="s">
        <v>38</v>
      </c>
      <c r="B105" s="4"/>
      <c r="C105" s="8">
        <v>28373</v>
      </c>
    </row>
    <row r="106" spans="1:3" ht="45">
      <c r="A106" s="2" t="s">
        <v>46</v>
      </c>
      <c r="B106" s="7">
        <v>23135</v>
      </c>
      <c r="C106" s="7">
        <v>2837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3" width="13.5703125" bestFit="1" customWidth="1"/>
    <col min="4" max="6" width="12.5703125" bestFit="1" customWidth="1"/>
  </cols>
  <sheetData>
    <row r="1" spans="1:6" ht="30">
      <c r="A1" s="1" t="s">
        <v>866</v>
      </c>
      <c r="B1" s="1" t="s">
        <v>2</v>
      </c>
      <c r="C1" s="1" t="s">
        <v>50</v>
      </c>
      <c r="D1" s="1" t="s">
        <v>20</v>
      </c>
      <c r="E1" s="1" t="s">
        <v>51</v>
      </c>
      <c r="F1" s="1" t="s">
        <v>660</v>
      </c>
    </row>
    <row r="2" spans="1:6">
      <c r="A2" s="3" t="s">
        <v>52</v>
      </c>
      <c r="B2" s="4"/>
      <c r="C2" s="4"/>
      <c r="D2" s="4"/>
      <c r="E2" s="4"/>
      <c r="F2" s="4"/>
    </row>
    <row r="3" spans="1:6">
      <c r="A3" s="2" t="s">
        <v>53</v>
      </c>
      <c r="B3" s="7">
        <v>125315000</v>
      </c>
      <c r="C3" s="7">
        <v>232098000</v>
      </c>
      <c r="D3" s="7">
        <v>155885000</v>
      </c>
      <c r="E3" s="7">
        <v>253390000</v>
      </c>
      <c r="F3" s="4"/>
    </row>
    <row r="4" spans="1:6">
      <c r="A4" s="2" t="s">
        <v>105</v>
      </c>
      <c r="B4" s="8">
        <v>70795000</v>
      </c>
      <c r="C4" s="8">
        <v>204072000</v>
      </c>
      <c r="D4" s="4"/>
      <c r="E4" s="4"/>
      <c r="F4" s="4"/>
    </row>
    <row r="5" spans="1:6">
      <c r="A5" s="2" t="s">
        <v>55</v>
      </c>
      <c r="B5" s="8">
        <v>18109000</v>
      </c>
      <c r="C5" s="4">
        <v>0</v>
      </c>
      <c r="D5" s="4"/>
      <c r="E5" s="4"/>
      <c r="F5" s="4"/>
    </row>
    <row r="6" spans="1:6">
      <c r="A6" s="2" t="s">
        <v>56</v>
      </c>
      <c r="B6" s="8">
        <v>78924000</v>
      </c>
      <c r="C6" s="8">
        <v>76992000</v>
      </c>
      <c r="D6" s="4"/>
      <c r="E6" s="4"/>
      <c r="F6" s="4"/>
    </row>
    <row r="7" spans="1:6">
      <c r="A7" s="2" t="s">
        <v>57</v>
      </c>
      <c r="B7" s="8">
        <v>31076000</v>
      </c>
      <c r="C7" s="8">
        <v>31538000</v>
      </c>
      <c r="D7" s="4"/>
      <c r="E7" s="4"/>
      <c r="F7" s="4"/>
    </row>
    <row r="8" spans="1:6">
      <c r="A8" s="2" t="s">
        <v>58</v>
      </c>
      <c r="B8" s="8">
        <v>42439000</v>
      </c>
      <c r="C8" s="8">
        <v>30710000</v>
      </c>
      <c r="D8" s="4"/>
      <c r="E8" s="4"/>
      <c r="F8" s="4"/>
    </row>
    <row r="9" spans="1:6">
      <c r="A9" s="2" t="s">
        <v>59</v>
      </c>
      <c r="B9" s="8">
        <v>366658000</v>
      </c>
      <c r="C9" s="8">
        <v>575410000</v>
      </c>
      <c r="D9" s="4"/>
      <c r="E9" s="4"/>
      <c r="F9" s="4"/>
    </row>
    <row r="10" spans="1:6">
      <c r="A10" s="2" t="s">
        <v>60</v>
      </c>
      <c r="B10" s="8">
        <v>78601000</v>
      </c>
      <c r="C10" s="8">
        <v>80980000</v>
      </c>
      <c r="D10" s="4"/>
      <c r="E10" s="4"/>
      <c r="F10" s="4"/>
    </row>
    <row r="11" spans="1:6">
      <c r="A11" s="2" t="s">
        <v>61</v>
      </c>
      <c r="B11" s="8">
        <v>87216000</v>
      </c>
      <c r="C11" s="8">
        <v>91926000</v>
      </c>
      <c r="D11" s="4"/>
      <c r="E11" s="4"/>
      <c r="F11" s="4"/>
    </row>
    <row r="12" spans="1:6">
      <c r="A12" s="2" t="s">
        <v>62</v>
      </c>
      <c r="B12" s="8">
        <v>471055000</v>
      </c>
      <c r="C12" s="8">
        <v>477324000</v>
      </c>
      <c r="D12" s="4"/>
      <c r="E12" s="4"/>
      <c r="F12" s="4"/>
    </row>
    <row r="13" spans="1:6">
      <c r="A13" s="2" t="s">
        <v>63</v>
      </c>
      <c r="B13" s="8">
        <v>878916000</v>
      </c>
      <c r="C13" s="8">
        <v>906665000</v>
      </c>
      <c r="D13" s="4"/>
      <c r="E13" s="4"/>
      <c r="F13" s="4"/>
    </row>
    <row r="14" spans="1:6">
      <c r="A14" s="2" t="s">
        <v>64</v>
      </c>
      <c r="B14" s="8">
        <v>8794000</v>
      </c>
      <c r="C14" s="8">
        <v>9219000</v>
      </c>
      <c r="D14" s="4"/>
      <c r="E14" s="4"/>
      <c r="F14" s="4"/>
    </row>
    <row r="15" spans="1:6">
      <c r="A15" s="2" t="s">
        <v>65</v>
      </c>
      <c r="B15" s="8">
        <v>63480000</v>
      </c>
      <c r="C15" s="8">
        <v>43440000</v>
      </c>
      <c r="D15" s="4"/>
      <c r="E15" s="4"/>
      <c r="F15" s="4"/>
    </row>
    <row r="16" spans="1:6">
      <c r="A16" s="2" t="s">
        <v>66</v>
      </c>
      <c r="B16" s="8">
        <v>104680000</v>
      </c>
      <c r="C16" s="8">
        <v>101510000</v>
      </c>
      <c r="D16" s="4"/>
      <c r="E16" s="4"/>
      <c r="F16" s="4"/>
    </row>
    <row r="17" spans="1:6">
      <c r="A17" s="2" t="s">
        <v>67</v>
      </c>
      <c r="B17" s="8">
        <v>2059400000</v>
      </c>
      <c r="C17" s="8">
        <v>2286474000</v>
      </c>
      <c r="D17" s="4"/>
      <c r="E17" s="4"/>
      <c r="F17" s="4"/>
    </row>
    <row r="18" spans="1:6">
      <c r="A18" s="3" t="s">
        <v>68</v>
      </c>
      <c r="B18" s="4"/>
      <c r="C18" s="4"/>
      <c r="D18" s="4"/>
      <c r="E18" s="4"/>
      <c r="F18" s="4"/>
    </row>
    <row r="19" spans="1:6">
      <c r="A19" s="2" t="s">
        <v>69</v>
      </c>
      <c r="B19" s="8">
        <v>108284000</v>
      </c>
      <c r="C19" s="8">
        <v>130465000</v>
      </c>
      <c r="D19" s="4"/>
      <c r="E19" s="4"/>
      <c r="F19" s="4"/>
    </row>
    <row r="20" spans="1:6">
      <c r="A20" s="2" t="s">
        <v>70</v>
      </c>
      <c r="B20" s="8">
        <v>9275000</v>
      </c>
      <c r="C20" s="8">
        <v>101827000</v>
      </c>
      <c r="D20" s="4"/>
      <c r="E20" s="4"/>
      <c r="F20" s="4"/>
    </row>
    <row r="21" spans="1:6" ht="30">
      <c r="A21" s="2" t="s">
        <v>71</v>
      </c>
      <c r="B21" s="8">
        <v>18440000</v>
      </c>
      <c r="C21" s="8">
        <v>66243000</v>
      </c>
      <c r="D21" s="4"/>
      <c r="E21" s="4"/>
      <c r="F21" s="4"/>
    </row>
    <row r="22" spans="1:6">
      <c r="A22" s="2" t="s">
        <v>72</v>
      </c>
      <c r="B22" s="8">
        <v>116415000</v>
      </c>
      <c r="C22" s="8">
        <v>124551000</v>
      </c>
      <c r="D22" s="4"/>
      <c r="E22" s="4"/>
      <c r="F22" s="4"/>
    </row>
    <row r="23" spans="1:6">
      <c r="A23" s="2" t="s">
        <v>73</v>
      </c>
      <c r="B23" s="8">
        <v>6880000</v>
      </c>
      <c r="C23" s="8">
        <v>6880000</v>
      </c>
      <c r="D23" s="4"/>
      <c r="E23" s="4"/>
      <c r="F23" s="4"/>
    </row>
    <row r="24" spans="1:6">
      <c r="A24" s="2" t="s">
        <v>74</v>
      </c>
      <c r="B24" s="4">
        <v>0</v>
      </c>
      <c r="C24" s="8">
        <v>889000</v>
      </c>
      <c r="D24" s="4"/>
      <c r="E24" s="4"/>
      <c r="F24" s="4"/>
    </row>
    <row r="25" spans="1:6">
      <c r="A25" s="2" t="s">
        <v>75</v>
      </c>
      <c r="B25" s="8">
        <v>112807000</v>
      </c>
      <c r="C25" s="8">
        <v>89160000</v>
      </c>
      <c r="D25" s="4"/>
      <c r="E25" s="4"/>
      <c r="F25" s="4"/>
    </row>
    <row r="26" spans="1:6">
      <c r="A26" s="2" t="s">
        <v>76</v>
      </c>
      <c r="B26" s="8">
        <v>372101000</v>
      </c>
      <c r="C26" s="8">
        <v>520015000</v>
      </c>
      <c r="D26" s="4"/>
      <c r="E26" s="4"/>
      <c r="F26" s="4"/>
    </row>
    <row r="27" spans="1:6">
      <c r="A27" s="2" t="s">
        <v>77</v>
      </c>
      <c r="B27" s="8">
        <v>1446924000</v>
      </c>
      <c r="C27" s="8">
        <v>1447473000</v>
      </c>
      <c r="D27" s="4"/>
      <c r="E27" s="4"/>
      <c r="F27" s="4"/>
    </row>
    <row r="28" spans="1:6">
      <c r="A28" s="2" t="s">
        <v>57</v>
      </c>
      <c r="B28" s="8">
        <v>7206000</v>
      </c>
      <c r="C28" s="8">
        <v>8288000</v>
      </c>
      <c r="D28" s="4"/>
      <c r="E28" s="4"/>
      <c r="F28" s="4"/>
    </row>
    <row r="29" spans="1:6">
      <c r="A29" s="2" t="s">
        <v>78</v>
      </c>
      <c r="B29" s="8">
        <v>46450000</v>
      </c>
      <c r="C29" s="8">
        <v>48839000</v>
      </c>
      <c r="D29" s="4"/>
      <c r="E29" s="4"/>
      <c r="F29" s="4"/>
    </row>
    <row r="30" spans="1:6">
      <c r="A30" s="2" t="s">
        <v>79</v>
      </c>
      <c r="B30" s="8">
        <v>1872681000</v>
      </c>
      <c r="C30" s="8">
        <v>2024615000</v>
      </c>
      <c r="D30" s="4"/>
      <c r="E30" s="4"/>
      <c r="F30" s="4"/>
    </row>
    <row r="31" spans="1:6">
      <c r="A31" s="2" t="s">
        <v>80</v>
      </c>
      <c r="B31" s="4" t="s">
        <v>81</v>
      </c>
      <c r="C31" s="4" t="s">
        <v>81</v>
      </c>
      <c r="D31" s="4"/>
      <c r="E31" s="4"/>
      <c r="F31" s="4"/>
    </row>
    <row r="32" spans="1:6">
      <c r="A32" s="3" t="s">
        <v>82</v>
      </c>
      <c r="B32" s="4"/>
      <c r="C32" s="4"/>
      <c r="D32" s="4"/>
      <c r="E32" s="4"/>
      <c r="F32" s="4"/>
    </row>
    <row r="33" spans="1:6">
      <c r="A33" s="2" t="s">
        <v>83</v>
      </c>
      <c r="B33" s="8">
        <v>355066000</v>
      </c>
      <c r="C33" s="8">
        <v>370881000</v>
      </c>
      <c r="D33" s="4"/>
      <c r="E33" s="4"/>
      <c r="F33" s="4"/>
    </row>
    <row r="34" spans="1:6">
      <c r="A34" s="2" t="s">
        <v>84</v>
      </c>
      <c r="B34" s="8">
        <v>-126425000</v>
      </c>
      <c r="C34" s="8">
        <v>-82137000</v>
      </c>
      <c r="D34" s="4"/>
      <c r="E34" s="4"/>
      <c r="F34" s="4"/>
    </row>
    <row r="35" spans="1:6" ht="30">
      <c r="A35" s="2" t="s">
        <v>85</v>
      </c>
      <c r="B35" s="8">
        <v>-41922000</v>
      </c>
      <c r="C35" s="8">
        <v>-26885000</v>
      </c>
      <c r="D35" s="4"/>
      <c r="E35" s="4"/>
      <c r="F35" s="4"/>
    </row>
    <row r="36" spans="1:6">
      <c r="A36" s="2" t="s">
        <v>86</v>
      </c>
      <c r="B36" s="8">
        <v>186719000</v>
      </c>
      <c r="C36" s="8">
        <v>261859000</v>
      </c>
      <c r="D36" s="4"/>
      <c r="E36" s="4"/>
      <c r="F36" s="4"/>
    </row>
    <row r="37" spans="1:6">
      <c r="A37" s="2" t="s">
        <v>87</v>
      </c>
      <c r="B37" s="8">
        <v>2059400000</v>
      </c>
      <c r="C37" s="8">
        <v>2286474000</v>
      </c>
      <c r="D37" s="4"/>
      <c r="E37" s="4"/>
      <c r="F37" s="4"/>
    </row>
    <row r="38" spans="1:6">
      <c r="A38" s="2" t="s">
        <v>443</v>
      </c>
      <c r="B38" s="4"/>
      <c r="C38" s="4"/>
      <c r="D38" s="4"/>
      <c r="E38" s="4"/>
      <c r="F38" s="4"/>
    </row>
    <row r="39" spans="1:6">
      <c r="A39" s="3" t="s">
        <v>52</v>
      </c>
      <c r="B39" s="4"/>
      <c r="C39" s="4"/>
      <c r="D39" s="4"/>
      <c r="E39" s="4"/>
      <c r="F39" s="4"/>
    </row>
    <row r="40" spans="1:6">
      <c r="A40" s="2" t="s">
        <v>53</v>
      </c>
      <c r="B40" s="4">
        <v>0</v>
      </c>
      <c r="C40" s="4">
        <v>0</v>
      </c>
      <c r="D40" s="4">
        <v>0</v>
      </c>
      <c r="E40" s="4">
        <v>0</v>
      </c>
      <c r="F40" s="4"/>
    </row>
    <row r="41" spans="1:6">
      <c r="A41" s="2" t="s">
        <v>105</v>
      </c>
      <c r="B41" s="4">
        <v>0</v>
      </c>
      <c r="C41" s="4">
        <v>0</v>
      </c>
      <c r="D41" s="4"/>
      <c r="E41" s="4"/>
      <c r="F41" s="4"/>
    </row>
    <row r="42" spans="1:6">
      <c r="A42" s="2" t="s">
        <v>55</v>
      </c>
      <c r="B42" s="4">
        <v>0</v>
      </c>
      <c r="C42" s="4">
        <v>0</v>
      </c>
      <c r="D42" s="4"/>
      <c r="E42" s="4"/>
      <c r="F42" s="4"/>
    </row>
    <row r="43" spans="1:6">
      <c r="A43" s="2" t="s">
        <v>56</v>
      </c>
      <c r="B43" s="4">
        <v>0</v>
      </c>
      <c r="C43" s="4">
        <v>0</v>
      </c>
      <c r="D43" s="4"/>
      <c r="E43" s="4"/>
      <c r="F43" s="4"/>
    </row>
    <row r="44" spans="1:6">
      <c r="A44" s="2" t="s">
        <v>57</v>
      </c>
      <c r="B44" s="4">
        <v>0</v>
      </c>
      <c r="C44" s="4">
        <v>0</v>
      </c>
      <c r="D44" s="4"/>
      <c r="E44" s="4"/>
      <c r="F44" s="4"/>
    </row>
    <row r="45" spans="1:6">
      <c r="A45" s="2" t="s">
        <v>58</v>
      </c>
      <c r="B45" s="8">
        <v>97325000</v>
      </c>
      <c r="C45" s="8">
        <v>74577000</v>
      </c>
      <c r="D45" s="4"/>
      <c r="E45" s="4"/>
      <c r="F45" s="4"/>
    </row>
    <row r="46" spans="1:6">
      <c r="A46" s="2" t="s">
        <v>59</v>
      </c>
      <c r="B46" s="8">
        <v>97325000</v>
      </c>
      <c r="C46" s="8">
        <v>74577000</v>
      </c>
      <c r="D46" s="4"/>
      <c r="E46" s="4"/>
      <c r="F46" s="4"/>
    </row>
    <row r="47" spans="1:6">
      <c r="A47" s="2" t="s">
        <v>60</v>
      </c>
      <c r="B47" s="4">
        <v>0</v>
      </c>
      <c r="C47" s="4">
        <v>0</v>
      </c>
      <c r="D47" s="4"/>
      <c r="E47" s="4"/>
      <c r="F47" s="4"/>
    </row>
    <row r="48" spans="1:6">
      <c r="A48" s="2" t="s">
        <v>61</v>
      </c>
      <c r="B48" s="4">
        <v>0</v>
      </c>
      <c r="C48" s="4">
        <v>0</v>
      </c>
      <c r="D48" s="4"/>
      <c r="E48" s="4"/>
      <c r="F48" s="4"/>
    </row>
    <row r="49" spans="1:6">
      <c r="A49" s="2" t="s">
        <v>62</v>
      </c>
      <c r="B49" s="4">
        <v>0</v>
      </c>
      <c r="C49" s="4">
        <v>0</v>
      </c>
      <c r="D49" s="4"/>
      <c r="E49" s="4"/>
      <c r="F49" s="4"/>
    </row>
    <row r="50" spans="1:6">
      <c r="A50" s="2" t="s">
        <v>63</v>
      </c>
      <c r="B50" s="4">
        <v>0</v>
      </c>
      <c r="C50" s="4">
        <v>0</v>
      </c>
      <c r="D50" s="4"/>
      <c r="E50" s="4"/>
      <c r="F50" s="4"/>
    </row>
    <row r="51" spans="1:6">
      <c r="A51" s="2" t="s">
        <v>64</v>
      </c>
      <c r="B51" s="8">
        <v>1811139000</v>
      </c>
      <c r="C51" s="8">
        <v>1842551000</v>
      </c>
      <c r="D51" s="4"/>
      <c r="E51" s="4"/>
      <c r="F51" s="4"/>
    </row>
    <row r="52" spans="1:6">
      <c r="A52" s="2" t="s">
        <v>65</v>
      </c>
      <c r="B52" s="4">
        <v>0</v>
      </c>
      <c r="C52" s="4">
        <v>0</v>
      </c>
      <c r="D52" s="4"/>
      <c r="E52" s="4"/>
      <c r="F52" s="4"/>
    </row>
    <row r="53" spans="1:6">
      <c r="A53" s="2" t="s">
        <v>66</v>
      </c>
      <c r="B53" s="8">
        <v>59886000</v>
      </c>
      <c r="C53" s="8">
        <v>63004000</v>
      </c>
      <c r="D53" s="4"/>
      <c r="E53" s="4"/>
      <c r="F53" s="4"/>
    </row>
    <row r="54" spans="1:6">
      <c r="A54" s="2" t="s">
        <v>67</v>
      </c>
      <c r="B54" s="8">
        <v>1968350000</v>
      </c>
      <c r="C54" s="8">
        <v>1980132000</v>
      </c>
      <c r="D54" s="4"/>
      <c r="E54" s="4"/>
      <c r="F54" s="4"/>
    </row>
    <row r="55" spans="1:6">
      <c r="A55" s="3" t="s">
        <v>68</v>
      </c>
      <c r="B55" s="4"/>
      <c r="C55" s="4"/>
      <c r="D55" s="4"/>
      <c r="E55" s="4"/>
      <c r="F55" s="4"/>
    </row>
    <row r="56" spans="1:6">
      <c r="A56" s="2" t="s">
        <v>69</v>
      </c>
      <c r="B56" s="8">
        <v>297816000</v>
      </c>
      <c r="C56" s="8">
        <v>284256000</v>
      </c>
      <c r="D56" s="4"/>
      <c r="E56" s="4"/>
      <c r="F56" s="4"/>
    </row>
    <row r="57" spans="1:6">
      <c r="A57" s="2" t="s">
        <v>70</v>
      </c>
      <c r="B57" s="4">
        <v>0</v>
      </c>
      <c r="C57" s="4">
        <v>0</v>
      </c>
      <c r="D57" s="4"/>
      <c r="E57" s="4"/>
      <c r="F57" s="4"/>
    </row>
    <row r="58" spans="1:6" ht="30">
      <c r="A58" s="2" t="s">
        <v>71</v>
      </c>
      <c r="B58" s="4">
        <v>0</v>
      </c>
      <c r="C58" s="4">
        <v>0</v>
      </c>
      <c r="D58" s="4"/>
      <c r="E58" s="4"/>
      <c r="F58" s="4"/>
    </row>
    <row r="59" spans="1:6">
      <c r="A59" s="2" t="s">
        <v>72</v>
      </c>
      <c r="B59" s="4">
        <v>0</v>
      </c>
      <c r="C59" s="4">
        <v>0</v>
      </c>
      <c r="D59" s="4"/>
      <c r="E59" s="4"/>
      <c r="F59" s="4"/>
    </row>
    <row r="60" spans="1:6">
      <c r="A60" s="2" t="s">
        <v>73</v>
      </c>
      <c r="B60" s="8">
        <v>6880000</v>
      </c>
      <c r="C60" s="8">
        <v>6880000</v>
      </c>
      <c r="D60" s="4"/>
      <c r="E60" s="4"/>
      <c r="F60" s="4"/>
    </row>
    <row r="61" spans="1:6">
      <c r="A61" s="2" t="s">
        <v>74</v>
      </c>
      <c r="B61" s="4">
        <v>0</v>
      </c>
      <c r="C61" s="4">
        <v>0</v>
      </c>
      <c r="D61" s="4"/>
      <c r="E61" s="4"/>
      <c r="F61" s="4"/>
    </row>
    <row r="62" spans="1:6">
      <c r="A62" s="2" t="s">
        <v>75</v>
      </c>
      <c r="B62" s="8">
        <v>50681000</v>
      </c>
      <c r="C62" s="8">
        <v>31186000</v>
      </c>
      <c r="D62" s="4"/>
      <c r="E62" s="4"/>
      <c r="F62" s="4"/>
    </row>
    <row r="63" spans="1:6">
      <c r="A63" s="2" t="s">
        <v>76</v>
      </c>
      <c r="B63" s="8">
        <v>355377000</v>
      </c>
      <c r="C63" s="8">
        <v>322322000</v>
      </c>
      <c r="D63" s="4"/>
      <c r="E63" s="4"/>
      <c r="F63" s="4"/>
    </row>
    <row r="64" spans="1:6">
      <c r="A64" s="2" t="s">
        <v>77</v>
      </c>
      <c r="B64" s="8">
        <v>1446924000</v>
      </c>
      <c r="C64" s="8">
        <v>1447473000</v>
      </c>
      <c r="D64" s="4"/>
      <c r="E64" s="4"/>
      <c r="F64" s="4"/>
    </row>
    <row r="65" spans="1:6">
      <c r="A65" s="2" t="s">
        <v>57</v>
      </c>
      <c r="B65" s="4">
        <v>0</v>
      </c>
      <c r="C65" s="4">
        <v>0</v>
      </c>
      <c r="D65" s="4"/>
      <c r="E65" s="4"/>
      <c r="F65" s="4"/>
    </row>
    <row r="66" spans="1:6">
      <c r="A66" s="2" t="s">
        <v>78</v>
      </c>
      <c r="B66" s="4">
        <v>0</v>
      </c>
      <c r="C66" s="4">
        <v>0</v>
      </c>
      <c r="D66" s="4"/>
      <c r="E66" s="4"/>
      <c r="F66" s="4"/>
    </row>
    <row r="67" spans="1:6">
      <c r="A67" s="2" t="s">
        <v>79</v>
      </c>
      <c r="B67" s="8">
        <v>1802301000</v>
      </c>
      <c r="C67" s="8">
        <v>1769795000</v>
      </c>
      <c r="D67" s="4"/>
      <c r="E67" s="4"/>
      <c r="F67" s="4"/>
    </row>
    <row r="68" spans="1:6">
      <c r="A68" s="2" t="s">
        <v>80</v>
      </c>
      <c r="B68" s="4" t="s">
        <v>81</v>
      </c>
      <c r="C68" s="4" t="s">
        <v>81</v>
      </c>
      <c r="D68" s="4"/>
      <c r="E68" s="4"/>
      <c r="F68" s="4"/>
    </row>
    <row r="69" spans="1:6">
      <c r="A69" s="3" t="s">
        <v>82</v>
      </c>
      <c r="B69" s="4"/>
      <c r="C69" s="4"/>
      <c r="D69" s="4"/>
      <c r="E69" s="4"/>
      <c r="F69" s="4"/>
    </row>
    <row r="70" spans="1:6">
      <c r="A70" s="2" t="s">
        <v>83</v>
      </c>
      <c r="B70" s="8">
        <v>292474000</v>
      </c>
      <c r="C70" s="8">
        <v>292474000</v>
      </c>
      <c r="D70" s="4"/>
      <c r="E70" s="4"/>
      <c r="F70" s="4"/>
    </row>
    <row r="71" spans="1:6">
      <c r="A71" s="2" t="s">
        <v>84</v>
      </c>
      <c r="B71" s="8">
        <v>-126425000</v>
      </c>
      <c r="C71" s="8">
        <v>-82137000</v>
      </c>
      <c r="D71" s="4"/>
      <c r="E71" s="4"/>
      <c r="F71" s="4"/>
    </row>
    <row r="72" spans="1:6" ht="30">
      <c r="A72" s="2" t="s">
        <v>85</v>
      </c>
      <c r="B72" s="4">
        <v>0</v>
      </c>
      <c r="C72" s="4">
        <v>0</v>
      </c>
      <c r="D72" s="4"/>
      <c r="E72" s="4"/>
      <c r="F72" s="4"/>
    </row>
    <row r="73" spans="1:6">
      <c r="A73" s="2" t="s">
        <v>86</v>
      </c>
      <c r="B73" s="8">
        <v>166049000</v>
      </c>
      <c r="C73" s="8">
        <v>210337000</v>
      </c>
      <c r="D73" s="4"/>
      <c r="E73" s="4"/>
      <c r="F73" s="4"/>
    </row>
    <row r="74" spans="1:6">
      <c r="A74" s="2" t="s">
        <v>87</v>
      </c>
      <c r="B74" s="8">
        <v>1968350000</v>
      </c>
      <c r="C74" s="8">
        <v>1980132000</v>
      </c>
      <c r="D74" s="4"/>
      <c r="E74" s="4"/>
      <c r="F74" s="4"/>
    </row>
    <row r="75" spans="1:6">
      <c r="A75" s="2" t="s">
        <v>444</v>
      </c>
      <c r="B75" s="4"/>
      <c r="C75" s="4"/>
      <c r="D75" s="4"/>
      <c r="E75" s="4"/>
      <c r="F75" s="4"/>
    </row>
    <row r="76" spans="1:6">
      <c r="A76" s="3" t="s">
        <v>52</v>
      </c>
      <c r="B76" s="4"/>
      <c r="C76" s="4"/>
      <c r="D76" s="4"/>
      <c r="E76" s="4"/>
      <c r="F76" s="4"/>
    </row>
    <row r="77" spans="1:6">
      <c r="A77" s="2" t="s">
        <v>53</v>
      </c>
      <c r="B77" s="8">
        <v>364753000</v>
      </c>
      <c r="C77" s="8">
        <v>466617000</v>
      </c>
      <c r="D77" s="8">
        <v>240471000</v>
      </c>
      <c r="E77" s="8">
        <v>301985000</v>
      </c>
      <c r="F77" s="4"/>
    </row>
    <row r="78" spans="1:6">
      <c r="A78" s="2" t="s">
        <v>105</v>
      </c>
      <c r="B78" s="8">
        <v>19018000</v>
      </c>
      <c r="C78" s="8">
        <v>122047000</v>
      </c>
      <c r="D78" s="4"/>
      <c r="E78" s="4"/>
      <c r="F78" s="4"/>
    </row>
    <row r="79" spans="1:6">
      <c r="A79" s="2" t="s">
        <v>55</v>
      </c>
      <c r="B79" s="8">
        <v>275401000</v>
      </c>
      <c r="C79" s="8">
        <v>253071000</v>
      </c>
      <c r="D79" s="4"/>
      <c r="E79" s="4"/>
      <c r="F79" s="4"/>
    </row>
    <row r="80" spans="1:6">
      <c r="A80" s="2" t="s">
        <v>56</v>
      </c>
      <c r="B80" s="8">
        <v>52022000</v>
      </c>
      <c r="C80" s="8">
        <v>50330000</v>
      </c>
      <c r="D80" s="4"/>
      <c r="E80" s="4"/>
      <c r="F80" s="4"/>
    </row>
    <row r="81" spans="1:6">
      <c r="A81" s="2" t="s">
        <v>57</v>
      </c>
      <c r="B81" s="8">
        <v>22744000</v>
      </c>
      <c r="C81" s="8">
        <v>22745000</v>
      </c>
      <c r="D81" s="4"/>
      <c r="E81" s="4"/>
      <c r="F81" s="4"/>
    </row>
    <row r="82" spans="1:6">
      <c r="A82" s="2" t="s">
        <v>58</v>
      </c>
      <c r="B82" s="8">
        <v>19089000</v>
      </c>
      <c r="C82" s="8">
        <v>11925000</v>
      </c>
      <c r="D82" s="4"/>
      <c r="E82" s="4"/>
      <c r="F82" s="4"/>
    </row>
    <row r="83" spans="1:6">
      <c r="A83" s="2" t="s">
        <v>59</v>
      </c>
      <c r="B83" s="8">
        <v>753027000</v>
      </c>
      <c r="C83" s="8">
        <v>926735000</v>
      </c>
      <c r="D83" s="4"/>
      <c r="E83" s="4"/>
      <c r="F83" s="4"/>
    </row>
    <row r="84" spans="1:6">
      <c r="A84" s="2" t="s">
        <v>60</v>
      </c>
      <c r="B84" s="8">
        <v>62622000</v>
      </c>
      <c r="C84" s="8">
        <v>63130000</v>
      </c>
      <c r="D84" s="4"/>
      <c r="E84" s="4"/>
      <c r="F84" s="4"/>
    </row>
    <row r="85" spans="1:6">
      <c r="A85" s="2" t="s">
        <v>61</v>
      </c>
      <c r="B85" s="8">
        <v>87216000</v>
      </c>
      <c r="C85" s="8">
        <v>91926000</v>
      </c>
      <c r="D85" s="4"/>
      <c r="E85" s="4"/>
      <c r="F85" s="4"/>
    </row>
    <row r="86" spans="1:6">
      <c r="A86" s="2" t="s">
        <v>62</v>
      </c>
      <c r="B86" s="8">
        <v>425181000</v>
      </c>
      <c r="C86" s="8">
        <v>423629000</v>
      </c>
      <c r="D86" s="4"/>
      <c r="E86" s="4"/>
      <c r="F86" s="4"/>
    </row>
    <row r="87" spans="1:6">
      <c r="A87" s="2" t="s">
        <v>63</v>
      </c>
      <c r="B87" s="8">
        <v>822359000</v>
      </c>
      <c r="C87" s="8">
        <v>842907000</v>
      </c>
      <c r="D87" s="4"/>
      <c r="E87" s="4"/>
      <c r="F87" s="4"/>
    </row>
    <row r="88" spans="1:6">
      <c r="A88" s="2" t="s">
        <v>64</v>
      </c>
      <c r="B88" s="8">
        <v>103000</v>
      </c>
      <c r="C88" s="8">
        <v>104000</v>
      </c>
      <c r="D88" s="4"/>
      <c r="E88" s="4"/>
      <c r="F88" s="4"/>
    </row>
    <row r="89" spans="1:6">
      <c r="A89" s="2" t="s">
        <v>65</v>
      </c>
      <c r="B89" s="8">
        <v>62354000</v>
      </c>
      <c r="C89" s="8">
        <v>42242000</v>
      </c>
      <c r="D89" s="4"/>
      <c r="E89" s="4"/>
      <c r="F89" s="4"/>
    </row>
    <row r="90" spans="1:6">
      <c r="A90" s="2" t="s">
        <v>66</v>
      </c>
      <c r="B90" s="8">
        <v>43140000</v>
      </c>
      <c r="C90" s="8">
        <v>36689000</v>
      </c>
      <c r="D90" s="4"/>
      <c r="E90" s="4"/>
      <c r="F90" s="4"/>
    </row>
    <row r="91" spans="1:6">
      <c r="A91" s="2" t="s">
        <v>67</v>
      </c>
      <c r="B91" s="8">
        <v>2256002000</v>
      </c>
      <c r="C91" s="8">
        <v>2427362000</v>
      </c>
      <c r="D91" s="4"/>
      <c r="E91" s="4"/>
      <c r="F91" s="4"/>
    </row>
    <row r="92" spans="1:6">
      <c r="A92" s="3" t="s">
        <v>68</v>
      </c>
      <c r="B92" s="4"/>
      <c r="C92" s="4"/>
      <c r="D92" s="4"/>
      <c r="E92" s="4"/>
      <c r="F92" s="4"/>
    </row>
    <row r="93" spans="1:6">
      <c r="A93" s="2" t="s">
        <v>69</v>
      </c>
      <c r="B93" s="8">
        <v>94268000</v>
      </c>
      <c r="C93" s="8">
        <v>115594000</v>
      </c>
      <c r="D93" s="4"/>
      <c r="E93" s="4"/>
      <c r="F93" s="4"/>
    </row>
    <row r="94" spans="1:6">
      <c r="A94" s="2" t="s">
        <v>70</v>
      </c>
      <c r="B94" s="8">
        <v>4065000</v>
      </c>
      <c r="C94" s="8">
        <v>89796000</v>
      </c>
      <c r="D94" s="4"/>
      <c r="E94" s="4"/>
      <c r="F94" s="4"/>
    </row>
    <row r="95" spans="1:6" ht="30">
      <c r="A95" s="2" t="s">
        <v>71</v>
      </c>
      <c r="B95" s="8">
        <v>9912000</v>
      </c>
      <c r="C95" s="8">
        <v>50615000</v>
      </c>
      <c r="D95" s="4"/>
      <c r="E95" s="4"/>
      <c r="F95" s="4"/>
    </row>
    <row r="96" spans="1:6">
      <c r="A96" s="2" t="s">
        <v>72</v>
      </c>
      <c r="B96" s="8">
        <v>110703000</v>
      </c>
      <c r="C96" s="8">
        <v>117211000</v>
      </c>
      <c r="D96" s="4"/>
      <c r="E96" s="4"/>
      <c r="F96" s="4"/>
    </row>
    <row r="97" spans="1:6">
      <c r="A97" s="2" t="s">
        <v>73</v>
      </c>
      <c r="B97" s="4">
        <v>0</v>
      </c>
      <c r="C97" s="4">
        <v>0</v>
      </c>
      <c r="D97" s="4"/>
      <c r="E97" s="4"/>
      <c r="F97" s="4"/>
    </row>
    <row r="98" spans="1:6">
      <c r="A98" s="2" t="s">
        <v>74</v>
      </c>
      <c r="B98" s="4">
        <v>0</v>
      </c>
      <c r="C98" s="8">
        <v>889000</v>
      </c>
      <c r="D98" s="4"/>
      <c r="E98" s="4"/>
      <c r="F98" s="4"/>
    </row>
    <row r="99" spans="1:6">
      <c r="A99" s="2" t="s">
        <v>75</v>
      </c>
      <c r="B99" s="8">
        <v>131733000</v>
      </c>
      <c r="C99" s="8">
        <v>98036000</v>
      </c>
      <c r="D99" s="4"/>
      <c r="E99" s="4"/>
      <c r="F99" s="4"/>
    </row>
    <row r="100" spans="1:6">
      <c r="A100" s="2" t="s">
        <v>76</v>
      </c>
      <c r="B100" s="8">
        <v>350681000</v>
      </c>
      <c r="C100" s="8">
        <v>472141000</v>
      </c>
      <c r="D100" s="4"/>
      <c r="E100" s="4"/>
      <c r="F100" s="4"/>
    </row>
    <row r="101" spans="1:6">
      <c r="A101" s="2" t="s">
        <v>77</v>
      </c>
      <c r="B101" s="4">
        <v>0</v>
      </c>
      <c r="C101" s="4">
        <v>0</v>
      </c>
      <c r="D101" s="4"/>
      <c r="E101" s="4"/>
      <c r="F101" s="4"/>
    </row>
    <row r="102" spans="1:6">
      <c r="A102" s="2" t="s">
        <v>57</v>
      </c>
      <c r="B102" s="4">
        <v>0</v>
      </c>
      <c r="C102" s="4">
        <v>0</v>
      </c>
      <c r="D102" s="4"/>
      <c r="E102" s="4"/>
      <c r="F102" s="4"/>
    </row>
    <row r="103" spans="1:6">
      <c r="A103" s="2" t="s">
        <v>78</v>
      </c>
      <c r="B103" s="8">
        <v>43607000</v>
      </c>
      <c r="C103" s="8">
        <v>45244000</v>
      </c>
      <c r="D103" s="4"/>
      <c r="E103" s="4"/>
      <c r="F103" s="4"/>
    </row>
    <row r="104" spans="1:6">
      <c r="A104" s="2" t="s">
        <v>79</v>
      </c>
      <c r="B104" s="8">
        <v>394288000</v>
      </c>
      <c r="C104" s="8">
        <v>517385000</v>
      </c>
      <c r="D104" s="4"/>
      <c r="E104" s="4"/>
      <c r="F104" s="4"/>
    </row>
    <row r="105" spans="1:6">
      <c r="A105" s="2" t="s">
        <v>80</v>
      </c>
      <c r="B105" s="4" t="s">
        <v>81</v>
      </c>
      <c r="C105" s="4" t="s">
        <v>81</v>
      </c>
      <c r="D105" s="4"/>
      <c r="E105" s="4"/>
      <c r="F105" s="4"/>
    </row>
    <row r="106" spans="1:6">
      <c r="A106" s="3" t="s">
        <v>82</v>
      </c>
      <c r="B106" s="4"/>
      <c r="C106" s="4"/>
      <c r="D106" s="4"/>
      <c r="E106" s="4"/>
      <c r="F106" s="4"/>
    </row>
    <row r="107" spans="1:6">
      <c r="A107" s="2" t="s">
        <v>83</v>
      </c>
      <c r="B107" s="8">
        <v>1771435000</v>
      </c>
      <c r="C107" s="8">
        <v>1809231000</v>
      </c>
      <c r="D107" s="4"/>
      <c r="E107" s="4"/>
      <c r="F107" s="4"/>
    </row>
    <row r="108" spans="1:6">
      <c r="A108" s="2" t="s">
        <v>84</v>
      </c>
      <c r="B108" s="8">
        <v>90279000</v>
      </c>
      <c r="C108" s="8">
        <v>100746000</v>
      </c>
      <c r="D108" s="4"/>
      <c r="E108" s="4"/>
      <c r="F108" s="4"/>
    </row>
    <row r="109" spans="1:6" ht="30">
      <c r="A109" s="2" t="s">
        <v>85</v>
      </c>
      <c r="B109" s="4">
        <v>0</v>
      </c>
      <c r="C109" s="4">
        <v>0</v>
      </c>
      <c r="D109" s="4"/>
      <c r="E109" s="4"/>
      <c r="F109" s="4"/>
    </row>
    <row r="110" spans="1:6">
      <c r="A110" s="2" t="s">
        <v>86</v>
      </c>
      <c r="B110" s="8">
        <v>1861714000</v>
      </c>
      <c r="C110" s="8">
        <v>1909977000</v>
      </c>
      <c r="D110" s="4"/>
      <c r="E110" s="4"/>
      <c r="F110" s="4"/>
    </row>
    <row r="111" spans="1:6">
      <c r="A111" s="2" t="s">
        <v>87</v>
      </c>
      <c r="B111" s="8">
        <v>2256002000</v>
      </c>
      <c r="C111" s="8">
        <v>2427362000</v>
      </c>
      <c r="D111" s="4"/>
      <c r="E111" s="4"/>
      <c r="F111" s="4"/>
    </row>
    <row r="112" spans="1:6">
      <c r="A112" s="2" t="s">
        <v>445</v>
      </c>
      <c r="B112" s="4"/>
      <c r="C112" s="4"/>
      <c r="D112" s="4"/>
      <c r="E112" s="4"/>
      <c r="F112" s="4"/>
    </row>
    <row r="113" spans="1:6">
      <c r="A113" s="3" t="s">
        <v>52</v>
      </c>
      <c r="B113" s="4"/>
      <c r="C113" s="4"/>
      <c r="D113" s="4"/>
      <c r="E113" s="4"/>
      <c r="F113" s="4"/>
    </row>
    <row r="114" spans="1:6">
      <c r="A114" s="2" t="s">
        <v>53</v>
      </c>
      <c r="B114" s="8">
        <v>55753000</v>
      </c>
      <c r="C114" s="8">
        <v>49737000</v>
      </c>
      <c r="D114" s="8">
        <v>76591000</v>
      </c>
      <c r="E114" s="8">
        <v>67429000</v>
      </c>
      <c r="F114" s="4"/>
    </row>
    <row r="115" spans="1:6">
      <c r="A115" s="2" t="s">
        <v>105</v>
      </c>
      <c r="B115" s="8">
        <v>51777000</v>
      </c>
      <c r="C115" s="8">
        <v>82025000</v>
      </c>
      <c r="D115" s="4"/>
      <c r="E115" s="4"/>
      <c r="F115" s="4"/>
    </row>
    <row r="116" spans="1:6">
      <c r="A116" s="2" t="s">
        <v>55</v>
      </c>
      <c r="B116" s="4">
        <v>0</v>
      </c>
      <c r="C116" s="4">
        <v>0</v>
      </c>
      <c r="D116" s="4"/>
      <c r="E116" s="4"/>
      <c r="F116" s="4"/>
    </row>
    <row r="117" spans="1:6">
      <c r="A117" s="2" t="s">
        <v>56</v>
      </c>
      <c r="B117" s="8">
        <v>26956000</v>
      </c>
      <c r="C117" s="8">
        <v>27164000</v>
      </c>
      <c r="D117" s="4"/>
      <c r="E117" s="4"/>
      <c r="F117" s="4"/>
    </row>
    <row r="118" spans="1:6">
      <c r="A118" s="2" t="s">
        <v>57</v>
      </c>
      <c r="B118" s="8">
        <v>8332000</v>
      </c>
      <c r="C118" s="8">
        <v>8793000</v>
      </c>
      <c r="D118" s="4"/>
      <c r="E118" s="4"/>
      <c r="F118" s="4"/>
    </row>
    <row r="119" spans="1:6">
      <c r="A119" s="2" t="s">
        <v>58</v>
      </c>
      <c r="B119" s="8">
        <v>20725000</v>
      </c>
      <c r="C119" s="8">
        <v>17036000</v>
      </c>
      <c r="D119" s="4"/>
      <c r="E119" s="4"/>
      <c r="F119" s="4"/>
    </row>
    <row r="120" spans="1:6">
      <c r="A120" s="2" t="s">
        <v>59</v>
      </c>
      <c r="B120" s="8">
        <v>163543000</v>
      </c>
      <c r="C120" s="8">
        <v>184755000</v>
      </c>
      <c r="D120" s="4"/>
      <c r="E120" s="4"/>
      <c r="F120" s="4"/>
    </row>
    <row r="121" spans="1:6">
      <c r="A121" s="2" t="s">
        <v>60</v>
      </c>
      <c r="B121" s="8">
        <v>15979000</v>
      </c>
      <c r="C121" s="8">
        <v>17850000</v>
      </c>
      <c r="D121" s="4"/>
      <c r="E121" s="4"/>
      <c r="F121" s="4"/>
    </row>
    <row r="122" spans="1:6">
      <c r="A122" s="2" t="s">
        <v>61</v>
      </c>
      <c r="B122" s="4">
        <v>0</v>
      </c>
      <c r="C122" s="4">
        <v>0</v>
      </c>
      <c r="D122" s="4"/>
      <c r="E122" s="4"/>
      <c r="F122" s="4"/>
    </row>
    <row r="123" spans="1:6">
      <c r="A123" s="2" t="s">
        <v>62</v>
      </c>
      <c r="B123" s="8">
        <v>45874000</v>
      </c>
      <c r="C123" s="8">
        <v>53695000</v>
      </c>
      <c r="D123" s="4"/>
      <c r="E123" s="4"/>
      <c r="F123" s="4"/>
    </row>
    <row r="124" spans="1:6">
      <c r="A124" s="2" t="s">
        <v>63</v>
      </c>
      <c r="B124" s="8">
        <v>56557000</v>
      </c>
      <c r="C124" s="8">
        <v>63758000</v>
      </c>
      <c r="D124" s="4"/>
      <c r="E124" s="4"/>
      <c r="F124" s="4"/>
    </row>
    <row r="125" spans="1:6">
      <c r="A125" s="2" t="s">
        <v>64</v>
      </c>
      <c r="B125" s="8">
        <v>8691000</v>
      </c>
      <c r="C125" s="8">
        <v>9115000</v>
      </c>
      <c r="D125" s="4"/>
      <c r="E125" s="4"/>
      <c r="F125" s="4"/>
    </row>
    <row r="126" spans="1:6">
      <c r="A126" s="2" t="s">
        <v>65</v>
      </c>
      <c r="B126" s="8">
        <v>1126000</v>
      </c>
      <c r="C126" s="8">
        <v>1198000</v>
      </c>
      <c r="D126" s="4"/>
      <c r="E126" s="4"/>
      <c r="F126" s="4"/>
    </row>
    <row r="127" spans="1:6">
      <c r="A127" s="2" t="s">
        <v>66</v>
      </c>
      <c r="B127" s="8">
        <v>1654000</v>
      </c>
      <c r="C127" s="8">
        <v>1817000</v>
      </c>
      <c r="D127" s="4"/>
      <c r="E127" s="4"/>
      <c r="F127" s="4"/>
    </row>
    <row r="128" spans="1:6">
      <c r="A128" s="2" t="s">
        <v>67</v>
      </c>
      <c r="B128" s="8">
        <v>293424000</v>
      </c>
      <c r="C128" s="8">
        <v>332188000</v>
      </c>
      <c r="D128" s="4"/>
      <c r="E128" s="4"/>
      <c r="F128" s="4"/>
    </row>
    <row r="129" spans="1:6">
      <c r="A129" s="3" t="s">
        <v>68</v>
      </c>
      <c r="B129" s="4"/>
      <c r="C129" s="4"/>
      <c r="D129" s="4"/>
      <c r="E129" s="4"/>
      <c r="F129" s="4"/>
    </row>
    <row r="130" spans="1:6">
      <c r="A130" s="2" t="s">
        <v>69</v>
      </c>
      <c r="B130" s="8">
        <v>11390000</v>
      </c>
      <c r="C130" s="8">
        <v>14871000</v>
      </c>
      <c r="D130" s="4"/>
      <c r="E130" s="4"/>
      <c r="F130" s="4"/>
    </row>
    <row r="131" spans="1:6">
      <c r="A131" s="2" t="s">
        <v>70</v>
      </c>
      <c r="B131" s="8">
        <v>5210000</v>
      </c>
      <c r="C131" s="8">
        <v>12031000</v>
      </c>
      <c r="D131" s="4"/>
      <c r="E131" s="4"/>
      <c r="F131" s="4"/>
    </row>
    <row r="132" spans="1:6" ht="30">
      <c r="A132" s="2" t="s">
        <v>71</v>
      </c>
      <c r="B132" s="8">
        <v>8528000</v>
      </c>
      <c r="C132" s="8">
        <v>15628000</v>
      </c>
      <c r="D132" s="4"/>
      <c r="E132" s="4"/>
      <c r="F132" s="4"/>
    </row>
    <row r="133" spans="1:6">
      <c r="A133" s="2" t="s">
        <v>72</v>
      </c>
      <c r="B133" s="8">
        <v>5712000</v>
      </c>
      <c r="C133" s="8">
        <v>7340000</v>
      </c>
      <c r="D133" s="4"/>
      <c r="E133" s="4"/>
      <c r="F133" s="4"/>
    </row>
    <row r="134" spans="1:6">
      <c r="A134" s="2" t="s">
        <v>73</v>
      </c>
      <c r="B134" s="4">
        <v>0</v>
      </c>
      <c r="C134" s="4">
        <v>0</v>
      </c>
      <c r="D134" s="4"/>
      <c r="E134" s="4"/>
      <c r="F134" s="4"/>
    </row>
    <row r="135" spans="1:6">
      <c r="A135" s="2" t="s">
        <v>74</v>
      </c>
      <c r="B135" s="8">
        <v>253963000</v>
      </c>
      <c r="C135" s="8">
        <v>253071000</v>
      </c>
      <c r="D135" s="4"/>
      <c r="E135" s="4"/>
      <c r="F135" s="4"/>
    </row>
    <row r="136" spans="1:6">
      <c r="A136" s="2" t="s">
        <v>75</v>
      </c>
      <c r="B136" s="8">
        <v>25089000</v>
      </c>
      <c r="C136" s="8">
        <v>32766000</v>
      </c>
      <c r="D136" s="4"/>
      <c r="E136" s="4"/>
      <c r="F136" s="4"/>
    </row>
    <row r="137" spans="1:6">
      <c r="A137" s="2" t="s">
        <v>76</v>
      </c>
      <c r="B137" s="8">
        <v>309892000</v>
      </c>
      <c r="C137" s="8">
        <v>335707000</v>
      </c>
      <c r="D137" s="4"/>
      <c r="E137" s="4"/>
      <c r="F137" s="4"/>
    </row>
    <row r="138" spans="1:6">
      <c r="A138" s="2" t="s">
        <v>77</v>
      </c>
      <c r="B138" s="4">
        <v>0</v>
      </c>
      <c r="C138" s="4">
        <v>0</v>
      </c>
      <c r="D138" s="4"/>
      <c r="E138" s="4"/>
      <c r="F138" s="4"/>
    </row>
    <row r="139" spans="1:6">
      <c r="A139" s="2" t="s">
        <v>57</v>
      </c>
      <c r="B139" s="8">
        <v>7206000</v>
      </c>
      <c r="C139" s="8">
        <v>8288000</v>
      </c>
      <c r="D139" s="4"/>
      <c r="E139" s="4"/>
      <c r="F139" s="4"/>
    </row>
    <row r="140" spans="1:6">
      <c r="A140" s="2" t="s">
        <v>78</v>
      </c>
      <c r="B140" s="8">
        <v>2843000</v>
      </c>
      <c r="C140" s="8">
        <v>3595000</v>
      </c>
      <c r="D140" s="4"/>
      <c r="E140" s="4"/>
      <c r="F140" s="4"/>
    </row>
    <row r="141" spans="1:6">
      <c r="A141" s="2" t="s">
        <v>79</v>
      </c>
      <c r="B141" s="8">
        <v>319941000</v>
      </c>
      <c r="C141" s="8">
        <v>347590000</v>
      </c>
      <c r="D141" s="4"/>
      <c r="E141" s="4"/>
      <c r="F141" s="4"/>
    </row>
    <row r="142" spans="1:6">
      <c r="A142" s="2" t="s">
        <v>80</v>
      </c>
      <c r="B142" s="4" t="s">
        <v>81</v>
      </c>
      <c r="C142" s="4" t="s">
        <v>81</v>
      </c>
      <c r="D142" s="4"/>
      <c r="E142" s="4"/>
      <c r="F142" s="4"/>
    </row>
    <row r="143" spans="1:6">
      <c r="A143" s="3" t="s">
        <v>82</v>
      </c>
      <c r="B143" s="4"/>
      <c r="C143" s="4"/>
      <c r="D143" s="4"/>
      <c r="E143" s="4"/>
      <c r="F143" s="4"/>
    </row>
    <row r="144" spans="1:6">
      <c r="A144" s="2" t="s">
        <v>83</v>
      </c>
      <c r="B144" s="8">
        <v>31986000</v>
      </c>
      <c r="C144" s="8">
        <v>15396000</v>
      </c>
      <c r="D144" s="4"/>
      <c r="E144" s="4"/>
      <c r="F144" s="4"/>
    </row>
    <row r="145" spans="1:6">
      <c r="A145" s="2" t="s">
        <v>84</v>
      </c>
      <c r="B145" s="8">
        <v>-16581000</v>
      </c>
      <c r="C145" s="8">
        <v>-3913000</v>
      </c>
      <c r="D145" s="4"/>
      <c r="E145" s="4"/>
      <c r="F145" s="4"/>
    </row>
    <row r="146" spans="1:6" ht="30">
      <c r="A146" s="2" t="s">
        <v>85</v>
      </c>
      <c r="B146" s="8">
        <v>-41922000</v>
      </c>
      <c r="C146" s="8">
        <v>-26885000</v>
      </c>
      <c r="D146" s="4"/>
      <c r="E146" s="4"/>
      <c r="F146" s="4"/>
    </row>
    <row r="147" spans="1:6">
      <c r="A147" s="2" t="s">
        <v>86</v>
      </c>
      <c r="B147" s="8">
        <v>-26517000</v>
      </c>
      <c r="C147" s="8">
        <v>-15402000</v>
      </c>
      <c r="D147" s="4"/>
      <c r="E147" s="4"/>
      <c r="F147" s="4"/>
    </row>
    <row r="148" spans="1:6">
      <c r="A148" s="2" t="s">
        <v>87</v>
      </c>
      <c r="B148" s="8">
        <v>293424000</v>
      </c>
      <c r="C148" s="8">
        <v>332188000</v>
      </c>
      <c r="D148" s="4"/>
      <c r="E148" s="4"/>
      <c r="F148" s="4"/>
    </row>
    <row r="149" spans="1:6">
      <c r="A149" s="2" t="s">
        <v>446</v>
      </c>
      <c r="B149" s="4"/>
      <c r="C149" s="4"/>
      <c r="D149" s="4"/>
      <c r="E149" s="4"/>
      <c r="F149" s="4"/>
    </row>
    <row r="150" spans="1:6">
      <c r="A150" s="3" t="s">
        <v>52</v>
      </c>
      <c r="B150" s="4"/>
      <c r="C150" s="4"/>
      <c r="D150" s="4"/>
      <c r="E150" s="4"/>
      <c r="F150" s="4"/>
    </row>
    <row r="151" spans="1:6">
      <c r="A151" s="2" t="s">
        <v>53</v>
      </c>
      <c r="B151" s="8">
        <v>-295191000</v>
      </c>
      <c r="C151" s="8">
        <v>-284256000</v>
      </c>
      <c r="D151" s="8">
        <v>-161177000</v>
      </c>
      <c r="E151" s="8">
        <v>-116024000</v>
      </c>
      <c r="F151" s="4"/>
    </row>
    <row r="152" spans="1:6">
      <c r="A152" s="2" t="s">
        <v>105</v>
      </c>
      <c r="B152" s="4">
        <v>0</v>
      </c>
      <c r="C152" s="4">
        <v>0</v>
      </c>
      <c r="D152" s="4"/>
      <c r="E152" s="4"/>
      <c r="F152" s="4"/>
    </row>
    <row r="153" spans="1:6">
      <c r="A153" s="2" t="s">
        <v>55</v>
      </c>
      <c r="B153" s="8">
        <v>-257292000</v>
      </c>
      <c r="C153" s="8">
        <v>-253071000</v>
      </c>
      <c r="D153" s="4"/>
      <c r="E153" s="4"/>
      <c r="F153" s="4"/>
    </row>
    <row r="154" spans="1:6">
      <c r="A154" s="2" t="s">
        <v>56</v>
      </c>
      <c r="B154" s="8">
        <v>-54000</v>
      </c>
      <c r="C154" s="8">
        <v>-502000</v>
      </c>
      <c r="D154" s="4"/>
      <c r="E154" s="4"/>
      <c r="F154" s="4"/>
    </row>
    <row r="155" spans="1:6">
      <c r="A155" s="2" t="s">
        <v>57</v>
      </c>
      <c r="B155" s="4">
        <v>0</v>
      </c>
      <c r="C155" s="4">
        <v>0</v>
      </c>
      <c r="D155" s="4"/>
      <c r="E155" s="4"/>
      <c r="F155" s="4"/>
    </row>
    <row r="156" spans="1:6">
      <c r="A156" s="2" t="s">
        <v>58</v>
      </c>
      <c r="B156" s="8">
        <v>-94700000</v>
      </c>
      <c r="C156" s="8">
        <v>-72828000</v>
      </c>
      <c r="D156" s="4"/>
      <c r="E156" s="4"/>
      <c r="F156" s="4"/>
    </row>
    <row r="157" spans="1:6">
      <c r="A157" s="2" t="s">
        <v>59</v>
      </c>
      <c r="B157" s="8">
        <v>-647237000</v>
      </c>
      <c r="C157" s="8">
        <v>-610657000</v>
      </c>
      <c r="D157" s="4"/>
      <c r="E157" s="4"/>
      <c r="F157" s="4"/>
    </row>
    <row r="158" spans="1:6">
      <c r="A158" s="2" t="s">
        <v>60</v>
      </c>
      <c r="B158" s="4">
        <v>0</v>
      </c>
      <c r="C158" s="4">
        <v>0</v>
      </c>
      <c r="D158" s="4"/>
      <c r="E158" s="4"/>
      <c r="F158" s="4"/>
    </row>
    <row r="159" spans="1:6">
      <c r="A159" s="2" t="s">
        <v>61</v>
      </c>
      <c r="B159" s="4">
        <v>0</v>
      </c>
      <c r="C159" s="4">
        <v>0</v>
      </c>
      <c r="D159" s="4"/>
      <c r="E159" s="4"/>
      <c r="F159" s="4"/>
    </row>
    <row r="160" spans="1:6">
      <c r="A160" s="2" t="s">
        <v>62</v>
      </c>
      <c r="B160" s="4">
        <v>0</v>
      </c>
      <c r="C160" s="4">
        <v>0</v>
      </c>
      <c r="D160" s="4"/>
      <c r="E160" s="4"/>
      <c r="F160" s="4"/>
    </row>
    <row r="161" spans="1:6">
      <c r="A161" s="2" t="s">
        <v>63</v>
      </c>
      <c r="B161" s="4">
        <v>0</v>
      </c>
      <c r="C161" s="4">
        <v>0</v>
      </c>
      <c r="D161" s="4"/>
      <c r="E161" s="4"/>
      <c r="F161" s="4"/>
    </row>
    <row r="162" spans="1:6">
      <c r="A162" s="2" t="s">
        <v>64</v>
      </c>
      <c r="B162" s="8">
        <v>-1811139000</v>
      </c>
      <c r="C162" s="8">
        <v>-1842551000</v>
      </c>
      <c r="D162" s="4"/>
      <c r="E162" s="4"/>
      <c r="F162" s="4"/>
    </row>
    <row r="163" spans="1:6">
      <c r="A163" s="2" t="s">
        <v>65</v>
      </c>
      <c r="B163" s="4">
        <v>0</v>
      </c>
      <c r="C163" s="4">
        <v>0</v>
      </c>
      <c r="D163" s="4"/>
      <c r="E163" s="4"/>
      <c r="F163" s="4"/>
    </row>
    <row r="164" spans="1:6">
      <c r="A164" s="2" t="s">
        <v>66</v>
      </c>
      <c r="B164" s="4">
        <v>0</v>
      </c>
      <c r="C164" s="4">
        <v>0</v>
      </c>
      <c r="D164" s="4"/>
      <c r="E164" s="4"/>
      <c r="F164" s="4"/>
    </row>
    <row r="165" spans="1:6">
      <c r="A165" s="2" t="s">
        <v>67</v>
      </c>
      <c r="B165" s="8">
        <v>-2458376000</v>
      </c>
      <c r="C165" s="8">
        <v>-2453208000</v>
      </c>
      <c r="D165" s="4"/>
      <c r="E165" s="4"/>
      <c r="F165" s="4"/>
    </row>
    <row r="166" spans="1:6">
      <c r="A166" s="3" t="s">
        <v>68</v>
      </c>
      <c r="B166" s="4"/>
      <c r="C166" s="4"/>
      <c r="D166" s="4"/>
      <c r="E166" s="4"/>
      <c r="F166" s="4"/>
    </row>
    <row r="167" spans="1:6">
      <c r="A167" s="2" t="s">
        <v>69</v>
      </c>
      <c r="B167" s="8">
        <v>-295190000</v>
      </c>
      <c r="C167" s="8">
        <v>-284256000</v>
      </c>
      <c r="D167" s="4"/>
      <c r="E167" s="4"/>
      <c r="F167" s="4"/>
    </row>
    <row r="168" spans="1:6">
      <c r="A168" s="2" t="s">
        <v>70</v>
      </c>
      <c r="B168" s="4">
        <v>0</v>
      </c>
      <c r="C168" s="4">
        <v>0</v>
      </c>
      <c r="D168" s="4"/>
      <c r="E168" s="4"/>
      <c r="F168" s="4"/>
    </row>
    <row r="169" spans="1:6" ht="30">
      <c r="A169" s="2" t="s">
        <v>71</v>
      </c>
      <c r="B169" s="4">
        <v>0</v>
      </c>
      <c r="C169" s="4">
        <v>0</v>
      </c>
      <c r="D169" s="4"/>
      <c r="E169" s="4"/>
      <c r="F169" s="4"/>
    </row>
    <row r="170" spans="1:6">
      <c r="A170" s="2" t="s">
        <v>72</v>
      </c>
      <c r="B170" s="4">
        <v>0</v>
      </c>
      <c r="C170" s="4">
        <v>0</v>
      </c>
      <c r="D170" s="4"/>
      <c r="E170" s="4"/>
      <c r="F170" s="4"/>
    </row>
    <row r="171" spans="1:6">
      <c r="A171" s="2" t="s">
        <v>73</v>
      </c>
      <c r="B171" s="4">
        <v>0</v>
      </c>
      <c r="C171" s="4">
        <v>0</v>
      </c>
      <c r="D171" s="4"/>
      <c r="E171" s="4"/>
      <c r="F171" s="4"/>
    </row>
    <row r="172" spans="1:6">
      <c r="A172" s="2" t="s">
        <v>74</v>
      </c>
      <c r="B172" s="8">
        <v>-253963000</v>
      </c>
      <c r="C172" s="8">
        <v>-253071000</v>
      </c>
      <c r="D172" s="4"/>
      <c r="E172" s="4"/>
      <c r="F172" s="4"/>
    </row>
    <row r="173" spans="1:6">
      <c r="A173" s="2" t="s">
        <v>75</v>
      </c>
      <c r="B173" s="8">
        <v>-94696000</v>
      </c>
      <c r="C173" s="8">
        <v>-72828000</v>
      </c>
      <c r="D173" s="4"/>
      <c r="E173" s="4"/>
      <c r="F173" s="4"/>
    </row>
    <row r="174" spans="1:6">
      <c r="A174" s="2" t="s">
        <v>76</v>
      </c>
      <c r="B174" s="8">
        <v>-643849000</v>
      </c>
      <c r="C174" s="8">
        <v>-610155000</v>
      </c>
      <c r="D174" s="4"/>
      <c r="E174" s="4"/>
      <c r="F174" s="4"/>
    </row>
    <row r="175" spans="1:6">
      <c r="A175" s="2" t="s">
        <v>77</v>
      </c>
      <c r="B175" s="4">
        <v>0</v>
      </c>
      <c r="C175" s="4">
        <v>0</v>
      </c>
      <c r="D175" s="4"/>
      <c r="E175" s="4"/>
      <c r="F175" s="4"/>
    </row>
    <row r="176" spans="1:6">
      <c r="A176" s="2" t="s">
        <v>57</v>
      </c>
      <c r="B176" s="4">
        <v>0</v>
      </c>
      <c r="C176" s="4">
        <v>0</v>
      </c>
      <c r="D176" s="4"/>
      <c r="E176" s="4"/>
      <c r="F176" s="4"/>
    </row>
    <row r="177" spans="1:6">
      <c r="A177" s="2" t="s">
        <v>78</v>
      </c>
      <c r="B177" s="4">
        <v>0</v>
      </c>
      <c r="C177" s="4">
        <v>0</v>
      </c>
      <c r="D177" s="4"/>
      <c r="E177" s="4"/>
      <c r="F177" s="4"/>
    </row>
    <row r="178" spans="1:6">
      <c r="A178" s="2" t="s">
        <v>79</v>
      </c>
      <c r="B178" s="8">
        <v>-643849000</v>
      </c>
      <c r="C178" s="8">
        <v>-610155000</v>
      </c>
      <c r="D178" s="4"/>
      <c r="E178" s="4"/>
      <c r="F178" s="4"/>
    </row>
    <row r="179" spans="1:6">
      <c r="A179" s="2" t="s">
        <v>80</v>
      </c>
      <c r="B179" s="4" t="s">
        <v>81</v>
      </c>
      <c r="C179" s="4" t="s">
        <v>81</v>
      </c>
      <c r="D179" s="4"/>
      <c r="E179" s="4"/>
      <c r="F179" s="4"/>
    </row>
    <row r="180" spans="1:6">
      <c r="A180" s="3" t="s">
        <v>82</v>
      </c>
      <c r="B180" s="4"/>
      <c r="C180" s="4"/>
      <c r="D180" s="4"/>
      <c r="E180" s="4"/>
      <c r="F180" s="4"/>
    </row>
    <row r="181" spans="1:6">
      <c r="A181" s="2" t="s">
        <v>83</v>
      </c>
      <c r="B181" s="8">
        <v>-1740829000</v>
      </c>
      <c r="C181" s="8">
        <v>-1746220000</v>
      </c>
      <c r="D181" s="4"/>
      <c r="E181" s="4"/>
      <c r="F181" s="4"/>
    </row>
    <row r="182" spans="1:6">
      <c r="A182" s="2" t="s">
        <v>84</v>
      </c>
      <c r="B182" s="8">
        <v>-73698000</v>
      </c>
      <c r="C182" s="8">
        <v>-96833000</v>
      </c>
      <c r="D182" s="4"/>
      <c r="E182" s="4"/>
      <c r="F182" s="4"/>
    </row>
    <row r="183" spans="1:6" ht="30">
      <c r="A183" s="2" t="s">
        <v>85</v>
      </c>
      <c r="B183" s="4">
        <v>0</v>
      </c>
      <c r="C183" s="4">
        <v>0</v>
      </c>
      <c r="D183" s="4"/>
      <c r="E183" s="4"/>
      <c r="F183" s="4"/>
    </row>
    <row r="184" spans="1:6">
      <c r="A184" s="2" t="s">
        <v>86</v>
      </c>
      <c r="B184" s="8">
        <v>-1814527000</v>
      </c>
      <c r="C184" s="8">
        <v>-1843053000</v>
      </c>
      <c r="D184" s="4"/>
      <c r="E184" s="4"/>
      <c r="F184" s="4"/>
    </row>
    <row r="185" spans="1:6">
      <c r="A185" s="2" t="s">
        <v>87</v>
      </c>
      <c r="B185" s="8">
        <v>-2458376000</v>
      </c>
      <c r="C185" s="8">
        <v>-2453208000</v>
      </c>
      <c r="D185" s="4"/>
      <c r="E185" s="4"/>
      <c r="F185" s="4"/>
    </row>
    <row r="186" spans="1:6" ht="30">
      <c r="A186" s="2" t="s">
        <v>700</v>
      </c>
      <c r="B186" s="4"/>
      <c r="C186" s="4"/>
      <c r="D186" s="4"/>
      <c r="E186" s="4"/>
      <c r="F186" s="4"/>
    </row>
    <row r="187" spans="1:6" ht="30">
      <c r="A187" s="3" t="s">
        <v>867</v>
      </c>
      <c r="B187" s="4"/>
      <c r="C187" s="4"/>
      <c r="D187" s="4"/>
      <c r="E187" s="4"/>
      <c r="F187" s="4"/>
    </row>
    <row r="188" spans="1:6">
      <c r="A188" s="2" t="s">
        <v>701</v>
      </c>
      <c r="B188" s="4"/>
      <c r="C188" s="4"/>
      <c r="D188" s="4"/>
      <c r="E188" s="4"/>
      <c r="F188" s="7">
        <v>8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2</v>
      </c>
      <c r="B1" s="6" t="s">
        <v>1</v>
      </c>
      <c r="C1" s="6"/>
    </row>
    <row r="2" spans="1:3" ht="30">
      <c r="A2" s="1" t="s">
        <v>19</v>
      </c>
      <c r="B2" s="1" t="s">
        <v>2</v>
      </c>
      <c r="C2" s="1" t="s">
        <v>20</v>
      </c>
    </row>
    <row r="3" spans="1:3">
      <c r="A3" s="3" t="s">
        <v>93</v>
      </c>
      <c r="B3" s="4"/>
      <c r="C3" s="4"/>
    </row>
    <row r="4" spans="1:3" ht="30">
      <c r="A4" s="2" t="s">
        <v>94</v>
      </c>
      <c r="B4" s="7">
        <v>-44288</v>
      </c>
      <c r="C4" s="7">
        <v>-57287</v>
      </c>
    </row>
    <row r="5" spans="1:3" ht="60">
      <c r="A5" s="3" t="s">
        <v>95</v>
      </c>
      <c r="B5" s="4"/>
      <c r="C5" s="4"/>
    </row>
    <row r="6" spans="1:3" ht="30">
      <c r="A6" s="2" t="s">
        <v>96</v>
      </c>
      <c r="B6" s="8">
        <v>6884</v>
      </c>
      <c r="C6" s="8">
        <v>5000</v>
      </c>
    </row>
    <row r="7" spans="1:3">
      <c r="A7" s="2" t="s">
        <v>28</v>
      </c>
      <c r="B7" s="8">
        <v>23395</v>
      </c>
      <c r="C7" s="8">
        <v>25649</v>
      </c>
    </row>
    <row r="8" spans="1:3">
      <c r="A8" s="2" t="s">
        <v>97</v>
      </c>
      <c r="B8" s="8">
        <v>10103</v>
      </c>
      <c r="C8" s="8">
        <v>10310</v>
      </c>
    </row>
    <row r="9" spans="1:3" ht="30">
      <c r="A9" s="2" t="s">
        <v>98</v>
      </c>
      <c r="B9" s="4">
        <v>-81</v>
      </c>
      <c r="C9" s="8">
        <v>-1305</v>
      </c>
    </row>
    <row r="10" spans="1:3">
      <c r="A10" s="2" t="s">
        <v>57</v>
      </c>
      <c r="B10" s="8">
        <v>-21122</v>
      </c>
      <c r="C10" s="8">
        <v>-20679</v>
      </c>
    </row>
    <row r="11" spans="1:3">
      <c r="A11" s="2" t="s">
        <v>99</v>
      </c>
      <c r="B11" s="8">
        <v>2464</v>
      </c>
      <c r="C11" s="8">
        <v>1693</v>
      </c>
    </row>
    <row r="12" spans="1:3">
      <c r="A12" s="2" t="s">
        <v>100</v>
      </c>
      <c r="B12" s="8">
        <v>1172</v>
      </c>
      <c r="C12" s="8">
        <v>1353</v>
      </c>
    </row>
    <row r="13" spans="1:3" ht="30">
      <c r="A13" s="2" t="s">
        <v>101</v>
      </c>
      <c r="B13" s="8">
        <v>3110</v>
      </c>
      <c r="C13" s="8">
        <v>2642</v>
      </c>
    </row>
    <row r="14" spans="1:3">
      <c r="A14" s="2" t="s">
        <v>102</v>
      </c>
      <c r="B14" s="8">
        <v>1217</v>
      </c>
      <c r="C14" s="8">
        <v>6084</v>
      </c>
    </row>
    <row r="15" spans="1:3">
      <c r="A15" s="2" t="s">
        <v>103</v>
      </c>
      <c r="B15" s="8">
        <v>3386</v>
      </c>
      <c r="C15" s="8">
        <v>2530</v>
      </c>
    </row>
    <row r="16" spans="1:3" ht="45">
      <c r="A16" s="3" t="s">
        <v>104</v>
      </c>
      <c r="B16" s="4"/>
      <c r="C16" s="4"/>
    </row>
    <row r="17" spans="1:3">
      <c r="A17" s="2" t="s">
        <v>105</v>
      </c>
      <c r="B17" s="8">
        <v>130472</v>
      </c>
      <c r="C17" s="8">
        <v>157181</v>
      </c>
    </row>
    <row r="18" spans="1:3">
      <c r="A18" s="2" t="s">
        <v>106</v>
      </c>
      <c r="B18" s="8">
        <v>-17293</v>
      </c>
      <c r="C18" s="8">
        <v>23196</v>
      </c>
    </row>
    <row r="19" spans="1:3">
      <c r="A19" s="2" t="s">
        <v>107</v>
      </c>
      <c r="B19" s="8">
        <v>-6299</v>
      </c>
      <c r="C19" s="8">
        <v>-8307</v>
      </c>
    </row>
    <row r="20" spans="1:3">
      <c r="A20" s="2" t="s">
        <v>58</v>
      </c>
      <c r="B20" s="8">
        <v>-10223</v>
      </c>
      <c r="C20" s="8">
        <v>-10435</v>
      </c>
    </row>
    <row r="21" spans="1:3" ht="30">
      <c r="A21" s="2" t="s">
        <v>108</v>
      </c>
      <c r="B21" s="8">
        <v>-161239</v>
      </c>
      <c r="C21" s="8">
        <v>-163741</v>
      </c>
    </row>
    <row r="22" spans="1:3">
      <c r="A22" s="2" t="s">
        <v>72</v>
      </c>
      <c r="B22" s="8">
        <v>-7673</v>
      </c>
      <c r="C22" s="8">
        <v>-18388</v>
      </c>
    </row>
    <row r="23" spans="1:3">
      <c r="A23" s="2" t="s">
        <v>75</v>
      </c>
      <c r="B23" s="8">
        <v>23472</v>
      </c>
      <c r="C23" s="8">
        <v>20382</v>
      </c>
    </row>
    <row r="24" spans="1:3" ht="30">
      <c r="A24" s="2" t="s">
        <v>109</v>
      </c>
      <c r="B24" s="8">
        <v>-2627</v>
      </c>
      <c r="C24" s="8">
        <v>-2922</v>
      </c>
    </row>
    <row r="25" spans="1:3" ht="30">
      <c r="A25" s="2" t="s">
        <v>110</v>
      </c>
      <c r="B25" s="8">
        <v>-20564</v>
      </c>
      <c r="C25" s="8">
        <v>-2492</v>
      </c>
    </row>
    <row r="26" spans="1:3" ht="30">
      <c r="A26" s="2" t="s">
        <v>111</v>
      </c>
      <c r="B26" s="8">
        <v>-85734</v>
      </c>
      <c r="C26" s="8">
        <v>-29536</v>
      </c>
    </row>
    <row r="27" spans="1:3">
      <c r="A27" s="3" t="s">
        <v>112</v>
      </c>
      <c r="B27" s="4"/>
      <c r="C27" s="4"/>
    </row>
    <row r="28" spans="1:3">
      <c r="A28" s="2" t="s">
        <v>113</v>
      </c>
      <c r="B28" s="8">
        <v>-9052</v>
      </c>
      <c r="C28" s="8">
        <v>-9220</v>
      </c>
    </row>
    <row r="29" spans="1:3">
      <c r="A29" s="2" t="s">
        <v>114</v>
      </c>
      <c r="B29" s="8">
        <v>-8372</v>
      </c>
      <c r="C29" s="4">
        <v>-868</v>
      </c>
    </row>
    <row r="30" spans="1:3">
      <c r="A30" s="2" t="s">
        <v>115</v>
      </c>
      <c r="B30" s="4">
        <v>0</v>
      </c>
      <c r="C30" s="8">
        <v>-28044</v>
      </c>
    </row>
    <row r="31" spans="1:3">
      <c r="A31" s="2" t="s">
        <v>116</v>
      </c>
      <c r="B31" s="4">
        <v>89</v>
      </c>
      <c r="C31" s="8">
        <v>8653</v>
      </c>
    </row>
    <row r="32" spans="1:3" ht="30">
      <c r="A32" s="2" t="s">
        <v>117</v>
      </c>
      <c r="B32" s="8">
        <v>-17335</v>
      </c>
      <c r="C32" s="8">
        <v>-29479</v>
      </c>
    </row>
    <row r="33" spans="1:3">
      <c r="A33" s="3" t="s">
        <v>118</v>
      </c>
      <c r="B33" s="4"/>
      <c r="C33" s="4"/>
    </row>
    <row r="34" spans="1:3">
      <c r="A34" s="2" t="s">
        <v>119</v>
      </c>
      <c r="B34" s="8">
        <v>-1720</v>
      </c>
      <c r="C34" s="8">
        <v>-36720</v>
      </c>
    </row>
    <row r="35" spans="1:3" ht="30">
      <c r="A35" s="2" t="s">
        <v>120</v>
      </c>
      <c r="B35" s="4">
        <v>0</v>
      </c>
      <c r="C35" s="4">
        <v>-169</v>
      </c>
    </row>
    <row r="36" spans="1:3" ht="30">
      <c r="A36" s="2" t="s">
        <v>121</v>
      </c>
      <c r="B36" s="8">
        <v>-1720</v>
      </c>
      <c r="C36" s="8">
        <v>-36889</v>
      </c>
    </row>
    <row r="37" spans="1:3" ht="30">
      <c r="A37" s="2" t="s">
        <v>122</v>
      </c>
      <c r="B37" s="8">
        <v>-1994</v>
      </c>
      <c r="C37" s="8">
        <v>-1601</v>
      </c>
    </row>
    <row r="38" spans="1:3" ht="30">
      <c r="A38" s="2" t="s">
        <v>123</v>
      </c>
      <c r="B38" s="8">
        <v>-106783</v>
      </c>
      <c r="C38" s="8">
        <v>-97505</v>
      </c>
    </row>
    <row r="39" spans="1:3" ht="30">
      <c r="A39" s="2" t="s">
        <v>124</v>
      </c>
      <c r="B39" s="8">
        <v>232098</v>
      </c>
      <c r="C39" s="8">
        <v>253390</v>
      </c>
    </row>
    <row r="40" spans="1:3" ht="30">
      <c r="A40" s="2" t="s">
        <v>125</v>
      </c>
      <c r="B40" s="8">
        <v>125315</v>
      </c>
      <c r="C40" s="8">
        <v>155885</v>
      </c>
    </row>
    <row r="41" spans="1:3">
      <c r="A41" s="3" t="s">
        <v>126</v>
      </c>
      <c r="B41" s="4"/>
      <c r="C41" s="4"/>
    </row>
    <row r="42" spans="1:3">
      <c r="A42" s="2" t="s">
        <v>127</v>
      </c>
      <c r="B42" s="8">
        <v>10090</v>
      </c>
      <c r="C42" s="8">
        <v>15309</v>
      </c>
    </row>
    <row r="43" spans="1:3">
      <c r="A43" s="2" t="s">
        <v>128</v>
      </c>
      <c r="B43" s="7">
        <v>716</v>
      </c>
      <c r="C43" s="7">
        <v>12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6" t="s">
        <v>1</v>
      </c>
      <c r="C1" s="6"/>
    </row>
    <row r="2" spans="1:3" ht="30">
      <c r="A2" s="1" t="s">
        <v>19</v>
      </c>
      <c r="B2" s="1" t="s">
        <v>2</v>
      </c>
      <c r="C2" s="1" t="s">
        <v>20</v>
      </c>
    </row>
    <row r="3" spans="1:3">
      <c r="A3" s="3" t="s">
        <v>525</v>
      </c>
      <c r="B3" s="4"/>
      <c r="C3" s="4"/>
    </row>
    <row r="4" spans="1:3">
      <c r="A4" s="2" t="s">
        <v>526</v>
      </c>
      <c r="B4" s="7">
        <v>-85734</v>
      </c>
      <c r="C4" s="7">
        <v>-29536</v>
      </c>
    </row>
    <row r="5" spans="1:3">
      <c r="A5" s="3" t="s">
        <v>112</v>
      </c>
      <c r="B5" s="4"/>
      <c r="C5" s="4"/>
    </row>
    <row r="6" spans="1:3">
      <c r="A6" s="2" t="s">
        <v>113</v>
      </c>
      <c r="B6" s="8">
        <v>-9052</v>
      </c>
      <c r="C6" s="8">
        <v>-9220</v>
      </c>
    </row>
    <row r="7" spans="1:3">
      <c r="A7" s="2" t="s">
        <v>114</v>
      </c>
      <c r="B7" s="8">
        <v>-8372</v>
      </c>
      <c r="C7" s="4">
        <v>-868</v>
      </c>
    </row>
    <row r="8" spans="1:3">
      <c r="A8" s="2" t="s">
        <v>115</v>
      </c>
      <c r="B8" s="4">
        <v>0</v>
      </c>
      <c r="C8" s="8">
        <v>-28044</v>
      </c>
    </row>
    <row r="9" spans="1:3">
      <c r="A9" s="2" t="s">
        <v>116</v>
      </c>
      <c r="B9" s="4">
        <v>89</v>
      </c>
      <c r="C9" s="8">
        <v>8653</v>
      </c>
    </row>
    <row r="10" spans="1:3" ht="30">
      <c r="A10" s="2" t="s">
        <v>117</v>
      </c>
      <c r="B10" s="8">
        <v>-17335</v>
      </c>
      <c r="C10" s="8">
        <v>-29479</v>
      </c>
    </row>
    <row r="11" spans="1:3">
      <c r="A11" s="3" t="s">
        <v>118</v>
      </c>
      <c r="B11" s="4"/>
      <c r="C11" s="4"/>
    </row>
    <row r="12" spans="1:3">
      <c r="A12" s="2" t="s">
        <v>119</v>
      </c>
      <c r="B12" s="8">
        <v>-1720</v>
      </c>
      <c r="C12" s="8">
        <v>-36720</v>
      </c>
    </row>
    <row r="13" spans="1:3" ht="30">
      <c r="A13" s="2" t="s">
        <v>120</v>
      </c>
      <c r="B13" s="4">
        <v>0</v>
      </c>
      <c r="C13" s="4">
        <v>-169</v>
      </c>
    </row>
    <row r="14" spans="1:3" ht="30">
      <c r="A14" s="2" t="s">
        <v>121</v>
      </c>
      <c r="B14" s="8">
        <v>-1720</v>
      </c>
      <c r="C14" s="8">
        <v>-36889</v>
      </c>
    </row>
    <row r="15" spans="1:3" ht="30">
      <c r="A15" s="2" t="s">
        <v>122</v>
      </c>
      <c r="B15" s="8">
        <v>-1994</v>
      </c>
      <c r="C15" s="8">
        <v>-1601</v>
      </c>
    </row>
    <row r="16" spans="1:3" ht="30">
      <c r="A16" s="2" t="s">
        <v>123</v>
      </c>
      <c r="B16" s="8">
        <v>-106783</v>
      </c>
      <c r="C16" s="8">
        <v>-97505</v>
      </c>
    </row>
    <row r="17" spans="1:3" ht="30">
      <c r="A17" s="2" t="s">
        <v>124</v>
      </c>
      <c r="B17" s="8">
        <v>232098</v>
      </c>
      <c r="C17" s="8">
        <v>253390</v>
      </c>
    </row>
    <row r="18" spans="1:3" ht="30">
      <c r="A18" s="2" t="s">
        <v>125</v>
      </c>
      <c r="B18" s="8">
        <v>125315</v>
      </c>
      <c r="C18" s="8">
        <v>155885</v>
      </c>
    </row>
    <row r="19" spans="1:3">
      <c r="A19" s="2" t="s">
        <v>443</v>
      </c>
      <c r="B19" s="4"/>
      <c r="C19" s="4"/>
    </row>
    <row r="20" spans="1:3">
      <c r="A20" s="3" t="s">
        <v>525</v>
      </c>
      <c r="B20" s="4"/>
      <c r="C20" s="4"/>
    </row>
    <row r="21" spans="1:3">
      <c r="A21" s="2" t="s">
        <v>526</v>
      </c>
      <c r="B21" s="8">
        <v>1720</v>
      </c>
      <c r="C21" s="8">
        <v>36720</v>
      </c>
    </row>
    <row r="22" spans="1:3">
      <c r="A22" s="3" t="s">
        <v>112</v>
      </c>
      <c r="B22" s="4"/>
      <c r="C22" s="4"/>
    </row>
    <row r="23" spans="1:3">
      <c r="A23" s="2" t="s">
        <v>113</v>
      </c>
      <c r="B23" s="4">
        <v>0</v>
      </c>
      <c r="C23" s="4">
        <v>0</v>
      </c>
    </row>
    <row r="24" spans="1:3">
      <c r="A24" s="2" t="s">
        <v>114</v>
      </c>
      <c r="B24" s="4">
        <v>0</v>
      </c>
      <c r="C24" s="4">
        <v>0</v>
      </c>
    </row>
    <row r="25" spans="1:3">
      <c r="A25" s="2" t="s">
        <v>115</v>
      </c>
      <c r="B25" s="4"/>
      <c r="C25" s="4">
        <v>0</v>
      </c>
    </row>
    <row r="26" spans="1:3">
      <c r="A26" s="2" t="s">
        <v>116</v>
      </c>
      <c r="B26" s="4">
        <v>0</v>
      </c>
      <c r="C26" s="4">
        <v>0</v>
      </c>
    </row>
    <row r="27" spans="1:3" ht="30">
      <c r="A27" s="2" t="s">
        <v>117</v>
      </c>
      <c r="B27" s="4">
        <v>0</v>
      </c>
      <c r="C27" s="4">
        <v>0</v>
      </c>
    </row>
    <row r="28" spans="1:3">
      <c r="A28" s="3" t="s">
        <v>118</v>
      </c>
      <c r="B28" s="4"/>
      <c r="C28" s="4"/>
    </row>
    <row r="29" spans="1:3">
      <c r="A29" s="2" t="s">
        <v>119</v>
      </c>
      <c r="B29" s="8">
        <v>-1720</v>
      </c>
      <c r="C29" s="8">
        <v>-36720</v>
      </c>
    </row>
    <row r="30" spans="1:3" ht="30">
      <c r="A30" s="2" t="s">
        <v>120</v>
      </c>
      <c r="B30" s="4"/>
      <c r="C30" s="4">
        <v>0</v>
      </c>
    </row>
    <row r="31" spans="1:3" ht="30">
      <c r="A31" s="2" t="s">
        <v>121</v>
      </c>
      <c r="B31" s="8">
        <v>-1720</v>
      </c>
      <c r="C31" s="8">
        <v>-36720</v>
      </c>
    </row>
    <row r="32" spans="1:3" ht="30">
      <c r="A32" s="2" t="s">
        <v>122</v>
      </c>
      <c r="B32" s="4">
        <v>0</v>
      </c>
      <c r="C32" s="4">
        <v>0</v>
      </c>
    </row>
    <row r="33" spans="1:3" ht="30">
      <c r="A33" s="2" t="s">
        <v>123</v>
      </c>
      <c r="B33" s="4">
        <v>0</v>
      </c>
      <c r="C33" s="4">
        <v>0</v>
      </c>
    </row>
    <row r="34" spans="1:3" ht="30">
      <c r="A34" s="2" t="s">
        <v>124</v>
      </c>
      <c r="B34" s="4">
        <v>0</v>
      </c>
      <c r="C34" s="4">
        <v>0</v>
      </c>
    </row>
    <row r="35" spans="1:3" ht="30">
      <c r="A35" s="2" t="s">
        <v>125</v>
      </c>
      <c r="B35" s="4">
        <v>0</v>
      </c>
      <c r="C35" s="4">
        <v>0</v>
      </c>
    </row>
    <row r="36" spans="1:3">
      <c r="A36" s="2" t="s">
        <v>444</v>
      </c>
      <c r="B36" s="4"/>
      <c r="C36" s="4"/>
    </row>
    <row r="37" spans="1:3">
      <c r="A37" s="3" t="s">
        <v>525</v>
      </c>
      <c r="B37" s="4"/>
      <c r="C37" s="4"/>
    </row>
    <row r="38" spans="1:3">
      <c r="A38" s="2" t="s">
        <v>526</v>
      </c>
      <c r="B38" s="8">
        <v>-86108</v>
      </c>
      <c r="C38" s="8">
        <v>-54894</v>
      </c>
    </row>
    <row r="39" spans="1:3">
      <c r="A39" s="3" t="s">
        <v>112</v>
      </c>
      <c r="B39" s="4"/>
      <c r="C39" s="4"/>
    </row>
    <row r="40" spans="1:3">
      <c r="A40" s="2" t="s">
        <v>113</v>
      </c>
      <c r="B40" s="8">
        <v>-7686</v>
      </c>
      <c r="C40" s="8">
        <v>-6856</v>
      </c>
    </row>
    <row r="41" spans="1:3">
      <c r="A41" s="2" t="s">
        <v>114</v>
      </c>
      <c r="B41" s="8">
        <v>-8159</v>
      </c>
      <c r="C41" s="4">
        <v>236</v>
      </c>
    </row>
    <row r="42" spans="1:3">
      <c r="A42" s="2" t="s">
        <v>115</v>
      </c>
      <c r="B42" s="4"/>
      <c r="C42" s="4">
        <v>0</v>
      </c>
    </row>
    <row r="43" spans="1:3">
      <c r="A43" s="2" t="s">
        <v>116</v>
      </c>
      <c r="B43" s="4">
        <v>89</v>
      </c>
      <c r="C43" s="4">
        <v>0</v>
      </c>
    </row>
    <row r="44" spans="1:3" ht="30">
      <c r="A44" s="2" t="s">
        <v>117</v>
      </c>
      <c r="B44" s="8">
        <v>-15756</v>
      </c>
      <c r="C44" s="8">
        <v>-6620</v>
      </c>
    </row>
    <row r="45" spans="1:3">
      <c r="A45" s="3" t="s">
        <v>118</v>
      </c>
      <c r="B45" s="4"/>
      <c r="C45" s="4"/>
    </row>
    <row r="46" spans="1:3">
      <c r="A46" s="2" t="s">
        <v>119</v>
      </c>
      <c r="B46" s="4">
        <v>0</v>
      </c>
      <c r="C46" s="4">
        <v>0</v>
      </c>
    </row>
    <row r="47" spans="1:3" ht="30">
      <c r="A47" s="2" t="s">
        <v>120</v>
      </c>
      <c r="B47" s="4"/>
      <c r="C47" s="4">
        <v>0</v>
      </c>
    </row>
    <row r="48" spans="1:3" ht="30">
      <c r="A48" s="2" t="s">
        <v>121</v>
      </c>
      <c r="B48" s="4">
        <v>0</v>
      </c>
      <c r="C48" s="4">
        <v>0</v>
      </c>
    </row>
    <row r="49" spans="1:3" ht="30">
      <c r="A49" s="2" t="s">
        <v>122</v>
      </c>
      <c r="B49" s="4">
        <v>0</v>
      </c>
      <c r="C49" s="4">
        <v>0</v>
      </c>
    </row>
    <row r="50" spans="1:3" ht="30">
      <c r="A50" s="2" t="s">
        <v>123</v>
      </c>
      <c r="B50" s="8">
        <v>-101864</v>
      </c>
      <c r="C50" s="8">
        <v>-61514</v>
      </c>
    </row>
    <row r="51" spans="1:3" ht="30">
      <c r="A51" s="2" t="s">
        <v>124</v>
      </c>
      <c r="B51" s="8">
        <v>466617</v>
      </c>
      <c r="C51" s="8">
        <v>301985</v>
      </c>
    </row>
    <row r="52" spans="1:3" ht="30">
      <c r="A52" s="2" t="s">
        <v>125</v>
      </c>
      <c r="B52" s="8">
        <v>364753</v>
      </c>
      <c r="C52" s="8">
        <v>240471</v>
      </c>
    </row>
    <row r="53" spans="1:3">
      <c r="A53" s="2" t="s">
        <v>445</v>
      </c>
      <c r="B53" s="4"/>
      <c r="C53" s="4"/>
    </row>
    <row r="54" spans="1:3">
      <c r="A54" s="3" t="s">
        <v>525</v>
      </c>
      <c r="B54" s="4"/>
      <c r="C54" s="4"/>
    </row>
    <row r="55" spans="1:3">
      <c r="A55" s="2" t="s">
        <v>526</v>
      </c>
      <c r="B55" s="8">
        <v>9589</v>
      </c>
      <c r="C55" s="8">
        <v>33791</v>
      </c>
    </row>
    <row r="56" spans="1:3">
      <c r="A56" s="3" t="s">
        <v>112</v>
      </c>
      <c r="B56" s="4"/>
      <c r="C56" s="4"/>
    </row>
    <row r="57" spans="1:3">
      <c r="A57" s="2" t="s">
        <v>113</v>
      </c>
      <c r="B57" s="8">
        <v>-1366</v>
      </c>
      <c r="C57" s="8">
        <v>-2364</v>
      </c>
    </row>
    <row r="58" spans="1:3">
      <c r="A58" s="2" t="s">
        <v>114</v>
      </c>
      <c r="B58" s="4">
        <v>-213</v>
      </c>
      <c r="C58" s="8">
        <v>-1104</v>
      </c>
    </row>
    <row r="59" spans="1:3">
      <c r="A59" s="2" t="s">
        <v>115</v>
      </c>
      <c r="B59" s="4"/>
      <c r="C59" s="8">
        <v>-28044</v>
      </c>
    </row>
    <row r="60" spans="1:3">
      <c r="A60" s="2" t="s">
        <v>116</v>
      </c>
      <c r="B60" s="4">
        <v>0</v>
      </c>
      <c r="C60" s="8">
        <v>8653</v>
      </c>
    </row>
    <row r="61" spans="1:3" ht="30">
      <c r="A61" s="2" t="s">
        <v>117</v>
      </c>
      <c r="B61" s="8">
        <v>-1579</v>
      </c>
      <c r="C61" s="8">
        <v>-22859</v>
      </c>
    </row>
    <row r="62" spans="1:3">
      <c r="A62" s="3" t="s">
        <v>118</v>
      </c>
      <c r="B62" s="4"/>
      <c r="C62" s="4"/>
    </row>
    <row r="63" spans="1:3">
      <c r="A63" s="2" t="s">
        <v>119</v>
      </c>
      <c r="B63" s="4">
        <v>0</v>
      </c>
      <c r="C63" s="4">
        <v>0</v>
      </c>
    </row>
    <row r="64" spans="1:3" ht="30">
      <c r="A64" s="2" t="s">
        <v>120</v>
      </c>
      <c r="B64" s="4"/>
      <c r="C64" s="4">
        <v>-169</v>
      </c>
    </row>
    <row r="65" spans="1:3" ht="30">
      <c r="A65" s="2" t="s">
        <v>121</v>
      </c>
      <c r="B65" s="4">
        <v>0</v>
      </c>
      <c r="C65" s="4">
        <v>-169</v>
      </c>
    </row>
    <row r="66" spans="1:3" ht="30">
      <c r="A66" s="2" t="s">
        <v>122</v>
      </c>
      <c r="B66" s="8">
        <v>-1994</v>
      </c>
      <c r="C66" s="8">
        <v>-1601</v>
      </c>
    </row>
    <row r="67" spans="1:3" ht="30">
      <c r="A67" s="2" t="s">
        <v>123</v>
      </c>
      <c r="B67" s="8">
        <v>6016</v>
      </c>
      <c r="C67" s="8">
        <v>9162</v>
      </c>
    </row>
    <row r="68" spans="1:3" ht="30">
      <c r="A68" s="2" t="s">
        <v>124</v>
      </c>
      <c r="B68" s="8">
        <v>49737</v>
      </c>
      <c r="C68" s="8">
        <v>67429</v>
      </c>
    </row>
    <row r="69" spans="1:3" ht="30">
      <c r="A69" s="2" t="s">
        <v>125</v>
      </c>
      <c r="B69" s="8">
        <v>55753</v>
      </c>
      <c r="C69" s="8">
        <v>76591</v>
      </c>
    </row>
    <row r="70" spans="1:3">
      <c r="A70" s="2" t="s">
        <v>446</v>
      </c>
      <c r="B70" s="4"/>
      <c r="C70" s="4"/>
    </row>
    <row r="71" spans="1:3">
      <c r="A71" s="3" t="s">
        <v>525</v>
      </c>
      <c r="B71" s="4"/>
      <c r="C71" s="4"/>
    </row>
    <row r="72" spans="1:3">
      <c r="A72" s="2" t="s">
        <v>526</v>
      </c>
      <c r="B72" s="8">
        <v>-10935</v>
      </c>
      <c r="C72" s="8">
        <v>-45153</v>
      </c>
    </row>
    <row r="73" spans="1:3">
      <c r="A73" s="3" t="s">
        <v>112</v>
      </c>
      <c r="B73" s="4"/>
      <c r="C73" s="4"/>
    </row>
    <row r="74" spans="1:3">
      <c r="A74" s="2" t="s">
        <v>113</v>
      </c>
      <c r="B74" s="4">
        <v>0</v>
      </c>
      <c r="C74" s="4">
        <v>0</v>
      </c>
    </row>
    <row r="75" spans="1:3">
      <c r="A75" s="2" t="s">
        <v>114</v>
      </c>
      <c r="B75" s="4">
        <v>0</v>
      </c>
      <c r="C75" s="4">
        <v>0</v>
      </c>
    </row>
    <row r="76" spans="1:3">
      <c r="A76" s="2" t="s">
        <v>115</v>
      </c>
      <c r="B76" s="4"/>
      <c r="C76" s="4">
        <v>0</v>
      </c>
    </row>
    <row r="77" spans="1:3">
      <c r="A77" s="2" t="s">
        <v>116</v>
      </c>
      <c r="B77" s="4">
        <v>0</v>
      </c>
      <c r="C77" s="4">
        <v>0</v>
      </c>
    </row>
    <row r="78" spans="1:3" ht="30">
      <c r="A78" s="2" t="s">
        <v>117</v>
      </c>
      <c r="B78" s="4">
        <v>0</v>
      </c>
      <c r="C78" s="4">
        <v>0</v>
      </c>
    </row>
    <row r="79" spans="1:3">
      <c r="A79" s="3" t="s">
        <v>118</v>
      </c>
      <c r="B79" s="4"/>
      <c r="C79" s="4"/>
    </row>
    <row r="80" spans="1:3">
      <c r="A80" s="2" t="s">
        <v>119</v>
      </c>
      <c r="B80" s="4">
        <v>0</v>
      </c>
      <c r="C80" s="4">
        <v>0</v>
      </c>
    </row>
    <row r="81" spans="1:3" ht="30">
      <c r="A81" s="2" t="s">
        <v>120</v>
      </c>
      <c r="B81" s="4"/>
      <c r="C81" s="4">
        <v>0</v>
      </c>
    </row>
    <row r="82" spans="1:3" ht="30">
      <c r="A82" s="2" t="s">
        <v>121</v>
      </c>
      <c r="B82" s="4">
        <v>0</v>
      </c>
      <c r="C82" s="4">
        <v>0</v>
      </c>
    </row>
    <row r="83" spans="1:3" ht="30">
      <c r="A83" s="2" t="s">
        <v>122</v>
      </c>
      <c r="B83" s="4">
        <v>0</v>
      </c>
      <c r="C83" s="4">
        <v>0</v>
      </c>
    </row>
    <row r="84" spans="1:3" ht="30">
      <c r="A84" s="2" t="s">
        <v>123</v>
      </c>
      <c r="B84" s="8">
        <v>-10935</v>
      </c>
      <c r="C84" s="8">
        <v>-45153</v>
      </c>
    </row>
    <row r="85" spans="1:3" ht="30">
      <c r="A85" s="2" t="s">
        <v>124</v>
      </c>
      <c r="B85" s="8">
        <v>-284256</v>
      </c>
      <c r="C85" s="8">
        <v>-116024</v>
      </c>
    </row>
    <row r="86" spans="1:3" ht="30">
      <c r="A86" s="2" t="s">
        <v>125</v>
      </c>
      <c r="B86" s="7">
        <v>-295191</v>
      </c>
      <c r="C86" s="7">
        <v>-16117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6" t="s">
        <v>869</v>
      </c>
      <c r="B1" s="6" t="s">
        <v>1</v>
      </c>
      <c r="C1" s="6"/>
      <c r="D1" s="1" t="s">
        <v>659</v>
      </c>
    </row>
    <row r="2" spans="1:4">
      <c r="A2" s="6"/>
      <c r="B2" s="1" t="s">
        <v>2</v>
      </c>
      <c r="C2" s="1" t="s">
        <v>20</v>
      </c>
      <c r="D2" s="1" t="s">
        <v>660</v>
      </c>
    </row>
    <row r="3" spans="1:4">
      <c r="A3" s="3" t="s">
        <v>870</v>
      </c>
      <c r="B3" s="4"/>
      <c r="C3" s="4"/>
      <c r="D3" s="4"/>
    </row>
    <row r="4" spans="1:4">
      <c r="A4" s="2" t="s">
        <v>818</v>
      </c>
      <c r="B4" s="7">
        <v>875000</v>
      </c>
      <c r="C4" s="7">
        <v>875000</v>
      </c>
      <c r="D4" s="4"/>
    </row>
    <row r="5" spans="1:4" ht="30">
      <c r="A5" s="2" t="s">
        <v>871</v>
      </c>
      <c r="B5" s="4"/>
      <c r="C5" s="4"/>
      <c r="D5" s="4"/>
    </row>
    <row r="6" spans="1:4">
      <c r="A6" s="3" t="s">
        <v>870</v>
      </c>
      <c r="B6" s="4"/>
      <c r="C6" s="4"/>
      <c r="D6" s="4"/>
    </row>
    <row r="7" spans="1:4">
      <c r="A7" s="2" t="s">
        <v>872</v>
      </c>
      <c r="B7" s="4"/>
      <c r="C7" s="4"/>
      <c r="D7" s="8">
        <v>3500000</v>
      </c>
    </row>
    <row r="8" spans="1:4">
      <c r="A8" s="2" t="s">
        <v>818</v>
      </c>
      <c r="B8" s="8">
        <v>875000</v>
      </c>
      <c r="C8" s="8">
        <v>875000</v>
      </c>
      <c r="D8" s="4"/>
    </row>
    <row r="9" spans="1:4" ht="45">
      <c r="A9" s="2" t="s">
        <v>873</v>
      </c>
      <c r="B9" s="4"/>
      <c r="C9" s="4"/>
      <c r="D9" s="4"/>
    </row>
    <row r="10" spans="1:4">
      <c r="A10" s="3" t="s">
        <v>870</v>
      </c>
      <c r="B10" s="4"/>
      <c r="C10" s="4"/>
      <c r="D10" s="4"/>
    </row>
    <row r="11" spans="1:4" ht="30">
      <c r="A11" s="2" t="s">
        <v>874</v>
      </c>
      <c r="B11" s="4"/>
      <c r="C11" s="4"/>
      <c r="D11" s="7">
        <v>25000000</v>
      </c>
    </row>
    <row r="12" spans="1:4" ht="30">
      <c r="A12" s="2" t="s">
        <v>875</v>
      </c>
      <c r="B12" s="4"/>
      <c r="C12" s="4"/>
      <c r="D12" s="4"/>
    </row>
    <row r="13" spans="1:4">
      <c r="A13" s="3" t="s">
        <v>870</v>
      </c>
      <c r="B13" s="4"/>
      <c r="C13" s="4"/>
      <c r="D13" s="4"/>
    </row>
    <row r="14" spans="1:4">
      <c r="A14" s="2" t="s">
        <v>876</v>
      </c>
      <c r="B14" s="4"/>
      <c r="C14" s="4"/>
      <c r="D14" s="197">
        <v>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7" width="12.28515625" bestFit="1" customWidth="1"/>
    <col min="8" max="8" width="12" bestFit="1" customWidth="1"/>
    <col min="9" max="9" width="12.5703125" bestFit="1" customWidth="1"/>
    <col min="10" max="10" width="11.42578125" bestFit="1" customWidth="1"/>
    <col min="11" max="11" width="12.5703125" bestFit="1" customWidth="1"/>
  </cols>
  <sheetData>
    <row r="1" spans="1:11" ht="15" customHeight="1">
      <c r="A1" s="6" t="s">
        <v>877</v>
      </c>
      <c r="B1" s="6" t="s">
        <v>659</v>
      </c>
      <c r="C1" s="6"/>
      <c r="D1" s="1" t="s">
        <v>1</v>
      </c>
      <c r="E1" s="1" t="s">
        <v>659</v>
      </c>
      <c r="F1" s="6" t="s">
        <v>666</v>
      </c>
      <c r="G1" s="6"/>
      <c r="H1" s="1"/>
      <c r="I1" s="1"/>
      <c r="J1" s="1"/>
      <c r="K1" s="1"/>
    </row>
    <row r="2" spans="1:11">
      <c r="A2" s="6"/>
      <c r="B2" s="6" t="s">
        <v>660</v>
      </c>
      <c r="C2" s="6" t="s">
        <v>878</v>
      </c>
      <c r="D2" s="6" t="s">
        <v>20</v>
      </c>
      <c r="E2" s="6" t="s">
        <v>733</v>
      </c>
      <c r="F2" s="6" t="s">
        <v>50</v>
      </c>
      <c r="G2" s="6" t="s">
        <v>850</v>
      </c>
      <c r="H2" s="1" t="s">
        <v>879</v>
      </c>
      <c r="I2" s="6" t="s">
        <v>2</v>
      </c>
      <c r="J2" s="6" t="s">
        <v>881</v>
      </c>
      <c r="K2" s="6" t="s">
        <v>882</v>
      </c>
    </row>
    <row r="3" spans="1:11">
      <c r="A3" s="6"/>
      <c r="B3" s="6"/>
      <c r="C3" s="6"/>
      <c r="D3" s="6"/>
      <c r="E3" s="6"/>
      <c r="F3" s="6"/>
      <c r="G3" s="6"/>
      <c r="H3" s="1" t="s">
        <v>880</v>
      </c>
      <c r="I3" s="6"/>
      <c r="J3" s="6"/>
      <c r="K3" s="6"/>
    </row>
    <row r="4" spans="1:11">
      <c r="A4" s="3" t="s">
        <v>870</v>
      </c>
      <c r="B4" s="4"/>
      <c r="C4" s="4"/>
      <c r="D4" s="4"/>
      <c r="E4" s="4"/>
      <c r="F4" s="4"/>
      <c r="G4" s="4"/>
      <c r="H4" s="4"/>
      <c r="I4" s="4"/>
      <c r="J4" s="4"/>
      <c r="K4" s="4"/>
    </row>
    <row r="5" spans="1:11" ht="30">
      <c r="A5" s="2" t="s">
        <v>883</v>
      </c>
      <c r="B5" s="7">
        <v>28672000</v>
      </c>
      <c r="C5" s="4"/>
      <c r="D5" s="4"/>
      <c r="E5" s="4"/>
      <c r="F5" s="4"/>
      <c r="G5" s="4"/>
      <c r="H5" s="4"/>
      <c r="I5" s="4"/>
      <c r="J5" s="4"/>
      <c r="K5" s="4"/>
    </row>
    <row r="6" spans="1:11">
      <c r="A6" s="2" t="s">
        <v>578</v>
      </c>
      <c r="B6" s="4"/>
      <c r="C6" s="4"/>
      <c r="D6" s="4"/>
      <c r="E6" s="4"/>
      <c r="F6" s="4"/>
      <c r="G6" s="4"/>
      <c r="H6" s="4"/>
      <c r="I6" s="4"/>
      <c r="J6" s="4"/>
      <c r="K6" s="4"/>
    </row>
    <row r="7" spans="1:11">
      <c r="A7" s="3" t="s">
        <v>870</v>
      </c>
      <c r="B7" s="4"/>
      <c r="C7" s="4"/>
      <c r="D7" s="4"/>
      <c r="E7" s="4"/>
      <c r="F7" s="4"/>
      <c r="G7" s="4"/>
      <c r="H7" s="4"/>
      <c r="I7" s="4"/>
      <c r="J7" s="4"/>
      <c r="K7" s="4"/>
    </row>
    <row r="8" spans="1:11">
      <c r="A8" s="2" t="s">
        <v>884</v>
      </c>
      <c r="B8" s="4"/>
      <c r="C8" s="4"/>
      <c r="D8" s="4"/>
      <c r="E8" s="4"/>
      <c r="F8" s="4"/>
      <c r="G8" s="4"/>
      <c r="H8" s="4">
        <v>2</v>
      </c>
      <c r="I8" s="4"/>
      <c r="J8" s="4"/>
      <c r="K8" s="4"/>
    </row>
    <row r="9" spans="1:11" ht="30">
      <c r="A9" s="2" t="s">
        <v>885</v>
      </c>
      <c r="B9" s="4"/>
      <c r="C9" s="4"/>
      <c r="D9" s="4"/>
      <c r="E9" s="4"/>
      <c r="F9" s="4"/>
      <c r="G9" s="4"/>
      <c r="H9" s="4"/>
      <c r="I9" s="4"/>
      <c r="J9" s="4"/>
      <c r="K9" s="4"/>
    </row>
    <row r="10" spans="1:11">
      <c r="A10" s="3" t="s">
        <v>870</v>
      </c>
      <c r="B10" s="4"/>
      <c r="C10" s="4"/>
      <c r="D10" s="4"/>
      <c r="E10" s="4"/>
      <c r="F10" s="4"/>
      <c r="G10" s="4"/>
      <c r="H10" s="4"/>
      <c r="I10" s="4"/>
      <c r="J10" s="4"/>
      <c r="K10" s="4"/>
    </row>
    <row r="11" spans="1:11">
      <c r="A11" s="2" t="s">
        <v>886</v>
      </c>
      <c r="B11" s="4"/>
      <c r="C11" s="4"/>
      <c r="D11" s="4"/>
      <c r="E11" s="4"/>
      <c r="F11" s="4"/>
      <c r="G11" s="4"/>
      <c r="H11" s="8">
        <v>175000</v>
      </c>
      <c r="I11" s="4">
        <v>0</v>
      </c>
      <c r="J11" s="4"/>
      <c r="K11" s="4"/>
    </row>
    <row r="12" spans="1:11" ht="45">
      <c r="A12" s="2" t="s">
        <v>887</v>
      </c>
      <c r="B12" s="4"/>
      <c r="C12" s="4"/>
      <c r="D12" s="4"/>
      <c r="E12" s="4"/>
      <c r="F12" s="4"/>
      <c r="G12" s="4"/>
      <c r="H12" s="4"/>
      <c r="I12" s="4"/>
      <c r="J12" s="4"/>
      <c r="K12" s="4"/>
    </row>
    <row r="13" spans="1:11">
      <c r="A13" s="3" t="s">
        <v>870</v>
      </c>
      <c r="B13" s="4"/>
      <c r="C13" s="4"/>
      <c r="D13" s="4"/>
      <c r="E13" s="4"/>
      <c r="F13" s="4"/>
      <c r="G13" s="4"/>
      <c r="H13" s="4"/>
      <c r="I13" s="4"/>
      <c r="J13" s="4"/>
      <c r="K13" s="4"/>
    </row>
    <row r="14" spans="1:11">
      <c r="A14" s="2" t="s">
        <v>701</v>
      </c>
      <c r="B14" s="4"/>
      <c r="C14" s="4"/>
      <c r="D14" s="4"/>
      <c r="E14" s="4"/>
      <c r="F14" s="4"/>
      <c r="G14" s="4"/>
      <c r="H14" s="4"/>
      <c r="I14" s="4"/>
      <c r="J14" s="8">
        <v>400000000</v>
      </c>
      <c r="K14" s="4"/>
    </row>
    <row r="15" spans="1:11">
      <c r="A15" s="2" t="s">
        <v>785</v>
      </c>
      <c r="B15" s="4"/>
      <c r="C15" s="4"/>
      <c r="D15" s="4"/>
      <c r="E15" s="4"/>
      <c r="F15" s="4"/>
      <c r="G15" s="4"/>
      <c r="H15" s="4"/>
      <c r="I15" s="4"/>
      <c r="J15" s="197">
        <v>0.01</v>
      </c>
      <c r="K15" s="4"/>
    </row>
    <row r="16" spans="1:11">
      <c r="A16" s="2" t="s">
        <v>702</v>
      </c>
      <c r="B16" s="4"/>
      <c r="C16" s="4"/>
      <c r="D16" s="4"/>
      <c r="E16" s="4"/>
      <c r="F16" s="4"/>
      <c r="G16" s="4"/>
      <c r="H16" s="4"/>
      <c r="I16" s="4"/>
      <c r="J16" s="197">
        <v>8.5000000000000006E-2</v>
      </c>
      <c r="K16" s="4"/>
    </row>
    <row r="17" spans="1:11" ht="30">
      <c r="A17" s="2" t="s">
        <v>888</v>
      </c>
      <c r="B17" s="4"/>
      <c r="C17" s="4"/>
      <c r="D17" s="4"/>
      <c r="E17" s="4"/>
      <c r="F17" s="4"/>
      <c r="G17" s="4"/>
      <c r="H17" s="4"/>
      <c r="I17" s="4"/>
      <c r="J17" s="197">
        <v>9.2499999999999999E-2</v>
      </c>
      <c r="K17" s="4"/>
    </row>
    <row r="18" spans="1:11">
      <c r="A18" s="2" t="s">
        <v>889</v>
      </c>
      <c r="B18" s="4"/>
      <c r="C18" s="8">
        <v>18322000</v>
      </c>
      <c r="D18" s="4"/>
      <c r="E18" s="4"/>
      <c r="F18" s="4"/>
      <c r="G18" s="4"/>
      <c r="H18" s="4"/>
      <c r="I18" s="4"/>
      <c r="J18" s="4"/>
      <c r="K18" s="4"/>
    </row>
    <row r="19" spans="1:11" ht="45">
      <c r="A19" s="2" t="s">
        <v>890</v>
      </c>
      <c r="B19" s="4"/>
      <c r="C19" s="4"/>
      <c r="D19" s="4"/>
      <c r="E19" s="4"/>
      <c r="F19" s="4"/>
      <c r="G19" s="4"/>
      <c r="H19" s="4"/>
      <c r="I19" s="4"/>
      <c r="J19" s="197">
        <v>0</v>
      </c>
      <c r="K19" s="4"/>
    </row>
    <row r="20" spans="1:11" ht="45">
      <c r="A20" s="2" t="s">
        <v>891</v>
      </c>
      <c r="B20" s="4"/>
      <c r="C20" s="4"/>
      <c r="D20" s="4"/>
      <c r="E20" s="4"/>
      <c r="F20" s="4"/>
      <c r="G20" s="4"/>
      <c r="H20" s="4"/>
      <c r="I20" s="4"/>
      <c r="J20" s="197">
        <v>0.5</v>
      </c>
      <c r="K20" s="4"/>
    </row>
    <row r="21" spans="1:11" ht="45">
      <c r="A21" s="2" t="s">
        <v>892</v>
      </c>
      <c r="B21" s="4"/>
      <c r="C21" s="4"/>
      <c r="D21" s="4"/>
      <c r="E21" s="4"/>
      <c r="F21" s="4"/>
      <c r="G21" s="4"/>
      <c r="H21" s="4"/>
      <c r="I21" s="4"/>
      <c r="J21" s="197">
        <v>1</v>
      </c>
      <c r="K21" s="4"/>
    </row>
    <row r="22" spans="1:11" ht="30">
      <c r="A22" s="2" t="s">
        <v>893</v>
      </c>
      <c r="B22" s="4"/>
      <c r="C22" s="4"/>
      <c r="D22" s="4"/>
      <c r="E22" s="4"/>
      <c r="F22" s="4"/>
      <c r="G22" s="4"/>
      <c r="H22" s="4"/>
      <c r="I22" s="4"/>
      <c r="J22" s="4"/>
      <c r="K22" s="4"/>
    </row>
    <row r="23" spans="1:11">
      <c r="A23" s="3" t="s">
        <v>870</v>
      </c>
      <c r="B23" s="4"/>
      <c r="C23" s="4"/>
      <c r="D23" s="4"/>
      <c r="E23" s="4"/>
      <c r="F23" s="4"/>
      <c r="G23" s="4"/>
      <c r="H23" s="4"/>
      <c r="I23" s="4"/>
      <c r="J23" s="4"/>
      <c r="K23" s="4"/>
    </row>
    <row r="24" spans="1:11" ht="30">
      <c r="A24" s="2" t="s">
        <v>874</v>
      </c>
      <c r="B24" s="4"/>
      <c r="C24" s="4"/>
      <c r="D24" s="8">
        <v>1170000</v>
      </c>
      <c r="E24" s="4"/>
      <c r="F24" s="4"/>
      <c r="G24" s="4"/>
      <c r="H24" s="4"/>
      <c r="I24" s="4"/>
      <c r="J24" s="4"/>
      <c r="K24" s="4"/>
    </row>
    <row r="25" spans="1:11" ht="45">
      <c r="A25" s="2" t="s">
        <v>894</v>
      </c>
      <c r="B25" s="4"/>
      <c r="C25" s="4"/>
      <c r="D25" s="4"/>
      <c r="E25" s="4"/>
      <c r="F25" s="4"/>
      <c r="G25" s="4"/>
      <c r="H25" s="4"/>
      <c r="I25" s="4"/>
      <c r="J25" s="4"/>
      <c r="K25" s="4"/>
    </row>
    <row r="26" spans="1:11">
      <c r="A26" s="3" t="s">
        <v>870</v>
      </c>
      <c r="B26" s="4"/>
      <c r="C26" s="4"/>
      <c r="D26" s="4"/>
      <c r="E26" s="4"/>
      <c r="F26" s="4"/>
      <c r="G26" s="4"/>
      <c r="H26" s="4"/>
      <c r="I26" s="4"/>
      <c r="J26" s="4"/>
      <c r="K26" s="4"/>
    </row>
    <row r="27" spans="1:11" ht="30">
      <c r="A27" s="2" t="s">
        <v>736</v>
      </c>
      <c r="B27" s="4"/>
      <c r="C27" s="4"/>
      <c r="D27" s="4"/>
      <c r="E27" s="8">
        <v>25500000</v>
      </c>
      <c r="F27" s="4"/>
      <c r="G27" s="4"/>
      <c r="H27" s="4"/>
      <c r="I27" s="4"/>
      <c r="J27" s="4"/>
      <c r="K27" s="4"/>
    </row>
    <row r="28" spans="1:11" ht="30">
      <c r="A28" s="2" t="s">
        <v>895</v>
      </c>
      <c r="B28" s="4"/>
      <c r="C28" s="4"/>
      <c r="D28" s="4"/>
      <c r="E28" s="197">
        <v>0.15</v>
      </c>
      <c r="F28" s="4"/>
      <c r="G28" s="4"/>
      <c r="H28" s="4"/>
      <c r="I28" s="4"/>
      <c r="J28" s="4"/>
      <c r="K28" s="4"/>
    </row>
    <row r="29" spans="1:11" ht="30">
      <c r="A29" s="2" t="s">
        <v>737</v>
      </c>
      <c r="B29" s="4"/>
      <c r="C29" s="4"/>
      <c r="D29" s="4"/>
      <c r="E29" s="4" t="s">
        <v>259</v>
      </c>
      <c r="F29" s="4"/>
      <c r="G29" s="4"/>
      <c r="H29" s="4"/>
      <c r="I29" s="4"/>
      <c r="J29" s="4"/>
      <c r="K29" s="4"/>
    </row>
    <row r="30" spans="1:11" ht="30">
      <c r="A30" s="2" t="s">
        <v>896</v>
      </c>
      <c r="B30" s="4"/>
      <c r="C30" s="4"/>
      <c r="D30" s="4"/>
      <c r="E30" s="8">
        <v>12500000</v>
      </c>
      <c r="F30" s="4"/>
      <c r="G30" s="4"/>
      <c r="H30" s="4"/>
      <c r="I30" s="4"/>
      <c r="J30" s="4"/>
      <c r="K30" s="4"/>
    </row>
    <row r="31" spans="1:11" ht="45">
      <c r="A31" s="2" t="s">
        <v>897</v>
      </c>
      <c r="B31" s="4"/>
      <c r="C31" s="4"/>
      <c r="D31" s="4"/>
      <c r="E31" s="4"/>
      <c r="F31" s="4"/>
      <c r="G31" s="4"/>
      <c r="H31" s="4"/>
      <c r="I31" s="4"/>
      <c r="J31" s="4"/>
      <c r="K31" s="4"/>
    </row>
    <row r="32" spans="1:11">
      <c r="A32" s="3" t="s">
        <v>870</v>
      </c>
      <c r="B32" s="4"/>
      <c r="C32" s="4"/>
      <c r="D32" s="4"/>
      <c r="E32" s="4"/>
      <c r="F32" s="4"/>
      <c r="G32" s="4"/>
      <c r="H32" s="4"/>
      <c r="I32" s="4"/>
      <c r="J32" s="4"/>
      <c r="K32" s="4"/>
    </row>
    <row r="33" spans="1:11" ht="30">
      <c r="A33" s="2" t="s">
        <v>874</v>
      </c>
      <c r="B33" s="4"/>
      <c r="C33" s="4"/>
      <c r="D33" s="4"/>
      <c r="E33" s="4"/>
      <c r="F33" s="8">
        <v>133000</v>
      </c>
      <c r="G33" s="4"/>
      <c r="H33" s="4"/>
      <c r="I33" s="4"/>
      <c r="J33" s="4"/>
      <c r="K33" s="4"/>
    </row>
    <row r="34" spans="1:11" ht="45">
      <c r="A34" s="2" t="s">
        <v>898</v>
      </c>
      <c r="B34" s="4"/>
      <c r="C34" s="4"/>
      <c r="D34" s="4"/>
      <c r="E34" s="4"/>
      <c r="F34" s="4"/>
      <c r="G34" s="4"/>
      <c r="H34" s="4"/>
      <c r="I34" s="4"/>
      <c r="J34" s="4"/>
      <c r="K34" s="4"/>
    </row>
    <row r="35" spans="1:11">
      <c r="A35" s="3" t="s">
        <v>870</v>
      </c>
      <c r="B35" s="4"/>
      <c r="C35" s="4"/>
      <c r="D35" s="4"/>
      <c r="E35" s="4"/>
      <c r="F35" s="4"/>
      <c r="G35" s="4"/>
      <c r="H35" s="4"/>
      <c r="I35" s="4"/>
      <c r="J35" s="4"/>
      <c r="K35" s="4"/>
    </row>
    <row r="36" spans="1:11" ht="30">
      <c r="A36" s="2" t="s">
        <v>874</v>
      </c>
      <c r="B36" s="4"/>
      <c r="C36" s="4"/>
      <c r="D36" s="4"/>
      <c r="E36" s="4"/>
      <c r="F36" s="4"/>
      <c r="G36" s="8">
        <v>248000</v>
      </c>
      <c r="H36" s="4"/>
      <c r="I36" s="4"/>
      <c r="J36" s="4"/>
      <c r="K36" s="4"/>
    </row>
    <row r="37" spans="1:11" ht="45">
      <c r="A37" s="2" t="s">
        <v>899</v>
      </c>
      <c r="B37" s="4"/>
      <c r="C37" s="4"/>
      <c r="D37" s="4"/>
      <c r="E37" s="4"/>
      <c r="F37" s="4"/>
      <c r="G37" s="4"/>
      <c r="H37" s="4"/>
      <c r="I37" s="4"/>
      <c r="J37" s="4"/>
      <c r="K37" s="4"/>
    </row>
    <row r="38" spans="1:11">
      <c r="A38" s="3" t="s">
        <v>870</v>
      </c>
      <c r="B38" s="4"/>
      <c r="C38" s="4"/>
      <c r="D38" s="4"/>
      <c r="E38" s="4"/>
      <c r="F38" s="4"/>
      <c r="G38" s="4"/>
      <c r="H38" s="4"/>
      <c r="I38" s="4"/>
      <c r="J38" s="4"/>
      <c r="K38" s="4"/>
    </row>
    <row r="39" spans="1:11">
      <c r="A39" s="2" t="s">
        <v>701</v>
      </c>
      <c r="B39" s="4"/>
      <c r="C39" s="4"/>
      <c r="D39" s="4"/>
      <c r="E39" s="4"/>
      <c r="F39" s="4"/>
      <c r="G39" s="4"/>
      <c r="H39" s="4"/>
      <c r="I39" s="4"/>
      <c r="J39" s="4"/>
      <c r="K39" s="7">
        <v>100000000</v>
      </c>
    </row>
  </sheetData>
  <mergeCells count="12">
    <mergeCell ref="I2:I3"/>
    <mergeCell ref="J2:J3"/>
    <mergeCell ref="K2:K3"/>
    <mergeCell ref="A1:A3"/>
    <mergeCell ref="B1:C1"/>
    <mergeCell ref="F1:G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00</v>
      </c>
      <c r="B1" s="6" t="s">
        <v>1</v>
      </c>
      <c r="C1" s="6"/>
      <c r="D1" s="1" t="s">
        <v>666</v>
      </c>
    </row>
    <row r="2" spans="1:4" ht="30">
      <c r="A2" s="1" t="s">
        <v>19</v>
      </c>
      <c r="B2" s="1" t="s">
        <v>2</v>
      </c>
      <c r="C2" s="1" t="s">
        <v>20</v>
      </c>
      <c r="D2" s="1" t="s">
        <v>50</v>
      </c>
    </row>
    <row r="3" spans="1:4" ht="30">
      <c r="A3" s="3" t="s">
        <v>901</v>
      </c>
      <c r="B3" s="4"/>
      <c r="C3" s="4"/>
      <c r="D3" s="4"/>
    </row>
    <row r="4" spans="1:4">
      <c r="A4" s="2" t="s">
        <v>902</v>
      </c>
      <c r="B4" s="7">
        <v>261859</v>
      </c>
      <c r="C4" s="7">
        <v>223268</v>
      </c>
      <c r="D4" s="7">
        <v>223268</v>
      </c>
    </row>
    <row r="5" spans="1:4">
      <c r="A5" s="2" t="s">
        <v>595</v>
      </c>
      <c r="B5" s="8">
        <v>-59325</v>
      </c>
      <c r="C5" s="8">
        <v>-58059</v>
      </c>
      <c r="D5" s="8">
        <v>-13537</v>
      </c>
    </row>
    <row r="6" spans="1:4">
      <c r="A6" s="2" t="s">
        <v>599</v>
      </c>
      <c r="B6" s="4"/>
      <c r="C6" s="4"/>
      <c r="D6" s="8">
        <v>42500</v>
      </c>
    </row>
    <row r="7" spans="1:4" ht="30">
      <c r="A7" s="2" t="s">
        <v>600</v>
      </c>
      <c r="B7" s="4"/>
      <c r="C7" s="4"/>
      <c r="D7" s="8">
        <v>8500</v>
      </c>
    </row>
    <row r="8" spans="1:4">
      <c r="A8" s="2" t="s">
        <v>601</v>
      </c>
      <c r="B8" s="4"/>
      <c r="C8" s="4"/>
      <c r="D8" s="8">
        <v>-27450</v>
      </c>
    </row>
    <row r="9" spans="1:4">
      <c r="A9" s="2" t="s">
        <v>99</v>
      </c>
      <c r="B9" s="8">
        <v>2464</v>
      </c>
      <c r="C9" s="4"/>
      <c r="D9" s="8">
        <v>7288</v>
      </c>
    </row>
    <row r="10" spans="1:4">
      <c r="A10" s="2" t="s">
        <v>605</v>
      </c>
      <c r="B10" s="4">
        <v>-412</v>
      </c>
      <c r="C10" s="4"/>
      <c r="D10" s="8">
        <v>-1189</v>
      </c>
    </row>
    <row r="11" spans="1:4">
      <c r="A11" s="2" t="s">
        <v>607</v>
      </c>
      <c r="B11" s="4"/>
      <c r="C11" s="4"/>
      <c r="D11" s="8">
        <v>22648</v>
      </c>
    </row>
    <row r="12" spans="1:4" ht="30">
      <c r="A12" s="2" t="s">
        <v>608</v>
      </c>
      <c r="B12" s="4"/>
      <c r="C12" s="4"/>
      <c r="D12" s="4">
        <v>-169</v>
      </c>
    </row>
    <row r="13" spans="1:4">
      <c r="A13" s="2" t="s">
        <v>609</v>
      </c>
      <c r="B13" s="8">
        <v>-17867</v>
      </c>
      <c r="C13" s="4"/>
      <c r="D13" s="4"/>
    </row>
    <row r="14" spans="1:4">
      <c r="A14" s="2" t="s">
        <v>903</v>
      </c>
      <c r="B14" s="8">
        <v>186719</v>
      </c>
      <c r="C14" s="4"/>
      <c r="D14" s="8">
        <v>261859</v>
      </c>
    </row>
    <row r="15" spans="1:4">
      <c r="A15" s="2" t="s">
        <v>904</v>
      </c>
      <c r="B15" s="4"/>
      <c r="C15" s="4"/>
      <c r="D15" s="4"/>
    </row>
    <row r="16" spans="1:4" ht="30">
      <c r="A16" s="3" t="s">
        <v>901</v>
      </c>
      <c r="B16" s="4"/>
      <c r="C16" s="4"/>
      <c r="D16" s="4"/>
    </row>
    <row r="17" spans="1:4">
      <c r="A17" s="2" t="s">
        <v>902</v>
      </c>
      <c r="B17" s="8">
        <v>261859</v>
      </c>
      <c r="C17" s="8">
        <v>199778</v>
      </c>
      <c r="D17" s="8">
        <v>199778</v>
      </c>
    </row>
    <row r="18" spans="1:4">
      <c r="A18" s="2" t="s">
        <v>595</v>
      </c>
      <c r="B18" s="8">
        <v>-59325</v>
      </c>
      <c r="C18" s="4"/>
      <c r="D18" s="8">
        <v>-12851</v>
      </c>
    </row>
    <row r="19" spans="1:4">
      <c r="A19" s="2" t="s">
        <v>599</v>
      </c>
      <c r="B19" s="4"/>
      <c r="C19" s="4"/>
      <c r="D19" s="8">
        <v>42500</v>
      </c>
    </row>
    <row r="20" spans="1:4" ht="30">
      <c r="A20" s="2" t="s">
        <v>600</v>
      </c>
      <c r="B20" s="4"/>
      <c r="C20" s="4"/>
      <c r="D20" s="8">
        <v>8500</v>
      </c>
    </row>
    <row r="21" spans="1:4">
      <c r="A21" s="2" t="s">
        <v>601</v>
      </c>
      <c r="B21" s="4"/>
      <c r="C21" s="4"/>
      <c r="D21" s="8">
        <v>-4815</v>
      </c>
    </row>
    <row r="22" spans="1:4">
      <c r="A22" s="2" t="s">
        <v>99</v>
      </c>
      <c r="B22" s="8">
        <v>2464</v>
      </c>
      <c r="C22" s="4"/>
      <c r="D22" s="8">
        <v>7288</v>
      </c>
    </row>
    <row r="23" spans="1:4">
      <c r="A23" s="2" t="s">
        <v>605</v>
      </c>
      <c r="B23" s="4">
        <v>-412</v>
      </c>
      <c r="C23" s="4"/>
      <c r="D23" s="8">
        <v>-1189</v>
      </c>
    </row>
    <row r="24" spans="1:4">
      <c r="A24" s="2" t="s">
        <v>607</v>
      </c>
      <c r="B24" s="4"/>
      <c r="C24" s="4"/>
      <c r="D24" s="8">
        <v>22648</v>
      </c>
    </row>
    <row r="25" spans="1:4">
      <c r="A25" s="2" t="s">
        <v>609</v>
      </c>
      <c r="B25" s="8">
        <v>-17867</v>
      </c>
      <c r="C25" s="4"/>
      <c r="D25" s="4"/>
    </row>
    <row r="26" spans="1:4">
      <c r="A26" s="2" t="s">
        <v>903</v>
      </c>
      <c r="B26" s="8">
        <v>186719</v>
      </c>
      <c r="C26" s="4"/>
      <c r="D26" s="8">
        <v>261859</v>
      </c>
    </row>
    <row r="27" spans="1:4">
      <c r="A27" s="2" t="s">
        <v>592</v>
      </c>
      <c r="B27" s="4"/>
      <c r="C27" s="4"/>
      <c r="D27" s="4"/>
    </row>
    <row r="28" spans="1:4" ht="30">
      <c r="A28" s="3" t="s">
        <v>901</v>
      </c>
      <c r="B28" s="4"/>
      <c r="C28" s="4"/>
      <c r="D28" s="4"/>
    </row>
    <row r="29" spans="1:4">
      <c r="A29" s="2" t="s">
        <v>902</v>
      </c>
      <c r="B29" s="4"/>
      <c r="C29" s="8">
        <v>23490</v>
      </c>
      <c r="D29" s="8">
        <v>23490</v>
      </c>
    </row>
    <row r="30" spans="1:4">
      <c r="A30" s="2" t="s">
        <v>595</v>
      </c>
      <c r="B30" s="4"/>
      <c r="C30" s="4"/>
      <c r="D30" s="4">
        <v>-686</v>
      </c>
    </row>
    <row r="31" spans="1:4">
      <c r="A31" s="2" t="s">
        <v>601</v>
      </c>
      <c r="B31" s="4"/>
      <c r="C31" s="4"/>
      <c r="D31" s="8">
        <v>-22635</v>
      </c>
    </row>
    <row r="32" spans="1:4" ht="30">
      <c r="A32" s="2" t="s">
        <v>608</v>
      </c>
      <c r="B32" s="4"/>
      <c r="C32" s="4"/>
      <c r="D32" s="4">
        <v>-169</v>
      </c>
    </row>
    <row r="33" spans="1:4">
      <c r="A33" s="2" t="s">
        <v>903</v>
      </c>
      <c r="B33" s="7">
        <v>0</v>
      </c>
      <c r="C33" s="4"/>
      <c r="D33" s="7">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9.28515625" bestFit="1" customWidth="1"/>
  </cols>
  <sheetData>
    <row r="1" spans="1:5" ht="45" customHeight="1">
      <c r="A1" s="6" t="s">
        <v>905</v>
      </c>
      <c r="B1" s="6" t="s">
        <v>659</v>
      </c>
      <c r="C1" s="6"/>
      <c r="D1" s="6"/>
      <c r="E1" s="6"/>
    </row>
    <row r="2" spans="1:5">
      <c r="A2" s="6"/>
      <c r="B2" s="1" t="s">
        <v>775</v>
      </c>
      <c r="C2" s="1" t="s">
        <v>660</v>
      </c>
      <c r="D2" s="199">
        <v>42128</v>
      </c>
      <c r="E2" s="199">
        <v>42127</v>
      </c>
    </row>
    <row r="3" spans="1:5">
      <c r="A3" s="3" t="s">
        <v>906</v>
      </c>
      <c r="B3" s="4"/>
      <c r="C3" s="4"/>
      <c r="D3" s="4"/>
      <c r="E3" s="4"/>
    </row>
    <row r="4" spans="1:5">
      <c r="A4" s="2" t="s">
        <v>790</v>
      </c>
      <c r="B4" s="197">
        <v>4.7500000000000001E-2</v>
      </c>
      <c r="C4" s="197">
        <v>7.7499999999999999E-2</v>
      </c>
      <c r="D4" s="4"/>
      <c r="E4" s="4"/>
    </row>
    <row r="5" spans="1:5">
      <c r="A5" s="2" t="s">
        <v>789</v>
      </c>
      <c r="B5" s="197">
        <v>0.01</v>
      </c>
      <c r="C5" s="197">
        <v>1.2500000000000001E-2</v>
      </c>
      <c r="D5" s="4"/>
      <c r="E5" s="4"/>
    </row>
    <row r="6" spans="1:5">
      <c r="A6" s="2" t="s">
        <v>612</v>
      </c>
      <c r="B6" s="4"/>
      <c r="C6" s="4"/>
      <c r="D6" s="4"/>
      <c r="E6" s="4"/>
    </row>
    <row r="7" spans="1:5">
      <c r="A7" s="3" t="s">
        <v>906</v>
      </c>
      <c r="B7" s="4"/>
      <c r="C7" s="4"/>
      <c r="D7" s="4"/>
      <c r="E7" s="4"/>
    </row>
    <row r="8" spans="1:5">
      <c r="A8" s="2" t="s">
        <v>790</v>
      </c>
      <c r="B8" s="4"/>
      <c r="C8" s="4"/>
      <c r="D8" s="197">
        <v>3.7499999999999999E-2</v>
      </c>
      <c r="E8" s="197">
        <v>4.7500000000000001E-2</v>
      </c>
    </row>
    <row r="9" spans="1:5">
      <c r="A9" s="2" t="s">
        <v>789</v>
      </c>
      <c r="B9" s="4"/>
      <c r="C9" s="4"/>
      <c r="D9" s="197">
        <v>0.01</v>
      </c>
      <c r="E9" s="4"/>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9</v>
      </c>
      <c r="B1" s="6" t="s">
        <v>1</v>
      </c>
      <c r="C1" s="6"/>
    </row>
    <row r="2" spans="1:3" ht="15" customHeight="1">
      <c r="A2" s="6"/>
      <c r="B2" s="6" t="s">
        <v>2</v>
      </c>
      <c r="C2" s="6"/>
    </row>
    <row r="3" spans="1:3" ht="45">
      <c r="A3" s="3" t="s">
        <v>130</v>
      </c>
      <c r="B3" s="16"/>
      <c r="C3" s="16"/>
    </row>
    <row r="4" spans="1:3" ht="25.5" customHeight="1">
      <c r="A4" s="17" t="s">
        <v>129</v>
      </c>
      <c r="B4" s="18" t="s">
        <v>129</v>
      </c>
      <c r="C4" s="18"/>
    </row>
    <row r="5" spans="1:3">
      <c r="A5" s="17"/>
      <c r="B5" s="16"/>
      <c r="C5" s="16"/>
    </row>
    <row r="6" spans="1:3" ht="293.25" customHeight="1">
      <c r="A6" s="17"/>
      <c r="B6" s="19" t="s">
        <v>131</v>
      </c>
      <c r="C6" s="19"/>
    </row>
    <row r="7" spans="1:3" ht="409.6" customHeight="1">
      <c r="A7" s="17"/>
      <c r="B7" s="19" t="s">
        <v>132</v>
      </c>
      <c r="C7" s="19"/>
    </row>
    <row r="8" spans="1:3">
      <c r="A8" s="17"/>
      <c r="B8" s="16"/>
      <c r="C8" s="16"/>
    </row>
    <row r="9" spans="1:3">
      <c r="A9" s="17"/>
      <c r="B9" s="20" t="s">
        <v>133</v>
      </c>
      <c r="C9" s="20"/>
    </row>
    <row r="10" spans="1:3" ht="114.75" customHeight="1">
      <c r="A10" s="17"/>
      <c r="B10" s="19" t="s">
        <v>134</v>
      </c>
      <c r="C10" s="19"/>
    </row>
    <row r="11" spans="1:3" ht="89.25" customHeight="1">
      <c r="A11" s="17"/>
      <c r="B11" s="19" t="s">
        <v>135</v>
      </c>
      <c r="C11" s="19"/>
    </row>
    <row r="12" spans="1:3">
      <c r="A12" s="17"/>
      <c r="B12" s="20" t="s">
        <v>136</v>
      </c>
      <c r="C12" s="20"/>
    </row>
    <row r="13" spans="1:3" ht="153" customHeight="1">
      <c r="A13" s="17"/>
      <c r="B13" s="19" t="s">
        <v>137</v>
      </c>
      <c r="C13" s="19"/>
    </row>
    <row r="14" spans="1:3">
      <c r="A14" s="17"/>
      <c r="B14" s="20" t="s">
        <v>138</v>
      </c>
      <c r="C14" s="20"/>
    </row>
    <row r="15" spans="1:3" ht="89.25" customHeight="1">
      <c r="A15" s="17"/>
      <c r="B15" s="19" t="s">
        <v>139</v>
      </c>
      <c r="C15" s="19"/>
    </row>
    <row r="16" spans="1:3" ht="229.5" customHeight="1">
      <c r="A16" s="17"/>
      <c r="B16" s="19" t="s">
        <v>140</v>
      </c>
      <c r="C16" s="19"/>
    </row>
    <row r="17" spans="1:3">
      <c r="A17" s="17"/>
      <c r="B17" s="20" t="s">
        <v>141</v>
      </c>
      <c r="C17" s="20"/>
    </row>
    <row r="18" spans="1:3" ht="191.25" customHeight="1">
      <c r="A18" s="17"/>
      <c r="B18" s="19" t="s">
        <v>142</v>
      </c>
      <c r="C18" s="19"/>
    </row>
    <row r="19" spans="1:3">
      <c r="A19" s="17"/>
      <c r="B19" s="20" t="s">
        <v>143</v>
      </c>
      <c r="C19" s="20"/>
    </row>
    <row r="20" spans="1:3" ht="51" customHeight="1">
      <c r="A20" s="17"/>
      <c r="B20" s="19" t="s">
        <v>144</v>
      </c>
      <c r="C20" s="19"/>
    </row>
    <row r="21" spans="1:3" ht="25.5" customHeight="1">
      <c r="A21" s="17"/>
      <c r="B21" s="20" t="s">
        <v>145</v>
      </c>
      <c r="C21" s="20"/>
    </row>
    <row r="22" spans="1:3" ht="293.25" customHeight="1">
      <c r="A22" s="17"/>
      <c r="B22" s="19" t="s">
        <v>146</v>
      </c>
      <c r="C22" s="19"/>
    </row>
    <row r="23" spans="1:3">
      <c r="A23" s="17"/>
      <c r="B23" s="20" t="s">
        <v>147</v>
      </c>
      <c r="C23" s="20"/>
    </row>
    <row r="24" spans="1:3" ht="51" customHeight="1">
      <c r="A24" s="17"/>
      <c r="B24" s="19" t="s">
        <v>148</v>
      </c>
      <c r="C24" s="19"/>
    </row>
    <row r="25" spans="1:3" ht="140.25" customHeight="1">
      <c r="A25" s="17"/>
      <c r="B25" s="19" t="s">
        <v>149</v>
      </c>
      <c r="C25" s="19"/>
    </row>
    <row r="26" spans="1:3">
      <c r="A26" s="17"/>
      <c r="B26" s="20" t="s">
        <v>107</v>
      </c>
      <c r="C26" s="20"/>
    </row>
    <row r="27" spans="1:3" ht="178.5" customHeight="1">
      <c r="A27" s="17"/>
      <c r="B27" s="19" t="s">
        <v>150</v>
      </c>
      <c r="C27" s="19"/>
    </row>
    <row r="28" spans="1:3">
      <c r="A28" s="17"/>
      <c r="B28" s="20" t="s">
        <v>151</v>
      </c>
      <c r="C28" s="20"/>
    </row>
    <row r="29" spans="1:3" ht="331.5" customHeight="1">
      <c r="A29" s="17"/>
      <c r="B29" s="19" t="s">
        <v>152</v>
      </c>
      <c r="C29" s="19"/>
    </row>
    <row r="30" spans="1:3">
      <c r="A30" s="17"/>
      <c r="B30" s="16"/>
      <c r="C30" s="16"/>
    </row>
    <row r="31" spans="1:3">
      <c r="A31" s="17"/>
      <c r="B31" s="20" t="s">
        <v>153</v>
      </c>
      <c r="C31" s="20"/>
    </row>
    <row r="32" spans="1:3" ht="204" customHeight="1">
      <c r="A32" s="17"/>
      <c r="B32" s="19" t="s">
        <v>154</v>
      </c>
      <c r="C32" s="19"/>
    </row>
    <row r="33" spans="1:3">
      <c r="A33" s="17"/>
      <c r="B33" s="20" t="s">
        <v>155</v>
      </c>
      <c r="C33" s="20"/>
    </row>
    <row r="34" spans="1:3" ht="344.25" customHeight="1">
      <c r="A34" s="17"/>
      <c r="B34" s="19" t="s">
        <v>156</v>
      </c>
      <c r="C34" s="19"/>
    </row>
    <row r="35" spans="1:3">
      <c r="A35" s="17"/>
      <c r="B35" s="20" t="s">
        <v>157</v>
      </c>
      <c r="C35" s="20"/>
    </row>
    <row r="36" spans="1:3" ht="369.75" customHeight="1">
      <c r="A36" s="17"/>
      <c r="B36" s="19" t="s">
        <v>158</v>
      </c>
      <c r="C36" s="19"/>
    </row>
    <row r="37" spans="1:3" ht="38.25" customHeight="1">
      <c r="A37" s="17"/>
      <c r="B37" s="20" t="s">
        <v>159</v>
      </c>
      <c r="C37" s="20"/>
    </row>
    <row r="38" spans="1:3" ht="280.5" customHeight="1">
      <c r="A38" s="17"/>
      <c r="B38" s="19" t="s">
        <v>160</v>
      </c>
      <c r="C38" s="19"/>
    </row>
    <row r="39" spans="1:3" ht="25.5" customHeight="1">
      <c r="A39" s="17"/>
      <c r="B39" s="20" t="s">
        <v>161</v>
      </c>
      <c r="C39" s="20"/>
    </row>
    <row r="40" spans="1:3" ht="191.25" customHeight="1">
      <c r="A40" s="17"/>
      <c r="B40" s="19" t="s">
        <v>162</v>
      </c>
      <c r="C40" s="19"/>
    </row>
    <row r="41" spans="1:3" ht="216.75" customHeight="1">
      <c r="A41" s="17"/>
      <c r="B41" s="19" t="s">
        <v>163</v>
      </c>
      <c r="C41" s="19"/>
    </row>
    <row r="42" spans="1:3" ht="409.6" customHeight="1">
      <c r="A42" s="17"/>
      <c r="B42" s="19" t="s">
        <v>164</v>
      </c>
      <c r="C42" s="19"/>
    </row>
    <row r="43" spans="1:3" ht="395.25" customHeight="1">
      <c r="A43" s="17"/>
      <c r="B43" s="19" t="s">
        <v>165</v>
      </c>
      <c r="C43" s="19"/>
    </row>
    <row r="44" spans="1:3">
      <c r="A44" s="17"/>
      <c r="B44" s="21" t="s">
        <v>166</v>
      </c>
      <c r="C44" s="21"/>
    </row>
    <row r="45" spans="1:3">
      <c r="A45" s="17"/>
      <c r="B45" s="16"/>
      <c r="C45" s="16"/>
    </row>
    <row r="46" spans="1:3" ht="153" customHeight="1">
      <c r="A46" s="17"/>
      <c r="B46" s="19" t="s">
        <v>167</v>
      </c>
      <c r="C46" s="19"/>
    </row>
    <row r="47" spans="1:3">
      <c r="A47" s="17"/>
      <c r="B47" s="12"/>
      <c r="C47" s="12"/>
    </row>
    <row r="48" spans="1:3" ht="38.25">
      <c r="A48" s="17"/>
      <c r="B48" s="13" t="s">
        <v>168</v>
      </c>
      <c r="C48" s="14" t="s">
        <v>169</v>
      </c>
    </row>
    <row r="49" spans="1:3">
      <c r="A49" s="17"/>
      <c r="B49" s="12"/>
      <c r="C49" s="12"/>
    </row>
    <row r="50" spans="1:3" ht="102">
      <c r="A50" s="17"/>
      <c r="B50" s="13" t="s">
        <v>168</v>
      </c>
      <c r="C50" s="14" t="s">
        <v>170</v>
      </c>
    </row>
    <row r="51" spans="1:3">
      <c r="A51" s="17"/>
      <c r="B51" s="12"/>
      <c r="C51" s="12"/>
    </row>
    <row r="52" spans="1:3" ht="51">
      <c r="A52" s="17"/>
      <c r="B52" s="13" t="s">
        <v>168</v>
      </c>
      <c r="C52" s="14" t="s">
        <v>171</v>
      </c>
    </row>
    <row r="53" spans="1:3">
      <c r="A53" s="17"/>
      <c r="B53" s="20" t="s">
        <v>172</v>
      </c>
      <c r="C53" s="20"/>
    </row>
    <row r="54" spans="1:3" ht="191.25" customHeight="1">
      <c r="A54" s="17"/>
      <c r="B54" s="19" t="s">
        <v>173</v>
      </c>
      <c r="C54" s="19"/>
    </row>
    <row r="55" spans="1:3">
      <c r="A55" s="17"/>
      <c r="B55" s="20" t="s">
        <v>174</v>
      </c>
      <c r="C55" s="20"/>
    </row>
    <row r="56" spans="1:3" ht="280.5" customHeight="1">
      <c r="A56" s="17"/>
      <c r="B56" s="19" t="s">
        <v>175</v>
      </c>
      <c r="C56" s="19"/>
    </row>
    <row r="57" spans="1:3">
      <c r="A57" s="17"/>
      <c r="B57" s="20" t="s">
        <v>176</v>
      </c>
      <c r="C57" s="20"/>
    </row>
    <row r="58" spans="1:3" ht="89.25" customHeight="1">
      <c r="A58" s="17"/>
      <c r="B58" s="19" t="s">
        <v>177</v>
      </c>
      <c r="C58" s="19"/>
    </row>
    <row r="59" spans="1:3">
      <c r="A59" s="17"/>
      <c r="B59" s="22" t="s">
        <v>178</v>
      </c>
      <c r="C59" s="22"/>
    </row>
    <row r="60" spans="1:3" ht="409.6" customHeight="1">
      <c r="A60" s="17"/>
      <c r="B60" s="19" t="s">
        <v>179</v>
      </c>
      <c r="C60" s="19"/>
    </row>
    <row r="61" spans="1:3">
      <c r="A61" s="17"/>
      <c r="B61" s="22" t="s">
        <v>180</v>
      </c>
      <c r="C61" s="22"/>
    </row>
    <row r="62" spans="1:3" ht="267.75" customHeight="1">
      <c r="A62" s="17"/>
      <c r="B62" s="19" t="s">
        <v>181</v>
      </c>
      <c r="C62" s="19"/>
    </row>
    <row r="63" spans="1:3">
      <c r="A63" s="17"/>
      <c r="B63" s="22" t="s">
        <v>182</v>
      </c>
      <c r="C63" s="22"/>
    </row>
    <row r="64" spans="1:3" ht="267.75" customHeight="1">
      <c r="A64" s="17"/>
      <c r="B64" s="19" t="s">
        <v>183</v>
      </c>
      <c r="C64" s="19"/>
    </row>
    <row r="65" spans="1:3">
      <c r="A65" s="17"/>
      <c r="B65" s="20" t="s">
        <v>184</v>
      </c>
      <c r="C65" s="20"/>
    </row>
    <row r="66" spans="1:3" ht="63.75" customHeight="1">
      <c r="A66" s="17"/>
      <c r="B66" s="19" t="s">
        <v>185</v>
      </c>
      <c r="C66" s="19"/>
    </row>
    <row r="67" spans="1:3">
      <c r="A67" s="17"/>
      <c r="B67" s="20" t="s">
        <v>186</v>
      </c>
      <c r="C67" s="20"/>
    </row>
    <row r="68" spans="1:3" ht="140.25" customHeight="1">
      <c r="A68" s="17"/>
      <c r="B68" s="19" t="s">
        <v>187</v>
      </c>
      <c r="C68" s="19"/>
    </row>
    <row r="69" spans="1:3">
      <c r="A69" s="17"/>
      <c r="B69" s="16"/>
      <c r="C69" s="16"/>
    </row>
    <row r="70" spans="1:3" ht="76.5" customHeight="1">
      <c r="A70" s="17"/>
      <c r="B70" s="19" t="s">
        <v>188</v>
      </c>
      <c r="C70" s="19"/>
    </row>
    <row r="71" spans="1:3" ht="178.5" customHeight="1">
      <c r="A71" s="17"/>
      <c r="B71" s="19" t="s">
        <v>189</v>
      </c>
      <c r="C71" s="19"/>
    </row>
    <row r="72" spans="1:3" ht="191.25" customHeight="1">
      <c r="A72" s="17"/>
      <c r="B72" s="19" t="s">
        <v>190</v>
      </c>
      <c r="C72" s="19"/>
    </row>
    <row r="73" spans="1:3">
      <c r="A73" s="17"/>
      <c r="B73" s="20" t="s">
        <v>191</v>
      </c>
      <c r="C73" s="20"/>
    </row>
    <row r="74" spans="1:3" ht="178.5" customHeight="1">
      <c r="A74" s="17"/>
      <c r="B74" s="19" t="s">
        <v>192</v>
      </c>
      <c r="C74" s="19"/>
    </row>
    <row r="75" spans="1:3">
      <c r="A75" s="17"/>
      <c r="B75" s="20" t="s">
        <v>193</v>
      </c>
      <c r="C75" s="20"/>
    </row>
    <row r="76" spans="1:3" ht="191.25" customHeight="1">
      <c r="A76" s="17"/>
      <c r="B76" s="19" t="s">
        <v>194</v>
      </c>
      <c r="C76" s="19"/>
    </row>
    <row r="77" spans="1:3">
      <c r="A77" s="17"/>
      <c r="B77" s="16"/>
      <c r="C77" s="16"/>
    </row>
    <row r="78" spans="1:3" ht="255" customHeight="1">
      <c r="A78" s="17"/>
      <c r="B78" s="23" t="s">
        <v>195</v>
      </c>
      <c r="C78" s="23"/>
    </row>
    <row r="79" spans="1:3">
      <c r="A79" s="17"/>
      <c r="B79" s="16"/>
      <c r="C79" s="16"/>
    </row>
    <row r="80" spans="1:3" ht="216.75" customHeight="1">
      <c r="A80" s="17"/>
      <c r="B80" s="23" t="s">
        <v>196</v>
      </c>
      <c r="C80" s="23"/>
    </row>
    <row r="81" spans="1:3" ht="178.5" customHeight="1">
      <c r="A81" s="17"/>
      <c r="B81" s="19" t="s">
        <v>197</v>
      </c>
      <c r="C81" s="19"/>
    </row>
    <row r="82" spans="1:3" ht="409.6" customHeight="1">
      <c r="A82" s="17"/>
      <c r="B82" s="19" t="s">
        <v>198</v>
      </c>
      <c r="C82" s="19"/>
    </row>
    <row r="83" spans="1:3" ht="280.5" customHeight="1">
      <c r="A83" s="17"/>
      <c r="B83" s="19" t="s">
        <v>199</v>
      </c>
      <c r="C83" s="19"/>
    </row>
    <row r="84" spans="1:3" ht="216.75" customHeight="1">
      <c r="A84" s="17"/>
      <c r="B84" s="19" t="s">
        <v>200</v>
      </c>
      <c r="C84" s="19"/>
    </row>
  </sheetData>
  <mergeCells count="80">
    <mergeCell ref="B81:C81"/>
    <mergeCell ref="B82:C82"/>
    <mergeCell ref="B83:C83"/>
    <mergeCell ref="B84:C84"/>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01</v>
      </c>
      <c r="B1" s="6" t="s">
        <v>1</v>
      </c>
      <c r="C1" s="6"/>
    </row>
    <row r="2" spans="1:3" ht="15" customHeight="1">
      <c r="A2" s="6"/>
      <c r="B2" s="6" t="s">
        <v>2</v>
      </c>
      <c r="C2" s="6"/>
    </row>
    <row r="3" spans="1:3" ht="45">
      <c r="A3" s="3" t="s">
        <v>130</v>
      </c>
      <c r="B3" s="16"/>
      <c r="C3" s="16"/>
    </row>
    <row r="4" spans="1:3">
      <c r="A4" s="17" t="s">
        <v>201</v>
      </c>
      <c r="B4" s="18" t="s">
        <v>201</v>
      </c>
      <c r="C4" s="18"/>
    </row>
    <row r="5" spans="1:3">
      <c r="A5" s="17"/>
      <c r="B5" s="16"/>
      <c r="C5" s="16"/>
    </row>
    <row r="6" spans="1:3" ht="38.25" customHeight="1">
      <c r="A6" s="17"/>
      <c r="B6" s="19" t="s">
        <v>202</v>
      </c>
      <c r="C6" s="19"/>
    </row>
    <row r="7" spans="1:3">
      <c r="A7" s="17"/>
      <c r="B7" s="12"/>
      <c r="C7" s="12"/>
    </row>
    <row r="8" spans="1:3" ht="114.75">
      <c r="A8" s="17"/>
      <c r="B8" s="13" t="s">
        <v>168</v>
      </c>
      <c r="C8" s="14" t="s">
        <v>203</v>
      </c>
    </row>
    <row r="9" spans="1:3">
      <c r="A9" s="17"/>
      <c r="B9" s="12"/>
      <c r="C9" s="12"/>
    </row>
    <row r="10" spans="1:3" ht="89.25">
      <c r="A10" s="17"/>
      <c r="B10" s="13" t="s">
        <v>168</v>
      </c>
      <c r="C10" s="14" t="s">
        <v>204</v>
      </c>
    </row>
    <row r="11" spans="1:3">
      <c r="A11" s="17"/>
      <c r="B11" s="12"/>
      <c r="C11" s="12"/>
    </row>
    <row r="12" spans="1:3" ht="38.25">
      <c r="A12" s="17"/>
      <c r="B12" s="13" t="s">
        <v>168</v>
      </c>
      <c r="C12" s="14" t="s">
        <v>205</v>
      </c>
    </row>
    <row r="13" spans="1:3" ht="51" customHeight="1">
      <c r="A13" s="17"/>
      <c r="B13" s="19" t="s">
        <v>206</v>
      </c>
      <c r="C13" s="19"/>
    </row>
    <row r="14" spans="1:3" ht="51" customHeight="1">
      <c r="A14" s="17"/>
      <c r="B14" s="19" t="s">
        <v>207</v>
      </c>
      <c r="C14" s="19"/>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Statements_of_Com1</vt:lpstr>
      <vt:lpstr>Consolidated_Balance_Sheets_Un</vt:lpstr>
      <vt:lpstr>Consolidated_Balance_Sheets_Pa</vt:lpstr>
      <vt:lpstr>Consolidated_Statements_of_Cas</vt:lpstr>
      <vt:lpstr>Basis_of_Presentation_and_Acco</vt:lpstr>
      <vt:lpstr>The_Founding_Transactions</vt:lpstr>
      <vt:lpstr>The_Founding_Acquisition</vt:lpstr>
      <vt:lpstr>ALEKS_Acquisition</vt:lpstr>
      <vt:lpstr>Area_9_Acquisition</vt:lpstr>
      <vt:lpstr>Ryerson_Acquisition</vt:lpstr>
      <vt:lpstr>Inventories</vt:lpstr>
      <vt:lpstr>Debt</vt:lpstr>
      <vt:lpstr>Segment_Reporting</vt:lpstr>
      <vt:lpstr>Taxes_on_Income</vt:lpstr>
      <vt:lpstr>Employee_Benefits</vt:lpstr>
      <vt:lpstr>StockBased_Compensation</vt:lpstr>
      <vt:lpstr>Restructuring</vt:lpstr>
      <vt:lpstr>Guarantor_Financial_Informatio</vt:lpstr>
      <vt:lpstr>Transactions_with_Sponsors</vt:lpstr>
      <vt:lpstr>Commitments_and_Contingencies</vt:lpstr>
      <vt:lpstr>Related_Party_Transactions</vt:lpstr>
      <vt:lpstr>Supplemental_Parent_Company_Eq</vt:lpstr>
      <vt:lpstr>Subsequent_Event</vt:lpstr>
      <vt:lpstr>Basis_of_Presentation_and_Acco1</vt:lpstr>
      <vt:lpstr>The_Founding_Acquisition_Table</vt:lpstr>
      <vt:lpstr>ALEKS_Acquisition_Tables</vt:lpstr>
      <vt:lpstr>Area_9_Acquisition_Tables</vt:lpstr>
      <vt:lpstr>Inventories_Tables</vt:lpstr>
      <vt:lpstr>Debt_Tables</vt:lpstr>
      <vt:lpstr>Segment_Reporting_Tables</vt:lpstr>
      <vt:lpstr>StockBased_Compensation_Tables</vt:lpstr>
      <vt:lpstr>Restructuring_Tables</vt:lpstr>
      <vt:lpstr>Guarantor_Financial_Informatio1</vt:lpstr>
      <vt:lpstr>Supplemental_Parent_Company_Eq1</vt:lpstr>
      <vt:lpstr>Basis_of_Presentation_and_Acco2</vt:lpstr>
      <vt:lpstr>Basis_of_Presentation_and_Acco3</vt:lpstr>
      <vt:lpstr>Basis_of_Presentation_and_Acco4</vt:lpstr>
      <vt:lpstr>Basis_of_Presentation_and_Acco5</vt:lpstr>
      <vt:lpstr>Basis_of_Presentation_and_Acco6</vt:lpstr>
      <vt:lpstr>Basis_of_Presentation_and_Acco7</vt:lpstr>
      <vt:lpstr>Basis_of_Presentation_and_Acco8</vt:lpstr>
      <vt:lpstr>The_Founding_Transactions_Narr</vt:lpstr>
      <vt:lpstr>The_Founding_Acquisition_Narra</vt:lpstr>
      <vt:lpstr>The_Founding_Acquisition_Sourc</vt:lpstr>
      <vt:lpstr>The_Founding_Acquisition_Asset</vt:lpstr>
      <vt:lpstr>The_Founding_Acquisition_Acqui</vt:lpstr>
      <vt:lpstr>ALEKS_Acquisition_Narrative_De</vt:lpstr>
      <vt:lpstr>ALEKS_Acquisition_Assets_Acqui</vt:lpstr>
      <vt:lpstr>ALEKS_Acquisition_Fair_Value_o</vt:lpstr>
      <vt:lpstr>Area_9_Acquisition_Narrative_D</vt:lpstr>
      <vt:lpstr>Area_9_Acquisition_Assets_Acqu</vt:lpstr>
      <vt:lpstr>Ryerson_Acquisition_Narrative_</vt:lpstr>
      <vt:lpstr>Inventories_Schedule_of_Invent</vt:lpstr>
      <vt:lpstr>Debt_Narrative_Details</vt:lpstr>
      <vt:lpstr>Debt_Schedule_of_LongTerm_Debt</vt:lpstr>
      <vt:lpstr>Debt_Maturity_of_Debt_Details</vt:lpstr>
      <vt:lpstr>Segment_Reporting_Schedule_of_</vt:lpstr>
      <vt:lpstr>Segment_Reporting_Reconciliati</vt:lpstr>
      <vt:lpstr>Segment_Reporting_Schedule_of_1</vt:lpstr>
      <vt:lpstr>Taxes_on_Income_Narrative_Deta</vt:lpstr>
      <vt:lpstr>StockBased_Compensation_Narrat</vt:lpstr>
      <vt:lpstr>StockBased_Compensation_Schedu</vt:lpstr>
      <vt:lpstr>Restructuring_Narrative_Detail</vt:lpstr>
      <vt:lpstr>Restructuring_Restructuring_In</vt:lpstr>
      <vt:lpstr>Guarantor_Financial_Informatio2</vt:lpstr>
      <vt:lpstr>Guarantor_Financial_Informatio3</vt:lpstr>
      <vt:lpstr>Guarantor_Financial_Informatio4</vt:lpstr>
      <vt:lpstr>Transactions_with_Sponsors_Det</vt:lpstr>
      <vt:lpstr>Related_Party_Transactions_Nar</vt:lpstr>
      <vt:lpstr>Supplemental_Parent_Company_Eq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5:18Z</dcterms:created>
  <dcterms:modified xsi:type="dcterms:W3CDTF">2015-05-14T10:15:18Z</dcterms:modified>
</cp:coreProperties>
</file>